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cently Issued Accounting Pron" sheetId="9" state="visible" r:id="rId9"/>
    <sheet xmlns:r="http://schemas.openxmlformats.org/officeDocument/2006/relationships" name="Acquisition of a Business"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Time Deposits" sheetId="21" state="visible" r:id="rId21"/>
    <sheet xmlns:r="http://schemas.openxmlformats.org/officeDocument/2006/relationships" name="Junior Subordinated Debentur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Fair Value Measurement" sheetId="25" state="visible" r:id="rId25"/>
    <sheet xmlns:r="http://schemas.openxmlformats.org/officeDocument/2006/relationships" name="Stock Option Plan" sheetId="26" state="visible" r:id="rId26"/>
    <sheet xmlns:r="http://schemas.openxmlformats.org/officeDocument/2006/relationships" name="Related Party Transactions" sheetId="27" state="visible" r:id="rId27"/>
    <sheet xmlns:r="http://schemas.openxmlformats.org/officeDocument/2006/relationships" name="Regulatory Capital Requirements" sheetId="28" state="visible" r:id="rId28"/>
    <sheet xmlns:r="http://schemas.openxmlformats.org/officeDocument/2006/relationships" name="Derivative Instruments and Hedg" sheetId="29" state="visible" r:id="rId29"/>
    <sheet xmlns:r="http://schemas.openxmlformats.org/officeDocument/2006/relationships" name="Parent Company Only Condensed F" sheetId="30" state="visible" r:id="rId30"/>
    <sheet xmlns:r="http://schemas.openxmlformats.org/officeDocument/2006/relationships" name="Earnings per Share" sheetId="31" state="visible" r:id="rId31"/>
    <sheet xmlns:r="http://schemas.openxmlformats.org/officeDocument/2006/relationships" name="Stockholders' Equity" sheetId="32" state="visible" r:id="rId32"/>
    <sheet xmlns:r="http://schemas.openxmlformats.org/officeDocument/2006/relationships" name="Subsequent Events" sheetId="33" state="visible" r:id="rId33"/>
    <sheet xmlns:r="http://schemas.openxmlformats.org/officeDocument/2006/relationships" name="Business and Summary of Signi34" sheetId="34" state="visible" r:id="rId34"/>
    <sheet xmlns:r="http://schemas.openxmlformats.org/officeDocument/2006/relationships" name="Acquisition of a Business (Tabl" sheetId="35" state="visible" r:id="rId35"/>
    <sheet xmlns:r="http://schemas.openxmlformats.org/officeDocument/2006/relationships" name="Securities (Tables)" sheetId="36" state="visible" r:id="rId36"/>
    <sheet xmlns:r="http://schemas.openxmlformats.org/officeDocument/2006/relationships" name="Loan and Lease Receivables (Tab" sheetId="37" state="visible" r:id="rId37"/>
    <sheet xmlns:r="http://schemas.openxmlformats.org/officeDocument/2006/relationships" name="Allowance for Loan and Lease 38" sheetId="38" state="visible" r:id="rId38"/>
    <sheet xmlns:r="http://schemas.openxmlformats.org/officeDocument/2006/relationships" name="Servicing Assets (Tables)"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Goodwill, Core Deposit Intang42" sheetId="42" state="visible" r:id="rId42"/>
    <sheet xmlns:r="http://schemas.openxmlformats.org/officeDocument/2006/relationships" name="Income Taxes (Tables)" sheetId="43" state="visible" r:id="rId43"/>
    <sheet xmlns:r="http://schemas.openxmlformats.org/officeDocument/2006/relationships" name="Federal Home Loan Bank Advanc44" sheetId="44" state="visible" r:id="rId44"/>
    <sheet xmlns:r="http://schemas.openxmlformats.org/officeDocument/2006/relationships" name="Other Borrowings (Tables)" sheetId="45" state="visible" r:id="rId45"/>
    <sheet xmlns:r="http://schemas.openxmlformats.org/officeDocument/2006/relationships" name="Time Deposits (Tables)" sheetId="46" state="visible" r:id="rId46"/>
    <sheet xmlns:r="http://schemas.openxmlformats.org/officeDocument/2006/relationships" name="Junior Subordinated Debentures " sheetId="47" state="visible" r:id="rId47"/>
    <sheet xmlns:r="http://schemas.openxmlformats.org/officeDocument/2006/relationships" name="Commitments and Contingent Li48" sheetId="48" state="visible" r:id="rId48"/>
    <sheet xmlns:r="http://schemas.openxmlformats.org/officeDocument/2006/relationships" name="Fair Value Measurement (Tables)" sheetId="49" state="visible" r:id="rId49"/>
    <sheet xmlns:r="http://schemas.openxmlformats.org/officeDocument/2006/relationships" name="Stock Option Plan (Tables)" sheetId="50" state="visible" r:id="rId50"/>
    <sheet xmlns:r="http://schemas.openxmlformats.org/officeDocument/2006/relationships" name="Regulatory Capital Requiremen51" sheetId="51" state="visible" r:id="rId51"/>
    <sheet xmlns:r="http://schemas.openxmlformats.org/officeDocument/2006/relationships" name="Derivative Instruments and He52" sheetId="52" state="visible" r:id="rId52"/>
    <sheet xmlns:r="http://schemas.openxmlformats.org/officeDocument/2006/relationships" name="Parent Company Only Condensed53" sheetId="53" state="visible" r:id="rId53"/>
    <sheet xmlns:r="http://schemas.openxmlformats.org/officeDocument/2006/relationships" name="Earnings per Share (Tables)" sheetId="54" state="visible" r:id="rId54"/>
    <sheet xmlns:r="http://schemas.openxmlformats.org/officeDocument/2006/relationships" name="Stockholders' Equity (Tables)" sheetId="55" state="visible" r:id="rId55"/>
    <sheet xmlns:r="http://schemas.openxmlformats.org/officeDocument/2006/relationships" name="Business and Summary of Signi56" sheetId="56" state="visible" r:id="rId56"/>
    <sheet xmlns:r="http://schemas.openxmlformats.org/officeDocument/2006/relationships" name="Business and Summary of Signi57" sheetId="57" state="visible" r:id="rId57"/>
    <sheet xmlns:r="http://schemas.openxmlformats.org/officeDocument/2006/relationships" name="Business and Summary of Signi58" sheetId="58" state="visible" r:id="rId58"/>
    <sheet xmlns:r="http://schemas.openxmlformats.org/officeDocument/2006/relationships" name="Business and Summary of Signi59" sheetId="59" state="visible" r:id="rId59"/>
    <sheet xmlns:r="http://schemas.openxmlformats.org/officeDocument/2006/relationships" name="Business and Summary of Signi60" sheetId="60" state="visible" r:id="rId60"/>
    <sheet xmlns:r="http://schemas.openxmlformats.org/officeDocument/2006/relationships" name="Business and Summary of Signi61" sheetId="61" state="visible" r:id="rId61"/>
    <sheet xmlns:r="http://schemas.openxmlformats.org/officeDocument/2006/relationships" name="Business and Summary of Signi62" sheetId="62" state="visible" r:id="rId62"/>
    <sheet xmlns:r="http://schemas.openxmlformats.org/officeDocument/2006/relationships" name="Acquisition of a Business - Add" sheetId="63" state="visible" r:id="rId63"/>
    <sheet xmlns:r="http://schemas.openxmlformats.org/officeDocument/2006/relationships" name="Acquisition of a Business - Sum" sheetId="64" state="visible" r:id="rId64"/>
    <sheet xmlns:r="http://schemas.openxmlformats.org/officeDocument/2006/relationships" name="Acquisition of a Business - S65" sheetId="65" state="visible" r:id="rId65"/>
    <sheet xmlns:r="http://schemas.openxmlformats.org/officeDocument/2006/relationships" name="Acquisition of a Business - S66" sheetId="66" state="visible" r:id="rId66"/>
    <sheet xmlns:r="http://schemas.openxmlformats.org/officeDocument/2006/relationships" name="Acquisition of a Business - S67" sheetId="67" state="visible" r:id="rId67"/>
    <sheet xmlns:r="http://schemas.openxmlformats.org/officeDocument/2006/relationships" name="Securities - Summary of Amortiz" sheetId="68" state="visible" r:id="rId68"/>
    <sheet xmlns:r="http://schemas.openxmlformats.org/officeDocument/2006/relationships" name="Securities - Summary of Amort69" sheetId="69" state="visible" r:id="rId69"/>
    <sheet xmlns:r="http://schemas.openxmlformats.org/officeDocument/2006/relationships" name="Securities - Additional Informa" sheetId="70" state="visible" r:id="rId70"/>
    <sheet xmlns:r="http://schemas.openxmlformats.org/officeDocument/2006/relationships" name="Securities - Summary of Gross U" sheetId="71" state="visible" r:id="rId71"/>
    <sheet xmlns:r="http://schemas.openxmlformats.org/officeDocument/2006/relationships" name="Securities - Summary of Gross72" sheetId="72" state="visible" r:id="rId72"/>
    <sheet xmlns:r="http://schemas.openxmlformats.org/officeDocument/2006/relationships" name="Securities - Summary of Proceed" sheetId="73" state="visible" r:id="rId73"/>
    <sheet xmlns:r="http://schemas.openxmlformats.org/officeDocument/2006/relationships" name="Securities - Schedule of Amorti" sheetId="74" state="visible" r:id="rId74"/>
    <sheet xmlns:r="http://schemas.openxmlformats.org/officeDocument/2006/relationships" name="Loan and Lease Receivables - Sc" sheetId="75" state="visible" r:id="rId75"/>
    <sheet xmlns:r="http://schemas.openxmlformats.org/officeDocument/2006/relationships" name="Loan and Lease Receivables - Ad" sheetId="76" state="visible" r:id="rId76"/>
    <sheet xmlns:r="http://schemas.openxmlformats.org/officeDocument/2006/relationships" name="Loan and Lease Receivables - Su" sheetId="77" state="visible" r:id="rId77"/>
    <sheet xmlns:r="http://schemas.openxmlformats.org/officeDocument/2006/relationships" name="Loan and Lease Receivables - 78" sheetId="78" state="visible" r:id="rId78"/>
    <sheet xmlns:r="http://schemas.openxmlformats.org/officeDocument/2006/relationships" name="Loan and Lease Receivables - Es" sheetId="79" state="visible" r:id="rId79"/>
    <sheet xmlns:r="http://schemas.openxmlformats.org/officeDocument/2006/relationships" name="Loan and Lease Receivables - 80" sheetId="80" state="visible" r:id="rId80"/>
    <sheet xmlns:r="http://schemas.openxmlformats.org/officeDocument/2006/relationships" name="Loan and Lease Receivables - 81" sheetId="81" state="visible" r:id="rId81"/>
    <sheet xmlns:r="http://schemas.openxmlformats.org/officeDocument/2006/relationships" name="Loan and Lease Receivables - 82"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Allowance for Loan and Lease 85" sheetId="85" state="visible" r:id="rId85"/>
    <sheet xmlns:r="http://schemas.openxmlformats.org/officeDocument/2006/relationships" name="Allowance for Loan and Lease 86" sheetId="86" state="visible" r:id="rId86"/>
    <sheet xmlns:r="http://schemas.openxmlformats.org/officeDocument/2006/relationships" name="Allowance for Loan and Lease 87" sheetId="87" state="visible" r:id="rId87"/>
    <sheet xmlns:r="http://schemas.openxmlformats.org/officeDocument/2006/relationships" name="Allowance for Loan and Lease 88" sheetId="88" state="visible" r:id="rId88"/>
    <sheet xmlns:r="http://schemas.openxmlformats.org/officeDocument/2006/relationships" name="Servicing Assets - Unpaid Princ" sheetId="89" state="visible" r:id="rId89"/>
    <sheet xmlns:r="http://schemas.openxmlformats.org/officeDocument/2006/relationships" name="Servicing Assets - Activity for" sheetId="90" state="visible" r:id="rId90"/>
    <sheet xmlns:r="http://schemas.openxmlformats.org/officeDocument/2006/relationships" name="Servicing Assets - Additional I" sheetId="91" state="visible" r:id="rId91"/>
    <sheet xmlns:r="http://schemas.openxmlformats.org/officeDocument/2006/relationships" name="Other Real Estate Owned - Chang" sheetId="92" state="visible" r:id="rId92"/>
    <sheet xmlns:r="http://schemas.openxmlformats.org/officeDocument/2006/relationships" name="Premises and Equipment (Details" sheetId="93" state="visible" r:id="rId93"/>
    <sheet xmlns:r="http://schemas.openxmlformats.org/officeDocument/2006/relationships" name="Goodwill, Core Deposit Intang94" sheetId="94" state="visible" r:id="rId94"/>
    <sheet xmlns:r="http://schemas.openxmlformats.org/officeDocument/2006/relationships" name="Goodwill, Core Deposit Intang95" sheetId="95" state="visible" r:id="rId95"/>
    <sheet xmlns:r="http://schemas.openxmlformats.org/officeDocument/2006/relationships" name="Goodwill, Core Deposit Intang96" sheetId="96" state="visible" r:id="rId96"/>
    <sheet xmlns:r="http://schemas.openxmlformats.org/officeDocument/2006/relationships" name="Income Taxes - Provision for in" sheetId="97" state="visible" r:id="rId97"/>
    <sheet xmlns:r="http://schemas.openxmlformats.org/officeDocument/2006/relationships" name="Income Taxes - Reconciliation b" sheetId="98" state="visible" r:id="rId98"/>
    <sheet xmlns:r="http://schemas.openxmlformats.org/officeDocument/2006/relationships" name="Income Taxes - Deferred tax ass" sheetId="99" state="visible" r:id="rId99"/>
    <sheet xmlns:r="http://schemas.openxmlformats.org/officeDocument/2006/relationships" name="Income Taxes - Operating loss a" sheetId="100" state="visible" r:id="rId100"/>
    <sheet xmlns:r="http://schemas.openxmlformats.org/officeDocument/2006/relationships" name="Federal Home Loan Bank Advan101" sheetId="101" state="visible" r:id="rId101"/>
    <sheet xmlns:r="http://schemas.openxmlformats.org/officeDocument/2006/relationships" name="Federal Home Loan Bank Advan102" sheetId="102" state="visible" r:id="rId102"/>
    <sheet xmlns:r="http://schemas.openxmlformats.org/officeDocument/2006/relationships" name="Other Borrowings - Summary of O" sheetId="103" state="visible" r:id="rId103"/>
    <sheet xmlns:r="http://schemas.openxmlformats.org/officeDocument/2006/relationships" name="Other Borrowings - Additional I" sheetId="104" state="visible" r:id="rId104"/>
    <sheet xmlns:r="http://schemas.openxmlformats.org/officeDocument/2006/relationships" name="Other Borrowings - Summary of S" sheetId="105" state="visible" r:id="rId105"/>
    <sheet xmlns:r="http://schemas.openxmlformats.org/officeDocument/2006/relationships" name="Time Deposits (Details)" sheetId="106" state="visible" r:id="rId106"/>
    <sheet xmlns:r="http://schemas.openxmlformats.org/officeDocument/2006/relationships" name="Junior Subordinated Debentur107" sheetId="107" state="visible" r:id="rId107"/>
    <sheet xmlns:r="http://schemas.openxmlformats.org/officeDocument/2006/relationships" name="Junior Subordinated Debentur108" sheetId="108" state="visible" r:id="rId108"/>
    <sheet xmlns:r="http://schemas.openxmlformats.org/officeDocument/2006/relationships" name="Employee Benefit Plans (Details"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Fair Value Measurement - Summar" sheetId="113" state="visible" r:id="rId113"/>
    <sheet xmlns:r="http://schemas.openxmlformats.org/officeDocument/2006/relationships" name="Fair Value Measurement - Sum114" sheetId="114" state="visible" r:id="rId114"/>
    <sheet xmlns:r="http://schemas.openxmlformats.org/officeDocument/2006/relationships" name="Fair Value Measurement - Sum115" sheetId="115" state="visible" r:id="rId115"/>
    <sheet xmlns:r="http://schemas.openxmlformats.org/officeDocument/2006/relationships" name="Fair Value Measurement - Sum116" sheetId="116" state="visible" r:id="rId116"/>
    <sheet xmlns:r="http://schemas.openxmlformats.org/officeDocument/2006/relationships" name="Fair Value Measurement - Sum117" sheetId="117" state="visible" r:id="rId117"/>
    <sheet xmlns:r="http://schemas.openxmlformats.org/officeDocument/2006/relationships" name="Stock Option Plan - Additional " sheetId="118" state="visible" r:id="rId118"/>
    <sheet xmlns:r="http://schemas.openxmlformats.org/officeDocument/2006/relationships" name="Stock Option Plan - Fair Value " sheetId="119" state="visible" r:id="rId119"/>
    <sheet xmlns:r="http://schemas.openxmlformats.org/officeDocument/2006/relationships" name="Stock Option Plan - Summary Act" sheetId="120" state="visible" r:id="rId120"/>
    <sheet xmlns:r="http://schemas.openxmlformats.org/officeDocument/2006/relationships" name="Stock Option Plan - Summary of " sheetId="121" state="visible" r:id="rId121"/>
    <sheet xmlns:r="http://schemas.openxmlformats.org/officeDocument/2006/relationships" name="Related Party Transactions (Det" sheetId="122" state="visible" r:id="rId122"/>
    <sheet xmlns:r="http://schemas.openxmlformats.org/officeDocument/2006/relationships" name="Regulatory Capital Requireme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erivative Instruments and H126" sheetId="126" state="visible" r:id="rId126"/>
    <sheet xmlns:r="http://schemas.openxmlformats.org/officeDocument/2006/relationships" name="Derivative Instruments and H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Parent Company Only Condense130" sheetId="130" state="visible" r:id="rId130"/>
    <sheet xmlns:r="http://schemas.openxmlformats.org/officeDocument/2006/relationships" name="Parent Company Only Condense131" sheetId="131" state="visible" r:id="rId131"/>
    <sheet xmlns:r="http://schemas.openxmlformats.org/officeDocument/2006/relationships" name="Parent Company Only Condense132" sheetId="132" state="visible" r:id="rId132"/>
    <sheet xmlns:r="http://schemas.openxmlformats.org/officeDocument/2006/relationships" name="Earnings per Share - Additional" sheetId="133" state="visible" r:id="rId133"/>
    <sheet xmlns:r="http://schemas.openxmlformats.org/officeDocument/2006/relationships" name="Earnings per Share - Schedule o" sheetId="134" state="visible" r:id="rId134"/>
    <sheet xmlns:r="http://schemas.openxmlformats.org/officeDocument/2006/relationships" name="Stockholders' Equity - Summary " sheetId="135" state="visible" r:id="rId135"/>
    <sheet xmlns:r="http://schemas.openxmlformats.org/officeDocument/2006/relationships" name="Stockholders' Equity - Summa136" sheetId="136" state="visible" r:id="rId136"/>
    <sheet xmlns:r="http://schemas.openxmlformats.org/officeDocument/2006/relationships" name="Stockholders' Equity - Addition" sheetId="137" state="visible" r:id="rId137"/>
    <sheet xmlns:r="http://schemas.openxmlformats.org/officeDocument/2006/relationships" name="Subsequent Events (Details)" sheetId="138" state="visible" r:id="rId138"/>
    <sheet xmlns:r="http://schemas.openxmlformats.org/officeDocument/2006/relationships" name="CONSOLIDATED STATEMENTS OF F139" sheetId="139" state="visible" r:id="rId139"/>
    <sheet xmlns:r="http://schemas.openxmlformats.org/officeDocument/2006/relationships" name="CONSOLIDATED STATEMENTS OF F140" sheetId="140" state="visible" r:id="rId140"/>
    <sheet xmlns:r="http://schemas.openxmlformats.org/officeDocument/2006/relationships" name="CONSOLIDATED STATEMENTS OF O141" sheetId="141" state="visible" r:id="rId141"/>
    <sheet xmlns:r="http://schemas.openxmlformats.org/officeDocument/2006/relationships" name="CONSOLIDATED STATEMENTS OF C142" sheetId="142" state="visible" r:id="rId142"/>
    <sheet xmlns:r="http://schemas.openxmlformats.org/officeDocument/2006/relationships" name="CONSOLIDATED STATEMENTS OF C143" sheetId="143" state="visible" r:id="rId143"/>
    <sheet xmlns:r="http://schemas.openxmlformats.org/officeDocument/2006/relationships" name="CONSOLIDATED STATEMENTS OF C144" sheetId="144" state="visible" r:id="rId144"/>
    <sheet xmlns:r="http://schemas.openxmlformats.org/officeDocument/2006/relationships" name="Basis of Presentation" sheetId="145" state="visible" r:id="rId145"/>
    <sheet xmlns:r="http://schemas.openxmlformats.org/officeDocument/2006/relationships" name="Recently Issued Accounting P146" sheetId="146" state="visible" r:id="rId146"/>
    <sheet xmlns:r="http://schemas.openxmlformats.org/officeDocument/2006/relationships" name="Acquisition of a Business147" sheetId="147" state="visible" r:id="rId147"/>
    <sheet xmlns:r="http://schemas.openxmlformats.org/officeDocument/2006/relationships" name="Securities148" sheetId="148" state="visible" r:id="rId148"/>
    <sheet xmlns:r="http://schemas.openxmlformats.org/officeDocument/2006/relationships" name="Loan and Lease Receivables149" sheetId="149" state="visible" r:id="rId149"/>
    <sheet xmlns:r="http://schemas.openxmlformats.org/officeDocument/2006/relationships" name="Allowance for Loan and Lease150" sheetId="150" state="visible" r:id="rId150"/>
    <sheet xmlns:r="http://schemas.openxmlformats.org/officeDocument/2006/relationships" name="Servicing Assets151" sheetId="151" state="visible" r:id="rId151"/>
    <sheet xmlns:r="http://schemas.openxmlformats.org/officeDocument/2006/relationships" name="Other Real Estate Owned152" sheetId="152" state="visible" r:id="rId152"/>
    <sheet xmlns:r="http://schemas.openxmlformats.org/officeDocument/2006/relationships" name="Goodwill, Core Deposit Intan153" sheetId="153" state="visible" r:id="rId153"/>
    <sheet xmlns:r="http://schemas.openxmlformats.org/officeDocument/2006/relationships" name="Income Taxes154" sheetId="154" state="visible" r:id="rId154"/>
    <sheet xmlns:r="http://schemas.openxmlformats.org/officeDocument/2006/relationships" name="Deposits" sheetId="155" state="visible" r:id="rId155"/>
    <sheet xmlns:r="http://schemas.openxmlformats.org/officeDocument/2006/relationships" name="Federal Home Loan Bank Advan156" sheetId="156" state="visible" r:id="rId156"/>
    <sheet xmlns:r="http://schemas.openxmlformats.org/officeDocument/2006/relationships" name="Other Borrowings157" sheetId="157" state="visible" r:id="rId157"/>
    <sheet xmlns:r="http://schemas.openxmlformats.org/officeDocument/2006/relationships" name="Junior Subordinated Debentur158" sheetId="158" state="visible" r:id="rId158"/>
    <sheet xmlns:r="http://schemas.openxmlformats.org/officeDocument/2006/relationships" name="Commitments and Contingent L159" sheetId="159" state="visible" r:id="rId159"/>
    <sheet xmlns:r="http://schemas.openxmlformats.org/officeDocument/2006/relationships" name="Fair Value Measurement160" sheetId="160" state="visible" r:id="rId160"/>
    <sheet xmlns:r="http://schemas.openxmlformats.org/officeDocument/2006/relationships" name="Derivative Instruments and H161" sheetId="161" state="visible" r:id="rId161"/>
    <sheet xmlns:r="http://schemas.openxmlformats.org/officeDocument/2006/relationships" name="Share-Based Compensation" sheetId="162" state="visible" r:id="rId162"/>
    <sheet xmlns:r="http://schemas.openxmlformats.org/officeDocument/2006/relationships" name="Earnings per Share163" sheetId="163" state="visible" r:id="rId163"/>
    <sheet xmlns:r="http://schemas.openxmlformats.org/officeDocument/2006/relationships" name="Stockholders' Equity164" sheetId="164" state="visible" r:id="rId164"/>
    <sheet xmlns:r="http://schemas.openxmlformats.org/officeDocument/2006/relationships" name="Basis of Presentation (Policies" sheetId="165" state="visible" r:id="rId165"/>
    <sheet xmlns:r="http://schemas.openxmlformats.org/officeDocument/2006/relationships" name="Acquisition of a Business (T166" sheetId="166" state="visible" r:id="rId166"/>
    <sheet xmlns:r="http://schemas.openxmlformats.org/officeDocument/2006/relationships" name="Securities (Tables)167" sheetId="167" state="visible" r:id="rId167"/>
    <sheet xmlns:r="http://schemas.openxmlformats.org/officeDocument/2006/relationships" name="Loan and Lease Receivables (168" sheetId="168" state="visible" r:id="rId168"/>
    <sheet xmlns:r="http://schemas.openxmlformats.org/officeDocument/2006/relationships" name="Allowance for Loan and Lease169" sheetId="169" state="visible" r:id="rId169"/>
    <sheet xmlns:r="http://schemas.openxmlformats.org/officeDocument/2006/relationships" name="Servicing Assets (Tables)170" sheetId="170" state="visible" r:id="rId170"/>
    <sheet xmlns:r="http://schemas.openxmlformats.org/officeDocument/2006/relationships" name="Other Real Estate Owned (Tab171" sheetId="171" state="visible" r:id="rId171"/>
    <sheet xmlns:r="http://schemas.openxmlformats.org/officeDocument/2006/relationships" name="Goodwill, Core Deposit Intan172" sheetId="172" state="visible" r:id="rId172"/>
    <sheet xmlns:r="http://schemas.openxmlformats.org/officeDocument/2006/relationships" name="Deposits (Tables)" sheetId="173" state="visible" r:id="rId173"/>
    <sheet xmlns:r="http://schemas.openxmlformats.org/officeDocument/2006/relationships" name="Federal Home Loan Bank Advan174" sheetId="174" state="visible" r:id="rId174"/>
    <sheet xmlns:r="http://schemas.openxmlformats.org/officeDocument/2006/relationships" name="Other Borrowings (Tables)175" sheetId="175" state="visible" r:id="rId175"/>
    <sheet xmlns:r="http://schemas.openxmlformats.org/officeDocument/2006/relationships" name="Junior Subordinated Debentur176" sheetId="176" state="visible" r:id="rId176"/>
    <sheet xmlns:r="http://schemas.openxmlformats.org/officeDocument/2006/relationships" name="Commitments and Contingent L177" sheetId="177" state="visible" r:id="rId177"/>
    <sheet xmlns:r="http://schemas.openxmlformats.org/officeDocument/2006/relationships" name="Fair Value Measurement (Tabl178" sheetId="178" state="visible" r:id="rId178"/>
    <sheet xmlns:r="http://schemas.openxmlformats.org/officeDocument/2006/relationships" name="Derivative Instruments and H179" sheetId="179" state="visible" r:id="rId179"/>
    <sheet xmlns:r="http://schemas.openxmlformats.org/officeDocument/2006/relationships" name="Share-Based Compensation (Table" sheetId="180" state="visible" r:id="rId180"/>
    <sheet xmlns:r="http://schemas.openxmlformats.org/officeDocument/2006/relationships" name="Earnings per Share (Tables)181" sheetId="181" state="visible" r:id="rId181"/>
    <sheet xmlns:r="http://schemas.openxmlformats.org/officeDocument/2006/relationships" name="Stockholders' Equity (Tables182" sheetId="182" state="visible" r:id="rId182"/>
    <sheet xmlns:r="http://schemas.openxmlformats.org/officeDocument/2006/relationships" name="Acquisition of a Business - 183" sheetId="183" state="visible" r:id="rId183"/>
    <sheet xmlns:r="http://schemas.openxmlformats.org/officeDocument/2006/relationships" name="Acquisition of a Business - 184" sheetId="184" state="visible" r:id="rId184"/>
    <sheet xmlns:r="http://schemas.openxmlformats.org/officeDocument/2006/relationships" name="Acquisition of a Business - 185" sheetId="185" state="visible" r:id="rId185"/>
    <sheet xmlns:r="http://schemas.openxmlformats.org/officeDocument/2006/relationships" name="Acquisition of a Business - 186" sheetId="186" state="visible" r:id="rId186"/>
    <sheet xmlns:r="http://schemas.openxmlformats.org/officeDocument/2006/relationships" name="Acquisition of a Business - 187" sheetId="187" state="visible" r:id="rId187"/>
    <sheet xmlns:r="http://schemas.openxmlformats.org/officeDocument/2006/relationships" name="Securities - Summary of Amor188" sheetId="188" state="visible" r:id="rId188"/>
    <sheet xmlns:r="http://schemas.openxmlformats.org/officeDocument/2006/relationships" name="Securities - Summary of Amor189" sheetId="189" state="visible" r:id="rId189"/>
    <sheet xmlns:r="http://schemas.openxmlformats.org/officeDocument/2006/relationships" name="Securities - Additional Info190" sheetId="190" state="visible" r:id="rId190"/>
    <sheet xmlns:r="http://schemas.openxmlformats.org/officeDocument/2006/relationships" name="Securities - Summary of Gros191" sheetId="191" state="visible" r:id="rId191"/>
    <sheet xmlns:r="http://schemas.openxmlformats.org/officeDocument/2006/relationships" name="Securities - Summary of Gros192" sheetId="192" state="visible" r:id="rId192"/>
    <sheet xmlns:r="http://schemas.openxmlformats.org/officeDocument/2006/relationships" name="Securities - Summary of Proc193" sheetId="193" state="visible" r:id="rId193"/>
    <sheet xmlns:r="http://schemas.openxmlformats.org/officeDocument/2006/relationships" name="Securities - Schedule of Amo194" sheetId="194" state="visible" r:id="rId194"/>
    <sheet xmlns:r="http://schemas.openxmlformats.org/officeDocument/2006/relationships" name="Loan and Lease Receivables -195" sheetId="195" state="visible" r:id="rId195"/>
    <sheet xmlns:r="http://schemas.openxmlformats.org/officeDocument/2006/relationships" name="Loan and Lease Receivables -196" sheetId="196" state="visible" r:id="rId196"/>
    <sheet xmlns:r="http://schemas.openxmlformats.org/officeDocument/2006/relationships" name="Loan and Lease Receivables -197" sheetId="197" state="visible" r:id="rId197"/>
    <sheet xmlns:r="http://schemas.openxmlformats.org/officeDocument/2006/relationships" name="Loan and Lease Receivables -198" sheetId="198" state="visible" r:id="rId198"/>
    <sheet xmlns:r="http://schemas.openxmlformats.org/officeDocument/2006/relationships" name="Loan and Lease Receivables -199" sheetId="199" state="visible" r:id="rId199"/>
    <sheet xmlns:r="http://schemas.openxmlformats.org/officeDocument/2006/relationships" name="Loan and Lease Receivables -200" sheetId="200" state="visible" r:id="rId200"/>
    <sheet xmlns:r="http://schemas.openxmlformats.org/officeDocument/2006/relationships" name="Loan and Lease Receivables -201" sheetId="201" state="visible" r:id="rId201"/>
    <sheet xmlns:r="http://schemas.openxmlformats.org/officeDocument/2006/relationships" name="Allowance for Loan and Lease202" sheetId="202" state="visible" r:id="rId202"/>
    <sheet xmlns:r="http://schemas.openxmlformats.org/officeDocument/2006/relationships" name="Allowance for Loan and Lease203" sheetId="203" state="visible" r:id="rId203"/>
    <sheet xmlns:r="http://schemas.openxmlformats.org/officeDocument/2006/relationships" name="Allowance for Loan and Lease204" sheetId="204" state="visible" r:id="rId204"/>
    <sheet xmlns:r="http://schemas.openxmlformats.org/officeDocument/2006/relationships" name="Allowance for Loan and Lease205" sheetId="205" state="visible" r:id="rId205"/>
    <sheet xmlns:r="http://schemas.openxmlformats.org/officeDocument/2006/relationships" name="Allowance for Loan and Lease206" sheetId="206" state="visible" r:id="rId206"/>
    <sheet xmlns:r="http://schemas.openxmlformats.org/officeDocument/2006/relationships" name="Allowance for Loan and Lease207" sheetId="207" state="visible" r:id="rId207"/>
    <sheet xmlns:r="http://schemas.openxmlformats.org/officeDocument/2006/relationships" name="Servicing Assets - Unpaid Pr208" sheetId="208" state="visible" r:id="rId208"/>
    <sheet xmlns:r="http://schemas.openxmlformats.org/officeDocument/2006/relationships" name="Servicing Assets - Activity 209" sheetId="209" state="visible" r:id="rId209"/>
    <sheet xmlns:r="http://schemas.openxmlformats.org/officeDocument/2006/relationships" name="Servicing Assets - Additiona210" sheetId="210" state="visible" r:id="rId210"/>
    <sheet xmlns:r="http://schemas.openxmlformats.org/officeDocument/2006/relationships" name="Other Real Estate Owned - Ch211" sheetId="211" state="visible" r:id="rId211"/>
    <sheet xmlns:r="http://schemas.openxmlformats.org/officeDocument/2006/relationships" name="Other Real Estate Owned - Addit" sheetId="212" state="visible" r:id="rId212"/>
    <sheet xmlns:r="http://schemas.openxmlformats.org/officeDocument/2006/relationships" name="Goodwill, Core Deposit Intan213" sheetId="213" state="visible" r:id="rId213"/>
    <sheet xmlns:r="http://schemas.openxmlformats.org/officeDocument/2006/relationships" name="Goodwill, Core Deposit Intan214" sheetId="214" state="visible" r:id="rId214"/>
    <sheet xmlns:r="http://schemas.openxmlformats.org/officeDocument/2006/relationships" name="Goodwill, Core Deposit Intan215" sheetId="215" state="visible" r:id="rId215"/>
    <sheet xmlns:r="http://schemas.openxmlformats.org/officeDocument/2006/relationships" name="Income Taxes - Additional Infor" sheetId="216" state="visible" r:id="rId216"/>
    <sheet xmlns:r="http://schemas.openxmlformats.org/officeDocument/2006/relationships" name="Deposits - Schedule of Deposits" sheetId="217" state="visible" r:id="rId217"/>
    <sheet xmlns:r="http://schemas.openxmlformats.org/officeDocument/2006/relationships" name="Deposits - Additional Informati" sheetId="218" state="visible" r:id="rId218"/>
    <sheet xmlns:r="http://schemas.openxmlformats.org/officeDocument/2006/relationships" name="Federal Home Loan Bank Advan219" sheetId="219" state="visible" r:id="rId219"/>
    <sheet xmlns:r="http://schemas.openxmlformats.org/officeDocument/2006/relationships" name="Federal Home Loan Bank Advan220" sheetId="220" state="visible" r:id="rId220"/>
    <sheet xmlns:r="http://schemas.openxmlformats.org/officeDocument/2006/relationships" name="Other Borrowings - Summary o221" sheetId="221" state="visible" r:id="rId221"/>
    <sheet xmlns:r="http://schemas.openxmlformats.org/officeDocument/2006/relationships" name="Other Borrowings - Additiona222" sheetId="222" state="visible" r:id="rId222"/>
    <sheet xmlns:r="http://schemas.openxmlformats.org/officeDocument/2006/relationships" name="Other Borrowings - Summary o223" sheetId="223" state="visible" r:id="rId223"/>
    <sheet xmlns:r="http://schemas.openxmlformats.org/officeDocument/2006/relationships" name="Junior Subordinated Debentur224" sheetId="224" state="visible" r:id="rId224"/>
    <sheet xmlns:r="http://schemas.openxmlformats.org/officeDocument/2006/relationships" name="Junior Subordinated Debentur225" sheetId="225" state="visible" r:id="rId225"/>
    <sheet xmlns:r="http://schemas.openxmlformats.org/officeDocument/2006/relationships" name="Commitments and Contingent L226" sheetId="226" state="visible" r:id="rId226"/>
    <sheet xmlns:r="http://schemas.openxmlformats.org/officeDocument/2006/relationships" name="Commitments and Contingent L227" sheetId="227" state="visible" r:id="rId227"/>
    <sheet xmlns:r="http://schemas.openxmlformats.org/officeDocument/2006/relationships" name="Commitments and Contingent L228" sheetId="228" state="visible" r:id="rId228"/>
    <sheet xmlns:r="http://schemas.openxmlformats.org/officeDocument/2006/relationships" name="Fair Value Measurement - Sum229" sheetId="229" state="visible" r:id="rId229"/>
    <sheet xmlns:r="http://schemas.openxmlformats.org/officeDocument/2006/relationships" name="Fair Value Measurement - Sum230" sheetId="230" state="visible" r:id="rId230"/>
    <sheet xmlns:r="http://schemas.openxmlformats.org/officeDocument/2006/relationships" name="Fair Value Measurement - Sum231" sheetId="231" state="visible" r:id="rId231"/>
    <sheet xmlns:r="http://schemas.openxmlformats.org/officeDocument/2006/relationships" name="Fair Value Measurement - Sum232" sheetId="232" state="visible" r:id="rId232"/>
    <sheet xmlns:r="http://schemas.openxmlformats.org/officeDocument/2006/relationships" name="Fair Value Measurement - Sum233" sheetId="233" state="visible" r:id="rId233"/>
    <sheet xmlns:r="http://schemas.openxmlformats.org/officeDocument/2006/relationships" name="Fair Value Measurement - Sum234" sheetId="234" state="visible" r:id="rId234"/>
    <sheet xmlns:r="http://schemas.openxmlformats.org/officeDocument/2006/relationships" name="Derivative Instruments and H235" sheetId="235" state="visible" r:id="rId235"/>
    <sheet xmlns:r="http://schemas.openxmlformats.org/officeDocument/2006/relationships" name="Derivative Instruments and H236" sheetId="236" state="visible" r:id="rId236"/>
    <sheet xmlns:r="http://schemas.openxmlformats.org/officeDocument/2006/relationships" name="Derivative Instruments and H237" sheetId="237" state="visible" r:id="rId237"/>
    <sheet xmlns:r="http://schemas.openxmlformats.org/officeDocument/2006/relationships" name="Derivative Instruments and H238" sheetId="238" state="visible" r:id="rId238"/>
    <sheet xmlns:r="http://schemas.openxmlformats.org/officeDocument/2006/relationships" name="Derivative Instruments and H239" sheetId="239" state="visible" r:id="rId239"/>
    <sheet xmlns:r="http://schemas.openxmlformats.org/officeDocument/2006/relationships" name="Share-Based Compensation - Addi" sheetId="240" state="visible" r:id="rId240"/>
    <sheet xmlns:r="http://schemas.openxmlformats.org/officeDocument/2006/relationships" name="Share-Based Compensation - Summ" sheetId="241" state="visible" r:id="rId241"/>
    <sheet xmlns:r="http://schemas.openxmlformats.org/officeDocument/2006/relationships" name="Share-Based Compensation - S242" sheetId="242" state="visible" r:id="rId242"/>
    <sheet xmlns:r="http://schemas.openxmlformats.org/officeDocument/2006/relationships" name="Share-Based Compensation - Fair" sheetId="243" state="visible" r:id="rId243"/>
    <sheet xmlns:r="http://schemas.openxmlformats.org/officeDocument/2006/relationships" name="Share-Based Compensation - S244" sheetId="244" state="visible" r:id="rId244"/>
    <sheet xmlns:r="http://schemas.openxmlformats.org/officeDocument/2006/relationships" name="Earnings per Share - Additio245" sheetId="245" state="visible" r:id="rId245"/>
    <sheet xmlns:r="http://schemas.openxmlformats.org/officeDocument/2006/relationships" name="Earnings per Share - Schedul246" sheetId="246" state="visible" r:id="rId246"/>
    <sheet xmlns:r="http://schemas.openxmlformats.org/officeDocument/2006/relationships" name="Stockholders' Equity - Summa247" sheetId="247" state="visible" r:id="rId247"/>
    <sheet xmlns:r="http://schemas.openxmlformats.org/officeDocument/2006/relationships" name="Stockholders' Equity - Summa248" sheetId="248" state="visible" r:id="rId248"/>
    <sheet xmlns:r="http://schemas.openxmlformats.org/officeDocument/2006/relationships" name="Stockholders' Equity - Addit249" sheetId="249" state="visible" r:id="rId249"/>
  </sheets>
  <definedNames/>
  <calcPr calcId="124519" fullCalcOnLoad="1"/>
</workbook>
</file>

<file path=xl/sharedStrings.xml><?xml version="1.0" encoding="utf-8"?>
<sst xmlns="http://schemas.openxmlformats.org/spreadsheetml/2006/main" uniqueCount="1709">
  <si>
    <t>Document And Entity Information</t>
  </si>
  <si>
    <t>9 Months Ended</t>
  </si>
  <si>
    <t>Sep. 30, 2017</t>
  </si>
  <si>
    <t>Document And Entity Information [Abstract]</t>
  </si>
  <si>
    <t>Document Type</t>
  </si>
  <si>
    <t>S4</t>
  </si>
  <si>
    <t>Amendment Flag</t>
  </si>
  <si>
    <t>false</t>
  </si>
  <si>
    <t>Document Period End Date</t>
  </si>
  <si>
    <t>Sep. 30,
		2017</t>
  </si>
  <si>
    <t>Document Fiscal Year Focus</t>
  </si>
  <si>
    <t>Entity Registrant Name</t>
  </si>
  <si>
    <t>Byline Bancorp, Inc.</t>
  </si>
  <si>
    <t>Entity Central Index Key</t>
  </si>
  <si>
    <t>Entity Filer Category</t>
  </si>
  <si>
    <t>Non-accelerated Filer</t>
  </si>
  <si>
    <t>CONSOLIDATED STATEMENTS OF FINANCIAL CONDITION - USD ($) $ in Thousands</t>
  </si>
  <si>
    <t>Dec. 31, 2016</t>
  </si>
  <si>
    <t>Dec. 31, 2015</t>
  </si>
  <si>
    <t>Assets</t>
  </si>
  <si>
    <t>Cash and due from banks</t>
  </si>
  <si>
    <t>Interest bearing deposits with other banks</t>
  </si>
  <si>
    <t>Cash and cash equivalents</t>
  </si>
  <si>
    <t>Securities available-for-sale, at fair value</t>
  </si>
  <si>
    <t>Securities held-to-maturity, at amortized cost (fair value 2016-$138,082, 2015-$110,935)</t>
  </si>
  <si>
    <t>Restricted stock, at cost</t>
  </si>
  <si>
    <t>Loans held for sale</t>
  </si>
  <si>
    <t>Loans and leases:</t>
  </si>
  <si>
    <t>Loans and leases</t>
  </si>
  <si>
    <t>Allowance for loan and lease losses</t>
  </si>
  <si>
    <t>Net loans and leases</t>
  </si>
  <si>
    <t>Servicing assets, at fair value</t>
  </si>
  <si>
    <t>Accrued interest receivable</t>
  </si>
  <si>
    <t>Premises and equipment, net</t>
  </si>
  <si>
    <t>Assets held for sale</t>
  </si>
  <si>
    <t>Other real estate owned, net</t>
  </si>
  <si>
    <t>Goodwill</t>
  </si>
  <si>
    <t>Other intangible assets, net</t>
  </si>
  <si>
    <t>Bank-owned life insurance</t>
  </si>
  <si>
    <t>Deferred tax assets, net</t>
  </si>
  <si>
    <t>Other assets</t>
  </si>
  <si>
    <t>Total assets</t>
  </si>
  <si>
    <t>Liabilities</t>
  </si>
  <si>
    <t>Non-interest bearing demand deposits</t>
  </si>
  <si>
    <t>Interest bearing deposits:</t>
  </si>
  <si>
    <t>NOW, savings accounts, and money market accounts</t>
  </si>
  <si>
    <t>Time deposits</t>
  </si>
  <si>
    <t>Total deposits</t>
  </si>
  <si>
    <t>Accrued interest payable</t>
  </si>
  <si>
    <t>Line of credit</t>
  </si>
  <si>
    <t>Federal Home Loan Bank advances</t>
  </si>
  <si>
    <t>Securities sold under agreements to repurchase</t>
  </si>
  <si>
    <t>Junior subordinated debentures issued to capital trusts, net</t>
  </si>
  <si>
    <t>Accrued expenses and other liabilities</t>
  </si>
  <si>
    <t>Total liabilities</t>
  </si>
  <si>
    <t>Commitments and Contingent Liabilities (Note 17)</t>
  </si>
  <si>
    <t xml:space="preserve"> </t>
  </si>
  <si>
    <t>Stockholders' Equity</t>
  </si>
  <si>
    <t>Preferred stock</t>
  </si>
  <si>
    <t>Common stock, voting $.01 par value; 150,000,000 shares authorized at December 31, 2016 and 2015; 24,616,706 shares issued and outstanding at December 31, 2016; 17,332,772 shares issued and outstanding at December 31, 2015</t>
  </si>
  <si>
    <t>Additional paid-in capital</t>
  </si>
  <si>
    <t>Retained earnings (accumulated deficit)</t>
  </si>
  <si>
    <t>Accumulated other comprehensive loss, net of tax</t>
  </si>
  <si>
    <t>Total stockholders' equity</t>
  </si>
  <si>
    <t>Total liabilities and stockholders' equity</t>
  </si>
  <si>
    <t>CONSOLIDATED STATEMENTS OF FINANCIAL CONDITION (Parenthetical) - USD ($) $ in Thousands</t>
  </si>
  <si>
    <t>Jun. 30, 2017</t>
  </si>
  <si>
    <t>Statement Of Financial Position [Abstract]</t>
  </si>
  <si>
    <t>Securities held-to-maturity, fair value</t>
  </si>
  <si>
    <t>Common stock, voting par value</t>
  </si>
  <si>
    <t>Common stock, voting shares authorized</t>
  </si>
  <si>
    <t>Common stock, voting shares issued</t>
  </si>
  <si>
    <t>Common stock, voting shares outstanding</t>
  </si>
  <si>
    <t>CONSOLIDATED STATEMENTS OF OPERATIONS - USD ($) $ in Thousands</t>
  </si>
  <si>
    <t>3 Months Ended</t>
  </si>
  <si>
    <t>12 Months Ended</t>
  </si>
  <si>
    <t>Sep. 30, 2016</t>
  </si>
  <si>
    <t>Interest and dividend income</t>
  </si>
  <si>
    <t>Interest and fees on loans and leases</t>
  </si>
  <si>
    <t>Interest on taxable securities</t>
  </si>
  <si>
    <t>Interest on tax-exempt securities</t>
  </si>
  <si>
    <t>Other interest and dividend income</t>
  </si>
  <si>
    <t>Total interest and dividend income</t>
  </si>
  <si>
    <t>Interest expense</t>
  </si>
  <si>
    <t>Deposits</t>
  </si>
  <si>
    <t>Subordinated debentures and other borrowings</t>
  </si>
  <si>
    <t>Total interest expense</t>
  </si>
  <si>
    <t>Net interest income</t>
  </si>
  <si>
    <t>PROVISION FOR LOAN AND LEASE LOSSES</t>
  </si>
  <si>
    <t>Net interest income after provision for loan and lease losses</t>
  </si>
  <si>
    <t>Non-interest income</t>
  </si>
  <si>
    <t>Fees and service charges on deposits</t>
  </si>
  <si>
    <t>Servicing fees</t>
  </si>
  <si>
    <t>ATM and interchange fees</t>
  </si>
  <si>
    <t>Net gains on sales of securities available-for-sale</t>
  </si>
  <si>
    <t>Net gains on sales of loans</t>
  </si>
  <si>
    <t>Fees on mortgage loan sales, net</t>
  </si>
  <si>
    <t>Other non-interest income</t>
  </si>
  <si>
    <t>Total non-interest income</t>
  </si>
  <si>
    <t>Non-interest expense</t>
  </si>
  <si>
    <t>Salaries and employee benefits</t>
  </si>
  <si>
    <t>Occupancy expense, net</t>
  </si>
  <si>
    <t>Equipment expense</t>
  </si>
  <si>
    <t>Loan and lease related expenses</t>
  </si>
  <si>
    <t>Legal, audit and other professional fees</t>
  </si>
  <si>
    <t>Data processing</t>
  </si>
  <si>
    <t>Net (gain) loss recognized on other real estate owned and other related expenses</t>
  </si>
  <si>
    <t>Regulatory assessments</t>
  </si>
  <si>
    <t>Other intangible assets amortization expense</t>
  </si>
  <si>
    <t>Advertising and promotions</t>
  </si>
  <si>
    <t>Telecommunications</t>
  </si>
  <si>
    <t>Other non-interest expense</t>
  </si>
  <si>
    <t>Total non-interest expense</t>
  </si>
  <si>
    <t>INCOME BEFORE PROVISION FOR INCOME TAXES</t>
  </si>
  <si>
    <t>Provision (benefit) for income taxes</t>
  </si>
  <si>
    <t>NET INCOME</t>
  </si>
  <si>
    <t>Earnings (loss) per share</t>
  </si>
  <si>
    <t>Basic</t>
  </si>
  <si>
    <t>Diluted</t>
  </si>
  <si>
    <t>CONSOLIDATED STATEMENTS OF COMPREHENSIVE INCOME (LOSS) AND ACCUMULATED OTHER COMPREHENSIVE INCOME (LOSS) - USD ($) $ in Thousands</t>
  </si>
  <si>
    <t>Net income (loss)</t>
  </si>
  <si>
    <t>Securities available-for-sale</t>
  </si>
  <si>
    <t>Unrealized holding losses arising during the period</t>
  </si>
  <si>
    <t>Reclassification adjustments for net gains included in net income (loss)</t>
  </si>
  <si>
    <t>Tax effect</t>
  </si>
  <si>
    <t>Net of tax</t>
  </si>
  <si>
    <t>Cash flow hedges</t>
  </si>
  <si>
    <t>Unrealized holding gains</t>
  </si>
  <si>
    <t>Reclassification adjustments for losses included in net income (loss)</t>
  </si>
  <si>
    <t>Beginning balance</t>
  </si>
  <si>
    <t>Total other comprehensive income (loss)</t>
  </si>
  <si>
    <t>Ending balance</t>
  </si>
  <si>
    <t>Comprehensive income</t>
  </si>
  <si>
    <t>Gains on Cash Flow Hedges</t>
  </si>
  <si>
    <t>Unrealized Gains (Losses) on Available-for-Sale Securities</t>
  </si>
  <si>
    <t>Accumulated Other Comprehensive Income (Loss)</t>
  </si>
  <si>
    <t>CONSOLIDATED STATEMENTS OF CHANGES IN STOCKHOLDERS EQUITY - USD ($) $ in Thousands</t>
  </si>
  <si>
    <t>Preferred Stock</t>
  </si>
  <si>
    <t>Common Stock</t>
  </si>
  <si>
    <t>Additional Paid-in Capital</t>
  </si>
  <si>
    <t>Retained Earnings (Accumulated Deficit)</t>
  </si>
  <si>
    <t>Total</t>
  </si>
  <si>
    <t>Beginning balance at Dec. 31, 2014</t>
  </si>
  <si>
    <t>Beginning balance, shares at Dec. 31, 2014</t>
  </si>
  <si>
    <t>Other comprehensive income, net of tax</t>
  </si>
  <si>
    <t>Share-based compensation expense</t>
  </si>
  <si>
    <t>Ending balance at Dec. 31, 2015</t>
  </si>
  <si>
    <t>Ending balance, shares at Dec. 31, 2015</t>
  </si>
  <si>
    <t>Issuance of stock</t>
  </si>
  <si>
    <t>Issuance of stock, shares</t>
  </si>
  <si>
    <t>Ending balance at Sep. 30, 2016</t>
  </si>
  <si>
    <t>Ending balance, shares at Sep. 30, 2016</t>
  </si>
  <si>
    <t>Beginning balance at Dec. 31, 2015</t>
  </si>
  <si>
    <t>Beginning balance, shares at Dec. 31, 2015</t>
  </si>
  <si>
    <t>Issuance of preferred stock</t>
  </si>
  <si>
    <t>Issuance of preferred stock, shares</t>
  </si>
  <si>
    <t>Issuance of common stock due to business combination</t>
  </si>
  <si>
    <t>Issuance of common stock due to business combination, shares</t>
  </si>
  <si>
    <t>Subscription of preferred stock</t>
  </si>
  <si>
    <t>Subscription of preferred stock, shares</t>
  </si>
  <si>
    <t>Exercise of stock options, net of tax</t>
  </si>
  <si>
    <t>Number of options exercised</t>
  </si>
  <si>
    <t>Ending balance at Dec. 31, 2016</t>
  </si>
  <si>
    <t>Ending balance, shares at Dec. 31, 2016</t>
  </si>
  <si>
    <t>Ending balance at Sep. 30, 2017</t>
  </si>
  <si>
    <t>Ending balance, shares at Sep. 30, 2017</t>
  </si>
  <si>
    <t>CONSOLIDATED STATEMENTS OF CASH FLOWS - USD ($) $ in Thousands</t>
  </si>
  <si>
    <t>Cash flows from operating activities</t>
  </si>
  <si>
    <t>Adjustments to reconcile net income (loss) to net cash from operating</t>
  </si>
  <si>
    <t>Impairment loss on premises and equipment</t>
  </si>
  <si>
    <t>Impairment loss on assets held for sale</t>
  </si>
  <si>
    <t>Depreciation and amortization of premises and equipment</t>
  </si>
  <si>
    <t>Net amortization of securities</t>
  </si>
  <si>
    <t>Net losses on sales or disposals of premises and equipment</t>
  </si>
  <si>
    <t>Net gains on sales of assets held for sale</t>
  </si>
  <si>
    <t>Originations of mortgage loans held for sale</t>
  </si>
  <si>
    <t>Proceeds from mortgage loans sold</t>
  </si>
  <si>
    <t>Originations of government guaranteed loans</t>
  </si>
  <si>
    <t>Proceeds from government guaranteed loans sold</t>
  </si>
  <si>
    <t>Accretion of premiums and discounts on acquired loans, net</t>
  </si>
  <si>
    <t>Net change in servicing assets</t>
  </si>
  <si>
    <t>Net valuation adjustments on other real estate owned</t>
  </si>
  <si>
    <t>Net gains on sales of other real estate owned</t>
  </si>
  <si>
    <t>Amortization of intangible assets</t>
  </si>
  <si>
    <t>Amortization of time deposit premium</t>
  </si>
  <si>
    <t>Amortization of Federal Home Loan Bank advances premium</t>
  </si>
  <si>
    <t>Accretion of junior subordinated debentures discount</t>
  </si>
  <si>
    <t>Exercise of share-based awards</t>
  </si>
  <si>
    <t>Deferred tax asset, net of valuation</t>
  </si>
  <si>
    <t>Increase in cash surrender value of bank owned life insurance</t>
  </si>
  <si>
    <t>Changes in assets and liabilities:</t>
  </si>
  <si>
    <t>Net cash used in operating activities</t>
  </si>
  <si>
    <t>Cash flows from investing activities</t>
  </si>
  <si>
    <t>Purchases of securities available-for-sale</t>
  </si>
  <si>
    <t>Proceeds from maturities and calls of securities available-for-sale</t>
  </si>
  <si>
    <t>Proceeds from paydowns of securities available-for-sale</t>
  </si>
  <si>
    <t>Proceeds from sales of securities available-for-sale</t>
  </si>
  <si>
    <t>Purchases of securities held-to-maturity</t>
  </si>
  <si>
    <t>Proceeds from paydowns of securities held-to-maturity</t>
  </si>
  <si>
    <t>Purchases of Federal Home Loan Bank stock</t>
  </si>
  <si>
    <t>Proceeds from other loans sold</t>
  </si>
  <si>
    <t>Net change in loans and leases</t>
  </si>
  <si>
    <t>Purchases of premises and equipment</t>
  </si>
  <si>
    <t>Proceeds from sales of premises and equipment</t>
  </si>
  <si>
    <t>Proceeds from sales of assets held for sale</t>
  </si>
  <si>
    <t>Proceeds from sales of other real estate owned</t>
  </si>
  <si>
    <t>Net cash paid in acquisition of business</t>
  </si>
  <si>
    <t>Net cash used in investing activities</t>
  </si>
  <si>
    <t>Cash flows from financing activities</t>
  </si>
  <si>
    <t>Net (decrease) increase in deposits</t>
  </si>
  <si>
    <t>Proceeds from Federal Home Loan Bank advances</t>
  </si>
  <si>
    <t>Repayments of Federal Home Loan Bank advances</t>
  </si>
  <si>
    <t>Proceeds from revolving line of credit</t>
  </si>
  <si>
    <t>Repayments of revolving line of credit</t>
  </si>
  <si>
    <t>Net increase in other borrowings</t>
  </si>
  <si>
    <t>Proceeds from issuance of common stock, net</t>
  </si>
  <si>
    <t>Proceeds from issuance of preferred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refunded during the period for taxes</t>
  </si>
  <si>
    <t>Supplemental disclosures of non-cash investing and financing activities:</t>
  </si>
  <si>
    <t>Change in fair value of available-for-sale securities, net of tax</t>
  </si>
  <si>
    <t>Change in fair value of cash flow hedges, net of tax</t>
  </si>
  <si>
    <t>Delayed payments of mortgage-backed securities</t>
  </si>
  <si>
    <t>Due to broker</t>
  </si>
  <si>
    <t>Transfers of loans to loans held for sale</t>
  </si>
  <si>
    <t>Transfers of loans to other real estate owned</t>
  </si>
  <si>
    <t>Internally financed loan sale</t>
  </si>
  <si>
    <t>Internally financed sale of other real estate owned</t>
  </si>
  <si>
    <t>Transfers of land and premises to assets held for sale</t>
  </si>
  <si>
    <t>Subscription receivable of preferred stock</t>
  </si>
  <si>
    <t>Total assets acquired from acquisition</t>
  </si>
  <si>
    <t>Total liabilities assumed from acquisition</t>
  </si>
  <si>
    <t>Common stock issued due to acquisition of business</t>
  </si>
  <si>
    <t>Business and Summary of Significant Accounting Policies</t>
  </si>
  <si>
    <t>Business Description and Accounting Policies [Abstract]</t>
  </si>
  <si>
    <t>1—Business and Summary of Significant Accounting Policies
Nature of business —Byline Bancorp, Inc. (the "Company," "we," "us," "our") is a bank holding company whose principal activity is the ownership and management of its subsidiary bank, Byline Bank (the "Bank"). The Bank originates commercial, mortgage and consumer loans and leases, government guaranteed loans, and receives deposits from customers located primarily in the Chicago, Illinois metropolitan area. The Bank operates 56 Chicago metropolitan area and one Brookfield, Wisconsin, banking offices. The Bank operates under a state bank charter, provides a full range of banking services, and has full trust powers. As a state-chartered financial institution that is not a member of the Federal Reserve System, the Bank is subject to regulation by the Illinois Department of Financial and Professional Regulation and the Federal Deposit Insurance Corporation. The Company is regulated by the Board of Governors of the Federal Reserve System.
On June 28, 2013, the Company completed an external recapitalization involving a series of transactions that included the merging of the Company's multiple subsidiary banks into the Bank. In connection with the merger of the subsidiary banks at the time of recapitalization, the Company entered into certain Conditions and Commitments to the merger and integration of the banks, which contained on-going requirements related to payment of dividends, execution of an integration plan, director and senior officer appointments, changes in responsibilities, and reporting requirements. The Company accounted for the external recapitalization as a business combination in accordance with Financial Accounting Standards Board ("FASB") Accounting Standards Codification ("ASC") Topic 805, Business Combinations . The transaction qualified as a recapitalization under Section 368(a)(1)(E) of the Internal Revenue Code and resulted in carryover treatment of the existing tax bases and tax loss carryforwards.
The Company is a participant in the Small Business Administration ("SBA") and the United States Department of Agriculture ("USDA") (collectively referred to as "government guaranteed loans") lending programs and originates government guaranteed loans as a result of its acquisition of Ridgestone Financial Services, Inc. ("Ridgestone") on October 14, 2016. See Note 3—Acquisition of a Business for additional information regarding the transaction.
The Company also engages in short-term direct financing lease contracts through BFG Corporation, doing business as Byline Financial Group ("BFG"), a wholly-owned subsidiary of the Bank. BFG is located in Bannockburn, Illinois with sales offices in Texas, North Carolina, Florida, New York, Michigan and Arizona.
On June 14, 2017, stockholders of record as of May 22, 2017 voted to approve an Agreement and Plan of Merger between Byline Bancorp, Inc., an Illinois corporation ("Byline Illinois"), and Byline Bancorp, Inc., a wholly owned Delaware subsidiary of the Company, including the amended and restated certificate of incorporation and by-laws of the Company. Each share of Byline Illinois common stock issued and outstanding immediately prior to the effective time of the Merger was converted automatically into the right to receive one fifth (0.20) of a share of common stock of the Company. Fractional shares are to be paid in cash based on the initial public offering price of Byline Bancorp, Inc.'s common stock.
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s contained within the FASB's ASC and rules and regulations of the Securities and Exchange Commission ("SEC"), including the instructions to Regulation S-X.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16 and 2015.
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and assessment of the requirement for a valuation allowance against deferred tax assets.
Basic and diluted earnings per share —Basic earnings per common share is computed by dividing income available to common stockholders by the weighted-average number of common shares outstanding for the period. Diluted earnings per common share reflects the potential dilution that would occur if securities or other contracts to issue common stock were exercised or converted into common stock or resulted in the issuance of common stock that would then be shared in the earnings of the Company. Diluted earnings per common share is computed using the weighted-average number of shares determined for the basic earnings per common share computation plus the diluted effect of share-based compensation using the treasury stock method.
Business combinations —The Company accounts for business combinations under the acquisition method of accounting in accordance with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The results of operations of the acquired business are included in the Consolidated Statements of Operations from the effective date of the acquisition, which is the date control is obtained.
In accordance with ASC 805,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Cash on hand or on deposit with the Federal Reserve Bank of Chicago was required to meet regulatory reserve and clearing requirements. The reserve requirement was $14.1 million and $8.9 million as of December 31, 2016 and 2015, respectively, and the Bank met the requirement at each balance sheet date. The average amount of interest bearing deposits with other banks for the years ended December 31, 2016 and 2015 were $33.0 million and $69.0 million, respectively.
Securities —Securities that are held principally for resale in the near term are classified as trading and recorded at fair value with changes in fair value included in earnings. The Company did not invest in securities classified as trading during 2016 and 2015.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Interest income includes the amortization of purchase premiums and discounts, which are recognized using the effective interest method over the period to maturity.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likely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
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that was acquired as part of the Ridgestone transaction. The stock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Bank did not recognize impairment of its restricted stock as a result of its impairment analyses for the years ended December 31, 2016 and 2015.
Loans held for sale —Loans that management has the intent and ability to sell are designated as held for sale.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government guaranteed loans are recognized based on the difference between the net sales proceeds, carrying value of the sold loan, fair value of the servicing asset recognized, and fair value of the retained loan (if any), and are reflected as operating activities in the Consolidated Statements of Cash Flows. The difference between the initial carrying balance of the retained loan and the relative fair value is recorded as a discount to the retained loan, establishing a new carrying balance. The recorded discount is accreted to earnings on a level yield basis. Government guaranteed loans are generally sold with servicing retained.
Loans transferred to loans held for sale are carried at the lower of cost or fair value, less estimated costs to sell. At the time of transfer, write-downs are recorded as charge-offs, establishing a new cost basis. Any subsequent adjustments are determined on an individual loan basis and are recognized as a charge to non-interest income. Sales proceeds received that are in excess of the new cost basis within 90 days are recorded to the allowance for loan and lease losses, up to the amount previously charged off. Any remaining proceeds are recorded as a gain on sale and included in non-interest income. Sales proceeds that are less than the new cost basis upon transfer and are received within 90 days of classifying the loans as held for sale are recorded as a charge-off to the allowance for loan and lease losses. Any proceeds received after 90 days of classifying the loans as held for sale are recorded as a gain or loss on sale and included in other non-interest income.
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Originate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
Troubled debt restructuring —A troubled debt restructuring ("TDR") is a formal restructuring of a loan in which the Bank,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Bank's impaired loan accounting policy. Acquired impaired loans are not subject to TDR accounting.
The Bank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Direct finance leases —The Bank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up to 15% of the cost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Bank relies on historical experience by equipment type and manufacturer and, where available, valuations by independent appraisers, adjusted for known trends. The Bank's estimates are for reasonableness; however, the amounts the Bank will ultimately realize could differ from the estimated amounts. If the review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Bank defers and amortizes certain initial direct costs over the contractual term of the lease as an adjustment to the yield. The unamortized direct costs are recorded as a reduction of unearned lease income.
Acquired impaired loans —Loans initially acquired with evidence of credit quality deterioration are accounted for under ASC Topic 310-30, Accounting for Purchased Loans with Deteriorated Credit Quality ("ASC 310-30"). These loans were recorded either on a pool or a loan-by-loan basis at their estimated fair value where applicable. The Bank aggregated loans into pools based on similar credit risks and predominant risk characteristics such as delinquency status and loan type.
Management estimated the fair values of acquired loans at both the recapitalization date and the Ridgeston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Bank'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Bank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
Acquired non-impaired loans and leases —Acquired non-impaired loans and leases are accounted for under ASC Subtopic 310-20, Receivables Nonrefundable Fees and Other Costs ("ASC 310-20"). These loans and leases were individually recorded at fair value at the time of acquisition. The component of fair value representing an adjustment to an asset's outstanding principal balance is accreted or amortized over the life of the related asset as a yield adjustment. Any previously recognized allowance for loan and lease losses and unearned fees or discounts are not carried over and recognized at the date of acquisition. The balance of the asset is then evaluated periodically pursuant to the Bank's allowance for loan and lease loss accounting policy and any adjustment required for credit risk is recorded within the allowance for loan and lease losses.
Allowance for loan and lease losses and reserve for unfunded commitments —The allowance for loan and lease losses is maintained at a level management believes is appropriate to provide for probable loan and lease losses as of the date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balance is confirmed. Subsequent recoveries, if any, are credited to the allowance for loan and lease losses. The allowance for loan and lease losses is based on management's evaluation of the loan and lease portfolio giving consideration to the nature and volume of the loan portfolio, the value of the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peer group and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8) existence and effect of any concentrations of credit and changes in the levels of such concentrations; and (9) the effect of other external factors (i.e., competition, legal and regulatory requirements) on the level of estimated credit losses. Based upon management's judgement of other factors that fall outside of the predefined qualitative or historical loss rates, the allowance for loan and lease losses may include an unallocated component as a proportion of the loan and lease categories collectively evaluated for impairment.
The specific component relates to loans that are risk-rated substandard or worse, and based on current information and events, it is likely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A reserve for unfunded commitments is maintained at a level that, in the opinion of management, is sufficient to absorb probable losses associated with the Bank's commitment to lend funds under existing agreements, such as letters or lines of credit. Management determines the appropriate reserve for unfunded commitments based upon reviews of individual credit facilities, current economic conditions, the risk characteristics of the various categories of commitments, and other relevant factors. The reserve for unfunded commitments is based on estimates, and ultimate losses may vary from the current estimates. These estimates are evaluated on a quarterly basis and, as adjustments become necessary, they are recognized in earnings in the periods in which they become known. Advances that are considered uncollectible are charged to the reserve for unfunded commitments.
Provisions and recoveries of advances previously charged-off are recognized within the reserve for unfunded commitments, which is included in other liabilities within the Consolidated Statements of Financial Condition. The factors supporting the allowance for loan and lease losses and the reserve for unfunded commitments do not diminish the fact that the entire allowance for loan and lease losses and reserve for unfunded commitments not attributable to acquired impaired loans are each available to absorb losses in the loan and lease portfolios and related commitment portfolio, respectively.
The allowance for loan and lease losses and reserve for unfunded commitments are both subject to review by regulatory agencies during examinations and may require us to recognize adjustments to the allowance for loan and lease losses or the reserve for unfunded commitments.
Servicing assets —Servicing assets are recognized separately when they are acquired through sales of loans. When loans are sol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Sales of government guaranteed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USDA loan sale agreements are not standardized with respect to servicing.
Servicing fee income, which is reported on the Consolidated Statements of Operations as servicing fees,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included with servicing fees on the Consolidated Statements of Operations. The fair values of servicing rights are subject to significant fluctuations as a result of changes in estimated and actual prepayment speeds, default rates, and losses.
Concentrations of credit risk —Most of the Bank's business activity is concentrated with customers located within its principal market areas, with the exception of government guaranteed loans and leasing activities. The Bank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Bank has a concentration in commercial real estate loans and the ability of borrowers to honor these and other contracts is dependent upon the real estate and general economic conditions within their geographic market.
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to pledge or exchange the transferred assets. Gains or losses are recognized in the period of sale upon derecognition of the asset.
Premises and equipment —Premises and equipment acquired through a business combination are stated at the acquisition date fair value. All other premises and equipment are stated at cost less accumulated depreciation. Depreciation on premises and equipment is recognized on a straight-line basis over their estimated useful lives ranging from three to 39 years. Land is also carried at its fair value following a business combin</t>
  </si>
  <si>
    <t>Recently Issued Accounting Pronouncements</t>
  </si>
  <si>
    <t>Accounting Changes And Error Corrections [Abstract]</t>
  </si>
  <si>
    <t xml:space="preserve">Note 2—Recently Issued Accounting Pronouncements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beginning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did not have a material impact on the Company’s Consolidated Financial Statements. In March 2016, FASB issued ASU No. 2016-06, Contingent Put and Call Options in Debt Instruments In August 2017, FASB issued ASU No. 2017-12, Targeted Improvements to Accounting for Hedging Activitie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Note 2—Recently Issued Accounting Pronouncements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 amending ASC Topic 606, Revenue from Contracts with Customers . The amendments in this ASU do not change the core principle of the guidance in Topic 606. Rather, the amendments in this ASU affect only several narrow aspects of Topic 606. The amendments in this ASU affect the guidance in ASU 2014-09, discussed above, which is not yet effective. The effective date and transition requirements for the amendments in this ASU are the same as the effective date and transition requirements in Topic 606. The Company is evaluating the provisions of this ASU in conjunction with ASU No. 2014-09 to determine the potential impact Topic 606 and its amendments will have on the Company's Consolidated Financial Statements.
Customer's Accounting for Fees Paid in a Cloud Computing Arrangement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were effective for annual periods, including interim periods within those annual periods, beginning after December 15, 2015 and were adopted by the Company as of January 1, 2016. This ASU did not have a material effect on the Company's Consolidated Financial Statements.
Business Combinations—Simplifying the Accounting for Measurement-Period Adjustments —In September 2015, FASB issued ASU No. 2015-16, Simplifying the Accounting for Measurement-Period Adjustments . The amendments in this ASU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The amendments in this ASU were effective for fiscal years beginning after December 15, 2015.
The Company adopted this new authoritative guidance on January 1, 2016, and it did not have an impact on the Company's Consolidated Financial Statements, but may in the future.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after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rd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is not expected to have a material impact on the Company's Consolidated Financial Statements.
In March 2016, FASB issued ASU No. 2016-06, Contingent Put and Call Options in Debt Instruments . The amendments in this ASU clarify the requirements for assessing whether contingent call (put) options that can accelerate the payment of principal on debt instruments are clearly and closely related to their debt hosts. To determine how to account for debt instruments with embedded features, including contingent put and call options, an entity is required to assess whether the embedded derivatives must be bifurcated from the host contract and accounted for separately. Part of this assessment consists of evaluating whether the embedded derivative features are clearly and closely related to the debt host. Under existing guidance, for contingently exercisable options to be considered clearly and closely related to a debt host, they must be indexed only to interest rates or credit risk. ASU 2016-06 addresses inconsistent interpretations of whether an event that triggers an entity's ability to exercise the embedded contingent option must be indexed to interest rates or credit risk for that option to qualify as clearly and closely related. Diversity in practice has developed because the existing four-step decision sequence in ASC 815 focuses only on whether the payoff was indexed to something other than an interest rate or credit risk. As a result, entities have been uncertain whether they should (1) determine whether the embedded features are clearly and closely related to the debt host solely on the basis of the four-step decision sequence or (2) first apply the four-step decision sequence and then also evaluate whether the event triggering the exercisability of the contingent put or call option is indexed only to an interest rate or credit risk. This ASU clarifies that in assessing whether an embedded contingent put or call option is clearly and closely related to the debt host, an entity is required to perform only the four-step decision sequence in ASC 815 as amended by this ASU. The entity does not have to separately assess whether the event that triggers its ability to exercise the contingent option is itself indexed only to interest rates or credit risk. The amendments in this ASU are effective for financial statements issued for fiscal years beginning after December 15, 2016, and interim periods within those fiscal years. This ASU became effective for the Company on January 1, 2017 and is not expected to have a material impact on the Company's Consolidated Financial Statement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is not expected to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 The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t>
  </si>
  <si>
    <t>Acquisition of a Business</t>
  </si>
  <si>
    <t>Business Combinations [Abstract]</t>
  </si>
  <si>
    <t>Note 3—Acquisition On October 14, 2016, the Company acquired stock of Ridgestone Financial Services, Inc. (“Ridgestone”) and its subsidiaries under the terms of a definitive merger agreement (“Agreement”) dated June 9, 2016. Ridgestone operated two wholly-owned subsidiaries, Ridgestone Bank and RidgeStone Capital Trust I, and specialized in government guaranteed lending as a participant in the SBA and USDA lending programs. Ridgestone provided financial services through its two full-service banking offices in Brookfield, Wisconsin and Schaumburg, Illinois. In addition, Ridgestone had loan production offices located in Wisconsin (Green Bay and Wausau), Indiana (Indianapolis) and California (Newport Beach). Under the terms of the Agreement, each Ridgestone common share was converted into the right to receive, at the election of the stockholder (subject to proration as outlined in the Agreement), either cash or Company common stock, or the combination of both. Total consideration included aggregate cash in the amount of $36.8 million and the issuance of 4,199,791 shares of the Company’s common stock valued at $16.25 per common share. The transaction resulted in goodwill of $26.3 million, which is nondeductible for tax purposes, as this acquisition was a nontaxable transaction. Goodwill represents the premium paid over the fair value of the net tangible and intangible assets acquired and reflects related synergies expected from the combined operations. Acquisition advisory expenses related to the Ridgestone acquisition of $1.1 million are reflected in non-interest expense on the Consolidated Statements of Operations for the nine months ended September 30, 2016. Stock issuance costs were not material. There were no contingent assets or liabilities arising from the acquisition. The acquisition of Ridgestone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Fair values are preliminary estimates due to deferred tax assets and deferred tax liabilities. 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8,228
Total assets acquired
456,153
Liabilities
Deposits
361,370
Federal Home Loan Bank advances
9,773
Junior subordinated debentures
1,339
Accrued expenses and other liabilities
4,958
Total liabilities assumed
377,440
Net assets acquired
$
78,713
Consideration paid
Common stock (4,199,791 shares issued at $16.25 per share)
68,247
Cash paid
36,753
Total consideration paid
105,000
Goodwill
$
26,287
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following table provides the pro forma information for the results of operations for the three and nine months ended September 30, 2016, as if the acquisition had occurred on January 1, 2016.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Three Months Ended
Nine Months Ended
September 30, 2016
September 30, 2016
Total revenues (net interest income and non-interest income)
$
44,595
$
130,536
Net income (loss)
$
6,816
$
17,603
Earnings per share—basic
$
0.29
$
0.76
Earnings per share—diluted
$
0.28
$
0.76
The operating results of the Company include the operating results produced by the acquired assets and assumed liabilities of Ridgestone for period from January 1, 2017 through September 30, 2017. Revenues and earnings of the acquired company since the acquisition date have not been disclosed as it is not practicable as Ridgestone was merged into the Company and separate financial information is not readily available.</t>
  </si>
  <si>
    <t>Note 3—Acquisition of a Business
On October 14, 2016, the Company acquired stock of Ridgestone and its subsidiaries under the terms of a definitive merger agreement ("Agreement") dated June 9, 2016. Ridgestone operated two wholly-owned subsidiaries, Ridgestone Bank and RidgeStone Capital Trust I, and specializes in government guaranteed lending as a participant in the SBA and USDA lending programs. Ridgestone provided financial services through its two full-service banking offices in Brookfield, Wisconsin and Schaumburg, Illinois. In addition, Ridgestone had loan production offices located in Wisconsin (Green Bay and Wausau), Indiana (Indianapolis) and California (Newport Beach).
Under the terms of the Agreement, each Ridgestone common share was converted into the right to receive, at the election of the shareholder (subject to proration as outlined in the Agreement), either cash or Company common stock, or the combination of both. Total consideration included aggregate cash in the amount of $36.8 million and the issuance of 4,199,791 shares of the Company's common stock valued at $16.25 per common share. The transaction resulted in goodwill of $26.3 million, which is nondeductible for tax purposes, as this acquisition was a nontaxable transaction. Goodwill represents the premium paid over the fair value of the net tangible and intangible assets acquired and reflects related synergies expected from the combined operations. Acquisition advisory expenses related to the Ridgestone acquisition of $1.6 million are reflected in non-interest expense on the Consolidated Statements of Operations. Stock issuance costs were not material. There were no contingent assets or liabilities arising from the acquisition.
The acquisition of Ridgestone was accounted for using the acquisition method of accounting in accordance with AS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Fair values are preliminary estimates due to deferred tax assets and deferred tax liabilities.
The following table presents a summary of the estimates of fair values of assets acquired and liabilities assumed as of the acquisition date:
Assets
Cash and cash equivalents
$
Securities available-for-sale
Restricted stock
Loans held for sale
Loans
Servicing assets
Premises and equipment
Other real estate owned
Other intangible assets
Bank-owned life insurance
Other assets
​
​
​
​
​
Total assets acquired
Liabilities
Deposits
Federal Home Loan Bank advances
Junior subordinated debentures
Accrued expenses and other liabilities
Total liabilities assumed
​
​
​
​
​
Net assets acquired
$
Consideration paid
Common stock (4,199,791 shares issued at $16.25 per share)
Cash paid
Total consideration paid
​
​
​
​
​
Goodwill
$
​
​
​
​
​
​
​
​
​
​
The following table presents the acquired non-impaired loans as of the acquisition date:
Fair value
$
Gross contractual amounts receivable
Estimate of contractual cash flows not expected to be collected(1)
Estimate of contractual cash flows expected to be collected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following table provides the unaudited pro forma information for the results of operations for the years ended December 31, 2016 and 2015, as if the acquisition had occurred on January 1, 2015.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s ended
2016
2015
Total revenues (net interest income and non-interest income)
$
$
Net income (loss)
$
$
)
Earnings per share—basic
$
$
)
Earnings per share—diluted
$
$
)
The operating results of the Company include the operating results produced by the acquired assets and assumed liabilities of Ridgestone for period from October 15, 2016 through December 31, 2016. Revenues and earnings of the acquired company since the acquisition date have not been disclosed as it is not practicable as Ridgestone was merged into the Company and separate financial information is not readily available.</t>
  </si>
  <si>
    <t>Securities</t>
  </si>
  <si>
    <t>Investments Debt And Equity Securities [Abstract]</t>
  </si>
  <si>
    <t>Note 4—Securities The following
September 30, 2017
Amortized Cost
Gross Unrealized Gains
Gross Unrealized Losses
Fair Value
Available-for-sale
U.S. Treasury Notes
$
14,998
$
—
$
(73
)
$
14,925
U.S. Government agencies
54,231
—
(1,012
)
53,219
Obligations of states, municipalities, and political subdivisions
32,619
129
(213
)
32,535
Residential mortgage-backed securities
Agency
329,782
7
(5,749
)
324,040
Non-agency
25,429
87
(46
)
25,470
Commercial mortgage-backed securities
Agency
72,190
44
(1,477
)
70,757
Non-agency
31,838
—
(581
)
31,257
Corporate securities
27,093
493
(62
)
27,524
Other securities
3,626
1,387
(56
)
4,957
Total
$
591,806
$
2,147
$
(9,269
)
$
584,684
September 30, 2017
Amortized Cost
Gross Unrealized Gains
Gross Unrealized Losses
Fair Value
Held-to-maturity
Obligations of states, municipalities, and political subdivisions
$
24,078
$
317
$
(36
)
$
24,359
Residential mortgage-backed securities
Agency
56,453
275
(82
)
56,646
Non-agency
40,922
364
(25
)
41,261
Total
$
121,453
$
956
$
(143
)
$
122,266
December 31, 2016
Amortized Cost
Gross Unrealized Gains
Gross Unrealized Losses
Fair Value
Available-for-sale
U.S. Treasury Notes
$
14,995
$
4
$
(79
)
$
14,920
U.S. Government agencies
60,180
—
(1,323
)
58,857
Obligations of states, municipalities, and political subdivisions
16,271
60
(272
)
16,059
Residential mortgage-backed securities
Agency
376,800
—
(8,640
)
368,160
Non-agency
20,107
—
(174
)
19,933
Commercial mortgage-backed securities
Agency
78,954
—
(1,551
)
77,403
Non-agency
32,061
—
(1,009
)
31,052
Corporate securities
17,065
350
(86
)
17,329
Other securities
4,161
742
(56
)
4,847
Total
$
620,594
$
1,156
$
(13,190
)
$
608,560
December 31, 2016
Amortized Cost
Gross Unrealized Gains
Gross Unrealized Losses
Fair Value
Held-to-maturity
Obligations of states, municipalities, and political subdivisions
$
24,878
$
105
$
(229
)
$
24,754
Residential mortgage-backed securities
Agency
67,692
35
(283
)
67,444
Non-agency
46,276
50
(442
)
45,884
Total
$
138,846
$
190
$
(954
)
$
138,082
The Company did not classify securities as trading during 2016 or during the nine months ended September 30, 2017. Gross unrealized losses and fair values, aggregated by investment category and length of time that individual securities have been in a continuous unrealized loss position as of September 30, 2017 and December 31, 2016 are summarized as follows:
Less than 12 Months
12 Months or Longer
Total
September 30, 2017
# of Securities
Fair Value
Unrealized Losses
Fair Value
Unrealized Losses
Fair Value
Unrealized Losses
Available-for-sale
U.S. Treasury Notes
5
$
14,925
$
(73
)
$
—
$
—
$
14,925
$
(73
)
U.S. Government agencies
9
28,418
(438
)
24,801
(574
)
53,219
(1,012
)
Obligations of states, municipalities and political subdivisions
23
14,431
(122
)
2,082
(91
)
16,513
(213
)
Residential mortgage-backed securities
Agency
40
222,548
(3,356
)
93,293
(2,393
)
315,841
(5,749
)
Non-agency
1
4,789
(46
)
—
—
4,789
(46
)
Commercial mortgage-backed securities
Agency
7
39,378
(1,108
)
19,740
(369
)
59,118
(1,477
)
Non-agency
5
31,257
(581
)
—
—
31,257
(581
)
Corporate securities
3
4,959
(62
)
—
—
4,959
(62
)
Other securities
1
—
—
1,938
(56
)
1,938
(56
)
Total
94
$
360,705
$
(5,786
)
$
141,854
$
(3,483
)
$
502,559
$
(9,269
)
Less than 12 Months
12 Months or Longer
Total
September 30, 2017
# of Securities
Fair Value
Unrealized Losses
Fair Value
Unrealized Losses
Fair Value
Unrealized Losses
Held-to-maturity
Obligations of states, municipalities, and political subdivisions
7
$
4,855
$
(36
)
$
—
$
—
$
4,855
$
(36
)
Residential mortgage-backed securities
Agency
9
20,287
(82
)
—
—
20,287
(82
)
Non-agency
3
4,568
(25
)
—
—
4,568
(25
)
Total
19
$
29,710
$
(143
)
$
—
$
—
$
29,710
$
(143
)
Less than 12 Months
12 Months or Longer
Total
December 31, 2016
# of Securities
Fair Value
Unrealized Losses
Fair Value
Unrealized Losses
Fair Value
Unrealized Losses
Available-for-sale
U.S. Treasury Notes
3
$
9,918
$
(79
)
$
—
$
—
$
9,918
$
(79
)
U.S. Government agencies
10
58,857
(1,323
)
—
—
58,857
(1,323
)
Obligations of states, municipalities and political subdivisions
14
7,799
(259
)
115
(13
)
7,914
(272
)
Residential mortgage-backed securities
Agency
41
364,713
(8,483
)
3,447
(157
)
368,160
(8,640
)
Non-agency
2
19,933
(174
)
—
—
19,933
(174
)
Commercial mortgage-backed securities
Agency
8
70,762
(1,488
)
6,641
(63
)
77,403
(1,551
)
Non-agency
5
31,052
(1,009
)
—
—
31,052
(1,009
)
Corporate securities
4
5,097
(78
)
2,522
(8
)
7,619
(86
)
Other securities
1
—
—
1,994
(56
)
1,994
(56
)
Total
88
$
568,131
$
(12,893
)
$
14,719
$
(297
)
$
582,850
$
(13,190
)
Less than 12 Months
12 Months or Longer
Total
December 31, 2016
# of Securities
Fair Value
Unrealized Losses
Fair Value
Unrealized Losses
Fair Value
Unrealized Losses
Held-to-maturity
Obligations of states, municipalities, and political subdivisions
22
$
16,235
$
(229
)
$
—
$
—
$
16,235
$
(229
)
Residential mortgage-backed securities
Agency
15
52,156
(283
)
—
—
52,156
(283
)
Non-agency
5
29,245
(442
)
—
—
29,245
(442
)
Total
42
$
97,636
$
(954
)
$
—
$
—
$
97,636
$
(954
) Certain o The proceeds
For the Three Months Ended
For the Nine Months Ended
September 30,
September 30,
2017
2016
2017
2016
Proceeds
$
—
$
107,949
$
8
$
507,362
Gross gains
—
912
8
3,341
Gross losses
—
(110
)
—
(110
) The amount income ( Securities pledged at September 30, 2017 and December 31, 2016 had carrying amounts of $226.0 million and $178.6 million, securities pledged for At September 30, 2017, the
Amortized Cost
Fair Value
Available-for-sale
Due in one year or less
$
5,289
$
5,287
Due from one to five years
70,097
69,824
Due from five to ten years
42,448
42,006
Due after ten years
11,807
11,625
Mortgage-backed securities
459,239
451,524
Other securities with no defined maturity
2,926
4,418
Total
$
591,806
$
584,684
Held-to-maturity
Due from one to five years
$
524
$
528
Due from five to ten years
13,735
13,835
Due after ten years
9,819
9,996
Mortgage-backed securities
97,375
97,907
Total
$
121,453
$
122,266</t>
  </si>
  <si>
    <t>Note 4—Securities
The following tables summarize the amortized cost and fair values of securities available-for-sale and securities held-to-maturity at December 31, 2016 and 2015 and the corresponding amounts of gross unrealized gains and losses:
2016
Amortized
Gross
Gross
Fair Value
Available-for-sale
U.S. Treasury Notes
$
$
$
)
$
U.S. Government agencies
—
)
Obligations of states, municipalities, and political subdivisions
)
Residential mortgage-backed securities
Agency
—
)
Non-agency
—
)
Commercial mortgage-backed securities
Agency
—
)
Non-agency
—
)
Corporate securities
)
Other securities
)
Total
$
$
$
)
$
​
​
​
​
​
​
​
​
​
​
​
​
​
​
​
​
​
​
​
​
​
​
​
​
​
​
​
​
Held-to-maturity
Obligations of states, municipalities, and political subdivisions
$
$
$
)
$
Residential mortgage-backed securities
Agency
)
Non-agency
)
​
​
​
​
​
​
​
​
​
​
​
​
​
​
Total
$
$
$
)
$
​
​
​
​
​
​
​
​
​
​
​
​
​
​
​
​
​
​
​
​
​
​
​
​
​
​
​
​
2015
Amortized
Gross
Gross
Fair Value
Available-for-sale
U.S. Treasury Notes
$
$
—
$
)
$
U.S. Government agencies
)
Obligations of states, municipalities, and political subdivisions
)
Residential mortgage-backed securities
Agency
)
Non-agency
—
—
—
—
Commercial mortgage-backed securities
Agency
—
)
Non-agency
—
—
—
—
Corporate securities
—
)
Other securities
)
Total
$
$
$
)
$
Held-to-maturity
Obligations of states, municipalities, and political subdivisions
$
$
$
)
$
Residential mortgage-backed securities
Agency
)
Non-agency
—
—
—
—
Total
$
$
$
)
$
​
​
​
​
​
​
​
​
​
​
​
​
​
​
​
​
​
​
​
​
​
​
​
​
​
​
​
​
The Company did not classify securities as trading during 2016 and 2015.
Gross unrealized losses and fair values, aggregated by investment category and length of time that individual securities have been in a continuous unrealized loss position as of December 31, 2016 and 2015 are summarized as follows:
2016
Less than 12 Months
12 Months or Longer
Total
# of
Fair
Unrealized
Fair
Unrealized
Fair
Unrealized
Available-for-sale
U.S. Treasury Notes
$
$
)
$
—
$
—
$
$
)
U.S. Government agencies
)
—
—
)
Obligations of states, municipalities and political subdivisions
)
)
)
Residential mortgage-backed securities
Agency
)
)
)
Non-agency
)
—
—
)
Commercial mortgage-backed securities
Agency
)
)
)
Non-agency
)
—
—
)
Corporate securities
)
)
)
Other securities
—
—
)
)
Total
$
$
)
$
$
)
$
$
)
​
​
​
​
​
​
​
​
​
​
​
​
​
​
​
​
​
​
​
​
​
​
​
​
​
​
​
​
​
​
​
​
​
​
​
​
​
​
​
​
​
​
​
​
​
​
Held-to-maturity
Obligations of states, municipalities, and political subdivisions
$
$
)
$
—
$
—
$
$
)
Residential mortgage-backed securities
Agency
)
—
—
)
Non-agency
)
—
—
)
Total
$
$
)
$
—
$
—
$
$
)
​
​
​
​
​
​
​
​
​
​
​
​
​
​
​
​
​
​
​
​
​
​
​
​
​
​
​
​
​
​
​
​
​
​
​
​
​
​
​
​
​
​
​
​
​
​
2015
Less than 12 Months
12 Months or Longer
Total
# of
Fair
Unrealized
Fair
Unrealized
Fair
Unrealized
Available-for-sale
U.S. Treasury Notes
$
$
)
$
—
$
—
$
$
)
U.S. Government agencies
)
—
—
)
Obligations of states, municipalities and political subdivisions
)
—
)
Residential mortgage-backed securities
Agency
)
—
—
)
Non-agency
—
—
—
—
—
—
Commercial mortgage-backed securities
Agency
)
)
)
Non-agency
—
—
—
—
—
—
Corporate securities
)
—
—
)
Other securities
)
—
—
)
​
​
​
​
​
​
​
​
​
​
​
​
​
​
​
​
​
​
​
​
​
​
​
Total
$
$
)
$
$
)
$
$
)
​
​
​
​
​
​
​
​
​
​
​
​
​
​
​
​
​
​
​
​
​
​
​
​
​
​
​
​
​
​
​
​
​
​
​
​
​
​
​
​
​
​
​
​
​
​
Held-to-maturity
Obligations of states, municipalities, and political subdivisions
$
$
)
$
—
$
—
$
$
)
Residential mortgage-backed securities
Agency
)
—
—
)
Non-agency
—
—
—
—
—
—
​
​
​
​
​
​
​
​
​
​
​
​
​
​
​
​
​
​
​
​
​
​
​
Total
$
$
)
$
—
$
—
$
$
)
​
​
​
​
​
​
​
​
​
​
​
​
​
​
​
​
​
​
​
​
​
​
​
​
​
​
​
​
​
​
​
​
​
​
​
​
​
​
​
​
​
​
​
​
​
​
Certain securities have fair values less than amortized cost and, therefore, contain unrealized losses. At December 31, 2016, the Company evaluated the securities which had an unrealized loss for OTTI and determined all declines in value to be temporary. There were 130 investment securities with unrealized losses at December 31, 2016, of which only two had a continuous unrealized loss position for 12 consecutive months or longer that is greater than 5% of amortized cost. The Company anticipates full recovery of amortized cost with respect to these securities by maturity, or sooner in the event of a more favorable market interest rate environment. The Company does not intend to sell these securities and it is not more likely than not that the Company will be required to sell them before recovery of their amortized cost basis, which may be at maturity.
The proceeds from all sales of securities were available-for-sale and the associated gains and losses for the years ended December 31, 2016 and 2015 are listed below:
2016
2015
Proceeds
$
$
Gross gains
Gross losses
The amount of net gains reclassified from accumulated other comprehensive loss into earnings for the years ended December 31, 2016 and 2015 were $3.2 million and $3.1 million, respectively.
Securities pledged at December 31, 2016 and 2015 had carrying amounts of $178.6 million and $144.5 million, respectively. At December 31, 2016 and 2015, of those pledged, the carrying amounts of securities pledged as collateral for public fund deposits were $93.2 million and $128.4 million, respectively; for FHLB advances of $58.7 million and $0, respectively; and for customer repurchase agreements of $19.9 million and $16.0 million, respectively. Other securities were pledged for derivative positions, letters of credit and for purposes required or permitted by law. At December 31, 2016, and 2015, there were no holdings of securities of any one issuer, other than the U.S. Government and its agencies, in an amount greater than 10% of stockholders' equity.
At December 31, 2016,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Cost
Fair Value
Available-for-sale
Due in one year or less
$
$
Due from one to five years
Due from five to ten years
Due after ten years
Mortgage-backed securities
Other securities with no defined maturity
​
​
​
​
​
​
​
​
Total
$
$
​
​
​
​
​
​
​
​
​
​
​
​
​
​
​
​
Held-to-maturity
Due from one to five years
$
$
Due from five to ten years
Due after ten years
Mortgage-backed securities
​
​
​
​
​
​
​
​
Total
$
$
​
​
​
​
​
​
​
​
​
​
​
​
​
​
​
​</t>
  </si>
  <si>
    <t>Loan and Lease Receivables</t>
  </si>
  <si>
    <t>Receivables [Abstract]</t>
  </si>
  <si>
    <t>Note 5—Loan Outstanding loan and lease receivables as of the dates shown were categorized as follows:
September 30,
December 31,
2017
2016
Commercial real estate
$
862,523
$
796,950
Residential real estate
582,569
610,699
Construction, land development, and other land
94,639
141,122
Commercial and industrial
503,093
439,476
Installment and other
3,208
2,917
Lease financing receivables
168,924
155,999
Total loans and leases
2,214,956
2,147,163
Net unamortized deferred fees and costs
(1,874
)
(2,119
)
Initial direct costs
3,417
2,967
Allowance for loan and lease losses
(15,980
)
(10,923
)
Net loans and leases
$
2,200,519
$
2,137,088
September 30,
December 31,
2017
2016
Lease financing receivables
Net minimum lease payments
$
183,035
$
168,345
Unguaranteed residual values
1,580
1,787
Unearned income
(15,691
)
(14,133
)
Total lease financing receivables
168,924
155,999
Initial direct costs
3,417
2,967
Lease financial receivables before allowance for lease losses
$
172,341
$
158,966
At September 30, 2017 and December 31, 2016, total loans and leases included the guaranteed amount of U.S. Government guaranteed loans of $51.9 million and $34.8 million, respectively. At September 30, 2017 and December 31, 2016, installment and other loans included overdraft deposits of $483,000 and $1.0 million, respectively, which were reclassified as loans. At September 30, 2017 and December 31, 2016, loans and loans held for sale pledged as security for borrowings were $530.3 million and $507.2 million, respectively. Total loans and leases consist of originated loans and leases, acquired impaired loans and acquired non-impaired loans and leases. The minimum
Minimum Lease Payments
2017
$
15,345
2018
62,718
2019
48,463
2020
32,863
2021
17,699
Thereafter
5,947
Total
$
183,035
Originated Topic Topic
September 30, 2017
Originated
Acquired Impaired
Acquired Non- Impaired
Total
Commercial real estate
$
463,020
$
173,106
$
225,759
$
861,885
Residential real estate
398,062
152,149
32,451
582,662
Construction, land development, and other land
85,666
5,424
3,214
94,304
Commercial and industrial
390,331
11,433
100,291
502,055
Installment and other
2,726
488
38
3,252
Lease financing receivables
134,193
—
38,148
172,341
Total loans and leases
$
1,473,998
$
342,600
$
399,901
$
2,216,499
December 31, 2016
Originated
Acquired Impaired
Acquired Non- Impaired
Total
Commercial real estate
$
338,752
$
207,303
$
250,289
$
796,344
Residential real estate
394,168
175,717
40,853
610,738
Construction, land development, and other land
119,357
6,979
14,430
140,766
Commercial and industrial
309,097
13,464
115,677
438,238
Installment and other
2,021
574
364
2,959
Lease financing receivables
118,493
—
40,473
158,966
Total loans and leases
$
1,281,888
$
404,037
$
462,086
$
2,148,011
The outstanding
September 30, 2017
December 31, 2016
Outstanding Balance
Carrying Value
Outstanding Balance
Carrying Value
Commercial real estate
$
245,182
$
173,106
$
278,893
$
207,303
Residential real estate
215,135
152,149
236,384
175,717
Construction, land development, and other land
13,511
5,424
15,292
6,979
Commercial and industrial
20,255
11,433
23,164
13,464
Installment and other
1,842
488
1,976
574
Total acquired impaired loans
$
495,925
$
342,600
$
555,709
$
404,037
The following table summarizes the changes in accretable yield for acquired impaired loans for the three and nine months ended September 30, 2017 and 2016:
Three Months Ended
Nine Months Ended
September 30,
September 30,
2017
2016
2017
2016
Beginning balance
$
37,619
$
35,663
$
36,868
$
43,915
Accretion to interest income
(8,165
)
(5,859
)
(24,768
)
(20,071
)
Reclassification from nonaccretable difference
6,901
1,777
24,255
7,737
Ending balance
$
36,355
$
31,581
$
36,355
$
31,581
Acquired non-impaired loans and leases —The unpaid principal balance and carrying value for acquired non-impaired loans and leases at September 30, 2017 and December 31, 2016 were as follows:
September 30, 2017
December 31, 2016
Unpaid Principal Balance
Carrying Value
Unpaid Principal Balance
Carrying Value
Commercial real estate
$
232,016
$
225,759
$
259,055
$
250,289
Residential real estate
32,984
32,451
41,282
40,853
Construction, land development, and other land
3,277
3,214
14,619
14,430
Commercial and industrial
111,167
100,291
125,806
115,677
Installment and other
352
38
402
364
Lease financing receivables
39,053
38,148
40,205
40,473
Total acquired non-impaired loans and leases
$
418,849
$
399,901
$
481,369
$
462,086</t>
  </si>
  <si>
    <t>Note 5—Loan and Lease Receivables
Outstanding loan and lease receivables as of December 31, 2016 and 2015 were categorized as follows:
2016
2015
Commercial real estate
$
$
Residential real estate
Construction, land development, and other land
Commercial and industrial
Installment and other
Lease financing receivables
Total loans and leases
Net unamortized deferred fees and costs
)
)
Initial direct costs
Allowance for loan and lease losses
)
)
​
​
​
​
​
​
​
​
Net loans and leases
$
$
​
​
​
​
​
​
​
​
​
​
​
​
​
​
​
​
Lease financing receivables
Net minimum lease payments
$
$
Unguaranteed residual values
Unearned income
)
)
Total lease financing receivables
Initial direct costs
​
​
​
​
​
​
​
​
Lease financial receivables before allowance for lease losses
$
$
​
​
​
​
​
​
​
​
​
​
​
​
​
​
​
​
At December 31, 2016 and 2015, total loans and leases included U.S. Government guaranteed loans of $332.9 million and $2.6 million, respectively. At December 31, 2016 and 2015, installment and other loans included overdraft deposits of $1.0 million and $1.1 million, respectively, which were reclassified as loans. At December 31, 2016 and 2015, loans and loans held for sale pledged as security for borrowings were $507.2 million and $545.3 million, respectively. Total loans and leases consist of originated loans and leases, acquired impaired loans and acquired non-impaired loans and leases.
The minimum annual lease payments for lease financing receivables as of December 31, 2016 are summarized as follows:
Minimum lease
2017
$
2018
2019
2020
2021
Thereafter
Total
$
Originated loans and leases represent originations following a business combination. Acquired impaired loans are loans acquired from a business combination with evidence of credit quality deterioration and are accounted for under ASC 310-30. Acquired non-impaired loans and leases represent loans and leases acquired from a business combination without evidence of credit quality deterioration and are accounted for under ASC 310-20. Leases and revolving loans do not qualify to be accounted for as acquired impaired loans and are accounted for under ASC 310-20. The following tables summarize the balances for each respective loan and lease category as of December 31, 2016 and 2015:
2016
Originated
Acquired
Acquired
Total
Commercial real estate
$
$
$
$
Residential real estate
Construction, land development, and other land
Commercial and industrial
Installment and other
Lease financing receivables
—
​
​
​
​
​
​
​
​
​
​
​
​
​
​
Total loans and leases
$
$
$
$
​
​
​
​
​
​
​
​
​
​
​
​
​
​
​
​
​
​
​
​
​
​
​
​
​
​
​
​
2015
Originated
Acquired
Acquired
Total
Commercial real estate
$
$
$
$
Residential real estate
Construction, land development, and other land
Commercial and industrial
Installment and other
Lease financing receivables
—
​
​
​
​
​
​
​
​
​
​
​
​
​
​
Total loans and leases
$
$
$
$
​
​
​
​
​
​
​
​
​
​
​
​
​
​
​
​
​
​
​
​
​
​
​
​
​
​
​
​
Acquired impaired loans —As part of the Ridgestone acquisition, the Bank acquired impaired loans that are accounted for under ASC 310-30 in the amount of $39.7 million. Refer to Note 3—Acquisition of a Business for additional information regarding the transaction. There were no other acquired impaired loans purchased during 2016 or 2015. The following table presents a reconciliation of the undiscounted contractual cash flows, non-accretable difference, accretable yield, and fair value of acquired impaired loans as of the acquisition date of October 14, 2016:
Undiscounted contractual cash flows
$
Undiscounted cash flows not expected to be collected (non-accretable difference)
)
Undiscounted cash flows expected to be collected
Accretable yield at acquisition
)
​
​
​
​
​
Estimated fair value of impaired loans acquired at acquisition
$
​
​
​
​
​
​
​
​
​
​
The outstanding balance and carrying amount of all acquired impaired loans are summarized below. The balances do not include an allowance for loan and lease losses of $1.6 million and $3.3 million, respectively, at December 31, 2016 and 2015.
2016
2015
Outstanding
Carrying
Outstanding
Carrying
Commercial real estate
$
$
$
$
Residential real estate
Construction, land development, and other land
Commercial and industrial
Installment and other
​
​
​
​
​
​
​
​
​
​
​
​
​
​
Total loans
$
$
$
$
​
​
​
​
​
​
​
​
​
​
​
​
​
​
​
​
​
​
​
​
​
​
​
​
​
​
​
​
The following table summarizes the changes in accretable yield for acquired impaired loans for the years ended December 31, 2016 and 2015:
2016
2015
Beginning balance
$
$
Additions
—
Accretion to interest income
)
)
Reclassification from nonaccretable difference
​
​
​
​
​
​
​
​
Ending balance
$
$
​
​
​
​
​
​
​
​
​
​
​
​
​
​
​
​
Acquired non-impaired loans and leases —The Company acquired non-impaired loans as part of the Ridgestone acquisition in the amount of $312.2 million. Refer to Note 3—Acquisition of a Business for additional information regarding the transaction.
The unpaid principal balance and carrying value for acquired non-impaired loans and leases at December 31, 2016 and 2015 were as follows:
2016
2015
Unpaid
Carrying
Unpaid
Carrying
Commercial real estate
$
$
$
$
Residential real estate
Construction, land development, and other land
Commercial and industrial
Installment and other
Lease financing receivables
​
​
​
​
​
​
​
​
​
​
​
​
​
​
Total acquired non-impaired loans and leases
$
$
$
$
​
​
​
​
​
​
​
​
​
​
​
​
​
​
​
​
​
​
​
​
​
​
​
​
​
​
​
​</t>
  </si>
  <si>
    <t>Allowance for Loan and Lease Losses and Reserve for Unfunded Commitments</t>
  </si>
  <si>
    <t xml:space="preserve">Note 6—Allowance for Loans and leases The following
September 30, 2017
Commercial Real Estate
Residential Real Estate
Construction, Land Development, and Other Land
Commercial and Industrial
Installment and Other
Lease Financing Receivables
Total
Allowance for loan and lease losses
Three months ended
Beginning balance
$
3,668
$
1,835
$
327
$
5,689
$
344
$
2,106
$
13,969
Provisions
1,577
52
(111
)
1,440
13
929
3,900
Charge-offs
(186
)
(161
)
—
(763
)
(327
)
(862
)
(2,299
)
Recoveries
—
—
—
—
—
410
410
Ending balance
$
5,059
$
1,726
$
216
$
6,366
$
30
$
2,583
$
15,980
Nine months ended
Beginning balance
$
1,945
$
2,483
$
742
$
4,196
$
334
$
1,223
$
10,923
Provisions
3,591
(400
)
(526
)
3,932
23
2,686
9,306
Charge-offs
(477
)
(357
)
—
(1,762
)
(327
)
(2,399
)
(5,322
)
Recoveries
—
—
—
—
—
1,073
1,073
Ending balance
$
5,059
$
1,726
$
216
$
6,366
$
30
$
2,583
$
15,980
Ending balance:
Individually evaluated for impairment
$
1,186
$
176
$
—
$
1,585
$
2
$
—
$
2,949
Collectively evaluated for impairment
1,844
1,237
155
3,389
10
2,583
9,218
Loans acquired with deteriorated credit quality
2,029
313
61
1,392
18
—
3,813
Total allowance for loan and lease losses
$
5,059
$
1,726
$
216
$
6,366
$
30
$
2,583
$
15,980
September 30, 2017
Commercial Real Estate
Residential Real Estate
Construction, Land Development, and Other Land
Commercial and Industrial
Installment and Other
Lease Financing Receivables
Total
Loans and leases ending balance:
Individually evaluated for impairment
$
14,928
$
1,948
$
565
$
6,075
$
2
$
—
$
23,518
Collectively evaluated for impairment
673,851
428,565
88,315
484,547
2,762
172,341
1,850,381
Loans acquired with deteriorated credit quality
173,106
152,149
5,424
11,433
488
—
342,600
Total loans and leases
$
861,885
$
582,662
$
94,304
$
502,055
$
3,252
$
172,341
$
2,216,499
September 30, 2016
Commercial Real Estate
Residential Real Estate
Construction, Land Development, and Other Land
Commercial and Industrial
Installment and Other
Lease Financing Receivables
Total
Allowance for loan and lease losses
Three months ended
Beginning balance
$
2,119
$
1,303
$
489
$
1,472
$
367
$
740
$
6,490
Provisions
27
41
66
624
(3
)
928
1,683
Charge-offs
(1,078
)
25
(95
)
(2
)
(9
)
(671
)
(1,830
)
Recoveries
—
—
—
—
—
158
158
Ending balance
$
1,068
$
1,369
$
460
$
2,094
$
355
$
1,155
$
6,501
Nine months ended
Beginning balance
$
2,280
$
2,981
$
232
$
1,403
$
357
$
379
$
7,632
Provisions
3,050
(980
)
323
768
8
2,179
5,348
Charge-offs
(4,262
)
(632
)
(95
)
(77
)
(10
)
(1,934
)
(7,010
)
Recoveries
—
—
—
—
—
531
531
Ending balance
$
1,068
$
1,369
$
460
$
2,094
$
355
$
1,155
$
6,501
Ending balance:
Individually evaluated for impairment
$
—
$
339
$
—
$
192
$
328
$
—
$
859
Collectively evaluated for impairment
669
534
413
1,264
1
1,155
4,036
Loans acquired with deteriorated credit quality
399
496
47
638
26
—
1,606
Total allowance for loan and lease losses
$
1,068
$
1,369
$
460
$
2,094
$
355
$
1,155
$
6,501
September 30, 2016
Commercial Real Estate
Residential Real Estate
Construction, Land Development, and Other Land
Commercial and Industrial
Installment and Other
Lease Financing Receivables
Total
Loans and leases ending balance:
Individually evaluated for impairment
$
6,374
$
2,553
$
—
$
192
$
328
$
—
$
9,447
Collectively evaluated for impairment
377,090
438,446
104,369
244,566
1,055
154,557
1,320,083
Loans acquired with deteriorated credit quality
187,359
185,979
7,539
6,512
590
—
387,979
Total loans and leases
$
570,823
$
626,978
$
111,908
$
251,270
$
1,973
$
154,557
$
1,717,509
The Company increased the allowance for loan and lease losses by $2.0 million and $5.1 million for the three and nine months ended September 30, 2017, respectively. The Company increased the For acquired impaired loans, the Company increased the allowance for loan and lease losses by $559,000 and $2.2 million for the three and nine months ended September 30, 2017, respectively. The Company increased the allowance for loan and lease losses for acquired impaired loans by $8,000 for the three months ended September 30, 2016 and decreased the allowance for loan and lease losses for acquired impaired loans by $1.7 million for the nine months ended September 30, 2016. The following and
September 30, 2017
Recorded Investment
Unpaid Principal Balance
Related Allowance
With no related allowance recorded
Commercial real estate
$
9,541
$
10,149
$
—
Residential real estate
1,581
2,589
—
Construction, land development and other land
565
565
—
Commercial and industrial
3,465
3,652
—
With an allowance recorded
Commercial real estate
5,387
5,521
1,186
Residential real estate
367
387
176
Commercial and industrial
2,610
2,934
1,585
Installment and other
2
310
2
Total impaired loans
$
23,518
$
26,107
$
2,949
December 31, 2016
Recorded Investment
Unpaid Principal Balance
Related Allowance
With no related allowance recorded
Commercial real estate
$
8,916
$
9,502
$
—
Residential real estate
804
1,999
—
Commercial and Industrial
521
524
—
With an allowance recorded
Residential real estate
496
528
293
Commercial and industrial
861
869
396
Installment and other
328
361
328
Total impaired loans
$
11,926
$
13,783
$
1,017
The following tables summarize the average recorded investment and interest income recognized for loans and leases considered impaired, which excludes acquired impaired loans, for the periods ended as follows:
September 30, 2017
Average Recorded Investment
Interest Income Recognized
With no related allowance recorded
Commercial real estate
$
10,605
$
419
Residential real estate
1,698
33
Construction, land development and other land
269
2
Commercial and Industrial
2,391
253
With an allowance recorded
Commercial real estate
1,043
287
Residential real estate
444
4
Construction, land development and other land
19
—
Commercial and industrial
1,673
500
Installment and other
213
11
Total impaired loans
$
18,355
$
1,509
September 30, 2016
Average Recorded Investment
Interest Income Recognized
With no related allowance recorded
Commercial real estate
$
4,129
$
128
Residential real estate
2,479
65
Construction, land development and other land
96
—
Commercial and industrial
12
—
With an allowance recorded
Commercial real estate
2,099
—
Residential real estate
727
7
Construction, land development and other land
156
—
Commercial and industrial
171
2
Installment and other
328
11
Total impaired loans
$
8,337
$
192
For purposes The following
September 30, 2017
Commercial Real Estate
Residential Real Estate
Construction, Land Development, and Other Land
Commercial and Industrial
Installment and Other
Lease Financing Receivables
Total
Pass
$
617,061
$
421,109
$
73,781
$
400,838
$
2,761
$
170,410
$
1,685,960
Watch
44,273
4,871
11,947
71,752
3
214
133,060
Special Mention
11,958
2,513
2,587
10,104
—
894
28,056
Substandard
15,487
2,020
565
7,928
—
639
26,639
Doubtful
—
—
—
—
—
184
184
Loss
—
—
—
—
—
—
—
Total
$
688,779
$
430,513
$
88,880
$
490,622
$
2,764
$
172,341
$
1,873,899
December 31, 2016
Commercial Real Estate
Residential Real Estate
Construction, Land Development, and Other Land
Commercial and Industrial
Installment and Other
Lease Financing Receivables
Total
Pass
$
536,499
$
419,880
$
129,732
$
369,136
$
2,052
$
157,296
$
1,614,595
Watch
38,707
10,885
2,897
52,872
4
324
105,689
Special Mention
5,377
3,116
1,158
1,258
1
512
11,422
Substandard
8,458
1,140
—
1,508
328
739
12,173
Doubtful
—
—
—
—
—
95
95
Loss
—
—
—
—
—
—
—
Total
$
589,041
$
435,021
$
133,787
$
424,774
$
2,385
$
158,966
$
1,743,974
The following tables summarize contractual delinquency information for acquired non-impaired and originated loans and leases by category at September 30, 2017 and December 31, 2016:
September 30, 2017
30-59 Days Past Due
60-89 Days Past Due
Greater than 90 Days and Accruing
Non- accrual
Total Past Due
Current
Total
Commercial real estate
$
350
$
596
$
—
$
8,672
$
9,618
$
679,161
$
688,779
Residential real estate
—
220
—
1,852
2,072
428,441
430,513
Construction, land development, and other land
—
—
—
565
565
88,315
88,880
Commercial and industrial
2,245
416
—
3,537
6,198
484,424
490,622
Installment and other
2
—
—
—
2
2,762
2,764
Lease financing receivables
995
328
—
495
1,818
170,523
172,341
Total
$
3,592
$
1,560
$
—
$
15,121
$
20,273
$
1,853,626
$
1,873,899
December 31, 2016
30-59 Days Past Due
60-89 Days Past Due
Greater than 90 Days and Accruing
Non- accrual
Total Past Due
Current
Total
Commercial real estate
$
2,944
$
648
$
—
$
3,935
$
7,527
$
581,514
$
589,041
Residential real estate
243
—
—
1,118
1,361
433,660
435,021
Construction, land development, and other land
1,363
—
—
—
1,363
132,424
133,787
Commercial and industrial
6,066
374
—
958
7,398
417,376
424,774
Installment and other
—
—
—
328
328
2,057
2,385
Lease financing receivables
2,070
390
—
445
2,905
156,061
158,966
Total
$
12,686
$
1,412
$
—
$
6,784
$
20,882
$
1,723,092
$
1,743,974
At September 30, 2017 and December 31, 2016, the September 30, 2017 and Loans modified three and nine months ended September 30, 2017 At September 30, 2017 and December 31, 2016, the nine months ended September 30, 2017 and 2016 </t>
  </si>
  <si>
    <t>Note 6—Allowance for Loan and Lease Losses and Reserve for Unfunded Commitments
Loans and leases considered for inclusion in the allowance for loan and lease losses include acquired non-impaired loans and leases, those acquired impaired loans with credit deterioration after acquisition or recapitalization, and originated loans and leases. Although all acquired loans and leases are included in the following table, only those with credit deterioration subsequent to acquisition date are actually included in the allowance for loan and lease losses.
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as of and for the years ended December 31, 2016 and 2015:
2016
Commercial
Residential
Construction,
Commercial
Installment
Lease
Total
Allowance for loan and lease losses
Beginning balance
$
$
$
$
$
$
$
Provisions
)
Charge-offs
)
)
)
)
)
)
)
Recoveries
—
—
—
—
—
​
​
​
​
​
​
​
​
​
​
​
​
​
​
​
​
​
​
​
​
​
​
​
Ending balance
$
$
$
$
$
$
$
​
​
​
​
​
​
​
​
​
​
​
​
​
​
​
​
​
​
​
​
​
​
​
​
​
​
​
​
​
​
​
​
​
​
​
​
​
​
​
​
​
​
​
​
​
​
Ending balance:
Individually evaluated for impairment
$
—
$
$
—
$
$
$
—
$
Collectively evaluated for impairment
Loans acquired with deteriorated credit quality
—
—
​
​
​
​
​
​
​
​
​
​
​
​
​
​
​
​
​
​
​
​
​
​
​
Total allowance for loan and lease losses
$
$
$
$
$
$
$
​
​
​
​
​
​
​
​
​
​
​
​
​
​
​
​
​
​
​
​
​
​
​
​
​
​
​
​
​
​
​
​
​
​
​
​
​
​
​
​
​
​
​
​
​
​
Loans and leases ending balance:
Individually evaluated for impairment
$
$
$
—
$
$
$
—
$
Collectively evaluated for impairment
Loans acquired with deteriorated credit quality
—
​
​
​
​
​
​
​
​
​
​
​
​
​
​
​
​
​
​
​
​
​
​
​
Total loans and leases evaluated for allowance for loan and leases losses
$
$
$
$
$
$
$
​
​
​
​
​
​
​
​
​
​
​
​
​
​
​
​
​
​
​
​
​
​
​
​
​
​
​
​
​
​
​
​
​
​
​
​
​
​
​
​
​
​
​
​
​
​
2015
Commercial
Residential
Construction,
Commercial
Installment
Lease
Total
Allowance for loan and lease losses
Beginning balance
$
$
$
$
$
$
$
Provisions
)
Charge-offs
)
)
)
)
)
)
)
Recoveries
—
—
—
—
Ending balance
$
$
$
$
$
$
$
Ending balance:
Individually evaluated for impairment
$
$
$
$
$
$
—
$
Collectively evaluated for impairment
—
Loans acquired with deteriorated credit quality
—
—
​
​
​
​
​
​
​
​
​
​
​
​
​
​
​
​
​
​
​
​
​
​
​
Total allowance for loan and lease losses
$
$
$
$
$
$
$
​
​
​
​
​
​
​
​
​
​
​
​
​
​
​
​
​
​
​
​
​
​
​
​
​
​
​
​
​
​
​
​
​
​
​
​
​
​
​
​
​
​
​
​
​
​
Loans and leases ending balance:
Individually evaluated for impairment
$
$
$
$
$
$
—
$
Collectively evaluated for impairment
Loans acquired with deteriorated credit quality
—
​
​
​
​
​
​
​
​
​
​
​
​
​
​
​
​
​
​
​
​
​
​
​
Total loans and leases evaluated for allowance for loan and lease losses
$
$
$
$
$
$
$
​
​
​
​
​
​
​
​
​
​
​
​
​
​
​
​
​
​
​
​
​
​
​
​
​
​
​
​
​
​
​
​
​
​
​
​
​
​
​
​
​
​
​
​
​
​
For acquired impaired loans, there was a net reversal of $1.7 million of the allowance for loan and lease losses during the year ended December 31, 2016. The Company increased the allowance for loan and leases losses by $1.4 million for the year ended December 31, 2015.
The following tables summarize the recorded investment, unpaid principal balance, related allowance, average recorded investment, and interest income recognized for loans and leases considered impaired as of December 31, 2016 and 2015, which excludes acquired impaired loans:
2016
Recorded
Unpaid
Related
Average
Interest
With no related allowance recorded
Commercial real estate
$
$
$
—
$
$
Residential real estate
—
Commercial and Industrial
—
)
With an allowance recorded
Residential real estate
Commercial and industrial
—
Installment and Other
Total impaired loans
$
$
$
$
$
​
​
​
​
​
​
​
​
​
​
​
​
​
​
​
​
​
​
​
​
​
​
​
​
​
​
​
​
​
​
​
​
​
​
2015
Recorded
Unpaid
Related
Average
Interest
With no related allowance recorded
Commercial real estate
$
$
$
—
$
$
Residential real estate
—
With an allowance recorded
Commercial real estate
Residential real estate
Construction, land development, and other land
—
Commercial and industrial
Installment and other
Total impaired loans
$
$
$
$
$
​
​
​
​
​
​
​
​
​
​
​
​
​
​
​
​
​
​
​
​
​
​
​
​
​
​
​
​
​
​
​
​
​
​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The Bank's credit risk rating methodology assigns risk ratings from 1 to 10, where a higher rating represents higher risk. The risk rating categories are described by the following groupings:
Pass —Ratings 1-4 define the risk levels of borrowers and guarantors that offer a minimal to an acceptable level of risk.
Watch —A watch asset (rating of 5) has credit exposure that presents higher than average risk and warrants greater than routine attention by Bank personnel due to conditions affecting the borrower, the borrower's industry or the economic environment.
Special Mention —A special mention asset (rating of 6) has potential weaknesses that deserve management's close attention. If left uncorrected, these potential weaknesses may result in deterioration of the repayment prospects for the asset or in the Bank's credit position at some future date.
Substandard Accrual —A substandard accrual asset (rating of 7) has well-defined weakness or weaknesses in cash flow and collateral coverage resulting in a distinct possibility that the Bank will sustain some loss if the deficiencies are not corrected. This classification may be used in limited cases, where despite credit severity, the borrower is current on payments and there is an agreed plan for credit remediation.
Substandard Non-Accrual —A substandard asset (rating of 8) has well-defined weakness or weaknesses in cash flow and collateral coverage resulting in the distinct possibility that the Bank will sustain some loss if the deficiencies are not corrected.
Doubtful —A doubtful asset (rating of 9) has all the weaknesses inherent in one classified substandard with the added characteristic that the weaknesses make collection or liquidation in full, on the basis of currently existing facts, conditions and values, highly questionable and improbable.
Loss —A loss asset (rating of 10) is considered uncollectible and of such little value that its continuance as a realizable asset is not warranted.
The following tables summarize the risk rating categories of the loans and leases considered for inclusion in the allowance for loan and lease losses calculation, excluding acquired impaired loans, as of December 31, 2016 and 2015:
2016
Commercial
Residential
Construction,
Commercial
Installment
Lease
Total
Pass
$
$
$
$
$
$
$
Watch
Special Mention
Substandard
—
Doubtful
—
—
—
—
—
Loss
—
—
—
—
—
—
—
​
​
​
​
​
​
​
​
​
​
​
​
​
​
​
​
​
​
​
​
​
​
​
Total
$
$
$
$
$
$
$
​
​
​
​
​
​
​
​
​
​
​
​
​
​
​
​
​
​
​
​
​
​
​
​
​
​
​
​
​
​
​
​
​
​
​
​
​
​
​
​
​
​
​
​
​
​
2015
Commercial
Residential
Construction,
Commercial
Installment
Lease
Total
Pass
$
$
$
$
$
$
$
Watch
—
Special Mention
—
Substandard
Doubtful
—
—
—
—
Loss
—
—
—
—
—
—
—
​
​
​
​
​
​
​
​
​
​
​
​
​
​
​
​
​
​
​
​
​
​
​
Total
$
$
$
$
$
$
$
​
​
​
​
​
​
​
​
​
​
​
​
​
​
​
​
​
​
​
​
​
​
​
​
​
​
​
​
​
​
​
​
​
​
​
​
​
​
​
​
​
​
​
​
​
​
The following tables summarize contractual past due and current loan information for acquired non-impaired and originated loans by category as of December 31, 2016 and 2015:
2016
30 - 59
60 - 89
Greater
Non-
Total Past
Current
Total
Commercial real estate
$
$
$
—
$
$
$
$
Residential real estate
—
—
Construction, land development, and other land
—
—
—
Commercial and industrial
—
Installment and other
—
—
—
Lease Financing Receivables
—
Total
$
$
$
—
$
$
$
$
2015
30 - 59
60 - 89
Greater
Non-
Total Past
Current
Total
Commercial real estate
$
—
$
—
$
—
$
$
$
$
Residential real estate
—
Construction, land development, and other land
—
—
—
Commercial and industrial
—
—
—
Installment and other
—
—
Lease Financing Receivables
—
Total
$
$
$
—
$
$
$
$
At December 31, 2016 and 2015, the Company had a recorded investment in troubled debt restructurings of $1.2 million and $2.7 million, respectively. The restructurings were granted due to borrower financial difficulty and provide for a modification of loan repayment terms. The Company has not allocated any specific allowance for these loans at December 31, 2016 and 2015. In addition, there were no commitments outstanding on troubled debt restructurings.
Loans modified as troubled debt restructurings that occurred during the years ended December 31, 2016 and 2015 did not result in any charge-offs or permanent reductions of the recorded investments in the loans. Troubled debt restructurings that subsequently defaulted within twelve months of the restructure date during the years ended December 31, 2016 and 2015 had a recorded investment of $477,000 and $750,000, respectively.
At December 31, 2016 and 2015, the reserve for unfunded commitments was $760,000 and $268,000, respectively. During the years ended December 31, 2016 and 2015, the provisions for unfunded commitments were $493,000 and $94,000, respectively. There were no charge-offs or recoveries related to the reserve for unfunded commitments during both periods.</t>
  </si>
  <si>
    <t>Servicing Assets</t>
  </si>
  <si>
    <t>Transfers And Servicing [Abstract]</t>
  </si>
  <si>
    <t>Note 7—Servicing As part Loans serviced as of September 30, 2017 and December 31, 2016:
September 30,
December 31,
2017
2016
Loan portfolios serviced for:
SBA guaranteed loans
$
1,001,845
$
911,803
USDA guaranteed loans
87,589
106,125
Total
$
1,089,434
$
1,017,928
Activity for the nine months ended September 30, 2017 is
Nine Months Ended
September 30, 2017
Beginning balance
$
21,091
Additions, net
4,675
Changes in fair value
(4,097
)
Ending balance
$
21,669
Loan servicing income totaled $1.0 million and $3.0 million for the three and nine months ended September 30, 2017, respectively. The fair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6—Fair Value Measurement for further details.</t>
  </si>
  <si>
    <t>Note 7—Servicing Assets
As part of the Ridgestone acquisition, the Company acquired loan servicing assets. Refer to Note 3—Acquisition of a Business for additional information regarding the transaction. The Company did not hold any servicing assets as of December 31, 2015.
Loans serviced for others are not included in the Consolidated Statements of Financial Condition. The unpaid principal balances of these loans serviced for others were as follows of December 31, 2016:
2016
Loan portfolios serviced for:
SBA
$
USDA
​
​
​
​
​
Total
$
​
​
​
​
​
​
​
​
​
​
Activity for servicing assets and the related changes in fair value are as follows:
2016
Beginning balance
$
—
Acquired servicing assets at fair value
Additions, net
Changes in fair value
​
​
​
​
​
Ending balance
$
​
​
​
​
​
​
​
​
​
​
Loan servicing income totaled $1.9 million for the year ended December 31, 2016.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7—Fair Value Measurement for further details.</t>
  </si>
  <si>
    <t>Other Real Estate Owned</t>
  </si>
  <si>
    <t>Banking And Thrift [Abstract]</t>
  </si>
  <si>
    <t xml:space="preserve">Note 8—Other Real Estate Owned The following table presents the change in other real estate owned (“OREO”) for the nine months ended September 30, 2017 and 2016.
Nine Months Ended September 30,
2017
2016
Beginning balance
$
16,570
$
26,715
Net additions to OREO
5,701
3,721
Proceeds from the sales of OREO
(9,583
)
(15,392
)
Net gains on sales of OREO
1,538
1,134
Valuation adjustments
(367
)
(904
)
Ending balance
$
13,859
$
15,274
The recorded investment in residential mortgage loans secured by residential real estate properties (including purchased credit-impaired loans) for which foreclosure proceedings are in process totaled $2.0 million and $2.7 million at September 30, 2017 and December 31, 2016, respectively. </t>
  </si>
  <si>
    <t>Note 8—Other Real Estate Owned
The following table presents the change in other real estate owned ("OREO") for the years ended December 31, 2016 and 2015.
2016
2015
Beginning balance
$
$
Acquisition of OREO through business combination
—
Net additions to other real estate owned
Dispositions of OREO
)
)
Valuation adjustments
)
)
​
​
​
​
​
​
​
​
Ending balance
$
$
​
​
​
​
​
​
​
​
​
​
​
​
​
​
​
​</t>
  </si>
  <si>
    <t>Premises and Equipment</t>
  </si>
  <si>
    <t>Note 9—Premises and Equipment
Classifications of premises and equipment as of December 31, 2016 and 2015 were as follows:
2016
2015
Premises
$
$
Furniture, fixtures and equipment
Leasehold improvements
Total cost
Less accumulated depreciation and amortization
)
)
Net book value of premises, furniture, fixtures, equipment, leasehold improvements
Construction in progress
Land
​
​
​
​
​
​
​
​
Premises and equipment, net
$
$
​
​
​
​
​
​
​
​
​
​
​
​
​
​
​
​
During 2015, the Company approved the closure of sixteen retail branches based on a detailed assessment of the branch network and analysis of branch and market data. During 2016, twelve additional retail branches were also approved to be closed. Branches owned by the Company and actively marketed for sale were transferred to assets held for sale based on their carrying value or fair value, less estimated costs to sell. Assets are considered held for sale when management has approved the sale of the assets following a branch closure or other events. During 2016 and 2015, land and premises of $16.0 million and $2.3 million were transferred to assets held for sale, respectively. An assessment of the recoverability of other long-lived assets associated with all branches resulted in impairment losses of $408,000 and $687,000 during the years ended December 31, 2016 and 2015, respectively, which are reflected in non-interest expense.
Depreciation and amortization expense for the years ended December 31, 2016 and 2015 was $5.1 million and $5.8 million, respectively. Refer to Note 17—Commitments and Contingent Liabilities for additional discussion related to operating lease commitments.</t>
  </si>
  <si>
    <t>Goodwill, Core Deposit Intangible and Other Intangible Assets</t>
  </si>
  <si>
    <t>Goodwill And Intangible Assets Disclosure [Abstract]</t>
  </si>
  <si>
    <t>Note 9—Goodwill, Core Deposit Intangible and Other Intangible Assets The following table summarizes the changes in the Company’s goodwill and core deposit intangible assets for the nine months ended September 30, 2017 and 2016:
Nine Months Ended September 30,
2017
2016
Goodwill
Core Intangible
Goodwill
Core Deposit Intangible
Beginning balance
$
51,975
$
19,776
$
25,688
$
22,275
Amortization or accretion
—
(2,293
)
—
(2,228
)
Ending balance
$
51,975
$
17,483
$
25,688
$
20,047
Accumulated amortization or accretion
N/A
$
12,703
N/A
$
9,653
Weighted average remaining amortization or accretion period
N/A
5.8 Years
N/A
6.8 Years
The Company had other intangible assets of $39,000 and $50,000 as of September 30, 2017 and December 31, 2016, respectively, related to trademark-related transactions. The following table presents the estimated amortization expense for core deposit intangible and other intangible assets recognized at September 30, 2017:
Estimated Amortization
2017
$
767
2018
3,060
2019
3,050
2020
3,027
2021
3,017
Thereafter
4,601
Total
$
17,522</t>
  </si>
  <si>
    <t>Note 10—Goodwill, Core Deposit Intangible and Other Intangible Assets
The Company's annual goodwill test was performed as of November 30, 2016. The Company determined that no impairment existed as of that date. Refer to Note 1—Business and Summary of Significant Accounting Policies for discussion of goodwill.
The following table summarizes the changes in the Company's goodwill and core deposit intangible assets for the years ended December 31, 2016 and 2015:
2016
2015
Goodwill
Core Deposit
Goodwill
Core Deposit
Beginning balance
$
$
$
$
Additions
—
Amortization or accretion
—
)
—
)
​
​
​
​
​
​
​
​
​
​
​
​
​
​
Ending balance
$
$
$
$
​
​
​
​
​
​
​
​
​
​
​
​
​
​
​
​
​
​
​
​
​
​
​
​
​
​
​
​
Accumulated amortization or accretion
N/A
$
N/A
$
Weighted average remaining amortization or accretion period
N/A
6.6 Years
N/A
7.5 Years
The Company has other intangible assets of $50,000 and $51,000 as of December 31, 2016 and 2015, respectively, related to trademark-related transactions. The increases in goodwill and core deposit intangible for the year ended December 31, 2016 resulted from the Ridgestone acquisition. The increase in goodwill during the year ended December 31, 2015 resulted in a measurement period adjustment related to finalizing the fair values of certain assets acquired and certain liabilities assumed in a business combination that occurred during 2014.
The following table presents the estimated amortization expense for core deposit intangible and other intangible assets recognized at December 31, 2016:
Estimated
2017
$
2018
2019
2020
2021
Thereafter
Total
$</t>
  </si>
  <si>
    <t>Income Taxes</t>
  </si>
  <si>
    <t>Income Tax Disclosure [Abstract]</t>
  </si>
  <si>
    <t>Note 10—Income The Company uses an estimated annual effective tax rate method in computing its interim tax provision. This effective tax rate is based on forecasted annual pre-tax income, permanent tax differences and statutory tax rates. The effective tax rates for the nine months ended September 30, 2017 and 2016 were 24.4% and (8.6)%, respectively. The Company began to recognize income tax expense in the quarter ended December 31, 2016 after the reversal of $61.9 million of the Company’s previously established valuation allowance on its net deferred tax assets. Deferred tax assets decreased $7.4 million from $67.8 million at December 31, 2016 to $60.4 million at September 30, 2017. This decrease was primarily due to a reduction in the Company’s net operation loss carryforwards being applied to the current year tax liability. As part of a budget package passed by the Legislature of the State of Illinois, the corporate income tax rate increased from 5.25% to 7.00% effective July 1, 2017. As a result of the increase in the corporate income tax rate, we recorded a state income tax benefit of $4.6 million due to increased value of our deferred tax asset related to our Illinois net loss deduction.</t>
  </si>
  <si>
    <t>Note 11—Income Taxes
The following were the components of provision for income taxes for the years ended December 31, 2016 and 2015:
2016
2015
Current tax expense
Federal
$
—
$
State and local
—
Total current tax expense
—
Deferred tax expense
Federal
State and local
Total deferred tax expense
Total deferred tax benefit before reversal of valuation allowance
Deferred tax valuation allowance
)
)
​
​
​
​
​
​
​
​
Provision (benefit) for income taxes
$
)
$
​
​
​
​
​
​
​
​
​
​
​
​
​
​
​
​
The following is a reconciliation between the statutory U.S. federal income tax rate of 35% and the effective tax rate:
2016
2015
Calculated tax benefit at statutory rate
%
%
Increase (decrease) in income taxes resulting from:
Reversal of valuation allowance, net of change in estimated Section 382 impact
)
State and local income taxes
Tax exempt income
)
Non-deductible expenses
)
Total benefit for income taxes
–1117.0
%
%
The income tax benefit for the year ended December 31, 2016 was primarily attributable to the reversal of the Company's previously established valuation allowance of $61.4 million. Management concluded that no valuation allowance was necessary on the Company's net deferred tax assets as a result of the Ridgestone acquisition. This determination was based on Ridgestone's actual pre-tax income over the prior three years, and pro-forma combined earnings for the Company and Ridgestone over the prior three years, as well as management's expectations for sustainable profitability in the future. Management monitors deferred tax assets on a quarterly basis for changes affecting realizability. The valuation allowance could be adjusted in future periods.
The following were the significant components of the deferred tax assets and liabilities as of December 31, 2016 and 2015:
2016
2015
Deferred tax assets:
Net operating losses and tax credits
$
$
Interest on non-accrual loans
Allowance for loan losses and loan basis
Deposit
AMT credit carryforward
Other real estate owned
Net unrealized holding losses on securities available-for-sale
Other
​
​
​
​
​
​
​
​
Total deferred tax assets
​
​
​
​
​
​
​
​
​
​
​
​
​
​
​
​
Deferred tax liabilities:
Premises and equipment
)
)
Core deposit intangibles
)
)
Servicing assets
)
—
Trust preferred securities
)
)
Unrealized holding gain on cash flow hedges
)
—
Other
)
)
Total deferred tax liabilities
)
)
Less valuation allowance on net deferred tax asset
—
)
​
​
​
​
​
​
​
​
Net deferred tax assets after valuation allowance
$
$
—
​
​
​
​
​
​
​
​
​
​
​
​
​
​
​
​
Pursuant to Sections 382 and 383 of the Internal Revenue Code, annual use of net operating loss and credit carryforwards may be limited in the event a cumulative change in ownership of more than 50 percent occurs within a three-year period. The Company has determined that such an ownership change occurred as of June 28, 2013 as a result of the recapitalization. This ownership change resulted in estimated limitations on the utilization of tax attributes, including net operating loss carryforwards and tax credits. Pursuant to Sections 382 and 383, a portion of the limited net operating loss carryforwards and credits become available to use each year. The Company estimates that approximately $756,000 of the restricted Federal and Illinois net operating losses will become available each year.
After the impact of Section 382, $116.4 million of Federal and $420.8 million of Illinois net operating loss carryforwards are available to offset future taxable income. The Federal and Illinois net operating losses will begin to expire in 2026 and 2020, respectively, if not utilized in an earlier period. Federal alternative minimum tax credits of $1.1 million are available to offset future federal income tax. These credits have no expiration. The Company and the Bank file consolidated income tax returns.
The Company and the Bank are no longer subject to United States federal income tax examinations for years before 2013 and state income tax examinations for years before 2012.</t>
  </si>
  <si>
    <t>Federal Home Loan Bank Advances</t>
  </si>
  <si>
    <t>Federal Home Loan Banks [Abstract]</t>
  </si>
  <si>
    <t xml:space="preserve">Note 12—Federal The following
September 30,
December 31,
2017
2016
Federal Home Loan Bank advances
$
234,559
$
313,715
Weighted average cost
1.32
%
0.73
%
Scheduled Maturities
2017
$
225,000
2018
9,559
Total
$
234,559
At September 30, 2017, advances had fixed terms December At September 30, 2017 and December 31, 2016, the Bank had additional borrowing capacity from the FHLB of $913.0 million and $647.9 million, respectively, subject to the availability of proper collateral. FHLB The Company hedges </t>
  </si>
  <si>
    <t>Note 12—Federal Home Loan Bank Advances
The following table summarizes the FHLB advances, including acquisition accounting adjustments of $228,000 as of December 31, 2016 and no acquisition accounting adjustments as of December 31, 2015, along with weighted average costs and scheduled maturities:
2016
2015
Federal Home Loan advances
$
$
Weighted average cost
%
%
Scheduled
2017
$
2018
​
​
​
​
​
Total
$
​
​
​
​
​
​
​
​
​
​
At December 31, 2016, fixed-rate advances totaled $133.7 million with interest rates ranging from 0.70% to 3.22% and maturities ranging from January 2017 to February 2018. Total floating rate advances totaled $180.0 million with interest rates of 0.57% and 0.72% and maturities of February 2017 and March 2017. The Company's advances from the FHLB are collateralized by residential real estate loans and securities. The Bank's required investment in FHLB stock is $1 for every $20 in advances. Refer to Note 4—Securities for additional discussion. At December 31, 2016 and 2015, the Bank had additional borrowing capacity from the FHLB of $647.9 million and $849.8 million, respectively, subject to the availability of proper collateral. The Bank's maximum borrowing capacity is limited to 35% of total assets.
FHLB advances assumed from the Ridgestone acquisition of $1.5 million are putable quarterly and are required to be repaid upon the request of the FHLB.
The Company hedges interest rates on borrowed funds using interest rate swaps through which the Company receives variable amounts and pays fixed amounts. Refer to Note 22—Derivative Instruments and Hedging Activities for additional information.</t>
  </si>
  <si>
    <t>Other Borrowings</t>
  </si>
  <si>
    <t>Debt Disclosure [Abstract]</t>
  </si>
  <si>
    <t>Note 13—Other Borrowings The following is a summary of the Company’s other borrowings as of September 30, 2017 and December 31, 2016:
September 30,
December 31,
2017
2016
Securities sold under agreements to repurchase
$
30,807
$
17,249
Line of credit
—
20,650
Total
$
30,807
$
37,899
Securities On known as CIBC Bank USA (“CIBC”), R September 30, 2017 4.25 September 30, 2017 The following
September 30,
December 31,
2017
2016
Federal Reserve Bank of Chicago discount window line
$
135,278
$
110,600
Available federal funds lines
40,000
20,000</t>
  </si>
  <si>
    <t>Note 13—Other Borrowings
The following is a summary of the Company's other borrowings as of December 31, 2016 and 2015:
2016
2015
Securities sold under agreements to repurchase
$
$
Revolving line of credit
—
Total
$
$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in connection with the Ridgestone acquisition, the Company entered into a $30.0 million revolving credit agreement with The PrivateBank and Trust Company with a $300,000 commitment fee payable at such time. Refer to Note 3—Acquisition of a Business for additional information. The revolving line of credit has a maturity date of October 12, 2017 and bears an interest rate equal to the Prime rate. At December 31, 2016, the interest rate was 3.75%. As of December 31, 2016, the Company was in compliance with all financial covenants set forth in the revolving line of credit agreement.
The following table presents short-term credit lines available for use, for which the Company did not have an outstanding balance as of December 31, 2016 and 2015:
2016
2015
Federal Reserve Bank of Chicago discount window line
$
$
Available federal funds line</t>
  </si>
  <si>
    <t>Time Deposits</t>
  </si>
  <si>
    <t>Time Deposit [Abstract]</t>
  </si>
  <si>
    <t>Note 11—Deposits The composition of deposits was as follows as of September 30, 2017 and December 31, 2016:
September 30,
December 31,
2017
2016
Non-interest bearing demand deposits
$
753,662
$
724,457
Interest bearing checking accounts
187,232
173,929
Money market demand accounts
418,006
369,074
Other savings
435,536
446,418
Time deposits (below $100,000)
377,929
392,854
Time deposits ($100,000 and above)
348,564
383,662
Total deposits
$
2,520,929
$
2,490,394
Time deposits of $100,000 or more included $30.8 million of brokered deposits at December 31, 2016 and none at September 30, 2017. Time deposits in denominations of $250,000 or more at September 30, 2017 and December 31, 2016 were $83.4 million and $117.4 million, respectively.</t>
  </si>
  <si>
    <t>Note 14—Time Deposits
Time deposits in denominations of $100,000 or more at December 31, 2016 and 2015 were $383.7 million and $237.0 million, respectively. Time deposits in denominations of $250,000 or more at December 31, 2016 and 2015 were $117.4 million and $57.6 million, respectively.
At December 31, 2016, the scheduled maturities of time deposits were as follows:
Scheduled
2017
$
2018
2019
2020
2021
Total
$</t>
  </si>
  <si>
    <t>Junior Subordinated Debentures</t>
  </si>
  <si>
    <t xml:space="preserve">Note 14—Junior Subordinated Debentures At September 30, 2017 and December 31, 2016, the
Name of Trust
Aggregate Principal Amount September 30, 2017
Aggregate Principal Amount December 31, 2016
Stated Maturity
Contractual Rate at September 30, 2017
Interest Rate Spread
Metropolitan
$
35,000
$
35,000
March
4.11
%
Three-month LIBOR + 2.79%
RidgeStone Capital Trust I
1,500
1,500
June 30, 2033
5.09
%
Five-year LIBOR + 3.50%
Total liability, at par
36,500
36,500
Discount
(9,018
)
(9,574
)
Total liability, at carrying value
$
27,482
$
26,926
In 2004, the September 30, 2017 As part of the Ridgestone acquisition, the Company assumed the obligations to RidgeStone Capital Trust I of $1.5 million in principal amount, which was formed for the issuance of trust preferred securities. Refer to Note 3—Acquisition of a Business for additional information. Beginning on June 30, 2008, the interest rate reset to the five-year LIBOR plus 3.50% (5.09% at September 30, 2017 and December 31, 2016), which is in effect until September 30, 2018 and updated every five years. Interest is paid on a quarterly basis. The Company has the right to redeem the debentures, in whole or in part, on any interest payment date on or after June 30, 2008. There was no accrued interest payable as of September 30, 2017 or December 31, 2016. The Trusts </t>
  </si>
  <si>
    <t>Note 15—Junior Subordinated Debentures
At December 31, 2016 and 2015, the Company's junior subordinated debentures by issuance were as follows:
Name of Trust
Aggregate
Aggregate
Stated
Contractual
Interest
Metropolitan Statutory Trust 1
$
$
March 17, 2034
%
Three-month LIBOR + 2.79%
RidgeStone Capital Trust I
—
June 30, 2033
%
Five-year LIBOR + 3.50%
Total liability, at par
Discount
)
)
Total liability, at fair value
$
$
In 2004, the Company's predecessor, Metropolitan Bank Group, Inc., issued $35.0 million floating rate junior subordinated debentures to Metropolitan Statutory Trust 1, which was formed for the issuance of trust preferred securities. The debentures bear interest at three-month London Interbank Offered Rate ("LIBOR") plus 2.79% (3.78% and 3.32% at December 31, 2016 and 2015, respectively). Interest is payable quarterly. The Company has the right to redeem the debentures, in whole or in part, on any interest payment date on or after March 2009. In August 2010, the Company notified the trustee of Metropolitan Statutory Trust 1 that it would be deferring its regularly scheduled quarterly interest payments. Pursuant to the terms of the indenture governing the subordinated debentures, the Company had the right to defer interest payments for up to 20 quarters, or through the June 17, 2015 payment date. On September 17, 2015, the Company made a payment of $6.4 million, which included $6.2 million of accrued deferred interest payments and continues to make quarterly payments pursuant to the terms. Accrued interest payable was $50,000 and $49,000 as of December 31, 2016 and 2015, respectively.
As part of the Ridgestone acquisition, the Company assumed the obligations to RidgeStone Capital Trust I of $1.5 million in principal amount, which was formed for the issuance of trust preferred securities. Refer to Note 3—Acquisition of a Business for additional information. Beginning on June 30, 2008, the interest rate reset to the five-year LIBOR plus 3.50% (5.09% at December 31, 2016), which is in effect until September 30, 2018 and updated every five years. Interest is paid on a quarterly basis. Ridgestone deferred interest payments on the subordinated debentures from 2009 through 2014. The Company has the right to redeem the debentures, in whole or in part, on any interest payment date on or after June 30, 2008. There was no accrued interest payable as of December 31, 2016.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si>
  <si>
    <t>Employee Benefit Plans</t>
  </si>
  <si>
    <t>Defined Contribution Plan [Abstract]</t>
  </si>
  <si>
    <t>Note 16—Employee Benefit Plans
The Bank's defined contribution 401(k) savings plan (the "Plan") covers substantially all employees that have completed certain service requirements. The Board of Directors determines the amount of any discretionary profit sharing contribution made to the plan. There were no profit sharing contributions to the Plan for the years ended December 31, 2016 and 2015. The net assets of the plan are not included in the Consolidated Statements of Financial Condition.
As of February 1, 2016, a 401(k) employer match contribution was adopted by the Bank, pursuant to which the Bank will make a contribution equal to 50% of the first 4% contributed by employees. Total expense for the employer contributions made to the Plan was $655,000 during the year ended December 31, 2016. Effective January 1, 2017, the employer match was increased to equal 100% of the first 3% and 50% for the next 2% contributed by employees.</t>
  </si>
  <si>
    <t>Commitments and Contingent Liabilities</t>
  </si>
  <si>
    <t>Commitments And Contingencies Disclosure [Abstract]</t>
  </si>
  <si>
    <t xml:space="preserve">Note 15—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Statements of Financial Condition. Operating 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Minimum Commitments
2017
$
754
2018
2,849
2019
2,506
2020
2,006
2021
1,759
Thereafter
3,025
Total
$
12,899
The Company’s Rental expenses for the three months ended September 30, 2017 and 2016 were $1.1 million and $950,000, respectively. C Commitments t —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Bank has in particular classes of financial instruments. The Bank’s exposure The following September 30, 2017 and December 31, 2016
September 30,
December 31,
2017
2016
Fixed Rate
Variable Rate
Fixed Rate
Variable Rate
Commitments to extend credit
$
46,427
$
425,115
$
37,731
$
332,928
Standby letters of credit
1,050
3,655
1,060
4,135
Total
$
47,477
$
428,770
$
38,791
$
337,063
Commitments Standby letters Commitments </t>
  </si>
  <si>
    <t>Note 17—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nsolidated Statements of Financial Condition or Consolidated Statements of Operations for years ended December 31, 2016 and 2015.
Operating lease commitment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annual rental commitments for operating leases subsequent to December 31, 2016, exclusive of taxes and other charges, are summarized as follows:
Minimum Rental
2017
$
2018
2019
2020
2021
Thereafter
Total
$
The Company's rental expenses for the years ended December 31, 2016 and 2015 were $3.8 million and $3.6 million, respectively. During the years ended December 31, 2016 and 2015, the Company received $737,000 and $744,000, respectively, in sublease income which is included in the consolidated statements of operations as a reduction of occupancy expense. The total amount of minimum rentals to be received in the future on these subleases is approximately $1.8 million, and the leases have contractual lives extending through 2025. In addition to the above required lease payments, the Company has contractual obligations related primarily to information technology contracts and other maintenance contracts. The amounts are not material.
Commitments to extend credit —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Bank has in particular classes of financial instruments.
The Bank's exposure to credit loss in the event of non-performance by the other party to the financial instrument for commitments to extend credit and standby letters of credit is represented by the contractual or notional amount of those instruments. The Bank uses the same credit policies in making commitments and conditional obligations as it does for funded instruments. The Bank does not anticipate any material losses as a result of the commitments and standby letters of credit.
The following table summarizes the contract or notional amount of outstanding loan and lease commitments at December 31, 2016 and 2015:
2016
2015
Fixed Rate
Variable Rate
Fixed Rate
Variable Rate
Commitments to extend credit
$
$
$
$
Standby letters of credit
​
​
​
​
​
​
​
​
​
​
​
​
​
​
Total
$
$
$
$
​
​
​
​
​
​
​
​
​
​
​
​
​
​
​
​
​
​
​
​
​
​
​
​
​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is primarily obtained in the form of commercial and residential real estate (including income producing commercial properties).
Standby letters of credit are conditional commitments issued by the Bank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2.0% to 19.5% and maturities up to 2025. Variable rate loan commitments have interest rates ranging from 2.4% to 14.9% and maturities up to 2046.</t>
  </si>
  <si>
    <t>Fair Value Measurement</t>
  </si>
  <si>
    <t>Fair Value Disclosures [Abstract]</t>
  </si>
  <si>
    <t>Note 16—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A financial The Company used the Securities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Servicing s —Fair value is based on a loan-by-loan basis taking into consideration the original term to maturity, the current age of the loan and the remaining term to maturity. The valuation methodology utilized for the servicing assets begins with generating future cash flows for each servicing asset, based on their unique characteristics and market-based assumptions for prepayment speeds. The present value of the future cash flows are then calculated utilizing market-based discount rate assumptions. Derivative s —Interest rate swap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September 30, 2017
Fair Value
Level 1
Level 2
Level 3
Financial assets
Securities available-for-sale
U.S. Treasury Notes
$
14,925
$
14,925
$
—
$
—
U.S. Government agencies
53,219
—
53,219
—
Obligations of states, municipalities, and political subdivisions
32,535
—
31,985
550
Mortgage-backed securities; residential
Agency
324,040
—
324,040
—
Non-Agency
25,470
—
25,470
—
Mortgage-backed securities; commercial
Agency
70,757
—
70,757
—
Non-Agency
31,257
—
31,257
—
Corporate securities
27,524
—
27,524
—
Other securities
4,957
1,938
2,480
539
Servicing assets
21,669
—
—
21,669
Derivative assets
3,913
—
3,913
—
Financial liabilities
Derivative liabilities
1,190
—
1,190
—
Fair Value Measurements Using
December 31, 2016
Fair Value
Level 1
Level 2
Level 3
Financial assets
Securities available-for-sale
U.S. Treasury Notes
$
14,920
$
14,920
$
—
$
—
U.S. Government agencies
58,857
—
58,857
—
Obligations of states, municipalities, and political subdivisions
16,059
—
15,509
550
Mortgage-backed securities; residential
Agency
368,160
—
368,160
—
Non-Agency
19,933
—
19,933
—
Mortgage-backed securities; commercial
Agency
77,403
—
77,403
—
Non-Agency
31,052
—
31,052
—
Corporate securities
17,329
—
17,329
—
Other securities
4,847
1,938
2,379
530
Servicing assets
21,091
—
—
21,091
Derivative assets
4,317
—
4,317
—
Financial liabilities
Derivative liabilities
559
—
559
—
During 2016, the In addition, area The Company did not have any transfers nine months ended September 30, 2017 and The following table presents additional information about financial assets measured at fair value on recurring basis for which the Company used significant unobservable inputs (Level 3):
Nine Months Ended
September 30,
2017
2016
2017
2016
Investment Securities
Servicing Assets
Balance, beginning of period
$
1,080
$
—
$
21,091
$
—
Additions, net
—
—
4,675
—
Amortization
3
—
—
—
Change in unrealized loss
6
—
—
—
Change in fair value
—
—
(4,097
)
—
Balance, end of period
$
1,089
$
—
$
21,669
$
—
The following
Financial Instruments
Valuation Technique
Unobservable Inputs
Range of Inputs
Weighted Average Range
Impact to Valuation from an Increased or Higher Input Value
Obligations of states, municipalities, and political obligations
Discounted
Probability of default
2.0%—2.4%
2.2
%
Decrease
Single issuer trust preferred
Discounted cash flow
Probability of default
7.5%—9.9%
8.9
%
Decrease
Servicing assets
Discounted cash flow
Prepayment speeds
1.7%—9.0%
7.6
%
Decrease
Discount rate
9.1%—16.2%
12.8
%
Decrease
Expected weighted average loan life
0.4—11.5 years
6.1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Impaired loans that are not collateral dependent are not material. Assets e —Assets held for sale consist of former branch locations, vacant land, and a hous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Fair Value Measurements Using
September 30, 2017
Fair Value
Level 1
Level 2
Level 3
Non-recurring
Impaired loans
(excluding acquired impaired loans)
Commercial real estate
$
13,742
$
—
$
—
$
13,742
Residential real estate
1,772
—
—
1,772
Construction, land development, and other land
565
—
—
565
Commercial and industrial
4,490
—
—
4,490
Installment and other
-
—
—
-
Assets held for sale
12,938
—
—
12,938
Other real estate owned
13,859
—
—
13,859
Fair Value Measurements Using
December 31, 2016
Fair Value
Level 1
Level 2
Level 3
Non-recurring
Impaired loans
(excluding acquired impaired loans)
Commercial real estate
$
8,916
$
—
$
—
$
8,916
Residential real estate
1,007
—
—
1,007
Construction, land development, and other land
—
—
—
—
Commercial and industrial
986
—
—
986
Installment and other
—
—
—
—
Assets held for sale
14,748
—
—
14,748
Other real estate owned
16,570
—
—
16,570
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he following Cash and cash equivalent s —For these short-term instruments, the carrying amount is a reasonable estimate of fair value. The fair value for time certificates with other banks is based on the market values for comparable investments.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For certain variable rate loans that reprice frequently and with no significant changes in credit risk, fair value is estimated at carrying value. The fair value of other types of loans is estimated by discounting future cash flows, using current rates at which similar loans would be made to borrowers with similar credit ratings and for the same remaining maturities. Deposit 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standby letters of credit are not considered practicable to estimate because of the lack of quoted market prices and the inability to estimate fair value without incurring excessive costs. The estimated
September 30,
December 31,
Fair Value
2017
2016
Hierarchy Level
Carrying Amount
Estimated Fair Value
Carrying Amount
Estimated Fair Value
Financial assets
Cash and due from banks
1
$
16,193
$
16,193
$
17,735
$
17,735
Interest bearing deposits with other banks
2
46,043
46,043
28,798
28,798
Securities held-to-maturity
2
121,453
122,266
138,846
138,082
Other restricted stock
2
10,628
10,628
14,993
14,993
Loans held for sale
3
2,087
2,335
23,976
26,487
Loans and lease receivables, net
3
2,200,519
2,118,769
2,137,088
2,068,157
Accrued interest receivable
3
7,183
7,183
6,866
6,866
Financial liabilities
Non-interest bearing deposits
2
753,662
753,662
724,457
724,457
Interest bearing deposits
2
1,767,267
1,721,537
1,765,937
1,723,941
Accrued interest payable
2
1,184
1,184
2,427
2,427
Line of credit
2
-
-
20,650
20,650
Federal Home Loan Bank advances
2
234,559
234,543
313,715
313,646
Securities sold under repurchase agreement
2
30,807
30,807
17,249
17,249
Junior subordinated debentures
3
27,482
26,779
26,926
26,943</t>
  </si>
  <si>
    <t>Note 18—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16,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Servicing assets —Fair value is based on a loan-by-loan basis taking into consideration the original term to maturity, the current age of the loan and the remaining term to maturity. The valuation methodology utilized for the servicing assets begins with generating future cash flows for each servicing asset, based on their unique characteristics and market-based assumptions for prepayment speeds. The present value of the future cash flows are then calculated utilizing market-based discount rate assumptions. Servicing assets were acquired through a business combination during 2016. Refer to Note 7—Servicing Assets.
Derivative instruments —Interest rate swap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tables summarize the Company's financial assets and liabilities that were measured at fair value on a recurring basis as of December 31, 2016 and 2015:
2016
Fair Value Measurements Using
Fair Value
Level 1
Level 2
Level 3
Financial assets
Securities available-for-sale
U.S. Treasury Notes
$
$
$
—
$
—
U.S. Government agencies
—
—
Obligations of states, municipalities, and political subdivisions
—
Mortgage-backed securities; residential
Agency
—
—
Non-Agency
—
—
Mortgage-backed securities; commercial
Agency
—
—
Non-Agency
—
—
Corporate securities
—
—
Other securities
Servicing assets(1)
—
—
Derivative assets
—
—
Financial liabilities
Derivative liabilities
—
—
(1)
See Note 7 for a rollforward of recurring Level 3 fair values for servicing assets.
2015
Fair Value Measurements Using
Fair Value
Level 1
Level 2
Level 3
Financial assets
Securities available-for-sale
U.S. Treasury Notes
$
$
$
—
$
—
U.S. Government agencies
—
—
Obligations of states, municipalities, and political subdivisions
—
—
Mortgage-backed securities; residential
Agency
—
—
Non-Agency
—
—
—
—
Mortgage-backed securities; commercial
Agency
—
—
Non-Agency
—
—
—
—
Corporate securities
—
—
Other securities
—
Servicing assets
—
—
—
—
Derivative assets
—
—
—
—
Financial liabilities
Derivative liabilities
—
—
—
—
During 2016, the Company acquired the servicing assets and single-issuer trust preferred securities included in other securities categorized as Level 3 of the fair value hierarchy through a business combination. Refer to Note 7—Servicing Assets for the rollforward of recurring Level 3 fair values. During the year ended December 31, 2016, the Company recognized $1,000 of accretion income for the single-issuer trust preferred securities.
In addition, during 2016, the Company purchased privately-issued municipal securities that are categorized as Level 3. These municipal securities are bonds issued for one municipal government entity primarily located in the Chicago metropolitan and are privately placed, non-rated bonds without CUSIP numbers.
There were no financial instruments classified as Level 3 as of December 31, 2015. The Company did not have any transfers between Level 1 and Level 2 of the fair value hierarchy during the years ended December 31, 2016 and 2015. The Company's policy for determining transfers between levels occurs at the end of the reporting period when circumstances in the underlying valuation criteria change and result in transfer between levels.
The following table presents additional information about the unobservable inputs used in the fair value measurements on recurring basis that were categorized within Level 3 of the fair value hierarchy as of December 31, 2016:
Financial Instruments
Valuation
Unobservable
Range of
Weighted
Impact to
Obligations of states, municipalities, and political obligations
Discounted cash flow
Probability of default
2.0% - 2.4%
2.2%
Decrease
Single issuer trust preferred
Discounted cash flow
Probability of default
7.5% - 12.0%
8.8%
Decrease
Servicing assets
Discounted cash flow
Prepayment speeds
5.6% - 9.2%
7.2%
Decrease
Discount rate
7.6% - 18.6%
12.7%
Decrease
Expected weighted average loan life
0.5 - 8.2 years
6.1 years
Increase
The Company used the following methods and significant assumptions to estimate fair value for certain assets measured and carried at fair value on a non-recurring basis:
Loans held for sale —Mortgage loans originated and intended for sale in the secondary market are carried at the lower of aggregate cost or fair value based on contract price. Loans transferred to loans held for sale are carried at the lower of cost or fair value, less estimated costs to sell.
Impaired loans (excluding acquired impaired loans)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which are obtained not less than once every twelve months in accordance with the Bank's credit policy. Impaired loans that are not collateral dependent are not material.
Assets held for sale —Assets held for sale consist of former branch locations, vacant land, and a hous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December 31, 2016 and 2015:
2016
Fair Value Measurements Using
Fair Value
Level 1
Level 2
Level 3
Non-recurring
Impaired loans (excluding acquired impaired loans)
Commercial real estate
$
$
—
$
—
$
Residential real estate
—
—
Construction, land development, and other land
—
—
—
—
Commercial and industrial
—
—
Installment and Other
—
—
—
—
Assets held for sale
—
—
Other real estate owned
—
—
2015
Fair Value Measurements Using
Fair Value
Level 1
Level 2
Level 3
Non-recurring
Impaired loans (excluding acquired impaired loans)
Commercial real estate
$
$
—
$
—
$
Residential real estate
—
—
Construction, land development, and other land
—
—
Commercial and industrial
—
—
—
—
Installment and Other
—
—
—
—
Assets held for sale
—
—
Other real estate owned
—
—
The following table provides a description of the valuation technique, unobservable inputs and qualitative information about the Company's assets and liabilities classified as Level 3 and measured at fair value on a non-recurring basis as of December 31, 2016 and 2015:
Financial Instruments
Valuation
Unobservable
Range of Inputs
Impact to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he following methods and assumptions were used by the Company in estimating fair values of other assets and liabilities for disclosure purposes:
Cash and cash equivalents —For these short-term instruments, the carrying amount is a reasonable estimate of fair value. The fair value for time certificates with other banks is based on the market values for comparable investments.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by discounting future cash flows, using current rates at which similar loans would be made to borrowers with similar credit ratings and for the same remaining maturities.
Deposit liabilitie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commercial and standby letters of credit —The fair values of these off-balance sheet commitments to extend credit and commercial and standby letters of credit are not considered practicable to estimate because of the lack of quoted market prices and the inability to estimate fair value without incurring excessive costs.
The estimated fair values of financial instruments and levels within the fair value hierarchy are as follows:
2016
2015
Fair Value
Carrying
Estimated
Carrying
Estimated
Financial assets
Cash and due from banks
$
$
$
$
Interest bearing deposits with other banks
Securities held-to-maturity
Other restricted stock
Loans held for sale
Loans and lease receivables, net
Accrued interest receivable
Financial liabilities
Non-interest bearing deposits
Interest bearing deposits
Accrued interest payable
Revolving line of credit
—
—
Federal Home Loan Bank advances
Securities sold under repurchase agreement
Junior subordinated debentures</t>
  </si>
  <si>
    <t>Stock Option Plan</t>
  </si>
  <si>
    <t>Disclosure Of Compensation Related Costs Sharebased Payments [Abstract]</t>
  </si>
  <si>
    <t>Note 18 – Share-Based Compensation In June 2017, the Company adopted the 2017 Omnibus Incentive Compensation Plan (the “Omnibus Plan”) in connection with our initial public offering (“IPO”). The Omnibus Plan provides for the grant of stock options, stock appreciation rights, restricted stock, restricted stock units, dividend equivalent rights and other equity-based, equity-related or cash-based awards. A total of 1,550,000 shares of our common stock have been reserved and are available for issuance under the Omnibus Plan. On July 6, 2017, in conjunction with the completion of the IPO, the Company granted 58,900 restricted shares of the Company’s voting common stock, par value of $0.01 per share, to certain key employees, pursuant to the Omnibus Plan. The restricted shares will cliff vest on the third anniversary of the grant date, subject to continued employment. Subsequent to the grant date, 400 restricted shares were forfeited. As of September 30, 2017, there were 1,491,500 shares available for future grants under the Omnibus Plan. The following table discloses the changes in restricted shares for the nine months ended September 30, 2017:
Omnibus Plan
Number of Shares
Weighted Average Grant Date Fair Value
Beginning balance
—
$
—
Granted
58,900
$
20.18
Vested
—
$
—
Forfeited
(400
)
$
20.18
Ending balance outstanding at September 30, 2017
58,500
$
20.18
No restricted shares vested during the nine months ended September 30, 2017. The Company recognizes share-based compensation based on the estimated fair value of the restricted stock at the grant date. Share-based compensation expense is included in non-interest expense in the Consolidated Statements of Operations. No restricted shares were outstanding in 2016. The following table summarizes restricted stock compensation expense for the nine months ended September 30, 2017:
Nine Months Ended September 30,
2017
Total share-based compensation - restricted stock
$
94
Income tax benefit
38
Unrecognized compensation expense
1,087
Weighted-average amortization period remaining
2.8 years
In October 2017, the Company granted 7,500 restricted shares of the Company’s voting common stock, par value $0.01 per share, under the Omnibus Plan. These restricted shares will vest ratably over four years on each anniversary of the grant date, subject to continued employment. The Company maintained a nonqualified, share-based, stock option plan adopted prior to recapitalization (“MBG Plan”). There were no options granted or exercised under this plan during the year ended December 31, 2016 or for the nine months ended September 30, 2017. At the time of the Company’s reincorporation in Delaware, in June 2017, the Board of Directors cancelled the MBG Plan and all outstanding options were cancelled. In October 2014, the Company adopted the Byline Bancorp, Inc. Equity Incentive Plan (“BYB Plan”). The maximum number of shares available for grants under this Plan was 2,476,122 shares. During 2016 and 2015, the Company granted options to purchase 212,400 and 1,634,568 shares, respectively, under this plan. The Company did not grant any stock options during the nine months ended September 30, 2017. In June 2017, the Board of Directors terminated the BYB Plan and no future grants can be made under this plan. Options to purchase a total of 1,798,220 shares remain outstanding under the BYB Plan. The types of stock options granted under the BYB Plan were Time Options and Performance Options. The exercise price of each option is equal to the fair value of the stock as of the date of grant. These option awards have vesting periods ranging from 1 to 5 years and have 10-year contractual terms. Stock volatility was computed as the average of the volatilities of peer group companies. The vesting of Time Options is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In October 2017, the Board of Directors determined that the Performance Option goals were satisfied, in whole, and these Performance Options converted to Time Options. As a result of the previous completion of service, 414,894 performance options vested on October 3, 2017. 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
The following table discloses the activity in shares subject to options and the weighted average exercise prices, in actual dollars, for the nine months ended September 30, 2017:
BYB Plan
Number of Shares
Weighted Average Exercise Price
Intrinsic Value
Weighted Average Remaining Contractual Term (in Years)
Beginning balance
1,798,220
$
11.95
$
15,788
9.8
Granted
—
Expired
—
Exercised
—
Forfeited
—
Ending balance outstanding at September 30, 2017
1,798,220
$
11.95
$
16,545
7.9
Exercisable at September 30, 2017
835,263
$
11.31
$
8,310
7.7
There were no stock options exercised during the nine months ended September 30, 2017. The total fair value of stock options vested during the nine months ended September 30, 2017 was $477,000.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nine months ended September 30, 2017 and 2016:
Nine Months Ended September 30,
2017
2016
Total share-based compensation – stock options
$
857
$
553
Income tax benefit
348
—
Unrecognized compensation expense
1,074
1,431
Weighted-average amortization period remaining
1.2 years
2.0 years</t>
  </si>
  <si>
    <t>Note 19—Stock Option Plan
The Company maintained a nonqualified, share-based, stock option plan adopted prior to recapitalization ("MBG Plan"). There were no options granted or exercised under this plan during the years ended December 31, 2016, and 2015. At the time of the Company's reincorporation into Delaware, the Board of Directors cancelled the MBG Plan and all outstanding options were cancelled.
In October 2014, the Company adopted the Byline Bancorp, Inc. Equity Incentive Plan ("BYB Plan"). The maximum number of shares available for grants under this Plan is 2,476,122 shares. During 2016 and 2015, the Company granted 212,400 and 1,634,568, respectively. The types of stock options granted were Time Options and Performance Options. The exercise price of each option is equal to the fair value of the stock as of the date of grant. These option awards have vesting periods ranging from 1 to 5 years and have 10-year contractual terms. Stock volatility was computed as the average of the volatilities of peer group companies.
Time Options are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2016
2015
Risk-free interest rate
1.34% - 1.40%
1.68% - 1.85%
Expected term (years)
5.2 - 5.6
5.7 - 6.3
Expected stock price volatility
20.39%
16.18% - 16.55%
Expected dividend yield
0.00%
0.00%
Weighted average grant date fair value
$3.55
$2.25
Performance Options
2016
2015
Risk-free interest rate
Implied forward rates
Implied forward rates
Expected term (years)
Variable
Variable
Expected stock price volatility
20.34% - 20.39%
16.18% - 16.55%
Expected dividend yield
0.00%
0.00%
Weighted average grant date fair value
$3.75
$1.65
The following table discloses the activity in shares subject to options and the weighted average exercise prices, in actual dollars, for the year ended December 31, 2016:
BYB Plan
Number of Shares
Weighted Average
Weighted Average
Beginning balance
$
Granted
Expired
—
—
Exercised
)
Forfeited
)
Ending balance outstanding at December 31
$
Exercisable at December 31
$
During 2016, proceeds from the exercise of stock options were $218,000 and related tax benefit recognized was $40,000. There were no stock options exercised during 2015. The total fair value of stock options vested during the years ended December 31, 2016 and 2015 amounted to $13.0 million and $5.1 million, respectively.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hare-based compensation expense for the years ended December 31, 2016 and 2015:
Year Ended December 31,
2016
2015
Total share-based compensation
$
$
Income tax benefit
—
Unrecognized compensation expense
Weighted-average amortization period remaining
1.8 years
3.8 years</t>
  </si>
  <si>
    <t>Related Party Transactions</t>
  </si>
  <si>
    <t>Note 20—Related Party Transactions
Loans to related parties —Loans that may be made to the Bank's executive officers, as defined in 12 CFR 215 (Regulation O), directors, principal stockholders and their affiliates would be on substantially the same terms, including interest rates and collateral, as those prevailing at the time for comparable transactions with unrelated persons and would not involve more than normal risk of collectability. As of December 31, 2016 and 2015, there were no loans made to the related parties described above.
Deposits from related parties —Deposits from related parties were not material as of December 31, 2016 and 2015.
Other —At December 31, 2016, a short-term receivable of $100,000 was outstanding from a related party for a subscription for the Series B preferred stock subscription and was repaid in January 2017. Refer to Note 25—Stockholders' Equity for additional information regarding the transaction. As of December 31, 2015, there were no receivables outstanding from related parties.</t>
  </si>
  <si>
    <t>Regulatory Capital Requirements</t>
  </si>
  <si>
    <t>Note 21—Regulatory Capital Requirements
The Company and the Bank are subject to various regulatory capital requirements administered by their respectiv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capital ("CET1"), Tier 1 capital and total capital to risk-weighted assets and of Tier 1 capital to average consolidated assets, as defined in the regulations.
As of December 31, 2016, the most recent notification from the FDIC categorized the Bank as well-capitalized under the framework for prompt corrective action. There are no conditions or events since that notification that management believes have changed the Bank's category.
The required regulatory capital ratios are set forth in the following tables along with the minimum capital amounts required for the Company and the Bank and well capitalized with respect to the Bank. The Company's and the Bank's actual capital amounts and ratios as of December 31, 2016 and 2015 are also presented.
2016
Actual
Minimum Capital
Required to be
Amount
Ratio
Amount
Ratio
Amount
Ratio
Total capital to risk weighted assets:
Company
$
%
$
%
$
N/A
Bank
%
%
%
Tier 1 capital to risk weighted assets:
Company
$
%
$
%
$
N/A
Bank
%
%
%
Common Equity Tier 1 (CET1) to risk weighted assets:
Company
$
%
$
%
$
N/A
Bank
%
%
%
Tier 1 capital to average assets:
Company
$
%
$
%
$
N/A
Bank
%
%
%
2015
Actual
Minimum Capital
Required to be
Amount
Ratio
Amount
Ratio
Amount
Ratio
Total capital to risk weighted assets:
Company
$
%
$
%
$
N/A
Bank
%
%
%
Tier 1 capital to risk weighted assets:
Company
$
%
$
%
$
N/A
Bank
%
%
%
Common Equity Tier 1 (CET1) to risk weighted assets:
Company
$
%
$
%
$
N/A
Bank
%
%
%
Tier 1 capital to average assets:
Company
$
%
$
%
$
N/A
Bank
%
%
%
The Company and the Bank must maintain a capital conservation buffer consisting of additional CET1 capital greater than 2.5% of risk-weighted assets above the required minimum risk-based capital levels in order to avoid limitations on paying dividends, repurchasing shares, and paying discretionary bonuses. The capital conservation buffer requirement began to be phased in on January 1, 2016 when a buffer greater than 0.625% of risk-weighted assets was required. This amount increases each year until the buffer requirement is fully implemented on January 1, 2019. The conservation buffers for the Company and the Bank exceed the fully phased in minimum as of December 31, 2016.
Provisions of state and federal banking regulations may limit, by statute, the amount of dividends that may be paid to the Company by the Bank without prior approval of the Bank's regulatory agencies. The Company is economically dependent on the cash dividends received from the Bank. These dividends represent the primary cash flow from operating activities used to service obligations. There were no cash dividends received by the Company from the Bank for the year ended December 31, 2016. Cash dividends of $700,000 to pay the junior subordinated debentures were received by the Company from the Bank for the year ended December 31, 2015.</t>
  </si>
  <si>
    <t>Derivative Instruments and Hedge Activities</t>
  </si>
  <si>
    <t>Dec. 31, 2009</t>
  </si>
  <si>
    <t>Derivative Instruments And Hedging Activities Disclosure [Abstract]</t>
  </si>
  <si>
    <t>Note 17—Derivative Instruments and Hedge Activities 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September 30, 2017 and December 31, 2016:
September 30, 2017
December 31, 2016
Fair Value
Fair Value
Notional Amount
Other Assets
Other Liabilities
Notional Amount
Other Assets
Other Liabilities
Derivatives designated as hedging instruments
Interest rate swaps designated as cash flow hedges
$
250,000
$
3,265
$
545
$
100,000
$
3,719
$
—
Derivatives not designated as hedging instruments
Other interest rate swaps
81,712
648
645
51,213
598
559
Total derivatives
$
331,712
$
3,913
$
1,190
$
151,213
$
4,317
$
559
Interest rate swaps designated as cash flow hedges —Cash flow hedges of interest payments associated with certain FHLB advances had notional amounts totaling $250.0 million as of September 30, 2017. The aggregate fair value of the swaps is recorded in other assets or other liabilities with changes in fair value recorded in other comprehensive income (loss), net of taxes, to the extent effective. The amount included in accumulated other comprehensive income (loss) would be reclassified to current earnings when the hedged FHLB advances affect earnings. The Company assesses the effectiveness of each hedging relationship by comparing the changes in fair value of the derivative hedging instrument with the changes in fair value of the designated hedged transactions. The Company expects the hedges to remain highly effective during the remaining terms of the swaps and did not recognize any hedge ineffectiveness in current earnings during the three or nine months ended September 30, 2017 and 2016. Interest expense recorded on these swap transactions totaled $159,000 and $426,000 during the three and nine months ended September 30, 2017, respectively, and is reported as a component of interest expense on FHLB advances. Interest expense recorded on swap transactions totaled $4,000 during the three and nine months ended September 30, 2016. At September 30, 2017, the Company estimates $249,000 of the unrealized gain to be reclassified as an increase to interest expense during the next twelve months. The following table reflects the net gains (losses) recorded in accumulated other comprehensive income (loss) and the Consolidated Statements of Operations relating to the cash flow derivative instruments for the nine months ended September 30, 2017.
Amount of Gain Recognized in OCI (Effective Portion)
Amount of Loss Reclassified from OCI to Income as an Increase to Interest Expense
Amount of Gain (Loss) Recognized in Other Non-Interest Income (Ineffective Portion)
Interest rate swaps
$
(1,408
)
$
(426
)
$
—
Other interest rate swaps —The total combined notional amount was $81.7 million with maturities ranged from January 2020 to August 2027. The fair values of the interest rate swap agreements are reflected in other assets and other liabilities with corresponding gains or losses reflected in non-interest income. During the three and nine months ended September 30, 2017, transaction fees related to these derivative instruments were $40,000 and $219,000, respectively. During the three and nine months ended September 30, 2016, transaction fees were $191,000 and $580,000, respectively. The following table reflects other interest rate swaps as of September 30, 2017:
Notional amounts
$
81,712
Derivative assets fair value
648
Derivative liabilities fair value
645
Weighted average pay rates
4.26
%
Weighted average receive rates
3.68
%
Weighted average maturity
6.1 years
Credit risk —Derivativ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credit valuation adjustment (“CVA”) is a fair value adjustment to the derivative to account for this risk. During the three and nine months ended September 30, 2017, the CVA resulted in a decrease to non-interest income of $6,000 and $36,000, respectively. During the three and nine months ended September 30, 2016, the CVA resulted in a decrease to non-interest income of $14,000 and $51,000, respectively.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17:
Derivative Assets Fair Value
Derivative Liabilities Fair Value
Gross amounts recognized
$
3,913
$
1,190
Less: Amounts offset in the Consolidated Statements of Financial Condition
—
—
Net amount presented in the Consolidated Statements of Financial Condition
$
3,913
$
1,190
Gross amounts not offset in the Consolidated Statements of Financial Condition
Offsetting derivative positions
(677
)
(677
)
Collateral posted
(2,949
)
(502
)
Net credit exposure
$
287
$
11</t>
  </si>
  <si>
    <t>Note 22—Derivative Instruments and Hedging Activities
During 2016, the Company entered into interest rate swaps that are used to manage differences in the amount, timing, and duration of the Company's known or expected cash receipts and its known or expected cash payments principally related to certain variable rate borrowings. The Company also entered into interest rate swaps with certain qualified borrowers to facilitate the borrowers' risk management strategies and concurrently entered into mirror-image derivatives with a third party counterparty. There were no interest rate swap agreements entered into during 2015.
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 presents the fair value of the Company's derivative financial instruments and classification on the Consolidated Statements of Financial Condition as of December 31, 2016:
Derivative Liabilities
Derivative Assets
Fair Value
Classification
Fair Value
Classification
Derivatives designated as hedging instruments
Interest rate swaps designated as cash flow hedges
Other assets
$
Other liabilities
$
—
Total derivatives designated as hedging instruments
$
$
—
Derivatives not designated as hedging instruments
Other interest rate swaps
Other assets
$
Other liabilities
$
Total derivatives not designated as hedging instruments
$
$
Interest rate swaps designated as cash flow hedges —Cash flow hedges of interest payments associated with certain FHLB advances had notional amounts totaling $100.0 million as of December 31, 2016. The aggregate fair value of the swaps is recorded in other assets (liabilities) with changes in fair value recorded in other comprehensive income (loss), net of taxes, to the extent effective. The amount included in accumulated other comprehensive income (loss) would be reclassified to current earnings when the hedged FHLB advances affect earnings. The Company assesses the effectiveness of each hedging relationship by comparing the changes in fair value of the derivative hedging instrument with the changes in fair value of the designated hedged transactions. The Company expects the hedges to remain highly effective during the remaining terms of the swaps and did not recognize any hedge ineffectiveness in current earnings during the year ended December 31, 2016.
The following table reflects the cash flow hedges as of December 31, 2016:
Effective Date
Maturity Date
Notional Amount
Fair Value as of
September 20, 2016
September 20, 2021
$
$
September 20, 2016
September 20, 2021
December 20, 2016
December 20, 2021
December 20, 2016
December 20, 2021
​
​
​
​
​
​
​
​
​
​
$
$
​
​
​
​
​
​
​
​
​
​
​
​
​
​
​
​
​
​
​
​
Interest expense recorded on these swap transactions totaled $40,000 during 2016 and is reported as a component of interest expense on FHLB advances. At December 31, 2016, the Company estimates $40,000 of the unrealized gain to be reclassified as a reduction of interest expense during the next twelve months.
The following table reflects the net gains (losses) recorded in accumulated other comprehensive income (loss) and the Consolidated Statements of Operations relating to the cash flow derivative instruments for the year ended December 31, 2016:
Amount of Gain
Amount of Loss
Amount of Gain (Loss)
Interest rate swaps
$
$
)
$
—
Other interest rate swaps —During 2016, the Company entered into nine interest rate swap agreements with borrowers and simultaneously entered into an offsetting interest rate derivative transactions with counterparties. The total combined notional amount was $51.2 million with maturities ranged from April 2023 to October 2026. The fair values of the interest rate swap agreements are reflected in other assets and other liabilities with corresponding gains or losses reflected in non-interest income. During the year ended December 31, 2016, transaction fees related to these derivative instruments were $679,000.
The following table reflects other interest rate swaps as of December 31, 2016:
Notional amounts
$
Derivative assets fair value
Derivative liabilities fair value
Weighted average pay rates
%
Weighted average receive rates
%
Weighted average maturity
7.9 years
Credit risk —Derivativ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credit valuation adjustment ("CVA") is a fair value adjustment to the derivative to account for this risk. During the year ended December 31, 2016, the CVA resulted in an increase to non-interest income of $39,000.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under the agreements. As of December 31, 2016, derivatives with counterparties resulted in a net asset position.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December 31, 2016:
Derivative Assets
Derivative Liabilities
Gross amounts recognized
$
$
Less: Amounts offset in the Consolidated Statements of Financial Condition
—
—
Net amount presented in the Consolidated Statements of Financial Condition
$
$
Gross amounts not offset in the Consolidated Statements of Financial Condition
Offsetting derivative positions
—
—
Collateral posted
)
—
Net credit exposure
$
—
$
As of December 31, 2016, the counterparties posted collateral of $4.8 million, which resulted in excess collateral with the Company. For purposes of this disclosure, the amount of posted collateral by the counterparties is limited to the amount offsetting the derivative asset.
In February 2017 and March 2017, the Company executed four additional cash flow hedges totaling $100.0 million in notional value with maturity dates in March 2022.</t>
  </si>
  <si>
    <t>Parent Company Only Condensed Financial Statements</t>
  </si>
  <si>
    <t>Parent Company Only Condensed Financial Statements [Abstract]</t>
  </si>
  <si>
    <t>Note 23—Parent Company Only Condensed Financial Statements
The following represents the condensed financial statements of Byline Bancorp, Inc., the Parent Company, on a stand-alone basis as of December 31, 2016 and 2015:
Statements of Financial Condition
2016
2015
Assets
Cash and due from subsidiary bank
$
$
Investment in banking subsidiary
Other assets
—
Total assets
$
$
Liabilities and stockholders' equity
Revolving line of credit
$
$
—
Junior subordinated debentures
Accrued expenses and other liabilities
Stockholders' equity
Total liabilities and stockholders' equity
$
$
Statements of Operations
Years ended
2016
2015
Other noninterest income
$
$
—
Interest expense
Other noninterest expense
Loss before provision for income taxes and equity in undistributed income (loss) of subsidiary
)
)
Provision for income taxes
Loss before equity in undistributed income (loss) of subsidiary
)
)
Equity in undistributed income (loss) of subsidiary
)
Net income (loss)
$
$
)
Statements of Cash Flows
Years ended
2016
2015
Cash flows from operating activities
Net income (loss)
$
$
)
Adjustments to reconcile net income (loss) to net cash from operating activities:
Equity in undistributed (income) loss of subsidiary
)
Stock-based compensation expense
Exercise of share-based awards
—
Accretion of junior subordinated debentures discount
Changes in other assets and other liabilities
)
Net cash used in operating activities
)
)
Cash flows from investing activities
Investments in and advances to subsidiary
)
—
Net cash paid in acquisition of business
)
—
Net cash used in investing activities
)
—
Cash flows from financing activities
Proceeds from revolving line of credit
—
Repayments of revolving line of credit
)
—
Proceeds from issuance of common stock, net
—
Proceeds from issuance of preferred stock
—
Net cash provided by financing activities
—
Net change in cash and cash equivalents
)
Cash and cash equivalents, beginning of period
Cash and cash equivalents, end of period
$
$</t>
  </si>
  <si>
    <t>Earnings per Share</t>
  </si>
  <si>
    <t>Earnings Per Share [Abstract]</t>
  </si>
  <si>
    <t>Note 19—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798,223 shares of common stock were outstanding as of September 30, 2017 and 2016. There were 58,500 restricted stock awards outstanding at September 30, 2017. There were no restricted stock awards outstanding at September 30, 2016. The following represent the calculation of basic and diluted earnings per share:
Three Months Ended September 30,
Nine Months Ended September 30,
2017
2016
2017
2016
Net income
$
9,755
$
1,565
$
22,461
$
2,814
Less: Dividends on preferred shares
195
—
11,081
—
Net income available to common stockholders
$
9,560
$
1,565
$
11,380
$
2,814
Weighted-average common stock outstanding:
Weighted-average common stock outstanding (basic)
29,246,900
19,497,811
26,194,025
18,838,354
Incremental shares
505,431
265,623
503,816
265,623
Weighted-average common stock outstanding (dilutive)
29,752,331
19,763,434
26,697,841
19,103,977
Basic earnings per common share
$
0.33
$
0.08
$
0.43
$
0.15
Diluted earnings per common share
$
0.32
$
0.08
$
0.43
$
0.15</t>
  </si>
  <si>
    <t>Note 24—Earnings per Share
A reconciliation of the numerators and denominators for earnings per common share computations for the years ended December 31, 2016 and 2015 is presented below. Options to purchase 1,634,568 shares of common stock under the BYB Plan were outstanding as of December 31, 2015, but were not included in the computation of diluted earnings per share due to a loss for the period and, therefore, were anti-dilutive.
The following represent the calculation of basic and diluted earnings per share:
Years ended December 31,
2016
2015
Net income (loss)
$
$
)
Less: Dividends on preferred shares
—
—
Net income (loss) available to common stockholders
$
$
)
Weighted-average common stock outstanding:
Weighted-average common stock outstanding (basic)
Incremental shares(1)(2)
—
Weighted-average common stock outstanding (dilutive)
Basic earnings per common share
$
$
)
Diluted earnings per common share
$
$
)
(1)
This amount represents outstanding stock options for which the exercise price is less than the average market price of the Company's common stock.
(2)
During 2015, due to a loss for the period, zero incremental shares are included because the effect would be anti-dilutive.</t>
  </si>
  <si>
    <t>Equity [Abstract]</t>
  </si>
  <si>
    <t xml:space="preserve">Note 20—Stockholders’ Equity A summary of the Company’s preferred and common stock at September 30, 2017 and December 31, 2016 is as follows:
September 30,
December 31,
2017
2016
Series A non-cumulative perpetual preferred stock
Par value
$
0.01
$
0.01
Shares authorized
15,003
15,003
Shares issued
—
15,003
Shares outstanding
—
15,003
Series B 7.5% fixed non-cumulative perpetual preferred stock
Par value
$
0.01
$
0.01
Shares authorized
50,000
50,000
Shares issued
10,438
9,388
Subscription receivable
—
1,050
Shares outstanding
10,438
9,388
Common stock, voting
Par value
$
0.01
$
—
Shares authorized
150,000,000
150,000,000
Shares issued
29,305,400
24,616,706
Shares outstanding
29,305,400
24,616,706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either Series A or Series B preferred stock do not have any rights to convert such stock into shares of any other class of capital stock of the Company. On January 30, 2017, the Company issued an additional 1,050 shares of Series B preferred stock, which is reflected as a subscription receivable as of December 31, 2016. For the nine months ended September 30, 2017, the Company declared and paid dividends on the Series B preferred stock of $580,000. On May 31, 2017, the Company filed a registration statement on Form S-1with the SEC in connection with its initial public offering (the ”Registration Statement”), which was subsequently amended on June 19, 2017. The Registration Statement was declared effective by the SEC on June 29, 2017. In connection with the IPO, the Company issued 4,630,194 shares of common stock, par value $0.01 per share, which included 855,000 shares sold pursuant to the underwriters’ exercise of their option to purchase additional shares. The securities were sold at a price to the public of $19.00 per share and began trading on the New York Stock Exchange on June 30, 2017. On July 6, 2017, the closing date of the IPO, the Company received net proceeds of $82.7 million. On June 14, 2017, the Company’s stockholders approved the reincorporation of the Company to a Delaware corporation. Under the terms of the merger agreement, the Company reincorporated from Illinois to Delaware by merging with and into Byline Bancorp, Inc. Delaware (“Byline Delaware”), with Byline Delaware surviving (such transaction, the “Merger”). Each share of Company common stock issued and outstanding immediately prior to the effective time of the Merger, was converted automatically into the right to receive one fifth (0.20) of a share of common stock of Byline Delaware. There were no fractional shares issued in connection with the Merger. The reincorporation and share conversion are retrospectively reflected in the consolidated financial statements. On June 16, 2017, after obtaining the necessary approval from the Federal Reserve, the Board of Directors of Byline Delaware unanimously approved the repurchase of all of the Company’s outstanding Series A preferred stock at a purchase price per share representing a liquidation value of $1,000 per share, equal to the cash value of (i) 89.469 shares of the Company’s common stock, multiplied by (ii) the initial public offering price of the common stock of $19.00 per share. On July 14, 2017, the Company completed the repurchase of all of the Series A Preferred Stock for $25.5 million. The $10.5 million excess of the purchase price over the carrying value of the Series A was recorded as a dividend. </t>
  </si>
  <si>
    <t>Note 25—Stockholders' Equity
A summary of the Company's common and preferred stock at December 31, 2016 and 2015 is as follows:
2016
2015
Series A non-cumulative perpetual preferred stock
Par value
$
$
Shares authorized
Shares issued
Shares outstanding
Series B 7.5% fixed to floating non-cumulative perpetual preferred stock
Par value
$
N/A
Shares authorized
N/A
Shares issued
N/A
Subscription receivable
N/A
Shares outstanding
N/A
Common stock, voting
Par value
$
—
$
—
Shares authorized
Shares issued
Shares outstanding
In connection with the recapitalization, the Company authorized and issued voting common stock and Series A non-voting, non-cumulative perpetual preferred stock with liquidation preference. The Series A preferred stock is redeemable at the Company's option on or after July 1, 2018. Under the terms of the Series A preferred stock certificate of designation, the Company would have to declare and pay a dividend or make a distribution prior to paying a dividend on its common stock, redeeming the Series A, or upon liquidation, in accordance with the terms of the preferred stock, which may reduce the earnings available to common stock holders upon declaration.
During 2016, the Company authorized and issued Series B 7.50% fixed-to-floating non-voting, non-cumulative perpetual preferred stock with liquidation preference of $1,000 per share, plus the amount of unpaid dividends, if any, which is redeemable at the Company's option on or after March 31, 2022. Holders of either Series A or Series B preferred stock shall not have any rights to convert such stock into shares of any other class of capital stock of the Company.
On January 30, 2017, the Company issued an additional 1,050 shares of Series B preferred stock, which is reflected as a subscription receivable as of December 31, 2016. On February 7, 2017, the Company declared a full dividend on the Series B preferred stock for the dividend period ending March 31, 2017 and payable on March 31, 2017 to holders of record as of March 16, 2017.</t>
  </si>
  <si>
    <t>Subsequent Events</t>
  </si>
  <si>
    <t>Subsequent Events [Abstract]</t>
  </si>
  <si>
    <t>Note 26—Subsequent Events
On May 19, 2017, the Company issued a press release announcing its intention to pursue an initial public offering of common stock (the "IPO") in 2017. In anticipation of the IPO, the Board of Directors considered the potential benefits afforded by Delaware law to public companies, including greater predictability and enhanced ability to attract and retain qualified independent directors, and determined that it is in the best interests of the Company and its stockholders to reincorporate in Delaware prior to the IPO.
On June 14, 2017, stockholders of record as of May 22, 2017 voted to approve an Agreement and Plan of Merger between Byline Bancorp, Inc., an Illinois corporation ("Byline Illinois"), and Byline Bancorp, Inc., a wholly owned Delaware subsidiary of the Company, including the amended and restated certificate of incorporation and by-laws of the Company. Each share of Byline Illinois common stock issued and outstanding immediately prior to the effective time of the Merger was converted automatically into the right to receive one fifth (0.20) of a share of common stock of the Company. Fractional shares are to be paid in cash based on the initial public offering price of Byline Bancorp, Inc.'s common stock.</t>
  </si>
  <si>
    <t>Business and Summary of Significant Accounting Policies (Policies)</t>
  </si>
  <si>
    <t>Nature of business</t>
  </si>
  <si>
    <t>Nature of business —Byline Bancorp, Inc. (the "Company," "we," "us," "our") is a bank holding company whose principal activity is the ownership and management of its subsidiary bank, Byline Bank (the "Bank"). The Bank originates commercial, mortgage and consumer loans and leases, government guaranteed loans, and receives deposits from customers located primarily in the Chicago, Illinois metropolitan area. The Bank operates 56 Chicago metropolitan area and one Brookfield, Wisconsin, banking offices. The Bank operates under a state bank charter, provides a full range of banking services, and has full trust powers. As a state-chartered financial institution that is not a member of the Federal Reserve System, the Bank is subject to regulation by the Illinois Department of Financial and Professional Regulation and the Federal Deposit Insurance Corporation. The Company is regulated by the Board of Governors of the Federal Reserve System.
On June 28, 2013, the Company completed an external recapitalization involving a series of transactions that included the merging of the Company's multiple subsidiary banks into the Bank. In connection with the merger of the subsidiary banks at the time of recapitalization, the Company entered into certain Conditions and Commitments to the merger and integration of the banks, which contained on-going requirements related to payment of dividends, execution of an integration plan, director and senior officer appointments, changes in responsibilities, and reporting requirements. The Company accounted for the external recapitalization as a business combination in accordance with Financial Accounting Standards Board ("FASB") Accounting Standards Codification ("ASC") Topic 805, Business Combinations . The transaction qualified as a recapitalization under Section 368(a)(1)(E) of the Internal Revenue Code and resulted in carryover treatment of the existing tax bases and tax loss carryforwards.
The Company is a participant in the Small Business Administration ("SBA") and the United States Department of Agriculture ("USDA") (collectively referred to as "government guaranteed loans") lending programs and originates government guaranteed loans as a result of its acquisition of Ridgestone Financial Services, Inc. ("Ridgestone") on October 14, 2016. See Note 3—Acquisition of a Business for additional information regarding the transaction.
The Company also engages in short-term direct financing lease contracts through BFG Corporation, doing business as Byline Financial Group ("BFG"), a wholly-owned subsidiary of the Bank. BFG is located in Bannockburn, Illinois with sales offices in Texas, North Carolina, Florida, New York, Michigan and Arizona.
On June 14, 2017, stockholders of record as of May 22, 2017 voted to approve an Agreement and Plan of Merger between Byline Bancorp, Inc., an Illinois corporation ("Byline Illinois"), and Byline Bancorp, Inc., a wholly owned Delaware subsidiary of the Company, including the amended and restated certificate of incorporation and by-laws of the Company. Each share of Byline Illinois common stock issued and outstanding immediately prior to the effective time of the Merger was converted automatically into the right to receive one fifth (0.20) of a share of common stock of the Company. Fractional shares are to be paid in cash based on the initial public offering price of Byline Bancorp, Inc.'s common stock.</t>
  </si>
  <si>
    <t>Basis of financial statement presentation and consolidation</t>
  </si>
  <si>
    <t>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s contained within the FASB's ASC and rules and regulations of the Securities and Exchange Commission ("SEC"), including the instructions to Regulation S-X.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16 and 2015.</t>
  </si>
  <si>
    <t>Use of estimates</t>
  </si>
  <si>
    <t>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and assessment of the requirement for a valuation allowance against deferred tax assets.</t>
  </si>
  <si>
    <t>Basic and diluted earnings per share</t>
  </si>
  <si>
    <t>Basic and diluted earnings per share —Basic earnings per common share is computed by dividing income available to common stockholders by the weighted-average number of common shares outstanding for the period. Diluted earnings per common share reflects the potential dilution that would occur if securities or other contracts to issue common stock were exercised or converted into common stock or resulted in the issuance of common stock that would then be shared in the earnings of the Company. Diluted earnings per common share is computed using the weighted-average number of shares determined for the basic earnings per common share computation plus the diluted effect of share-based compensation using the treasury stock method.</t>
  </si>
  <si>
    <t>Business combinations</t>
  </si>
  <si>
    <t>Business combinations —The Company accounts for business combinations under the acquisition method of accounting in accordance with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The results of operations of the acquired business are included in the Consolidated Statements of Operations from the effective date of the acquisition, which is the date control is obtained.
In accordance with ASC 805,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t>
  </si>
  <si>
    <t>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Cash on hand or on deposit with the Federal Reserve Bank of Chicago was required to meet regulatory reserve and clearing requirements. The reserve requirement was $14.1 million and $8.9 million as of December 31, 2016 and 2015, respectively, and the Bank met the requirement at each balance sheet date. The average amount of interest bearing deposits with other banks for the years ended December 31, 2016 and 2015 were $33.0 million and $69.0 million, respectively.</t>
  </si>
  <si>
    <t>Securities —Securities that are held principally for resale in the near term are classified as trading and recorded at fair value with changes in fair value included in earnings. The Company did not invest in securities classified as trading during 2016 and 2015.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Interest income includes the amortization of purchase premiums and discounts, which are recognized using the effective interest method over the period to maturity.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likely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t>
  </si>
  <si>
    <t>Restricted stock</t>
  </si>
  <si>
    <t>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that was acquired as part of the Ridgestone transaction. The stock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Bank did not recognize impairment of its restricted stock as a result of its impairment analyses for the years ended December 31, 2016 and 2015.</t>
  </si>
  <si>
    <t>Loans held for sale —Loans that management has the intent and ability to sell are designated as held for sale.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government guaranteed loans are recognized based on the difference between the net sales proceeds, carrying value of the sold loan, fair value of the servicing asset recognized, and fair value of the retained loan (if any), and are reflected as operating activities in the Consolidated Statements of Cash Flows. The difference between the initial carrying balance of the retained loan and the relative fair value is recorded as a discount to the retained loan, establishing a new carrying balance. The recorded discount is accreted to earnings on a level yield basis. Government guaranteed loans are generally sold with servicing retained.
Loans transferred to loans held for sale are carried at the lower of cost or fair value, less estimated costs to sell. At the time of transfer, write-downs are recorded as charge-offs, establishing a new cost basis. Any subsequent adjustments are determined on an individual loan basis and are recognized as a charge to non-interest income. Sales proceeds received that are in excess of the new cost basis within 90 days are recorded to the allowance for loan and lease losses, up to the amount previously charged off. Any remaining proceeds are recorded as a gain on sale and included in non-interest income. Sales proceeds that are less than the new cost basis upon transfer and are received within 90 days of classifying the loans as held for sale are recorded as a charge-off to the allowance for loan and lease losses. Any proceeds received after 90 days of classifying the loans as held for sale are recorded as a gain or loss on sale and included in other non-interest income.</t>
  </si>
  <si>
    <t>Originated loans</t>
  </si>
  <si>
    <t>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Originate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t>
  </si>
  <si>
    <t>Troubled debt restructuring</t>
  </si>
  <si>
    <t>Troubled debt restructuring —A troubled debt restructuring ("TDR") is a formal restructuring of a loan in which the Bank,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Bank's impaired loan accounting policy. Acquired impaired loans are not subject to TDR accounting.
The Bank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t>
  </si>
  <si>
    <t>Direct finance leases</t>
  </si>
  <si>
    <t>Direct finance leases —The Bank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up to 15% of the cost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Bank relies on historical experience by equipment type and manufacturer and, where available, valuations by independent appraisers, adjusted for known trends. The Bank's estimates are for reasonableness; however, the amounts the Bank will ultimately realize could differ from the estimated amounts. If the review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Bank defers and amortizes certain initial direct costs over the contractual term of the lease as an adjustment to the yield. The unamortized direct costs are recorded as a reduction of unearned lease income.</t>
  </si>
  <si>
    <t>Acquired impaired loans</t>
  </si>
  <si>
    <t>Acquired impaired loans —Loans initially acquired with evidence of credit quality deterioration are accounted for under ASC Topic 310-30, Accounting for Purchased Loans with Deteriorated Credit Quality ("ASC 310-30"). These loans were recorded either on a pool or a loan-by-loan basis at their estimated fair value where applicable. The Bank aggregated loans into pools based on similar credit risks and predominant risk characteristics such as delinquency status and loan type.
Management estimated the fair values of acquired loans at both the recapitalization date and the Ridgeston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Bank'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Bank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t>
  </si>
  <si>
    <t>Acquired non-impaired loans and leases</t>
  </si>
  <si>
    <t>Acquired non-impaired loans and leases —Acquired non-impaired loans and leases are accounted for under ASC Subtopic 310-20, Receivables Nonrefundable Fees and Other Costs ("ASC 310-20"). These loans and leases were individually recorded at fair value at the time of acquisition. The component of fair value representing an adjustment to an asset's outstanding principal balance is accreted or amortized over the life of the related asset as a yield adjustment. Any previously recognized allowance for loan and lease losses and unearned fees or discounts are not carried over and recognized at the date of acquisition. The balance of the asset is then evaluated periodically pursuant to the Bank's allowance for loan and lease loss accounting policy and any adjustment required for credit risk is recorded within the allowance for loan and lease losses.</t>
  </si>
  <si>
    <t>Allowance for loan and lease losses and reserve for unfunded commitments</t>
  </si>
  <si>
    <t>Allowance for loan and lease losses and reserve for unfunded commitments —The allowance for loan and lease losses is maintained at a level management believes is appropriate to provide for probable loan and lease losses as of the date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balance is confirmed. Subsequent recoveries, if any, are credited to the allowance for loan and lease losses. The allowance for loan and lease losses is based on management's evaluation of the loan and lease portfolio giving consideration to the nature and volume of the loan portfolio, the value of the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peer group and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8) existence and effect of any concentrations of credit and changes in the levels of such concentrations; and (9) the effect of other external factors (i.e., competition, legal and regulatory requirements) on the level of estimated credit losses. Based upon management's judgement of other factors that fall outside of the predefined qualitative or historical loss rates, the allowance for loan and lease losses may include an unallocated component as a proportion of the loan and lease categories collectively evaluated for impairment.
The specific component relates to loans that are risk-rated substandard or worse, and based on current information and events, it is likely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A reserve for unfunded commitments is maintained at a level that, in the opinion of management, is sufficient to absorb probable losses associated with the Bank's commitment to lend funds under existing agreements, such as letters or lines of credit. Management determines the appropriate reserve for unfunded commitments based upon reviews of individual credit facilities, current economic conditions, the risk characteristics of the various categories of commitments, and other relevant factors. The reserve for unfunded commitments is based on estimates, and ultimate losses may vary from the current estimates. These estimates are evaluated on a quarterly basis and, as adjustments become necessary, they are recognized in earnings in the periods in which they become known. Advances that are considered uncollectible are charged to the reserve for unfunded commitments.
Provisions and recoveries of advances previously charged-off are recognized within the reserve for unfunded commitments, which is included in other liabilities within the Consolidated Statements of Financial Condition. The factors supporting the allowance for loan and lease losses and the reserve for unfunded commitments do not diminish the fact that the entire allowance for loan and lease losses and reserve for unfunded commitments not attributable to acquired impaired loans are each available to absorb losses in the loan and lease portfolios and related commitment portfolio, respectively.
The allowance for loan and lease losses and reserve for unfunded commitments are both subject to review by regulatory agencies during examinations and may require us to recognize adjustments to the allowance for loan and lease losses or the reserve for unfunded commitments.</t>
  </si>
  <si>
    <t>Servicing assets</t>
  </si>
  <si>
    <t>Servicing assets —Servicing assets are recognized separately when they are acquired through sales of loans. When loans are sol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Sales of government guaranteed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USDA loan sale agreements are not standardized with respect to servicing.
Servicing fee income, which is reported on the Consolidated Statements of Operations as servicing fees,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included with servicing fees on the Consolidated Statements of Operations. The fair values of servicing rights are subject to significant fluctuations as a result of changes in estimated and actual prepayment speeds, default rates, and losses.</t>
  </si>
  <si>
    <t>Concentrations of credit risk</t>
  </si>
  <si>
    <t>Concentrations of credit risk —Most of the Bank's business activity is concentrated with customers located within its principal market areas, with the exception of government guaranteed loans and leasing activities. The Bank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Bank has a concentration in commercial real estate loans and the ability of borrowers to honor these and other contracts is dependent upon the real estate and general economic conditions within their geographic market.</t>
  </si>
  <si>
    <t>Transfers of financial assets</t>
  </si>
  <si>
    <t>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to pledge or exchange the transferred assets. Gains or losses are recognized in the period of sale upon derecognition of the asset.</t>
  </si>
  <si>
    <t>Premises and equipment</t>
  </si>
  <si>
    <t>Premises and equipment —Premises and equipment acquired through a business combination are stated at the acquisition date fair value. All other premises and equipment are stated at cost less accumulated depreciation. Depreciation on premises and equipment is recognized on a straight-line basis over their estimated useful lives ranging from three to 39 years. Land is also carried at its fair value following a business combination and is not subject to depreciation. Leasehold improvements are amortized over the shorter of the life of the related asset or expected term of the underlying lease. Gains and losses on the dispositions of premises and equipment are included in non-interest income. Expenditures for new premises, equipment and major betterments are capitalized. Normal costs of maintenance and repairs are expensed as incurred.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t>
  </si>
  <si>
    <t>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t>
  </si>
  <si>
    <t>Other real estate owned</t>
  </si>
  <si>
    <t>Other real estate owned —Other real estate owned ("OREO") includes real estate assets that have been acquired through, or in lieu of, loan foreclosure or repossession and are to be sold. OREO assets are initially recorded at fair value, less estimated costs to sell, of the collateral of the loan, on the date of foreclosure or repossession, establishing a new cost basis. Adjustments that reduce loan balances to fair value at the time of foreclosure or repossession are recognized as charge-offs in the allowance for loan and lease losses. Positive adjustments, if any, at the time of foreclosure or repossession are recognized in non-interest expense. After foreclosure or repossession, management periodically obtains new valuations, and real estate or other assets may be adjusted to a lower carrying amount, determined by the fair value of the asset, less estimated costs to sell. Any subsequent write-downs are recorded as a decrease in the asset and charged against other real estate owned valuation adjustments. Operating expenses of such properties, net of related income, are included in non-interest expense, and gains and losses on their disposition are included in non-interest expense. Gains on internally financed other real estate owned sales are accounted for in accordance with the methods stated in ASC Topic 360-20, Real Estate Sales ("ASC 360-20"). Any losses on the sales of other real estate owned properties are recognized immediately.</t>
  </si>
  <si>
    <t>Goodwill —The excess of the cost of the recapitalization and acquisitions over the fair value of the net assets acquired, including core deposit intangible, consists of goodwill. Goodwill is not amortized but is periodically evaluated for impairment under the provisions of ASC Topic 350, Intangibles—Goodwill and Other ("ASC 350").
Impairment testing is performed using either a qualitative or quantitative approach at the reporting unit level. All of the Company's goodwill is allocated to the Bank, which is the Company's only applicable reporting unit for the purposes of testing goodwill for impairment. The Company has selected November 30 as the date it performs the annual goodwill impairment test. Additionally, the Company performs a goodwill impairment evaluation on an interim basis when events or circumstances indicate impairment potentially exists. The Company performs impairment testing using a qualitative approach to determine whether it is more likely than not that the fair value of a reporting unit is less than its carrying amount. A significant amount of judgment is involved in determining if an indicator of impairment has occurred. Such indicators may include, among others, a material change in the estimated value of the Company based on current market multiples common for community banks of similar size and operations; a significant adverse change in legal factors or in the business climate; adverse action or assessment by a regulator; and unanticipated competition. If the assessment of qualitative factors indicates that it is not more likely than not that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the goodwill.
Based on an annual analysis completed as of November 30, 2016, the Company determined that it is more likely than not that goodwill was not impaired.</t>
  </si>
  <si>
    <t>Other intangible assets</t>
  </si>
  <si>
    <t>Other intangible assets —Other intangible assets primarily consist of core deposit intangible assets. Other intangible assets with definite useful lives are amortized to their estimated residual values over their respective estimated useful lives, and are also reviewed periodically for impairment. Amortization of other intangible assets is included in other non-interest expense. Core deposit intangibles were recognized apart from goodwill at the time of the recapitalization and the acquisition of Ridgestone based on market valuations. Core deposit intangibles are amortized over a ten-year period. In valuing core deposit intangibles, the Company considered variables such as deposit servicing costs, attrition rates and market discount rates. If the estimated fair value is less than the carrying value, the core deposit intangible would be reduced to such value and the impairment recognized as non-interest expense. The Company did not recognize impairment on its core deposit intangibles for the years ended December 31, 2016 and 2015.</t>
  </si>
  <si>
    <t>Bank-owned life insurance —The Bank holds life insurance policies that provide protection against the adverse financial effects that could result from the death of current and former employees, and provide tax deferred income. Although the lives of individual current or former management-level employees are insured, the Bank is the owner and is split beneficiary on certain policies. The Bank is exposed to credit risk to the extent an insurance company is unable to fulfill its financial obligations under a policy. Split-dollar life insurance is recorded as an asset at cash surrender value. Increases in the cash value of these policies, as well as insurance proceeds received, are recorded in other non-interest income and are not subject to income tax. At December 31, 2016 and 2015, bank-owned life insurance totaled $6.6 million and $4.0 million, respectively. The liabilities associated with the bank-owned life insurance were $457,000 and $458,000 at December 31, 2016 and 2015, respectively.</t>
  </si>
  <si>
    <t>Income taxes</t>
  </si>
  <si>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available tax planning opportunities. Tax laws are complex and subject to different interpretations by the taxpayer and respective governmental taxing authorities. Significant judgment is required in determining tax expense and in evaluating tax positions, including evaluating uncertainties.
Deferred income tax assets represent amounts available to reduce income taxes payable on taxable income in future years. Such assets arise because of temporary differences between the financial reporting and tax bases of assets and liabilities, as well as from net operating loss carryforwards. The Company reviews its deferred tax positions periodically and adjusts the balances as new information becomes available. The Company evaluates the recoverability of these future tax deductions by assessing the adequacy of future expected taxable income from all sources, including reversal of taxable temporary differences, forecasted operating earnings and available tax planning strategies. The Company uses short and long-range business forecasts to provide additional information for its evaluation of the recoverability of deferred tax assets. It is the Company's policy to recognize interest and penalties associated with uncertain tax positions, if applicable, as components of non-interest expense.
A deferred tax valuation allowance is established to reduce the net carrying amount of deferred tax assets if it is determined to be more likely than not that all or some of the deferred tax asset will not be realized. At December 31, 2016, the Company did not record a deferred tax valuation allowance. At December 31, 2015, the Company's recorded valuation allowance related to its net deferred tax assets was $61.4 million.</t>
  </si>
  <si>
    <t>Derivative financial instruments and hedging activities</t>
  </si>
  <si>
    <t>Derivative financial instruments and hedging activities —The Company enters into derivative transactions principally to protect against the risk of adverse price or interest rate movements on the future cash flows of certain assets. ASC Topic 815, Derivatives and Hedging ("ASC 815"), establishes accounting and reporting standards requiring that every derivative instrument be recorded in the statement of condition as either an asset or liability measured at its fair value. The accounting for changes in the fair value of a derivative instrument depends on whether it has been designated and qualifies as part of a hedging relationship and on the type of hedging relationship. On the date the derivative contract is entered into, the Company designates the derivative as a fair value hedge, a cash flow hedge, or a non-designated derivative.
Fair value hedges are accounted for by recording the changes in the fair value of the derivative instrument and the changes in the fair value related to the risk being hedged of the hedged asset or liability on the Consolidated Statements of Financial Condition with corresponding offsets recorded in the Consolidated Statements of Operations. The adjustment to the hedged asset or liability is included in the basis of the hedged item, while the fair value of the derivative is recorded as an asset or liability.
Cash flow hedges are accounted for by recording the changes in the fair value of the effective portion of the derivative instrument in other comprehensive income (loss) and are recognized in the Consolidated Statements of Operations when the hedged item affects earnings.
Derivative instruments that are not designated as hedges according to accounting guidance are reported in the Consolidated Statements of Financial Condition at fair value and the changes in fair value are recognized as non-interest income during the period of the change.
The Company formally documents the relationship between a derivative instrument and a hedged asset or liability, as well as its risk management objective and strategy for undertaking various hedge transactions. The Company also formally assesses, both at the hedge's inception and on an ongoing basis, whether the derivatives that are used in the hedging transactions are highly effective in offsetting changes in fair values or cash flows of hedged items.</t>
  </si>
  <si>
    <t>Comprehensive income (loss)</t>
  </si>
  <si>
    <t>Comprehensive income (loss) —Recognized revenue, expenses, gains and losses are included in net income (loss). Certain changes in assets and liabilities, such as unrealized gains and losses on available-for-sale securities and adjustments related to cash flow hedges, are reported on a cumulative basis, net of tax effects, as a separate component of equity on the Consolidated Statements of Financial Condition. Changes in such items, along with net income (loss), are components of comprehensive income (loss).</t>
  </si>
  <si>
    <t>Advertising expense</t>
  </si>
  <si>
    <t>Advertising expense —Advertising costs are expensed as incurred.</t>
  </si>
  <si>
    <t>Off-balance sheet instruments</t>
  </si>
  <si>
    <t>Off-balance sheet instruments —In the ordinary course of business, the Company has entered into off-balance sheet arrangements consisting of commitments to extend credit, commercial letters of credit, and standby letters of credit. The face amount for these items represents the exposure to loss, before considering customer collateral or ability to repay. Such financial instruments are recorded in the consolidated financial statements when they are funded or when the related fees are incurred or received.</t>
  </si>
  <si>
    <t>Segment reporting</t>
  </si>
  <si>
    <t>Segment reporting —The Company has one reportable segment. The Company's chief operating decision maker evaluates the operations of the Company using consolidated information for purposes of allocating resources and assessing performance. Therefore, segments disclosures are not requir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or the years ended December 31, 2016 and 2015.</t>
  </si>
  <si>
    <t>Share-based compensation</t>
  </si>
  <si>
    <t>Share-based compensation —The Company accounts for share-based compensation in accordance with ASC Topic 718, Compensation—Stock Compensation ("ASC 718"), which requires compensation cost relating to share-based compensation transactions be recognized in the Consolidated Statements of Operations, based generally upon the grant-date fair value of the share-based compensation granted by the Company. Share-based awards may have service, market or performance conditions. Refer to Note 19—Stock Option Plan for additional information.</t>
  </si>
  <si>
    <t>Fair value of assets and liabilities</t>
  </si>
  <si>
    <t>Fair value of assets and liabilities —Fair value is defined as the price that would be received to sell an asset, or paid to transfer a liability, including respective accrued interest balances, in an orderly transaction between market participants at the measurement date.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t>
  </si>
  <si>
    <t>Reclassifications</t>
  </si>
  <si>
    <t>Reclassifications —Some items in the prior year consolidated financial statements were reclassified to conform to the current presentation. Reclassifications had no effect on prior year net loss or stockholders' equity.</t>
  </si>
  <si>
    <t xml:space="preserve">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beginning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did not have a material impact on the Company’s Consolidated Financial Statements. In March 2016, FASB issued ASU No. 2016-06, Contingent Put and Call Options in Debt Instruments In August 2017, FASB issued ASU No. 2017-12, Targeted Improvements to Accounting for Hedging Activitie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 amending ASC Topic 606, Revenue from Contracts with Customers . The amendments in this ASU do not change the core principle of the guidance in Topic 606. Rather, the amendments in this ASU affect only several narrow aspects of Topic 606. The amendments in this ASU affect the guidance in ASU 2014-09, discussed above, which is not yet effective. The effective date and transition requirements for the amendments in this ASU are the same as the effective date and transition requirements in Topic 606. The Company is evaluating the provisions of this ASU in conjunction with ASU No. 2014-09 to determine the potential impact Topic 606 and its amendments will have on the Company's Consolidated Financial Statements.
Customer's Accounting for Fees Paid in a Cloud Computing Arrangement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were effective for annual periods, including interim periods within those annual periods, beginning after December 15, 2015 and were adopted by the Company as of January 1, 2016. This ASU did not have a material effect on the Company's Consolidated Financial Statements.
Business Combinations—Simplifying the Accounting for Measurement-Period Adjustments —In September 2015, FASB issued ASU No. 2015-16, Simplifying the Accounting for Measurement-Period Adjustments . The amendments in this ASU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The amendments in this ASU were effective for fiscal years beginning after December 15, 2015.
The Company adopted this new authoritative guidance on January 1, 2016, and it did not have an impact on the Company's Consolidated Financial Statements, but may in the future.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after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rd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is not expected to have a material impact on the Company's Consolidated Financial Statements.
In March 2016, FASB issued ASU No. 2016-06, Contingent Put and Call Options in Debt Instruments . The amendments in this ASU clarify the requirements for assessing whether contingent call (put) options that can accelerate the payment of principal on debt instruments are clearly and closely related to their debt hosts. To determine how to account for debt instruments with embedded features, including contingent put and call options, an entity is required to assess whether the embedded derivatives must be bifurcated from the host contract and accounted for separately. Part of this assessment consists of evaluating whether the embedded derivative features are clearly and closely related to the debt host. Under existing guidance, for contingently exercisable options to be considered clearly and closely related to a debt host, they must be indexed only to interest rates or credit risk. ASU 2016-06 addresses inconsistent interpretations of whether an event that triggers an entity's ability to exercise the embedded contingent option must be indexed to interest rates or credit risk for that option to qualify as clearly and closely related. Diversity in practice has developed because the existing four-step decision sequence in ASC 815 focuses only on whether the payoff was indexed to something other than an interest rate or credit risk. As a result, entities have been uncertain whether they should (1) determine whether the embedded features are clearly and closely related to the debt host solely on the basis of the four-step decision sequence or (2) first apply the four-step decision sequence and then also evaluate whether the event triggering the exercisability of the contingent put or call option is indexed only to an interest rate or credit risk. This ASU clarifies that in assessing whether an embedded contingent put or call option is clearly and closely related to the debt host, an entity is required to perform only the four-step decision sequence in ASC 815 as amended by this ASU. The entity does not have to separately assess whether the event that triggers its ability to exercise the contingent option is itself indexed only to interest rates or credit risk. The amendments in this ASU are effective for financial statements issued for fiscal years beginning after December 15, 2016, and interim periods within those fiscal years. This ASU became effective for the Company on January 1, 2017 and is not expected to have a material impact on the Company's Consolidated Financial Statement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is not expected to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 The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t>
  </si>
  <si>
    <t>Acquisition of a Business (Tables)</t>
  </si>
  <si>
    <t>Summary of Estimates of fair Values of Assets and Liabilities Assumed as of Acquisition Date</t>
  </si>
  <si>
    <t>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8,228
Total assets acquired
456,153
Liabilities
Deposits
361,370
Federal Home Loan Bank advances
9,773
Junior subordinated debentures
1,339
Accrued expenses and other liabilities
4,958
Total liabilities assumed
377,440
Net assets acquired
$
78,713
Consideration paid
Common stock (4,199,791 shares issued at $16.25 per share)
68,247
Cash paid
36,753
Total consideration paid
105,000
Goodwill
$
26,287</t>
  </si>
  <si>
    <t>The following table presents a summary of the estimates of fair values of assets acquired and liabilities assumed as of the acquisition date:
Assets
Cash and cash equivalents
$
Securities available-for-sale
Restricted stock
Loans held for sale
Loans
Servicing assets
Premises and equipment
Other real estate owned
Other intangible assets
Bank-owned life insurance
Other assets
​
​
​
​
​
Total assets acquired
Liabilities
Deposits
Federal Home Loan Bank advances
Junior subordinated debentures
Accrued expenses and other liabilities
Total liabilities assumed
​
​
​
​
​
Net assets acquired
$
Consideration paid
Common stock (4,199,791 shares issued at $16.25 per share)
Cash paid
Total consideration paid
​
​
​
​
​
Goodwill
$
​
​
​
​
​
​
​
​
​
​</t>
  </si>
  <si>
    <t>Summary of Acquired Non-Impaired Loans as of Acquisition Date</t>
  </si>
  <si>
    <t xml:space="preserve">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
  </si>
  <si>
    <t>The following table presents the acquired non-impaired loans as of the acquisition date:
Fair value
$
Gross contractual amounts receivable
Estimate of contractual cash flows not expected to be collected(1)
Estimate of contractual cash flows expected to be collected
(1)
Includes interest payments not expected to be collected due to loan prepayments as well as principal and interest payments not expected to be collected due to customer default.</t>
  </si>
  <si>
    <t>Summary of Pro Forma Information for Results of Operations</t>
  </si>
  <si>
    <t>The following table provides the pro forma information for the results of operations for the three and nine months ended September 30, 2016, as if the acquisition had occurred on January 1, 2016.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Three Months Ended
Nine Months Ended
September 30, 2016
September 30, 2016
Total revenues (net interest income and non-interest income)
$
44,595
$
130,536
Net income (loss)
$
6,816
$
17,603
Earnings per share—basic
$
0.29
$
0.76
Earnings per share—diluted
$
0.28
$
0.76</t>
  </si>
  <si>
    <t>The following table provides the unaudited pro forma information for the results of operations for the years ended December 31, 2016 and 2015, as if the acquisition had occurred on January 1, 2015.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s ended
2016
2015
Total revenues (net interest income and non-interest income)
$
$
Net income (loss)
$
$
)
Earnings per share—basic
$
$
)
Earnings per share—diluted
$
$
)</t>
  </si>
  <si>
    <t>Securities (Tables)</t>
  </si>
  <si>
    <t>Summary of Amortized Cost and Fair Values of Securities Available-for-sale and Held to Maturity</t>
  </si>
  <si>
    <t>The following
September 30, 2017
Amortized Cost
Gross Unrealized Gains
Gross Unrealized Losses
Fair Value
Available-for-sale
U.S. Treasury Notes
$
14,998
$
—
$
(73
)
$
14,925
U.S. Government agencies
54,231
—
(1,012
)
53,219
Obligations of states, municipalities, and political subdivisions
32,619
129
(213
)
32,535
Residential mortgage-backed securities
Agency
329,782
7
(5,749
)
324,040
Non-agency
25,429
87
(46
)
25,470
Commercial mortgage-backed securities
Agency
72,190
44
(1,477
)
70,757
Non-agency
31,838
—
(581
)
31,257
Corporate securities
27,093
493
(62
)
27,524
Other securities
3,626
1,387
(56
)
4,957
Total
$
591,806
$
2,147
$
(9,269
)
$
584,684
September 30, 2017
Amortized Cost
Gross Unrealized Gains
Gross Unrealized Losses
Fair Value
Held-to-maturity
Obligations of states, municipalities, and political subdivisions
$
24,078
$
317
$
(36
)
$
24,359
Residential mortgage-backed securities
Agency
56,453
275
(82
)
56,646
Non-agency
40,922
364
(25
)
41,261
Total
$
121,453
$
956
$
(143
)
$
122,266
December 31, 2016
Amortized Cost
Gross Unrealized Gains
Gross Unrealized Losses
Fair Value
Available-for-sale
U.S. Treasury Notes
$
14,995
$
4
$
(79
)
$
14,920
U.S. Government agencies
60,180
—
(1,323
)
58,857
Obligations of states, municipalities, and political subdivisions
16,271
60
(272
)
16,059
Residential mortgage-backed securities
Agency
376,800
—
(8,640
)
368,160
Non-agency
20,107
—
(174
)
19,933
Commercial mortgage-backed securities
Agency
78,954
—
(1,551
)
77,403
Non-agency
32,061
—
(1,009
)
31,052
Corporate securities
17,065
350
(86
)
17,329
Other securities
4,161
742
(56
)
4,847
Total
$
620,594
$
1,156
$
(13,190
)
$
608,560
December 31, 2016
Amortized Cost
Gross Unrealized Gains
Gross Unrealized Losses
Fair Value
Held-to-maturity
Obligations of states, municipalities, and political subdivisions
$
24,878
$
105
$
(229
)
$
24,754
Residential mortgage-backed securities
Agency
67,692
35
(283
)
67,444
Non-agency
46,276
50
(442
)
45,884
Total
$
138,846
$
190
$
(954
)
$
138,082</t>
  </si>
  <si>
    <t>The following tables summarize the amortized cost and fair values of securities available-for-sale and securities held-to-maturity at December 31, 2016 and 2015 and the corresponding amounts of gross unrealized gains and losses:
2016
Amortized
Gross
Gross
Fair Value
Available-for-sale
U.S. Treasury Notes
$
$
$
)
$
U.S. Government agencies
—
)
Obligations of states, municipalities, and political subdivisions
)
Residential mortgage-backed securities
Agency
—
)
Non-agency
—
)
Commercial mortgage-backed securities
Agency
—
)
Non-agency
—
)
Corporate securities
)
Other securities
)
Total
$
$
$
)
$
​
​
​
​
​
​
​
​
​
​
​
​
​
​
​
​
​
​
​
​
​
​
​
​
​
​
​
​
Held-to-maturity
Obligations of states, municipalities, and political subdivisions
$
$
$
)
$
Residential mortgage-backed securities
Agency
)
Non-agency
)
​
​
​
​
​
​
​
​
​
​
​
​
​
​
Total
$
$
$
)
$
​
​
​
​
​
​
​
​
​
​
​
​
​
​
​
​
​
​
​
​
​
​
​
​
​
​
​
​
2015
Amortized
Gross
Gross
Fair Value
Available-for-sale
U.S. Treasury Notes
$
$
—
$
)
$
U.S. Government agencies
)
Obligations of states, municipalities, and political subdivisions
)
Residential mortgage-backed securities
Agency
)
Non-agency
—
—
—
—
Commercial mortgage-backed securities
Agency
—
)
Non-agency
—
—
—
—
Corporate securities
—
)
Other securities
)
Total
$
$
$
)
$
Held-to-maturity
Obligations of states, municipalities, and political subdivisions
$
$
$
)
$
Residential mortgage-backed securities
Agency
)
Non-agency
—
—
—
—
Total
$
$
$
)
$
​
​
​
​
​
​
​
​
​
​
​
​
​
​
​
​
​
​
​
​
​
​
​
​
​
​
​
​</t>
  </si>
  <si>
    <t>Summary of Gross Unrealized Losses and Fair Values, Aggregated by Investment Category and Length of Individual Securities Continuous Unrealized Loss Position Available-for-sale and Held to Maturity</t>
  </si>
  <si>
    <t xml:space="preserve">Gross unrealized losses and fair values, aggregated by investment category and length of time that individual securities have been in a continuous unrealized loss position as of September 30, 2017 and December 31, 2016 are summarized as follows:
Less than 12 Months
12 Months or Longer
Total
September 30, 2017
# of Securities
Fair Value
Unrealized Losses
Fair Value
Unrealized Losses
Fair Value
Unrealized Losses
Available-for-sale
U.S. Treasury Notes
5
$
14,925
$
(73
)
$
—
$
—
$
14,925
$
(73
)
U.S. Government agencies
9
28,418
(438
)
24,801
(574
)
53,219
(1,012
)
Obligations of states, municipalities and political subdivisions
23
14,431
(122
)
2,082
(91
)
16,513
(213
)
Residential mortgage-backed securities
Agency
40
222,548
(3,356
)
93,293
(2,393
)
315,841
(5,749
)
Non-agency
1
4,789
(46
)
—
—
4,789
(46
)
Commercial mortgage-backed securities
Agency
7
39,378
(1,108
)
19,740
(369
)
59,118
(1,477
)
Non-agency
5
31,257
(581
)
—
—
31,257
(581
)
Corporate securities
3
4,959
(62
)
—
—
4,959
(62
)
Other securities
1
—
—
1,938
(56
)
1,938
(56
)
Total
94
$
360,705
$
(5,786
)
$
141,854
$
(3,483
)
$
502,559
$
(9,269
)
Less than 12 Months
12 Months or Longer
Total
September 30, 2017
# of Securities
Fair Value
Unrealized Losses
Fair Value
Unrealized Losses
Fair Value
Unrealized Losses
Held-to-maturity
Obligations of states, municipalities, and political subdivisions
7
$
4,855
$
(36
)
$
—
$
—
$
4,855
$
(36
)
Residential mortgage-backed securities
Agency
9
20,287
(82
)
—
—
20,287
(82
)
Non-agency
3
4,568
(25
)
—
—
4,568
(25
)
Total
19
$
29,710
$
(143
)
$
—
$
—
$
29,710
$
(143
)
Less than 12 Months
12 Months or Longer
Total
December 31, 2016
# of Securities
Fair Value
Unrealized Losses
Fair Value
Unrealized Losses
Fair Value
Unrealized Losses
Available-for-sale
U.S. Treasury Notes
3
$
9,918
$
(79
)
$
—
$
—
$
9,918
$
(79
)
U.S. Government agencies
10
58,857
(1,323
)
—
—
58,857
(1,323
)
Obligations of states, municipalities and political subdivisions
14
7,799
(259
)
115
(13
)
7,914
(272
)
Residential mortgage-backed securities
Agency
41
364,713
(8,483
)
3,447
(157
)
368,160
(8,640
)
Non-agency
2
19,933
(174
)
—
—
19,933
(174
)
Commercial mortgage-backed securities
Agency
8
70,762
(1,488
)
6,641
(63
)
77,403
(1,551
)
Non-agency
5
31,052
(1,009
)
—
—
31,052
(1,009
)
Corporate securities
4
5,097
(78
)
2,522
(8
)
7,619
(86
)
Other securities
1
—
—
1,994
(56
)
1,994
(56
)
Total
88
$
568,131
$
(12,893
)
$
14,719
$
(297
)
$
582,850
$
(13,190
)
Less than 12 Months
12 Months or Longer
Total
December 31, 2016
# of Securities
Fair Value
Unrealized Losses
Fair Value
Unrealized Losses
Fair Value
Unrealized Losses
Held-to-maturity
Obligations of states, municipalities, and political subdivisions
22
$
16,235
$
(229
)
$
—
$
—
$
16,235
$
(229
)
Residential mortgage-backed securities
Agency
15
52,156
(283
)
—
—
52,156
(283
)
Non-agency
5
29,245
(442
)
—
—
29,245
(442
)
Total
42
$
97,636
$
(954
)
$
—
$
—
$
97,636
$
(954
) </t>
  </si>
  <si>
    <t>Gross unrealized losses and fair values, aggregated by investment category and length of time that individual securities have been in a continuous unrealized loss position as of December 31, 2016 and 2015 are summarized as follows:
2016
Less than 12 Months
12 Months or Longer
Total
# of
Fair
Unrealized
Fair
Unrealized
Fair
Unrealized
Available-for-sale
U.S. Treasury Notes
$
$
)
$
—
$
—
$
$
)
U.S. Government agencies
)
—
—
)
Obligations of states, municipalities and political subdivisions
)
)
)
Residential mortgage-backed securities
Agency
)
)
)
Non-agency
)
—
—
)
Commercial mortgage-backed securities
Agency
)
)
)
Non-agency
)
—
—
)
Corporate securities
)
)
)
Other securities
—
—
)
)
Total
$
$
)
$
$
)
$
$
)
​
​
​
​
​
​
​
​
​
​
​
​
​
​
​
​
​
​
​
​
​
​
​
​
​
​
​
​
​
​
​
​
​
​
​
​
​
​
​
​
​
​
​
​
​
​
Held-to-maturity
Obligations of states, municipalities, and political subdivisions
$
$
)
$
—
$
—
$
$
)
Residential mortgage-backed securities
Agency
)
—
—
)
Non-agency
)
—
—
)
Total
$
$
)
$
—
$
—
$
$
)
​
​
​
​
​
​
​
​
​
​
​
​
​
​
​
​
​
​
​
​
​
​
​
​
​
​
​
​
​
​
​
​
​
​
​
​
​
​
​
​
​
​
​
​
​
​
2015
Less than 12 Months
12 Months or Longer
Total
# of
Fair
Unrealized
Fair
Unrealized
Fair
Unrealized
Available-for-sale
U.S. Treasury Notes
$
$
)
$
—
$
—
$
$
)
U.S. Government agencies
)
—
—
)
Obligations of states, municipalities and political subdivisions
)
—
)
Residential mortgage-backed securities
Agency
)
—
—
)
Non-agency
—
—
—
—
—
—
Commercial mortgage-backed securities
Agency
)
)
)
Non-agency
—
—
—
—
—
—
Corporate securities
)
—
—
)
Other securities
)
—
—
)
​
​
​
​
​
​
​
​
​
​
​
​
​
​
​
​
​
​
​
​
​
​
​
Total
$
$
)
$
$
)
$
$
)
​
​
​
​
​
​
​
​
​
​
​
​
​
​
​
​
​
​
​
​
​
​
​
​
​
​
​
​
​
​
​
​
​
​
​
​
​
​
​
​
​
​
​
​
​
​
Held-to-maturity
Obligations of states, municipalities, and political subdivisions
$
$
)
$
—
$
—
$
$
)
Residential mortgage-backed securities
Agency
)
—
—
)
Non-agency
—
—
—
—
—
—
​
​
​
​
​
​
​
​
​
​
​
​
​
​
​
​
​
​
​
​
​
​
​
Total
$
$
)
$
—
$
—
$
$
)
​
​
​
​
​
​
​
​
​
​
​
​
​
​
​
​
​
​
​
​
​
​
​
​
​
​
​
​
​
​
​
​
​
​
​
​
​
​
​
​
​
​
​
​
​
​</t>
  </si>
  <si>
    <t>Summary of Proceeds From Sales of Securities Available-for-sale and Associated Gains and Losses</t>
  </si>
  <si>
    <t xml:space="preserve">The proceeds
For the Three Months Ended
For the Nine Months Ended
September 30,
September 30,
2017
2016
2017
2016
Proceeds
$
—
$
107,949
$
8
$
507,362
Gross gains
—
912
8
3,341
Gross losses
—
(110
)
—
(110
) </t>
  </si>
  <si>
    <t>The proceeds from all sales of securities were available-for-sale and the associated gains and losses for the years ended December 31, 2016 and 2015 are listed below:
2016
2015
Proceeds
$
$
Gross gains
Gross losses</t>
  </si>
  <si>
    <t>Schedule of Amortized Cost and Fair Value of Debt Securities by Contractual Maturity</t>
  </si>
  <si>
    <t>At September 30, 2017, the
Amortized Cost
Fair Value
Available-for-sale
Due in one year or less
$
5,289
$
5,287
Due from one to five years
70,097
69,824
Due from five to ten years
42,448
42,006
Due after ten years
11,807
11,625
Mortgage-backed securities
459,239
451,524
Other securities with no defined maturity
2,926
4,418
Total
$
591,806
$
584,684
Held-to-maturity
Due from one to five years
$
524
$
528
Due from five to ten years
13,735
13,835
Due after ten years
9,819
9,996
Mortgage-backed securities
97,375
97,907
Total
$
121,453
$
122,266</t>
  </si>
  <si>
    <t>At December 31, 2016,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Cost
Fair Value
Available-for-sale
Due in one year or less
$
$
Due from one to five years
Due from five to ten years
Due after ten years
Mortgage-backed securities
Other securities with no defined maturity
​
​
​
​
​
​
​
​
Total
$
$
​
​
​
​
​
​
​
​
​
​
​
​
​
​
​
​
Held-to-maturity
Due from one to five years
$
$
Due from five to ten years
Due after ten years
Mortgage-backed securities
​
​
​
​
​
​
​
​
Total
$
$
​
​
​
​
​
​
​
​
​
​
​
​
​
​
​
​</t>
  </si>
  <si>
    <t>Loan and Lease Receivables (Tables)</t>
  </si>
  <si>
    <t>Schedule of Outstanding Loan and Lease Receivables</t>
  </si>
  <si>
    <t>Outstanding loan and lease receivables as of the dates shown were categorized as follows:
September 30,
December 31,
2017
2016
Commercial real estate
$
862,523
$
796,950
Residential real estate
582,569
610,699
Construction, land development, and other land
94,639
141,122
Commercial and industrial
503,093
439,476
Installment and other
3,208
2,917
Lease financing receivables
168,924
155,999
Total loans and leases
2,214,956
2,147,163
Net unamortized deferred fees and costs
(1,874
)
(2,119
)
Initial direct costs
3,417
2,967
Allowance for loan and lease losses
(15,980
)
(10,923
)
Net loans and leases
$
2,200,519
$
2,137,088
September 30,
December 31,
2017
2016
Lease financing receivables
Net minimum lease payments
$
183,035
$
168,345
Unguaranteed residual values
1,580
1,787
Unearned income
(15,691
)
(14,133
)
Total lease financing receivables
168,924
155,999
Initial direct costs
3,417
2,967
Lease financial receivables before allowance for lease losses
$
172,341
$
158,966</t>
  </si>
  <si>
    <t>Outstanding loan and lease receivables as of December 31, 2016 and 2015 were categorized as follows:
2016
2015
Commercial real estate
$
$
Residential real estate
Construction, land development, and other land
Commercial and industrial
Installment and other
Lease financing receivables
Total loans and leases
Net unamortized deferred fees and costs
)
)
Initial direct costs
Allowance for loan and lease losses
)
)
​
​
​
​
​
​
​
​
Net loans and leases
$
$
​
​
​
​
​
​
​
​
​
​
​
​
​
​
​
​
Lease financing receivables
Net minimum lease payments
$
$
Unguaranteed residual values
Unearned income
)
)
Total lease financing receivables
Initial direct costs
​
​
​
​
​
​
​
​
Lease financial receivables before allowance for lease losses
$
$
​
​
​
​
​
​
​
​
​
​
​
​
​
​
​
​</t>
  </si>
  <si>
    <t>Summary of Minimum Annual Lease Payments for Lease Financing Receivables</t>
  </si>
  <si>
    <t>The minimum
Minimum Lease Payments
2017
$
15,345
2018
62,718
2019
48,463
2020
32,863
2021
17,699
Thereafter
5,947
Total
$
183,035</t>
  </si>
  <si>
    <t>The minimum annual lease payments for lease financing receivables as of December 31, 2016 are summarized as follows:
Minimum lease
2017
$
2018
2019
2020
2021
Thereafter
Total
$</t>
  </si>
  <si>
    <t>Summary of Balances for Each Respective Loan and Lease Category</t>
  </si>
  <si>
    <t>The following
September 30, 2017
Originated
Acquired Impaired
Acquired Non- Impaired
Total
Commercial real estate
$
463,020
$
173,106
$
225,759
$
861,885
Residential real estate
398,062
152,149
32,451
582,662
Construction, land development, and other land
85,666
5,424
3,214
94,304
Commercial and industrial
390,331
11,433
100,291
502,055
Installment and other
2,726
488
38
3,252
Lease financing receivables
134,193
—
38,148
172,341
Total loans and leases
$
1,473,998
$
342,600
$
399,901
$
2,216,499
December 31, 2016
Originated
Acquired Impaired
Acquired Non- Impaired
Total
Commercial real estate
$
338,752
$
207,303
$
250,289
$
796,344
Residential real estate
394,168
175,717
40,853
610,738
Construction, land development, and other land
119,357
6,979
14,430
140,766
Commercial and industrial
309,097
13,464
115,677
438,238
Installment and other
2,021
574
364
2,959
Lease financing receivables
118,493
—
40,473
158,966
Total loans and leases
$
1,281,888
$
404,037
$
462,086
$
2,148,011</t>
  </si>
  <si>
    <t>The following tables summarize the balances for each respective loan and lease category as of December 31, 2016 and 2015:
2016
Originated
Acquired
Acquired
Total
Commercial real estate
$
$
$
$
Residential real estate
Construction, land development, and other land
Commercial and industrial
Installment and other
Lease financing receivables
—
​
​
​
​
​
​
​
​
​
​
​
​
​
​
Total loans and leases
$
$
$
$
​
​
​
​
​
​
​
​
​
​
​
​
​
​
​
​
​
​
​
​
​
​
​
​
​
​
​
​
2015
Originated
Acquired
Acquired
Total
Commercial real estate
$
$
$
$
Residential real estate
Construction, land development, and other land
Commercial and industrial
Installment and other
Lease financing receivables
—
​
​
​
​
​
​
​
​
​
​
​
​
​
​
Total loans and leases
$
$
$
$
​
​
​
​
​
​
​
​
​
​
​
​
​
​
​
​
​
​
​
​
​
​
​
​
​
​
​
​</t>
  </si>
  <si>
    <t>Schedule of estimated fair value of impaired loans acquired at acquisition</t>
  </si>
  <si>
    <t>The following table presents a reconciliation of the undiscounted contractual cash flows, non-accretable difference, accretable yield, and fair value of acquired impaired loans as of the acquisition date of October 14, 2016:
Undiscounted contractual cash flows
$
Undiscounted cash flows not expected to be collected (non-accretable difference)
)
Undiscounted cash flows expected to be collected
Accretable yield at acquisition
)
​
​
​
​
​
Estimated fair value of impaired loans acquired at acquisition
$
​
​
​
​
​
​
​
​
​
​</t>
  </si>
  <si>
    <t>Summary of Outstanding Balance and Carrying Amount of All Acquired Impaired Loans</t>
  </si>
  <si>
    <t>The outstanding
September 30, 2017
December 31, 2016
Outstanding Balance
Carrying Value
Outstanding Balance
Carrying Value
Commercial real estate
$
245,182
$
173,106
$
278,893
$
207,303
Residential real estate
215,135
152,149
236,384
175,717
Construction, land development, and other land
13,511
5,424
15,292
6,979
Commercial and industrial
20,255
11,433
23,164
13,464
Installment and other
1,842
488
1,976
574
Total acquired impaired loans
$
495,925
$
342,600
$
555,709
$
404,037</t>
  </si>
  <si>
    <t>The outstanding balance and carrying amount of all acquired impaired loans are summarized below. The balances do not include an allowance for loan and lease losses of $1.6 million and $3.3 million, respectively, at December 31, 2016 and 2015.
2016
2015
Outstanding
Carrying
Outstanding
Carrying
Commercial real estate
$
$
$
$
Residential real estate
Construction, land development, and other land
Commercial and industrial
Installment and other
​
​
​
​
​
​
​
​
​
​
​
​
​
​
Total loans
$
$
$
$
​
​
​
​
​
​
​
​
​
​
​
​
​
​
​
​
​
​
​
​
​
​
​
​
​
​
​
​</t>
  </si>
  <si>
    <t>Summary of Changes in Accretable Yield for Acquired Impaired Loans</t>
  </si>
  <si>
    <t>The following table summarizes the changes in accretable yield for acquired impaired loans for the three and nine months ended September 30, 2017 and 2016:
Three Months Ended
Nine Months Ended
September 30,
September 30,
2017
2016
2017
2016
Beginning balance
$
37,619
$
35,663
$
36,868
$
43,915
Accretion to interest income
(8,165
)
(5,859
)
(24,768
)
(20,071
)
Reclassification from nonaccretable difference
6,901
1,777
24,255
7,737
Ending balance
$
36,355
$
31,581
$
36,355
$
31,581</t>
  </si>
  <si>
    <t>The following table summarizes the changes in accretable yield for acquired impaired loans for the years ended December 31, 2016 and 2015:
2016
2015
Beginning balance
$
$
Additions
—
Accretion to interest income
)
)
Reclassification from nonaccretable difference
​
​
​
​
​
​
​
​
Ending balance
$
$
​
​
​
​
​
​
​
​
​
​
​
​
​
​
​
​</t>
  </si>
  <si>
    <t>Schedule of Unpaid Principal Balance and Carrying Value for Acquired Non-Impaired Loans and Leases</t>
  </si>
  <si>
    <t>Acquired non-impaired loans and leases —The unpaid principal balance and carrying value for acquired non-impaired loans and leases at September 30, 2017 and December 31, 2016 were as follows:
September 30, 2017
December 31, 2016
Unpaid Principal Balance
Carrying Value
Unpaid Principal Balance
Carrying Value
Commercial real estate
$
232,016
$
225,759
$
259,055
$
250,289
Residential real estate
32,984
32,451
41,282
40,853
Construction, land development, and other land
3,277
3,214
14,619
14,430
Commercial and industrial
111,167
100,291
125,806
115,677
Installment and other
352
38
402
364
Lease financing receivables
39,053
38,148
40,205
40,473
Total acquired non-impaired loans and leases
$
418,849
$
399,901
$
481,369
$
462,086</t>
  </si>
  <si>
    <t>The unpaid principal balance and carrying value for acquired non-impaired loans and leases at December 31, 2016 and 2015 were as follows:
2016
2015
Unpaid
Carrying
Unpaid
Carrying
Commercial real estate
$
$
$
$
Residential real estate
Construction, land development, and other land
Commercial and industrial
Installment and other
Lease financing receivables
​
​
​
​
​
​
​
​
​
​
​
​
​
​
Total acquired non-impaired loans and leases
$
$
$
$
​
​
​
​
​
​
​
​
​
​
​
​
​
​
​
​
​
​
​
​
​
​
​
​
​
​
​
​</t>
  </si>
  <si>
    <t>Allowance for Loan and Lease Losses and Reserve for Unfunded Commitments (Tables)</t>
  </si>
  <si>
    <t>Summary of Allowance for Loan and Lease Losses and Corresponding Loan and Lease Balances</t>
  </si>
  <si>
    <t>The following
September 30, 2017
Commercial Real Estate
Residential Real Estate
Construction, Land Development, and Other Land
Commercial and Industrial
Installment and Other
Lease Financing Receivables
Total
Allowance for loan and lease losses
Three months ended
Beginning balance
$
3,668
$
1,835
$
327
$
5,689
$
344
$
2,106
$
13,969
Provisions
1,577
52
(111
)
1,440
13
929
3,900
Charge-offs
(186
)
(161
)
—
(763
)
(327
)
(862
)
(2,299
)
Recoveries
—
—
—
—
—
410
410
Ending balance
$
5,059
$
1,726
$
216
$
6,366
$
30
$
2,583
$
15,980
Nine months ended
Beginning balance
$
1,945
$
2,483
$
742
$
4,196
$
334
$
1,223
$
10,923
Provisions
3,591
(400
)
(526
)
3,932
23
2,686
9,306
Charge-offs
(477
)
(357
)
—
(1,762
)
(327
)
(2,399
)
(5,322
)
Recoveries
—
—
—
—
—
1,073
1,073
Ending balance
$
5,059
$
1,726
$
216
$
6,366
$
30
$
2,583
$
15,980
Ending balance:
Individually evaluated for impairment
$
1,186
$
176
$
—
$
1,585
$
2
$
—
$
2,949
Collectively evaluated for impairment
1,844
1,237
155
3,389
10
2,583
9,218
Loans acquired with deteriorated credit quality
2,029
313
61
1,392
18
—
3,813
Total allowance for loan and lease losses
$
5,059
$
1,726
$
216
$
6,366
$
30
$
2,583
$
15,980
September 30, 2017
Commercial Real Estate
Residential Real Estate
Construction, Land Development, and Other Land
Commercial and Industrial
Installment and Other
Lease Financing Receivables
Total
Loans and leases ending balance:
Individually evaluated for impairment
$
14,928
$
1,948
$
565
$
6,075
$
2
$
—
$
23,518
Collectively evaluated for impairment
673,851
428,565
88,315
484,547
2,762
172,341
1,850,381
Loans acquired with deteriorated credit quality
173,106
152,149
5,424
11,433
488
—
342,600
Total loans and leases
$
861,885
$
582,662
$
94,304
$
502,055
$
3,252
$
172,341
$
2,216,499
September 30, 2016
Commercial Real Estate
Residential Real Estate
Construction, Land Development, and Other Land
Commercial and Industrial
Installment and Other
Lease Financing Receivables
Total
Allowance for loan and lease losses
Three months ended
Beginning balance
$
2,119
$
1,303
$
489
$
1,472
$
367
$
740
$
6,490
Provisions
27
41
66
624
(3
)
928
1,683
Charge-offs
(1,078
)
25
(95
)
(2
)
(9
)
(671
)
(1,830
)
Recoveries
—
—
—
—
—
158
158
Ending balance
$
1,068
$
1,369
$
460
$
2,094
$
355
$
1,155
$
6,501
Nine months ended
Beginning balance
$
2,280
$
2,981
$
232
$
1,403
$
357
$
379
$
7,632
Provisions
3,050
(980
)
323
768
8
2,179
5,348
Charge-offs
(4,262
)
(632
)
(95
)
(77
)
(10
)
(1,934
)
(7,010
)
Recoveries
—
—
—
—
—
531
531
Ending balance
$
1,068
$
1,369
$
460
$
2,094
$
355
$
1,155
$
6,501
Ending balance:
Individually evaluated for impairment
$
—
$
339
$
—
$
192
$
328
$
—
$
859
Collectively evaluated for impairment
669
534
413
1,264
1
1,155
4,036
Loans acquired with deteriorated credit quality
399
496
47
638
26
—
1,606
Total allowance for loan and lease losses
$
1,068
$
1,369
$
460
$
2,094
$
355
$
1,155
$
6,501
September 30, 2016
Commercial Real Estate
Residential Real Estate
Construction, Land Development, and Other Land
Commercial and Industrial
Installment and Other
Lease Financing Receivables
Total
Loans and leases ending balance:
Individually evaluated for impairment
$
6,374
$
2,553
$
—
$
192
$
328
$
—
$
9,447
Collectively evaluated for impairment
377,090
438,446
104,369
244,566
1,055
154,557
1,320,083
Loans acquired with deteriorated credit quality
187,359
185,979
7,539
6,512
590
—
387,979
Total loans and leases
$
570,823
$
626,978
$
111,908
$
251,270
$
1,973
$
154,557
$
1,717,509</t>
  </si>
  <si>
    <t>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as of and for the years ended December 31, 2016 and 2015:
2016
Commercial
Residential
Construction,
Commercial
Installment
Lease
Total
Allowance for loan and lease losses
Beginning balance
$
$
$
$
$
$
$
Provisions
)
Charge-offs
)
)
)
)
)
)
)
Recoveries
—
—
—
—
—
​
​
​
​
​
​
​
​
​
​
​
​
​
​
​
​
​
​
​
​
​
​
​
Ending balance
$
$
$
$
$
$
$
​
​
​
​
​
​
​
​
​
​
​
​
​
​
​
​
​
​
​
​
​
​
​
​
​
​
​
​
​
​
​
​
​
​
​
​
​
​
​
​
​
​
​
​
​
​
Ending balance:
Individually evaluated for impairment
$
—
$
$
—
$
$
$
—
$
Collectively evaluated for impairment
Loans acquired with deteriorated credit quality
—
—
​
​
​
​
​
​
​
​
​
​
​
​
​
​
​
​
​
​
​
​
​
​
​
Total allowance for loan and lease losses
$
$
$
$
$
$
$
​
​
​
​
​
​
​
​
​
​
​
​
​
​
​
​
​
​
​
​
​
​
​
​
​
​
​
​
​
​
​
​
​
​
​
​
​
​
​
​
​
​
​
​
​
​
Loans and leases ending balance:
Individually evaluated for impairment
$
$
$
—
$
$
$
—
$
Collectively evaluated for impairment
Loans acquired with deteriorated credit quality
—
​
​
​
​
​
​
​
​
​
​
​
​
​
​
​
​
​
​
​
​
​
​
​
Total loans and leases evaluated for allowance for loan and leases losses
$
$
$
$
$
$
$
​
​
​
​
​
​
​
​
​
​
​
​
​
​
​
​
​
​
​
​
​
​
​
​
​
​
​
​
​
​
​
​
​
​
​
​
​
​
​
​
​
​
​
​
​
​
2015
Commercial
Residential
Construction,
Commercial
Installment
Lease
Total
Allowance for loan and lease losses
Beginning balance
$
$
$
$
$
$
$
Provisions
)
Charge-offs
)
)
)
)
)
)
)
Recoveries
—
—
—
—
Ending balance
$
$
$
$
$
$
$
Ending balance:
Individually evaluated for impairment
$
$
$
$
$
$
—
$
Collectively evaluated for impairment
—
Loans acquired with deteriorated credit quality
—
—
​
​
​
​
​
​
​
​
​
​
​
​
​
​
​
​
​
​
​
​
​
​
​
Total allowance for loan and lease losses
$
$
$
$
$
$
$
​
​
​
​
​
​
​
​
​
​
​
​
​
​
​
​
​
​
​
​
​
​
​
​
​
​
​
​
​
​
​
​
​
​
​
​
​
​
​
​
​
​
​
​
​
​
Loans and leases ending balance:
Individually evaluated for impairment
$
$
$
$
$
$
—
$
Collectively evaluated for impairment
Loans acquired with deteriorated credit quality
—
​
​
​
​
​
​
​
​
​
​
​
​
​
​
​
​
​
​
​
​
​
​
​
Total loans and leases evaluated for allowance for loan and lease losses
$
$
$
$
$
$
$
​
​
​
​
​
​
​
​
​
​
​
​
​
​
​
​
​
​
​
​
​
​
​
​
​
​
​
​
​
​
​
​
​
​
​
​
​
​
​
​
​
​
​
​
​
​</t>
  </si>
  <si>
    <t>Summary of recorded investment, unpaid principal balance, related allowance, average recorded investment, and interest income recognized for loans and leases</t>
  </si>
  <si>
    <t>The following tables summarize the recorded investment, unpaid principal balance, related allowance, average recorded investment, and interest income recognized for loans and leases considered impaired as of December 31, 2016 and 2015, which excludes acquired impaired loans:
2016
Recorded
Unpaid
Related
Average
Interest
With no related allowance recorded
Commercial real estate
$
$
$
—
$
$
Residential real estate
—
Commercial and Industrial
—
)
With an allowance recorded
Residential real estate
Commercial and industrial
—
Installment and Other
Total impaired loans
$
$
$
$
$
​
​
​
​
​
​
​
​
​
​
​
​
​
​
​
​
​
​
​
​
​
​
​
​
​
​
​
​
​
​
​
​
​
​
2015
Recorded
Unpaid
Related
Average
Interest
With no related allowance recorded
Commercial real estate
$
$
$
—
$
$
Residential real estate
—
With an allowance recorded
Commercial real estate
Residential real estate
Construction, land development, and other land
—
Commercial and industrial
Installment and other
Total impaired loans
$
$
$
$
$
​
​
​
​
​
​
​
​
​
​
​
​
​
​
​
​
​
​
​
​
​
​
​
​
​
​
​
​
​
​
​
​
​
​</t>
  </si>
  <si>
    <t>Summary of Risk Rating Categories of Loans and Leases Considered for Inclusion in Allowance for Loan and Lease Losses Calculation</t>
  </si>
  <si>
    <t>The following
September 30, 2017
Commercial Real Estate
Residential Real Estate
Construction, Land Development, and Other Land
Commercial and Industrial
Installment and Other
Lease Financing Receivables
Total
Pass
$
617,061
$
421,109
$
73,781
$
400,838
$
2,761
$
170,410
$
1,685,960
Watch
44,273
4,871
11,947
71,752
3
214
133,060
Special Mention
11,958
2,513
2,587
10,104
—
894
28,056
Substandard
15,487
2,020
565
7,928
—
639
26,639
Doubtful
—
—
—
—
—
184
184
Loss
—
—
—
—
—
—
—
Total
$
688,779
$
430,513
$
88,880
$
490,622
$
2,764
$
172,341
$
1,873,899
December 31, 2016
Commercial Real Estate
Residential Real Estate
Construction, Land Development, and Other Land
Commercial and Industrial
Installment and Other
Lease Financing Receivables
Total
Pass
$
536,499
$
419,880
$
129,732
$
369,136
$
2,052
$
157,296
$
1,614,595
Watch
38,707
10,885
2,897
52,872
4
324
105,689
Special Mention
5,377
3,116
1,158
1,258
1
512
11,422
Substandard
8,458
1,140
—
1,508
328
739
12,173
Doubtful
—
—
—
—
—
95
95
Loss
—
—
—
—
—
—
—
Total
$
589,041
$
435,021
$
133,787
$
424,774
$
2,385
$
158,966
$
1,743,974</t>
  </si>
  <si>
    <t>The following tables summarize the risk rating categories of the loans and leases considered for inclusion in the allowance for loan and lease losses calculation, excluding acquired impaired loans, as of December 31, 2016 and 2015:
2016
Commercial
Residential
Construction,
Commercial
Installment
Lease
Total
Pass
$
$
$
$
$
$
$
Watch
Special Mention
Substandard
—
Doubtful
—
—
—
—
—
Loss
—
—
—
—
—
—
—
​
​
​
​
​
​
​
​
​
​
​
​
​
​
​
​
​
​
​
​
​
​
​
Total
$
$
$
$
$
$
$
​
​
​
​
​
​
​
​
​
​
​
​
​
​
​
​
​
​
​
​
​
​
​
​
​
​
​
​
​
​
​
​
​
​
​
​
​
​
​
​
​
​
​
​
​
​
2015
Commercial
Residential
Construction,
Commercial
Installment
Lease
Total
Pass
$
$
$
$
$
$
$
Watch
—
Special Mention
—
Substandard
Doubtful
—
—
—
—
Loss
—
—
—
—
—
—
—
​
​
​
​
​
​
​
​
​
​
​
​
​
​
​
​
​
​
​
​
​
​
​
Total
$
$
$
$
$
$
$
​
​
​
​
​
​
​
​
​
​
​
​
​
​
​
​
​
​
​
​
​
​
​
​
​
​
​
​
​
​
​
​
​
​
​
​
​
​
​
​
​
​
​
​
​
​</t>
  </si>
  <si>
    <t>Summary of Contractual Delinquency Information</t>
  </si>
  <si>
    <t>The following tables summarize contractual delinquency information for acquired non-impaired and originated loans and leases by category at September 30, 2017 and December 31, 2016:
September 30, 2017
30-59 Days Past Due
60-89 Days Past Due
Greater than 90 Days and Accruing
Non- accrual
Total Past Due
Current
Total
Commercial real estate
$
350
$
596
$
—
$
8,672
$
9,618
$
679,161
$
688,779
Residential real estate
—
220
—
1,852
2,072
428,441
430,513
Construction, land development, and other land
—
—
—
565
565
88,315
88,880
Commercial and industrial
2,245
416
—
3,537
6,198
484,424
490,622
Installment and other
2
—
—
—
2
2,762
2,764
Lease financing receivables
995
328
—
495
1,818
170,523
172,341
Total
$
3,592
$
1,560
$
—
$
15,121
$
20,273
$
1,853,626
$
1,873,899
December 31, 2016
30-59 Days Past Due
60-89 Days Past Due
Greater than 90 Days and Accruing
Non- accrual
Total Past Due
Current
Total
Commercial real estate
$
2,944
$
648
$
—
$
3,935
$
7,527
$
581,514
$
589,041
Residential real estate
243
—
—
1,118
1,361
433,660
435,021
Construction, land development, and other land
1,363
—
—
—
1,363
132,424
133,787
Commercial and industrial
6,066
374
—
958
7,398
417,376
424,774
Installment and other
—
—
—
328
328
2,057
2,385
Lease financing receivables
2,070
390
—
445
2,905
156,061
158,966
Total
$
12,686
$
1,412
$
—
$
6,784
$
20,882
$
1,723,092
$
1,743,974</t>
  </si>
  <si>
    <t>The following tables summarize contractual past due and current loan information for acquired non-impaired and originated loans by category as of December 31, 2016 and 2015:
2016
30 - 59
60 - 89
Greater
Non-
Total Past
Current
Total
Commercial real estate
$
$
$
—
$
$
$
$
Residential real estate
—
—
Construction, land development, and other land
—
—
—
Commercial and industrial
—
Installment and other
—
—
—
Lease Financing Receivables
—
Total
$
$
$
—
$
$
$
$
2015
30 - 59
60 - 89
Greater
Non-
Total Past
Current
Total
Commercial real estate
$
—
$
—
$
—
$
$
$
$
Residential real estate
—
Construction, land development, and other land
—
—
—
Commercial and industrial
—
—
—
Installment and other
—
—
Lease Financing Receivables
—
Total
$
$
$
—
$
$
$
$</t>
  </si>
  <si>
    <t>Servicing Assets (Tables)</t>
  </si>
  <si>
    <t>Unpaid Principal Balances of Loans Serviced for Others</t>
  </si>
  <si>
    <t>The unpaid as of September 30, 2017 and December 31, 2016:
September 30,
December 31,
2017
2016
Loan portfolios serviced for:
SBA guaranteed loans
$
1,001,845
$
911,803
USDA guaranteed loans
87,589
106,125
Total
$
1,089,434
$
1,017,928</t>
  </si>
  <si>
    <t>Loans serviced for others are not included in the Consolidated Statements of Financial Condition. The unpaid principal balances of these loans serviced for others were as follows of December 31, 2016:
2016
Loan portfolios serviced for:
SBA
$
USDA
​
​
​
​
​
Total
$
​
​
​
​
​
​
​
​
​
​</t>
  </si>
  <si>
    <t>Activity for Servicing Assets and Related Changes in Fair Value</t>
  </si>
  <si>
    <t>Activity for the nine months ended September 30, 2017 is
Nine Months Ended
September 30, 2017
Beginning balance
$
21,091
Additions, net
4,675
Changes in fair value
(4,097
)
Ending balance
$
21,669</t>
  </si>
  <si>
    <t>Activity for servicing assets and the related changes in fair value are as follows:
2016
Beginning balance
$
—
Acquired servicing assets at fair value
Additions, net
Changes in fair value
​
​
​
​
​
Ending balance
$
​
​
​
​
​
​
​
​
​
​</t>
  </si>
  <si>
    <t>Other Real Estate Owned (Tables)</t>
  </si>
  <si>
    <t>Change in Other Real Estate Owned</t>
  </si>
  <si>
    <t>The following table presents the change in other real estate owned (“OREO”) for the nine months ended September 30, 2017 and 2016.
Nine Months Ended September 30,
2017
2016
Beginning balance
$
16,570
$
26,715
Net additions to OREO
5,701
3,721
Proceeds from the sales of OREO
(9,583
)
(15,392
)
Net gains on sales of OREO
1,538
1,134
Valuation adjustments
(367
)
(904
)
Ending balance
$
13,859
$
15,274</t>
  </si>
  <si>
    <t>The following table presents the change in other real estate owned ("OREO") for the years ended December 31, 2016 and 2015.
2016
2015
Beginning balance
$
$
Acquisition of OREO through business combination
—
Net additions to other real estate owned
Dispositions of OREO
)
)
Valuation adjustments
)
)
​
​
​
​
​
​
​
​
Ending balance
$
$
​
​
​
​
​
​
​
​
​
​
​
​
​
​
​
​</t>
  </si>
  <si>
    <t>Premises and Equipment (Tables)</t>
  </si>
  <si>
    <t>Schedule for classification of premises and equipment</t>
  </si>
  <si>
    <t>Classifications of premises and equipment as of December 31, 2016 and 2015 were as follows:
2016
2015
Premises
$
$
Furniture, fixtures and equipment
Leasehold improvements
Total cost
Less accumulated depreciation and amortization
)
)
Net book value of premises, furniture, fixtures, equipment, leasehold improvements
Construction in progress
Land
​
​
​
​
​
​
​
​
Premises and equipment, net
$
$
​
​
​
​
​
​
​
​
​
​
​
​
​
​
​
​</t>
  </si>
  <si>
    <t>Goodwill, Core Deposit Intangible and Other Intangible Assets (Tables)</t>
  </si>
  <si>
    <t>Summary of Changes in Goodwill and Core Deposit Intangible Assets</t>
  </si>
  <si>
    <t>The following table summarizes the changes in the Company’s goodwill and core deposit intangible assets for the nine months ended September 30, 2017 and 2016:
Nine Months Ended September 30,
2017
2016
Goodwill
Core Intangible
Goodwill
Core Deposit Intangible
Beginning balance
$
51,975
$
19,776
$
25,688
$
22,275
Amortization or accretion
—
(2,293
)
—
(2,228
)
Ending balance
$
51,975
$
17,483
$
25,688
$
20,047
Accumulated amortization or accretion
N/A
$
12,703
N/A
$
9,653
Weighted average remaining amortization or accretion period
N/A
5.8 Years
N/A
6.8 Years</t>
  </si>
  <si>
    <t>The following table summarizes the changes in the Company's goodwill and core deposit intangible assets for the years ended December 31, 2016 and 2015:
2016
2015
Goodwill
Core Deposit
Goodwill
Core Deposit
Beginning balance
$
$
$
$
Additions
—
Amortization or accretion
—
)
—
)
​
​
​
​
​
​
​
​
​
​
​
​
​
​
Ending balance
$
$
$
$
​
​
​
​
​
​
​
​
​
​
​
​
​
​
​
​
​
​
​
​
​
​
​
​
​
​
​
​
Accumulated amortization or accretion
N/A
$
N/A
$
Weighted average remaining amortization or accretion period
N/A
6.6 Years
N/A
7.5 Years</t>
  </si>
  <si>
    <t>Estimated Amortization Expense for Core Deposit Intangible and Other Intangible Assets Recognized</t>
  </si>
  <si>
    <t>The following table presents the estimated amortization expense for core deposit intangible and other intangible assets recognized at September 30, 2017:
Estimated Amortization
2017
$
767
2018
3,060
2019
3,050
2020
3,027
2021
3,017
Thereafter
4,601
Total
$
17,522</t>
  </si>
  <si>
    <t>The following table presents the estimated amortization expense for core deposit intangible and other intangible assets recognized at December 31, 2016:
Estimated
2017
$
2018
2019
2020
2021
Thereafter
Total
$</t>
  </si>
  <si>
    <t>Income Taxes (Tables)</t>
  </si>
  <si>
    <t>Schedule of components of provision for income taxes</t>
  </si>
  <si>
    <t>The following were the components of provision for income taxes for the years ended December 31, 2016 and 2015:
2016
2015
Current tax expense
Federal
$
—
$
State and local
—
Total current tax expense
—
Deferred tax expense
Federal
State and local
Total deferred tax expense
Total deferred tax benefit before reversal of valuation allowance
Deferred tax valuation allowance
)
)
​
​
​
​
​
​
​
​
Provision (benefit) for income taxes
$
)
$
​
​
​
​
​
​
​
​
​
​
​
​
​
​
​
​</t>
  </si>
  <si>
    <t>Schedule of reconciliation between statutory U.S. federal income tax rate and effective tax rate</t>
  </si>
  <si>
    <t>The following is a reconciliation between the statutory U.S. federal income tax rate of 35% and the effective tax rate:
2016
2015
Calculated tax benefit at statutory rate
%
%
Increase (decrease) in income taxes resulting from:
Reversal of valuation allowance, net of change in estimated Section 382 impact
)
State and local income taxes
Tax exempt income
)
Non-deductible expenses
)
Total benefit for income taxes
–1117.0
%
%</t>
  </si>
  <si>
    <t>Schedule of components of deferred tax assets and liabilities</t>
  </si>
  <si>
    <t>The following were the significant components of the deferred tax assets and liabilities as of December 31, 2016 and 2015:
2016
2015
Deferred tax assets:
Net operating losses and tax credits
$
$
Interest on non-accrual loans
Allowance for loan losses and loan basis
Deposit
AMT credit carryforward
Other real estate owned
Net unrealized holding losses on securities available-for-sale
Other
​
​
​
​
​
​
​
​
Total deferred tax assets
​
​
​
​
​
​
​
​
​
​
​
​
​
​
​
​
Deferred tax liabilities:
Premises and equipment
)
)
Core deposit intangibles
)
)
Servicing assets
)
—
Trust preferred securities
)
)
Unrealized holding gain on cash flow hedges
)
—
Other
)
)
Total deferred tax liabilities
)
)
Less valuation allowance on net deferred tax asset
—
)
​
​
​
​
​
​
​
​
Net deferred tax assets after valuation allowance
$
$
—
​
​
​
​
​
​
​
​
​
​
​
​
​
​
​
​</t>
  </si>
  <si>
    <t>Federal Home Loan Bank Advances (Tables)</t>
  </si>
  <si>
    <t>Summary of FHLB Advances Including Acquisition Accounting Adjustments Along with Weighted Average Costs and Scheduled Maturities</t>
  </si>
  <si>
    <t>The following
September 30,
December 31,
2017
2016
Federal Home Loan Bank advances
$
234,559
$
313,715
Weighted average cost
1.32
%
0.73
%
Scheduled Maturities
2017
$
225,000
2018
9,559
Total
$
234,559</t>
  </si>
  <si>
    <t>The following table summarizes the FHLB advances, including acquisition accounting adjustments of $228,000 as of December 31, 2016 and no acquisition accounting adjustments as of December 31, 2015, along with weighted average costs and scheduled maturities:
2016
2015
Federal Home Loan advances
$
$
Weighted average cost
%
%
Scheduled
2017
$
2018
​
​
​
​
​
Total
$
​
​
​
​
​
​
​
​
​
​</t>
  </si>
  <si>
    <t>Other Borrowings (Tables)</t>
  </si>
  <si>
    <t>Summary of Other Borrowings</t>
  </si>
  <si>
    <t>The following is a summary of the Company’s other borrowings as of September 30, 2017 and December 31, 2016:
September 30,
December 31,
2017
2016
Securities sold under agreements to repurchase
$
30,807
$
17,249
Line of credit
—
20,650
Total
$
30,807
$
37,899</t>
  </si>
  <si>
    <t>The following is a summary of the Company's other borrowings as of December 31, 2016 and 2015:
2016
2015
Securities sold under agreements to repurchase
$
$
Revolving line of credit
—
Total
$
$</t>
  </si>
  <si>
    <t>Summary of Short-term Credit Lines Available for Use</t>
  </si>
  <si>
    <t>The following
September 30,
December 31,
2017
2016
Federal Reserve Bank of Chicago discount window line
$
135,278
$
110,600
Available federal funds lines
40,000
20,000</t>
  </si>
  <si>
    <t>The following table presents short-term credit lines available for use, for which the Company did not have an outstanding balance as of December 31, 2016 and 2015:
2016
2015
Federal Reserve Bank of Chicago discount window line
$
$
Available federal funds line</t>
  </si>
  <si>
    <t>Time Deposits (Tables)</t>
  </si>
  <si>
    <t>Schedule of maturities of time deposits</t>
  </si>
  <si>
    <t>At December 31, 2016, the scheduled maturities of time deposits were as follows:
Scheduled
2017
$
2018
2019
2020
2021
Total
$</t>
  </si>
  <si>
    <t>Junior Subordinated Debentures (Tables)</t>
  </si>
  <si>
    <t>Junior Subordinated Debentures by Issuance</t>
  </si>
  <si>
    <t>At September 30, 2017 and December 31, 2016, the
Name of Trust
Aggregate Principal Amount September 30, 2017
Aggregate Principal Amount December 31, 2016
Stated Maturity
Contractual Rate at September 30, 2017
Interest Rate Spread
Metropolitan
$
35,000
$
35,000
March
4.11
%
Three-month LIBOR + 2.79%
RidgeStone Capital Trust I
1,500
1,500
June 30, 2033
5.09
%
Five-year LIBOR + 3.50%
Total liability, at par
36,500
36,500
Discount
(9,018
)
(9,574
)
Total liability, at carrying value
$
27,482
$
26,926</t>
  </si>
  <si>
    <t>At December 31, 2016 and 2015, the Company's junior subordinated debentures by issuance were as follows:
Name of Trust
Aggregate
Aggregate
Stated
Contractual
Interest
Metropolitan Statutory Trust 1
$
$
March 17, 2034
%
Three-month LIBOR + 2.79%
RidgeStone Capital Trust I
—
June 30, 2033
%
Five-year LIBOR + 3.50%
Total liability, at par
Discount
)
)
Total liability, at fair value
$
$</t>
  </si>
  <si>
    <t>Commitments and Contingent Liabilities (Tables)</t>
  </si>
  <si>
    <t>Summary of Minimum Annual Rental Commitments for Operating Leases</t>
  </si>
  <si>
    <t>The minimum
Minimum Commitments
2017
$
754
2018
2,849
2019
2,506
2020
2,006
2021
1,759
Thereafter
3,025
Total
$
12,899</t>
  </si>
  <si>
    <t>The minimum annual rental commitments for operating leases subsequent to December 31, 2016, exclusive of taxes and other charges, are summarized as follows:
Minimum Rental
2017
$
2018
2019
2020
2021
Thereafter
Total
$</t>
  </si>
  <si>
    <t>Summary of Contract or Notional Amount of Outstanding Loan and Lease Commitments</t>
  </si>
  <si>
    <t>The following September 30, 2017 and December 31, 2016
September 30,
December 31,
2017
2016
Fixed Rate
Variable Rate
Fixed Rate
Variable Rate
Commitments to extend credit
$
46,427
$
425,115
$
37,731
$
332,928
Standby letters of credit
1,050
3,655
1,060
4,135
Total
$
47,477
$
428,770
$
38,791
$
337,063</t>
  </si>
  <si>
    <t>The following table summarizes the contract or notional amount of outstanding loan and lease commitments at December 31, 2016 and 2015:
2016
2015
Fixed Rate
Variable Rate
Fixed Rate
Variable Rate
Commitments to extend credit
$
$
$
$
Standby letters of credit
​
​
​
​
​
​
​
​
​
​
​
​
​
​
Total
$
$
$
$
​
​
​
​
​
​
​
​
​
​
​
​
​
​
​
​
​
​
​
​
​
​
​
​
​
​
​
​</t>
  </si>
  <si>
    <t>Fair Value Measurement (Tables)</t>
  </si>
  <si>
    <t>Summary of Company's Financial Assets and Liabilities Measured at Fair Value on Recurring Basis</t>
  </si>
  <si>
    <t>The following
Fair Value Measurements Using
September 30, 2017
Fair Value
Level 1
Level 2
Level 3
Financial assets
Securities available-for-sale
U.S. Treasury Notes
$
14,925
$
14,925
$
—
$
—
U.S. Government agencies
53,219
—
53,219
—
Obligations of states, municipalities, and political subdivisions
32,535
—
31,985
550
Mortgage-backed securities; residential
Agency
324,040
—
324,040
—
Non-Agency
25,470
—
25,470
—
Mortgage-backed securities; commercial
Agency
70,757
—
70,757
—
Non-Agency
31,257
—
31,257
—
Corporate securities
27,524
—
27,524
—
Other securities
4,957
1,938
2,480
539
Servicing assets
21,669
—
—
21,669
Derivative assets
3,913
—
3,913
—
Financial liabilities
Derivative liabilities
1,190
—
1,190
—
Fair Value Measurements Using
December 31, 2016
Fair Value
Level 1
Level 2
Level 3
Financial assets
Securities available-for-sale
U.S. Treasury Notes
$
14,920
$
14,920
$
—
$
—
U.S. Government agencies
58,857
—
58,857
—
Obligations of states, municipalities, and political subdivisions
16,059
—
15,509
550
Mortgage-backed securities; residential
Agency
368,160
—
368,160
—
Non-Agency
19,933
—
19,933
—
Mortgage-backed securities; commercial
Agency
77,403
—
77,403
—
Non-Agency
31,052
—
31,052
—
Corporate securities
17,329
—
17,329
—
Other securities
4,847
1,938
2,379
530
Servicing assets
21,091
—
—
21,091
Derivative assets
4,317
—
4,317
—
Financial liabilities
Derivative liabilities
559
—
559
—</t>
  </si>
  <si>
    <t>The following tables summarize the Company's financial assets and liabilities that were measured at fair value on a recurring basis as of December 31, 2016 and 2015:
2016
Fair Value Measurements Using
Fair Value
Level 1
Level 2
Level 3
Financial assets
Securities available-for-sale
U.S. Treasury Notes
$
$
$
—
$
—
U.S. Government agencies
—
—
Obligations of states, municipalities, and political subdivisions
—
Mortgage-backed securities; residential
Agency
—
—
Non-Agency
—
—
Mortgage-backed securities; commercial
Agency
—
—
Non-Agency
—
—
Corporate securities
—
—
Other securities
Servicing assets(1)
—
—
Derivative assets
—
—
Financial liabilities
Derivative liabilities
—
—
(1)
See Note 7 for a rollforward of recurring Level 3 fair values for servicing assets.
2015
Fair Value Measurements Using
Fair Value
Level 1
Level 2
Level 3
Financial assets
Securities available-for-sale
U.S. Treasury Notes
$
$
$
—
$
—
U.S. Government agencies
—
—
Obligations of states, municipalities, and political subdivisions
—
—
Mortgage-backed securities; residential
Agency
—
—
Non-Agency
—
—
—
—
Mortgage-backed securities; commercial
Agency
—
—
Non-Agency
—
—
—
—
Corporate securities
—
—
Other securities
—
Servicing assets
—
—
—
—
Derivative assets
—
—
—
—
Financial liabilities
Derivative liabilities
—
—
—
—</t>
  </si>
  <si>
    <t>Summary of Unobservable Inputs Used in the Fair Value Measurements on Recurring Basis</t>
  </si>
  <si>
    <t xml:space="preserve">The following
Financial Instruments
Valuation Technique
Unobservable Inputs
Range of Inputs
Weighted Average Range
Impact to Valuation from an Increased or Higher Input Value
Obligations of states, municipalities, and political obligations
Discounted
Probability of default
2.0%—2.4%
2.2
%
Decrease
Single issuer trust preferred
Discounted cash flow
Probability of default
7.5%—9.9%
8.9
%
Decrease
Servicing assets
Discounted cash flow
Prepayment speeds
1.7%—9.0%
7.6
%
Decrease
Discount rate
9.1%—16.2%
12.8
%
Decrease
Expected weighted average loan life
0.4—11.5 years
6.1 years
Increase </t>
  </si>
  <si>
    <t>The following table presents additional information about the unobservable inputs used in the fair value measurements on recurring basis that were categorized within Level 3 of the fair value hierarchy as of December 31, 2016:
Financial Instruments
Valuation
Unobservable
Range of
Weighted
Impact to
Obligations of states, municipalities, and political obligations
Discounted cash flow
Probability of default
2.0% - 2.4%
2.2%
Decrease
Single issuer trust preferred
Discounted cash flow
Probability of default
7.5% - 12.0%
8.8%
Decrease
Servicing assets
Discounted cash flow
Prepayment speeds
5.6% - 9.2%
7.2%
Decrease
Discount rate
7.6% - 18.6%
12.7%
Decrease
Expected weighted average loan life
0.5 - 8.2 years
6.1 years
Increase</t>
  </si>
  <si>
    <t>Summary of Company's Assets Measured at Fair Value on a Non-Recurring Basis</t>
  </si>
  <si>
    <t>The following tables
Fair Value Measurements Using
September 30, 2017
Fair Value
Level 1
Level 2
Level 3
Non-recurring
Impaired loans
(excluding acquired impaired loans)
Commercial real estate
$
13,742
$
—
$
—
$
13,742
Residential real estate
1,772
—
—
1,772
Construction, land development, and other land
565
—
—
565
Commercial and industrial
4,490
—
—
4,490
Installment and other
-
—
—
-
Assets held for sale
12,938
—
—
12,938
Other real estate owned
13,859
—
—
13,859
Fair Value Measurements Using
December 31, 2016
Fair Value
Level 1
Level 2
Level 3
Non-recurring
Impaired loans
(excluding acquired impaired loans)
Commercial real estate
$
8,916
$
—
$
—
$
8,916
Residential real estate
1,007
—
—
1,007
Construction, land development, and other land
—
—
—
—
Commercial and industrial
986
—
—
986
Installment and other
—
—
—
—
Assets held for sale
14,748
—
—
14,748
Other real estate owned
16,570
—
—
16,570</t>
  </si>
  <si>
    <t>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December 31, 2016 and 2015:
2016
Fair Value Measurements Using
Fair Value
Level 1
Level 2
Level 3
Non-recurring
Impaired loans (excluding acquired impaired loans)
Commercial real estate
$
$
—
$
—
$
Residential real estate
—
—
Construction, land development, and other land
—
—
—
—
Commercial and industrial
—
—
Installment and Other
—
—
—
—
Assets held for sale
—
—
Other real estate owned
—
—
2015
Fair Value Measurements Using
Fair Value
Level 1
Level 2
Level 3
Non-recurring
Impaired loans (excluding acquired impaired loans)
Commercial real estate
$
$
—
$
—
$
Residential real estate
—
—
Construction, land development, and other land
—
—
Commercial and industrial
—
—
—
—
Installment and Other
—
—
—
—
Assets held for sale
—
—
Other real estate owned
—
—</t>
  </si>
  <si>
    <t>Summary of the Valuation Technique, Unobservable Inputs and Qualitative Information About the Company?s Assets and Liabilities</t>
  </si>
  <si>
    <t xml:space="preserve">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
  </si>
  <si>
    <t>The following table provides a description of the valuation technique, unobservable inputs and qualitative information about the Company's assets and liabilities classified as Level 3 and measured at fair value on a non-recurring basis as of December 31, 2016 and 2015:
Financial Instruments
Valuation
Unobservable
Range of Inputs
Impact to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t>
  </si>
  <si>
    <t>Estimated Fair Values of Financial Instruments</t>
  </si>
  <si>
    <t>The estimated
September 30,
December 31,
Fair Value
2017
2016
Hierarchy Level
Carrying Amount
Estimated Fair Value
Carrying Amount
Estimated Fair Value
Financial assets
Cash and due from banks
1
$
16,193
$
16,193
$
17,735
$
17,735
Interest bearing deposits with other banks
2
46,043
46,043
28,798
28,798
Securities held-to-maturity
2
121,453
122,266
138,846
138,082
Other restricted stock
2
10,628
10,628
14,993
14,993
Loans held for sale
3
2,087
2,335
23,976
26,487
Loans and lease receivables, net
3
2,200,519
2,118,769
2,137,088
2,068,157
Accrued interest receivable
3
7,183
7,183
6,866
6,866
Financial liabilities
Non-interest bearing deposits
2
753,662
753,662
724,457
724,457
Interest bearing deposits
2
1,767,267
1,721,537
1,765,937
1,723,941
Accrued interest payable
2
1,184
1,184
2,427
2,427
Line of credit
2
-
-
20,650
20,650
Federal Home Loan Bank advances
2
234,559
234,543
313,715
313,646
Securities sold under repurchase agreement
2
30,807
30,807
17,249
17,249
Junior subordinated debentures
3
27,482
26,779
26,926
26,943</t>
  </si>
  <si>
    <t>The estimated fair values of financial instruments and levels within the fair value hierarchy are as follows:
2016
2015
Fair Value
Carrying
Estimated
Carrying
Estimated
Financial assets
Cash and due from banks
$
$
$
$
Interest bearing deposits with other banks
Securities held-to-maturity
Other restricted stock
Loans held for sale
Loans and lease receivables, net
Accrued interest receivable
Financial liabilities
Non-interest bearing deposits
Interest bearing deposits
Accrued interest payable
Revolving line of credit
—
—
Federal Home Loan Bank advances
Securities sold under repurchase agreement
Junior subordinated debentures</t>
  </si>
  <si>
    <t>Stock Option Plan (Tables)</t>
  </si>
  <si>
    <t>Share Based Compensation Arrangement By Share Based Payment Award [Line Items]</t>
  </si>
  <si>
    <t>Summary of Stock Compensation Expense</t>
  </si>
  <si>
    <t>The following table summarizes stock option compensation expense for the nine months ended September 30, 2017 and 2016:
Nine Months Ended September 30,
2017
2016
Total share-based compensation – stock options
$
857
$
553
Income tax benefit
348
—
Unrecognized compensation expense
1,074
1,431
Weighted-average amortization period remaining
1.2 years
2.0 years</t>
  </si>
  <si>
    <t>The following table summarizes share-based compensation expense for the years ended December 31, 2016 and 2015:
Year Ended December 31,
2016
2015
Total share-based compensation
$
$
Income tax benefit
—
Unrecognized compensation expense
Weighted-average amortization period remaining
1.8 years
3.8 years</t>
  </si>
  <si>
    <t>BYB Plan</t>
  </si>
  <si>
    <t>Fair Value Assumptions of Stock Options</t>
  </si>
  <si>
    <t>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t>
  </si>
  <si>
    <t>. The fair values of options under the BYB Plan were determined using the following assumptions as of the grant dates:
Time Options
2016
2015
Risk-free interest rate
1.34% - 1.40%
1.68% - 1.85%
Expected term (years)
5.2 - 5.6
5.7 - 6.3
Expected stock price volatility
20.39%
16.18% - 16.55%
Expected dividend yield
0.00%
0.00%
Weighted average grant date fair value
$3.55
$2.25
Performance Options
2016
2015
Risk-free interest rate
Implied forward rates
Implied forward rates
Expected term (years)
Variable
Variable
Expected stock price volatility
20.34% - 20.39%
16.18% - 16.55%
Expected dividend yield
0.00%
0.00%
Weighted average grant date fair value
$3.75
$1.65</t>
  </si>
  <si>
    <t>Summary of Activity in shares Subjected to Options and Weighted Average Exercise Prices</t>
  </si>
  <si>
    <t>The following table discloses the activity in shares subject to options and the weighted average exercise prices, in actual dollars, for the nine months ended September 30, 2017:
BYB Plan
Number of Shares
Weighted Average Exercise Price
Intrinsic Value
Weighted Average Remaining Contractual Term (in Years)
Beginning balance
1,798,220
$
11.95
$
15,788
9.8
Granted
—
Expired
—
Exercised
—
Forfeited
—
Ending balance outstanding at September 30, 2017
1,798,220
$
11.95
$
16,545
7.9
Exercisable at September 30, 2017
835,263
$
11.31
$
8,310
7.7</t>
  </si>
  <si>
    <t>The following table discloses the activity in shares subject to options and the weighted average exercise prices, in actual dollars, for the year ended December 31, 2016:
BYB Plan
Number of Shares
Weighted Average
Weighted Average
Beginning balance
$
Granted
Expired
—
—
Exercised
)
Forfeited
)
Ending balance outstanding at December 31
$
Exercisable at December 31
$</t>
  </si>
  <si>
    <t>Regulatory Capital Requirements (Tables)</t>
  </si>
  <si>
    <t>Summary of bank's actual capital amounts and ratios</t>
  </si>
  <si>
    <t>The Company's and the Bank's actual capital amounts and ratios as of December 31, 2016 and 2015 are also presented.
2016
Actual
Minimum Capital
Required to be
Amount
Ratio
Amount
Ratio
Amount
Ratio
Total capital to risk weighted assets:
Company
$
%
$
%
$
N/A
Bank
%
%
%
Tier 1 capital to risk weighted assets:
Company
$
%
$
%
$
N/A
Bank
%
%
%
Common Equity Tier 1 (CET1) to risk weighted assets:
Company
$
%
$
%
$
N/A
Bank
%
%
%
Tier 1 capital to average assets:
Company
$
%
$
%
$
N/A
Bank
%
%
%
2015
Actual
Minimum Capital
Required to be
Amount
Ratio
Amount
Ratio
Amount
Ratio
Total capital to risk weighted assets:
Company
$
%
$
%
$
N/A
Bank
%
%
%
Tier 1 capital to risk weighted assets:
Company
$
%
$
%
$
N/A
Bank
%
%
%
Common Equity Tier 1 (CET1) to risk weighted assets:
Company
$
%
$
%
$
N/A
Bank
%
%
%
Tier 1 capital to average assets:
Company
$
%
$
%
$
N/A
Bank
%
%
%</t>
  </si>
  <si>
    <t>Derivative Instruments and Hedge Activities (Tables)</t>
  </si>
  <si>
    <t>Derivative [Line Items]</t>
  </si>
  <si>
    <t>Summary of Derivative Financial Instruments and Classification on Consolidated Statements of Financial Condition</t>
  </si>
  <si>
    <t>The following tables present the fair value of the Company’s derivative financial instruments and classification on the Consolidated Statements of Financial Condition as of September 30, 2017 and December 31, 2016:
September 30, 2017
December 31, 2016
Fair Value
Fair Value
Notional Amount
Other Assets
Other Liabilities
Notional Amount
Other Assets
Other Liabilities
Derivatives designated as hedging instruments
Interest rate swaps designated as cash flow hedges
$
250,000
$
3,265
$
545
$
100,000
$
3,719
$
—
Derivatives not designated as hedging instruments
Other interest rate swaps
81,712
648
645
51,213
598
559
Total derivatives
$
331,712
$
3,913
$
1,190
$
151,213
$
4,317
$
559</t>
  </si>
  <si>
    <t>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 presents the fair value of the Company's derivative financial instruments and classification on the Consolidated Statements of Financial Condition as of December 31, 2016:
Derivative Liabilities
Derivative Assets
Fair Value
Classification
Fair Value
Classification
Derivatives designated as hedging instruments
Interest rate swaps designated as cash flow hedges
Other assets
$
Other liabilities
$
—
Total derivatives designated as hedging instruments
$
$
—
Derivatives not designated as hedging instruments
Other interest rate swaps
Other assets
$
Other liabilities
$
Total derivatives not designated as hedging instruments
$
$</t>
  </si>
  <si>
    <t>Summary of Net Gains (Losses) Recorded in Accumulated Other Comprehensive Income (Loss) and Consolidated Statements of Operations Relating to Cash Flow Derivative Instruments</t>
  </si>
  <si>
    <t>The following table reflects the net gains (losses) recorded in accumulated other comprehensive income (loss) and the Consolidated Statements of Operations relating to the cash flow derivative instruments for the nine months ended September 30, 2017.
Amount of Gain Recognized in OCI (Effective Portion)
Amount of Loss Reclassified from OCI to Income as an Increase to Interest Expense
Amount of Gain (Loss) Recognized in Other Non-Interest Income (Ineffective Portion)
Interest rate swaps
$
(1,408
)
$
(426
)
$
—</t>
  </si>
  <si>
    <t>The following table reflects the net gains (losses) recorded in accumulated other comprehensive income (loss) and the Consolidated Statements of Operations relating to the cash flow derivative instruments for the year ended December 31, 2016:
Amount of Gain
Amount of Loss
Amount of Gain (Loss)
Interest rate swaps
$
$
)
$
—</t>
  </si>
  <si>
    <t>Summary of Other Interest Rate Swaps</t>
  </si>
  <si>
    <t>The following table reflects other interest rate swaps as of September 30, 2017
Notional amounts
$
81,712
Derivative assets fair value
648
Derivative liabilities fair value
645
Weighted average pay rates
4.26
%
Weighted average receive rates
3.68
%
Weighted average maturity
6.1 years</t>
  </si>
  <si>
    <t>The following table reflects other interest rate swaps as of December 31, 2016:
Notional amounts
$
Derivative assets fair value
Derivative liabilities fair value
Weighted average pay rates
%
Weighted average receive rates
%
Weighted average maturity
7.9 years</t>
  </si>
  <si>
    <t>Summary of Company's Interest Rate Derivative and Offsetting Positions</t>
  </si>
  <si>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17:
Derivative Assets Fair Value
Derivative Liabilities Fair Value
Gross amounts recognized
$
3,913
$
1,190
Less: Amounts offset in the Consolidated Statements of Financial Condition
—
—
Net amount presented in the Consolidated Statements of Financial Condition
$
3,913
$
1,190
Gross amounts not offset in the Consolidated Statements of Financial Condition
Offsetting derivative positions
(677
)
(677
)
Collateral posted
(2,949
)
(502
)
Net credit exposure
$
287
$
11</t>
  </si>
  <si>
    <t>The table below summarizes the Company's interest rate derivatives and offsetting positions as of December 31, 2016:
Derivative Assets
Derivative Liabilities
Gross amounts recognized
$
$
Less: Amounts offset in the Consolidated Statements of Financial Condition
—
—
Net amount presented in the Consolidated Statements of Financial Condition
$
$
Gross amounts not offset in the Consolidated Statements of Financial Condition
Offsetting derivative positions
—
—
Collateral posted
)
—
Net credit exposure
$
—
$</t>
  </si>
  <si>
    <t>Cash Flow Hedges</t>
  </si>
  <si>
    <t>Summary of Cash Flow Hedges</t>
  </si>
  <si>
    <t>The following table reflects the cash flow hedges as of December 31, 2016:
Effective Date
Maturity Date
Notional Amount
Fair Value as of
September 20, 2016
September 20, 2021
$
$
September 20, 2016
September 20, 2021
December 20, 2016
December 20, 2021
December 20, 2016
December 20, 2021
​
​
​
​
​
​
​
​
​
​
$
$
​
​
​
​
​
​
​
​
​
​
​
​
​
​
​
​
​
​
​
​</t>
  </si>
  <si>
    <t>Parent Company Only Condensed Financial Statements (Tables)</t>
  </si>
  <si>
    <t>Schedule of Statements of Condensed Financial Statements</t>
  </si>
  <si>
    <t>The following represents the condensed financial statements of Byline Bancorp, Inc., the Parent Company, on a stand-alone basis as of December 31, 2016 and 2015:
Statements of Financial Condition
2016
2015
Assets
Cash and due from subsidiary bank
$
$
Investment in banking subsidiary
Other assets
—
Total assets
$
$
Liabilities and stockholders' equity
Revolving line of credit
$
$
—
Junior subordinated debentures
Accrued expenses and other liabilities
Stockholders' equity
Total liabilities and stockholders' equity
$
$
Statements of Operations
Years ended
2016
2015
Other noninterest income
$
$
—
Interest expense
Other noninterest expense
Loss before provision for income taxes and equity in undistributed income (loss) of subsidiary
)
)
Provision for income taxes
Loss before equity in undistributed income (loss) of subsidiary
)
)
Equity in undistributed income (loss) of subsidiary
)
Net income (loss)
$
$
)
Statements of Cash Flows
Years ended
2016
2015
Cash flows from operating activities
Net income (loss)
$
$
)
Adjustments to reconcile net income (loss) to net cash from operating activities:
Equity in undistributed (income) loss of subsidiary
)
Stock-based compensation expense
Exercise of share-based awards
—
Accretion of junior subordinated debentures discount
Changes in other assets and other liabilities
)
Net cash used in operating activities
)
)
Cash flows from investing activities
Investments in and advances to subsidiary
)
—
Net cash paid in acquisition of business
)
—
Net cash used in investing activities
)
—
Cash flows from financing activities
Proceeds from revolving line of credit
—
Repayments of revolving line of credit
)
—
Proceeds from issuance of common stock, net
—
Proceeds from issuance of preferred stock
—
Net cash provided by financing activities
—
Net change in cash and cash equivalents
)
Cash and cash equivalents, beginning of period
Cash and cash equivalents, end of period
$
$</t>
  </si>
  <si>
    <t>Earnings per Share (Tables)</t>
  </si>
  <si>
    <t>Schedule of Calculation of Basic and Diluted Earnings per Share</t>
  </si>
  <si>
    <t>The following represent the calculation of basic and diluted earnings per share:
Three Months Ended September 30,
Nine Months Ended September 30,
2017
2016
2017
2016
Net income
$
9,755
$
1,565
$
22,461
$
2,814
Less: Dividends on preferred shares
195
—
11,081
—
Net income available to common stockholders
$
9,560
$
1,565
$
11,380
$
2,814
Weighted-average common stock outstanding:
Weighted-average common stock outstanding (basic)
29,246,900
19,497,811
26,194,025
18,838,354
Incremental shares
505,431
265,623
503,816
265,623
Weighted-average common stock outstanding (dilutive)
29,752,331
19,763,434
26,697,841
19,103,977
Basic earnings per common share
$
0.33
$
0.08
$
0.43
$
0.15
Diluted earnings per common share
$
0.32
$
0.08
$
0.43
$
0.15</t>
  </si>
  <si>
    <t>The following represent the calculation of basic and diluted earnings per share:
Years ended December 31,
2016
2015
Net income (loss)
$
$
)
Less: Dividends on preferred shares
—
—
Net income (loss) available to common stockholders
$
$
)
Weighted-average common stock outstanding:
Weighted-average common stock outstanding (basic)
Incremental shares(1)(2)
—
Weighted-average common stock outstanding (dilutive)
Basic earnings per common share
$
$
)
Diluted earnings per common share
$
$
)
(1)
This amount represents outstanding stock options for which the exercise price is less than the average market price of the Company's common stock.
(2)
During 2015, due to a loss for the period, zero incremental shares are included because the effect would be anti-dilutive.</t>
  </si>
  <si>
    <t>Stockholders' Equity (Tables)</t>
  </si>
  <si>
    <t>Summary of Preferred and Common Stock</t>
  </si>
  <si>
    <t>A summary of the Company’s preferred and common stock at September 30, 2017 and December 31, 2016 is as follows:
September 30,
December 31,
2017
2016
Series A non-cumulative perpetual preferred stock
Par value
$
0.01
$
0.01
Shares authorized
15,003
15,003
Shares issued
—
15,003
Shares outstanding
—
15,003
Series B 7.5% fixed non-cumulative perpetual preferred stock
Par value
$
0.01
$
0.01
Shares authorized
50,000
50,000
Shares issued
10,438
9,388
Subscription receivable
—
1,050
Shares outstanding
10,438
9,388
Common stock, voting
Par value
$
0.01
$
—
Shares authorized
150,000,000
150,000,000
Shares issued
29,305,400
24,616,706
Shares outstanding
29,305,400
24,616,706</t>
  </si>
  <si>
    <t>A summary of the Company's common and preferred stock at December 31, 2016 and 2015 is as follows:
2016
2015
Series A non-cumulative perpetual preferred stock
Par value
$
$
Shares authorized
Shares issued
Shares outstanding
Series B 7.5% fixed to floating non-cumulative perpetual preferred stock
Par value
$
N/A
Shares authorized
N/A
Shares issued
N/A
Subscription receivable
N/A
Shares outstanding
N/A
Common stock, voting
Par value
$
—
$
—
Shares authorized
Shares issued
Shares outstanding</t>
  </si>
  <si>
    <t>Business and Summary of Significant Accounting Policies - Nature of business (Details)</t>
  </si>
  <si>
    <t>Jun. 14, 2017</t>
  </si>
  <si>
    <t>Dec. 31, 2016item</t>
  </si>
  <si>
    <t>Merger transaction, the number of shares into which each share of common stock issued and outstanding prior to merger was converted</t>
  </si>
  <si>
    <t>Chicago metropolitan area</t>
  </si>
  <si>
    <t>Number of bank branches</t>
  </si>
  <si>
    <t>Wisconsin</t>
  </si>
  <si>
    <t>Subsequent Event</t>
  </si>
  <si>
    <t>Business and Summary of Significant Accounting Policies - Cash and cash equivalents (Details) - USD ($) $ in Millions</t>
  </si>
  <si>
    <t>Reserve requirement</t>
  </si>
  <si>
    <t>Average interest bearing deposits with other banks</t>
  </si>
  <si>
    <t>Business and Summary of Significant Accounting Policies - Premises and equipment (Details)</t>
  </si>
  <si>
    <t>Minimum</t>
  </si>
  <si>
    <t>Estimated useful lives (in years)</t>
  </si>
  <si>
    <t>3 years</t>
  </si>
  <si>
    <t>Maximum</t>
  </si>
  <si>
    <t>39 years</t>
  </si>
  <si>
    <t>Business and Summary of Significant Accounting Policies - Other intangible assets (Details)</t>
  </si>
  <si>
    <t>Core deposit intangibles amortization period (in years)</t>
  </si>
  <si>
    <t>10 years</t>
  </si>
  <si>
    <t>Business and Summary of Significant Accounting Policies - Bank-owned life insurance (Details) - USD ($)</t>
  </si>
  <si>
    <t>Liabilities associated with bank-owned life insurance</t>
  </si>
  <si>
    <t>Business and Summary of Significant Accounting Policies - Income taxes (Details) - USD ($) $ in Thousands</t>
  </si>
  <si>
    <t>Recorded valuation allowance related to net deferred tax assets</t>
  </si>
  <si>
    <t>Business and Summary of Significant Accounting Policies - Segment reporting (Details)</t>
  </si>
  <si>
    <t>Dec. 31, 2016segment</t>
  </si>
  <si>
    <t>Number of reportable segment</t>
  </si>
  <si>
    <t>Acquisition of a Business - Additional Information (Details)</t>
  </si>
  <si>
    <t>Oct. 14, 2016USD ($)subsidiary$ / sharesshares</t>
  </si>
  <si>
    <t>Sep. 30, 2016USD ($)</t>
  </si>
  <si>
    <t>Dec. 31, 2016USD ($)</t>
  </si>
  <si>
    <t>Sep. 30, 2017USD ($)</t>
  </si>
  <si>
    <t>Dec. 31, 2015USD ($)</t>
  </si>
  <si>
    <t>Dec. 31, 2014USD ($)</t>
  </si>
  <si>
    <t>Business Acquisition [Line Items]</t>
  </si>
  <si>
    <t>Ridgestone</t>
  </si>
  <si>
    <t>Number of operated wholly owned subsidiaries | subsidiary</t>
  </si>
  <si>
    <t>Total consideration included aggregate cash</t>
  </si>
  <si>
    <t>Issuance of common shares | shares</t>
  </si>
  <si>
    <t>Common stock issued price per share | $ / shares</t>
  </si>
  <si>
    <t>Acquisition advisory expenses</t>
  </si>
  <si>
    <t>Contingent assets or liabilities arising from the acquisition</t>
  </si>
  <si>
    <t>Acquisition of a Business - Summary of Estimates of fair Values of Assets and Liabilities Assumed as of Acquisition Date (Details) - USD ($) $ in Thousands</t>
  </si>
  <si>
    <t>Oct. 14, 2016</t>
  </si>
  <si>
    <t>Dec. 31, 2014</t>
  </si>
  <si>
    <t>Consideration paid</t>
  </si>
  <si>
    <t>Loans</t>
  </si>
  <si>
    <t>Total assets acquired</t>
  </si>
  <si>
    <t>Junior subordinated debentures</t>
  </si>
  <si>
    <t>Total liabilities assumed</t>
  </si>
  <si>
    <t>Net assets acquired</t>
  </si>
  <si>
    <t>Common stock (4,199,791 shares issued at $16.25 per share)</t>
  </si>
  <si>
    <t>Cash paid</t>
  </si>
  <si>
    <t>Total consideration paid</t>
  </si>
  <si>
    <t>Acquisition of a Business - Summary of Estimates of fair Values of Assets and Liabilities Assumed as of Acquisition Date (Parenthetical) (Details) - Ridgestone</t>
  </si>
  <si>
    <t>Oct. 14, 2016$ / sharesshares</t>
  </si>
  <si>
    <t>Stock issued (in shares) | shares</t>
  </si>
  <si>
    <t>Stock issued (in dollars per share) | $ / shares</t>
  </si>
  <si>
    <t>Acquisition of a Business - Summary of Acquired Non-Impaired Loans as of Acquisition Date (Details) $ in Thousands</t>
  </si>
  <si>
    <t>Oct. 14, 2016USD ($)</t>
  </si>
  <si>
    <t>Fair value</t>
  </si>
  <si>
    <t>Gross contractual amounts receivable</t>
  </si>
  <si>
    <t>Estimate of contractual cash flows not expected to be collected</t>
  </si>
  <si>
    <t>[1]</t>
  </si>
  <si>
    <t>Estimate of contractual cash flows expected to be collected</t>
  </si>
  <si>
    <t>Includes interest payments not expected to be collected due to loan prepayments as well as principal and interest payments not expected to be collected due to customer default.</t>
  </si>
  <si>
    <t>Acquisition of a Business - Summary of Pro Forma Information for Results of Operations (Details) - USD ($) $ / shares in Units, $ in Thousands</t>
  </si>
  <si>
    <t>Total revenues (net interest income and non-interest income)</t>
  </si>
  <si>
    <t>Earnings per share-basic</t>
  </si>
  <si>
    <t>Earnings per share-diluted</t>
  </si>
  <si>
    <t>Securities - Summary of Amortized Cost and Fair Values of Securities Available-for-sale (Details) - USD ($) $ in Thousands</t>
  </si>
  <si>
    <t>Schedule Of Available For Sale Securities [Line Items]</t>
  </si>
  <si>
    <t>Available-for-sale Securities, Amortized Cost</t>
  </si>
  <si>
    <t>Available-for-sale Securities, Gross Unrealized Gains</t>
  </si>
  <si>
    <t>Available-for-sale Securities, Gross Unrealized Losses</t>
  </si>
  <si>
    <t>Available-for-sale Securities, Fair Value</t>
  </si>
  <si>
    <t>U.S. Treasury Notes</t>
  </si>
  <si>
    <t>U.S. Government Agencies</t>
  </si>
  <si>
    <t>Obligations of States, Municipalities, and Political Subdivisions</t>
  </si>
  <si>
    <t>Agency, Residential Mortgage-Backed Securities</t>
  </si>
  <si>
    <t>Non-Agency, Residential Mortgage-Backed Securities</t>
  </si>
  <si>
    <t>Agency, Commercial Mortgage-Backed Securities</t>
  </si>
  <si>
    <t>Non-Agency, Commercial Mortgage-Backed Securities</t>
  </si>
  <si>
    <t>Corporate Securities</t>
  </si>
  <si>
    <t>Other Securities</t>
  </si>
  <si>
    <t>Securities - Summary of Amortized Cost and Fair Values of Securities Held-to-maturity (Details) - USD ($) $ in Thousands</t>
  </si>
  <si>
    <t>Schedule Of Held To Maturity Securities [Line Items]</t>
  </si>
  <si>
    <t>Held-to-maturity Securities, Amortized Cost</t>
  </si>
  <si>
    <t>Held-to-maturity Securities, Gross Unrealized Gains</t>
  </si>
  <si>
    <t>Held-to-maturity Securities, Gross Unrealized Losses</t>
  </si>
  <si>
    <t>Securities - Additional Information (Details)</t>
  </si>
  <si>
    <t>Sep. 30, 2017USD ($)security</t>
  </si>
  <si>
    <t>Dec. 31, 2016USD ($)security</t>
  </si>
  <si>
    <t>Schedule Of Investments [Line Items]</t>
  </si>
  <si>
    <t>Trading securities</t>
  </si>
  <si>
    <t>Investment securities with unrealized losses | security</t>
  </si>
  <si>
    <t>Investment securities with continuous unrealized loss position for twelve consecutive months or longer | security</t>
  </si>
  <si>
    <t>Net gains or (losses) reclassified from accumulated other comprehensive income (loss) into earnings</t>
  </si>
  <si>
    <t>Carrying amount of securities pledged as collateral</t>
  </si>
  <si>
    <t>Public Fund Deposits</t>
  </si>
  <si>
    <t>Customer Repurchase Agreements</t>
  </si>
  <si>
    <t>Percentage of amortized cost for which investments in unrealized loss position exceeds</t>
  </si>
  <si>
    <t>5.00%</t>
  </si>
  <si>
    <t>Percentage of shareholders equity for which securities holdings exceeds for no issuer other than U.S. Government and agencies</t>
  </si>
  <si>
    <t>10.00%</t>
  </si>
  <si>
    <t>Securities - Summary of Gross Unrealized Losses and Fair Values, Aggregated by Investment Category and Length of Individual Securities Continuous Unrealized Loss Position Available-for-sale (Details) $ in Thousands</t>
  </si>
  <si>
    <t>Dec. 31, 2015USD ($)security</t>
  </si>
  <si>
    <t>Available-for-sale Securities, Continuous Unrealized Loss Position, Number of Securities | security</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Total Unrealized Losses</t>
  </si>
  <si>
    <t>Securities - Summary of Gross Unrealized Losses and Fair Values, Aggregated by Investment Category and Length of Individual Securities Continuous Unrealized Loss Position Held-to-maturity (Details) $ in Thousands</t>
  </si>
  <si>
    <t>Held-to-maturity Securities, Continuous Unrealized Loss Position, Number of Securities | security</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Total Fair Value</t>
  </si>
  <si>
    <t>Held-to-maturity Securities, Continuous Unrealized Loss Position, Total Unrealized Losses</t>
  </si>
  <si>
    <t>Securities - Summary of Proceeds From Sales of Securities Available-for-sale and Associated Gains and Losses (Details) - USD ($) $ in Thousands</t>
  </si>
  <si>
    <t>Available For Sale Securities Gross Realized Gain Loss [Abstract]</t>
  </si>
  <si>
    <t>Proceeds</t>
  </si>
  <si>
    <t>Gross gains</t>
  </si>
  <si>
    <t>Gross losses</t>
  </si>
  <si>
    <t>Securities - Schedule of Amortized Cost and Fair Value of Debt Securities by Contractual Maturity (Details) - USD ($) $ in Thousands</t>
  </si>
  <si>
    <t>Available-for-sale Securities Debt Maturities, Amortized Cost [Abstract]</t>
  </si>
  <si>
    <t>Available-for-sale Securities, Due in one year or less, Amortized Cost</t>
  </si>
  <si>
    <t>Available-for-sale Securities, Due from one to five years, Amortized Cost</t>
  </si>
  <si>
    <t>Available-for-sale Securities, Due from five to ten years, Amortized Cost</t>
  </si>
  <si>
    <t>Available-for-sale Securities, Due after ten years, Amortized Cost</t>
  </si>
  <si>
    <t>Held-to-maturity Securities Debt Maturities, Amortized Cost [Abstract]</t>
  </si>
  <si>
    <t>Held-to-maturity Securities, Due from one to five years, Amortized Cost</t>
  </si>
  <si>
    <t>Held-to-maturity Securities, Due from five to ten years, Amortized Cost</t>
  </si>
  <si>
    <t>Held-to-maturity Securities, Due after ten years, Amortized Cost</t>
  </si>
  <si>
    <t>Available-for-sale Securities Debt Maturities, Fair Value [Abstract]</t>
  </si>
  <si>
    <t>Available-for-sale Securities, Due in one year or less, Fair Value</t>
  </si>
  <si>
    <t>Available-for-sale Securities, Due from one to five years, Fair Value</t>
  </si>
  <si>
    <t>Available-for-sale Securities, Due from five to ten years, Fair Value</t>
  </si>
  <si>
    <t>Available-for-sale Securities, Due after ten years, Fair Value</t>
  </si>
  <si>
    <t>Held-to-maturity Securities Debt Maturities, Fair Value [Abstract]</t>
  </si>
  <si>
    <t>Held-to-maturity Securities, Due from one to five years, Fair Value</t>
  </si>
  <si>
    <t>Held-to-maturity Securities, Due from five to ten years, Fair Value</t>
  </si>
  <si>
    <t>Held-to-maturity Securities, Due after ten years, Fair Value</t>
  </si>
  <si>
    <t>Mortgage-Backed Securities</t>
  </si>
  <si>
    <t>Available-for-sale Securities, Not due at single maturity, Amortized Cost</t>
  </si>
  <si>
    <t>Held-to-maturity Securities, Mortgage-backed securities, Amortized Cost</t>
  </si>
  <si>
    <t>Available-for-sale Securities, Not due at single maturity, Fair Value</t>
  </si>
  <si>
    <t>Held-to-maturity Securities, Mortgage-backed securities, Fair Value</t>
  </si>
  <si>
    <t>Loan and Lease Receivables - Schedule of Outstanding Loan and Lease Receivables (Details) - USD ($) $ in Thousands</t>
  </si>
  <si>
    <t>Jun. 30, 2016</t>
  </si>
  <si>
    <t>Accounts Notes And Loans Receivable [Line Items]</t>
  </si>
  <si>
    <t>Total loans and leases</t>
  </si>
  <si>
    <t>Net unamortized deferred fees and costs</t>
  </si>
  <si>
    <t>Initial direct costs</t>
  </si>
  <si>
    <t>Lease financing receivables</t>
  </si>
  <si>
    <t>Net minimum lease payments</t>
  </si>
  <si>
    <t>Unguaranteed residual values</t>
  </si>
  <si>
    <t>Unearned income</t>
  </si>
  <si>
    <t>Total lease financing receivables</t>
  </si>
  <si>
    <t>Lease financial receivables before allowance for lease losses</t>
  </si>
  <si>
    <t>Commercial Real Estate</t>
  </si>
  <si>
    <t>Residential Real Estate</t>
  </si>
  <si>
    <t>Construction, Land Development, and Other Land</t>
  </si>
  <si>
    <t>Commercial and Industrial</t>
  </si>
  <si>
    <t>Installment and Other</t>
  </si>
  <si>
    <t>Lease Financing Receivables</t>
  </si>
  <si>
    <t>Loan and Lease Receivables - Additional Information (Details) - USD ($)</t>
  </si>
  <si>
    <t>Loans held for sale pledged as security for borrowings</t>
  </si>
  <si>
    <t>U.S. Government Guaranteed Loans</t>
  </si>
  <si>
    <t>Overdraft deposits reclassified as loans</t>
  </si>
  <si>
    <t>Loan and Lease Receivables - Summary of Minimum Annual Lease Payments for Lease Financing Receivables (Details) - USD ($) $ in Thousands</t>
  </si>
  <si>
    <t>Thereafter</t>
  </si>
  <si>
    <t>Loan and Lease Receivables - Summary of Balances for Each Respective Loan and Lease Category (Details) - USD ($) $ in Thousands</t>
  </si>
  <si>
    <t>Originated</t>
  </si>
  <si>
    <t>Acquired Impaired Loans</t>
  </si>
  <si>
    <t>Acquired Non-Impaired</t>
  </si>
  <si>
    <t>Commercial Real Estate | Originated</t>
  </si>
  <si>
    <t>Commercial Real Estate | Acquired Impaired Loans</t>
  </si>
  <si>
    <t>Commercial Real Estate | Acquired Non-Impaired</t>
  </si>
  <si>
    <t>Residential Real Estate | Originated</t>
  </si>
  <si>
    <t>Residential Real Estate | Acquired Impaired Loans</t>
  </si>
  <si>
    <t>Residential Real Estate | Acquired Non-Impaired</t>
  </si>
  <si>
    <t>Construction, Land Development, and Other Land | Originated</t>
  </si>
  <si>
    <t>Construction, Land Development, and Other Land | Acquired Impaired Loans</t>
  </si>
  <si>
    <t>Construction, Land Development, and Other Land | Acquired Non-Impaired</t>
  </si>
  <si>
    <t>Commercial and Industrial | Originated</t>
  </si>
  <si>
    <t>Commercial and Industrial | Acquired Impaired Loans</t>
  </si>
  <si>
    <t>Commercial and Industrial | Acquired Non-Impaired</t>
  </si>
  <si>
    <t>Installment and Other | Originated</t>
  </si>
  <si>
    <t>Installment and Other | Acquired Impaired Loans</t>
  </si>
  <si>
    <t>Installment and Other | Acquired Non-Impaired</t>
  </si>
  <si>
    <t>Lease Financing Receivables | Originated</t>
  </si>
  <si>
    <t>Lease Financing Receivables | Acquired Non-Impaired</t>
  </si>
  <si>
    <t>Loan and Lease Receivables - Estimated fair value of impaired loans acquired at acquisition (Details) - USD ($) $ in Thousands</t>
  </si>
  <si>
    <t>Undiscounted contractual cash flows</t>
  </si>
  <si>
    <t>Undiscounted cash flows not expected to be collected (non-accretable difference)</t>
  </si>
  <si>
    <t>Undiscounted cash flows expected to be collected</t>
  </si>
  <si>
    <t>Accretable yield at acquisition</t>
  </si>
  <si>
    <t>Estimated fair value of impaired loans acquired at acquisition</t>
  </si>
  <si>
    <t>Loan and Lease Receivables - Summary of Outstanding Balance and Carrying Amount of All Acquired Impaired Loans (Details) - Acquired Impaired Loans - USD ($) $ in Thousands</t>
  </si>
  <si>
    <t>Outstanding Balance</t>
  </si>
  <si>
    <t>Carrying Value</t>
  </si>
  <si>
    <t>Loan and Lease Receivables - Summary of Changes in Accretable Yield for Acquired Impaired Loans (Details) - USD ($) $ in Thousands</t>
  </si>
  <si>
    <t>Additons</t>
  </si>
  <si>
    <t>Accretion to interest income</t>
  </si>
  <si>
    <t>Reclassification from nonaccretable difference</t>
  </si>
  <si>
    <t>Loan and Lease Receivables - Schedule of Unpaid Principal Balance and Carrying Value for Acquired Non-impaired Loans and Leases (Details) - USD ($) $ in Thousands</t>
  </si>
  <si>
    <t>Unpaid Principal Balance</t>
  </si>
  <si>
    <t>Allowance for Loan and Lease Losses and Reserve for Unfunded Commitments - Summary of Allowance for Loan and Lease Losses and Corresponding Loan and Lease Balances (Details) - USD ($) $ in Thousands</t>
  </si>
  <si>
    <t>Provisions</t>
  </si>
  <si>
    <t>Charge-offs</t>
  </si>
  <si>
    <t>Recoveries</t>
  </si>
  <si>
    <t>Ending balance:</t>
  </si>
  <si>
    <t>Individually evaluated for impairment</t>
  </si>
  <si>
    <t>Collectively evaluated for impairment</t>
  </si>
  <si>
    <t>Loans and leases ending balance:</t>
  </si>
  <si>
    <t>Receivables Acquired with Deteriorated Credit Quality</t>
  </si>
  <si>
    <t>Loans acquired with deteriorated credit quality</t>
  </si>
  <si>
    <t>Commercial Real Estate | Receivables Acquired with Deteriorated Credit Quality</t>
  </si>
  <si>
    <t>Residential Real Estate | Receivables Acquired with Deteriorated Credit Quality</t>
  </si>
  <si>
    <t>Construction, Land Development, and Other Land | Receivables Acquired with Deteriorated Credit Quality</t>
  </si>
  <si>
    <t>Commercial and Industrial | Receivables Acquired with Deteriorated Credit Quality</t>
  </si>
  <si>
    <t>Installment and Other | Receivables Acquired with Deteriorated Credit Quality</t>
  </si>
  <si>
    <t>Allowance for Loan and Lease Losses and Reserve for Unfunded Commitments - Additional Information (Details) - USD ($)</t>
  </si>
  <si>
    <t>Loans And Leases Receivable Disclosure [Line Items]</t>
  </si>
  <si>
    <t>Increase (decrease) in allowance for loan and lease losses</t>
  </si>
  <si>
    <t>Recorded investment in troubled debt restructurings</t>
  </si>
  <si>
    <t>Commitments outstanding on troubled debt restructurings</t>
  </si>
  <si>
    <t>Recorded investment in troubled debt restructurings that subsequently defaulted within twelve months</t>
  </si>
  <si>
    <t>Reserve for unfunded commitments</t>
  </si>
  <si>
    <t>Provisions for unfunded commitments</t>
  </si>
  <si>
    <t>Charge-offs or recoveries related to reserve for unfunded commitments</t>
  </si>
  <si>
    <t>Allowance for Loan and Lease Losses and Reserve for Unfunded Commitments - Summary of Recorded Investment, Unpaid Principal Balance, and Related Allowance for Loans and Leases Considered Impaired (Details) - Loans Excluding Acquired Impaired Loans - USD ($) $ in Thousands</t>
  </si>
  <si>
    <t>Financing Receivable Impaired [Line Items]</t>
  </si>
  <si>
    <t>Recorded Investment</t>
  </si>
  <si>
    <t>Related Allowance</t>
  </si>
  <si>
    <t>Recorded Investment, With no related allowance recorded</t>
  </si>
  <si>
    <t>Recorded Investment, With an allowance recorded</t>
  </si>
  <si>
    <t>Unpaid Principal Balance, With no related allowance recorded</t>
  </si>
  <si>
    <t>Unpaid Principal Balance, With an allowance recorded</t>
  </si>
  <si>
    <t>Allowance for Loan and Lease Losses and Reserve for Unfunded Commitments - Summary of Average Recorded Investment and Interest Income Recognized for Loans and Leases Considered Impaired (Details) - Loans Excluding Acquired Impaired Loans - USD ($) $ in Thousands</t>
  </si>
  <si>
    <t>6 Months Ended</t>
  </si>
  <si>
    <t>Average Recorded Investment</t>
  </si>
  <si>
    <t>Interest Income Recogniz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and Lease Losses and Reserve for Unfunded Commitments - Summary of Risk Rating Categories of Loans and Leases Considered for Inclusion in Allowance for Loan and Lease Losses Calculation (Details) - USD ($) $ in Thousands</t>
  </si>
  <si>
    <t>Financing Receivable Recorded Investment [Line Items]</t>
  </si>
  <si>
    <t>Loans Excluding Acquired Impaired Loans</t>
  </si>
  <si>
    <t>Loans Excluding Acquired Impaired Loans | Commercial Real Estate</t>
  </si>
  <si>
    <t>Loans Excluding Acquired Impaired Loans | Residential Real Estate</t>
  </si>
  <si>
    <t>Loans Excluding Acquired Impaired Loans | Construction, Land Development, and Other Land</t>
  </si>
  <si>
    <t>Loans Excluding Acquired Impaired Loans | Commercial and Industrial</t>
  </si>
  <si>
    <t>Loans Excluding Acquired Impaired Loans | Installment and Other</t>
  </si>
  <si>
    <t>Loans Excluding Acquired Impaired Loans | Lease Financing Receivables</t>
  </si>
  <si>
    <t>Loans Excluding Acquired Impaired Loans | Pass</t>
  </si>
  <si>
    <t>Loans Excluding Acquired Impaired Loans | Pass | Commercial Real Estate</t>
  </si>
  <si>
    <t>Loans Excluding Acquired Impaired Loans | Pass | Residential Real Estate</t>
  </si>
  <si>
    <t>Loans Excluding Acquired Impaired Loans | Pass | Construction, Land Development, and Other Land</t>
  </si>
  <si>
    <t>Loans Excluding Acquired Impaired Loans | Pass | Commercial and Industrial</t>
  </si>
  <si>
    <t>Loans Excluding Acquired Impaired Loans | Pass | Installment and Other</t>
  </si>
  <si>
    <t>Loans Excluding Acquired Impaired Loans | Pass | Lease Financing Receivables</t>
  </si>
  <si>
    <t>Loans Excluding Acquired Impaired Loans | Watch</t>
  </si>
  <si>
    <t>Loans Excluding Acquired Impaired Loans | Watch | Commercial Real Estate</t>
  </si>
  <si>
    <t>Loans Excluding Acquired Impaired Loans | Watch | Residential Real Estate</t>
  </si>
  <si>
    <t>Loans Excluding Acquired Impaired Loans | Watch | Construction, Land Development, and Other Land</t>
  </si>
  <si>
    <t>Loans Excluding Acquired Impaired Loans | Watch | Commercial and Industrial</t>
  </si>
  <si>
    <t>Loans Excluding Acquired Impaired Loans | Watch | Installment and Other</t>
  </si>
  <si>
    <t>Loans Excluding Acquired Impaired Loans | Watch | Lease Financing Receivables</t>
  </si>
  <si>
    <t>Loans Excluding Acquired Impaired Loans | Special Mention</t>
  </si>
  <si>
    <t>Loans Excluding Acquired Impaired Loans | Special Mention | Commercial Real Estate</t>
  </si>
  <si>
    <t>Loans Excluding Acquired Impaired Loans | Special Mention | Residential Real Estate</t>
  </si>
  <si>
    <t>Loans Excluding Acquired Impaired Loans | Special Mention | Construction, Land Development, and Other Land</t>
  </si>
  <si>
    <t>Loans Excluding Acquired Impaired Loans | Special Mention | Commercial and Industrial</t>
  </si>
  <si>
    <t>Loans Excluding Acquired Impaired Loans | Special Mention | Installment and Other</t>
  </si>
  <si>
    <t>Loans Excluding Acquired Impaired Loans | Special Mention | Lease Financing Receivables</t>
  </si>
  <si>
    <t>Loans Excluding Acquired Impaired Loans | Substandard</t>
  </si>
  <si>
    <t>Loans Excluding Acquired Impaired Loans | Substandard | Commercial Real Estate</t>
  </si>
  <si>
    <t>Loans Excluding Acquired Impaired Loans | Substandard | Residential Real Estate</t>
  </si>
  <si>
    <t>Loans Excluding Acquired Impaired Loans | Substandard | Construction, Land Development, and Other Land</t>
  </si>
  <si>
    <t>Loans Excluding Acquired Impaired Loans | Substandard | Commercial and Industrial</t>
  </si>
  <si>
    <t>Loans Excluding Acquired Impaired Loans | Substandard | Installment and Other</t>
  </si>
  <si>
    <t>Loans Excluding Acquired Impaired Loans | Substandard | Lease Financing Receivables</t>
  </si>
  <si>
    <t>Loans Excluding Acquired Impaired Loans | Doubtful</t>
  </si>
  <si>
    <t>Loans Excluding Acquired Impaired Loans | Doubtful | Residential Real Estate</t>
  </si>
  <si>
    <t>Loans Excluding Acquired Impaired Loans | Doubtful | Lease Financing Receivables</t>
  </si>
  <si>
    <t>Allowance for Loan and Lease Losses and Reserve for Unfunded Commitments - Summary of Contractual Delinquency Information (Details) - USD ($) $ in Thousands</t>
  </si>
  <si>
    <t>Financing Receivable Recorded Investment Past Due [Line Items]</t>
  </si>
  <si>
    <t>Total Past Due</t>
  </si>
  <si>
    <t>Non-accrual</t>
  </si>
  <si>
    <t>Current</t>
  </si>
  <si>
    <t>Loans Excluding Acquired Impaired Loans | 30-59 Days Past Due</t>
  </si>
  <si>
    <t>Loans Excluding Acquired Impaired Loans | 60-89 Days Past Due</t>
  </si>
  <si>
    <t>Loans Excluding Acquired Impaired Loans | Commercial Real Estate | 30-59 Days Past Due</t>
  </si>
  <si>
    <t>Loans Excluding Acquired Impaired Loans | Commercial Real Estate | 60-89 Days Past Due</t>
  </si>
  <si>
    <t>Loans Excluding Acquired Impaired Loans | Residential Real Estate | 30-59 Days Past Due</t>
  </si>
  <si>
    <t>Loans Excluding Acquired Impaired Loans | Residential Real Estate | 60-89 Days Past Due</t>
  </si>
  <si>
    <t>Loans Excluding Acquired Impaired Loans | Construction, Land Development, and Other Land | 30-59 Days Past Due</t>
  </si>
  <si>
    <t>Loans Excluding Acquired Impaired Loans | Commercial and Industrial | 30-59 Days Past Due</t>
  </si>
  <si>
    <t>Loans Excluding Acquired Impaired Loans | Commercial and Industrial | 60-89 Days Past Due</t>
  </si>
  <si>
    <t>Loans Excluding Acquired Impaired Loans | Installment and Other | 30-59 Days Past Due</t>
  </si>
  <si>
    <t>Loans Excluding Acquired Impaired Loans | Installment and Other | 60-89 Days Past Due</t>
  </si>
  <si>
    <t>Loans Excluding Acquired Impaired Loans | Lease Financing Receivables | 30-59 Days Past Due</t>
  </si>
  <si>
    <t>Loans Excluding Acquired Impaired Loans | Lease Financing Receivables | 60-89 Days Past Due</t>
  </si>
  <si>
    <t>Servicing Assets - Unpaid Principal Balances of Loans Serviced for Others (Details) - USD ($) $ in Thousands</t>
  </si>
  <si>
    <t>Loan portfolios serviced for:</t>
  </si>
  <si>
    <t>Unpaid principal balances of loans serviced</t>
  </si>
  <si>
    <t>SBA guaranteed loans</t>
  </si>
  <si>
    <t>USDA guaranteed loans</t>
  </si>
  <si>
    <t>Servicing Assets - Activity for Servicing Assets and Related Changes in Fair Value (Details) - USD ($) $ in Thousands</t>
  </si>
  <si>
    <t>Acquired servicing assets at fair value</t>
  </si>
  <si>
    <t>Additions, net</t>
  </si>
  <si>
    <t>Changes in fair value</t>
  </si>
  <si>
    <t>Servicing Assets - Additional Information (Details) - USD ($) $ in Thousands</t>
  </si>
  <si>
    <t>Other Real Estate Owned - Change in Other Real Estate Owned (Details) - USD ($) $ in Thousands</t>
  </si>
  <si>
    <t>Other real estate owned, beginning balance</t>
  </si>
  <si>
    <t>Acquisition of OREO through business combination</t>
  </si>
  <si>
    <t>Net additions to other real estate owned</t>
  </si>
  <si>
    <t>Dispositions of OREO</t>
  </si>
  <si>
    <t>Valuation adjustments</t>
  </si>
  <si>
    <t>Other real estate owned, ending balance</t>
  </si>
  <si>
    <t>Premises and Equipment (Details) $ in Thousands</t>
  </si>
  <si>
    <t>Dec. 31, 2015USD ($)item</t>
  </si>
  <si>
    <t>Premises</t>
  </si>
  <si>
    <t>Furniture, fixtures and equipment</t>
  </si>
  <si>
    <t>Leasehold improvements</t>
  </si>
  <si>
    <t>Total cost</t>
  </si>
  <si>
    <t>Less accumulated depreciation and amortization</t>
  </si>
  <si>
    <t>Number of branches closure | item</t>
  </si>
  <si>
    <t>Net book value of premises, furniture, fixtures, equipment, leasehold improvements</t>
  </si>
  <si>
    <t>Construction in progress</t>
  </si>
  <si>
    <t>Land</t>
  </si>
  <si>
    <t>Goodwill, Core Deposit Intangible and Other Intangible Assets - Summary of Changes in Goodwill and Core Deposit Intangible Assets (Details) - USD ($) $ in Thousands</t>
  </si>
  <si>
    <t>Schedule Of Goodwill And Intangible Assets [Line Items]</t>
  </si>
  <si>
    <t>Beginning balance, Goodwill</t>
  </si>
  <si>
    <t>Additions</t>
  </si>
  <si>
    <t>Ending balance, Goodwill</t>
  </si>
  <si>
    <t>Amortization or accretion</t>
  </si>
  <si>
    <t>Core Deposits</t>
  </si>
  <si>
    <t>Accumulated amortization or accretion</t>
  </si>
  <si>
    <t>Weighted average remaining amortization or accretion period</t>
  </si>
  <si>
    <t>5 years 9 months 19 days</t>
  </si>
  <si>
    <t>6 years 9 months 19 days</t>
  </si>
  <si>
    <t>6 years 7 months 6 days</t>
  </si>
  <si>
    <t>7 years 6 months</t>
  </si>
  <si>
    <t>Goodwill, Core Deposit Intangible and Other Intangible Assets - Additional Information (Details) - USD ($)</t>
  </si>
  <si>
    <t>Indefinite Lived Intangible Assets By Major Class [Line Items]</t>
  </si>
  <si>
    <t>Trademark</t>
  </si>
  <si>
    <t>Goodwill, Core Deposit Intangible and Other Intangible Assets - Estimated Amortization Expense for Core Deposit Intangible and Other Intangible Assets Recognized (Details) - USD ($) $ in Thousands</t>
  </si>
  <si>
    <t>Income Taxes - Provision for income taxes (Details) - USD ($) $ in Thousands</t>
  </si>
  <si>
    <t>Current tax expense</t>
  </si>
  <si>
    <t>Federal</t>
  </si>
  <si>
    <t>State and local</t>
  </si>
  <si>
    <t>Total current tax expense</t>
  </si>
  <si>
    <t>Deferred tax expense</t>
  </si>
  <si>
    <t>Total deferred tax expense</t>
  </si>
  <si>
    <t>Total deferred tax benefit before reversal of valuation allowance</t>
  </si>
  <si>
    <t>Deferred tax valuation allowance</t>
  </si>
  <si>
    <t>Income Taxes - Reconciliation between statutory and effective tax rate (Details) - USD ($) $ in Millions</t>
  </si>
  <si>
    <t>Reconciliation between statutory U.S. federal income tax rate and effective tax rate</t>
  </si>
  <si>
    <t>Calculated tax benefit at statutory rate</t>
  </si>
  <si>
    <t>35.00%</t>
  </si>
  <si>
    <t>Increase (decrease) in income taxes resulting from:</t>
  </si>
  <si>
    <t>Reversal of valuation allowance, net of change in estimated Section 382 impact</t>
  </si>
  <si>
    <t>(1167.60%)</t>
  </si>
  <si>
    <t>73.40%</t>
  </si>
  <si>
    <t>State and local income taxes</t>
  </si>
  <si>
    <t>6.10%</t>
  </si>
  <si>
    <t>Tax exempt income</t>
  </si>
  <si>
    <t>(5.30%)</t>
  </si>
  <si>
    <t>24.20%</t>
  </si>
  <si>
    <t>Non-deductible expenses</t>
  </si>
  <si>
    <t>14.80%</t>
  </si>
  <si>
    <t>(137.60%)</t>
  </si>
  <si>
    <t>Total benefit for income taxes</t>
  </si>
  <si>
    <t>24.40%</t>
  </si>
  <si>
    <t>(8.60%)</t>
  </si>
  <si>
    <t>(1117.00%)</t>
  </si>
  <si>
    <t>0.00%</t>
  </si>
  <si>
    <t>Reversal of valuation allowance</t>
  </si>
  <si>
    <t>Income Taxes - Deferred tax assets and liabilities (Details) - USD ($) $ in Thousands</t>
  </si>
  <si>
    <t>Deferred tax assets:</t>
  </si>
  <si>
    <t>Net operating losses and tax credits</t>
  </si>
  <si>
    <t>Interest on non-accrual loans</t>
  </si>
  <si>
    <t>Allowance for loan losses and loan basis</t>
  </si>
  <si>
    <t>Deposit</t>
  </si>
  <si>
    <t>AMT credit carryforward</t>
  </si>
  <si>
    <t>Net unrealized holding losses on securities available-for-sale</t>
  </si>
  <si>
    <t>Other</t>
  </si>
  <si>
    <t>Total deferred tax assets</t>
  </si>
  <si>
    <t>Deferred tax liabilities:</t>
  </si>
  <si>
    <t>Core deposit intangibles</t>
  </si>
  <si>
    <t>Trust preferred securities</t>
  </si>
  <si>
    <t>Unrealized holding gain on cash flow hedges</t>
  </si>
  <si>
    <t>Total deferred tax liabilities</t>
  </si>
  <si>
    <t>Less valuation allowance on net deferred tax asset</t>
  </si>
  <si>
    <t>Net deferred tax assets after valuation allowance</t>
  </si>
  <si>
    <t>Income Taxes - Operating loss and credit carryforwards (Details)</t>
  </si>
  <si>
    <t>Operating loss carryforwards</t>
  </si>
  <si>
    <t>Estimated net operating losses available eah year</t>
  </si>
  <si>
    <t>Net operating loss carryforwards</t>
  </si>
  <si>
    <t>Illinois</t>
  </si>
  <si>
    <t>Alternative minimum tax credits | Federal</t>
  </si>
  <si>
    <t>Tax credit carryforwards</t>
  </si>
  <si>
    <t>Federal Home Loan Bank Advances - Additional Information (Details) - USD ($)</t>
  </si>
  <si>
    <t>Federal Home Loan Bank Advances [Line Items]</t>
  </si>
  <si>
    <t>Federal home loan bank advances, acquisition accounting adjustments</t>
  </si>
  <si>
    <t>Federal home loan bank advances, Fixed Rate</t>
  </si>
  <si>
    <t>Federal home loan bank advances, Floating Rate</t>
  </si>
  <si>
    <t>Federal home loan bank, required investment convertion ratio</t>
  </si>
  <si>
    <t>Additional borrowing capacity from FHLB</t>
  </si>
  <si>
    <t>Federal home loan bank advances maximum borrowing capacity as percentage of total assets</t>
  </si>
  <si>
    <t>Federal home loan bank, advances, putable option</t>
  </si>
  <si>
    <t>Federal home loan bank advances, Fixed interest rate</t>
  </si>
  <si>
    <t>0.70%</t>
  </si>
  <si>
    <t>Federal home loan bank fixed fate advances, maturity date</t>
  </si>
  <si>
    <t>2017-12</t>
  </si>
  <si>
    <t>2017-01</t>
  </si>
  <si>
    <t>Federal home loan bank advances, Floating interest rate</t>
  </si>
  <si>
    <t>0.57%</t>
  </si>
  <si>
    <t>3.22%</t>
  </si>
  <si>
    <t>2018-02</t>
  </si>
  <si>
    <t>0.72%</t>
  </si>
  <si>
    <t>Federal Home Loan Bank Advances - Summary of FHLB Advances Including Acquisition Accounting Adjustments Along with Weighted Average Costs and Scheduled Maturities (Details) - USD ($) $ in Thousands</t>
  </si>
  <si>
    <t>Weighted average cost</t>
  </si>
  <si>
    <t>1.32%</t>
  </si>
  <si>
    <t>0.73%</t>
  </si>
  <si>
    <t>0.16%</t>
  </si>
  <si>
    <t>Other Borrowings - Summary of Other Borrowings (Details) - USD ($) $ in Thousands</t>
  </si>
  <si>
    <t>Other Borrowings - Additional Information (Details) - USD ($)</t>
  </si>
  <si>
    <t>1 Months Ended</t>
  </si>
  <si>
    <t>Jul. 31, 2017</t>
  </si>
  <si>
    <t>Oct. 13, 2016</t>
  </si>
  <si>
    <t>Line Of Credit Facility [Line Items]</t>
  </si>
  <si>
    <t>Line of credit facility, amount</t>
  </si>
  <si>
    <t>Repayment of lines of credit</t>
  </si>
  <si>
    <t>Ridgestone | CIBC Bank USA | Credit agreement</t>
  </si>
  <si>
    <t>Line of credit facility, commitment fee payable</t>
  </si>
  <si>
    <t>Line of credit facility, interest rate</t>
  </si>
  <si>
    <t>4.25%</t>
  </si>
  <si>
    <t>3.75%</t>
  </si>
  <si>
    <t>Other Borrowings - Summary of Short-term Credit Lines Available for Use (Details) - USD ($) $ in Thousands</t>
  </si>
  <si>
    <t>Federal Reserve Bank of Chicago Discount Window Line</t>
  </si>
  <si>
    <t>Debt Instrument [Line Items]</t>
  </si>
  <si>
    <t>Short-term credit lines available for use</t>
  </si>
  <si>
    <t>Available Federal Funds Line</t>
  </si>
  <si>
    <t>Time Deposits (Details) - USD ($) $ in Thousands</t>
  </si>
  <si>
    <t>Time deposits 100000 or more</t>
  </si>
  <si>
    <t>Time deposits 250000 or more</t>
  </si>
  <si>
    <t>Scheduled maturities of time deposits</t>
  </si>
  <si>
    <t>Junior Subordinated Debentures - Junior Subordinated Debentures by Issuance (Details) - USD ($) $ in Thousands</t>
  </si>
  <si>
    <t>Shares Subject To Mandatory Redemption By Settlement Terms [Line Items]</t>
  </si>
  <si>
    <t>Total liability, at par</t>
  </si>
  <si>
    <t>Total liability, at fair value</t>
  </si>
  <si>
    <t>Metropolitan Statutory Trust 1</t>
  </si>
  <si>
    <t>Contractual Rate</t>
  </si>
  <si>
    <t>3.78%</t>
  </si>
  <si>
    <t>RidgeStone Capital Trust I</t>
  </si>
  <si>
    <t>5.09%</t>
  </si>
  <si>
    <t>Discount</t>
  </si>
  <si>
    <t>Junior Subordinated Debentures | Metropolitan Statutory Trust 1</t>
  </si>
  <si>
    <t>4.11%</t>
  </si>
  <si>
    <t>3.32%</t>
  </si>
  <si>
    <t>Interest Rate Spread, Description</t>
  </si>
  <si>
    <t>Three-month LIBOR</t>
  </si>
  <si>
    <t>Junior Subordinated Debentures | Metropolitan Statutory Trust 1 | Three-month LIBOR</t>
  </si>
  <si>
    <t>Interest Rate Spread</t>
  </si>
  <si>
    <t>2.79%</t>
  </si>
  <si>
    <t>Junior Subordinated Debentures | RidgeStone Capital Trust I</t>
  </si>
  <si>
    <t>Junior Subordinated Debentures | RidgeStone Capital Trust I | Five-year LIBOR</t>
  </si>
  <si>
    <t>Five-year LIBOR</t>
  </si>
  <si>
    <t>3.50%</t>
  </si>
  <si>
    <t>Junior Subordinated Debentures - Additional Information (Details)</t>
  </si>
  <si>
    <t>Sep. 17, 2015USD ($)</t>
  </si>
  <si>
    <t>Dec. 31, 2016USD ($)item</t>
  </si>
  <si>
    <t>Principal amount</t>
  </si>
  <si>
    <t>Contractual rate</t>
  </si>
  <si>
    <t>Metropolitan Statutory Trust 1 | Junior Subordinated Debentures</t>
  </si>
  <si>
    <t>Number of quarters of deferred interest payment | item</t>
  </si>
  <si>
    <t>Repayment of subordinate debt</t>
  </si>
  <si>
    <t>Accrued deferred interest payments</t>
  </si>
  <si>
    <t>Metropolitan Statutory Trust 1 | Junior Subordinated Debentures | Three-month LIBOR</t>
  </si>
  <si>
    <t>Interest rate spread</t>
  </si>
  <si>
    <t>RidgeStone Capital Trust I | Junior Subordinated Debentures</t>
  </si>
  <si>
    <t>RidgeStone Capital Trust I | Junior Subordinated Debentures | Five-year LIBOR</t>
  </si>
  <si>
    <t>Employee Benefit Plans (Details) - USD ($)</t>
  </si>
  <si>
    <t>Jan. 01, 2017</t>
  </si>
  <si>
    <t>Feb. 01, 2016</t>
  </si>
  <si>
    <t>Profit sharing contributions</t>
  </si>
  <si>
    <t>Employer matching contribution</t>
  </si>
  <si>
    <t>50.00%</t>
  </si>
  <si>
    <t>Contribution by employees</t>
  </si>
  <si>
    <t>4.00%</t>
  </si>
  <si>
    <t>Employer contribution to Plan</t>
  </si>
  <si>
    <t>3% contributed by employees</t>
  </si>
  <si>
    <t>100.00%</t>
  </si>
  <si>
    <t>3.00%</t>
  </si>
  <si>
    <t>2% contributed by employees</t>
  </si>
  <si>
    <t>2.00%</t>
  </si>
  <si>
    <t>Commitments and Contingent Liabilities - Summary of Minimum Annual Rental Commitments for Operating Leases (Details) - USD ($) $ in Thousands</t>
  </si>
  <si>
    <t>Commitments and Contingent Liabilities - Additional Information (Details) - USD ($)</t>
  </si>
  <si>
    <t>Commitments And Contingencies Liabilities [Line Items]</t>
  </si>
  <si>
    <t>Rental expenses</t>
  </si>
  <si>
    <t>Sublease income</t>
  </si>
  <si>
    <t>Minimum rental to be received in future on subleases</t>
  </si>
  <si>
    <t>Fixed rate loan commitments maturity year</t>
  </si>
  <si>
    <t>Variable rate loan commitments maturity year</t>
  </si>
  <si>
    <t>Commitments to make loans period</t>
  </si>
  <si>
    <t>90 days</t>
  </si>
  <si>
    <t>Loan commitments fixed interest rate</t>
  </si>
  <si>
    <t>19.50%</t>
  </si>
  <si>
    <t>Loan commitments variable interest rate</t>
  </si>
  <si>
    <t>8.25%</t>
  </si>
  <si>
    <t>14.90%</t>
  </si>
  <si>
    <t>3.23%</t>
  </si>
  <si>
    <t>2.45%</t>
  </si>
  <si>
    <t>2.40%</t>
  </si>
  <si>
    <t>Commitments and Contingent Liabilities - Summary of Contract or Notional Amount of Outstanding Loan and Lease Commitments (Details) - USD ($) $ in Thousands</t>
  </si>
  <si>
    <t>Fixed Rate</t>
  </si>
  <si>
    <t>Variable Rate</t>
  </si>
  <si>
    <t>Commitments to Extend Credit</t>
  </si>
  <si>
    <t>Standby Letters of Credit</t>
  </si>
  <si>
    <t>Fair Value Measurement - Summary of Financial Assets And Liabilities Measured at Fair Value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U.S. Treasury Notes</t>
  </si>
  <si>
    <t>Fair Value, Measurements, Recurring | U.S. Government Agencies</t>
  </si>
  <si>
    <t>Fair Value, Measurements, Recurring | Obligations of States, Municipalities, and Political Subdivisions</t>
  </si>
  <si>
    <t>Fair Value, Measurements, Recurring | Mortgage-Backed Securities; Residential | Agency</t>
  </si>
  <si>
    <t>Fair Value, Measurements, Recurring | Mortgage-Backed Securities; Residential | Non-Agency</t>
  </si>
  <si>
    <t>Fair Value, Measurements, Recurring | Mortgage-Backed Securities; Commercial | Agency</t>
  </si>
  <si>
    <t>Fair Value, Measurements, Recurring | Mortgage-Backed Securities; Commercial | Non-Agency</t>
  </si>
  <si>
    <t>Fair Value, Measurements, Recurring | Corporate Securities</t>
  </si>
  <si>
    <t>Fair Value, Measurements, Recurring | Other Securities</t>
  </si>
  <si>
    <t>Fair Value, Measurements, Recurring | Level 1 | U.S. Treasury Notes</t>
  </si>
  <si>
    <t>Fair Value, Measurements, Recurring | Level 1 | Other Securities</t>
  </si>
  <si>
    <t>Fair Value, Measurements, Recurring | Level 2</t>
  </si>
  <si>
    <t>Fair Value, Measurements, Recurring | Level 2 | U.S. Government Agencies</t>
  </si>
  <si>
    <t>Fair Value, Measurements, Recurring | Level 2 | Obligations of States, Municipalities, and Political Subdivisions</t>
  </si>
  <si>
    <t>Fair Value, Measurements, Recurring | Level 2 | Mortgage-Backed Securities; Residential | Agency</t>
  </si>
  <si>
    <t>Fair Value, Measurements, Recurring | Level 2 | Mortgage-Backed Securities; Residential | Non-Agency</t>
  </si>
  <si>
    <t>Fair Value, Measurements, Recurring | Level 2 | Mortgage-Backed Securities; Commercial | Agency</t>
  </si>
  <si>
    <t>Fair Value, Measurements, Recurring | Level 2 | Mortgage-Backed Securities; Commercial | Non-Agency</t>
  </si>
  <si>
    <t>Fair Value, Measurements, Recurring | Level 2 | Corporate Securities</t>
  </si>
  <si>
    <t>Fair Value, Measurements, Recurring | Level 2 | Other Securities</t>
  </si>
  <si>
    <t>Fair Value, Measurements, Recurring | Level 3</t>
  </si>
  <si>
    <t>Fair Value, Measurements, Recurring | Level 3 | Obligations of States, Municipalities, and Political Subdivisions</t>
  </si>
  <si>
    <t>Fair Value, Measurements, Recurring | Level 3 | Other Securities</t>
  </si>
  <si>
    <t>Fair Value Measurement - Summary of Unobservable Inputs Used in Fair Value Measurements on Recurring Basis Categorized Within Level 3 of Fair Value Hierarchy (Details) - USD ($)</t>
  </si>
  <si>
    <t>Single Issuer Trust Preferred</t>
  </si>
  <si>
    <t>Accretion income</t>
  </si>
  <si>
    <t>Impact to Valuation from an Increased or Higher Input Value</t>
  </si>
  <si>
    <t>Decrease</t>
  </si>
  <si>
    <t>Valuation Technique</t>
  </si>
  <si>
    <t>Discounted cash flow</t>
  </si>
  <si>
    <t>Fair Value, Measurements, Recurring | Level 3 | Single Issuer Trust Preferred</t>
  </si>
  <si>
    <t>Fair Value, Measurements, Recurring | Level 3 | Servicing Assets</t>
  </si>
  <si>
    <t>Fair Value, Measurements, Recurring | Level 3 | Minimum</t>
  </si>
  <si>
    <t>Discount rate</t>
  </si>
  <si>
    <t>9.10%</t>
  </si>
  <si>
    <t>7.60%</t>
  </si>
  <si>
    <t>Expected weighted average loan life</t>
  </si>
  <si>
    <t>4 months 24 days</t>
  </si>
  <si>
    <t>6 months</t>
  </si>
  <si>
    <t>Fair Value, Measurements, Recurring | Level 3 | Minimum | Obligations of States, Municipalities, and Political Subdivisions</t>
  </si>
  <si>
    <t>Probability of default</t>
  </si>
  <si>
    <t>Fair Value, Measurements, Recurring | Level 3 | Minimum | Single Issuer Trust Preferred</t>
  </si>
  <si>
    <t>7.50%</t>
  </si>
  <si>
    <t>Fair Value, Measurements, Recurring | Level 3 | Minimum | Servicing Assets</t>
  </si>
  <si>
    <t>Prepayment speed</t>
  </si>
  <si>
    <t>1.70%</t>
  </si>
  <si>
    <t>5.60%</t>
  </si>
  <si>
    <t>Fair Value, Measurements, Recurring | Level 3 | Maximum</t>
  </si>
  <si>
    <t>16.20%</t>
  </si>
  <si>
    <t>18.60%</t>
  </si>
  <si>
    <t>11 years 6 months</t>
  </si>
  <si>
    <t>8 years 2 months 12 days</t>
  </si>
  <si>
    <t>Fair Value, Measurements, Recurring | Level 3 | Maximum | Obligations of States, Municipalities, and Political Subdivisions</t>
  </si>
  <si>
    <t>Fair Value, Measurements, Recurring | Level 3 | Maximum | Single Issuer Trust Preferred</t>
  </si>
  <si>
    <t>9.90%</t>
  </si>
  <si>
    <t>12.00%</t>
  </si>
  <si>
    <t>Fair Value, Measurements, Recurring | Level 3 | Maximum | Servicing Assets</t>
  </si>
  <si>
    <t>9.00%</t>
  </si>
  <si>
    <t>9.20%</t>
  </si>
  <si>
    <t>Fair Value, Measurements, Recurring | Level 3 | Weighted Average</t>
  </si>
  <si>
    <t>12.80%</t>
  </si>
  <si>
    <t>12.70%</t>
  </si>
  <si>
    <t>6 years 1 month 7 days</t>
  </si>
  <si>
    <t>6 years 1 month 6 days</t>
  </si>
  <si>
    <t>Fair Value, Measurements, Recurring | Level 3 | Weighted Average | Obligations of States, Municipalities, and Political Subdivisions</t>
  </si>
  <si>
    <t>2.20%</t>
  </si>
  <si>
    <t>Fair Value, Measurements, Recurring | Level 3 | Weighted Average | Single Issuer Trust Preferred</t>
  </si>
  <si>
    <t>8.90%</t>
  </si>
  <si>
    <t>8.80%</t>
  </si>
  <si>
    <t>Fair Value, Measurements, Recurring | Level 3 | Weighted Average | Servicing Assets</t>
  </si>
  <si>
    <t>7.20%</t>
  </si>
  <si>
    <t>Fair Value Measurement - Summary of Assets Measured at Fair Value on Non-recurring Basis, Excluding Acquired Impaired Loans (Details) - USD ($) $ in Thousands</t>
  </si>
  <si>
    <t>Fair Value Assets And Liabilities Measured On Recurring And Nonrecurring Basis Valuation Techniques [Line Items]</t>
  </si>
  <si>
    <t>Assets, Fair Value</t>
  </si>
  <si>
    <t>Assets Held For Sale</t>
  </si>
  <si>
    <t>Level 3 | Commercial Real Estate</t>
  </si>
  <si>
    <t>Level 3 | Residential Real Estate</t>
  </si>
  <si>
    <t>Level 3 | Construction, Land Development, and Other Land</t>
  </si>
  <si>
    <t>Level 3 | Commercial and Industrial</t>
  </si>
  <si>
    <t>Level 3 | Other Real Estate Owned</t>
  </si>
  <si>
    <t>Level 3 | Assets Held For Sale</t>
  </si>
  <si>
    <t>Fair Value Measurement - Summary of Valuation Technique, Unobservable Inputs and Qualitative Information of Assets and Liabilities Measured at Fair Value on Non-recurring Basis (Details)</t>
  </si>
  <si>
    <t>24 Months Ended</t>
  </si>
  <si>
    <t>Impaired Loans</t>
  </si>
  <si>
    <t>Appraisals</t>
  </si>
  <si>
    <t>Impaired Loans | Minimum</t>
  </si>
  <si>
    <t>Appraisal adjustments, sales costs and other discount adjustments for market conditions</t>
  </si>
  <si>
    <t>6.00%</t>
  </si>
  <si>
    <t>Impaired Loans | Maximum</t>
  </si>
  <si>
    <t>Asset Held For Sale</t>
  </si>
  <si>
    <t>List price, contract price</t>
  </si>
  <si>
    <t>7.00%</t>
  </si>
  <si>
    <t>Other Real Estate Owned | Minimum</t>
  </si>
  <si>
    <t>Other Real Estate Owned | Maximum</t>
  </si>
  <si>
    <t>20.00%</t>
  </si>
  <si>
    <t>Fair Value Measurement - Summary of Estimated Fair Values of Financial Instruments and Levels Within Fair Value Hierarchy (Details) - USD ($) $ in Thousands</t>
  </si>
  <si>
    <t>Financial assets</t>
  </si>
  <si>
    <t>Loans and lease receivables, net</t>
  </si>
  <si>
    <t>Financial liabilities</t>
  </si>
  <si>
    <t>Securities sold under repurchase agreement</t>
  </si>
  <si>
    <t>Level 1 | Carrying Amount</t>
  </si>
  <si>
    <t>Level 1 | Estimated Fair Value</t>
  </si>
  <si>
    <t>Level 2 | Carrying Amount</t>
  </si>
  <si>
    <t>Non-interest bearing deposits</t>
  </si>
  <si>
    <t>Interest bearing deposits</t>
  </si>
  <si>
    <t>Level 2 | Estimated Fair Value</t>
  </si>
  <si>
    <t>Level 3 | Carrying Amount</t>
  </si>
  <si>
    <t>Level 3 | Estimated Fair Value</t>
  </si>
  <si>
    <t>Stock Option Plan - Additional Information (Details) - USD ($)</t>
  </si>
  <si>
    <t>Oct. 31, 2014</t>
  </si>
  <si>
    <t>Income tax benefit</t>
  </si>
  <si>
    <t>Performance Options Grants</t>
  </si>
  <si>
    <t>Award contractual term</t>
  </si>
  <si>
    <t>MBG Plan</t>
  </si>
  <si>
    <t>Number of options granted</t>
  </si>
  <si>
    <t>7 years 10 months 25 days</t>
  </si>
  <si>
    <t>9 years 9 months 18 days</t>
  </si>
  <si>
    <t>9 years 6 months</t>
  </si>
  <si>
    <t>Proceeds from the exercise of stock options</t>
  </si>
  <si>
    <t>Fair value of stock options vested</t>
  </si>
  <si>
    <t>BYB Plan | Maximum</t>
  </si>
  <si>
    <t>Number of common stock reserved and available for issuance</t>
  </si>
  <si>
    <t>BYB Plan | Time Options Grants</t>
  </si>
  <si>
    <t>BYB Plan | Time Options Grants | Maximum</t>
  </si>
  <si>
    <t>Award vesting period</t>
  </si>
  <si>
    <t>5 years</t>
  </si>
  <si>
    <t>BYB Plan | Time Options Grants | Minimum</t>
  </si>
  <si>
    <t>1 year</t>
  </si>
  <si>
    <t>BYB Plan | Performance Options Grants</t>
  </si>
  <si>
    <t>BYB Plan | Performance Options Grants | Maximum</t>
  </si>
  <si>
    <t>BYB Plan | Performance Options Grants | Minimum</t>
  </si>
  <si>
    <t>Stock Option Plan - Fair Value Assumptions of Stock Options (Details) - BYB Plan - $ / shares</t>
  </si>
  <si>
    <t>Sep. 30, 2015</t>
  </si>
  <si>
    <t>Time Options Grants</t>
  </si>
  <si>
    <t>Risk-free interest rate, minimum</t>
  </si>
  <si>
    <t>1.34%</t>
  </si>
  <si>
    <t>1.68%</t>
  </si>
  <si>
    <t>Risk-free interest rate, maximum</t>
  </si>
  <si>
    <t>1.40%</t>
  </si>
  <si>
    <t>1.85%</t>
  </si>
  <si>
    <t>Expected stock price volatility</t>
  </si>
  <si>
    <t>20.39%</t>
  </si>
  <si>
    <t>Expected stock price volatility, minimum</t>
  </si>
  <si>
    <t>16.18%</t>
  </si>
  <si>
    <t>Expected stock price volatility, maximum</t>
  </si>
  <si>
    <t>16.55%</t>
  </si>
  <si>
    <t>Expected dividend yield</t>
  </si>
  <si>
    <t>Weighted average grant date fair value</t>
  </si>
  <si>
    <t>Time Options Grants | Minimum</t>
  </si>
  <si>
    <t>Expected term (years)</t>
  </si>
  <si>
    <t>5 years 2 months 12 days</t>
  </si>
  <si>
    <t>5 years 8 months 12 days</t>
  </si>
  <si>
    <t>Time Options Grants | Maximum</t>
  </si>
  <si>
    <t>5 years 7 months 6 days</t>
  </si>
  <si>
    <t>6 years 3 months 19 days</t>
  </si>
  <si>
    <t>6 years 3 months 18 days</t>
  </si>
  <si>
    <t>Risk-free interest rate</t>
  </si>
  <si>
    <t>FY 2016 and FY 2015; Implied forward rates</t>
  </si>
  <si>
    <t>Implied forward rates</t>
  </si>
  <si>
    <t>FY 2016 and FY 2015; Variable</t>
  </si>
  <si>
    <t>Variable</t>
  </si>
  <si>
    <t>20.34%</t>
  </si>
  <si>
    <t>Stock Option Plan - Summary Activity in shares Subjected to Options and Weighted Average Exercise Prices (Details) - BYB Plan - $ / shares</t>
  </si>
  <si>
    <t>Number of shares, beginning balance</t>
  </si>
  <si>
    <t>Number of shares, granted</t>
  </si>
  <si>
    <t>Number of shares, exercised</t>
  </si>
  <si>
    <t>Number of shares, forfeited</t>
  </si>
  <si>
    <t>Number of shares, ending balance</t>
  </si>
  <si>
    <t>Number of 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in years)</t>
  </si>
  <si>
    <t>Weighted average remaining contractual life (in years), exercisable</t>
  </si>
  <si>
    <t>7 years 8 months 12 days</t>
  </si>
  <si>
    <t>Stock Option Plan - Summary of Stock Compensation Expense (Details) - USD ($) $ in Thousands</t>
  </si>
  <si>
    <t>Total share-based compensation</t>
  </si>
  <si>
    <t>Unrecognized compensation expense</t>
  </si>
  <si>
    <t>Weighted-average amortization period remaining</t>
  </si>
  <si>
    <t>1 year 2 months 13 days</t>
  </si>
  <si>
    <t>2 years</t>
  </si>
  <si>
    <t>1 year 9 months 18 days</t>
  </si>
  <si>
    <t>3 years 9 months 18 days</t>
  </si>
  <si>
    <t>Related Party Transactions (Details) - USD ($)</t>
  </si>
  <si>
    <t>Loans to related parties</t>
  </si>
  <si>
    <t>Short-term receivable from related party</t>
  </si>
  <si>
    <t>Regulatory Capital Requirements (Details) - USD ($)</t>
  </si>
  <si>
    <t>Total capital to risk weighted assets:</t>
  </si>
  <si>
    <t>Total capital to risk weighted assets, Actual Amount</t>
  </si>
  <si>
    <t>Total capital to risk weighted assets, Actual Ratio ( as a percentage)</t>
  </si>
  <si>
    <t>13.28%</t>
  </si>
  <si>
    <t>12.51%</t>
  </si>
  <si>
    <t>Total capital to risk weighted assets, Minimum Amount Required for Adequately Capitalized Amount</t>
  </si>
  <si>
    <t>Total capital to risk weighted assets, Minimum Amount Required for Adequately Capitalized Ratio ( as a percentage)</t>
  </si>
  <si>
    <t>8.00%</t>
  </si>
  <si>
    <t>Total capital to risk weighted assets, Minimum Amount To Be Well Capitalized Amount</t>
  </si>
  <si>
    <t>Tier 1 capital to risk weighted assets:</t>
  </si>
  <si>
    <t>Tier 1 capital to risk weighted assets, Actual Amount</t>
  </si>
  <si>
    <t>Tier 1 capital to risk weighted assets, Actual Ratio ( as a percentage)</t>
  </si>
  <si>
    <t>12.78%</t>
  </si>
  <si>
    <t>Tier 1 capital to risk weighted assets, Minimum Amount Required for Adequately Capitalized Amount</t>
  </si>
  <si>
    <t>Tier 1 capital to risk weighted assets, Minimum Amount Required for Adequately Capitalized Ratio ( as a percentage)</t>
  </si>
  <si>
    <t>Tier 1 capital to risk weighted assets, Minimum Amount To Be Well Capitalized Amount</t>
  </si>
  <si>
    <t>Common Equity Tier 1 (CET1) to risk weighted</t>
  </si>
  <si>
    <t>Common Equity Tier 1 (CET1) to risk weighted, Actual Amount</t>
  </si>
  <si>
    <t>Common Equity Tier 1 (CET1) to risk weighted, Actual Ratio ( as a percentage)</t>
  </si>
  <si>
    <t>11.20%</t>
  </si>
  <si>
    <t>8.92%</t>
  </si>
  <si>
    <t>Common Equity Tier 1 (CET1) to risk weighted, Minimum Amount Required for Adequately Capitalized Amount</t>
  </si>
  <si>
    <t>Common Equity Tier 1 (CET1) to risk weighted, Minimum Amount Required for Adequately Capitalized Ratio ( as a percentage)</t>
  </si>
  <si>
    <t>4.50%</t>
  </si>
  <si>
    <t>Common Equity Tier 1 (CET1) to risk weighted, Minimum Amount To Be Well Capitalized Amount</t>
  </si>
  <si>
    <t>Tier 1 capital to average</t>
  </si>
  <si>
    <t>Tier 1 capital to average, Actual Amount</t>
  </si>
  <si>
    <t>Tier 1 capital to average, Actual Ratio ( as a percentage)</t>
  </si>
  <si>
    <t>10.07%</t>
  </si>
  <si>
    <t>7.85%</t>
  </si>
  <si>
    <t>Tier 1 capital to average, Minimum Amount Required for Adequately Capitalized Amount</t>
  </si>
  <si>
    <t>Tier 1 capital to average, Minimum Amount Required for Adequately Capitalized Ratio ( as a percentage)</t>
  </si>
  <si>
    <t>Tier 1 capital to average, Minimum Amount To Be Well Capitalized Amount</t>
  </si>
  <si>
    <t>Bank</t>
  </si>
  <si>
    <t>13.61%</t>
  </si>
  <si>
    <t>11.87%</t>
  </si>
  <si>
    <t>Total capital to risk weighted assets, Minimum Amount To Be Well Capitalized Ratio (asa percentage)</t>
  </si>
  <si>
    <t>13.11%</t>
  </si>
  <si>
    <t>11.37%</t>
  </si>
  <si>
    <t>Tier 1 capital to risk weighted assets, Minimum Amount To Be Well Capitalized Ratio (asa percentage)</t>
  </si>
  <si>
    <t>Common Equity Tier 1 (CET1) to risk weighted, Minimum Amount To Be Well Capitalized Ratio (as a percentage)</t>
  </si>
  <si>
    <t>6.50%</t>
  </si>
  <si>
    <t>10.35%</t>
  </si>
  <si>
    <t>7.43%</t>
  </si>
  <si>
    <t>Tier 1 capital to average, Minimum Amount To Be Well Capitalized Ratio ( as a percentage)</t>
  </si>
  <si>
    <t>Proceeds from Dividends Received</t>
  </si>
  <si>
    <t>Bank | Junior Subordinated Debentures</t>
  </si>
  <si>
    <t>Federal Deposit Corporation And Federal Reserve Board | Rules Phased in beginning January 2016</t>
  </si>
  <si>
    <t>Additional capital conservation buffer requirement subsequent years Ratio</t>
  </si>
  <si>
    <t>2.50%</t>
  </si>
  <si>
    <t>New capital conservation buffer requirement beginning Ratio</t>
  </si>
  <si>
    <t>0.625%</t>
  </si>
  <si>
    <t>Derivative Instruments and Hedge Activities - Summary of Derivative Financial Instruments and Classification on Consolidated Statements of Financial Condition (Details) - USD ($)</t>
  </si>
  <si>
    <t>Derivatives Fair Value [Line Items]</t>
  </si>
  <si>
    <t>Notional Amount</t>
  </si>
  <si>
    <t>Other Assets</t>
  </si>
  <si>
    <t>Other Liabilities</t>
  </si>
  <si>
    <t>Other Interest Rate Swaps</t>
  </si>
  <si>
    <t>Derivatives Designated as Hedging Instruments</t>
  </si>
  <si>
    <t>Derivatives Designated as Hedging Instruments | Interest Rate Swaps | Cash Flow Hedges</t>
  </si>
  <si>
    <t>Derivatives Not Designated As Hedging Instruments</t>
  </si>
  <si>
    <t>Derivatives Not Designated As Hedging Instruments | Other Interest Rate Swaps</t>
  </si>
  <si>
    <t>Derivative Instruments and Hedge Activities - Summary of cash flow hedges (Details) - USD ($)</t>
  </si>
  <si>
    <t>Derivative notional amount</t>
  </si>
  <si>
    <t>Federal Home Loan Bank Advances | Derivatives Designated as Hedging Instruments | Interest Rate Swaps | Cash Flow Hedges</t>
  </si>
  <si>
    <t>Derivative fair value</t>
  </si>
  <si>
    <t>Federal Home Loan Bank Advances | Derivatives Designated as Hedging Instruments | Interest Rate Swap, Maturity on September 20, 2021 One | Cash Flow Hedges</t>
  </si>
  <si>
    <t>Derivative maturity date, start year</t>
  </si>
  <si>
    <t>Sep. 20,
		2016</t>
  </si>
  <si>
    <t>Derivative maturity date, end year</t>
  </si>
  <si>
    <t>Sep. 20,
		2021</t>
  </si>
  <si>
    <t>Federal Home Loan Bank Advances | Derivatives Designated as Hedging Instruments | Interest Rate Swap, Maturity on September 20, 2021 Two | Cash Flow Hedges</t>
  </si>
  <si>
    <t>Federal Home Loan Bank Advances | Derivatives Designated as Hedging Instruments | Interest Rate Swap, Maturity on December 20, 2021 One | Cash Flow Hedges</t>
  </si>
  <si>
    <t>Dec. 20,
		2016</t>
  </si>
  <si>
    <t>Dec. 20,
		2021</t>
  </si>
  <si>
    <t>Federal Home Loan Bank Advances | Derivatives Designated as Hedging Instruments | Interest Rate Swap, Maturity on December 20, 2021 Two | Cash Flow Hedges</t>
  </si>
  <si>
    <t>Derivative Instruments and Hedge Activities - Additional Information (Details)</t>
  </si>
  <si>
    <t>Unrealized gain (loss) to be reclassified as an decrease to interest expense during the next twelve months</t>
  </si>
  <si>
    <t>Credit valuation adjustment increase to non-interest income</t>
  </si>
  <si>
    <t>Full collateral posted</t>
  </si>
  <si>
    <t>Number of cash flow hedges | item</t>
  </si>
  <si>
    <t>Interest Rate Swaps</t>
  </si>
  <si>
    <t>Interest expense on swap transaction</t>
  </si>
  <si>
    <t>Number of interest rate swap | item</t>
  </si>
  <si>
    <t>Jan. 31,
		2020</t>
  </si>
  <si>
    <t>Apr. 1,
		2023</t>
  </si>
  <si>
    <t>Aug. 31,
		2027</t>
  </si>
  <si>
    <t>Oct. 1,
		2026</t>
  </si>
  <si>
    <t>Derivative instruments transaction fees</t>
  </si>
  <si>
    <t>Federal Home Loan Bank Advances | Interest Rate Swaps</t>
  </si>
  <si>
    <t>Derivative Instruments and Hedge Activities - Summary of Net Gains (Losses) Recorded in Accumulated Other Comprehensive Income (Loss) and Consolidated Statements of Operations Relating to Cash Flow Derivative Instruments (Details) - Interest Rate Swaps - USD ($) $ in Thousands</t>
  </si>
  <si>
    <t>Amount of Gain Recognized in OCI (Effective Portion)</t>
  </si>
  <si>
    <t>Amount of Loss Reclassified from OCI to Income as an Increase to Interest Expense</t>
  </si>
  <si>
    <t>Derivative Instruments and Hedge Activities - Summary of Other Interest Rate Swaps (Details) - USD ($)</t>
  </si>
  <si>
    <t>Derivative assets fair value</t>
  </si>
  <si>
    <t>Derivative liabilities fair value</t>
  </si>
  <si>
    <t>Weighted average pay rates</t>
  </si>
  <si>
    <t>4.26%</t>
  </si>
  <si>
    <t>4.08%</t>
  </si>
  <si>
    <t>Weighted average receive rates</t>
  </si>
  <si>
    <t>3.68%</t>
  </si>
  <si>
    <t>2.91%</t>
  </si>
  <si>
    <t>Weighted average maturity</t>
  </si>
  <si>
    <t>7 years 10 months 24 days</t>
  </si>
  <si>
    <t>Derivative Instruments and Hedge Activities - Summary of Company's Interest Rate Derivative and Offsetting Positions (Details) - USD ($) $ in Thousands</t>
  </si>
  <si>
    <t>Net amount presented in the Consolidated Statements of Financial Condition</t>
  </si>
  <si>
    <t>Gross amounts not offset in the Consolidated Statements of Financial Condition</t>
  </si>
  <si>
    <t>Collateral posted</t>
  </si>
  <si>
    <t>Net credit exposure</t>
  </si>
  <si>
    <t>Parent Company Only Condensed Financial Statements - Statements of Financial Condition (Details) - USD ($) $ in Thousands</t>
  </si>
  <si>
    <t>Cash and due from subsidiary bank</t>
  </si>
  <si>
    <t>Liabilities and stockholders' equity</t>
  </si>
  <si>
    <t>Stockholders' equity</t>
  </si>
  <si>
    <t>Company</t>
  </si>
  <si>
    <t>Investment in banking subsidiary</t>
  </si>
  <si>
    <t>Parent Company Only Condensed Financial Statements - Statements of Financial Operations (Details) - USD ($) $ in Thousands</t>
  </si>
  <si>
    <t>Statements of Operations [Line Items]</t>
  </si>
  <si>
    <t>Other noninterest income</t>
  </si>
  <si>
    <t>Other noninterest expense</t>
  </si>
  <si>
    <t>Loss before provision for income taxes and equity in undistributed income (loss) of subsidiary</t>
  </si>
  <si>
    <t>Loss before equity in undistributed income (loss) of subsidiary</t>
  </si>
  <si>
    <t>Equity in undistributed income (loss) of subsidiary</t>
  </si>
  <si>
    <t>Parent Company Only Condensed Financial Statements - Statements of Financial Cash Flow (Details) - USD ($) $ in Thousands</t>
  </si>
  <si>
    <t>Jul. 06, 2017</t>
  </si>
  <si>
    <t>CASH FLOWS FROM INVESTING ACTIVITIES</t>
  </si>
  <si>
    <t>CASH FLOWS FROM FINANCING ACTIVITIES</t>
  </si>
  <si>
    <t>Equity in undistributed (income) loss of subsidiary</t>
  </si>
  <si>
    <t>Changes in other assets and other liabilities</t>
  </si>
  <si>
    <t>Investments in and advances to subsidiary</t>
  </si>
  <si>
    <t>Earnings per Share - Additional Information (Details) - shares</t>
  </si>
  <si>
    <t>Earnings Per Share Basic [Line Items]</t>
  </si>
  <si>
    <t>Shares outstanding</t>
  </si>
  <si>
    <t>Stock Options</t>
  </si>
  <si>
    <t>Earnings per Share - Schedule of Calculation of Basic and Diluted Earnings per Share (Details) - USD ($) $ / shares in Units, $ in Thousands</t>
  </si>
  <si>
    <t>Net income (loss) available to common stockholders</t>
  </si>
  <si>
    <t>Weighted-average common stock outstanding:</t>
  </si>
  <si>
    <t>Weighted average common shares outstanding for basic earnings per common share</t>
  </si>
  <si>
    <t>Incremental shares</t>
  </si>
  <si>
    <t>[1],[2]</t>
  </si>
  <si>
    <t>Weighted-average common stock outstanding (dilutive)</t>
  </si>
  <si>
    <t>Basic earnings per common share</t>
  </si>
  <si>
    <t>Diluted earnings per common share</t>
  </si>
  <si>
    <t>Incremental shares included in anti-dilutive</t>
  </si>
  <si>
    <t>During 2015, due to a loss for the period, zero incremental shares are included because the effect would be anti-dilutive</t>
  </si>
  <si>
    <t>[2]</t>
  </si>
  <si>
    <t>This amount represents outstanding stock options for which the exercise price is less than the average market price of the Company’s common stock.</t>
  </si>
  <si>
    <t>Stockholders' Equity - Summary of Preferred and Common Stock (Details) - $ / shares</t>
  </si>
  <si>
    <t>Class Of Stock [Line Items]</t>
  </si>
  <si>
    <t>Series A Non-cumulative Perpetual Preferred Stock</t>
  </si>
  <si>
    <t>Par value</t>
  </si>
  <si>
    <t>Shares authorized</t>
  </si>
  <si>
    <t>Shares issued</t>
  </si>
  <si>
    <t>Series B 7.5% Fixed Non-Cumulative Perpetual Preferred Stock</t>
  </si>
  <si>
    <t>Subscription receivable</t>
  </si>
  <si>
    <t>Stockholders' Equity - Summary of Preferred and Common Stock (Parenthetical) (Details)</t>
  </si>
  <si>
    <t>Preferred stock, dividend rate, percentage</t>
  </si>
  <si>
    <t>Stockholders' Equity - Additional Information (Details) $ / shares in Units, $ in Thousands</t>
  </si>
  <si>
    <t>Jul. 06, 2017USD ($)</t>
  </si>
  <si>
    <t>Jun. 30, 2017$ / sharesshares</t>
  </si>
  <si>
    <t>Sep. 30, 2017USD ($)$ / sharesshares</t>
  </si>
  <si>
    <t>Sep. 30, 2016USD ($)shares</t>
  </si>
  <si>
    <t>Dec. 31, 2016USD ($)$ / sharesshares</t>
  </si>
  <si>
    <t>Jan. 30, 2017shares</t>
  </si>
  <si>
    <t>Dec. 31, 2015$ / shares</t>
  </si>
  <si>
    <t>Common stock, par value | $ / shares</t>
  </si>
  <si>
    <t>Proceeds from issuance of common stock, net | $</t>
  </si>
  <si>
    <t>Issuance of stock, shares | shares</t>
  </si>
  <si>
    <t>Series B Preferred Stock</t>
  </si>
  <si>
    <t>Preferred stock, liquidation preference per share | $ / shares</t>
  </si>
  <si>
    <t>Preferred stock, shares issued | shares</t>
  </si>
  <si>
    <t>Subsequent Events (Details)</t>
  </si>
  <si>
    <t>ASSETS</t>
  </si>
  <si>
    <t>Securities held-to-maturity, at amortized cost (fair value September 30, 2017-$122,266, December 31, 2016,-$138,082)</t>
  </si>
  <si>
    <t>Due from counterparty</t>
  </si>
  <si>
    <t>LIABILITIES</t>
  </si>
  <si>
    <t>STOCKHOLDERS' EQUITY</t>
  </si>
  <si>
    <t>Common stock, voting $0.01 par value at September 30, 2017 and no par value at December 31, 2016; 150,000,000 shares authorized at September 30, 2017 and December 31, 2016; 29,305,400 shares issued and outstanding at September 30, 2017 and 24,616,706 issued and outstanding at December 31, 2016</t>
  </si>
  <si>
    <t>Retained earnings</t>
  </si>
  <si>
    <t>CONSOLIDATED STATEMENTS OF FINANCIAL CONDITION (Parenthetical) $ in Thousands</t>
  </si>
  <si>
    <t>Securities held-to-maturity, fair value | $</t>
  </si>
  <si>
    <t>Common stock, voting par value | $ / shares</t>
  </si>
  <si>
    <t>Common stock, voting no par value | $ / shares</t>
  </si>
  <si>
    <t>INTEREST AND DIVIDEND INCOME</t>
  </si>
  <si>
    <t>INTEREST EXPENSE</t>
  </si>
  <si>
    <t>NON-INTEREST INCOME</t>
  </si>
  <si>
    <t>Net gains (losses) on sales of loans</t>
  </si>
  <si>
    <t>NON-INTEREST EXPENSE</t>
  </si>
  <si>
    <t>Net loss recognized on other real estate owned and other related expenses</t>
  </si>
  <si>
    <t>PROVISION (BENEFIT) FOR INCOME TAXES</t>
  </si>
  <si>
    <t>Dividends on preferred shares</t>
  </si>
  <si>
    <t>INCOME AVAILABLE TO COMMON STOCKHOLDERS</t>
  </si>
  <si>
    <t>EARNINGS PER COMMON SHARE</t>
  </si>
  <si>
    <t>Diluted weighted average common shares outstanding for diluted earnings per common share</t>
  </si>
  <si>
    <t>Net income</t>
  </si>
  <si>
    <t>Unrealized holding gains (losses) arising during the period</t>
  </si>
  <si>
    <t>Reclassification adjustments for net gains included in net income</t>
  </si>
  <si>
    <t>Reclassification adjustments for losses included in net income</t>
  </si>
  <si>
    <t>Gains (Losses) on Cash Flow Hedges</t>
  </si>
  <si>
    <t>Total Accumulated Other Comprehensive Income (Loss)</t>
  </si>
  <si>
    <t>Additional Paid-In Capital</t>
  </si>
  <si>
    <t>Issuance of common stock, net of issuance cost</t>
  </si>
  <si>
    <t>Issuance of common stock, net of issuance cost, shares</t>
  </si>
  <si>
    <t>Issuance of common stock in connection with merger</t>
  </si>
  <si>
    <t>Repurchase of preferred stock</t>
  </si>
  <si>
    <t>Repurchase of preferred stock, shares</t>
  </si>
  <si>
    <t>Issuance of common stock in connection with restricted stock awards, shares</t>
  </si>
  <si>
    <t>Forfeiture of restricted stock awards, shares</t>
  </si>
  <si>
    <t>Cash dividends declared on preferred stock</t>
  </si>
  <si>
    <t>Cash paid in lieu of fractional shares</t>
  </si>
  <si>
    <t>CASH FLOWS FROM OPERATING ACTIVITIES</t>
  </si>
  <si>
    <t>Adjustments to reconcile net income to net cash from operating activities:</t>
  </si>
  <si>
    <t>Net (gains) losses on sales of loans</t>
  </si>
  <si>
    <t>Deferred tax provision</t>
  </si>
  <si>
    <t>Gain on death benefit of bank owned life insurance</t>
  </si>
  <si>
    <t>Net cash provided by (used in) operating activities</t>
  </si>
  <si>
    <t>Proceeds from maturities and calls of securities held-to-maturity</t>
  </si>
  <si>
    <t>Federal Home Loan Bank stock repurchases</t>
  </si>
  <si>
    <t>Proceeds from bank owned life insurance death benefit</t>
  </si>
  <si>
    <t>Net cash provided by (used in) investing activities</t>
  </si>
  <si>
    <t>Net increase in deposits</t>
  </si>
  <si>
    <t>Repayments of line of credit</t>
  </si>
  <si>
    <t>Net increase in securities sold under agreements to repurchase</t>
  </si>
  <si>
    <t>Dividends paid on preferred stock</t>
  </si>
  <si>
    <t>Proceeds from issuance of common stock</t>
  </si>
  <si>
    <t>Net cash provided by (used in) financing activities</t>
  </si>
  <si>
    <t>SUPPLEMENTAL DISCLOSURES OF CASH FLOW INFORMATION:</t>
  </si>
  <si>
    <t>Cash payments (refunds) during the period for taxes</t>
  </si>
  <si>
    <t>SUPPLEMENTAL DISCLOSURES OF NON-CASH INVESTING AND FINANCING ACTIVITIES:</t>
  </si>
  <si>
    <t>Transfers of premises and equipment to other assets</t>
  </si>
  <si>
    <t>Basis of Presentation</t>
  </si>
  <si>
    <t>Organization Consolidation And Presentation Of Financial Statements [Abstract]</t>
  </si>
  <si>
    <t>Note 1—Basis of Presentation 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t>
  </si>
  <si>
    <t>Deposits [Abstract]</t>
  </si>
  <si>
    <t>Share-Based Compensation</t>
  </si>
  <si>
    <t>Basis of Presentation (Policies)</t>
  </si>
  <si>
    <t>Accounting Policies [Abstract]</t>
  </si>
  <si>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t>
  </si>
  <si>
    <t>Summary of Recorded Investment, Unpaid Principal Balance, and Related Allowance for Loans and Leases Considered Impaired</t>
  </si>
  <si>
    <t>The following and
September 30, 2017
Recorded Investment
Unpaid Principal Balance
Related Allowance
With no related allowance recorded
Commercial real estate
$
9,541
$
10,149
$
—
Residential real estate
1,581
2,589
—
Construction, land development and other land
565
565
—
Commercial and industrial
3,465
3,652
—
With an allowance recorded
Commercial real estate
5,387
5,521
1,186
Residential real estate
367
387
176
Commercial and industrial
2,610
2,934
1,585
Installment and other
2
310
2
Total impaired loans
$
23,518
$
26,107
$
2,949
December 31, 2016
Recorded Investment
Unpaid Principal Balance
Related Allowance
With no related allowance recorded
Commercial real estate
$
8,916
$
9,502
$
—
Residential real estate
804
1,999
—
Commercial and Industrial
521
524
—
With an allowance recorded
Residential real estate
496
528
293
Commercial and industrial
861
869
396
Installment and other
328
361
328
Total impaired loans
$
11,926
$
13,783
$
1,017</t>
  </si>
  <si>
    <t>Summary of Average Recorded Investment and Interest Income Recognized for Loans and Leases Considered Impaired</t>
  </si>
  <si>
    <t>The following tables summarize the average recorded investment and interest income recognized for loans and leases considered impaired, which excludes acquired impaired loans, for the periods ended as follows:
September 30, 2017
Average Recorded Investment
Interest Income Recognized
With no related allowance recorded
Commercial real estate
$
10,605
$
419
Residential real estate
1,698
33
Construction, land development and other land
269
2
Commercial and Industrial
2,391
253
With an allowance recorded
Commercial real estate
1,043
287
Residential real estate
444
4
Construction, land development and other land
19
—
Commercial and industrial
1,673
500
Installment and other
213
11
Total impaired loans
$
18,355
$
1,509</t>
  </si>
  <si>
    <t>Deposits (Tables)</t>
  </si>
  <si>
    <t>Schedule Of Deposits</t>
  </si>
  <si>
    <t>The composition of deposits was as follows as of September 30, 2017 and December 31, 2016:
September 30,
December 31,
2017
2016
Non-interest bearing demand deposits
$
753,662
$
724,457
Interest bearing checking accounts
187,232
173,929
Money market demand accounts
418,006
369,074
Other savings
435,536
446,418
Time deposits (below $100,000)
377,929
392,854
Time deposits ($100,000 and above)
348,564
383,662
Total deposits
$
2,520,929
$
2,490,394</t>
  </si>
  <si>
    <t>Summary of Financial Assets Measured at Fair Value on Recurring Basis Using Significant Unobservable Inputs</t>
  </si>
  <si>
    <t>The following table presents additional information about financial assets measured at fair value on recurring basis for which the Company used significant unobservable inputs (Level 3):
Nine Months Ended
September 30,
2017
2016
2017
2016
Investment Securities
Servicing Assets
Balance, beginning of period
$
1,080
$
—
$
21,091
$
—
Additions, net
—
—
4,675
—
Amortization
3
—
—
—
Change in unrealized loss
6
—
—
—
Change in fair value
—
—
(4,097
)
—
Balance, end of period
$
1,089
$
—
$
21,669
$
—</t>
  </si>
  <si>
    <t>Share-Based Compensation (Tables)</t>
  </si>
  <si>
    <t>Restricted Shares</t>
  </si>
  <si>
    <t>The following table summarizes restricted stock compensation expense for the nine months ended September 30, 2017:
Nine Months Ended September 30,
2017
Total share-based compensation - restricted stock
$
94
Income tax benefit
38
Unrecognized compensation expense
1,087
Weighted-average amortization period remaining
2.8 years</t>
  </si>
  <si>
    <t>Omnibus Plan</t>
  </si>
  <si>
    <t>Summary of Changes in Restricted Shares</t>
  </si>
  <si>
    <t>The following table discloses the changes in restricted shares for the nine months ended September 30, 2017:
Omnibus Plan
Number of Shares
Weighted Average Grant Date Fair Value
Beginning balance
—
$
—
Granted
58,900
$
20.18
Vested
—
$
—
Forfeited
(400
)
$
20.18
Ending balance outstanding at September 30, 2017
58,500
$
20.18</t>
  </si>
  <si>
    <t>Business acquisition date of agreement</t>
  </si>
  <si>
    <t>Oct. 14,
		2016</t>
  </si>
  <si>
    <t>Other Securities With No Defined Maturity</t>
  </si>
  <si>
    <t>Acquired Impaired</t>
  </si>
  <si>
    <t>Commercial Real Estate | Acquired Impaired</t>
  </si>
  <si>
    <t>Residential Real Estate | Acquired Impaired</t>
  </si>
  <si>
    <t>Construction, Land Development, and Other Land | Acquired Impaired</t>
  </si>
  <si>
    <t>Commercial and Industrial | Acquired Impaired</t>
  </si>
  <si>
    <t>Installment and Other | Acquired Impaired</t>
  </si>
  <si>
    <t>Acquired Non-impaired Loans and Leases</t>
  </si>
  <si>
    <t>Commercial Real Estate | Acquired Non-impaired Loans and Leases</t>
  </si>
  <si>
    <t>Residential Real Estate | Acquired Non-impaired Loans and Leases</t>
  </si>
  <si>
    <t>Construction, Land Development, and Other Land | Acquired Non-impaired Loans and Leases</t>
  </si>
  <si>
    <t>Commercial and Industrial | Acquired Non-impaired Loans and Leases</t>
  </si>
  <si>
    <t>Installment and Other | Acquired Non-impaired Loans and Leases</t>
  </si>
  <si>
    <t>Lease Financing Receivables | Acquired Non-impaired Loans and Leases</t>
  </si>
  <si>
    <t>Allowance for Loan and Lease Losses and Reserve for Unfunded Commitments - Additional Information (Details)</t>
  </si>
  <si>
    <t>Sep. 30, 2017USD ($)Loan</t>
  </si>
  <si>
    <t>Number of loans modified under troubled debt restructuring | Loan</t>
  </si>
  <si>
    <t>Acquired Non-Impaired and Originated Loans</t>
  </si>
  <si>
    <t>Acquired Non-Impaired and Originated Loans | 30-59 Days Past Due</t>
  </si>
  <si>
    <t>Acquired Non-Impaired and Originated Loans | 60-89 Days Past Due</t>
  </si>
  <si>
    <t>Acquired Non-Impaired and Originated Loans | Commercial Real Estate</t>
  </si>
  <si>
    <t>Acquired Non-Impaired and Originated Loans | Commercial Real Estate | 30-59 Days Past Due</t>
  </si>
  <si>
    <t>Acquired Non-Impaired and Originated Loans | Commercial Real Estate | 60-89 Days Past Due</t>
  </si>
  <si>
    <t>Acquired Non-Impaired and Originated Loans | Residential Real Estate</t>
  </si>
  <si>
    <t>Acquired Non-Impaired and Originated Loans | Residential Real Estate | 30-59 Days Past Due</t>
  </si>
  <si>
    <t>Acquired Non-Impaired and Originated Loans | Residential Real Estate | 60-89 Days Past Due</t>
  </si>
  <si>
    <t>Acquired Non-Impaired and Originated Loans | Construction, Land Development, and Other Land</t>
  </si>
  <si>
    <t>Acquired Non-Impaired and Originated Loans | Construction, Land Development, and Other Land | 30-59 Days Past Due</t>
  </si>
  <si>
    <t>Acquired Non-Impaired and Originated Loans | Commercial and Industrial</t>
  </si>
  <si>
    <t>Acquired Non-Impaired and Originated Loans | Commercial and Industrial | 30-59 Days Past Due</t>
  </si>
  <si>
    <t>Acquired Non-Impaired and Originated Loans | Commercial and Industrial | 60-89 Days Past Due</t>
  </si>
  <si>
    <t>Acquired Non-Impaired and Originated Loans | Installment and Other</t>
  </si>
  <si>
    <t>Acquired Non-Impaired and Originated Loans | Installment and Other | 30-59 Days Past Due</t>
  </si>
  <si>
    <t>Acquired Non-Impaired and Originated Loans | Installment and Other | 60-89 Days Past Due</t>
  </si>
  <si>
    <t>Acquired Non-Impaired and Originated Loans | Lease Financing Receivables</t>
  </si>
  <si>
    <t>Acquired Non-Impaired and Originated Loans | Lease Financing Receivables | 30-59 Days Past Due</t>
  </si>
  <si>
    <t>Acquired Non-Impaired and Originated Loans | Lease Financing Receivables | 60-89 Days Past Due</t>
  </si>
  <si>
    <t>Net additions to OREO</t>
  </si>
  <si>
    <t>Proceeds from the sales of OREO</t>
  </si>
  <si>
    <t>Net gains on sales of OREO</t>
  </si>
  <si>
    <t>Other Real Estate Owned - Additional Information (Details) - USD ($) $ in Millions</t>
  </si>
  <si>
    <t>Residential mortgage loans in process of foreclosure</t>
  </si>
  <si>
    <t>Income Taxes - Additional Information (Details) - USD ($) $ in Thousands</t>
  </si>
  <si>
    <t>Jul. 01, 2017</t>
  </si>
  <si>
    <t>Income Tax [Line Items]</t>
  </si>
  <si>
    <t>Effective tax rate</t>
  </si>
  <si>
    <t>Reversal of valuation allowance on net deferred tax assets</t>
  </si>
  <si>
    <t>Increase (decrease) in deferred tax asset</t>
  </si>
  <si>
    <t>Illinois | State</t>
  </si>
  <si>
    <t>Corporate income tax rate</t>
  </si>
  <si>
    <t>5.25%</t>
  </si>
  <si>
    <t>State income tax benefit due to increased value of deferred tax asset related to net loss deduction</t>
  </si>
  <si>
    <t>Deposits - Schedule of Deposits - (Details) - USD ($) $ in Thousands</t>
  </si>
  <si>
    <t>Interest bearing checking accounts</t>
  </si>
  <si>
    <t>Money market demand accounts</t>
  </si>
  <si>
    <t>Other savings</t>
  </si>
  <si>
    <t>Time deposits (below $100,000)</t>
  </si>
  <si>
    <t>Time deposits ($100,000 and above)</t>
  </si>
  <si>
    <t>Deposits - Additional Information - (Details) - USD ($)</t>
  </si>
  <si>
    <t>Brokered deposits</t>
  </si>
  <si>
    <t>Federal home loan bank advances, Interest rate</t>
  </si>
  <si>
    <t>1.24%</t>
  </si>
  <si>
    <t>Oct. 12, 2017</t>
  </si>
  <si>
    <t>Apr. 30, 2017</t>
  </si>
  <si>
    <t>Short-term credit lines available for use, outstanding</t>
  </si>
  <si>
    <t>Line of credit facility, maturity date</t>
  </si>
  <si>
    <t>Oct. 12,
		2017</t>
  </si>
  <si>
    <t>Ridgestone | CIBC Bank USA | Amended Credit Agreement</t>
  </si>
  <si>
    <t>Line of credit facility, revolving credit conversion to non-revolving line of credit, description</t>
  </si>
  <si>
    <t>In April 2017, the revolving line of credit was amended to a non-revolving line of credit as long as the outstanding balance exceeds $5.0 million.</t>
  </si>
  <si>
    <t>Line of credit facility, revolving credit conversion to non-revolving line of credit, threshold amount</t>
  </si>
  <si>
    <t>Threshold amount for conversion of line of credit into revolving line of credit</t>
  </si>
  <si>
    <t>Revolving line of credit facility, maximum borrowing capacity</t>
  </si>
  <si>
    <t>Subsequent Event | Ridgestone | CIBC Bank USA | Amended Credit Agreement</t>
  </si>
  <si>
    <t>Line of credit facility, extended maturity date</t>
  </si>
  <si>
    <t>Oct. 11,
		2018</t>
  </si>
  <si>
    <t>Line of credit facility, interest rate terms</t>
  </si>
  <si>
    <t>The amended revolving line of credit bears interest at either the LIBOR Rate plus 250 basis points or the Prime Rate minus 25 basis points, based on the Company’s election, which is required to be communicated to CIBC at least three business days prior to the commencement of an interest period. If the Company fails to provide timely notification, the interest rate will be Prime Rate minus 25 basis points.</t>
  </si>
  <si>
    <t>Subsequent Event | Ridgestone | CIBC Bank USA | Amended Credit Agreement | LIBOR Rate</t>
  </si>
  <si>
    <t>Subsequent Event | Ridgestone | CIBC Bank USA | Amended Credit Agreement | Prime Rate</t>
  </si>
  <si>
    <t>0.25%</t>
  </si>
  <si>
    <t>Total liability, at carrying value</t>
  </si>
  <si>
    <t>Stated Maturity</t>
  </si>
  <si>
    <t>Mar. 17,
		2034</t>
  </si>
  <si>
    <t>Jun. 30,
		2033</t>
  </si>
  <si>
    <t>Junior Subordinated Debentures - Additional Information (Details) - USD ($)</t>
  </si>
  <si>
    <t>Commitments and Contingent Liabilities - Additional Information (Details)</t>
  </si>
  <si>
    <t>Sep. 30, 2017USD ($)Violation</t>
  </si>
  <si>
    <t>Number of violations of conditions established to extend credit commitments. | Violation</t>
  </si>
  <si>
    <t>Fair Value Measurement - Summary of Financial Assets Measured at Fair Value on Recurring Basis Using Significant Unobservable Inputs (Details) $ in Thousands</t>
  </si>
  <si>
    <t>Investment Securities</t>
  </si>
  <si>
    <t>Balance, beginning of period</t>
  </si>
  <si>
    <t>Amortization</t>
  </si>
  <si>
    <t>Change in unrealized loss</t>
  </si>
  <si>
    <t>Balance, end of period</t>
  </si>
  <si>
    <t>Change in fair value</t>
  </si>
  <si>
    <t>Fair Value Measurement - Summary of Unobservable Inputs Used in Fair Value Measurements on Recurring Basis Categorized Within Level 3 of Fair Value Hierarchy (Details) - Fair Value, Measurements, Recurring - Level 3</t>
  </si>
  <si>
    <t>Minimum | Obligations of States, Municipalities, and Political Subdivisions</t>
  </si>
  <si>
    <t>Minimum | Single Issuer Trust Preferred</t>
  </si>
  <si>
    <t>Minimum | Servicing Assets</t>
  </si>
  <si>
    <t>Maximum | Obligations of States, Municipalities, and Political Subdivisions</t>
  </si>
  <si>
    <t>Maximum | Single Issuer Trust Preferred</t>
  </si>
  <si>
    <t>Maximum | Servicing Assets</t>
  </si>
  <si>
    <t>Weighted Average</t>
  </si>
  <si>
    <t>Weighted Average | Obligations of States, Municipalities, and Political Subdivisions</t>
  </si>
  <si>
    <t>Weighted Average | Single Issuer Trust Preferred</t>
  </si>
  <si>
    <t>Weighted Average | Servicing Assets</t>
  </si>
  <si>
    <t>Appraisal adjustments, sales costs and other discount adjsutments for market conditions</t>
  </si>
  <si>
    <t>Level 3 | Fair Value Measurements, Non-recurring | Impaired Loans</t>
  </si>
  <si>
    <t>Level 3 | Fair Value Measurements, Non-recurring | Impaired Loans | Minimum</t>
  </si>
  <si>
    <t>Level 3 | Fair Value Measurements, Non-recurring | Impaired Loans | Maximum</t>
  </si>
  <si>
    <t>Level 3 | Fair Value Measurements, Non-recurring | Asset Held For Sale</t>
  </si>
  <si>
    <t>Level 3 | Fair Value Measurements, Non-recurring | Other Real Estate Owned</t>
  </si>
  <si>
    <t>Level 3 | Fair Value Measurements, Non-recurring | Other Real Estate Owned | Minimum</t>
  </si>
  <si>
    <t>Level 3 | Fair Value Measurements, Non-recurring | Other Real Estate Owned | Maximum</t>
  </si>
  <si>
    <t>Carrying Amount | Level 1</t>
  </si>
  <si>
    <t>Carrying Amount | Level 2</t>
  </si>
  <si>
    <t>Carrying Amount | Level 3</t>
  </si>
  <si>
    <t>Estimated Fair Value | Level 1</t>
  </si>
  <si>
    <t>Estimated Fair Value | Level 2</t>
  </si>
  <si>
    <t>Estimated Fair Value | Level 3</t>
  </si>
  <si>
    <t>Derivative Instruments and Hedge Activities - Additional Information (Details) - USD ($)</t>
  </si>
  <si>
    <t>Unrealized gain (loss) to be reclassified as an increase to interest expense during the next twelve months</t>
  </si>
  <si>
    <t>Credit valuation adjustment decrease to non-interest income</t>
  </si>
  <si>
    <t>Offsetting derivative positions</t>
  </si>
  <si>
    <t>Share-Based Compensation - Additional Information (Details) - USD ($)</t>
  </si>
  <si>
    <t>Oct. 03, 2017</t>
  </si>
  <si>
    <t>Oct. 31, 2017</t>
  </si>
  <si>
    <t>Number of common shares available for future grants</t>
  </si>
  <si>
    <t>Performance Options Grants | Subsequent Event</t>
  </si>
  <si>
    <t>Options vested</t>
  </si>
  <si>
    <t>Common Stock | Restricted Shares</t>
  </si>
  <si>
    <t>Omnibus Plan | Restricted Shares</t>
  </si>
  <si>
    <t>Restricted shares outstanding</t>
  </si>
  <si>
    <t>Shares of restricted voting common stock granted</t>
  </si>
  <si>
    <t>Omnibus Plan | Common Stock | Restricted Shares</t>
  </si>
  <si>
    <t>Restricted shares vested</t>
  </si>
  <si>
    <t>Omnibus Plan | Common Stock | Restricted Shares | Subsequent Event</t>
  </si>
  <si>
    <t>4 years</t>
  </si>
  <si>
    <t>Share-Based Compensation - Summary of Changes in Restricted Shares (Details) - Omnibus Plan - Restricted Shares shares in Thousands</t>
  </si>
  <si>
    <t>Sep. 30, 2017$ / sharesshares</t>
  </si>
  <si>
    <t>Number of shares, beginning balance | shares</t>
  </si>
  <si>
    <t>Number of shares, gran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Share-Based Compensation - Summary of Stock Compensation Expense (Details) - USD ($) $ in Thousands</t>
  </si>
  <si>
    <t>Employee Service Share Based Compensation Allocation Of Recognized Period Costs [Line Items]</t>
  </si>
  <si>
    <t>Total share-based compensation - restricted stock</t>
  </si>
  <si>
    <t>2 years 9 months 19 days</t>
  </si>
  <si>
    <t>Share-Based Compensation - Fair Value Assumptions of Stock Options (Details) - BYB Plan - $ / shares</t>
  </si>
  <si>
    <t>Share-Based Compensation - Summary Activity in shares Subjected to Options and Weighted Average Exercise Prices (Details) - BYB Plan - USD ($) $ / shares in Units, $ in Thousands</t>
  </si>
  <si>
    <t>Intrinsic value, balance</t>
  </si>
  <si>
    <t>Intrinsic value, exercisable</t>
  </si>
  <si>
    <t>Restricted Stock Award</t>
  </si>
  <si>
    <t>Net income available to common stockholders</t>
  </si>
  <si>
    <t>Stockholders' Equity - Additional Information (Details)</t>
  </si>
  <si>
    <t>Jul. 14, 2017USD ($)</t>
  </si>
  <si>
    <t>Jun. 16, 2017$ / sharesshares</t>
  </si>
  <si>
    <t>Jun. 14, 2017shares</t>
  </si>
  <si>
    <t>Dividends declared and paid</t>
  </si>
  <si>
    <t>Merger transaction, number of fractional shares issued | shares</t>
  </si>
  <si>
    <t>Repurchase of shares</t>
  </si>
  <si>
    <t>Issuance of common stock, net of issuance cost, shares | shares</t>
  </si>
  <si>
    <t>Issuance of common stock, price per share | $ / shares</t>
  </si>
  <si>
    <t>Under Writer | Common Stock</t>
  </si>
  <si>
    <t>Series A Preferred Stock</t>
  </si>
  <si>
    <t>Shares of common stock used to determine cash value of repurchase | shares</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sharedStrings.xml" Type="http://schemas.openxmlformats.org/officeDocument/2006/relationships/sharedStrings"/><Relationship Id="rId251" Target="styles.xml" Type="http://schemas.openxmlformats.org/officeDocument/2006/relationships/styles"/><Relationship Id="rId2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6" t="n">
        <v>2017</v>
      </c>
    </row>
    <row r="8" spans="1:2">
      <c r="A8" s="4" t="s">
        <v>11</v>
      </c>
      <c r="B8" s="4" t="s">
        <v>12</v>
      </c>
    </row>
    <row r="9" spans="1:2">
      <c r="A9" s="4" t="s">
        <v>13</v>
      </c>
      <c r="B9" s="6" t="n">
        <v>1702750</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5</v>
      </c>
      <c r="B1" s="2" t="s">
        <v>1</v>
      </c>
      <c r="C1" s="2" t="s">
        <v>75</v>
      </c>
    </row>
    <row r="2" spans="1:3">
      <c r="B2" s="2" t="s">
        <v>2</v>
      </c>
      <c r="C2" s="2" t="s">
        <v>17</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963</v>
      </c>
      <c r="B1" s="2" t="s">
        <v>593</v>
      </c>
    </row>
    <row r="2" spans="1:2">
      <c r="A2" s="3" t="s">
        <v>964</v>
      </c>
    </row>
    <row r="3" spans="1:2">
      <c r="A3" s="4" t="s">
        <v>965</v>
      </c>
      <c r="B3" s="7" t="n">
        <v>756000</v>
      </c>
    </row>
    <row r="4" spans="1:2">
      <c r="A4" s="4" t="s">
        <v>917</v>
      </c>
    </row>
    <row r="5" spans="1:2">
      <c r="A5" s="3" t="s">
        <v>964</v>
      </c>
    </row>
    <row r="6" spans="1:2">
      <c r="A6" s="4" t="s">
        <v>966</v>
      </c>
      <c r="B6" s="6" t="n">
        <v>116400000</v>
      </c>
    </row>
    <row r="7" spans="1:2">
      <c r="A7" s="4" t="s">
        <v>967</v>
      </c>
    </row>
    <row r="8" spans="1:2">
      <c r="A8" s="3" t="s">
        <v>964</v>
      </c>
    </row>
    <row r="9" spans="1:2">
      <c r="A9" s="4" t="s">
        <v>966</v>
      </c>
      <c r="B9" s="6" t="n">
        <v>420800000</v>
      </c>
    </row>
    <row r="10" spans="1:2">
      <c r="A10" s="4" t="s">
        <v>968</v>
      </c>
    </row>
    <row r="11" spans="1:2">
      <c r="A11" s="3" t="s">
        <v>964</v>
      </c>
    </row>
    <row r="12" spans="1:2">
      <c r="A12" s="4" t="s">
        <v>969</v>
      </c>
      <c r="B12" s="7" t="n">
        <v>11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0</v>
      </c>
      <c r="B1" s="2" t="s">
        <v>1</v>
      </c>
      <c r="C1" s="2" t="s">
        <v>75</v>
      </c>
    </row>
    <row r="2" spans="1:4">
      <c r="B2" s="2" t="s">
        <v>2</v>
      </c>
      <c r="C2" s="2" t="s">
        <v>17</v>
      </c>
      <c r="D2" s="2" t="s">
        <v>18</v>
      </c>
    </row>
    <row r="3" spans="1:4">
      <c r="A3" s="3" t="s">
        <v>971</v>
      </c>
    </row>
    <row r="4" spans="1:4">
      <c r="A4" s="4" t="s">
        <v>972</v>
      </c>
      <c r="B4" s="7" t="n">
        <v>72000</v>
      </c>
      <c r="C4" s="7" t="n">
        <v>228000</v>
      </c>
      <c r="D4" s="7" t="n">
        <v>0</v>
      </c>
    </row>
    <row r="5" spans="1:4">
      <c r="A5" s="4" t="s">
        <v>973</v>
      </c>
      <c r="C5" s="6" t="n">
        <v>133700000</v>
      </c>
    </row>
    <row r="6" spans="1:4">
      <c r="A6" s="4" t="s">
        <v>974</v>
      </c>
      <c r="C6" s="7" t="n">
        <v>180000000</v>
      </c>
    </row>
    <row r="7" spans="1:4">
      <c r="A7" s="4" t="s">
        <v>975</v>
      </c>
      <c r="C7" s="9" t="n">
        <v>0.05</v>
      </c>
    </row>
    <row r="8" spans="1:4">
      <c r="A8" s="4" t="s">
        <v>976</v>
      </c>
      <c r="B8" s="7" t="n">
        <v>913000000</v>
      </c>
      <c r="C8" s="7" t="n">
        <v>647900000</v>
      </c>
      <c r="D8" s="6" t="n">
        <v>849800000</v>
      </c>
    </row>
    <row r="9" spans="1:4">
      <c r="A9" s="4" t="s">
        <v>977</v>
      </c>
      <c r="B9" s="4" t="s">
        <v>927</v>
      </c>
      <c r="C9" s="4" t="s">
        <v>927</v>
      </c>
    </row>
    <row r="10" spans="1:4">
      <c r="A10" s="4" t="s">
        <v>978</v>
      </c>
      <c r="B10" s="7" t="n">
        <v>234559000</v>
      </c>
      <c r="C10" s="7" t="n">
        <v>313715000</v>
      </c>
      <c r="D10" s="7" t="n">
        <v>38000000</v>
      </c>
    </row>
    <row r="11" spans="1:4">
      <c r="A11" s="4" t="s">
        <v>598</v>
      </c>
    </row>
    <row r="12" spans="1:4">
      <c r="A12" s="3" t="s">
        <v>971</v>
      </c>
    </row>
    <row r="13" spans="1:4">
      <c r="A13" s="4" t="s">
        <v>978</v>
      </c>
      <c r="B13" s="7" t="n">
        <v>1500000</v>
      </c>
      <c r="C13" s="7" t="n">
        <v>1500000</v>
      </c>
    </row>
    <row r="14" spans="1:4">
      <c r="A14" s="4" t="s">
        <v>575</v>
      </c>
    </row>
    <row r="15" spans="1:4">
      <c r="A15" s="3" t="s">
        <v>971</v>
      </c>
    </row>
    <row r="16" spans="1:4">
      <c r="A16" s="4" t="s">
        <v>979</v>
      </c>
      <c r="C16" s="4" t="s">
        <v>980</v>
      </c>
    </row>
    <row r="17" spans="1:4">
      <c r="A17" s="4" t="s">
        <v>981</v>
      </c>
      <c r="B17" s="4" t="s">
        <v>982</v>
      </c>
      <c r="C17" s="4" t="s">
        <v>983</v>
      </c>
    </row>
    <row r="18" spans="1:4">
      <c r="A18" s="4" t="s">
        <v>984</v>
      </c>
      <c r="C18" s="4" t="s">
        <v>985</v>
      </c>
    </row>
    <row r="19" spans="1:4">
      <c r="A19" s="4" t="s">
        <v>578</v>
      </c>
    </row>
    <row r="20" spans="1:4">
      <c r="A20" s="3" t="s">
        <v>971</v>
      </c>
    </row>
    <row r="21" spans="1:4">
      <c r="A21" s="4" t="s">
        <v>979</v>
      </c>
      <c r="C21" s="4" t="s">
        <v>986</v>
      </c>
    </row>
    <row r="22" spans="1:4">
      <c r="A22" s="4" t="s">
        <v>981</v>
      </c>
      <c r="B22" s="4" t="s">
        <v>987</v>
      </c>
      <c r="C22" s="4" t="s">
        <v>987</v>
      </c>
    </row>
    <row r="23" spans="1:4">
      <c r="A23" s="4" t="s">
        <v>984</v>
      </c>
      <c r="C23" s="4" t="s">
        <v>988</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17</v>
      </c>
      <c r="D1" s="2" t="s">
        <v>18</v>
      </c>
    </row>
    <row r="2" spans="1:4">
      <c r="A2" s="3" t="s">
        <v>279</v>
      </c>
    </row>
    <row r="3" spans="1:4">
      <c r="A3" s="4" t="s">
        <v>50</v>
      </c>
      <c r="B3" s="7" t="n">
        <v>234559</v>
      </c>
      <c r="C3" s="7" t="n">
        <v>313715</v>
      </c>
      <c r="D3" s="7" t="n">
        <v>38000</v>
      </c>
    </row>
    <row r="4" spans="1:4">
      <c r="A4" s="4" t="s">
        <v>990</v>
      </c>
      <c r="B4" s="4" t="s">
        <v>991</v>
      </c>
      <c r="C4" s="4" t="s">
        <v>992</v>
      </c>
      <c r="D4" s="4" t="s">
        <v>993</v>
      </c>
    </row>
    <row r="5" spans="1:4">
      <c r="A5" s="6" t="n">
        <v>2017</v>
      </c>
      <c r="C5" s="7" t="n">
        <v>304000</v>
      </c>
    </row>
    <row r="6" spans="1:4">
      <c r="A6" s="6" t="n">
        <v>2018</v>
      </c>
      <c r="B6" s="7" t="n">
        <v>9559</v>
      </c>
      <c r="C6" s="6" t="n">
        <v>9715</v>
      </c>
    </row>
    <row r="7" spans="1:4">
      <c r="A7" s="4" t="s">
        <v>141</v>
      </c>
      <c r="B7" s="7" t="n">
        <v>234559</v>
      </c>
      <c r="C7" s="7" t="n">
        <v>313715</v>
      </c>
      <c r="D7" s="7" t="n">
        <v>3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17</v>
      </c>
      <c r="D1" s="2" t="s">
        <v>18</v>
      </c>
    </row>
    <row r="2" spans="1:4">
      <c r="A2" s="3" t="s">
        <v>283</v>
      </c>
    </row>
    <row r="3" spans="1:4">
      <c r="A3" s="4" t="s">
        <v>51</v>
      </c>
      <c r="B3" s="7" t="n">
        <v>30807</v>
      </c>
      <c r="C3" s="7" t="n">
        <v>17249</v>
      </c>
      <c r="D3" s="7" t="n">
        <v>12659</v>
      </c>
    </row>
    <row r="4" spans="1:4">
      <c r="A4" s="4" t="s">
        <v>49</v>
      </c>
      <c r="C4" s="6" t="n">
        <v>20650</v>
      </c>
    </row>
    <row r="5" spans="1:4">
      <c r="A5" s="4" t="s">
        <v>141</v>
      </c>
      <c r="B5" s="7" t="n">
        <v>30807</v>
      </c>
      <c r="C5" s="7" t="n">
        <v>37899</v>
      </c>
      <c r="D5" s="7" t="n">
        <v>126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995</v>
      </c>
      <c r="B1" s="2" t="s">
        <v>996</v>
      </c>
      <c r="C1" s="2" t="s">
        <v>1</v>
      </c>
      <c r="D1" s="2" t="s">
        <v>75</v>
      </c>
    </row>
    <row r="2" spans="1:5">
      <c r="B2" s="2" t="s">
        <v>997</v>
      </c>
      <c r="C2" s="2" t="s">
        <v>2</v>
      </c>
      <c r="D2" s="2" t="s">
        <v>17</v>
      </c>
      <c r="E2" s="2" t="s">
        <v>998</v>
      </c>
    </row>
    <row r="3" spans="1:5">
      <c r="A3" s="3" t="s">
        <v>999</v>
      </c>
    </row>
    <row r="4" spans="1:5">
      <c r="A4" s="4" t="s">
        <v>1000</v>
      </c>
      <c r="D4" s="7" t="n">
        <v>20650000</v>
      </c>
    </row>
    <row r="5" spans="1:5">
      <c r="A5" s="4" t="s">
        <v>1001</v>
      </c>
      <c r="B5" s="7" t="n">
        <v>16200000</v>
      </c>
      <c r="C5" s="7" t="n">
        <v>20650000</v>
      </c>
      <c r="D5" s="7" t="n">
        <v>9350000</v>
      </c>
    </row>
    <row r="6" spans="1:5">
      <c r="A6" s="4" t="s">
        <v>1002</v>
      </c>
    </row>
    <row r="7" spans="1:5">
      <c r="A7" s="3" t="s">
        <v>999</v>
      </c>
    </row>
    <row r="8" spans="1:5">
      <c r="A8" s="4" t="s">
        <v>1000</v>
      </c>
      <c r="E8" s="7" t="n">
        <v>30000000</v>
      </c>
    </row>
    <row r="9" spans="1:5">
      <c r="A9" s="4" t="s">
        <v>1003</v>
      </c>
      <c r="E9" s="7" t="n">
        <v>300000</v>
      </c>
    </row>
    <row r="10" spans="1:5">
      <c r="A10" s="4" t="s">
        <v>1004</v>
      </c>
      <c r="C10" s="4" t="s">
        <v>1005</v>
      </c>
      <c r="D10" s="4" t="s">
        <v>100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17</v>
      </c>
      <c r="D1" s="2" t="s">
        <v>18</v>
      </c>
    </row>
    <row r="2" spans="1:4">
      <c r="A2" s="4" t="s">
        <v>1008</v>
      </c>
    </row>
    <row r="3" spans="1:4">
      <c r="A3" s="3" t="s">
        <v>1009</v>
      </c>
    </row>
    <row r="4" spans="1:4">
      <c r="A4" s="4" t="s">
        <v>1010</v>
      </c>
      <c r="B4" s="7" t="n">
        <v>135278</v>
      </c>
      <c r="C4" s="7" t="n">
        <v>110600</v>
      </c>
      <c r="D4" s="7" t="n">
        <v>170900</v>
      </c>
    </row>
    <row r="5" spans="1:4">
      <c r="A5" s="4" t="s">
        <v>1011</v>
      </c>
    </row>
    <row r="6" spans="1:4">
      <c r="A6" s="3" t="s">
        <v>1009</v>
      </c>
    </row>
    <row r="7" spans="1:4">
      <c r="A7" s="4" t="s">
        <v>1010</v>
      </c>
      <c r="B7" s="7" t="n">
        <v>40000</v>
      </c>
      <c r="C7" s="7" t="n">
        <v>20000</v>
      </c>
      <c r="D7" s="7" t="n">
        <v>2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012</v>
      </c>
      <c r="B1" s="2" t="s">
        <v>2</v>
      </c>
      <c r="C1" s="2" t="s">
        <v>17</v>
      </c>
      <c r="D1" s="2" t="s">
        <v>18</v>
      </c>
    </row>
    <row r="2" spans="1:4">
      <c r="A2" s="3" t="s">
        <v>287</v>
      </c>
    </row>
    <row r="3" spans="1:4">
      <c r="A3" s="4" t="s">
        <v>1013</v>
      </c>
      <c r="B3" s="7" t="n">
        <v>348564</v>
      </c>
      <c r="C3" s="7" t="n">
        <v>383662</v>
      </c>
      <c r="D3" s="7" t="n">
        <v>237000</v>
      </c>
    </row>
    <row r="4" spans="1:4">
      <c r="A4" s="4" t="s">
        <v>1014</v>
      </c>
      <c r="B4" s="6" t="n">
        <v>83400</v>
      </c>
      <c r="C4" s="6" t="n">
        <v>117400</v>
      </c>
      <c r="D4" s="6" t="n">
        <v>57600</v>
      </c>
    </row>
    <row r="5" spans="1:4">
      <c r="A5" s="3" t="s">
        <v>1015</v>
      </c>
    </row>
    <row r="6" spans="1:4">
      <c r="A6" s="6" t="n">
        <v>2017</v>
      </c>
      <c r="C6" s="6" t="n">
        <v>693702</v>
      </c>
    </row>
    <row r="7" spans="1:4">
      <c r="A7" s="6" t="n">
        <v>2018</v>
      </c>
      <c r="C7" s="6" t="n">
        <v>56084</v>
      </c>
    </row>
    <row r="8" spans="1:4">
      <c r="A8" s="6" t="n">
        <v>2019</v>
      </c>
      <c r="C8" s="6" t="n">
        <v>11937</v>
      </c>
    </row>
    <row r="9" spans="1:4">
      <c r="A9" s="6" t="n">
        <v>2020</v>
      </c>
      <c r="C9" s="6" t="n">
        <v>8515</v>
      </c>
    </row>
    <row r="10" spans="1:4">
      <c r="A10" s="6" t="n">
        <v>2021</v>
      </c>
      <c r="C10" s="6" t="n">
        <v>6278</v>
      </c>
    </row>
    <row r="11" spans="1:4">
      <c r="A11" s="4" t="s">
        <v>141</v>
      </c>
      <c r="B11" s="7" t="n">
        <v>726493</v>
      </c>
      <c r="C11" s="7" t="n">
        <v>776516</v>
      </c>
      <c r="D11" s="7" t="n">
        <v>5599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1016</v>
      </c>
      <c r="B1" s="2" t="s">
        <v>1</v>
      </c>
      <c r="C1" s="2" t="s">
        <v>75</v>
      </c>
    </row>
    <row r="2" spans="1:4">
      <c r="B2" s="2" t="s">
        <v>2</v>
      </c>
      <c r="C2" s="2" t="s">
        <v>17</v>
      </c>
      <c r="D2" s="2" t="s">
        <v>18</v>
      </c>
    </row>
    <row r="3" spans="1:4">
      <c r="A3" s="3" t="s">
        <v>1017</v>
      </c>
    </row>
    <row r="4" spans="1:4">
      <c r="A4" s="4" t="s">
        <v>1018</v>
      </c>
      <c r="B4" s="7" t="n">
        <v>36500</v>
      </c>
      <c r="C4" s="7" t="n">
        <v>36500</v>
      </c>
      <c r="D4" s="7" t="n">
        <v>35000</v>
      </c>
    </row>
    <row r="5" spans="1:4">
      <c r="A5" s="4" t="s">
        <v>1019</v>
      </c>
      <c r="B5" s="6" t="n">
        <v>27482</v>
      </c>
      <c r="C5" s="6" t="n">
        <v>26926</v>
      </c>
      <c r="D5" s="6" t="n">
        <v>24711</v>
      </c>
    </row>
    <row r="6" spans="1:4">
      <c r="A6" s="4" t="s">
        <v>1020</v>
      </c>
    </row>
    <row r="7" spans="1:4">
      <c r="A7" s="3" t="s">
        <v>1017</v>
      </c>
    </row>
    <row r="8" spans="1:4">
      <c r="A8" s="4" t="s">
        <v>1018</v>
      </c>
      <c r="B8" s="6" t="n">
        <v>35000</v>
      </c>
      <c r="C8" s="7" t="n">
        <v>35000</v>
      </c>
      <c r="D8" s="6" t="n">
        <v>35000</v>
      </c>
    </row>
    <row r="9" spans="1:4">
      <c r="A9" s="4" t="s">
        <v>1021</v>
      </c>
      <c r="C9" s="4" t="s">
        <v>1022</v>
      </c>
    </row>
    <row r="10" spans="1:4">
      <c r="A10" s="4" t="s">
        <v>1023</v>
      </c>
    </row>
    <row r="11" spans="1:4">
      <c r="A11" s="3" t="s">
        <v>1017</v>
      </c>
    </row>
    <row r="12" spans="1:4">
      <c r="A12" s="4" t="s">
        <v>1018</v>
      </c>
      <c r="B12" s="6" t="n">
        <v>1500</v>
      </c>
      <c r="C12" s="7" t="n">
        <v>1500</v>
      </c>
    </row>
    <row r="13" spans="1:4">
      <c r="A13" s="4" t="s">
        <v>1021</v>
      </c>
      <c r="C13" s="4" t="s">
        <v>1024</v>
      </c>
    </row>
    <row r="14" spans="1:4">
      <c r="A14" s="4" t="s">
        <v>290</v>
      </c>
    </row>
    <row r="15" spans="1:4">
      <c r="A15" s="3" t="s">
        <v>1017</v>
      </c>
    </row>
    <row r="16" spans="1:4">
      <c r="A16" s="4" t="s">
        <v>1025</v>
      </c>
      <c r="B16" s="7" t="n">
        <v>-9018</v>
      </c>
      <c r="C16" s="7" t="n">
        <v>-9574</v>
      </c>
      <c r="D16" s="7" t="n">
        <v>-10289</v>
      </c>
    </row>
    <row r="17" spans="1:4">
      <c r="A17" s="4" t="s">
        <v>1026</v>
      </c>
    </row>
    <row r="18" spans="1:4">
      <c r="A18" s="3" t="s">
        <v>1017</v>
      </c>
    </row>
    <row r="19" spans="1:4">
      <c r="A19" s="4" t="s">
        <v>1021</v>
      </c>
      <c r="B19" s="4" t="s">
        <v>1027</v>
      </c>
      <c r="C19" s="4" t="s">
        <v>1022</v>
      </c>
      <c r="D19" s="4" t="s">
        <v>1028</v>
      </c>
    </row>
    <row r="20" spans="1:4">
      <c r="A20" s="4" t="s">
        <v>1029</v>
      </c>
      <c r="C20" s="4" t="s">
        <v>1030</v>
      </c>
    </row>
    <row r="21" spans="1:4">
      <c r="A21" s="4" t="s">
        <v>1031</v>
      </c>
    </row>
    <row r="22" spans="1:4">
      <c r="A22" s="3" t="s">
        <v>1017</v>
      </c>
    </row>
    <row r="23" spans="1:4">
      <c r="A23" s="4" t="s">
        <v>1029</v>
      </c>
      <c r="B23" s="4" t="s">
        <v>1030</v>
      </c>
    </row>
    <row r="24" spans="1:4">
      <c r="A24" s="4" t="s">
        <v>1032</v>
      </c>
      <c r="B24" s="4" t="s">
        <v>1033</v>
      </c>
      <c r="C24" s="4" t="s">
        <v>1033</v>
      </c>
    </row>
    <row r="25" spans="1:4">
      <c r="A25" s="4" t="s">
        <v>1034</v>
      </c>
    </row>
    <row r="26" spans="1:4">
      <c r="A26" s="3" t="s">
        <v>1017</v>
      </c>
    </row>
    <row r="27" spans="1:4">
      <c r="A27" s="4" t="s">
        <v>1021</v>
      </c>
      <c r="B27" s="4" t="s">
        <v>1024</v>
      </c>
      <c r="C27" s="4" t="s">
        <v>1024</v>
      </c>
    </row>
    <row r="28" spans="1:4">
      <c r="A28" s="4" t="s">
        <v>1035</v>
      </c>
    </row>
    <row r="29" spans="1:4">
      <c r="A29" s="3" t="s">
        <v>1017</v>
      </c>
    </row>
    <row r="30" spans="1:4">
      <c r="A30" s="4" t="s">
        <v>1029</v>
      </c>
      <c r="B30" s="4" t="s">
        <v>1036</v>
      </c>
      <c r="C30" s="4" t="s">
        <v>1036</v>
      </c>
    </row>
    <row r="31" spans="1:4">
      <c r="A31" s="4" t="s">
        <v>1032</v>
      </c>
      <c r="B31" s="4" t="s">
        <v>1037</v>
      </c>
      <c r="C31" s="4" t="s">
        <v>1037</v>
      </c>
      <c r="D31" s="4" t="s">
        <v>1024</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038</v>
      </c>
      <c r="B1" s="2" t="s">
        <v>1039</v>
      </c>
      <c r="C1" s="2" t="s">
        <v>594</v>
      </c>
      <c r="D1" s="2" t="s">
        <v>1040</v>
      </c>
      <c r="E1" s="2" t="s">
        <v>595</v>
      </c>
    </row>
    <row r="2" spans="1:5">
      <c r="A2" s="3" t="s">
        <v>1009</v>
      </c>
    </row>
    <row r="3" spans="1:5">
      <c r="A3" s="4" t="s">
        <v>1041</v>
      </c>
      <c r="C3" s="7" t="n">
        <v>36500000</v>
      </c>
      <c r="D3" s="7" t="n">
        <v>36500000</v>
      </c>
      <c r="E3" s="7" t="n">
        <v>35000000</v>
      </c>
    </row>
    <row r="4" spans="1:5">
      <c r="A4" s="4" t="s">
        <v>48</v>
      </c>
      <c r="C4" s="6" t="n">
        <v>1184000</v>
      </c>
      <c r="D4" s="6" t="n">
        <v>2427000</v>
      </c>
      <c r="E4" s="6" t="n">
        <v>1072000</v>
      </c>
    </row>
    <row r="5" spans="1:5">
      <c r="A5" s="4" t="s">
        <v>1020</v>
      </c>
    </row>
    <row r="6" spans="1:5">
      <c r="A6" s="3" t="s">
        <v>1009</v>
      </c>
    </row>
    <row r="7" spans="1:5">
      <c r="A7" s="4" t="s">
        <v>1041</v>
      </c>
      <c r="C7" s="7" t="n">
        <v>35000000</v>
      </c>
      <c r="D7" s="7" t="n">
        <v>35000000</v>
      </c>
      <c r="E7" s="7" t="n">
        <v>35000000</v>
      </c>
    </row>
    <row r="8" spans="1:5">
      <c r="A8" s="4" t="s">
        <v>1042</v>
      </c>
      <c r="D8" s="4" t="s">
        <v>1022</v>
      </c>
    </row>
    <row r="9" spans="1:5">
      <c r="A9" s="4" t="s">
        <v>1043</v>
      </c>
    </row>
    <row r="10" spans="1:5">
      <c r="A10" s="3" t="s">
        <v>1009</v>
      </c>
    </row>
    <row r="11" spans="1:5">
      <c r="A11" s="4" t="s">
        <v>1042</v>
      </c>
      <c r="C11" s="4" t="s">
        <v>1027</v>
      </c>
      <c r="D11" s="4" t="s">
        <v>1022</v>
      </c>
      <c r="E11" s="4" t="s">
        <v>1028</v>
      </c>
    </row>
    <row r="12" spans="1:5">
      <c r="A12" s="4" t="s">
        <v>1044</v>
      </c>
      <c r="D12" s="6" t="n">
        <v>20</v>
      </c>
    </row>
    <row r="13" spans="1:5">
      <c r="A13" s="4" t="s">
        <v>1045</v>
      </c>
      <c r="B13" s="7" t="n">
        <v>6400000</v>
      </c>
    </row>
    <row r="14" spans="1:5">
      <c r="A14" s="4" t="s">
        <v>1046</v>
      </c>
      <c r="B14" s="7" t="n">
        <v>6200000</v>
      </c>
    </row>
    <row r="15" spans="1:5">
      <c r="A15" s="4" t="s">
        <v>48</v>
      </c>
      <c r="C15" s="7" t="n">
        <v>54000</v>
      </c>
      <c r="D15" s="7" t="n">
        <v>50000</v>
      </c>
      <c r="E15" s="7" t="n">
        <v>49000</v>
      </c>
    </row>
    <row r="16" spans="1:5">
      <c r="A16" s="4" t="s">
        <v>1047</v>
      </c>
    </row>
    <row r="17" spans="1:5">
      <c r="A17" s="3" t="s">
        <v>1009</v>
      </c>
    </row>
    <row r="18" spans="1:5">
      <c r="A18" s="4" t="s">
        <v>1048</v>
      </c>
      <c r="C18" s="4" t="s">
        <v>1033</v>
      </c>
      <c r="D18" s="4" t="s">
        <v>1033</v>
      </c>
    </row>
    <row r="19" spans="1:5">
      <c r="A19" s="4" t="s">
        <v>1023</v>
      </c>
    </row>
    <row r="20" spans="1:5">
      <c r="A20" s="3" t="s">
        <v>1009</v>
      </c>
    </row>
    <row r="21" spans="1:5">
      <c r="A21" s="4" t="s">
        <v>1041</v>
      </c>
      <c r="C21" s="7" t="n">
        <v>1500000</v>
      </c>
      <c r="D21" s="7" t="n">
        <v>1500000</v>
      </c>
    </row>
    <row r="22" spans="1:5">
      <c r="A22" s="4" t="s">
        <v>1042</v>
      </c>
      <c r="D22" s="4" t="s">
        <v>1024</v>
      </c>
    </row>
    <row r="23" spans="1:5">
      <c r="A23" s="4" t="s">
        <v>1049</v>
      </c>
    </row>
    <row r="24" spans="1:5">
      <c r="A24" s="3" t="s">
        <v>1009</v>
      </c>
    </row>
    <row r="25" spans="1:5">
      <c r="A25" s="4" t="s">
        <v>1042</v>
      </c>
      <c r="C25" s="4" t="s">
        <v>1024</v>
      </c>
      <c r="D25" s="4" t="s">
        <v>1024</v>
      </c>
    </row>
    <row r="26" spans="1:5">
      <c r="A26" s="4" t="s">
        <v>48</v>
      </c>
      <c r="C26" s="7" t="n">
        <v>0</v>
      </c>
      <c r="D26" s="7" t="n">
        <v>0</v>
      </c>
    </row>
    <row r="27" spans="1:5">
      <c r="A27" s="4" t="s">
        <v>1050</v>
      </c>
    </row>
    <row r="28" spans="1:5">
      <c r="A28" s="3" t="s">
        <v>1009</v>
      </c>
    </row>
    <row r="29" spans="1:5">
      <c r="A29" s="4" t="s">
        <v>1048</v>
      </c>
      <c r="C29" s="4" t="s">
        <v>1037</v>
      </c>
      <c r="D29" s="4" t="s">
        <v>1037</v>
      </c>
      <c r="E29" s="4" t="s">
        <v>10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051</v>
      </c>
      <c r="B1" s="2" t="s">
        <v>1052</v>
      </c>
      <c r="C1" s="2" t="s">
        <v>1053</v>
      </c>
      <c r="D1" s="2" t="s">
        <v>17</v>
      </c>
      <c r="E1" s="2" t="s">
        <v>18</v>
      </c>
    </row>
    <row r="2" spans="1:5">
      <c r="A2" s="3" t="s">
        <v>293</v>
      </c>
    </row>
    <row r="3" spans="1:5">
      <c r="A3" s="4" t="s">
        <v>1054</v>
      </c>
      <c r="D3" s="7" t="n">
        <v>0</v>
      </c>
      <c r="E3" s="7" t="n">
        <v>0</v>
      </c>
    </row>
    <row r="4" spans="1:5">
      <c r="A4" s="4" t="s">
        <v>1055</v>
      </c>
      <c r="C4" s="4" t="s">
        <v>1056</v>
      </c>
    </row>
    <row r="5" spans="1:5">
      <c r="A5" s="4" t="s">
        <v>1057</v>
      </c>
      <c r="C5" s="4" t="s">
        <v>1058</v>
      </c>
    </row>
    <row r="6" spans="1:5">
      <c r="A6" s="4" t="s">
        <v>1059</v>
      </c>
      <c r="D6" s="7" t="n">
        <v>655000</v>
      </c>
    </row>
    <row r="7" spans="1:5">
      <c r="A7" s="4" t="s">
        <v>1060</v>
      </c>
    </row>
    <row r="8" spans="1:5">
      <c r="A8" s="3" t="s">
        <v>293</v>
      </c>
    </row>
    <row r="9" spans="1:5">
      <c r="A9" s="4" t="s">
        <v>1055</v>
      </c>
      <c r="B9" s="4" t="s">
        <v>1061</v>
      </c>
    </row>
    <row r="10" spans="1:5">
      <c r="A10" s="4" t="s">
        <v>1057</v>
      </c>
      <c r="B10" s="4" t="s">
        <v>1062</v>
      </c>
    </row>
    <row r="11" spans="1:5">
      <c r="A11" s="4" t="s">
        <v>1063</v>
      </c>
    </row>
    <row r="12" spans="1:5">
      <c r="A12" s="3" t="s">
        <v>293</v>
      </c>
    </row>
    <row r="13" spans="1:5">
      <c r="A13" s="4" t="s">
        <v>1055</v>
      </c>
      <c r="B13" s="4" t="s">
        <v>1056</v>
      </c>
    </row>
    <row r="14" spans="1:5">
      <c r="A14" s="4" t="s">
        <v>1057</v>
      </c>
      <c r="B14" s="4" t="s">
        <v>10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9</v>
      </c>
      <c r="B1" s="2" t="s">
        <v>1</v>
      </c>
      <c r="C1" s="2" t="s">
        <v>75</v>
      </c>
    </row>
    <row r="2" spans="1:3">
      <c r="B2" s="2" t="s">
        <v>2</v>
      </c>
      <c r="C2" s="2" t="s">
        <v>17</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17</v>
      </c>
    </row>
    <row r="2" spans="1:3">
      <c r="A2" s="3" t="s">
        <v>297</v>
      </c>
    </row>
    <row r="3" spans="1:3">
      <c r="A3" s="6" t="n">
        <v>2017</v>
      </c>
      <c r="C3" s="7" t="n">
        <v>2766</v>
      </c>
    </row>
    <row r="4" spans="1:3">
      <c r="A4" s="6" t="n">
        <v>2018</v>
      </c>
      <c r="B4" s="7" t="n">
        <v>2849</v>
      </c>
      <c r="C4" s="6" t="n">
        <v>2105</v>
      </c>
    </row>
    <row r="5" spans="1:3">
      <c r="A5" s="6" t="n">
        <v>2019</v>
      </c>
      <c r="B5" s="6" t="n">
        <v>2506</v>
      </c>
      <c r="C5" s="6" t="n">
        <v>1875</v>
      </c>
    </row>
    <row r="6" spans="1:3">
      <c r="A6" s="6" t="n">
        <v>2020</v>
      </c>
      <c r="B6" s="6" t="n">
        <v>2006</v>
      </c>
      <c r="C6" s="6" t="n">
        <v>1480</v>
      </c>
    </row>
    <row r="7" spans="1:3">
      <c r="A7" s="6" t="n">
        <v>2021</v>
      </c>
      <c r="B7" s="6" t="n">
        <v>1759</v>
      </c>
      <c r="C7" s="6" t="n">
        <v>1212</v>
      </c>
    </row>
    <row r="8" spans="1:3">
      <c r="A8" s="4" t="s">
        <v>735</v>
      </c>
      <c r="B8" s="6" t="n">
        <v>3025</v>
      </c>
      <c r="C8" s="6" t="n">
        <v>2791</v>
      </c>
    </row>
    <row r="9" spans="1:3">
      <c r="A9" s="4" t="s">
        <v>141</v>
      </c>
      <c r="B9" s="7" t="n">
        <v>12899</v>
      </c>
      <c r="C9" s="7" t="n">
        <v>122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66</v>
      </c>
      <c r="B1" s="2" t="s">
        <v>74</v>
      </c>
      <c r="D1" s="2" t="s">
        <v>1</v>
      </c>
      <c r="F1" s="2" t="s">
        <v>75</v>
      </c>
    </row>
    <row r="2" spans="1:7">
      <c r="B2" s="2" t="s">
        <v>2</v>
      </c>
      <c r="C2" s="2" t="s">
        <v>76</v>
      </c>
      <c r="D2" s="2" t="s">
        <v>2</v>
      </c>
      <c r="E2" s="2" t="s">
        <v>76</v>
      </c>
      <c r="F2" s="2" t="s">
        <v>17</v>
      </c>
      <c r="G2" s="2" t="s">
        <v>18</v>
      </c>
    </row>
    <row r="3" spans="1:7">
      <c r="A3" s="3" t="s">
        <v>1067</v>
      </c>
    </row>
    <row r="4" spans="1:7">
      <c r="A4" s="4" t="s">
        <v>1068</v>
      </c>
      <c r="B4" s="7" t="n">
        <v>1100000</v>
      </c>
      <c r="C4" s="7" t="n">
        <v>950000</v>
      </c>
      <c r="D4" s="7" t="n">
        <v>3400000</v>
      </c>
      <c r="E4" s="7" t="n">
        <v>2700000</v>
      </c>
      <c r="F4" s="7" t="n">
        <v>3800000</v>
      </c>
      <c r="G4" s="7" t="n">
        <v>3600000</v>
      </c>
    </row>
    <row r="5" spans="1:7">
      <c r="A5" s="4" t="s">
        <v>1069</v>
      </c>
      <c r="B5" s="7" t="n">
        <v>166000</v>
      </c>
      <c r="C5" s="7" t="n">
        <v>187000</v>
      </c>
      <c r="D5" s="7" t="n">
        <v>526000</v>
      </c>
      <c r="E5" s="7" t="n">
        <v>551000</v>
      </c>
      <c r="F5" s="6" t="n">
        <v>737000</v>
      </c>
      <c r="G5" s="7" t="n">
        <v>744000</v>
      </c>
    </row>
    <row r="6" spans="1:7">
      <c r="A6" s="4" t="s">
        <v>1070</v>
      </c>
      <c r="F6" s="7" t="n">
        <v>1800000</v>
      </c>
    </row>
    <row r="7" spans="1:7">
      <c r="A7" s="4" t="s">
        <v>1071</v>
      </c>
      <c r="D7" s="6" t="n">
        <v>2020</v>
      </c>
      <c r="F7" s="6" t="n">
        <v>2025</v>
      </c>
    </row>
    <row r="8" spans="1:7">
      <c r="A8" s="4" t="s">
        <v>1072</v>
      </c>
      <c r="D8" s="6" t="n">
        <v>2040</v>
      </c>
      <c r="F8" s="6" t="n">
        <v>2046</v>
      </c>
    </row>
    <row r="9" spans="1:7">
      <c r="A9" s="4" t="s">
        <v>578</v>
      </c>
    </row>
    <row r="10" spans="1:7">
      <c r="A10" s="3" t="s">
        <v>1067</v>
      </c>
    </row>
    <row r="11" spans="1:7">
      <c r="A11" s="4" t="s">
        <v>1073</v>
      </c>
      <c r="D11" s="4" t="s">
        <v>1074</v>
      </c>
      <c r="F11" s="4" t="s">
        <v>1074</v>
      </c>
    </row>
    <row r="12" spans="1:7">
      <c r="A12" s="4" t="s">
        <v>1075</v>
      </c>
      <c r="B12" s="4" t="s">
        <v>1076</v>
      </c>
      <c r="D12" s="4" t="s">
        <v>1076</v>
      </c>
      <c r="F12" s="4" t="s">
        <v>1076</v>
      </c>
    </row>
    <row r="13" spans="1:7">
      <c r="A13" s="4" t="s">
        <v>1077</v>
      </c>
      <c r="B13" s="4" t="s">
        <v>1078</v>
      </c>
      <c r="D13" s="4" t="s">
        <v>1078</v>
      </c>
      <c r="F13" s="4" t="s">
        <v>1079</v>
      </c>
    </row>
    <row r="14" spans="1:7">
      <c r="A14" s="4" t="s">
        <v>575</v>
      </c>
    </row>
    <row r="15" spans="1:7">
      <c r="A15" s="3" t="s">
        <v>1067</v>
      </c>
    </row>
    <row r="16" spans="1:7">
      <c r="A16" s="4" t="s">
        <v>1075</v>
      </c>
      <c r="B16" s="4" t="s">
        <v>1080</v>
      </c>
      <c r="D16" s="4" t="s">
        <v>1080</v>
      </c>
      <c r="F16" s="4" t="s">
        <v>1064</v>
      </c>
    </row>
    <row r="17" spans="1:7">
      <c r="A17" s="4" t="s">
        <v>1077</v>
      </c>
      <c r="B17" s="4" t="s">
        <v>1081</v>
      </c>
      <c r="D17" s="4" t="s">
        <v>1081</v>
      </c>
      <c r="F17" s="4" t="s">
        <v>1082</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3</v>
      </c>
      <c r="B1" s="2" t="s">
        <v>1</v>
      </c>
      <c r="C1" s="2" t="s">
        <v>75</v>
      </c>
    </row>
    <row r="2" spans="1:4">
      <c r="B2" s="2" t="s">
        <v>2</v>
      </c>
      <c r="C2" s="2" t="s">
        <v>17</v>
      </c>
      <c r="D2" s="2" t="s">
        <v>18</v>
      </c>
    </row>
    <row r="3" spans="1:4">
      <c r="A3" s="3" t="s">
        <v>1067</v>
      </c>
    </row>
    <row r="4" spans="1:4">
      <c r="A4" s="4" t="s">
        <v>1084</v>
      </c>
      <c r="B4" s="7" t="n">
        <v>47477</v>
      </c>
      <c r="C4" s="7" t="n">
        <v>38791</v>
      </c>
      <c r="D4" s="7" t="n">
        <v>32726</v>
      </c>
    </row>
    <row r="5" spans="1:4">
      <c r="A5" s="4" t="s">
        <v>1085</v>
      </c>
      <c r="B5" s="6" t="n">
        <v>428770</v>
      </c>
      <c r="C5" s="6" t="n">
        <v>337063</v>
      </c>
      <c r="D5" s="6" t="n">
        <v>170795</v>
      </c>
    </row>
    <row r="6" spans="1:4">
      <c r="A6" s="4" t="s">
        <v>1086</v>
      </c>
    </row>
    <row r="7" spans="1:4">
      <c r="A7" s="3" t="s">
        <v>1067</v>
      </c>
    </row>
    <row r="8" spans="1:4">
      <c r="A8" s="4" t="s">
        <v>1084</v>
      </c>
      <c r="B8" s="6" t="n">
        <v>46427</v>
      </c>
      <c r="C8" s="6" t="n">
        <v>37731</v>
      </c>
      <c r="D8" s="6" t="n">
        <v>31579</v>
      </c>
    </row>
    <row r="9" spans="1:4">
      <c r="A9" s="4" t="s">
        <v>1085</v>
      </c>
      <c r="B9" s="6" t="n">
        <v>425115</v>
      </c>
      <c r="C9" s="6" t="n">
        <v>332928</v>
      </c>
      <c r="D9" s="6" t="n">
        <v>169298</v>
      </c>
    </row>
    <row r="10" spans="1:4">
      <c r="A10" s="4" t="s">
        <v>1087</v>
      </c>
    </row>
    <row r="11" spans="1:4">
      <c r="A11" s="3" t="s">
        <v>1067</v>
      </c>
    </row>
    <row r="12" spans="1:4">
      <c r="A12" s="4" t="s">
        <v>1084</v>
      </c>
      <c r="B12" s="6" t="n">
        <v>1050</v>
      </c>
      <c r="C12" s="6" t="n">
        <v>1060</v>
      </c>
      <c r="D12" s="6" t="n">
        <v>1147</v>
      </c>
    </row>
    <row r="13" spans="1:4">
      <c r="A13" s="4" t="s">
        <v>1085</v>
      </c>
      <c r="B13" s="7" t="n">
        <v>3655</v>
      </c>
      <c r="C13" s="7" t="n">
        <v>4135</v>
      </c>
      <c r="D13" s="7" t="n">
        <v>1497</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17</v>
      </c>
      <c r="D1" s="2" t="s">
        <v>18</v>
      </c>
    </row>
    <row r="2" spans="1:4">
      <c r="A2" s="3" t="s">
        <v>1089</v>
      </c>
    </row>
    <row r="3" spans="1:4">
      <c r="A3" s="4" t="s">
        <v>638</v>
      </c>
      <c r="B3" s="7" t="n">
        <v>584684</v>
      </c>
      <c r="C3" s="7" t="n">
        <v>608560</v>
      </c>
      <c r="D3" s="7" t="n">
        <v>767732</v>
      </c>
    </row>
    <row r="4" spans="1:4">
      <c r="A4" s="4" t="s">
        <v>31</v>
      </c>
      <c r="B4" s="6" t="n">
        <v>21669</v>
      </c>
      <c r="C4" s="6" t="n">
        <v>21091</v>
      </c>
    </row>
    <row r="5" spans="1:4">
      <c r="A5" s="4" t="s">
        <v>1090</v>
      </c>
      <c r="B5" s="6" t="n">
        <v>3913</v>
      </c>
      <c r="C5" s="6" t="n">
        <v>4317</v>
      </c>
    </row>
    <row r="6" spans="1:4">
      <c r="A6" s="4" t="s">
        <v>1091</v>
      </c>
      <c r="B6" s="6" t="n">
        <v>1190</v>
      </c>
      <c r="C6" s="6" t="n">
        <v>559</v>
      </c>
    </row>
    <row r="7" spans="1:4">
      <c r="A7" s="4" t="s">
        <v>639</v>
      </c>
    </row>
    <row r="8" spans="1:4">
      <c r="A8" s="3" t="s">
        <v>1089</v>
      </c>
    </row>
    <row r="9" spans="1:4">
      <c r="A9" s="4" t="s">
        <v>638</v>
      </c>
      <c r="B9" s="6" t="n">
        <v>14925</v>
      </c>
      <c r="C9" s="6" t="n">
        <v>14920</v>
      </c>
      <c r="D9" s="6" t="n">
        <v>30345</v>
      </c>
    </row>
    <row r="10" spans="1:4">
      <c r="A10" s="4" t="s">
        <v>640</v>
      </c>
    </row>
    <row r="11" spans="1:4">
      <c r="A11" s="3" t="s">
        <v>1089</v>
      </c>
    </row>
    <row r="12" spans="1:4">
      <c r="A12" s="4" t="s">
        <v>638</v>
      </c>
      <c r="B12" s="6" t="n">
        <v>53219</v>
      </c>
      <c r="C12" s="6" t="n">
        <v>58857</v>
      </c>
      <c r="D12" s="6" t="n">
        <v>83613</v>
      </c>
    </row>
    <row r="13" spans="1:4">
      <c r="A13" s="4" t="s">
        <v>641</v>
      </c>
    </row>
    <row r="14" spans="1:4">
      <c r="A14" s="3" t="s">
        <v>1089</v>
      </c>
    </row>
    <row r="15" spans="1:4">
      <c r="A15" s="4" t="s">
        <v>638</v>
      </c>
      <c r="B15" s="6" t="n">
        <v>32535</v>
      </c>
      <c r="C15" s="6" t="n">
        <v>16059</v>
      </c>
      <c r="D15" s="6" t="n">
        <v>20752</v>
      </c>
    </row>
    <row r="16" spans="1:4">
      <c r="A16" s="4" t="s">
        <v>646</v>
      </c>
    </row>
    <row r="17" spans="1:4">
      <c r="A17" s="3" t="s">
        <v>1089</v>
      </c>
    </row>
    <row r="18" spans="1:4">
      <c r="A18" s="4" t="s">
        <v>638</v>
      </c>
      <c r="B18" s="6" t="n">
        <v>27524</v>
      </c>
      <c r="C18" s="6" t="n">
        <v>17329</v>
      </c>
      <c r="D18" s="6" t="n">
        <v>7696</v>
      </c>
    </row>
    <row r="19" spans="1:4">
      <c r="A19" s="4" t="s">
        <v>647</v>
      </c>
    </row>
    <row r="20" spans="1:4">
      <c r="A20" s="3" t="s">
        <v>1089</v>
      </c>
    </row>
    <row r="21" spans="1:4">
      <c r="A21" s="4" t="s">
        <v>638</v>
      </c>
      <c r="B21" s="6" t="n">
        <v>4957</v>
      </c>
      <c r="C21" s="6" t="n">
        <v>4847</v>
      </c>
      <c r="D21" s="6" t="n">
        <v>5801</v>
      </c>
    </row>
    <row r="22" spans="1:4">
      <c r="A22" s="4" t="s">
        <v>1092</v>
      </c>
    </row>
    <row r="23" spans="1:4">
      <c r="A23" s="3" t="s">
        <v>1089</v>
      </c>
    </row>
    <row r="24" spans="1:4">
      <c r="A24" s="4" t="s">
        <v>31</v>
      </c>
      <c r="B24" s="6" t="n">
        <v>21669</v>
      </c>
      <c r="C24" s="6" t="n">
        <v>21091</v>
      </c>
    </row>
    <row r="25" spans="1:4">
      <c r="A25" s="4" t="s">
        <v>1090</v>
      </c>
      <c r="B25" s="6" t="n">
        <v>3913</v>
      </c>
      <c r="C25" s="6" t="n">
        <v>4317</v>
      </c>
    </row>
    <row r="26" spans="1:4">
      <c r="A26" s="4" t="s">
        <v>1091</v>
      </c>
      <c r="B26" s="6" t="n">
        <v>1190</v>
      </c>
      <c r="C26" s="6" t="n">
        <v>559</v>
      </c>
    </row>
    <row r="27" spans="1:4">
      <c r="A27" s="4" t="s">
        <v>1093</v>
      </c>
    </row>
    <row r="28" spans="1:4">
      <c r="A28" s="3" t="s">
        <v>1089</v>
      </c>
    </row>
    <row r="29" spans="1:4">
      <c r="A29" s="4" t="s">
        <v>638</v>
      </c>
      <c r="B29" s="6" t="n">
        <v>14925</v>
      </c>
      <c r="C29" s="6" t="n">
        <v>14920</v>
      </c>
      <c r="D29" s="6" t="n">
        <v>30345</v>
      </c>
    </row>
    <row r="30" spans="1:4">
      <c r="A30" s="4" t="s">
        <v>1094</v>
      </c>
    </row>
    <row r="31" spans="1:4">
      <c r="A31" s="3" t="s">
        <v>1089</v>
      </c>
    </row>
    <row r="32" spans="1:4">
      <c r="A32" s="4" t="s">
        <v>638</v>
      </c>
      <c r="B32" s="6" t="n">
        <v>53219</v>
      </c>
      <c r="C32" s="6" t="n">
        <v>58857</v>
      </c>
      <c r="D32" s="6" t="n">
        <v>83613</v>
      </c>
    </row>
    <row r="33" spans="1:4">
      <c r="A33" s="4" t="s">
        <v>1095</v>
      </c>
    </row>
    <row r="34" spans="1:4">
      <c r="A34" s="3" t="s">
        <v>1089</v>
      </c>
    </row>
    <row r="35" spans="1:4">
      <c r="A35" s="4" t="s">
        <v>638</v>
      </c>
      <c r="B35" s="6" t="n">
        <v>32535</v>
      </c>
      <c r="C35" s="6" t="n">
        <v>16059</v>
      </c>
      <c r="D35" s="6" t="n">
        <v>20752</v>
      </c>
    </row>
    <row r="36" spans="1:4">
      <c r="A36" s="4" t="s">
        <v>1096</v>
      </c>
    </row>
    <row r="37" spans="1:4">
      <c r="A37" s="3" t="s">
        <v>1089</v>
      </c>
    </row>
    <row r="38" spans="1:4">
      <c r="A38" s="4" t="s">
        <v>638</v>
      </c>
      <c r="B38" s="6" t="n">
        <v>324040</v>
      </c>
      <c r="C38" s="6" t="n">
        <v>368160</v>
      </c>
      <c r="D38" s="6" t="n">
        <v>588334</v>
      </c>
    </row>
    <row r="39" spans="1:4">
      <c r="A39" s="4" t="s">
        <v>1097</v>
      </c>
    </row>
    <row r="40" spans="1:4">
      <c r="A40" s="3" t="s">
        <v>1089</v>
      </c>
    </row>
    <row r="41" spans="1:4">
      <c r="A41" s="4" t="s">
        <v>638</v>
      </c>
      <c r="B41" s="6" t="n">
        <v>25470</v>
      </c>
      <c r="C41" s="6" t="n">
        <v>19933</v>
      </c>
    </row>
    <row r="42" spans="1:4">
      <c r="A42" s="4" t="s">
        <v>1098</v>
      </c>
    </row>
    <row r="43" spans="1:4">
      <c r="A43" s="3" t="s">
        <v>1089</v>
      </c>
    </row>
    <row r="44" spans="1:4">
      <c r="A44" s="4" t="s">
        <v>638</v>
      </c>
      <c r="B44" s="6" t="n">
        <v>70757</v>
      </c>
      <c r="C44" s="6" t="n">
        <v>77403</v>
      </c>
      <c r="D44" s="6" t="n">
        <v>31191</v>
      </c>
    </row>
    <row r="45" spans="1:4">
      <c r="A45" s="4" t="s">
        <v>1099</v>
      </c>
    </row>
    <row r="46" spans="1:4">
      <c r="A46" s="3" t="s">
        <v>1089</v>
      </c>
    </row>
    <row r="47" spans="1:4">
      <c r="A47" s="4" t="s">
        <v>638</v>
      </c>
      <c r="B47" s="6" t="n">
        <v>31257</v>
      </c>
      <c r="C47" s="6" t="n">
        <v>31052</v>
      </c>
    </row>
    <row r="48" spans="1:4">
      <c r="A48" s="4" t="s">
        <v>1100</v>
      </c>
    </row>
    <row r="49" spans="1:4">
      <c r="A49" s="3" t="s">
        <v>1089</v>
      </c>
    </row>
    <row r="50" spans="1:4">
      <c r="A50" s="4" t="s">
        <v>638</v>
      </c>
      <c r="B50" s="6" t="n">
        <v>27524</v>
      </c>
      <c r="C50" s="6" t="n">
        <v>17329</v>
      </c>
      <c r="D50" s="6" t="n">
        <v>7696</v>
      </c>
    </row>
    <row r="51" spans="1:4">
      <c r="A51" s="4" t="s">
        <v>1101</v>
      </c>
    </row>
    <row r="52" spans="1:4">
      <c r="A52" s="3" t="s">
        <v>1089</v>
      </c>
    </row>
    <row r="53" spans="1:4">
      <c r="A53" s="4" t="s">
        <v>638</v>
      </c>
      <c r="B53" s="6" t="n">
        <v>4957</v>
      </c>
      <c r="C53" s="6" t="n">
        <v>4847</v>
      </c>
      <c r="D53" s="6" t="n">
        <v>5801</v>
      </c>
    </row>
    <row r="54" spans="1:4">
      <c r="A54" s="4" t="s">
        <v>1102</v>
      </c>
    </row>
    <row r="55" spans="1:4">
      <c r="A55" s="3" t="s">
        <v>1089</v>
      </c>
    </row>
    <row r="56" spans="1:4">
      <c r="A56" s="4" t="s">
        <v>638</v>
      </c>
      <c r="B56" s="6" t="n">
        <v>14925</v>
      </c>
      <c r="C56" s="6" t="n">
        <v>14920</v>
      </c>
      <c r="D56" s="6" t="n">
        <v>30345</v>
      </c>
    </row>
    <row r="57" spans="1:4">
      <c r="A57" s="4" t="s">
        <v>1103</v>
      </c>
    </row>
    <row r="58" spans="1:4">
      <c r="A58" s="3" t="s">
        <v>1089</v>
      </c>
    </row>
    <row r="59" spans="1:4">
      <c r="A59" s="4" t="s">
        <v>638</v>
      </c>
      <c r="B59" s="6" t="n">
        <v>1938</v>
      </c>
      <c r="C59" s="6" t="n">
        <v>1938</v>
      </c>
      <c r="D59" s="6" t="n">
        <v>1964</v>
      </c>
    </row>
    <row r="60" spans="1:4">
      <c r="A60" s="4" t="s">
        <v>1104</v>
      </c>
    </row>
    <row r="61" spans="1:4">
      <c r="A61" s="3" t="s">
        <v>1089</v>
      </c>
    </row>
    <row r="62" spans="1:4">
      <c r="A62" s="4" t="s">
        <v>1090</v>
      </c>
      <c r="B62" s="6" t="n">
        <v>3913</v>
      </c>
      <c r="C62" s="6" t="n">
        <v>4317</v>
      </c>
    </row>
    <row r="63" spans="1:4">
      <c r="A63" s="4" t="s">
        <v>1091</v>
      </c>
      <c r="B63" s="6" t="n">
        <v>1190</v>
      </c>
      <c r="C63" s="6" t="n">
        <v>559</v>
      </c>
    </row>
    <row r="64" spans="1:4">
      <c r="A64" s="4" t="s">
        <v>1105</v>
      </c>
    </row>
    <row r="65" spans="1:4">
      <c r="A65" s="3" t="s">
        <v>1089</v>
      </c>
    </row>
    <row r="66" spans="1:4">
      <c r="A66" s="4" t="s">
        <v>638</v>
      </c>
      <c r="B66" s="6" t="n">
        <v>53219</v>
      </c>
      <c r="C66" s="6" t="n">
        <v>58857</v>
      </c>
      <c r="D66" s="6" t="n">
        <v>83613</v>
      </c>
    </row>
    <row r="67" spans="1:4">
      <c r="A67" s="4" t="s">
        <v>1106</v>
      </c>
    </row>
    <row r="68" spans="1:4">
      <c r="A68" s="3" t="s">
        <v>1089</v>
      </c>
    </row>
    <row r="69" spans="1:4">
      <c r="A69" s="4" t="s">
        <v>638</v>
      </c>
      <c r="B69" s="6" t="n">
        <v>31985</v>
      </c>
      <c r="C69" s="6" t="n">
        <v>15509</v>
      </c>
      <c r="D69" s="6" t="n">
        <v>20752</v>
      </c>
    </row>
    <row r="70" spans="1:4">
      <c r="A70" s="4" t="s">
        <v>1107</v>
      </c>
    </row>
    <row r="71" spans="1:4">
      <c r="A71" s="3" t="s">
        <v>1089</v>
      </c>
    </row>
    <row r="72" spans="1:4">
      <c r="A72" s="4" t="s">
        <v>638</v>
      </c>
      <c r="B72" s="6" t="n">
        <v>324040</v>
      </c>
      <c r="C72" s="6" t="n">
        <v>368160</v>
      </c>
      <c r="D72" s="6" t="n">
        <v>588334</v>
      </c>
    </row>
    <row r="73" spans="1:4">
      <c r="A73" s="4" t="s">
        <v>1108</v>
      </c>
    </row>
    <row r="74" spans="1:4">
      <c r="A74" s="3" t="s">
        <v>1089</v>
      </c>
    </row>
    <row r="75" spans="1:4">
      <c r="A75" s="4" t="s">
        <v>638</v>
      </c>
      <c r="B75" s="6" t="n">
        <v>25470</v>
      </c>
      <c r="C75" s="6" t="n">
        <v>19933</v>
      </c>
    </row>
    <row r="76" spans="1:4">
      <c r="A76" s="4" t="s">
        <v>1109</v>
      </c>
    </row>
    <row r="77" spans="1:4">
      <c r="A77" s="3" t="s">
        <v>1089</v>
      </c>
    </row>
    <row r="78" spans="1:4">
      <c r="A78" s="4" t="s">
        <v>638</v>
      </c>
      <c r="B78" s="6" t="n">
        <v>70757</v>
      </c>
      <c r="C78" s="6" t="n">
        <v>77403</v>
      </c>
      <c r="D78" s="6" t="n">
        <v>31191</v>
      </c>
    </row>
    <row r="79" spans="1:4">
      <c r="A79" s="4" t="s">
        <v>1110</v>
      </c>
    </row>
    <row r="80" spans="1:4">
      <c r="A80" s="3" t="s">
        <v>1089</v>
      </c>
    </row>
    <row r="81" spans="1:4">
      <c r="A81" s="4" t="s">
        <v>638</v>
      </c>
      <c r="B81" s="6" t="n">
        <v>31257</v>
      </c>
      <c r="C81" s="6" t="n">
        <v>31052</v>
      </c>
    </row>
    <row r="82" spans="1:4">
      <c r="A82" s="4" t="s">
        <v>1111</v>
      </c>
    </row>
    <row r="83" spans="1:4">
      <c r="A83" s="3" t="s">
        <v>1089</v>
      </c>
    </row>
    <row r="84" spans="1:4">
      <c r="A84" s="4" t="s">
        <v>638</v>
      </c>
      <c r="B84" s="6" t="n">
        <v>27524</v>
      </c>
      <c r="C84" s="6" t="n">
        <v>17329</v>
      </c>
      <c r="D84" s="6" t="n">
        <v>7696</v>
      </c>
    </row>
    <row r="85" spans="1:4">
      <c r="A85" s="4" t="s">
        <v>1112</v>
      </c>
    </row>
    <row r="86" spans="1:4">
      <c r="A86" s="3" t="s">
        <v>1089</v>
      </c>
    </row>
    <row r="87" spans="1:4">
      <c r="A87" s="4" t="s">
        <v>638</v>
      </c>
      <c r="B87" s="6" t="n">
        <v>2480</v>
      </c>
      <c r="C87" s="6" t="n">
        <v>2379</v>
      </c>
      <c r="D87" s="7" t="n">
        <v>3837</v>
      </c>
    </row>
    <row r="88" spans="1:4">
      <c r="A88" s="4" t="s">
        <v>1113</v>
      </c>
    </row>
    <row r="89" spans="1:4">
      <c r="A89" s="3" t="s">
        <v>1089</v>
      </c>
    </row>
    <row r="90" spans="1:4">
      <c r="A90" s="4" t="s">
        <v>31</v>
      </c>
      <c r="B90" s="6" t="n">
        <v>21669</v>
      </c>
      <c r="C90" s="6" t="n">
        <v>21091</v>
      </c>
    </row>
    <row r="91" spans="1:4">
      <c r="A91" s="4" t="s">
        <v>1114</v>
      </c>
    </row>
    <row r="92" spans="1:4">
      <c r="A92" s="3" t="s">
        <v>1089</v>
      </c>
    </row>
    <row r="93" spans="1:4">
      <c r="A93" s="4" t="s">
        <v>638</v>
      </c>
      <c r="B93" s="6" t="n">
        <v>550</v>
      </c>
      <c r="C93" s="6" t="n">
        <v>550</v>
      </c>
    </row>
    <row r="94" spans="1:4">
      <c r="A94" s="4" t="s">
        <v>1115</v>
      </c>
    </row>
    <row r="95" spans="1:4">
      <c r="A95" s="3" t="s">
        <v>1089</v>
      </c>
    </row>
    <row r="96" spans="1:4">
      <c r="A96" s="4" t="s">
        <v>638</v>
      </c>
      <c r="B96" s="7" t="n">
        <v>539</v>
      </c>
      <c r="C96" s="7" t="n">
        <v>5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116</v>
      </c>
      <c r="B1" s="2" t="s">
        <v>1</v>
      </c>
      <c r="C1" s="2" t="s">
        <v>75</v>
      </c>
    </row>
    <row r="2" spans="1:3">
      <c r="B2" s="2" t="s">
        <v>2</v>
      </c>
      <c r="C2" s="2" t="s">
        <v>17</v>
      </c>
    </row>
    <row r="3" spans="1:3">
      <c r="A3" s="4" t="s">
        <v>1117</v>
      </c>
    </row>
    <row r="4" spans="1:3">
      <c r="A4" s="3" t="s">
        <v>1089</v>
      </c>
    </row>
    <row r="5" spans="1:3">
      <c r="A5" s="4" t="s">
        <v>1118</v>
      </c>
      <c r="C5" s="7" t="n">
        <v>1000</v>
      </c>
    </row>
    <row r="6" spans="1:3">
      <c r="A6" s="4" t="s">
        <v>1113</v>
      </c>
    </row>
    <row r="7" spans="1:3">
      <c r="A7" s="3" t="s">
        <v>1089</v>
      </c>
    </row>
    <row r="8" spans="1:3">
      <c r="A8" s="4" t="s">
        <v>1119</v>
      </c>
      <c r="B8" s="4" t="s">
        <v>1120</v>
      </c>
      <c r="C8" s="4" t="s">
        <v>1120</v>
      </c>
    </row>
    <row r="9" spans="1:3">
      <c r="A9" s="4" t="s">
        <v>1114</v>
      </c>
    </row>
    <row r="10" spans="1:3">
      <c r="A10" s="3" t="s">
        <v>1089</v>
      </c>
    </row>
    <row r="11" spans="1:3">
      <c r="A11" s="4" t="s">
        <v>1121</v>
      </c>
      <c r="B11" s="4" t="s">
        <v>1122</v>
      </c>
      <c r="C11" s="4" t="s">
        <v>1122</v>
      </c>
    </row>
    <row r="12" spans="1:3">
      <c r="A12" s="4" t="s">
        <v>1119</v>
      </c>
      <c r="B12" s="4" t="s">
        <v>1120</v>
      </c>
      <c r="C12" s="4" t="s">
        <v>1120</v>
      </c>
    </row>
    <row r="13" spans="1:3">
      <c r="A13" s="4" t="s">
        <v>1123</v>
      </c>
    </row>
    <row r="14" spans="1:3">
      <c r="A14" s="3" t="s">
        <v>1089</v>
      </c>
    </row>
    <row r="15" spans="1:3">
      <c r="A15" s="4" t="s">
        <v>1121</v>
      </c>
      <c r="B15" s="4" t="s">
        <v>1122</v>
      </c>
      <c r="C15" s="4" t="s">
        <v>1122</v>
      </c>
    </row>
    <row r="16" spans="1:3">
      <c r="A16" s="4" t="s">
        <v>1119</v>
      </c>
      <c r="B16" s="4" t="s">
        <v>1120</v>
      </c>
      <c r="C16" s="4" t="s">
        <v>1120</v>
      </c>
    </row>
    <row r="17" spans="1:3">
      <c r="A17" s="4" t="s">
        <v>1124</v>
      </c>
    </row>
    <row r="18" spans="1:3">
      <c r="A18" s="3" t="s">
        <v>1089</v>
      </c>
    </row>
    <row r="19" spans="1:3">
      <c r="A19" s="4" t="s">
        <v>1121</v>
      </c>
      <c r="B19" s="4" t="s">
        <v>1122</v>
      </c>
      <c r="C19" s="4" t="s">
        <v>1122</v>
      </c>
    </row>
    <row r="20" spans="1:3">
      <c r="A20" s="4" t="s">
        <v>1119</v>
      </c>
      <c r="B20" s="4" t="s">
        <v>1120</v>
      </c>
      <c r="C20" s="4" t="s">
        <v>1120</v>
      </c>
    </row>
    <row r="21" spans="1:3">
      <c r="A21" s="4" t="s">
        <v>1125</v>
      </c>
    </row>
    <row r="22" spans="1:3">
      <c r="A22" s="3" t="s">
        <v>1089</v>
      </c>
    </row>
    <row r="23" spans="1:3">
      <c r="A23" s="4" t="s">
        <v>1126</v>
      </c>
      <c r="B23" s="4" t="s">
        <v>1127</v>
      </c>
      <c r="C23" s="4" t="s">
        <v>1128</v>
      </c>
    </row>
    <row r="24" spans="1:3">
      <c r="A24" s="4" t="s">
        <v>1129</v>
      </c>
      <c r="B24" s="4" t="s">
        <v>1130</v>
      </c>
      <c r="C24" s="4" t="s">
        <v>1131</v>
      </c>
    </row>
    <row r="25" spans="1:3">
      <c r="A25" s="4" t="s">
        <v>1132</v>
      </c>
    </row>
    <row r="26" spans="1:3">
      <c r="A26" s="3" t="s">
        <v>1089</v>
      </c>
    </row>
    <row r="27" spans="1:3">
      <c r="A27" s="4" t="s">
        <v>1133</v>
      </c>
      <c r="B27" s="4" t="s">
        <v>1064</v>
      </c>
      <c r="C27" s="4" t="s">
        <v>1064</v>
      </c>
    </row>
    <row r="28" spans="1:3">
      <c r="A28" s="4" t="s">
        <v>1134</v>
      </c>
    </row>
    <row r="29" spans="1:3">
      <c r="A29" s="3" t="s">
        <v>1089</v>
      </c>
    </row>
    <row r="30" spans="1:3">
      <c r="A30" s="4" t="s">
        <v>1133</v>
      </c>
      <c r="B30" s="4" t="s">
        <v>1135</v>
      </c>
      <c r="C30" s="4" t="s">
        <v>1135</v>
      </c>
    </row>
    <row r="31" spans="1:3">
      <c r="A31" s="4" t="s">
        <v>1136</v>
      </c>
    </row>
    <row r="32" spans="1:3">
      <c r="A32" s="3" t="s">
        <v>1089</v>
      </c>
    </row>
    <row r="33" spans="1:3">
      <c r="A33" s="4" t="s">
        <v>1137</v>
      </c>
      <c r="B33" s="4" t="s">
        <v>1138</v>
      </c>
      <c r="C33" s="4" t="s">
        <v>1139</v>
      </c>
    </row>
    <row r="34" spans="1:3">
      <c r="A34" s="4" t="s">
        <v>1140</v>
      </c>
    </row>
    <row r="35" spans="1:3">
      <c r="A35" s="3" t="s">
        <v>1089</v>
      </c>
    </row>
    <row r="36" spans="1:3">
      <c r="A36" s="4" t="s">
        <v>1126</v>
      </c>
      <c r="B36" s="4" t="s">
        <v>1141</v>
      </c>
      <c r="C36" s="4" t="s">
        <v>1142</v>
      </c>
    </row>
    <row r="37" spans="1:3">
      <c r="A37" s="4" t="s">
        <v>1129</v>
      </c>
      <c r="B37" s="4" t="s">
        <v>1143</v>
      </c>
      <c r="C37" s="4" t="s">
        <v>1144</v>
      </c>
    </row>
    <row r="38" spans="1:3">
      <c r="A38" s="4" t="s">
        <v>1145</v>
      </c>
    </row>
    <row r="39" spans="1:3">
      <c r="A39" s="3" t="s">
        <v>1089</v>
      </c>
    </row>
    <row r="40" spans="1:3">
      <c r="A40" s="4" t="s">
        <v>1133</v>
      </c>
      <c r="B40" s="4" t="s">
        <v>1082</v>
      </c>
      <c r="C40" s="4" t="s">
        <v>1082</v>
      </c>
    </row>
    <row r="41" spans="1:3">
      <c r="A41" s="4" t="s">
        <v>1146</v>
      </c>
    </row>
    <row r="42" spans="1:3">
      <c r="A42" s="3" t="s">
        <v>1089</v>
      </c>
    </row>
    <row r="43" spans="1:3">
      <c r="A43" s="4" t="s">
        <v>1133</v>
      </c>
      <c r="B43" s="4" t="s">
        <v>1147</v>
      </c>
      <c r="C43" s="4" t="s">
        <v>1148</v>
      </c>
    </row>
    <row r="44" spans="1:3">
      <c r="A44" s="4" t="s">
        <v>1149</v>
      </c>
    </row>
    <row r="45" spans="1:3">
      <c r="A45" s="3" t="s">
        <v>1089</v>
      </c>
    </row>
    <row r="46" spans="1:3">
      <c r="A46" s="4" t="s">
        <v>1137</v>
      </c>
      <c r="B46" s="4" t="s">
        <v>1150</v>
      </c>
      <c r="C46" s="4" t="s">
        <v>1151</v>
      </c>
    </row>
    <row r="47" spans="1:3">
      <c r="A47" s="4" t="s">
        <v>1152</v>
      </c>
    </row>
    <row r="48" spans="1:3">
      <c r="A48" s="3" t="s">
        <v>1089</v>
      </c>
    </row>
    <row r="49" spans="1:3">
      <c r="A49" s="4" t="s">
        <v>1126</v>
      </c>
      <c r="B49" s="4" t="s">
        <v>1153</v>
      </c>
      <c r="C49" s="4" t="s">
        <v>1154</v>
      </c>
    </row>
    <row r="50" spans="1:3">
      <c r="A50" s="4" t="s">
        <v>1129</v>
      </c>
      <c r="B50" s="4" t="s">
        <v>1155</v>
      </c>
      <c r="C50" s="4" t="s">
        <v>1156</v>
      </c>
    </row>
    <row r="51" spans="1:3">
      <c r="A51" s="4" t="s">
        <v>1157</v>
      </c>
    </row>
    <row r="52" spans="1:3">
      <c r="A52" s="3" t="s">
        <v>1089</v>
      </c>
    </row>
    <row r="53" spans="1:3">
      <c r="A53" s="4" t="s">
        <v>1133</v>
      </c>
      <c r="B53" s="4" t="s">
        <v>1158</v>
      </c>
      <c r="C53" s="4" t="s">
        <v>1158</v>
      </c>
    </row>
    <row r="54" spans="1:3">
      <c r="A54" s="4" t="s">
        <v>1159</v>
      </c>
    </row>
    <row r="55" spans="1:3">
      <c r="A55" s="3" t="s">
        <v>1089</v>
      </c>
    </row>
    <row r="56" spans="1:3">
      <c r="A56" s="4" t="s">
        <v>1133</v>
      </c>
      <c r="B56" s="4" t="s">
        <v>1160</v>
      </c>
      <c r="C56" s="4" t="s">
        <v>1161</v>
      </c>
    </row>
    <row r="57" spans="1:3">
      <c r="A57" s="4" t="s">
        <v>1162</v>
      </c>
    </row>
    <row r="58" spans="1:3">
      <c r="A58" s="3" t="s">
        <v>1089</v>
      </c>
    </row>
    <row r="59" spans="1:3">
      <c r="A59" s="4" t="s">
        <v>1137</v>
      </c>
      <c r="B59" s="4" t="s">
        <v>1128</v>
      </c>
      <c r="C59" s="4" t="s">
        <v>116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17</v>
      </c>
      <c r="D1" s="2" t="s">
        <v>18</v>
      </c>
    </row>
    <row r="2" spans="1:4">
      <c r="A2" s="4" t="s">
        <v>724</v>
      </c>
    </row>
    <row r="3" spans="1:4">
      <c r="A3" s="3" t="s">
        <v>1165</v>
      </c>
    </row>
    <row r="4" spans="1:4">
      <c r="A4" s="4" t="s">
        <v>1166</v>
      </c>
      <c r="B4" s="7" t="n">
        <v>13742</v>
      </c>
      <c r="C4" s="7" t="n">
        <v>8916</v>
      </c>
      <c r="D4" s="7" t="n">
        <v>3084</v>
      </c>
    </row>
    <row r="5" spans="1:4">
      <c r="A5" s="4" t="s">
        <v>725</v>
      </c>
    </row>
    <row r="6" spans="1:4">
      <c r="A6" s="3" t="s">
        <v>1165</v>
      </c>
    </row>
    <row r="7" spans="1:4">
      <c r="A7" s="4" t="s">
        <v>1166</v>
      </c>
      <c r="B7" s="6" t="n">
        <v>1772</v>
      </c>
      <c r="C7" s="6" t="n">
        <v>1007</v>
      </c>
      <c r="D7" s="6" t="n">
        <v>3427</v>
      </c>
    </row>
    <row r="8" spans="1:4">
      <c r="A8" s="4" t="s">
        <v>726</v>
      </c>
    </row>
    <row r="9" spans="1:4">
      <c r="A9" s="3" t="s">
        <v>1165</v>
      </c>
    </row>
    <row r="10" spans="1:4">
      <c r="A10" s="4" t="s">
        <v>1166</v>
      </c>
      <c r="B10" s="6" t="n">
        <v>565</v>
      </c>
      <c r="D10" s="6" t="n">
        <v>71</v>
      </c>
    </row>
    <row r="11" spans="1:4">
      <c r="A11" s="4" t="s">
        <v>727</v>
      </c>
    </row>
    <row r="12" spans="1:4">
      <c r="A12" s="3" t="s">
        <v>1165</v>
      </c>
    </row>
    <row r="13" spans="1:4">
      <c r="A13" s="4" t="s">
        <v>1166</v>
      </c>
      <c r="B13" s="6" t="n">
        <v>4490</v>
      </c>
      <c r="C13" s="6" t="n">
        <v>986</v>
      </c>
    </row>
    <row r="14" spans="1:4">
      <c r="A14" s="4" t="s">
        <v>264</v>
      </c>
    </row>
    <row r="15" spans="1:4">
      <c r="A15" s="3" t="s">
        <v>1165</v>
      </c>
    </row>
    <row r="16" spans="1:4">
      <c r="A16" s="4" t="s">
        <v>1166</v>
      </c>
      <c r="B16" s="6" t="n">
        <v>13859</v>
      </c>
      <c r="C16" s="6" t="n">
        <v>16570</v>
      </c>
      <c r="D16" s="6" t="n">
        <v>26715</v>
      </c>
    </row>
    <row r="17" spans="1:4">
      <c r="A17" s="4" t="s">
        <v>1167</v>
      </c>
    </row>
    <row r="18" spans="1:4">
      <c r="A18" s="3" t="s">
        <v>1165</v>
      </c>
    </row>
    <row r="19" spans="1:4">
      <c r="A19" s="4" t="s">
        <v>1166</v>
      </c>
      <c r="B19" s="6" t="n">
        <v>12938</v>
      </c>
      <c r="C19" s="6" t="n">
        <v>14748</v>
      </c>
      <c r="D19" s="6" t="n">
        <v>2259</v>
      </c>
    </row>
    <row r="20" spans="1:4">
      <c r="A20" s="4" t="s">
        <v>1168</v>
      </c>
    </row>
    <row r="21" spans="1:4">
      <c r="A21" s="3" t="s">
        <v>1165</v>
      </c>
    </row>
    <row r="22" spans="1:4">
      <c r="A22" s="4" t="s">
        <v>1166</v>
      </c>
      <c r="B22" s="6" t="n">
        <v>13742</v>
      </c>
      <c r="C22" s="6" t="n">
        <v>8916</v>
      </c>
      <c r="D22" s="6" t="n">
        <v>3084</v>
      </c>
    </row>
    <row r="23" spans="1:4">
      <c r="A23" s="4" t="s">
        <v>1169</v>
      </c>
    </row>
    <row r="24" spans="1:4">
      <c r="A24" s="3" t="s">
        <v>1165</v>
      </c>
    </row>
    <row r="25" spans="1:4">
      <c r="A25" s="4" t="s">
        <v>1166</v>
      </c>
      <c r="B25" s="6" t="n">
        <v>1772</v>
      </c>
      <c r="C25" s="6" t="n">
        <v>1007</v>
      </c>
      <c r="D25" s="6" t="n">
        <v>3427</v>
      </c>
    </row>
    <row r="26" spans="1:4">
      <c r="A26" s="4" t="s">
        <v>1170</v>
      </c>
    </row>
    <row r="27" spans="1:4">
      <c r="A27" s="3" t="s">
        <v>1165</v>
      </c>
    </row>
    <row r="28" spans="1:4">
      <c r="A28" s="4" t="s">
        <v>1166</v>
      </c>
      <c r="B28" s="6" t="n">
        <v>565</v>
      </c>
      <c r="D28" s="6" t="n">
        <v>71</v>
      </c>
    </row>
    <row r="29" spans="1:4">
      <c r="A29" s="4" t="s">
        <v>1171</v>
      </c>
    </row>
    <row r="30" spans="1:4">
      <c r="A30" s="3" t="s">
        <v>1165</v>
      </c>
    </row>
    <row r="31" spans="1:4">
      <c r="A31" s="4" t="s">
        <v>1166</v>
      </c>
      <c r="B31" s="6" t="n">
        <v>4490</v>
      </c>
      <c r="C31" s="6" t="n">
        <v>986</v>
      </c>
    </row>
    <row r="32" spans="1:4">
      <c r="A32" s="4" t="s">
        <v>1172</v>
      </c>
    </row>
    <row r="33" spans="1:4">
      <c r="A33" s="3" t="s">
        <v>1165</v>
      </c>
    </row>
    <row r="34" spans="1:4">
      <c r="A34" s="4" t="s">
        <v>1166</v>
      </c>
      <c r="B34" s="6" t="n">
        <v>13859</v>
      </c>
      <c r="C34" s="6" t="n">
        <v>16570</v>
      </c>
      <c r="D34" s="6" t="n">
        <v>26715</v>
      </c>
    </row>
    <row r="35" spans="1:4">
      <c r="A35" s="4" t="s">
        <v>1173</v>
      </c>
    </row>
    <row r="36" spans="1:4">
      <c r="A36" s="3" t="s">
        <v>1165</v>
      </c>
    </row>
    <row r="37" spans="1:4">
      <c r="A37" s="4" t="s">
        <v>1166</v>
      </c>
      <c r="B37" s="7" t="n">
        <v>12938</v>
      </c>
      <c r="C37" s="7" t="n">
        <v>14748</v>
      </c>
      <c r="D37" s="7" t="n">
        <v>22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1174</v>
      </c>
      <c r="B1" s="2" t="s">
        <v>1175</v>
      </c>
    </row>
    <row r="2" spans="1:2">
      <c r="B2" s="2" t="s">
        <v>17</v>
      </c>
    </row>
    <row r="3" spans="1:2">
      <c r="A3" s="4" t="s">
        <v>1176</v>
      </c>
    </row>
    <row r="4" spans="1:2">
      <c r="A4" s="3" t="s">
        <v>1165</v>
      </c>
    </row>
    <row r="5" spans="1:2">
      <c r="A5" s="4" t="s">
        <v>1121</v>
      </c>
      <c r="B5" s="4" t="s">
        <v>1177</v>
      </c>
    </row>
    <row r="6" spans="1:2">
      <c r="A6" s="4" t="s">
        <v>1119</v>
      </c>
      <c r="B6" s="4" t="s">
        <v>1120</v>
      </c>
    </row>
    <row r="7" spans="1:2">
      <c r="A7" s="4" t="s">
        <v>1178</v>
      </c>
    </row>
    <row r="8" spans="1:2">
      <c r="A8" s="3" t="s">
        <v>1165</v>
      </c>
    </row>
    <row r="9" spans="1:2">
      <c r="A9" s="4" t="s">
        <v>1179</v>
      </c>
      <c r="B9" s="4" t="s">
        <v>1180</v>
      </c>
    </row>
    <row r="10" spans="1:2">
      <c r="A10" s="4" t="s">
        <v>1181</v>
      </c>
    </row>
    <row r="11" spans="1:2">
      <c r="A11" s="3" t="s">
        <v>1165</v>
      </c>
    </row>
    <row r="12" spans="1:2">
      <c r="A12" s="4" t="s">
        <v>1179</v>
      </c>
      <c r="B12" s="4" t="s">
        <v>667</v>
      </c>
    </row>
    <row r="13" spans="1:2">
      <c r="A13" s="4" t="s">
        <v>1182</v>
      </c>
    </row>
    <row r="14" spans="1:2">
      <c r="A14" s="3" t="s">
        <v>1165</v>
      </c>
    </row>
    <row r="15" spans="1:2">
      <c r="A15" s="4" t="s">
        <v>1121</v>
      </c>
      <c r="B15" s="4" t="s">
        <v>1183</v>
      </c>
    </row>
    <row r="16" spans="1:2">
      <c r="A16" s="4" t="s">
        <v>1179</v>
      </c>
      <c r="B16" s="4" t="s">
        <v>1184</v>
      </c>
    </row>
    <row r="17" spans="1:2">
      <c r="A17" s="4" t="s">
        <v>1119</v>
      </c>
      <c r="B17" s="4" t="s">
        <v>1120</v>
      </c>
    </row>
    <row r="18" spans="1:2">
      <c r="A18" s="4" t="s">
        <v>264</v>
      </c>
    </row>
    <row r="19" spans="1:2">
      <c r="A19" s="3" t="s">
        <v>1165</v>
      </c>
    </row>
    <row r="20" spans="1:2">
      <c r="A20" s="4" t="s">
        <v>1121</v>
      </c>
      <c r="B20" s="4" t="s">
        <v>1177</v>
      </c>
    </row>
    <row r="21" spans="1:2">
      <c r="A21" s="4" t="s">
        <v>1119</v>
      </c>
      <c r="B21" s="4" t="s">
        <v>1120</v>
      </c>
    </row>
    <row r="22" spans="1:2">
      <c r="A22" s="4" t="s">
        <v>1185</v>
      </c>
    </row>
    <row r="23" spans="1:2">
      <c r="A23" s="3" t="s">
        <v>1165</v>
      </c>
    </row>
    <row r="24" spans="1:2">
      <c r="A24" s="4" t="s">
        <v>1179</v>
      </c>
      <c r="B24" s="4" t="s">
        <v>1184</v>
      </c>
    </row>
    <row r="25" spans="1:2">
      <c r="A25" s="4" t="s">
        <v>1186</v>
      </c>
    </row>
    <row r="26" spans="1:2">
      <c r="A26" s="3" t="s">
        <v>1165</v>
      </c>
    </row>
    <row r="27" spans="1:2">
      <c r="A27" s="4" t="s">
        <v>1179</v>
      </c>
      <c r="B27" s="4" t="s">
        <v>118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17</v>
      </c>
      <c r="D1" s="2" t="s">
        <v>18</v>
      </c>
    </row>
    <row r="2" spans="1:4">
      <c r="A2" s="3" t="s">
        <v>1189</v>
      </c>
    </row>
    <row r="3" spans="1:4">
      <c r="A3" s="4" t="s">
        <v>20</v>
      </c>
      <c r="B3" s="7" t="n">
        <v>16193</v>
      </c>
      <c r="C3" s="7" t="n">
        <v>17735</v>
      </c>
      <c r="D3" s="7" t="n">
        <v>21312</v>
      </c>
    </row>
    <row r="4" spans="1:4">
      <c r="A4" s="4" t="s">
        <v>21</v>
      </c>
      <c r="B4" s="6" t="n">
        <v>46043</v>
      </c>
      <c r="C4" s="6" t="n">
        <v>28798</v>
      </c>
      <c r="D4" s="6" t="n">
        <v>23572</v>
      </c>
    </row>
    <row r="5" spans="1:4">
      <c r="A5" s="4" t="s">
        <v>68</v>
      </c>
      <c r="B5" s="6" t="n">
        <v>122266</v>
      </c>
      <c r="C5" s="6" t="n">
        <v>138082</v>
      </c>
      <c r="D5" s="6" t="n">
        <v>110935</v>
      </c>
    </row>
    <row r="6" spans="1:4">
      <c r="A6" s="4" t="s">
        <v>25</v>
      </c>
      <c r="B6" s="6" t="n">
        <v>10628</v>
      </c>
      <c r="C6" s="6" t="n">
        <v>14993</v>
      </c>
      <c r="D6" s="6" t="n">
        <v>7608</v>
      </c>
    </row>
    <row r="7" spans="1:4">
      <c r="A7" s="4" t="s">
        <v>26</v>
      </c>
      <c r="B7" s="6" t="n">
        <v>2087</v>
      </c>
      <c r="C7" s="6" t="n">
        <v>23976</v>
      </c>
      <c r="D7" s="6" t="n">
        <v>268</v>
      </c>
    </row>
    <row r="8" spans="1:4">
      <c r="A8" s="4" t="s">
        <v>1190</v>
      </c>
      <c r="B8" s="6" t="n">
        <v>2200519</v>
      </c>
      <c r="C8" s="6" t="n">
        <v>2137088</v>
      </c>
      <c r="D8" s="6" t="n">
        <v>1337805</v>
      </c>
    </row>
    <row r="9" spans="1:4">
      <c r="A9" s="4" t="s">
        <v>32</v>
      </c>
      <c r="B9" s="6" t="n">
        <v>7183</v>
      </c>
      <c r="C9" s="6" t="n">
        <v>6866</v>
      </c>
      <c r="D9" s="6" t="n">
        <v>5319</v>
      </c>
    </row>
    <row r="10" spans="1:4">
      <c r="A10" s="3" t="s">
        <v>1191</v>
      </c>
    </row>
    <row r="11" spans="1:4">
      <c r="A11" s="4" t="s">
        <v>49</v>
      </c>
      <c r="C11" s="6" t="n">
        <v>20650</v>
      </c>
    </row>
    <row r="12" spans="1:4">
      <c r="A12" s="4" t="s">
        <v>50</v>
      </c>
      <c r="B12" s="6" t="n">
        <v>234559</v>
      </c>
      <c r="C12" s="6" t="n">
        <v>313715</v>
      </c>
      <c r="D12" s="6" t="n">
        <v>38000</v>
      </c>
    </row>
    <row r="13" spans="1:4">
      <c r="A13" s="4" t="s">
        <v>1192</v>
      </c>
      <c r="B13" s="6" t="n">
        <v>30807</v>
      </c>
      <c r="C13" s="6" t="n">
        <v>17249</v>
      </c>
      <c r="D13" s="6" t="n">
        <v>12659</v>
      </c>
    </row>
    <row r="14" spans="1:4">
      <c r="A14" s="4" t="s">
        <v>52</v>
      </c>
      <c r="B14" s="6" t="n">
        <v>27482</v>
      </c>
      <c r="C14" s="6" t="n">
        <v>26926</v>
      </c>
      <c r="D14" s="6" t="n">
        <v>24711</v>
      </c>
    </row>
    <row r="15" spans="1:4">
      <c r="A15" s="4" t="s">
        <v>1193</v>
      </c>
    </row>
    <row r="16" spans="1:4">
      <c r="A16" s="3" t="s">
        <v>1189</v>
      </c>
    </row>
    <row r="17" spans="1:4">
      <c r="A17" s="4" t="s">
        <v>20</v>
      </c>
      <c r="B17" s="6" t="n">
        <v>16193</v>
      </c>
      <c r="C17" s="6" t="n">
        <v>17735</v>
      </c>
      <c r="D17" s="6" t="n">
        <v>21312</v>
      </c>
    </row>
    <row r="18" spans="1:4">
      <c r="A18" s="4" t="s">
        <v>1194</v>
      </c>
    </row>
    <row r="19" spans="1:4">
      <c r="A19" s="3" t="s">
        <v>1189</v>
      </c>
    </row>
    <row r="20" spans="1:4">
      <c r="A20" s="4" t="s">
        <v>20</v>
      </c>
      <c r="B20" s="6" t="n">
        <v>16193</v>
      </c>
      <c r="C20" s="6" t="n">
        <v>17735</v>
      </c>
      <c r="D20" s="6" t="n">
        <v>21312</v>
      </c>
    </row>
    <row r="21" spans="1:4">
      <c r="A21" s="4" t="s">
        <v>1195</v>
      </c>
    </row>
    <row r="22" spans="1:4">
      <c r="A22" s="3" t="s">
        <v>1189</v>
      </c>
    </row>
    <row r="23" spans="1:4">
      <c r="A23" s="4" t="s">
        <v>21</v>
      </c>
      <c r="B23" s="6" t="n">
        <v>46043</v>
      </c>
      <c r="C23" s="6" t="n">
        <v>28798</v>
      </c>
      <c r="D23" s="6" t="n">
        <v>23572</v>
      </c>
    </row>
    <row r="24" spans="1:4">
      <c r="A24" s="4" t="s">
        <v>68</v>
      </c>
      <c r="B24" s="6" t="n">
        <v>121453</v>
      </c>
      <c r="C24" s="6" t="n">
        <v>138846</v>
      </c>
      <c r="D24" s="6" t="n">
        <v>111460</v>
      </c>
    </row>
    <row r="25" spans="1:4">
      <c r="A25" s="4" t="s">
        <v>25</v>
      </c>
      <c r="B25" s="6" t="n">
        <v>10628</v>
      </c>
      <c r="C25" s="6" t="n">
        <v>14993</v>
      </c>
      <c r="D25" s="6" t="n">
        <v>7608</v>
      </c>
    </row>
    <row r="26" spans="1:4">
      <c r="A26" s="3" t="s">
        <v>1191</v>
      </c>
    </row>
    <row r="27" spans="1:4">
      <c r="A27" s="4" t="s">
        <v>1196</v>
      </c>
      <c r="B27" s="6" t="n">
        <v>753662</v>
      </c>
      <c r="C27" s="6" t="n">
        <v>724457</v>
      </c>
      <c r="D27" s="6" t="n">
        <v>626396</v>
      </c>
    </row>
    <row r="28" spans="1:4">
      <c r="A28" s="4" t="s">
        <v>1197</v>
      </c>
      <c r="B28" s="6" t="n">
        <v>1767267</v>
      </c>
      <c r="C28" s="6" t="n">
        <v>1765937</v>
      </c>
      <c r="D28" s="6" t="n">
        <v>1554228</v>
      </c>
    </row>
    <row r="29" spans="1:4">
      <c r="A29" s="4" t="s">
        <v>48</v>
      </c>
      <c r="B29" s="6" t="n">
        <v>1184</v>
      </c>
      <c r="C29" s="6" t="n">
        <v>2427</v>
      </c>
      <c r="D29" s="6" t="n">
        <v>1072</v>
      </c>
    </row>
    <row r="30" spans="1:4">
      <c r="A30" s="4" t="s">
        <v>49</v>
      </c>
      <c r="C30" s="6" t="n">
        <v>20650</v>
      </c>
    </row>
    <row r="31" spans="1:4">
      <c r="A31" s="4" t="s">
        <v>50</v>
      </c>
      <c r="B31" s="6" t="n">
        <v>234559</v>
      </c>
      <c r="C31" s="6" t="n">
        <v>313715</v>
      </c>
      <c r="D31" s="6" t="n">
        <v>38000</v>
      </c>
    </row>
    <row r="32" spans="1:4">
      <c r="A32" s="4" t="s">
        <v>1192</v>
      </c>
      <c r="B32" s="6" t="n">
        <v>30807</v>
      </c>
      <c r="C32" s="6" t="n">
        <v>17249</v>
      </c>
      <c r="D32" s="6" t="n">
        <v>12659</v>
      </c>
    </row>
    <row r="33" spans="1:4">
      <c r="A33" s="4" t="s">
        <v>1198</v>
      </c>
    </row>
    <row r="34" spans="1:4">
      <c r="A34" s="3" t="s">
        <v>1189</v>
      </c>
    </row>
    <row r="35" spans="1:4">
      <c r="A35" s="4" t="s">
        <v>21</v>
      </c>
      <c r="B35" s="6" t="n">
        <v>46043</v>
      </c>
      <c r="C35" s="6" t="n">
        <v>28798</v>
      </c>
      <c r="D35" s="6" t="n">
        <v>23572</v>
      </c>
    </row>
    <row r="36" spans="1:4">
      <c r="A36" s="4" t="s">
        <v>68</v>
      </c>
      <c r="B36" s="6" t="n">
        <v>122266</v>
      </c>
      <c r="C36" s="6" t="n">
        <v>138082</v>
      </c>
      <c r="D36" s="6" t="n">
        <v>110935</v>
      </c>
    </row>
    <row r="37" spans="1:4">
      <c r="A37" s="4" t="s">
        <v>25</v>
      </c>
      <c r="B37" s="6" t="n">
        <v>10628</v>
      </c>
      <c r="C37" s="6" t="n">
        <v>14993</v>
      </c>
      <c r="D37" s="6" t="n">
        <v>7608</v>
      </c>
    </row>
    <row r="38" spans="1:4">
      <c r="A38" s="3" t="s">
        <v>1191</v>
      </c>
    </row>
    <row r="39" spans="1:4">
      <c r="A39" s="4" t="s">
        <v>1196</v>
      </c>
      <c r="B39" s="6" t="n">
        <v>753662</v>
      </c>
      <c r="C39" s="6" t="n">
        <v>724457</v>
      </c>
      <c r="D39" s="6" t="n">
        <v>626396</v>
      </c>
    </row>
    <row r="40" spans="1:4">
      <c r="A40" s="4" t="s">
        <v>1197</v>
      </c>
      <c r="B40" s="6" t="n">
        <v>1721537</v>
      </c>
      <c r="C40" s="6" t="n">
        <v>1723941</v>
      </c>
      <c r="D40" s="6" t="n">
        <v>1552990</v>
      </c>
    </row>
    <row r="41" spans="1:4">
      <c r="A41" s="4" t="s">
        <v>48</v>
      </c>
      <c r="B41" s="6" t="n">
        <v>1184</v>
      </c>
      <c r="C41" s="6" t="n">
        <v>2427</v>
      </c>
      <c r="D41" s="6" t="n">
        <v>1072</v>
      </c>
    </row>
    <row r="42" spans="1:4">
      <c r="A42" s="4" t="s">
        <v>49</v>
      </c>
      <c r="C42" s="6" t="n">
        <v>20650</v>
      </c>
    </row>
    <row r="43" spans="1:4">
      <c r="A43" s="4" t="s">
        <v>50</v>
      </c>
      <c r="B43" s="6" t="n">
        <v>234543</v>
      </c>
      <c r="C43" s="6" t="n">
        <v>313646</v>
      </c>
      <c r="D43" s="6" t="n">
        <v>38000</v>
      </c>
    </row>
    <row r="44" spans="1:4">
      <c r="A44" s="4" t="s">
        <v>1192</v>
      </c>
      <c r="B44" s="6" t="n">
        <v>30807</v>
      </c>
      <c r="C44" s="6" t="n">
        <v>17249</v>
      </c>
      <c r="D44" s="6" t="n">
        <v>12659</v>
      </c>
    </row>
    <row r="45" spans="1:4">
      <c r="A45" s="4" t="s">
        <v>1199</v>
      </c>
    </row>
    <row r="46" spans="1:4">
      <c r="A46" s="3" t="s">
        <v>1189</v>
      </c>
    </row>
    <row r="47" spans="1:4">
      <c r="A47" s="4" t="s">
        <v>26</v>
      </c>
      <c r="B47" s="6" t="n">
        <v>2087</v>
      </c>
      <c r="C47" s="6" t="n">
        <v>23976</v>
      </c>
      <c r="D47" s="6" t="n">
        <v>268</v>
      </c>
    </row>
    <row r="48" spans="1:4">
      <c r="A48" s="4" t="s">
        <v>1190</v>
      </c>
      <c r="B48" s="6" t="n">
        <v>2200519</v>
      </c>
      <c r="C48" s="6" t="n">
        <v>2137088</v>
      </c>
      <c r="D48" s="6" t="n">
        <v>1337805</v>
      </c>
    </row>
    <row r="49" spans="1:4">
      <c r="A49" s="4" t="s">
        <v>32</v>
      </c>
      <c r="B49" s="6" t="n">
        <v>7183</v>
      </c>
      <c r="C49" s="6" t="n">
        <v>6866</v>
      </c>
      <c r="D49" s="6" t="n">
        <v>5319</v>
      </c>
    </row>
    <row r="50" spans="1:4">
      <c r="A50" s="3" t="s">
        <v>1191</v>
      </c>
    </row>
    <row r="51" spans="1:4">
      <c r="A51" s="4" t="s">
        <v>52</v>
      </c>
      <c r="B51" s="6" t="n">
        <v>27482</v>
      </c>
      <c r="C51" s="6" t="n">
        <v>26926</v>
      </c>
      <c r="D51" s="6" t="n">
        <v>24711</v>
      </c>
    </row>
    <row r="52" spans="1:4">
      <c r="A52" s="4" t="s">
        <v>1200</v>
      </c>
    </row>
    <row r="53" spans="1:4">
      <c r="A53" s="3" t="s">
        <v>1189</v>
      </c>
    </row>
    <row r="54" spans="1:4">
      <c r="A54" s="4" t="s">
        <v>26</v>
      </c>
      <c r="B54" s="6" t="n">
        <v>2335</v>
      </c>
      <c r="C54" s="6" t="n">
        <v>26487</v>
      </c>
      <c r="D54" s="6" t="n">
        <v>268</v>
      </c>
    </row>
    <row r="55" spans="1:4">
      <c r="A55" s="4" t="s">
        <v>1190</v>
      </c>
      <c r="B55" s="6" t="n">
        <v>2118769</v>
      </c>
      <c r="C55" s="6" t="n">
        <v>2068157</v>
      </c>
      <c r="D55" s="6" t="n">
        <v>1333675</v>
      </c>
    </row>
    <row r="56" spans="1:4">
      <c r="A56" s="4" t="s">
        <v>32</v>
      </c>
      <c r="B56" s="6" t="n">
        <v>7183</v>
      </c>
      <c r="C56" s="6" t="n">
        <v>6866</v>
      </c>
      <c r="D56" s="6" t="n">
        <v>5319</v>
      </c>
    </row>
    <row r="57" spans="1:4">
      <c r="A57" s="3" t="s">
        <v>1191</v>
      </c>
    </row>
    <row r="58" spans="1:4">
      <c r="A58" s="4" t="s">
        <v>52</v>
      </c>
      <c r="B58" s="7" t="n">
        <v>26779</v>
      </c>
      <c r="C58" s="7" t="n">
        <v>26943</v>
      </c>
      <c r="D58" s="7" t="n">
        <v>241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25"/>
    <col customWidth="1" max="5" min="5" width="17"/>
  </cols>
  <sheetData>
    <row r="1" spans="1:5">
      <c r="A1" s="1" t="s">
        <v>1201</v>
      </c>
      <c r="B1" s="2" t="s">
        <v>996</v>
      </c>
      <c r="C1" s="2" t="s">
        <v>1</v>
      </c>
      <c r="D1" s="2" t="s">
        <v>75</v>
      </c>
    </row>
    <row r="2" spans="1:5">
      <c r="B2" s="2" t="s">
        <v>1202</v>
      </c>
      <c r="C2" s="2" t="s">
        <v>2</v>
      </c>
      <c r="D2" s="2" t="s">
        <v>17</v>
      </c>
      <c r="E2" s="2" t="s">
        <v>18</v>
      </c>
    </row>
    <row r="3" spans="1:5">
      <c r="A3" s="3" t="s">
        <v>521</v>
      </c>
    </row>
    <row r="4" spans="1:5">
      <c r="A4" s="4" t="s">
        <v>1203</v>
      </c>
      <c r="C4" s="7" t="n">
        <v>348000</v>
      </c>
      <c r="D4" s="7" t="n">
        <v>360000</v>
      </c>
    </row>
    <row r="5" spans="1:5">
      <c r="A5" s="4" t="s">
        <v>1204</v>
      </c>
    </row>
    <row r="6" spans="1:5">
      <c r="A6" s="3" t="s">
        <v>521</v>
      </c>
    </row>
    <row r="7" spans="1:5">
      <c r="A7" s="4" t="s">
        <v>1205</v>
      </c>
      <c r="D7" s="4" t="s">
        <v>582</v>
      </c>
    </row>
    <row r="8" spans="1:5">
      <c r="A8" s="4" t="s">
        <v>138</v>
      </c>
    </row>
    <row r="9" spans="1:5">
      <c r="A9" s="3" t="s">
        <v>521</v>
      </c>
    </row>
    <row r="10" spans="1:5">
      <c r="A10" s="4" t="s">
        <v>161</v>
      </c>
      <c r="D10" s="6" t="n">
        <v>6065</v>
      </c>
    </row>
    <row r="11" spans="1:5">
      <c r="A11" s="4" t="s">
        <v>1206</v>
      </c>
    </row>
    <row r="12" spans="1:5">
      <c r="A12" s="3" t="s">
        <v>521</v>
      </c>
    </row>
    <row r="13" spans="1:5">
      <c r="A13" s="4" t="s">
        <v>1207</v>
      </c>
      <c r="D13" s="6" t="n">
        <v>0</v>
      </c>
    </row>
    <row r="14" spans="1:5">
      <c r="A14" s="4" t="s">
        <v>161</v>
      </c>
      <c r="D14" s="6" t="n">
        <v>0</v>
      </c>
    </row>
    <row r="15" spans="1:5">
      <c r="A15" s="4" t="s">
        <v>525</v>
      </c>
    </row>
    <row r="16" spans="1:5">
      <c r="A16" s="3" t="s">
        <v>521</v>
      </c>
    </row>
    <row r="17" spans="1:5">
      <c r="A17" s="4" t="s">
        <v>1207</v>
      </c>
      <c r="C17" s="6" t="n">
        <v>0</v>
      </c>
      <c r="D17" s="6" t="n">
        <v>212400</v>
      </c>
      <c r="E17" s="6" t="n">
        <v>1634568</v>
      </c>
    </row>
    <row r="18" spans="1:5">
      <c r="A18" s="4" t="s">
        <v>161</v>
      </c>
      <c r="C18" s="6" t="n">
        <v>0</v>
      </c>
      <c r="D18" s="6" t="n">
        <v>19498</v>
      </c>
      <c r="E18" s="6" t="n">
        <v>0</v>
      </c>
    </row>
    <row r="19" spans="1:5">
      <c r="A19" s="4" t="s">
        <v>1205</v>
      </c>
      <c r="C19" s="4" t="s">
        <v>1208</v>
      </c>
      <c r="D19" s="4" t="s">
        <v>1209</v>
      </c>
      <c r="E19" s="4" t="s">
        <v>1210</v>
      </c>
    </row>
    <row r="20" spans="1:5">
      <c r="A20" s="4" t="s">
        <v>1211</v>
      </c>
      <c r="D20" s="7" t="n">
        <v>218000</v>
      </c>
    </row>
    <row r="21" spans="1:5">
      <c r="A21" s="4" t="s">
        <v>1203</v>
      </c>
      <c r="D21" s="6" t="n">
        <v>40000</v>
      </c>
    </row>
    <row r="22" spans="1:5">
      <c r="A22" s="4" t="s">
        <v>1212</v>
      </c>
      <c r="C22" s="7" t="n">
        <v>477000</v>
      </c>
      <c r="D22" s="7" t="n">
        <v>13000000</v>
      </c>
      <c r="E22" s="7" t="n">
        <v>5100000</v>
      </c>
    </row>
    <row r="23" spans="1:5">
      <c r="A23" s="4" t="s">
        <v>1213</v>
      </c>
    </row>
    <row r="24" spans="1:5">
      <c r="A24" s="3" t="s">
        <v>521</v>
      </c>
    </row>
    <row r="25" spans="1:5">
      <c r="A25" s="4" t="s">
        <v>1214</v>
      </c>
      <c r="B25" s="6" t="n">
        <v>2476122</v>
      </c>
    </row>
    <row r="26" spans="1:5">
      <c r="A26" s="4" t="s">
        <v>1215</v>
      </c>
    </row>
    <row r="27" spans="1:5">
      <c r="A27" s="3" t="s">
        <v>521</v>
      </c>
    </row>
    <row r="28" spans="1:5">
      <c r="A28" s="4" t="s">
        <v>1205</v>
      </c>
      <c r="B28" s="4" t="s">
        <v>582</v>
      </c>
      <c r="D28" s="4" t="s">
        <v>582</v>
      </c>
    </row>
    <row r="29" spans="1:5">
      <c r="A29" s="4" t="s">
        <v>1216</v>
      </c>
    </row>
    <row r="30" spans="1:5">
      <c r="A30" s="3" t="s">
        <v>521</v>
      </c>
    </row>
    <row r="31" spans="1:5">
      <c r="A31" s="4" t="s">
        <v>1217</v>
      </c>
      <c r="B31" s="4" t="s">
        <v>1218</v>
      </c>
      <c r="D31" s="4" t="s">
        <v>1218</v>
      </c>
    </row>
    <row r="32" spans="1:5">
      <c r="A32" s="4" t="s">
        <v>1219</v>
      </c>
    </row>
    <row r="33" spans="1:5">
      <c r="A33" s="3" t="s">
        <v>521</v>
      </c>
    </row>
    <row r="34" spans="1:5">
      <c r="A34" s="4" t="s">
        <v>1217</v>
      </c>
      <c r="B34" s="4" t="s">
        <v>1220</v>
      </c>
      <c r="D34" s="4" t="s">
        <v>1220</v>
      </c>
    </row>
    <row r="35" spans="1:5">
      <c r="A35" s="4" t="s">
        <v>1221</v>
      </c>
    </row>
    <row r="36" spans="1:5">
      <c r="A36" s="3" t="s">
        <v>521</v>
      </c>
    </row>
    <row r="37" spans="1:5">
      <c r="A37" s="4" t="s">
        <v>1205</v>
      </c>
      <c r="B37" s="4" t="s">
        <v>582</v>
      </c>
    </row>
    <row r="38" spans="1:5">
      <c r="A38" s="4" t="s">
        <v>1222</v>
      </c>
    </row>
    <row r="39" spans="1:5">
      <c r="A39" s="3" t="s">
        <v>521</v>
      </c>
    </row>
    <row r="40" spans="1:5">
      <c r="A40" s="4" t="s">
        <v>1217</v>
      </c>
      <c r="B40" s="4" t="s">
        <v>1218</v>
      </c>
      <c r="D40" s="4" t="s">
        <v>1218</v>
      </c>
    </row>
    <row r="41" spans="1:5">
      <c r="A41" s="4" t="s">
        <v>1223</v>
      </c>
    </row>
    <row r="42" spans="1:5">
      <c r="A42" s="3" t="s">
        <v>521</v>
      </c>
    </row>
    <row r="43" spans="1:5">
      <c r="A43" s="4" t="s">
        <v>1217</v>
      </c>
      <c r="B43" s="4" t="s">
        <v>1220</v>
      </c>
      <c r="D43" s="4" t="s">
        <v>1220</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25"/>
    <col customWidth="1" max="5" min="5" width="25"/>
    <col customWidth="1" max="6" min="6" width="25"/>
  </cols>
  <sheetData>
    <row r="1" spans="1:6">
      <c r="A1" s="1" t="s">
        <v>1224</v>
      </c>
      <c r="B1" s="2" t="s">
        <v>1</v>
      </c>
      <c r="E1" s="2" t="s">
        <v>75</v>
      </c>
    </row>
    <row r="2" spans="1:6">
      <c r="B2" s="2" t="s">
        <v>2</v>
      </c>
      <c r="C2" s="2" t="s">
        <v>76</v>
      </c>
      <c r="D2" s="2" t="s">
        <v>1225</v>
      </c>
      <c r="E2" s="2" t="s">
        <v>17</v>
      </c>
      <c r="F2" s="2" t="s">
        <v>18</v>
      </c>
    </row>
    <row r="3" spans="1:6">
      <c r="A3" s="4" t="s">
        <v>1226</v>
      </c>
    </row>
    <row r="4" spans="1:6">
      <c r="A4" s="3" t="s">
        <v>521</v>
      </c>
    </row>
    <row r="5" spans="1:6">
      <c r="A5" s="4" t="s">
        <v>1227</v>
      </c>
      <c r="C5" s="4" t="s">
        <v>1228</v>
      </c>
      <c r="D5" s="4" t="s">
        <v>1229</v>
      </c>
      <c r="E5" s="4" t="s">
        <v>1228</v>
      </c>
      <c r="F5" s="4" t="s">
        <v>1229</v>
      </c>
    </row>
    <row r="6" spans="1:6">
      <c r="A6" s="4" t="s">
        <v>1230</v>
      </c>
      <c r="C6" s="4" t="s">
        <v>1231</v>
      </c>
      <c r="D6" s="4" t="s">
        <v>1232</v>
      </c>
      <c r="E6" s="4" t="s">
        <v>1231</v>
      </c>
      <c r="F6" s="4" t="s">
        <v>1232</v>
      </c>
    </row>
    <row r="7" spans="1:6">
      <c r="A7" s="4" t="s">
        <v>1233</v>
      </c>
      <c r="C7" s="4" t="s">
        <v>1234</v>
      </c>
      <c r="E7" s="4" t="s">
        <v>1234</v>
      </c>
    </row>
    <row r="8" spans="1:6">
      <c r="A8" s="4" t="s">
        <v>1235</v>
      </c>
      <c r="D8" s="4" t="s">
        <v>1236</v>
      </c>
      <c r="F8" s="4" t="s">
        <v>1236</v>
      </c>
    </row>
    <row r="9" spans="1:6">
      <c r="A9" s="4" t="s">
        <v>1237</v>
      </c>
      <c r="D9" s="4" t="s">
        <v>1238</v>
      </c>
      <c r="F9" s="4" t="s">
        <v>1238</v>
      </c>
    </row>
    <row r="10" spans="1:6">
      <c r="A10" s="4" t="s">
        <v>1239</v>
      </c>
      <c r="C10" s="4" t="s">
        <v>944</v>
      </c>
      <c r="D10" s="4" t="s">
        <v>944</v>
      </c>
      <c r="E10" s="4" t="s">
        <v>944</v>
      </c>
      <c r="F10" s="4" t="s">
        <v>944</v>
      </c>
    </row>
    <row r="11" spans="1:6">
      <c r="A11" s="4" t="s">
        <v>1240</v>
      </c>
      <c r="C11" s="8" t="n">
        <v>3.55</v>
      </c>
      <c r="D11" s="8" t="n">
        <v>2.25</v>
      </c>
      <c r="E11" s="8" t="n">
        <v>3.55</v>
      </c>
      <c r="F11" s="8" t="n">
        <v>2.25</v>
      </c>
    </row>
    <row r="12" spans="1:6">
      <c r="A12" s="4" t="s">
        <v>1241</v>
      </c>
    </row>
    <row r="13" spans="1:6">
      <c r="A13" s="3" t="s">
        <v>521</v>
      </c>
    </row>
    <row r="14" spans="1:6">
      <c r="A14" s="4" t="s">
        <v>1242</v>
      </c>
      <c r="C14" s="4" t="s">
        <v>1243</v>
      </c>
      <c r="D14" s="4" t="s">
        <v>1244</v>
      </c>
      <c r="E14" s="4" t="s">
        <v>1243</v>
      </c>
      <c r="F14" s="4" t="s">
        <v>1244</v>
      </c>
    </row>
    <row r="15" spans="1:6">
      <c r="A15" s="4" t="s">
        <v>1245</v>
      </c>
    </row>
    <row r="16" spans="1:6">
      <c r="A16" s="3" t="s">
        <v>521</v>
      </c>
    </row>
    <row r="17" spans="1:6">
      <c r="A17" s="4" t="s">
        <v>1242</v>
      </c>
      <c r="C17" s="4" t="s">
        <v>1246</v>
      </c>
      <c r="D17" s="4" t="s">
        <v>1247</v>
      </c>
      <c r="E17" s="4" t="s">
        <v>1246</v>
      </c>
      <c r="F17" s="4" t="s">
        <v>1248</v>
      </c>
    </row>
    <row r="18" spans="1:6">
      <c r="A18" s="4" t="s">
        <v>1204</v>
      </c>
    </row>
    <row r="19" spans="1:6">
      <c r="A19" s="3" t="s">
        <v>521</v>
      </c>
    </row>
    <row r="20" spans="1:6">
      <c r="A20" s="4" t="s">
        <v>1249</v>
      </c>
      <c r="B20" s="4" t="s">
        <v>1250</v>
      </c>
      <c r="E20" s="4" t="s">
        <v>1251</v>
      </c>
      <c r="F20" s="4" t="s">
        <v>1251</v>
      </c>
    </row>
    <row r="21" spans="1:6">
      <c r="A21" s="4" t="s">
        <v>1242</v>
      </c>
      <c r="B21" s="4" t="s">
        <v>1252</v>
      </c>
      <c r="E21" s="4" t="s">
        <v>1253</v>
      </c>
      <c r="F21" s="4" t="s">
        <v>1253</v>
      </c>
    </row>
    <row r="22" spans="1:6">
      <c r="A22" s="4" t="s">
        <v>1235</v>
      </c>
      <c r="C22" s="4" t="s">
        <v>1254</v>
      </c>
      <c r="D22" s="4" t="s">
        <v>1236</v>
      </c>
      <c r="E22" s="4" t="s">
        <v>1254</v>
      </c>
      <c r="F22" s="4" t="s">
        <v>1236</v>
      </c>
    </row>
    <row r="23" spans="1:6">
      <c r="A23" s="4" t="s">
        <v>1237</v>
      </c>
      <c r="C23" s="4" t="s">
        <v>1234</v>
      </c>
      <c r="D23" s="4" t="s">
        <v>1238</v>
      </c>
      <c r="E23" s="4" t="s">
        <v>1234</v>
      </c>
      <c r="F23" s="4" t="s">
        <v>1238</v>
      </c>
    </row>
    <row r="24" spans="1:6">
      <c r="A24" s="4" t="s">
        <v>1239</v>
      </c>
      <c r="C24" s="4" t="s">
        <v>944</v>
      </c>
      <c r="D24" s="4" t="s">
        <v>944</v>
      </c>
      <c r="E24" s="4" t="s">
        <v>944</v>
      </c>
      <c r="F24" s="4" t="s">
        <v>944</v>
      </c>
    </row>
    <row r="25" spans="1:6">
      <c r="A25" s="4" t="s">
        <v>1240</v>
      </c>
      <c r="C25" s="8" t="n">
        <v>3.75</v>
      </c>
      <c r="D25" s="8" t="n">
        <v>1.65</v>
      </c>
      <c r="E25" s="8" t="n">
        <v>3.75</v>
      </c>
      <c r="F25" s="8" t="n">
        <v>1.65</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3</v>
      </c>
      <c r="B1" s="2" t="s">
        <v>1</v>
      </c>
      <c r="C1" s="2" t="s">
        <v>75</v>
      </c>
    </row>
    <row r="2" spans="1:3">
      <c r="B2" s="2" t="s">
        <v>2</v>
      </c>
      <c r="C2" s="2" t="s">
        <v>17</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1255</v>
      </c>
      <c r="B1" s="2" t="s">
        <v>1</v>
      </c>
      <c r="C1" s="2" t="s">
        <v>75</v>
      </c>
    </row>
    <row r="2" spans="1:4">
      <c r="B2" s="2" t="s">
        <v>2</v>
      </c>
      <c r="C2" s="2" t="s">
        <v>17</v>
      </c>
      <c r="D2" s="2" t="s">
        <v>18</v>
      </c>
    </row>
    <row r="3" spans="1:4">
      <c r="A3" s="3" t="s">
        <v>521</v>
      </c>
    </row>
    <row r="4" spans="1:4">
      <c r="A4" s="4" t="s">
        <v>1256</v>
      </c>
      <c r="B4" s="6" t="n">
        <v>1798220</v>
      </c>
      <c r="C4" s="6" t="n">
        <v>1634568</v>
      </c>
    </row>
    <row r="5" spans="1:4">
      <c r="A5" s="4" t="s">
        <v>1257</v>
      </c>
      <c r="B5" s="6" t="n">
        <v>0</v>
      </c>
      <c r="C5" s="6" t="n">
        <v>212400</v>
      </c>
      <c r="D5" s="6" t="n">
        <v>1634568</v>
      </c>
    </row>
    <row r="6" spans="1:4">
      <c r="A6" s="4" t="s">
        <v>1258</v>
      </c>
      <c r="B6" s="6" t="n">
        <v>0</v>
      </c>
      <c r="C6" s="6" t="n">
        <v>-19498</v>
      </c>
      <c r="D6" s="6" t="n">
        <v>0</v>
      </c>
    </row>
    <row r="7" spans="1:4">
      <c r="A7" s="4" t="s">
        <v>1259</v>
      </c>
      <c r="C7" s="6" t="n">
        <v>-29247</v>
      </c>
    </row>
    <row r="8" spans="1:4">
      <c r="A8" s="4" t="s">
        <v>1260</v>
      </c>
      <c r="B8" s="6" t="n">
        <v>1798220</v>
      </c>
      <c r="C8" s="6" t="n">
        <v>1798220</v>
      </c>
      <c r="D8" s="6" t="n">
        <v>1634568</v>
      </c>
    </row>
    <row r="9" spans="1:4">
      <c r="A9" s="4" t="s">
        <v>1261</v>
      </c>
      <c r="B9" s="6" t="n">
        <v>835263</v>
      </c>
      <c r="C9" s="6" t="n">
        <v>628814</v>
      </c>
    </row>
    <row r="10" spans="1:4">
      <c r="A10" s="4" t="s">
        <v>1262</v>
      </c>
      <c r="B10" s="8" t="n">
        <v>11.95</v>
      </c>
      <c r="C10" s="8" t="n">
        <v>11.35</v>
      </c>
    </row>
    <row r="11" spans="1:4">
      <c r="A11" s="4" t="s">
        <v>1263</v>
      </c>
      <c r="C11" s="9" t="n">
        <v>16.25</v>
      </c>
    </row>
    <row r="12" spans="1:4">
      <c r="A12" s="4" t="s">
        <v>1264</v>
      </c>
      <c r="C12" s="9" t="n">
        <v>11.18</v>
      </c>
    </row>
    <row r="13" spans="1:4">
      <c r="A13" s="4" t="s">
        <v>1265</v>
      </c>
      <c r="C13" s="9" t="n">
        <v>11.18</v>
      </c>
    </row>
    <row r="14" spans="1:4">
      <c r="A14" s="4" t="s">
        <v>1266</v>
      </c>
      <c r="B14" s="9" t="n">
        <v>11.95</v>
      </c>
      <c r="C14" s="9" t="n">
        <v>11.95</v>
      </c>
      <c r="D14" s="8" t="n">
        <v>11.35</v>
      </c>
    </row>
    <row r="15" spans="1:4">
      <c r="A15" s="4" t="s">
        <v>1267</v>
      </c>
      <c r="B15" s="8" t="n">
        <v>11.31</v>
      </c>
      <c r="C15" s="8" t="n">
        <v>11.55</v>
      </c>
    </row>
    <row r="16" spans="1:4">
      <c r="A16" s="4" t="s">
        <v>1268</v>
      </c>
      <c r="B16" s="4" t="s">
        <v>1208</v>
      </c>
      <c r="C16" s="4" t="s">
        <v>1209</v>
      </c>
      <c r="D16" s="4" t="s">
        <v>1210</v>
      </c>
    </row>
    <row r="17" spans="1:4">
      <c r="A17" s="4" t="s">
        <v>1269</v>
      </c>
      <c r="B17" s="4" t="s">
        <v>1270</v>
      </c>
      <c r="C17" s="4" t="s">
        <v>1209</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5"/>
  </cols>
  <sheetData>
    <row r="1" spans="1:5">
      <c r="A1" s="1" t="s">
        <v>1271</v>
      </c>
      <c r="B1" s="2" t="s">
        <v>1</v>
      </c>
      <c r="D1" s="2" t="s">
        <v>75</v>
      </c>
    </row>
    <row r="2" spans="1:5">
      <c r="B2" s="2" t="s">
        <v>2</v>
      </c>
      <c r="C2" s="2" t="s">
        <v>76</v>
      </c>
      <c r="D2" s="2" t="s">
        <v>17</v>
      </c>
      <c r="E2" s="2" t="s">
        <v>18</v>
      </c>
    </row>
    <row r="3" spans="1:5">
      <c r="A3" s="3" t="s">
        <v>305</v>
      </c>
    </row>
    <row r="4" spans="1:5">
      <c r="A4" s="4" t="s">
        <v>1272</v>
      </c>
      <c r="B4" s="7" t="n">
        <v>857</v>
      </c>
      <c r="C4" s="7" t="n">
        <v>553</v>
      </c>
      <c r="D4" s="7" t="n">
        <v>899</v>
      </c>
      <c r="E4" s="7" t="n">
        <v>1045</v>
      </c>
    </row>
    <row r="5" spans="1:5">
      <c r="A5" s="4" t="s">
        <v>1203</v>
      </c>
      <c r="B5" s="6" t="n">
        <v>348</v>
      </c>
      <c r="D5" s="6" t="n">
        <v>360</v>
      </c>
    </row>
    <row r="6" spans="1:5">
      <c r="A6" s="4" t="s">
        <v>1273</v>
      </c>
      <c r="B6" s="7" t="n">
        <v>1074</v>
      </c>
      <c r="C6" s="7" t="n">
        <v>1431</v>
      </c>
      <c r="D6" s="7" t="n">
        <v>1752</v>
      </c>
      <c r="E6" s="7" t="n">
        <v>1983</v>
      </c>
    </row>
    <row r="7" spans="1:5">
      <c r="A7" s="4" t="s">
        <v>1274</v>
      </c>
      <c r="B7" s="4" t="s">
        <v>1275</v>
      </c>
      <c r="C7" s="4" t="s">
        <v>1276</v>
      </c>
      <c r="D7" s="4" t="s">
        <v>1277</v>
      </c>
      <c r="E7" s="4" t="s">
        <v>127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79</v>
      </c>
      <c r="B1" s="2" t="s">
        <v>17</v>
      </c>
      <c r="C1" s="2" t="s">
        <v>18</v>
      </c>
    </row>
    <row r="2" spans="1:3">
      <c r="A2" s="3" t="s">
        <v>308</v>
      </c>
    </row>
    <row r="3" spans="1:3">
      <c r="A3" s="4" t="s">
        <v>1280</v>
      </c>
      <c r="B3" s="7" t="n">
        <v>0</v>
      </c>
      <c r="C3" s="7" t="n">
        <v>0</v>
      </c>
    </row>
    <row r="4" spans="1:3">
      <c r="A4" s="4" t="s">
        <v>1281</v>
      </c>
      <c r="B4" s="7" t="n">
        <v>1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75</v>
      </c>
    </row>
    <row r="2" spans="1:3">
      <c r="B2" s="2" t="s">
        <v>17</v>
      </c>
      <c r="C2" s="2" t="s">
        <v>18</v>
      </c>
    </row>
    <row r="3" spans="1:3">
      <c r="A3" s="3" t="s">
        <v>1283</v>
      </c>
    </row>
    <row r="4" spans="1:3">
      <c r="A4" s="4" t="s">
        <v>1284</v>
      </c>
      <c r="B4" s="7" t="n">
        <v>316314000</v>
      </c>
      <c r="C4" s="7" t="n">
        <v>202578000</v>
      </c>
    </row>
    <row r="5" spans="1:3">
      <c r="A5" s="4" t="s">
        <v>1285</v>
      </c>
      <c r="B5" s="4" t="s">
        <v>1286</v>
      </c>
      <c r="C5" s="4" t="s">
        <v>1287</v>
      </c>
    </row>
    <row r="6" spans="1:3">
      <c r="A6" s="4" t="s">
        <v>1288</v>
      </c>
      <c r="B6" s="7" t="n">
        <v>190527000</v>
      </c>
      <c r="C6" s="7" t="n">
        <v>129534000</v>
      </c>
    </row>
    <row r="7" spans="1:3">
      <c r="A7" s="4" t="s">
        <v>1289</v>
      </c>
      <c r="B7" s="4" t="s">
        <v>1290</v>
      </c>
      <c r="C7" s="4" t="s">
        <v>1290</v>
      </c>
    </row>
    <row r="8" spans="1:3">
      <c r="A8" s="4" t="s">
        <v>1291</v>
      </c>
      <c r="B8" s="7" t="n">
        <v>238159000</v>
      </c>
      <c r="C8" s="7" t="n">
        <v>161917000</v>
      </c>
    </row>
    <row r="9" spans="1:3">
      <c r="A9" s="3" t="s">
        <v>1292</v>
      </c>
    </row>
    <row r="10" spans="1:3">
      <c r="A10" s="4" t="s">
        <v>1293</v>
      </c>
      <c r="B10" s="7" t="n">
        <v>304324000</v>
      </c>
      <c r="C10" s="7" t="n">
        <v>194364000</v>
      </c>
    </row>
    <row r="11" spans="1:3">
      <c r="A11" s="4" t="s">
        <v>1294</v>
      </c>
      <c r="B11" s="4" t="s">
        <v>1295</v>
      </c>
      <c r="C11" s="4" t="s">
        <v>1148</v>
      </c>
    </row>
    <row r="12" spans="1:3">
      <c r="A12" s="4" t="s">
        <v>1296</v>
      </c>
      <c r="B12" s="7" t="n">
        <v>142895000</v>
      </c>
      <c r="C12" s="7" t="n">
        <v>97150000</v>
      </c>
    </row>
    <row r="13" spans="1:3">
      <c r="A13" s="4" t="s">
        <v>1297</v>
      </c>
      <c r="B13" s="4" t="s">
        <v>1180</v>
      </c>
      <c r="C13" s="4" t="s">
        <v>1180</v>
      </c>
    </row>
    <row r="14" spans="1:3">
      <c r="A14" s="4" t="s">
        <v>1298</v>
      </c>
      <c r="B14" s="7" t="n">
        <v>190527000</v>
      </c>
      <c r="C14" s="7" t="n">
        <v>129534000</v>
      </c>
    </row>
    <row r="15" spans="1:3">
      <c r="A15" s="3" t="s">
        <v>1299</v>
      </c>
    </row>
    <row r="16" spans="1:3">
      <c r="A16" s="4" t="s">
        <v>1300</v>
      </c>
      <c r="B16" s="7" t="n">
        <v>266760000</v>
      </c>
      <c r="C16" s="7" t="n">
        <v>144361000</v>
      </c>
    </row>
    <row r="17" spans="1:3">
      <c r="A17" s="4" t="s">
        <v>1301</v>
      </c>
      <c r="B17" s="4" t="s">
        <v>1302</v>
      </c>
      <c r="C17" s="4" t="s">
        <v>1303</v>
      </c>
    </row>
    <row r="18" spans="1:3">
      <c r="A18" s="4" t="s">
        <v>1304</v>
      </c>
      <c r="B18" s="7" t="n">
        <v>107171000</v>
      </c>
      <c r="C18" s="7" t="n">
        <v>72863000</v>
      </c>
    </row>
    <row r="19" spans="1:3">
      <c r="A19" s="4" t="s">
        <v>1305</v>
      </c>
      <c r="B19" s="4" t="s">
        <v>1306</v>
      </c>
      <c r="C19" s="4" t="s">
        <v>1306</v>
      </c>
    </row>
    <row r="20" spans="1:3">
      <c r="A20" s="4" t="s">
        <v>1307</v>
      </c>
      <c r="B20" s="7" t="n">
        <v>154803000</v>
      </c>
      <c r="C20" s="7" t="n">
        <v>105246000</v>
      </c>
    </row>
    <row r="21" spans="1:3">
      <c r="A21" s="3" t="s">
        <v>1308</v>
      </c>
    </row>
    <row r="22" spans="1:3">
      <c r="A22" s="4" t="s">
        <v>1309</v>
      </c>
      <c r="B22" s="7" t="n">
        <v>304324000</v>
      </c>
      <c r="C22" s="7" t="n">
        <v>194364000</v>
      </c>
    </row>
    <row r="23" spans="1:3">
      <c r="A23" s="4" t="s">
        <v>1310</v>
      </c>
      <c r="B23" s="4" t="s">
        <v>1311</v>
      </c>
      <c r="C23" s="4" t="s">
        <v>1312</v>
      </c>
    </row>
    <row r="24" spans="1:3">
      <c r="A24" s="4" t="s">
        <v>1313</v>
      </c>
      <c r="B24" s="7" t="n">
        <v>120850000</v>
      </c>
      <c r="C24" s="7" t="n">
        <v>99076000</v>
      </c>
    </row>
    <row r="25" spans="1:3">
      <c r="A25" s="4" t="s">
        <v>1314</v>
      </c>
      <c r="B25" s="4" t="s">
        <v>1058</v>
      </c>
      <c r="C25" s="4" t="s">
        <v>1058</v>
      </c>
    </row>
    <row r="26" spans="1:3">
      <c r="A26" s="4" t="s">
        <v>1315</v>
      </c>
      <c r="B26" s="7" t="n">
        <v>151062000</v>
      </c>
      <c r="C26" s="7" t="n">
        <v>123845000</v>
      </c>
    </row>
    <row r="27" spans="1:3">
      <c r="A27" s="4" t="s">
        <v>1316</v>
      </c>
    </row>
    <row r="28" spans="1:3">
      <c r="A28" s="3" t="s">
        <v>1283</v>
      </c>
    </row>
    <row r="29" spans="1:3">
      <c r="A29" s="4" t="s">
        <v>1284</v>
      </c>
      <c r="B29" s="7" t="n">
        <v>325465000</v>
      </c>
      <c r="C29" s="7" t="n">
        <v>192253000</v>
      </c>
    </row>
    <row r="30" spans="1:3">
      <c r="A30" s="4" t="s">
        <v>1285</v>
      </c>
      <c r="B30" s="4" t="s">
        <v>1317</v>
      </c>
      <c r="C30" s="4" t="s">
        <v>1318</v>
      </c>
    </row>
    <row r="31" spans="1:3">
      <c r="A31" s="4" t="s">
        <v>1288</v>
      </c>
      <c r="B31" s="7" t="n">
        <v>191267000</v>
      </c>
      <c r="C31" s="7" t="n">
        <v>129537000</v>
      </c>
    </row>
    <row r="32" spans="1:3">
      <c r="A32" s="4" t="s">
        <v>1289</v>
      </c>
      <c r="B32" s="4" t="s">
        <v>1290</v>
      </c>
      <c r="C32" s="4" t="s">
        <v>1290</v>
      </c>
    </row>
    <row r="33" spans="1:3">
      <c r="A33" s="4" t="s">
        <v>1291</v>
      </c>
      <c r="B33" s="7" t="n">
        <v>239084000</v>
      </c>
      <c r="C33" s="7" t="n">
        <v>161921000</v>
      </c>
    </row>
    <row r="34" spans="1:3">
      <c r="A34" s="4" t="s">
        <v>1319</v>
      </c>
      <c r="B34" s="4" t="s">
        <v>667</v>
      </c>
      <c r="C34" s="4" t="s">
        <v>667</v>
      </c>
    </row>
    <row r="35" spans="1:3">
      <c r="A35" s="3" t="s">
        <v>1292</v>
      </c>
    </row>
    <row r="36" spans="1:3">
      <c r="A36" s="4" t="s">
        <v>1293</v>
      </c>
      <c r="B36" s="7" t="n">
        <v>313474000</v>
      </c>
      <c r="C36" s="7" t="n">
        <v>184039000</v>
      </c>
    </row>
    <row r="37" spans="1:3">
      <c r="A37" s="4" t="s">
        <v>1294</v>
      </c>
      <c r="B37" s="4" t="s">
        <v>1320</v>
      </c>
      <c r="C37" s="4" t="s">
        <v>1321</v>
      </c>
    </row>
    <row r="38" spans="1:3">
      <c r="A38" s="4" t="s">
        <v>1296</v>
      </c>
      <c r="B38" s="7" t="n">
        <v>143450000</v>
      </c>
      <c r="C38" s="7" t="n">
        <v>97153000</v>
      </c>
    </row>
    <row r="39" spans="1:3">
      <c r="A39" s="4" t="s">
        <v>1297</v>
      </c>
      <c r="B39" s="4" t="s">
        <v>1180</v>
      </c>
      <c r="C39" s="4" t="s">
        <v>1180</v>
      </c>
    </row>
    <row r="40" spans="1:3">
      <c r="A40" s="4" t="s">
        <v>1298</v>
      </c>
      <c r="B40" s="7" t="n">
        <v>191267000</v>
      </c>
      <c r="C40" s="7" t="n">
        <v>129537000</v>
      </c>
    </row>
    <row r="41" spans="1:3">
      <c r="A41" s="4" t="s">
        <v>1322</v>
      </c>
      <c r="B41" s="4" t="s">
        <v>1290</v>
      </c>
      <c r="C41" s="4" t="s">
        <v>1290</v>
      </c>
    </row>
    <row r="42" spans="1:3">
      <c r="A42" s="3" t="s">
        <v>1299</v>
      </c>
    </row>
    <row r="43" spans="1:3">
      <c r="A43" s="4" t="s">
        <v>1300</v>
      </c>
      <c r="B43" s="7" t="n">
        <v>313474000</v>
      </c>
      <c r="C43" s="7" t="n">
        <v>184039000</v>
      </c>
    </row>
    <row r="44" spans="1:3">
      <c r="A44" s="4" t="s">
        <v>1301</v>
      </c>
      <c r="B44" s="4" t="s">
        <v>1320</v>
      </c>
      <c r="C44" s="4" t="s">
        <v>1321</v>
      </c>
    </row>
    <row r="45" spans="1:3">
      <c r="A45" s="4" t="s">
        <v>1304</v>
      </c>
      <c r="B45" s="7" t="n">
        <v>107588000</v>
      </c>
      <c r="C45" s="7" t="n">
        <v>72864000</v>
      </c>
    </row>
    <row r="46" spans="1:3">
      <c r="A46" s="4" t="s">
        <v>1305</v>
      </c>
      <c r="B46" s="4" t="s">
        <v>1306</v>
      </c>
      <c r="C46" s="4" t="s">
        <v>1306</v>
      </c>
    </row>
    <row r="47" spans="1:3">
      <c r="A47" s="4" t="s">
        <v>1307</v>
      </c>
      <c r="B47" s="7" t="n">
        <v>155404000</v>
      </c>
      <c r="C47" s="7" t="n">
        <v>105249000</v>
      </c>
    </row>
    <row r="48" spans="1:3">
      <c r="A48" s="4" t="s">
        <v>1323</v>
      </c>
      <c r="B48" s="4" t="s">
        <v>1324</v>
      </c>
      <c r="C48" s="4" t="s">
        <v>1324</v>
      </c>
    </row>
    <row r="49" spans="1:3">
      <c r="A49" s="3" t="s">
        <v>1308</v>
      </c>
    </row>
    <row r="50" spans="1:3">
      <c r="A50" s="4" t="s">
        <v>1309</v>
      </c>
      <c r="B50" s="7" t="n">
        <v>313474000</v>
      </c>
      <c r="C50" s="7" t="n">
        <v>184039000</v>
      </c>
    </row>
    <row r="51" spans="1:3">
      <c r="A51" s="4" t="s">
        <v>1310</v>
      </c>
      <c r="B51" s="4" t="s">
        <v>1325</v>
      </c>
      <c r="C51" s="4" t="s">
        <v>1326</v>
      </c>
    </row>
    <row r="52" spans="1:3">
      <c r="A52" s="4" t="s">
        <v>1313</v>
      </c>
      <c r="B52" s="7" t="n">
        <v>121169000</v>
      </c>
      <c r="C52" s="7" t="n">
        <v>99077000</v>
      </c>
    </row>
    <row r="53" spans="1:3">
      <c r="A53" s="4" t="s">
        <v>1314</v>
      </c>
      <c r="B53" s="4" t="s">
        <v>1058</v>
      </c>
      <c r="C53" s="4" t="s">
        <v>1058</v>
      </c>
    </row>
    <row r="54" spans="1:3">
      <c r="A54" s="4" t="s">
        <v>1315</v>
      </c>
      <c r="B54" s="7" t="n">
        <v>151461000</v>
      </c>
      <c r="C54" s="7" t="n">
        <v>123846000</v>
      </c>
    </row>
    <row r="55" spans="1:3">
      <c r="A55" s="4" t="s">
        <v>1327</v>
      </c>
      <c r="B55" s="4" t="s">
        <v>665</v>
      </c>
      <c r="C55" s="4" t="s">
        <v>665</v>
      </c>
    </row>
    <row r="56" spans="1:3">
      <c r="A56" s="4" t="s">
        <v>1328</v>
      </c>
      <c r="B56" s="7" t="n">
        <v>0</v>
      </c>
    </row>
    <row r="57" spans="1:3">
      <c r="A57" s="4" t="s">
        <v>1329</v>
      </c>
    </row>
    <row r="58" spans="1:3">
      <c r="A58" s="3" t="s">
        <v>1308</v>
      </c>
    </row>
    <row r="59" spans="1:3">
      <c r="A59" s="4" t="s">
        <v>1328</v>
      </c>
      <c r="C59" s="7" t="n">
        <v>700000</v>
      </c>
    </row>
    <row r="60" spans="1:3">
      <c r="A60" s="4" t="s">
        <v>1330</v>
      </c>
    </row>
    <row r="61" spans="1:3">
      <c r="A61" s="3" t="s">
        <v>1308</v>
      </c>
    </row>
    <row r="62" spans="1:3">
      <c r="A62" s="4" t="s">
        <v>1331</v>
      </c>
      <c r="B62" s="4" t="s">
        <v>1332</v>
      </c>
    </row>
    <row r="63" spans="1:3">
      <c r="A63" s="4" t="s">
        <v>1333</v>
      </c>
      <c r="B63" s="4" t="s">
        <v>133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17</v>
      </c>
    </row>
    <row r="2" spans="1:3">
      <c r="A2" s="3" t="s">
        <v>1336</v>
      </c>
    </row>
    <row r="3" spans="1:3">
      <c r="A3" s="4" t="s">
        <v>1337</v>
      </c>
      <c r="B3" s="7" t="n">
        <v>331712000</v>
      </c>
      <c r="C3" s="7" t="n">
        <v>151213000</v>
      </c>
    </row>
    <row r="4" spans="1:3">
      <c r="A4" s="4" t="s">
        <v>1338</v>
      </c>
      <c r="B4" s="6" t="n">
        <v>3913000</v>
      </c>
      <c r="C4" s="6" t="n">
        <v>4317000</v>
      </c>
    </row>
    <row r="5" spans="1:3">
      <c r="A5" s="4" t="s">
        <v>1339</v>
      </c>
      <c r="B5" s="6" t="n">
        <v>1190000</v>
      </c>
      <c r="C5" s="6" t="n">
        <v>559000</v>
      </c>
    </row>
    <row r="6" spans="1:3">
      <c r="A6" s="4" t="s">
        <v>549</v>
      </c>
    </row>
    <row r="7" spans="1:3">
      <c r="A7" s="3" t="s">
        <v>1336</v>
      </c>
    </row>
    <row r="8" spans="1:3">
      <c r="A8" s="4" t="s">
        <v>1337</v>
      </c>
      <c r="C8" s="6" t="n">
        <v>100000000</v>
      </c>
    </row>
    <row r="9" spans="1:3">
      <c r="A9" s="4" t="s">
        <v>1340</v>
      </c>
    </row>
    <row r="10" spans="1:3">
      <c r="A10" s="3" t="s">
        <v>1336</v>
      </c>
    </row>
    <row r="11" spans="1:3">
      <c r="A11" s="4" t="s">
        <v>1337</v>
      </c>
      <c r="B11" s="6" t="n">
        <v>81712000</v>
      </c>
      <c r="C11" s="6" t="n">
        <v>51213000</v>
      </c>
    </row>
    <row r="12" spans="1:3">
      <c r="A12" s="4" t="s">
        <v>1338</v>
      </c>
      <c r="B12" s="6" t="n">
        <v>648000</v>
      </c>
      <c r="C12" s="6" t="n">
        <v>598000</v>
      </c>
    </row>
    <row r="13" spans="1:3">
      <c r="A13" s="4" t="s">
        <v>1339</v>
      </c>
      <c r="B13" s="6" t="n">
        <v>645000</v>
      </c>
      <c r="C13" s="6" t="n">
        <v>559000</v>
      </c>
    </row>
    <row r="14" spans="1:3">
      <c r="A14" s="4" t="s">
        <v>1341</v>
      </c>
    </row>
    <row r="15" spans="1:3">
      <c r="A15" s="3" t="s">
        <v>1336</v>
      </c>
    </row>
    <row r="16" spans="1:3">
      <c r="A16" s="4" t="s">
        <v>1338</v>
      </c>
      <c r="C16" s="6" t="n">
        <v>3719000</v>
      </c>
    </row>
    <row r="17" spans="1:3">
      <c r="A17" s="4" t="s">
        <v>1342</v>
      </c>
    </row>
    <row r="18" spans="1:3">
      <c r="A18" s="3" t="s">
        <v>1336</v>
      </c>
    </row>
    <row r="19" spans="1:3">
      <c r="A19" s="4" t="s">
        <v>1337</v>
      </c>
      <c r="B19" s="6" t="n">
        <v>250000000</v>
      </c>
      <c r="C19" s="6" t="n">
        <v>100000000</v>
      </c>
    </row>
    <row r="20" spans="1:3">
      <c r="A20" s="4" t="s">
        <v>1338</v>
      </c>
      <c r="B20" s="6" t="n">
        <v>3265000</v>
      </c>
      <c r="C20" s="6" t="n">
        <v>3719000</v>
      </c>
    </row>
    <row r="21" spans="1:3">
      <c r="A21" s="4" t="s">
        <v>1339</v>
      </c>
      <c r="B21" s="6" t="n">
        <v>545000</v>
      </c>
    </row>
    <row r="22" spans="1:3">
      <c r="A22" s="4" t="s">
        <v>1343</v>
      </c>
    </row>
    <row r="23" spans="1:3">
      <c r="A23" s="3" t="s">
        <v>1336</v>
      </c>
    </row>
    <row r="24" spans="1:3">
      <c r="A24" s="4" t="s">
        <v>1338</v>
      </c>
      <c r="C24" s="6" t="n">
        <v>598000</v>
      </c>
    </row>
    <row r="25" spans="1:3">
      <c r="A25" s="4" t="s">
        <v>1339</v>
      </c>
      <c r="C25" s="6" t="n">
        <v>559000</v>
      </c>
    </row>
    <row r="26" spans="1:3">
      <c r="A26" s="4" t="s">
        <v>1344</v>
      </c>
    </row>
    <row r="27" spans="1:3">
      <c r="A27" s="3" t="s">
        <v>1336</v>
      </c>
    </row>
    <row r="28" spans="1:3">
      <c r="A28" s="4" t="s">
        <v>1337</v>
      </c>
      <c r="B28" s="6" t="n">
        <v>81712000</v>
      </c>
      <c r="C28" s="6" t="n">
        <v>51213000</v>
      </c>
    </row>
    <row r="29" spans="1:3">
      <c r="A29" s="4" t="s">
        <v>1338</v>
      </c>
      <c r="B29" s="6" t="n">
        <v>648000</v>
      </c>
      <c r="C29" s="6" t="n">
        <v>598000</v>
      </c>
    </row>
    <row r="30" spans="1:3">
      <c r="A30" s="4" t="s">
        <v>1339</v>
      </c>
      <c r="B30" s="7" t="n">
        <v>645000</v>
      </c>
      <c r="C30" s="7" t="n">
        <v>559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75</v>
      </c>
    </row>
    <row r="2" spans="1:3">
      <c r="B2" s="2" t="s">
        <v>17</v>
      </c>
      <c r="C2" s="2" t="s">
        <v>2</v>
      </c>
    </row>
    <row r="3" spans="1:3">
      <c r="A3" s="3" t="s">
        <v>536</v>
      </c>
    </row>
    <row r="4" spans="1:3">
      <c r="A4" s="4" t="s">
        <v>1346</v>
      </c>
      <c r="B4" s="7" t="n">
        <v>151213000</v>
      </c>
      <c r="C4" s="7" t="n">
        <v>331712000</v>
      </c>
    </row>
    <row r="5" spans="1:3">
      <c r="A5" s="4" t="s">
        <v>549</v>
      </c>
    </row>
    <row r="6" spans="1:3">
      <c r="A6" s="3" t="s">
        <v>536</v>
      </c>
    </row>
    <row r="7" spans="1:3">
      <c r="A7" s="4" t="s">
        <v>1346</v>
      </c>
      <c r="B7" s="6" t="n">
        <v>100000000</v>
      </c>
    </row>
    <row r="8" spans="1:3">
      <c r="A8" s="4" t="s">
        <v>1342</v>
      </c>
    </row>
    <row r="9" spans="1:3">
      <c r="A9" s="3" t="s">
        <v>536</v>
      </c>
    </row>
    <row r="10" spans="1:3">
      <c r="A10" s="4" t="s">
        <v>1346</v>
      </c>
      <c r="B10" s="6" t="n">
        <v>100000000</v>
      </c>
      <c r="C10" s="6" t="n">
        <v>250000000</v>
      </c>
    </row>
    <row r="11" spans="1:3">
      <c r="A11" s="4" t="s">
        <v>1347</v>
      </c>
    </row>
    <row r="12" spans="1:3">
      <c r="A12" s="3" t="s">
        <v>536</v>
      </c>
    </row>
    <row r="13" spans="1:3">
      <c r="A13" s="4" t="s">
        <v>1346</v>
      </c>
      <c r="B13" s="6" t="n">
        <v>100000000</v>
      </c>
      <c r="C13" s="7" t="n">
        <v>250000000</v>
      </c>
    </row>
    <row r="14" spans="1:3">
      <c r="A14" s="4" t="s">
        <v>1348</v>
      </c>
      <c r="B14" s="7" t="n">
        <v>3719000</v>
      </c>
    </row>
    <row r="15" spans="1:3">
      <c r="A15" s="4" t="s">
        <v>1349</v>
      </c>
    </row>
    <row r="16" spans="1:3">
      <c r="A16" s="3" t="s">
        <v>536</v>
      </c>
    </row>
    <row r="17" spans="1:3">
      <c r="A17" s="4" t="s">
        <v>1350</v>
      </c>
      <c r="B17" s="4" t="s">
        <v>1351</v>
      </c>
    </row>
    <row r="18" spans="1:3">
      <c r="A18" s="4" t="s">
        <v>1352</v>
      </c>
      <c r="B18" s="4" t="s">
        <v>1353</v>
      </c>
    </row>
    <row r="19" spans="1:3">
      <c r="A19" s="4" t="s">
        <v>1346</v>
      </c>
      <c r="B19" s="7" t="n">
        <v>25000000</v>
      </c>
    </row>
    <row r="20" spans="1:3">
      <c r="A20" s="4" t="s">
        <v>1348</v>
      </c>
      <c r="B20" s="7" t="n">
        <v>853000</v>
      </c>
    </row>
    <row r="21" spans="1:3">
      <c r="A21" s="4" t="s">
        <v>1354</v>
      </c>
    </row>
    <row r="22" spans="1:3">
      <c r="A22" s="3" t="s">
        <v>536</v>
      </c>
    </row>
    <row r="23" spans="1:3">
      <c r="A23" s="4" t="s">
        <v>1350</v>
      </c>
      <c r="B23" s="4" t="s">
        <v>1351</v>
      </c>
    </row>
    <row r="24" spans="1:3">
      <c r="A24" s="4" t="s">
        <v>1352</v>
      </c>
      <c r="B24" s="4" t="s">
        <v>1353</v>
      </c>
    </row>
    <row r="25" spans="1:3">
      <c r="A25" s="4" t="s">
        <v>1346</v>
      </c>
      <c r="B25" s="7" t="n">
        <v>25000000</v>
      </c>
    </row>
    <row r="26" spans="1:3">
      <c r="A26" s="4" t="s">
        <v>1348</v>
      </c>
      <c r="B26" s="7" t="n">
        <v>895000</v>
      </c>
    </row>
    <row r="27" spans="1:3">
      <c r="A27" s="4" t="s">
        <v>1355</v>
      </c>
    </row>
    <row r="28" spans="1:3">
      <c r="A28" s="3" t="s">
        <v>536</v>
      </c>
    </row>
    <row r="29" spans="1:3">
      <c r="A29" s="4" t="s">
        <v>1350</v>
      </c>
      <c r="B29" s="4" t="s">
        <v>1356</v>
      </c>
    </row>
    <row r="30" spans="1:3">
      <c r="A30" s="4" t="s">
        <v>1352</v>
      </c>
      <c r="B30" s="4" t="s">
        <v>1357</v>
      </c>
    </row>
    <row r="31" spans="1:3">
      <c r="A31" s="4" t="s">
        <v>1346</v>
      </c>
      <c r="B31" s="7" t="n">
        <v>25000000</v>
      </c>
    </row>
    <row r="32" spans="1:3">
      <c r="A32" s="4" t="s">
        <v>1348</v>
      </c>
      <c r="B32" s="7" t="n">
        <v>1111000</v>
      </c>
    </row>
    <row r="33" spans="1:3">
      <c r="A33" s="4" t="s">
        <v>1358</v>
      </c>
    </row>
    <row r="34" spans="1:3">
      <c r="A34" s="3" t="s">
        <v>536</v>
      </c>
    </row>
    <row r="35" spans="1:3">
      <c r="A35" s="4" t="s">
        <v>1350</v>
      </c>
      <c r="B35" s="4" t="s">
        <v>1356</v>
      </c>
    </row>
    <row r="36" spans="1:3">
      <c r="A36" s="4" t="s">
        <v>1352</v>
      </c>
      <c r="B36" s="4" t="s">
        <v>1357</v>
      </c>
    </row>
    <row r="37" spans="1:3">
      <c r="A37" s="4" t="s">
        <v>1346</v>
      </c>
      <c r="B37" s="7" t="n">
        <v>25000000</v>
      </c>
    </row>
    <row r="38" spans="1:3">
      <c r="A38" s="4" t="s">
        <v>1348</v>
      </c>
      <c r="B38" s="7" t="n">
        <v>86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1359</v>
      </c>
      <c r="B1" s="2" t="s">
        <v>74</v>
      </c>
      <c r="D1" s="2" t="s">
        <v>1</v>
      </c>
      <c r="F1" s="2" t="s">
        <v>75</v>
      </c>
    </row>
    <row r="2" spans="1:6">
      <c r="B2" s="2" t="s">
        <v>594</v>
      </c>
      <c r="C2" s="2" t="s">
        <v>592</v>
      </c>
      <c r="D2" s="2" t="s">
        <v>594</v>
      </c>
      <c r="E2" s="2" t="s">
        <v>592</v>
      </c>
      <c r="F2" s="2" t="s">
        <v>1040</v>
      </c>
    </row>
    <row r="3" spans="1:6">
      <c r="A3" s="3" t="s">
        <v>536</v>
      </c>
    </row>
    <row r="4" spans="1:6">
      <c r="A4" s="4" t="s">
        <v>1346</v>
      </c>
      <c r="B4" s="7" t="n">
        <v>331712000</v>
      </c>
      <c r="D4" s="7" t="n">
        <v>331712000</v>
      </c>
      <c r="F4" s="7" t="n">
        <v>151213000</v>
      </c>
    </row>
    <row r="5" spans="1:6">
      <c r="A5" s="4" t="s">
        <v>1360</v>
      </c>
      <c r="B5" s="6" t="n">
        <v>-249000</v>
      </c>
      <c r="D5" s="6" t="n">
        <v>-249000</v>
      </c>
      <c r="F5" s="6" t="n">
        <v>40000</v>
      </c>
    </row>
    <row r="6" spans="1:6">
      <c r="A6" s="4" t="s">
        <v>1361</v>
      </c>
      <c r="B6" s="6" t="n">
        <v>-6000</v>
      </c>
      <c r="C6" s="7" t="n">
        <v>-14000</v>
      </c>
      <c r="D6" s="6" t="n">
        <v>-36000</v>
      </c>
      <c r="E6" s="7" t="n">
        <v>-51000</v>
      </c>
      <c r="F6" s="6" t="n">
        <v>39000</v>
      </c>
    </row>
    <row r="7" spans="1:6">
      <c r="A7" s="4" t="s">
        <v>1362</v>
      </c>
      <c r="F7" s="6" t="n">
        <v>4800000</v>
      </c>
    </row>
    <row r="8" spans="1:6">
      <c r="A8" s="4" t="s">
        <v>549</v>
      </c>
    </row>
    <row r="9" spans="1:6">
      <c r="A9" s="3" t="s">
        <v>536</v>
      </c>
    </row>
    <row r="10" spans="1:6">
      <c r="A10" s="4" t="s">
        <v>1346</v>
      </c>
      <c r="F10" s="7" t="n">
        <v>100000000</v>
      </c>
    </row>
    <row r="11" spans="1:6">
      <c r="A11" s="4" t="s">
        <v>1363</v>
      </c>
      <c r="F11" s="6" t="n">
        <v>4</v>
      </c>
    </row>
    <row r="12" spans="1:6">
      <c r="A12" s="4" t="s">
        <v>1364</v>
      </c>
    </row>
    <row r="13" spans="1:6">
      <c r="A13" s="3" t="s">
        <v>536</v>
      </c>
    </row>
    <row r="14" spans="1:6">
      <c r="A14" s="4" t="s">
        <v>1365</v>
      </c>
      <c r="C14" s="6" t="n">
        <v>4000</v>
      </c>
      <c r="E14" s="6" t="n">
        <v>4000</v>
      </c>
    </row>
    <row r="15" spans="1:6">
      <c r="A15" s="4" t="s">
        <v>1340</v>
      </c>
    </row>
    <row r="16" spans="1:6">
      <c r="A16" s="3" t="s">
        <v>536</v>
      </c>
    </row>
    <row r="17" spans="1:6">
      <c r="A17" s="4" t="s">
        <v>1366</v>
      </c>
      <c r="F17" s="6" t="n">
        <v>9</v>
      </c>
    </row>
    <row r="18" spans="1:6">
      <c r="A18" s="4" t="s">
        <v>1346</v>
      </c>
      <c r="B18" s="6" t="n">
        <v>81712000</v>
      </c>
      <c r="D18" s="7" t="n">
        <v>81712000</v>
      </c>
      <c r="F18" s="7" t="n">
        <v>51213000</v>
      </c>
    </row>
    <row r="19" spans="1:6">
      <c r="A19" s="4" t="s">
        <v>1350</v>
      </c>
      <c r="D19" s="4" t="s">
        <v>1367</v>
      </c>
      <c r="F19" s="4" t="s">
        <v>1368</v>
      </c>
    </row>
    <row r="20" spans="1:6">
      <c r="A20" s="4" t="s">
        <v>1352</v>
      </c>
      <c r="D20" s="4" t="s">
        <v>1369</v>
      </c>
      <c r="F20" s="4" t="s">
        <v>1370</v>
      </c>
    </row>
    <row r="21" spans="1:6">
      <c r="A21" s="4" t="s">
        <v>1371</v>
      </c>
      <c r="B21" s="6" t="n">
        <v>40000</v>
      </c>
      <c r="C21" s="7" t="n">
        <v>191000</v>
      </c>
      <c r="D21" s="7" t="n">
        <v>219000</v>
      </c>
      <c r="E21" s="7" t="n">
        <v>580000</v>
      </c>
      <c r="F21" s="7" t="n">
        <v>679000</v>
      </c>
    </row>
    <row r="22" spans="1:6">
      <c r="A22" s="4" t="s">
        <v>1342</v>
      </c>
    </row>
    <row r="23" spans="1:6">
      <c r="A23" s="3" t="s">
        <v>536</v>
      </c>
    </row>
    <row r="24" spans="1:6">
      <c r="A24" s="4" t="s">
        <v>1346</v>
      </c>
      <c r="B24" s="6" t="n">
        <v>250000000</v>
      </c>
      <c r="D24" s="6" t="n">
        <v>250000000</v>
      </c>
      <c r="F24" s="6" t="n">
        <v>100000000</v>
      </c>
    </row>
    <row r="25" spans="1:6">
      <c r="A25" s="4" t="s">
        <v>1372</v>
      </c>
    </row>
    <row r="26" spans="1:6">
      <c r="A26" s="3" t="s">
        <v>536</v>
      </c>
    </row>
    <row r="27" spans="1:6">
      <c r="A27" s="4" t="s">
        <v>1365</v>
      </c>
      <c r="B27" s="6" t="n">
        <v>159000</v>
      </c>
      <c r="D27" s="6" t="n">
        <v>426000</v>
      </c>
      <c r="F27" s="6" t="n">
        <v>40000</v>
      </c>
    </row>
    <row r="28" spans="1:6">
      <c r="A28" s="4" t="s">
        <v>1347</v>
      </c>
    </row>
    <row r="29" spans="1:6">
      <c r="A29" s="3" t="s">
        <v>536</v>
      </c>
    </row>
    <row r="30" spans="1:6">
      <c r="A30" s="4" t="s">
        <v>1346</v>
      </c>
      <c r="B30" s="7" t="n">
        <v>250000000</v>
      </c>
      <c r="D30" s="7" t="n">
        <v>250000000</v>
      </c>
      <c r="F30" s="7" t="n">
        <v>10000000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3</v>
      </c>
      <c r="B1" s="2" t="s">
        <v>1</v>
      </c>
      <c r="C1" s="2" t="s">
        <v>75</v>
      </c>
    </row>
    <row r="2" spans="1:3">
      <c r="B2" s="2" t="s">
        <v>2</v>
      </c>
      <c r="C2" s="2" t="s">
        <v>17</v>
      </c>
    </row>
    <row r="3" spans="1:3">
      <c r="A3" s="3" t="s">
        <v>536</v>
      </c>
    </row>
    <row r="4" spans="1:3">
      <c r="A4" s="4" t="s">
        <v>1374</v>
      </c>
      <c r="B4" s="7" t="n">
        <v>1408</v>
      </c>
      <c r="C4" s="7" t="n">
        <v>3724</v>
      </c>
    </row>
    <row r="5" spans="1:3">
      <c r="A5" s="4" t="s">
        <v>1375</v>
      </c>
      <c r="B5" s="7" t="n">
        <v>-426</v>
      </c>
      <c r="C5" s="7" t="n">
        <v>-4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1376</v>
      </c>
      <c r="B1" s="2" t="s">
        <v>1</v>
      </c>
      <c r="C1" s="2" t="s">
        <v>75</v>
      </c>
    </row>
    <row r="2" spans="1:3">
      <c r="B2" s="2" t="s">
        <v>2</v>
      </c>
      <c r="C2" s="2" t="s">
        <v>17</v>
      </c>
    </row>
    <row r="3" spans="1:3">
      <c r="A3" s="3" t="s">
        <v>536</v>
      </c>
    </row>
    <row r="4" spans="1:3">
      <c r="A4" s="4" t="s">
        <v>1337</v>
      </c>
      <c r="B4" s="7" t="n">
        <v>331712000</v>
      </c>
      <c r="C4" s="7" t="n">
        <v>151213000</v>
      </c>
    </row>
    <row r="5" spans="1:3">
      <c r="A5" s="4" t="s">
        <v>1377</v>
      </c>
      <c r="B5" s="6" t="n">
        <v>3913000</v>
      </c>
      <c r="C5" s="6" t="n">
        <v>4317000</v>
      </c>
    </row>
    <row r="6" spans="1:3">
      <c r="A6" s="4" t="s">
        <v>1378</v>
      </c>
      <c r="B6" s="6" t="n">
        <v>1190000</v>
      </c>
      <c r="C6" s="6" t="n">
        <v>559000</v>
      </c>
    </row>
    <row r="7" spans="1:3">
      <c r="A7" s="4" t="s">
        <v>1340</v>
      </c>
    </row>
    <row r="8" spans="1:3">
      <c r="A8" s="3" t="s">
        <v>536</v>
      </c>
    </row>
    <row r="9" spans="1:3">
      <c r="A9" s="4" t="s">
        <v>1337</v>
      </c>
      <c r="B9" s="6" t="n">
        <v>81712000</v>
      </c>
      <c r="C9" s="6" t="n">
        <v>51213000</v>
      </c>
    </row>
    <row r="10" spans="1:3">
      <c r="A10" s="4" t="s">
        <v>1377</v>
      </c>
      <c r="B10" s="6" t="n">
        <v>648000</v>
      </c>
      <c r="C10" s="6" t="n">
        <v>598000</v>
      </c>
    </row>
    <row r="11" spans="1:3">
      <c r="A11" s="4" t="s">
        <v>1378</v>
      </c>
      <c r="B11" s="7" t="n">
        <v>645000</v>
      </c>
      <c r="C11" s="7" t="n">
        <v>559000</v>
      </c>
    </row>
    <row r="12" spans="1:3">
      <c r="A12" s="4" t="s">
        <v>1379</v>
      </c>
      <c r="B12" s="4" t="s">
        <v>1380</v>
      </c>
      <c r="C12" s="4" t="s">
        <v>1381</v>
      </c>
    </row>
    <row r="13" spans="1:3">
      <c r="A13" s="4" t="s">
        <v>1382</v>
      </c>
      <c r="B13" s="4" t="s">
        <v>1383</v>
      </c>
      <c r="C13" s="4" t="s">
        <v>1384</v>
      </c>
    </row>
    <row r="14" spans="1:3">
      <c r="A14" s="4" t="s">
        <v>1385</v>
      </c>
      <c r="B14" s="4" t="s">
        <v>1155</v>
      </c>
      <c r="C14" s="4" t="s">
        <v>138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17</v>
      </c>
    </row>
    <row r="2" spans="1:3">
      <c r="A2" s="3" t="s">
        <v>314</v>
      </c>
    </row>
    <row r="3" spans="1:3">
      <c r="A3" s="4" t="s">
        <v>1377</v>
      </c>
      <c r="B3" s="7" t="n">
        <v>3913</v>
      </c>
      <c r="C3" s="7" t="n">
        <v>4317</v>
      </c>
    </row>
    <row r="4" spans="1:3">
      <c r="A4" s="4" t="s">
        <v>1388</v>
      </c>
      <c r="B4" s="6" t="n">
        <v>3913</v>
      </c>
      <c r="C4" s="6" t="n">
        <v>4317</v>
      </c>
    </row>
    <row r="5" spans="1:3">
      <c r="A5" s="3" t="s">
        <v>1389</v>
      </c>
    </row>
    <row r="6" spans="1:3">
      <c r="A6" s="4" t="s">
        <v>1390</v>
      </c>
      <c r="B6" s="6" t="n">
        <v>-2949</v>
      </c>
      <c r="C6" s="6" t="n">
        <v>-4317</v>
      </c>
    </row>
    <row r="7" spans="1:3">
      <c r="A7" s="4" t="s">
        <v>1391</v>
      </c>
      <c r="B7" s="6" t="n">
        <v>287</v>
      </c>
    </row>
    <row r="8" spans="1:3">
      <c r="A8" s="4" t="s">
        <v>1378</v>
      </c>
      <c r="B8" s="6" t="n">
        <v>1190</v>
      </c>
      <c r="C8" s="6" t="n">
        <v>559</v>
      </c>
    </row>
    <row r="9" spans="1:3">
      <c r="A9" s="4" t="s">
        <v>1388</v>
      </c>
      <c r="B9" s="6" t="n">
        <v>1190</v>
      </c>
      <c r="C9" s="6" t="n">
        <v>559</v>
      </c>
    </row>
    <row r="10" spans="1:3">
      <c r="A10" s="4" t="s">
        <v>1391</v>
      </c>
      <c r="B10" s="7" t="n">
        <v>11</v>
      </c>
      <c r="C10" s="7" t="n">
        <v>5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7</v>
      </c>
      <c r="B1" s="2" t="s">
        <v>1</v>
      </c>
      <c r="C1" s="2" t="s">
        <v>75</v>
      </c>
    </row>
    <row r="2" spans="1:3">
      <c r="B2" s="2" t="s">
        <v>2</v>
      </c>
      <c r="C2" s="2" t="s">
        <v>17</v>
      </c>
    </row>
    <row r="3" spans="1:3">
      <c r="A3" s="3" t="s">
        <v>254</v>
      </c>
    </row>
    <row r="4" spans="1:3">
      <c r="A4" s="4" t="s">
        <v>257</v>
      </c>
      <c r="B4" s="4" t="s">
        <v>258</v>
      </c>
      <c r="C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2</v>
      </c>
      <c r="B1" s="2" t="s">
        <v>2</v>
      </c>
      <c r="C1" s="2" t="s">
        <v>17</v>
      </c>
      <c r="D1" s="2" t="s">
        <v>76</v>
      </c>
      <c r="E1" s="2" t="s">
        <v>18</v>
      </c>
      <c r="F1" s="2" t="s">
        <v>607</v>
      </c>
    </row>
    <row r="2" spans="1:6">
      <c r="A2" s="3" t="s">
        <v>19</v>
      </c>
    </row>
    <row r="3" spans="1:6">
      <c r="A3" s="4" t="s">
        <v>1393</v>
      </c>
      <c r="B3" s="7" t="n">
        <v>16193</v>
      </c>
      <c r="C3" s="7" t="n">
        <v>17735</v>
      </c>
      <c r="E3" s="7" t="n">
        <v>21312</v>
      </c>
    </row>
    <row r="4" spans="1:6">
      <c r="A4" s="4" t="s">
        <v>40</v>
      </c>
      <c r="B4" s="6" t="n">
        <v>15241</v>
      </c>
      <c r="C4" s="6" t="n">
        <v>18367</v>
      </c>
      <c r="E4" s="6" t="n">
        <v>8650</v>
      </c>
    </row>
    <row r="5" spans="1:6">
      <c r="A5" s="4" t="s">
        <v>41</v>
      </c>
      <c r="B5" s="6" t="n">
        <v>3305442</v>
      </c>
      <c r="C5" s="6" t="n">
        <v>3295830</v>
      </c>
      <c r="E5" s="6" t="n">
        <v>2479870</v>
      </c>
    </row>
    <row r="6" spans="1:6">
      <c r="A6" s="3" t="s">
        <v>1394</v>
      </c>
    </row>
    <row r="7" spans="1:6">
      <c r="A7" s="4" t="s">
        <v>49</v>
      </c>
      <c r="C7" s="6" t="n">
        <v>20650</v>
      </c>
    </row>
    <row r="8" spans="1:6">
      <c r="A8" s="4" t="s">
        <v>1019</v>
      </c>
      <c r="B8" s="6" t="n">
        <v>27482</v>
      </c>
      <c r="C8" s="6" t="n">
        <v>26926</v>
      </c>
      <c r="E8" s="6" t="n">
        <v>24711</v>
      </c>
    </row>
    <row r="9" spans="1:6">
      <c r="A9" s="4" t="s">
        <v>53</v>
      </c>
      <c r="B9" s="6" t="n">
        <v>30948</v>
      </c>
      <c r="C9" s="6" t="n">
        <v>41811</v>
      </c>
      <c r="E9" s="6" t="n">
        <v>34530</v>
      </c>
    </row>
    <row r="10" spans="1:6">
      <c r="A10" s="4" t="s">
        <v>1395</v>
      </c>
      <c r="B10" s="6" t="n">
        <v>459533</v>
      </c>
      <c r="C10" s="6" t="n">
        <v>382658</v>
      </c>
      <c r="D10" s="7" t="n">
        <v>251104</v>
      </c>
      <c r="E10" s="6" t="n">
        <v>188274</v>
      </c>
      <c r="F10" s="7" t="n">
        <v>209071</v>
      </c>
    </row>
    <row r="11" spans="1:6">
      <c r="A11" s="4" t="s">
        <v>64</v>
      </c>
      <c r="B11" s="7" t="n">
        <v>3305442</v>
      </c>
      <c r="C11" s="6" t="n">
        <v>3295830</v>
      </c>
      <c r="E11" s="6" t="n">
        <v>2479870</v>
      </c>
    </row>
    <row r="12" spans="1:6">
      <c r="A12" s="4" t="s">
        <v>1396</v>
      </c>
    </row>
    <row r="13" spans="1:6">
      <c r="A13" s="3" t="s">
        <v>19</v>
      </c>
    </row>
    <row r="14" spans="1:6">
      <c r="A14" s="4" t="s">
        <v>1393</v>
      </c>
      <c r="C14" s="6" t="n">
        <v>9965</v>
      </c>
      <c r="E14" s="6" t="n">
        <v>97</v>
      </c>
    </row>
    <row r="15" spans="1:6">
      <c r="A15" s="4" t="s">
        <v>1397</v>
      </c>
      <c r="C15" s="6" t="n">
        <v>419801</v>
      </c>
      <c r="E15" s="6" t="n">
        <v>212949</v>
      </c>
    </row>
    <row r="16" spans="1:6">
      <c r="A16" s="4" t="s">
        <v>40</v>
      </c>
      <c r="C16" s="6" t="n">
        <v>2755</v>
      </c>
    </row>
    <row r="17" spans="1:6">
      <c r="A17" s="4" t="s">
        <v>41</v>
      </c>
      <c r="C17" s="6" t="n">
        <v>432521</v>
      </c>
      <c r="E17" s="6" t="n">
        <v>213046</v>
      </c>
    </row>
    <row r="18" spans="1:6">
      <c r="A18" s="3" t="s">
        <v>1394</v>
      </c>
    </row>
    <row r="19" spans="1:6">
      <c r="A19" s="4" t="s">
        <v>49</v>
      </c>
      <c r="C19" s="6" t="n">
        <v>20650</v>
      </c>
    </row>
    <row r="20" spans="1:6">
      <c r="A20" s="4" t="s">
        <v>1019</v>
      </c>
      <c r="C20" s="6" t="n">
        <v>26926</v>
      </c>
      <c r="E20" s="6" t="n">
        <v>24711</v>
      </c>
    </row>
    <row r="21" spans="1:6">
      <c r="A21" s="4" t="s">
        <v>53</v>
      </c>
      <c r="C21" s="6" t="n">
        <v>2287</v>
      </c>
      <c r="E21" s="6" t="n">
        <v>61</v>
      </c>
    </row>
    <row r="22" spans="1:6">
      <c r="A22" s="4" t="s">
        <v>1395</v>
      </c>
      <c r="C22" s="6" t="n">
        <v>382658</v>
      </c>
      <c r="E22" s="6" t="n">
        <v>188274</v>
      </c>
    </row>
    <row r="23" spans="1:6">
      <c r="A23" s="4" t="s">
        <v>64</v>
      </c>
      <c r="C23" s="7" t="n">
        <v>432521</v>
      </c>
      <c r="E23" s="7" t="n">
        <v>21304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98</v>
      </c>
      <c r="B1" s="2" t="s">
        <v>74</v>
      </c>
      <c r="D1" s="2" t="s">
        <v>1</v>
      </c>
      <c r="F1" s="2" t="s">
        <v>75</v>
      </c>
    </row>
    <row r="2" spans="1:7">
      <c r="B2" s="2" t="s">
        <v>2</v>
      </c>
      <c r="C2" s="2" t="s">
        <v>76</v>
      </c>
      <c r="D2" s="2" t="s">
        <v>2</v>
      </c>
      <c r="E2" s="2" t="s">
        <v>76</v>
      </c>
      <c r="F2" s="2" t="s">
        <v>17</v>
      </c>
      <c r="G2" s="2" t="s">
        <v>18</v>
      </c>
    </row>
    <row r="3" spans="1:7">
      <c r="A3" s="3" t="s">
        <v>1399</v>
      </c>
    </row>
    <row r="4" spans="1:7">
      <c r="A4" s="4" t="s">
        <v>1400</v>
      </c>
      <c r="B4" s="7" t="n">
        <v>547</v>
      </c>
      <c r="C4" s="7" t="n">
        <v>1053</v>
      </c>
      <c r="D4" s="7" t="n">
        <v>2102</v>
      </c>
      <c r="E4" s="7" t="n">
        <v>3350</v>
      </c>
      <c r="F4" s="7" t="n">
        <v>4783</v>
      </c>
      <c r="G4" s="7" t="n">
        <v>2613</v>
      </c>
    </row>
    <row r="5" spans="1:7">
      <c r="A5" s="4" t="s">
        <v>83</v>
      </c>
      <c r="B5" s="6" t="n">
        <v>3632</v>
      </c>
      <c r="C5" s="6" t="n">
        <v>1792</v>
      </c>
      <c r="D5" s="6" t="n">
        <v>10086</v>
      </c>
      <c r="E5" s="6" t="n">
        <v>5223</v>
      </c>
      <c r="F5" s="6" t="n">
        <v>7747</v>
      </c>
      <c r="G5" s="6" t="n">
        <v>6631</v>
      </c>
    </row>
    <row r="6" spans="1:7">
      <c r="A6" s="4" t="s">
        <v>1401</v>
      </c>
      <c r="B6" s="6" t="n">
        <v>3706</v>
      </c>
      <c r="C6" s="6" t="n">
        <v>1679</v>
      </c>
      <c r="D6" s="6" t="n">
        <v>7182</v>
      </c>
      <c r="E6" s="6" t="n">
        <v>5521</v>
      </c>
      <c r="F6" s="6" t="n">
        <v>7396</v>
      </c>
      <c r="G6" s="6" t="n">
        <v>8769</v>
      </c>
    </row>
    <row r="7" spans="1:7">
      <c r="A7" s="4" t="s">
        <v>114</v>
      </c>
      <c r="B7" s="6" t="n">
        <v>-1390</v>
      </c>
      <c r="C7" s="6" t="n">
        <v>9</v>
      </c>
      <c r="D7" s="6" t="n">
        <v>7248</v>
      </c>
      <c r="E7" s="6" t="n">
        <v>-222</v>
      </c>
      <c r="F7" s="6" t="n">
        <v>-61245</v>
      </c>
      <c r="G7" s="6" t="n">
        <v>307</v>
      </c>
    </row>
    <row r="8" spans="1:7">
      <c r="A8" s="4" t="s">
        <v>115</v>
      </c>
      <c r="B8" s="7" t="n">
        <v>9755</v>
      </c>
      <c r="C8" s="7" t="n">
        <v>1565</v>
      </c>
      <c r="D8" s="7" t="n">
        <v>22461</v>
      </c>
      <c r="E8" s="7" t="n">
        <v>2814</v>
      </c>
      <c r="F8" s="6" t="n">
        <v>66729</v>
      </c>
      <c r="G8" s="6" t="n">
        <v>-14974</v>
      </c>
    </row>
    <row r="9" spans="1:7">
      <c r="A9" s="4" t="s">
        <v>1396</v>
      </c>
    </row>
    <row r="10" spans="1:7">
      <c r="A10" s="3" t="s">
        <v>1399</v>
      </c>
    </row>
    <row r="11" spans="1:7">
      <c r="A11" s="4" t="s">
        <v>1400</v>
      </c>
      <c r="F11" s="6" t="n">
        <v>57</v>
      </c>
    </row>
    <row r="12" spans="1:7">
      <c r="A12" s="4" t="s">
        <v>83</v>
      </c>
      <c r="F12" s="6" t="n">
        <v>2460</v>
      </c>
      <c r="G12" s="6" t="n">
        <v>2295</v>
      </c>
    </row>
    <row r="13" spans="1:7">
      <c r="A13" s="4" t="s">
        <v>1401</v>
      </c>
      <c r="F13" s="6" t="n">
        <v>381</v>
      </c>
      <c r="G13" s="6" t="n">
        <v>312</v>
      </c>
    </row>
    <row r="14" spans="1:7">
      <c r="A14" s="4" t="s">
        <v>1402</v>
      </c>
      <c r="F14" s="6" t="n">
        <v>-2784</v>
      </c>
      <c r="G14" s="6" t="n">
        <v>-2607</v>
      </c>
    </row>
    <row r="15" spans="1:7">
      <c r="A15" s="4" t="s">
        <v>114</v>
      </c>
      <c r="F15" s="6" t="n">
        <v>204</v>
      </c>
      <c r="G15" s="6" t="n">
        <v>8</v>
      </c>
    </row>
    <row r="16" spans="1:7">
      <c r="A16" s="4" t="s">
        <v>1403</v>
      </c>
      <c r="F16" s="6" t="n">
        <v>-2988</v>
      </c>
      <c r="G16" s="6" t="n">
        <v>-2615</v>
      </c>
    </row>
    <row r="17" spans="1:7">
      <c r="A17" s="4" t="s">
        <v>1404</v>
      </c>
      <c r="F17" s="6" t="n">
        <v>69717</v>
      </c>
      <c r="G17" s="6" t="n">
        <v>-12359</v>
      </c>
    </row>
    <row r="18" spans="1:7">
      <c r="A18" s="4" t="s">
        <v>115</v>
      </c>
      <c r="F18" s="7" t="n">
        <v>66729</v>
      </c>
      <c r="G18" s="7" t="n">
        <v>-14974</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5</v>
      </c>
      <c r="B1" s="2" t="s">
        <v>1406</v>
      </c>
      <c r="C1" s="2" t="s">
        <v>997</v>
      </c>
      <c r="D1" s="2" t="s">
        <v>2</v>
      </c>
      <c r="E1" s="2" t="s">
        <v>76</v>
      </c>
      <c r="F1" s="2" t="s">
        <v>2</v>
      </c>
      <c r="G1" s="2" t="s">
        <v>76</v>
      </c>
      <c r="H1" s="2" t="s">
        <v>17</v>
      </c>
      <c r="I1" s="2" t="s">
        <v>18</v>
      </c>
    </row>
    <row r="2" spans="1:9">
      <c r="A2" s="3" t="s">
        <v>167</v>
      </c>
    </row>
    <row r="3" spans="1:9">
      <c r="A3" s="4" t="s">
        <v>120</v>
      </c>
      <c r="D3" s="7" t="n">
        <v>9755</v>
      </c>
      <c r="E3" s="7" t="n">
        <v>1565</v>
      </c>
      <c r="F3" s="7" t="n">
        <v>22461</v>
      </c>
      <c r="G3" s="7" t="n">
        <v>2814</v>
      </c>
      <c r="H3" s="7" t="n">
        <v>66729</v>
      </c>
      <c r="I3" s="7" t="n">
        <v>-14974</v>
      </c>
    </row>
    <row r="4" spans="1:9">
      <c r="A4" s="3" t="s">
        <v>168</v>
      </c>
    </row>
    <row r="5" spans="1:9">
      <c r="A5" s="4" t="s">
        <v>145</v>
      </c>
      <c r="F5" s="6" t="n">
        <v>951</v>
      </c>
      <c r="G5" s="6" t="n">
        <v>553</v>
      </c>
      <c r="H5" s="6" t="n">
        <v>899</v>
      </c>
      <c r="I5" s="6" t="n">
        <v>1045</v>
      </c>
    </row>
    <row r="6" spans="1:9">
      <c r="A6" s="4" t="s">
        <v>187</v>
      </c>
      <c r="H6" s="6" t="n">
        <v>40</v>
      </c>
    </row>
    <row r="7" spans="1:9">
      <c r="A7" s="4" t="s">
        <v>186</v>
      </c>
      <c r="F7" s="6" t="n">
        <v>556</v>
      </c>
      <c r="G7" s="6" t="n">
        <v>660</v>
      </c>
      <c r="H7" s="6" t="n">
        <v>876</v>
      </c>
      <c r="I7" s="6" t="n">
        <v>944</v>
      </c>
    </row>
    <row r="8" spans="1:9">
      <c r="A8" s="4" t="s">
        <v>191</v>
      </c>
      <c r="H8" s="6" t="n">
        <v>-26221</v>
      </c>
      <c r="I8" s="6" t="n">
        <v>-43473</v>
      </c>
    </row>
    <row r="9" spans="1:9">
      <c r="A9" s="3" t="s">
        <v>1407</v>
      </c>
    </row>
    <row r="10" spans="1:9">
      <c r="A10" s="4" t="s">
        <v>206</v>
      </c>
      <c r="H10" s="6" t="n">
        <v>-11273</v>
      </c>
    </row>
    <row r="11" spans="1:9">
      <c r="A11" s="4" t="s">
        <v>207</v>
      </c>
      <c r="H11" s="6" t="n">
        <v>-271326</v>
      </c>
      <c r="I11" s="6" t="n">
        <v>-188933</v>
      </c>
    </row>
    <row r="12" spans="1:9">
      <c r="A12" s="3" t="s">
        <v>1408</v>
      </c>
    </row>
    <row r="13" spans="1:9">
      <c r="A13" s="4" t="s">
        <v>212</v>
      </c>
      <c r="H13" s="6" t="n">
        <v>30000</v>
      </c>
    </row>
    <row r="14" spans="1:9">
      <c r="A14" s="4" t="s">
        <v>213</v>
      </c>
      <c r="C14" s="7" t="n">
        <v>-16200</v>
      </c>
      <c r="F14" s="6" t="n">
        <v>-20650</v>
      </c>
      <c r="H14" s="6" t="n">
        <v>-9350</v>
      </c>
    </row>
    <row r="15" spans="1:9">
      <c r="A15" s="4" t="s">
        <v>215</v>
      </c>
      <c r="B15" s="7" t="n">
        <v>82700</v>
      </c>
      <c r="F15" s="6" t="n">
        <v>76829</v>
      </c>
      <c r="G15" s="6" t="n">
        <v>50018</v>
      </c>
      <c r="H15" s="6" t="n">
        <v>49592</v>
      </c>
    </row>
    <row r="16" spans="1:9">
      <c r="A16" s="4" t="s">
        <v>216</v>
      </c>
      <c r="F16" s="6" t="n">
        <v>1050</v>
      </c>
      <c r="H16" s="6" t="n">
        <v>9388</v>
      </c>
    </row>
    <row r="17" spans="1:9">
      <c r="A17" s="4" t="s">
        <v>217</v>
      </c>
      <c r="H17" s="6" t="n">
        <v>299196</v>
      </c>
      <c r="I17" s="6" t="n">
        <v>120637</v>
      </c>
    </row>
    <row r="18" spans="1:9">
      <c r="A18" s="4" t="s">
        <v>218</v>
      </c>
      <c r="F18" s="6" t="n">
        <v>15703</v>
      </c>
      <c r="G18" s="6" t="n">
        <v>6076</v>
      </c>
      <c r="H18" s="6" t="n">
        <v>1649</v>
      </c>
      <c r="I18" s="6" t="n">
        <v>-111769</v>
      </c>
    </row>
    <row r="19" spans="1:9">
      <c r="A19" s="4" t="s">
        <v>219</v>
      </c>
      <c r="F19" s="6" t="n">
        <v>46533</v>
      </c>
      <c r="G19" s="6" t="n">
        <v>44884</v>
      </c>
      <c r="H19" s="6" t="n">
        <v>44884</v>
      </c>
      <c r="I19" s="6" t="n">
        <v>156653</v>
      </c>
    </row>
    <row r="20" spans="1:9">
      <c r="A20" s="4" t="s">
        <v>220</v>
      </c>
      <c r="D20" s="7" t="n">
        <v>62236</v>
      </c>
      <c r="E20" s="7" t="n">
        <v>50960</v>
      </c>
      <c r="F20" s="6" t="n">
        <v>62236</v>
      </c>
      <c r="G20" s="6" t="n">
        <v>50960</v>
      </c>
      <c r="H20" s="6" t="n">
        <v>46533</v>
      </c>
      <c r="I20" s="6" t="n">
        <v>44884</v>
      </c>
    </row>
    <row r="21" spans="1:9">
      <c r="A21" s="4" t="s">
        <v>1396</v>
      </c>
    </row>
    <row r="22" spans="1:9">
      <c r="A22" s="3" t="s">
        <v>167</v>
      </c>
    </row>
    <row r="23" spans="1:9">
      <c r="A23" s="4" t="s">
        <v>120</v>
      </c>
      <c r="H23" s="6" t="n">
        <v>66729</v>
      </c>
      <c r="I23" s="6" t="n">
        <v>-14974</v>
      </c>
    </row>
    <row r="24" spans="1:9">
      <c r="A24" s="3" t="s">
        <v>168</v>
      </c>
    </row>
    <row r="25" spans="1:9">
      <c r="A25" s="4" t="s">
        <v>1409</v>
      </c>
      <c r="H25" s="6" t="n">
        <v>-69717</v>
      </c>
      <c r="I25" s="6" t="n">
        <v>12359</v>
      </c>
    </row>
    <row r="26" spans="1:9">
      <c r="A26" s="4" t="s">
        <v>145</v>
      </c>
      <c r="H26" s="6" t="n">
        <v>899</v>
      </c>
      <c r="I26" s="6" t="n">
        <v>1045</v>
      </c>
    </row>
    <row r="27" spans="1:9">
      <c r="A27" s="4" t="s">
        <v>187</v>
      </c>
      <c r="H27" s="6" t="n">
        <v>40</v>
      </c>
    </row>
    <row r="28" spans="1:9">
      <c r="A28" s="4" t="s">
        <v>186</v>
      </c>
      <c r="H28" s="6" t="n">
        <v>876</v>
      </c>
      <c r="I28" s="6" t="n">
        <v>944</v>
      </c>
    </row>
    <row r="29" spans="1:9">
      <c r="A29" s="4" t="s">
        <v>1410</v>
      </c>
      <c r="H29" s="6" t="n">
        <v>16</v>
      </c>
      <c r="I29" s="6" t="n">
        <v>-5546</v>
      </c>
    </row>
    <row r="30" spans="1:9">
      <c r="A30" s="4" t="s">
        <v>191</v>
      </c>
      <c r="H30" s="6" t="n">
        <v>-1157</v>
      </c>
      <c r="I30" s="6" t="n">
        <v>-6172</v>
      </c>
    </row>
    <row r="31" spans="1:9">
      <c r="A31" s="3" t="s">
        <v>1407</v>
      </c>
    </row>
    <row r="32" spans="1:9">
      <c r="A32" s="4" t="s">
        <v>1411</v>
      </c>
      <c r="H32" s="6" t="n">
        <v>-32019</v>
      </c>
    </row>
    <row r="33" spans="1:9">
      <c r="A33" s="4" t="s">
        <v>206</v>
      </c>
      <c r="H33" s="6" t="n">
        <v>-36586</v>
      </c>
    </row>
    <row r="34" spans="1:9">
      <c r="A34" s="4" t="s">
        <v>207</v>
      </c>
      <c r="H34" s="6" t="n">
        <v>-68605</v>
      </c>
    </row>
    <row r="35" spans="1:9">
      <c r="A35" s="3" t="s">
        <v>1408</v>
      </c>
    </row>
    <row r="36" spans="1:9">
      <c r="A36" s="4" t="s">
        <v>212</v>
      </c>
      <c r="H36" s="6" t="n">
        <v>30000</v>
      </c>
    </row>
    <row r="37" spans="1:9">
      <c r="A37" s="4" t="s">
        <v>213</v>
      </c>
      <c r="H37" s="6" t="n">
        <v>-9350</v>
      </c>
    </row>
    <row r="38" spans="1:9">
      <c r="A38" s="4" t="s">
        <v>215</v>
      </c>
      <c r="H38" s="6" t="n">
        <v>49592</v>
      </c>
    </row>
    <row r="39" spans="1:9">
      <c r="A39" s="4" t="s">
        <v>216</v>
      </c>
      <c r="H39" s="6" t="n">
        <v>9388</v>
      </c>
    </row>
    <row r="40" spans="1:9">
      <c r="A40" s="4" t="s">
        <v>217</v>
      </c>
      <c r="H40" s="6" t="n">
        <v>79630</v>
      </c>
    </row>
    <row r="41" spans="1:9">
      <c r="A41" s="4" t="s">
        <v>218</v>
      </c>
      <c r="H41" s="6" t="n">
        <v>9868</v>
      </c>
      <c r="I41" s="6" t="n">
        <v>-6172</v>
      </c>
    </row>
    <row r="42" spans="1:9">
      <c r="A42" s="4" t="s">
        <v>219</v>
      </c>
      <c r="F42" s="7" t="n">
        <v>9965</v>
      </c>
      <c r="G42" s="7" t="n">
        <v>97</v>
      </c>
      <c r="H42" s="6" t="n">
        <v>97</v>
      </c>
      <c r="I42" s="6" t="n">
        <v>6269</v>
      </c>
    </row>
    <row r="43" spans="1:9">
      <c r="A43" s="4" t="s">
        <v>220</v>
      </c>
      <c r="H43" s="7" t="n">
        <v>9965</v>
      </c>
      <c r="I43" s="7" t="n">
        <v>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1412</v>
      </c>
      <c r="B1" s="2" t="s">
        <v>74</v>
      </c>
      <c r="D1" s="2" t="s">
        <v>1</v>
      </c>
      <c r="F1" s="2" t="s">
        <v>75</v>
      </c>
    </row>
    <row r="2" spans="1:7">
      <c r="B2" s="2" t="s">
        <v>2</v>
      </c>
      <c r="C2" s="2" t="s">
        <v>76</v>
      </c>
      <c r="D2" s="2" t="s">
        <v>2</v>
      </c>
      <c r="E2" s="2" t="s">
        <v>76</v>
      </c>
      <c r="F2" s="2" t="s">
        <v>17</v>
      </c>
      <c r="G2" s="2" t="s">
        <v>18</v>
      </c>
    </row>
    <row r="3" spans="1:7">
      <c r="A3" s="3" t="s">
        <v>1413</v>
      </c>
    </row>
    <row r="4" spans="1:7">
      <c r="A4" s="4" t="s">
        <v>1414</v>
      </c>
      <c r="B4" s="6" t="n">
        <v>29246900</v>
      </c>
      <c r="C4" s="6" t="n">
        <v>19497811</v>
      </c>
      <c r="D4" s="6" t="n">
        <v>26194025</v>
      </c>
      <c r="E4" s="6" t="n">
        <v>18838354</v>
      </c>
      <c r="F4" s="6" t="n">
        <v>20141630</v>
      </c>
      <c r="G4" s="6" t="n">
        <v>17332775</v>
      </c>
    </row>
    <row r="5" spans="1:7">
      <c r="A5" s="4" t="s">
        <v>1415</v>
      </c>
    </row>
    <row r="6" spans="1:7">
      <c r="A6" s="3" t="s">
        <v>1413</v>
      </c>
    </row>
    <row r="7" spans="1:7">
      <c r="A7" s="4" t="s">
        <v>1414</v>
      </c>
      <c r="D7" s="6" t="n">
        <v>1798223</v>
      </c>
      <c r="E7" s="6" t="n">
        <v>1798223</v>
      </c>
      <c r="G7" s="6" t="n">
        <v>1634568</v>
      </c>
    </row>
  </sheetData>
  <mergeCells count="4">
    <mergeCell ref="A1:A2"/>
    <mergeCell ref="B1:C1"/>
    <mergeCell ref="D1:E1"/>
    <mergeCell ref="F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8"/>
    <col customWidth="1" max="8" min="8" width="14"/>
  </cols>
  <sheetData>
    <row r="1" spans="1:8">
      <c r="A1" s="1" t="s">
        <v>1416</v>
      </c>
      <c r="B1" s="2" t="s">
        <v>74</v>
      </c>
      <c r="D1" s="2" t="s">
        <v>1</v>
      </c>
      <c r="F1" s="2" t="s">
        <v>75</v>
      </c>
    </row>
    <row r="2" spans="1:8">
      <c r="B2" s="2" t="s">
        <v>2</v>
      </c>
      <c r="C2" s="2" t="s">
        <v>76</v>
      </c>
      <c r="D2" s="2" t="s">
        <v>2</v>
      </c>
      <c r="E2" s="2" t="s">
        <v>76</v>
      </c>
      <c r="F2" s="2" t="s">
        <v>17</v>
      </c>
      <c r="H2" s="2" t="s">
        <v>18</v>
      </c>
    </row>
    <row r="3" spans="1:8">
      <c r="A3" s="3" t="s">
        <v>321</v>
      </c>
    </row>
    <row r="4" spans="1:8">
      <c r="A4" s="4" t="s">
        <v>120</v>
      </c>
      <c r="B4" s="7" t="n">
        <v>9755</v>
      </c>
      <c r="C4" s="7" t="n">
        <v>1565</v>
      </c>
      <c r="D4" s="7" t="n">
        <v>22461</v>
      </c>
      <c r="E4" s="7" t="n">
        <v>2814</v>
      </c>
      <c r="F4" s="7" t="n">
        <v>66729</v>
      </c>
      <c r="H4" s="7" t="n">
        <v>-14974</v>
      </c>
    </row>
    <row r="5" spans="1:8">
      <c r="A5" s="4" t="s">
        <v>1417</v>
      </c>
      <c r="B5" s="7" t="n">
        <v>9560</v>
      </c>
      <c r="C5" s="7" t="n">
        <v>1565</v>
      </c>
      <c r="D5" s="7" t="n">
        <v>11380</v>
      </c>
      <c r="E5" s="7" t="n">
        <v>2814</v>
      </c>
      <c r="F5" s="7" t="n">
        <v>66729</v>
      </c>
      <c r="H5" s="7" t="n">
        <v>-14974</v>
      </c>
    </row>
    <row r="6" spans="1:8">
      <c r="A6" s="3" t="s">
        <v>1418</v>
      </c>
    </row>
    <row r="7" spans="1:8">
      <c r="A7" s="4" t="s">
        <v>1419</v>
      </c>
      <c r="B7" s="6" t="n">
        <v>29246900</v>
      </c>
      <c r="C7" s="6" t="n">
        <v>19497811</v>
      </c>
      <c r="D7" s="6" t="n">
        <v>26194025</v>
      </c>
      <c r="E7" s="6" t="n">
        <v>18838354</v>
      </c>
      <c r="F7" s="6" t="n">
        <v>20141630</v>
      </c>
      <c r="H7" s="6" t="n">
        <v>17332775</v>
      </c>
    </row>
    <row r="8" spans="1:8">
      <c r="A8" s="4" t="s">
        <v>1420</v>
      </c>
      <c r="B8" s="6" t="n">
        <v>505431</v>
      </c>
      <c r="C8" s="6" t="n">
        <v>265623</v>
      </c>
      <c r="D8" s="6" t="n">
        <v>503816</v>
      </c>
      <c r="E8" s="6" t="n">
        <v>265623</v>
      </c>
      <c r="F8" s="6" t="n">
        <v>289153</v>
      </c>
      <c r="G8" s="4" t="s">
        <v>1421</v>
      </c>
    </row>
    <row r="9" spans="1:8">
      <c r="A9" s="4" t="s">
        <v>1422</v>
      </c>
      <c r="B9" s="6" t="n">
        <v>29752331</v>
      </c>
      <c r="C9" s="6" t="n">
        <v>19763434</v>
      </c>
      <c r="D9" s="6" t="n">
        <v>26697841</v>
      </c>
      <c r="E9" s="6" t="n">
        <v>19103977</v>
      </c>
      <c r="F9" s="6" t="n">
        <v>20430783</v>
      </c>
      <c r="H9" s="6" t="n">
        <v>17332775</v>
      </c>
    </row>
    <row r="10" spans="1:8">
      <c r="A10" s="4" t="s">
        <v>1423</v>
      </c>
      <c r="B10" s="8" t="n">
        <v>0.33</v>
      </c>
      <c r="C10" s="8" t="n">
        <v>0.08</v>
      </c>
      <c r="D10" s="8" t="n">
        <v>0.43</v>
      </c>
      <c r="E10" s="8" t="n">
        <v>0.15</v>
      </c>
      <c r="F10" s="8" t="n">
        <v>3.31</v>
      </c>
      <c r="H10" s="8" t="n">
        <v>-0.86</v>
      </c>
    </row>
    <row r="11" spans="1:8">
      <c r="A11" s="4" t="s">
        <v>1424</v>
      </c>
      <c r="B11" s="8" t="n">
        <v>0.32</v>
      </c>
      <c r="C11" s="8" t="n">
        <v>0.08</v>
      </c>
      <c r="D11" s="8" t="n">
        <v>0.43</v>
      </c>
      <c r="E11" s="8" t="n">
        <v>0.15</v>
      </c>
      <c r="F11" s="8" t="n">
        <v>3.27</v>
      </c>
      <c r="H11" s="8" t="n">
        <v>-0.86</v>
      </c>
    </row>
    <row r="12" spans="1:8">
      <c r="A12" s="4" t="s">
        <v>1425</v>
      </c>
      <c r="H12" s="6" t="n">
        <v>0</v>
      </c>
    </row>
    <row r="13" spans="1:8"/>
    <row r="14" spans="1:8">
      <c r="A14" s="4" t="s">
        <v>626</v>
      </c>
      <c r="B14" s="4" t="s">
        <v>1426</v>
      </c>
    </row>
    <row r="15" spans="1:8">
      <c r="A15" s="4" t="s">
        <v>1427</v>
      </c>
      <c r="B15" s="4" t="s">
        <v>1428</v>
      </c>
    </row>
  </sheetData>
  <mergeCells count="8">
    <mergeCell ref="A1:A2"/>
    <mergeCell ref="B1:C1"/>
    <mergeCell ref="D1:E1"/>
    <mergeCell ref="F1:H1"/>
    <mergeCell ref="F2:G2"/>
    <mergeCell ref="A13:H13"/>
    <mergeCell ref="B14:H14"/>
    <mergeCell ref="B15:H1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v>
      </c>
      <c r="C1" s="2" t="s">
        <v>66</v>
      </c>
      <c r="D1" s="2" t="s">
        <v>17</v>
      </c>
      <c r="E1" s="2" t="s">
        <v>18</v>
      </c>
    </row>
    <row r="2" spans="1:5">
      <c r="A2" s="3" t="s">
        <v>1430</v>
      </c>
    </row>
    <row r="3" spans="1:5">
      <c r="A3" s="4" t="s">
        <v>69</v>
      </c>
      <c r="B3" s="8" t="n">
        <v>0.01</v>
      </c>
      <c r="C3" s="8" t="n">
        <v>0.01</v>
      </c>
      <c r="D3" s="8" t="n">
        <v>0.01</v>
      </c>
      <c r="E3" s="8" t="n">
        <v>0.01</v>
      </c>
    </row>
    <row r="4" spans="1:5">
      <c r="A4" s="4" t="s">
        <v>70</v>
      </c>
      <c r="B4" s="6" t="n">
        <v>150000000</v>
      </c>
      <c r="D4" s="6" t="n">
        <v>150000000</v>
      </c>
      <c r="E4" s="6" t="n">
        <v>150000000</v>
      </c>
    </row>
    <row r="5" spans="1:5">
      <c r="A5" s="4" t="s">
        <v>71</v>
      </c>
      <c r="B5" s="6" t="n">
        <v>29305400</v>
      </c>
      <c r="D5" s="6" t="n">
        <v>24616706</v>
      </c>
      <c r="E5" s="6" t="n">
        <v>17332772</v>
      </c>
    </row>
    <row r="6" spans="1:5">
      <c r="A6" s="4" t="s">
        <v>72</v>
      </c>
      <c r="B6" s="6" t="n">
        <v>29305400</v>
      </c>
      <c r="D6" s="6" t="n">
        <v>24616706</v>
      </c>
      <c r="E6" s="6" t="n">
        <v>17332772</v>
      </c>
    </row>
    <row r="7" spans="1:5">
      <c r="A7" s="4" t="s">
        <v>1431</v>
      </c>
    </row>
    <row r="8" spans="1:5">
      <c r="A8" s="3" t="s">
        <v>1430</v>
      </c>
    </row>
    <row r="9" spans="1:5">
      <c r="A9" s="4" t="s">
        <v>1432</v>
      </c>
      <c r="B9" s="8" t="n">
        <v>0.01</v>
      </c>
      <c r="D9" s="8" t="n">
        <v>0.01</v>
      </c>
      <c r="E9" s="8" t="n">
        <v>0.01</v>
      </c>
    </row>
    <row r="10" spans="1:5">
      <c r="A10" s="4" t="s">
        <v>1433</v>
      </c>
      <c r="B10" s="6" t="n">
        <v>15003</v>
      </c>
      <c r="D10" s="6" t="n">
        <v>15003</v>
      </c>
      <c r="E10" s="6" t="n">
        <v>15003</v>
      </c>
    </row>
    <row r="11" spans="1:5">
      <c r="A11" s="4" t="s">
        <v>1434</v>
      </c>
      <c r="D11" s="6" t="n">
        <v>15003</v>
      </c>
      <c r="E11" s="6" t="n">
        <v>15003</v>
      </c>
    </row>
    <row r="12" spans="1:5">
      <c r="A12" s="4" t="s">
        <v>1414</v>
      </c>
      <c r="D12" s="6" t="n">
        <v>15003</v>
      </c>
      <c r="E12" s="6" t="n">
        <v>15003</v>
      </c>
    </row>
    <row r="13" spans="1:5">
      <c r="A13" s="4" t="s">
        <v>1435</v>
      </c>
    </row>
    <row r="14" spans="1:5">
      <c r="A14" s="3" t="s">
        <v>1430</v>
      </c>
    </row>
    <row r="15" spans="1:5">
      <c r="A15" s="4" t="s">
        <v>1432</v>
      </c>
      <c r="B15" s="8" t="n">
        <v>0.01</v>
      </c>
      <c r="D15" s="8" t="n">
        <v>0.01</v>
      </c>
    </row>
    <row r="16" spans="1:5">
      <c r="A16" s="4" t="s">
        <v>1433</v>
      </c>
      <c r="B16" s="6" t="n">
        <v>50000</v>
      </c>
      <c r="D16" s="6" t="n">
        <v>50000</v>
      </c>
    </row>
    <row r="17" spans="1:5">
      <c r="A17" s="4" t="s">
        <v>1434</v>
      </c>
      <c r="B17" s="6" t="n">
        <v>10438</v>
      </c>
      <c r="D17" s="6" t="n">
        <v>9388</v>
      </c>
    </row>
    <row r="18" spans="1:5">
      <c r="A18" s="4" t="s">
        <v>1436</v>
      </c>
      <c r="D18" s="6" t="n">
        <v>1050</v>
      </c>
    </row>
    <row r="19" spans="1:5">
      <c r="A19" s="4" t="s">
        <v>1414</v>
      </c>
      <c r="B19" s="6" t="n">
        <v>10438</v>
      </c>
      <c r="D19" s="6" t="n">
        <v>93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7</v>
      </c>
      <c r="B1" s="2" t="s">
        <v>1</v>
      </c>
      <c r="C1" s="2" t="s">
        <v>75</v>
      </c>
    </row>
    <row r="2" spans="1:4">
      <c r="B2" s="2" t="s">
        <v>2</v>
      </c>
      <c r="C2" s="2" t="s">
        <v>17</v>
      </c>
      <c r="D2" s="2" t="s">
        <v>18</v>
      </c>
    </row>
    <row r="3" spans="1:4">
      <c r="A3" s="4" t="s">
        <v>1435</v>
      </c>
    </row>
    <row r="4" spans="1:4">
      <c r="A4" s="3" t="s">
        <v>1430</v>
      </c>
    </row>
    <row r="5" spans="1:4">
      <c r="A5" s="4" t="s">
        <v>1438</v>
      </c>
      <c r="B5" s="4" t="s">
        <v>1135</v>
      </c>
      <c r="C5" s="4" t="s">
        <v>1135</v>
      </c>
      <c r="D5" s="4" t="s">
        <v>1135</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37"/>
    <col customWidth="1" max="6" min="6" width="27"/>
    <col customWidth="1" max="7" min="7" width="37"/>
    <col customWidth="1" max="8" min="8" width="20"/>
    <col customWidth="1" max="9" min="9" width="24"/>
  </cols>
  <sheetData>
    <row r="1" spans="1:9">
      <c r="A1" s="1" t="s">
        <v>1439</v>
      </c>
      <c r="B1" s="2" t="s">
        <v>1440</v>
      </c>
      <c r="C1" s="2" t="s">
        <v>564</v>
      </c>
      <c r="D1" s="2" t="s">
        <v>1441</v>
      </c>
      <c r="E1" s="2" t="s">
        <v>1442</v>
      </c>
      <c r="F1" s="2" t="s">
        <v>1443</v>
      </c>
      <c r="G1" s="2" t="s">
        <v>1444</v>
      </c>
      <c r="H1" s="2" t="s">
        <v>1445</v>
      </c>
      <c r="I1" s="2" t="s">
        <v>1446</v>
      </c>
    </row>
    <row r="2" spans="1:9">
      <c r="A2" s="3" t="s">
        <v>1430</v>
      </c>
    </row>
    <row r="3" spans="1:9">
      <c r="A3" s="4" t="s">
        <v>1447</v>
      </c>
      <c r="D3" s="8" t="n">
        <v>0.01</v>
      </c>
      <c r="E3" s="8" t="n">
        <v>0.01</v>
      </c>
      <c r="G3" s="8" t="n">
        <v>0.01</v>
      </c>
      <c r="I3" s="8" t="n">
        <v>0.01</v>
      </c>
    </row>
    <row r="4" spans="1:9">
      <c r="A4" s="4" t="s">
        <v>1448</v>
      </c>
      <c r="B4" s="7" t="n">
        <v>82700</v>
      </c>
      <c r="E4" s="7" t="n">
        <v>76829</v>
      </c>
      <c r="F4" s="7" t="n">
        <v>50018</v>
      </c>
      <c r="G4" s="7" t="n">
        <v>49592</v>
      </c>
    </row>
    <row r="5" spans="1:9">
      <c r="A5" s="4" t="s">
        <v>566</v>
      </c>
      <c r="C5" s="9" t="n">
        <v>0.2</v>
      </c>
    </row>
    <row r="6" spans="1:9">
      <c r="A6" s="4" t="s">
        <v>138</v>
      </c>
    </row>
    <row r="7" spans="1:9">
      <c r="A7" s="3" t="s">
        <v>1430</v>
      </c>
    </row>
    <row r="8" spans="1:9">
      <c r="A8" s="4" t="s">
        <v>1449</v>
      </c>
      <c r="D8" s="6" t="n">
        <v>4630194</v>
      </c>
      <c r="E8" s="6" t="n">
        <v>4630194</v>
      </c>
      <c r="F8" s="6" t="n">
        <v>3078075</v>
      </c>
      <c r="G8" s="6" t="n">
        <v>3078075</v>
      </c>
    </row>
    <row r="9" spans="1:9">
      <c r="A9" s="4" t="s">
        <v>1450</v>
      </c>
    </row>
    <row r="10" spans="1:9">
      <c r="A10" s="3" t="s">
        <v>1430</v>
      </c>
    </row>
    <row r="11" spans="1:9">
      <c r="A11" s="4" t="s">
        <v>1438</v>
      </c>
      <c r="G11" s="4" t="s">
        <v>1135</v>
      </c>
    </row>
    <row r="12" spans="1:9">
      <c r="A12" s="4" t="s">
        <v>1451</v>
      </c>
      <c r="G12" s="7" t="n">
        <v>1000</v>
      </c>
    </row>
    <row r="13" spans="1:9">
      <c r="A13" s="4" t="s">
        <v>1452</v>
      </c>
      <c r="H13" s="6" t="n">
        <v>10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564</v>
      </c>
      <c r="C1" s="2" t="s">
        <v>564</v>
      </c>
    </row>
    <row r="2" spans="1:3">
      <c r="A2" s="3" t="s">
        <v>327</v>
      </c>
    </row>
    <row r="3" spans="1:3">
      <c r="A3" s="4" t="s">
        <v>566</v>
      </c>
      <c r="C3" s="9" t="n">
        <v>0.2</v>
      </c>
    </row>
    <row r="4" spans="1:3">
      <c r="A4" s="4" t="s">
        <v>570</v>
      </c>
    </row>
    <row r="5" spans="1:3">
      <c r="A5" s="3" t="s">
        <v>327</v>
      </c>
    </row>
    <row r="6" spans="1:3">
      <c r="A6" s="4" t="s">
        <v>566</v>
      </c>
      <c r="B6" s="9" t="n">
        <v>0.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454</v>
      </c>
    </row>
    <row r="3" spans="1:3">
      <c r="A3" s="4" t="s">
        <v>20</v>
      </c>
      <c r="B3" s="7" t="n">
        <v>16193</v>
      </c>
      <c r="C3" s="7" t="n">
        <v>17735</v>
      </c>
    </row>
    <row r="4" spans="1:3">
      <c r="A4" s="4" t="s">
        <v>21</v>
      </c>
      <c r="B4" s="6" t="n">
        <v>46043</v>
      </c>
      <c r="C4" s="6" t="n">
        <v>28798</v>
      </c>
    </row>
    <row r="5" spans="1:3">
      <c r="A5" s="4" t="s">
        <v>22</v>
      </c>
      <c r="B5" s="6" t="n">
        <v>62236</v>
      </c>
      <c r="C5" s="6" t="n">
        <v>46533</v>
      </c>
    </row>
    <row r="6" spans="1:3">
      <c r="A6" s="4" t="s">
        <v>23</v>
      </c>
      <c r="B6" s="6" t="n">
        <v>584684</v>
      </c>
      <c r="C6" s="6" t="n">
        <v>608560</v>
      </c>
    </row>
    <row r="7" spans="1:3">
      <c r="A7" s="4" t="s">
        <v>1455</v>
      </c>
      <c r="B7" s="6" t="n">
        <v>121453</v>
      </c>
      <c r="C7" s="6" t="n">
        <v>138846</v>
      </c>
    </row>
    <row r="8" spans="1:3">
      <c r="A8" s="4" t="s">
        <v>25</v>
      </c>
      <c r="B8" s="6" t="n">
        <v>10628</v>
      </c>
      <c r="C8" s="6" t="n">
        <v>14993</v>
      </c>
    </row>
    <row r="9" spans="1:3">
      <c r="A9" s="4" t="s">
        <v>26</v>
      </c>
      <c r="B9" s="6" t="n">
        <v>2087</v>
      </c>
      <c r="C9" s="6" t="n">
        <v>23976</v>
      </c>
    </row>
    <row r="10" spans="1:3">
      <c r="A10" s="3" t="s">
        <v>27</v>
      </c>
    </row>
    <row r="11" spans="1:3">
      <c r="A11" s="4" t="s">
        <v>28</v>
      </c>
      <c r="B11" s="6" t="n">
        <v>2216499</v>
      </c>
      <c r="C11" s="6" t="n">
        <v>2148011</v>
      </c>
    </row>
    <row r="12" spans="1:3">
      <c r="A12" s="4" t="s">
        <v>29</v>
      </c>
      <c r="B12" s="6" t="n">
        <v>-15980</v>
      </c>
      <c r="C12" s="6" t="n">
        <v>-10923</v>
      </c>
    </row>
    <row r="13" spans="1:3">
      <c r="A13" s="4" t="s">
        <v>30</v>
      </c>
      <c r="B13" s="6" t="n">
        <v>2200519</v>
      </c>
      <c r="C13" s="6" t="n">
        <v>2137088</v>
      </c>
    </row>
    <row r="14" spans="1:3">
      <c r="A14" s="4" t="s">
        <v>31</v>
      </c>
      <c r="B14" s="6" t="n">
        <v>21669</v>
      </c>
      <c r="C14" s="6" t="n">
        <v>21091</v>
      </c>
    </row>
    <row r="15" spans="1:3">
      <c r="A15" s="4" t="s">
        <v>32</v>
      </c>
      <c r="B15" s="6" t="n">
        <v>7183</v>
      </c>
      <c r="C15" s="6" t="n">
        <v>6866</v>
      </c>
    </row>
    <row r="16" spans="1:3">
      <c r="A16" s="4" t="s">
        <v>33</v>
      </c>
      <c r="B16" s="6" t="n">
        <v>96334</v>
      </c>
      <c r="C16" s="6" t="n">
        <v>102074</v>
      </c>
    </row>
    <row r="17" spans="1:3">
      <c r="A17" s="4" t="s">
        <v>34</v>
      </c>
      <c r="B17" s="6" t="n">
        <v>12938</v>
      </c>
      <c r="C17" s="6" t="n">
        <v>14748</v>
      </c>
    </row>
    <row r="18" spans="1:3">
      <c r="A18" s="4" t="s">
        <v>35</v>
      </c>
      <c r="B18" s="6" t="n">
        <v>13859</v>
      </c>
      <c r="C18" s="6" t="n">
        <v>16570</v>
      </c>
    </row>
    <row r="19" spans="1:3">
      <c r="A19" s="4" t="s">
        <v>36</v>
      </c>
      <c r="B19" s="6" t="n">
        <v>51975</v>
      </c>
      <c r="C19" s="6" t="n">
        <v>51975</v>
      </c>
    </row>
    <row r="20" spans="1:3">
      <c r="A20" s="4" t="s">
        <v>37</v>
      </c>
      <c r="B20" s="6" t="n">
        <v>17522</v>
      </c>
      <c r="C20" s="6" t="n">
        <v>19826</v>
      </c>
    </row>
    <row r="21" spans="1:3">
      <c r="A21" s="4" t="s">
        <v>38</v>
      </c>
      <c r="B21" s="6" t="n">
        <v>5680</v>
      </c>
      <c r="C21" s="6" t="n">
        <v>6557</v>
      </c>
    </row>
    <row r="22" spans="1:3">
      <c r="A22" s="4" t="s">
        <v>39</v>
      </c>
      <c r="B22" s="6" t="n">
        <v>60350</v>
      </c>
      <c r="C22" s="6" t="n">
        <v>67760</v>
      </c>
    </row>
    <row r="23" spans="1:3">
      <c r="A23" s="4" t="s">
        <v>1456</v>
      </c>
      <c r="B23" s="6" t="n">
        <v>21084</v>
      </c>
    </row>
    <row r="24" spans="1:3">
      <c r="A24" s="4" t="s">
        <v>40</v>
      </c>
      <c r="B24" s="6" t="n">
        <v>15241</v>
      </c>
      <c r="C24" s="6" t="n">
        <v>18367</v>
      </c>
    </row>
    <row r="25" spans="1:3">
      <c r="A25" s="4" t="s">
        <v>41</v>
      </c>
      <c r="B25" s="6" t="n">
        <v>3305442</v>
      </c>
      <c r="C25" s="6" t="n">
        <v>3295830</v>
      </c>
    </row>
    <row r="26" spans="1:3">
      <c r="A26" s="3" t="s">
        <v>1457</v>
      </c>
    </row>
    <row r="27" spans="1:3">
      <c r="A27" s="4" t="s">
        <v>43</v>
      </c>
      <c r="B27" s="6" t="n">
        <v>753662</v>
      </c>
      <c r="C27" s="6" t="n">
        <v>724457</v>
      </c>
    </row>
    <row r="28" spans="1:3">
      <c r="A28" s="3" t="s">
        <v>44</v>
      </c>
    </row>
    <row r="29" spans="1:3">
      <c r="A29" s="4" t="s">
        <v>45</v>
      </c>
      <c r="B29" s="6" t="n">
        <v>1040774</v>
      </c>
      <c r="C29" s="6" t="n">
        <v>989421</v>
      </c>
    </row>
    <row r="30" spans="1:3">
      <c r="A30" s="4" t="s">
        <v>46</v>
      </c>
      <c r="B30" s="6" t="n">
        <v>726493</v>
      </c>
      <c r="C30" s="6" t="n">
        <v>776516</v>
      </c>
    </row>
    <row r="31" spans="1:3">
      <c r="A31" s="4" t="s">
        <v>47</v>
      </c>
      <c r="B31" s="6" t="n">
        <v>2520929</v>
      </c>
      <c r="C31" s="6" t="n">
        <v>2490394</v>
      </c>
    </row>
    <row r="32" spans="1:3">
      <c r="A32" s="4" t="s">
        <v>48</v>
      </c>
      <c r="B32" s="6" t="n">
        <v>1184</v>
      </c>
      <c r="C32" s="6" t="n">
        <v>2427</v>
      </c>
    </row>
    <row r="33" spans="1:3">
      <c r="A33" s="4" t="s">
        <v>49</v>
      </c>
      <c r="C33" s="6" t="n">
        <v>20650</v>
      </c>
    </row>
    <row r="34" spans="1:3">
      <c r="A34" s="4" t="s">
        <v>50</v>
      </c>
      <c r="B34" s="6" t="n">
        <v>234559</v>
      </c>
      <c r="C34" s="6" t="n">
        <v>313715</v>
      </c>
    </row>
    <row r="35" spans="1:3">
      <c r="A35" s="4" t="s">
        <v>51</v>
      </c>
      <c r="B35" s="6" t="n">
        <v>30807</v>
      </c>
      <c r="C35" s="6" t="n">
        <v>17249</v>
      </c>
    </row>
    <row r="36" spans="1:3">
      <c r="A36" s="4" t="s">
        <v>52</v>
      </c>
      <c r="B36" s="6" t="n">
        <v>27482</v>
      </c>
      <c r="C36" s="6" t="n">
        <v>26926</v>
      </c>
    </row>
    <row r="37" spans="1:3">
      <c r="A37" s="4" t="s">
        <v>53</v>
      </c>
      <c r="B37" s="6" t="n">
        <v>30948</v>
      </c>
      <c r="C37" s="6" t="n">
        <v>41811</v>
      </c>
    </row>
    <row r="38" spans="1:3">
      <c r="A38" s="4" t="s">
        <v>54</v>
      </c>
      <c r="B38" s="6" t="n">
        <v>2845909</v>
      </c>
      <c r="C38" s="6" t="n">
        <v>2913172</v>
      </c>
    </row>
    <row r="39" spans="1:3">
      <c r="A39" s="3" t="s">
        <v>1458</v>
      </c>
    </row>
    <row r="40" spans="1:3">
      <c r="A40" s="4" t="s">
        <v>58</v>
      </c>
      <c r="B40" s="6" t="n">
        <v>10438</v>
      </c>
      <c r="C40" s="6" t="n">
        <v>25441</v>
      </c>
    </row>
    <row r="41" spans="1:3">
      <c r="A41" s="4" t="s">
        <v>1459</v>
      </c>
      <c r="B41" s="6" t="n">
        <v>292</v>
      </c>
    </row>
    <row r="42" spans="1:3">
      <c r="A42" s="4" t="s">
        <v>60</v>
      </c>
      <c r="B42" s="6" t="n">
        <v>391040</v>
      </c>
      <c r="C42" s="6" t="n">
        <v>313552</v>
      </c>
    </row>
    <row r="43" spans="1:3">
      <c r="A43" s="4" t="s">
        <v>1460</v>
      </c>
      <c r="B43" s="6" t="n">
        <v>62311</v>
      </c>
      <c r="C43" s="6" t="n">
        <v>50933</v>
      </c>
    </row>
    <row r="44" spans="1:3">
      <c r="A44" s="4" t="s">
        <v>62</v>
      </c>
      <c r="B44" s="6" t="n">
        <v>-4548</v>
      </c>
      <c r="C44" s="6" t="n">
        <v>-7268</v>
      </c>
    </row>
    <row r="45" spans="1:3">
      <c r="A45" s="4" t="s">
        <v>63</v>
      </c>
      <c r="B45" s="6" t="n">
        <v>459533</v>
      </c>
      <c r="C45" s="6" t="n">
        <v>382658</v>
      </c>
    </row>
    <row r="46" spans="1:3">
      <c r="A46" s="4" t="s">
        <v>64</v>
      </c>
      <c r="B46" s="7" t="n">
        <v>3305442</v>
      </c>
      <c r="C46" s="7" t="n">
        <v>32958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0</v>
      </c>
      <c r="B1" s="2" t="s">
        <v>1</v>
      </c>
      <c r="C1" s="2" t="s">
        <v>75</v>
      </c>
    </row>
    <row r="2" spans="1:3">
      <c r="B2" s="2" t="s">
        <v>2</v>
      </c>
      <c r="C2" s="2" t="s">
        <v>17</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7"/>
  </cols>
  <sheetData>
    <row r="1" spans="1:2">
      <c r="A1" s="1" t="s">
        <v>1461</v>
      </c>
      <c r="B1" s="2" t="s">
        <v>1444</v>
      </c>
    </row>
    <row r="2" spans="1:2">
      <c r="A2" s="3" t="s">
        <v>67</v>
      </c>
    </row>
    <row r="3" spans="1:2">
      <c r="A3" s="4" t="s">
        <v>1462</v>
      </c>
      <c r="B3" s="7" t="n">
        <v>138082</v>
      </c>
    </row>
    <row r="4" spans="1:2">
      <c r="A4" s="4" t="s">
        <v>1463</v>
      </c>
      <c r="B4" s="8" t="n">
        <v>0.01</v>
      </c>
    </row>
    <row r="5" spans="1:2">
      <c r="A5" s="4" t="s">
        <v>1464</v>
      </c>
      <c r="B5" s="7" t="n">
        <v>0</v>
      </c>
    </row>
    <row r="6" spans="1:2">
      <c r="A6" s="4" t="s">
        <v>70</v>
      </c>
      <c r="B6" s="6" t="n">
        <v>150000000</v>
      </c>
    </row>
    <row r="7" spans="1:2">
      <c r="A7" s="4" t="s">
        <v>71</v>
      </c>
      <c r="B7" s="6" t="n">
        <v>24616706</v>
      </c>
    </row>
    <row r="8" spans="1:2">
      <c r="A8" s="4" t="s">
        <v>72</v>
      </c>
      <c r="B8" s="6" t="n">
        <v>2461670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17</v>
      </c>
      <c r="G2" s="2" t="s">
        <v>18</v>
      </c>
    </row>
    <row r="3" spans="1:7">
      <c r="A3" s="3" t="s">
        <v>1465</v>
      </c>
    </row>
    <row r="4" spans="1:7">
      <c r="A4" s="4" t="s">
        <v>78</v>
      </c>
      <c r="B4" s="7" t="n">
        <v>30933</v>
      </c>
      <c r="C4" s="7" t="n">
        <v>19081</v>
      </c>
      <c r="D4" s="7" t="n">
        <v>88510</v>
      </c>
      <c r="E4" s="7" t="n">
        <v>56334</v>
      </c>
      <c r="F4" s="7" t="n">
        <v>83150</v>
      </c>
      <c r="G4" s="7" t="n">
        <v>69621</v>
      </c>
    </row>
    <row r="5" spans="1:7">
      <c r="A5" s="4" t="s">
        <v>79</v>
      </c>
      <c r="B5" s="6" t="n">
        <v>3720</v>
      </c>
      <c r="C5" s="6" t="n">
        <v>3312</v>
      </c>
      <c r="D5" s="6" t="n">
        <v>11213</v>
      </c>
      <c r="E5" s="6" t="n">
        <v>10492</v>
      </c>
      <c r="F5" s="6" t="n">
        <v>14169</v>
      </c>
      <c r="G5" s="6" t="n">
        <v>12799</v>
      </c>
    </row>
    <row r="6" spans="1:7">
      <c r="A6" s="4" t="s">
        <v>80</v>
      </c>
      <c r="B6" s="6" t="n">
        <v>174</v>
      </c>
      <c r="C6" s="6" t="n">
        <v>152</v>
      </c>
      <c r="D6" s="6" t="n">
        <v>458</v>
      </c>
      <c r="E6" s="6" t="n">
        <v>509</v>
      </c>
      <c r="F6" s="6" t="n">
        <v>653</v>
      </c>
      <c r="G6" s="6" t="n">
        <v>651</v>
      </c>
    </row>
    <row r="7" spans="1:7">
      <c r="A7" s="4" t="s">
        <v>81</v>
      </c>
      <c r="B7" s="6" t="n">
        <v>217</v>
      </c>
      <c r="C7" s="6" t="n">
        <v>112</v>
      </c>
      <c r="D7" s="6" t="n">
        <v>666</v>
      </c>
      <c r="E7" s="6" t="n">
        <v>254</v>
      </c>
      <c r="F7" s="6" t="n">
        <v>393</v>
      </c>
      <c r="G7" s="6" t="n">
        <v>192</v>
      </c>
    </row>
    <row r="8" spans="1:7">
      <c r="A8" s="4" t="s">
        <v>82</v>
      </c>
      <c r="B8" s="6" t="n">
        <v>35044</v>
      </c>
      <c r="C8" s="6" t="n">
        <v>22657</v>
      </c>
      <c r="D8" s="6" t="n">
        <v>100847</v>
      </c>
      <c r="E8" s="6" t="n">
        <v>67589</v>
      </c>
      <c r="F8" s="6" t="n">
        <v>98365</v>
      </c>
      <c r="G8" s="6" t="n">
        <v>83263</v>
      </c>
    </row>
    <row r="9" spans="1:7">
      <c r="A9" s="3" t="s">
        <v>1466</v>
      </c>
    </row>
    <row r="10" spans="1:7">
      <c r="A10" s="4" t="s">
        <v>84</v>
      </c>
      <c r="B10" s="6" t="n">
        <v>2112</v>
      </c>
      <c r="C10" s="6" t="n">
        <v>1063</v>
      </c>
      <c r="D10" s="6" t="n">
        <v>5518</v>
      </c>
      <c r="E10" s="6" t="n">
        <v>3281</v>
      </c>
      <c r="F10" s="6" t="n">
        <v>4580</v>
      </c>
      <c r="G10" s="6" t="n">
        <v>4313</v>
      </c>
    </row>
    <row r="11" spans="1:7">
      <c r="A11" s="4" t="s">
        <v>50</v>
      </c>
      <c r="B11" s="6" t="n">
        <v>850</v>
      </c>
      <c r="C11" s="6" t="n">
        <v>200</v>
      </c>
      <c r="D11" s="6" t="n">
        <v>2282</v>
      </c>
      <c r="E11" s="6" t="n">
        <v>371</v>
      </c>
      <c r="F11" s="6" t="n">
        <v>706</v>
      </c>
      <c r="G11" s="6" t="n">
        <v>23</v>
      </c>
    </row>
    <row r="12" spans="1:7">
      <c r="A12" s="4" t="s">
        <v>85</v>
      </c>
      <c r="B12" s="6" t="n">
        <v>670</v>
      </c>
      <c r="C12" s="6" t="n">
        <v>529</v>
      </c>
      <c r="D12" s="6" t="n">
        <v>2286</v>
      </c>
      <c r="E12" s="6" t="n">
        <v>1571</v>
      </c>
      <c r="F12" s="6" t="n">
        <v>2461</v>
      </c>
      <c r="G12" s="6" t="n">
        <v>2295</v>
      </c>
    </row>
    <row r="13" spans="1:7">
      <c r="A13" s="4" t="s">
        <v>86</v>
      </c>
      <c r="B13" s="6" t="n">
        <v>3632</v>
      </c>
      <c r="C13" s="6" t="n">
        <v>1792</v>
      </c>
      <c r="D13" s="6" t="n">
        <v>10086</v>
      </c>
      <c r="E13" s="6" t="n">
        <v>5223</v>
      </c>
      <c r="F13" s="6" t="n">
        <v>7747</v>
      </c>
      <c r="G13" s="6" t="n">
        <v>6631</v>
      </c>
    </row>
    <row r="14" spans="1:7">
      <c r="A14" s="4" t="s">
        <v>87</v>
      </c>
      <c r="B14" s="6" t="n">
        <v>31412</v>
      </c>
      <c r="C14" s="6" t="n">
        <v>20865</v>
      </c>
      <c r="D14" s="6" t="n">
        <v>90761</v>
      </c>
      <c r="E14" s="6" t="n">
        <v>62366</v>
      </c>
      <c r="F14" s="6" t="n">
        <v>90618</v>
      </c>
      <c r="G14" s="6" t="n">
        <v>76632</v>
      </c>
    </row>
    <row r="15" spans="1:7">
      <c r="A15" s="4" t="s">
        <v>88</v>
      </c>
      <c r="B15" s="6" t="n">
        <v>3900</v>
      </c>
      <c r="C15" s="6" t="n">
        <v>1683</v>
      </c>
      <c r="D15" s="6" t="n">
        <v>9306</v>
      </c>
      <c r="E15" s="6" t="n">
        <v>5348</v>
      </c>
      <c r="F15" s="6" t="n">
        <v>10352</v>
      </c>
      <c r="G15" s="6" t="n">
        <v>6966</v>
      </c>
    </row>
    <row r="16" spans="1:7">
      <c r="A16" s="4" t="s">
        <v>89</v>
      </c>
      <c r="B16" s="6" t="n">
        <v>27512</v>
      </c>
      <c r="C16" s="6" t="n">
        <v>19182</v>
      </c>
      <c r="D16" s="6" t="n">
        <v>81455</v>
      </c>
      <c r="E16" s="6" t="n">
        <v>57018</v>
      </c>
      <c r="F16" s="6" t="n">
        <v>80266</v>
      </c>
      <c r="G16" s="6" t="n">
        <v>69666</v>
      </c>
    </row>
    <row r="17" spans="1:7">
      <c r="A17" s="3" t="s">
        <v>1467</v>
      </c>
    </row>
    <row r="18" spans="1:7">
      <c r="A18" s="4" t="s">
        <v>91</v>
      </c>
      <c r="B18" s="6" t="n">
        <v>1418</v>
      </c>
      <c r="C18" s="6" t="n">
        <v>1465</v>
      </c>
      <c r="D18" s="6" t="n">
        <v>3985</v>
      </c>
      <c r="E18" s="6" t="n">
        <v>4227</v>
      </c>
      <c r="F18" s="6" t="n">
        <v>5665</v>
      </c>
      <c r="G18" s="6" t="n">
        <v>5803</v>
      </c>
    </row>
    <row r="19" spans="1:7">
      <c r="A19" s="4" t="s">
        <v>92</v>
      </c>
      <c r="B19" s="6" t="n">
        <v>959</v>
      </c>
      <c r="D19" s="6" t="n">
        <v>2954</v>
      </c>
      <c r="F19" s="6" t="n">
        <v>1906</v>
      </c>
    </row>
    <row r="20" spans="1:7">
      <c r="A20" s="4" t="s">
        <v>93</v>
      </c>
      <c r="B20" s="6" t="n">
        <v>1495</v>
      </c>
      <c r="C20" s="6" t="n">
        <v>1470</v>
      </c>
      <c r="D20" s="6" t="n">
        <v>4342</v>
      </c>
      <c r="E20" s="6" t="n">
        <v>4392</v>
      </c>
      <c r="F20" s="6" t="n">
        <v>5856</v>
      </c>
      <c r="G20" s="6" t="n">
        <v>6101</v>
      </c>
    </row>
    <row r="21" spans="1:7">
      <c r="A21" s="4" t="s">
        <v>94</v>
      </c>
      <c r="C21" s="6" t="n">
        <v>802</v>
      </c>
      <c r="D21" s="6" t="n">
        <v>8</v>
      </c>
      <c r="E21" s="6" t="n">
        <v>3231</v>
      </c>
      <c r="F21" s="6" t="n">
        <v>3227</v>
      </c>
      <c r="G21" s="6" t="n">
        <v>3064</v>
      </c>
    </row>
    <row r="22" spans="1:7">
      <c r="A22" s="4" t="s">
        <v>1468</v>
      </c>
      <c r="B22" s="6" t="n">
        <v>7499</v>
      </c>
      <c r="C22" s="6" t="n">
        <v>-60</v>
      </c>
      <c r="D22" s="6" t="n">
        <v>24026</v>
      </c>
      <c r="E22" s="6" t="n">
        <v>-39</v>
      </c>
      <c r="F22" s="6" t="n">
        <v>4323</v>
      </c>
      <c r="G22" s="6" t="n">
        <v>3151</v>
      </c>
    </row>
    <row r="23" spans="1:7">
      <c r="A23" s="4" t="s">
        <v>96</v>
      </c>
      <c r="C23" s="6" t="n">
        <v>46</v>
      </c>
      <c r="D23" s="6" t="n">
        <v>2</v>
      </c>
      <c r="E23" s="6" t="n">
        <v>101</v>
      </c>
      <c r="F23" s="6" t="n">
        <v>144</v>
      </c>
      <c r="G23" s="6" t="n">
        <v>107</v>
      </c>
    </row>
    <row r="24" spans="1:7">
      <c r="A24" s="4" t="s">
        <v>97</v>
      </c>
      <c r="B24" s="6" t="n">
        <v>547</v>
      </c>
      <c r="C24" s="6" t="n">
        <v>1053</v>
      </c>
      <c r="D24" s="6" t="n">
        <v>2102</v>
      </c>
      <c r="E24" s="6" t="n">
        <v>3350</v>
      </c>
      <c r="F24" s="6" t="n">
        <v>4783</v>
      </c>
      <c r="G24" s="6" t="n">
        <v>2613</v>
      </c>
    </row>
    <row r="25" spans="1:7">
      <c r="A25" s="4" t="s">
        <v>98</v>
      </c>
      <c r="B25" s="6" t="n">
        <v>11918</v>
      </c>
      <c r="C25" s="6" t="n">
        <v>4776</v>
      </c>
      <c r="D25" s="6" t="n">
        <v>37419</v>
      </c>
      <c r="E25" s="6" t="n">
        <v>15262</v>
      </c>
      <c r="F25" s="6" t="n">
        <v>25904</v>
      </c>
      <c r="G25" s="6" t="n">
        <v>20839</v>
      </c>
    </row>
    <row r="26" spans="1:7">
      <c r="A26" s="3" t="s">
        <v>1469</v>
      </c>
    </row>
    <row r="27" spans="1:7">
      <c r="A27" s="4" t="s">
        <v>100</v>
      </c>
      <c r="B27" s="6" t="n">
        <v>16323</v>
      </c>
      <c r="C27" s="6" t="n">
        <v>11266</v>
      </c>
      <c r="D27" s="6" t="n">
        <v>50151</v>
      </c>
      <c r="E27" s="6" t="n">
        <v>34206</v>
      </c>
      <c r="F27" s="6" t="n">
        <v>50585</v>
      </c>
      <c r="G27" s="6" t="n">
        <v>45960</v>
      </c>
    </row>
    <row r="28" spans="1:7">
      <c r="A28" s="4" t="s">
        <v>101</v>
      </c>
      <c r="B28" s="6" t="n">
        <v>3301</v>
      </c>
      <c r="C28" s="6" t="n">
        <v>3358</v>
      </c>
      <c r="D28" s="6" t="n">
        <v>10525</v>
      </c>
      <c r="E28" s="6" t="n">
        <v>10511</v>
      </c>
      <c r="F28" s="6" t="n">
        <v>15066</v>
      </c>
      <c r="G28" s="6" t="n">
        <v>16682</v>
      </c>
    </row>
    <row r="29" spans="1:7">
      <c r="A29" s="4" t="s">
        <v>102</v>
      </c>
      <c r="B29" s="6" t="n">
        <v>630</v>
      </c>
      <c r="C29" s="6" t="n">
        <v>516</v>
      </c>
      <c r="D29" s="6" t="n">
        <v>1809</v>
      </c>
      <c r="E29" s="6" t="n">
        <v>1519</v>
      </c>
      <c r="F29" s="6" t="n">
        <v>2032</v>
      </c>
      <c r="G29" s="6" t="n">
        <v>2359</v>
      </c>
    </row>
    <row r="30" spans="1:7">
      <c r="A30" s="4" t="s">
        <v>103</v>
      </c>
      <c r="B30" s="6" t="n">
        <v>891</v>
      </c>
      <c r="C30" s="6" t="n">
        <v>443</v>
      </c>
      <c r="D30" s="6" t="n">
        <v>2569</v>
      </c>
      <c r="E30" s="6" t="n">
        <v>1090</v>
      </c>
      <c r="F30" s="6" t="n">
        <v>1992</v>
      </c>
      <c r="G30" s="6" t="n">
        <v>-21</v>
      </c>
    </row>
    <row r="31" spans="1:7">
      <c r="A31" s="4" t="s">
        <v>104</v>
      </c>
      <c r="B31" s="6" t="n">
        <v>1608</v>
      </c>
      <c r="C31" s="6" t="n">
        <v>1065</v>
      </c>
      <c r="D31" s="6" t="n">
        <v>4369</v>
      </c>
      <c r="E31" s="6" t="n">
        <v>3785</v>
      </c>
      <c r="F31" s="6" t="n">
        <v>5862</v>
      </c>
      <c r="G31" s="6" t="n">
        <v>7089</v>
      </c>
    </row>
    <row r="32" spans="1:7">
      <c r="A32" s="4" t="s">
        <v>105</v>
      </c>
      <c r="B32" s="6" t="n">
        <v>2399</v>
      </c>
      <c r="C32" s="6" t="n">
        <v>1990</v>
      </c>
      <c r="D32" s="6" t="n">
        <v>7255</v>
      </c>
      <c r="E32" s="6" t="n">
        <v>5760</v>
      </c>
      <c r="F32" s="6" t="n">
        <v>8157</v>
      </c>
      <c r="G32" s="6" t="n">
        <v>7033</v>
      </c>
    </row>
    <row r="33" spans="1:7">
      <c r="A33" s="4" t="s">
        <v>1470</v>
      </c>
      <c r="B33" s="6" t="n">
        <v>565</v>
      </c>
      <c r="C33" s="6" t="n">
        <v>292</v>
      </c>
      <c r="D33" s="6" t="n">
        <v>136</v>
      </c>
      <c r="E33" s="6" t="n">
        <v>1386</v>
      </c>
      <c r="F33" s="6" t="n">
        <v>1719</v>
      </c>
      <c r="G33" s="6" t="n">
        <v>7792</v>
      </c>
    </row>
    <row r="34" spans="1:7">
      <c r="A34" s="4" t="s">
        <v>107</v>
      </c>
      <c r="B34" s="6" t="n">
        <v>326</v>
      </c>
      <c r="C34" s="6" t="n">
        <v>502</v>
      </c>
      <c r="D34" s="6" t="n">
        <v>894</v>
      </c>
      <c r="E34" s="6" t="n">
        <v>1930</v>
      </c>
      <c r="F34" s="6" t="n">
        <v>2553</v>
      </c>
      <c r="G34" s="6" t="n">
        <v>3316</v>
      </c>
    </row>
    <row r="35" spans="1:7">
      <c r="A35" s="4" t="s">
        <v>108</v>
      </c>
      <c r="B35" s="6" t="n">
        <v>769</v>
      </c>
      <c r="C35" s="6" t="n">
        <v>747</v>
      </c>
      <c r="D35" s="6" t="n">
        <v>2307</v>
      </c>
      <c r="E35" s="6" t="n">
        <v>2242</v>
      </c>
      <c r="F35" s="6" t="n">
        <v>3003</v>
      </c>
      <c r="G35" s="6" t="n">
        <v>2980</v>
      </c>
    </row>
    <row r="36" spans="1:7">
      <c r="A36" s="4" t="s">
        <v>109</v>
      </c>
      <c r="B36" s="6" t="n">
        <v>196</v>
      </c>
      <c r="C36" s="6" t="n">
        <v>156</v>
      </c>
      <c r="D36" s="6" t="n">
        <v>803</v>
      </c>
      <c r="E36" s="6" t="n">
        <v>454</v>
      </c>
      <c r="F36" s="6" t="n">
        <v>623</v>
      </c>
      <c r="G36" s="6" t="n">
        <v>1570</v>
      </c>
    </row>
    <row r="37" spans="1:7">
      <c r="A37" s="4" t="s">
        <v>110</v>
      </c>
      <c r="B37" s="6" t="n">
        <v>351</v>
      </c>
      <c r="C37" s="6" t="n">
        <v>370</v>
      </c>
      <c r="D37" s="6" t="n">
        <v>1165</v>
      </c>
      <c r="E37" s="6" t="n">
        <v>1284</v>
      </c>
      <c r="F37" s="6" t="n">
        <v>1698</v>
      </c>
      <c r="G37" s="6" t="n">
        <v>1643</v>
      </c>
    </row>
    <row r="38" spans="1:7">
      <c r="A38" s="4" t="s">
        <v>111</v>
      </c>
      <c r="B38" s="6" t="n">
        <v>3706</v>
      </c>
      <c r="C38" s="6" t="n">
        <v>1679</v>
      </c>
      <c r="D38" s="6" t="n">
        <v>7182</v>
      </c>
      <c r="E38" s="6" t="n">
        <v>5521</v>
      </c>
      <c r="F38" s="6" t="n">
        <v>7396</v>
      </c>
      <c r="G38" s="6" t="n">
        <v>8769</v>
      </c>
    </row>
    <row r="39" spans="1:7">
      <c r="A39" s="4" t="s">
        <v>112</v>
      </c>
      <c r="B39" s="6" t="n">
        <v>31065</v>
      </c>
      <c r="C39" s="6" t="n">
        <v>22384</v>
      </c>
      <c r="D39" s="6" t="n">
        <v>89165</v>
      </c>
      <c r="E39" s="6" t="n">
        <v>69688</v>
      </c>
      <c r="F39" s="6" t="n">
        <v>100686</v>
      </c>
      <c r="G39" s="6" t="n">
        <v>105172</v>
      </c>
    </row>
    <row r="40" spans="1:7">
      <c r="A40" s="4" t="s">
        <v>113</v>
      </c>
      <c r="B40" s="6" t="n">
        <v>8365</v>
      </c>
      <c r="C40" s="6" t="n">
        <v>1574</v>
      </c>
      <c r="D40" s="6" t="n">
        <v>29709</v>
      </c>
      <c r="E40" s="6" t="n">
        <v>2592</v>
      </c>
      <c r="F40" s="6" t="n">
        <v>5484</v>
      </c>
      <c r="G40" s="6" t="n">
        <v>-14667</v>
      </c>
    </row>
    <row r="41" spans="1:7">
      <c r="A41" s="4" t="s">
        <v>1471</v>
      </c>
      <c r="B41" s="6" t="n">
        <v>-1390</v>
      </c>
      <c r="C41" s="6" t="n">
        <v>9</v>
      </c>
      <c r="D41" s="6" t="n">
        <v>7248</v>
      </c>
      <c r="E41" s="6" t="n">
        <v>-222</v>
      </c>
      <c r="F41" s="6" t="n">
        <v>-61245</v>
      </c>
      <c r="G41" s="6" t="n">
        <v>307</v>
      </c>
    </row>
    <row r="42" spans="1:7">
      <c r="A42" s="4" t="s">
        <v>115</v>
      </c>
      <c r="B42" s="6" t="n">
        <v>9755</v>
      </c>
      <c r="C42" s="6" t="n">
        <v>1565</v>
      </c>
      <c r="D42" s="6" t="n">
        <v>22461</v>
      </c>
      <c r="E42" s="6" t="n">
        <v>2814</v>
      </c>
      <c r="F42" s="6" t="n">
        <v>66729</v>
      </c>
      <c r="G42" s="6" t="n">
        <v>-14974</v>
      </c>
    </row>
    <row r="43" spans="1:7">
      <c r="A43" s="4" t="s">
        <v>1472</v>
      </c>
      <c r="B43" s="6" t="n">
        <v>195</v>
      </c>
      <c r="D43" s="6" t="n">
        <v>11081</v>
      </c>
    </row>
    <row r="44" spans="1:7">
      <c r="A44" s="4" t="s">
        <v>1473</v>
      </c>
      <c r="B44" s="7" t="n">
        <v>9560</v>
      </c>
      <c r="C44" s="7" t="n">
        <v>1565</v>
      </c>
      <c r="D44" s="7" t="n">
        <v>11380</v>
      </c>
      <c r="E44" s="7" t="n">
        <v>2814</v>
      </c>
      <c r="F44" s="7" t="n">
        <v>66729</v>
      </c>
      <c r="G44" s="7" t="n">
        <v>-14974</v>
      </c>
    </row>
    <row r="45" spans="1:7">
      <c r="A45" s="3" t="s">
        <v>1474</v>
      </c>
    </row>
    <row r="46" spans="1:7">
      <c r="A46" s="4" t="s">
        <v>117</v>
      </c>
      <c r="B46" s="8" t="n">
        <v>0.33</v>
      </c>
      <c r="C46" s="8" t="n">
        <v>0.08</v>
      </c>
      <c r="D46" s="8" t="n">
        <v>0.43</v>
      </c>
      <c r="E46" s="8" t="n">
        <v>0.15</v>
      </c>
      <c r="F46" s="8" t="n">
        <v>3.31</v>
      </c>
      <c r="G46" s="8" t="n">
        <v>-0.86</v>
      </c>
    </row>
    <row r="47" spans="1:7">
      <c r="A47" s="4" t="s">
        <v>118</v>
      </c>
      <c r="B47" s="8" t="n">
        <v>0.32</v>
      </c>
      <c r="C47" s="8" t="n">
        <v>0.08</v>
      </c>
      <c r="D47" s="8" t="n">
        <v>0.43</v>
      </c>
      <c r="E47" s="8" t="n">
        <v>0.15</v>
      </c>
      <c r="F47" s="8" t="n">
        <v>3.27</v>
      </c>
      <c r="G47" s="8" t="n">
        <v>-0.86</v>
      </c>
    </row>
    <row r="48" spans="1:7">
      <c r="A48" s="4" t="s">
        <v>1419</v>
      </c>
      <c r="B48" s="6" t="n">
        <v>29246900</v>
      </c>
      <c r="C48" s="6" t="n">
        <v>19497811</v>
      </c>
      <c r="D48" s="6" t="n">
        <v>26194025</v>
      </c>
      <c r="E48" s="6" t="n">
        <v>18838354</v>
      </c>
      <c r="F48" s="6" t="n">
        <v>20141630</v>
      </c>
      <c r="G48" s="6" t="n">
        <v>17332775</v>
      </c>
    </row>
    <row r="49" spans="1:7">
      <c r="A49" s="4" t="s">
        <v>1475</v>
      </c>
      <c r="B49" s="6" t="n">
        <v>29752331</v>
      </c>
      <c r="C49" s="6" t="n">
        <v>19763434</v>
      </c>
      <c r="D49" s="6" t="n">
        <v>26697841</v>
      </c>
      <c r="E49" s="6" t="n">
        <v>19103977</v>
      </c>
      <c r="F49" s="6" t="n">
        <v>20430783</v>
      </c>
      <c r="G49" s="6" t="n">
        <v>17332775</v>
      </c>
    </row>
  </sheetData>
  <mergeCells count="4">
    <mergeCell ref="A1:A2"/>
    <mergeCell ref="B1:C1"/>
    <mergeCell ref="D1:E1"/>
    <mergeCell ref="F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v>
      </c>
      <c r="B1" s="2" t="s">
        <v>74</v>
      </c>
      <c r="D1" s="2" t="s">
        <v>1</v>
      </c>
      <c r="F1" s="2" t="s">
        <v>75</v>
      </c>
    </row>
    <row r="2" spans="1:7">
      <c r="B2" s="2" t="s">
        <v>2</v>
      </c>
      <c r="C2" s="2" t="s">
        <v>76</v>
      </c>
      <c r="D2" s="2" t="s">
        <v>2</v>
      </c>
      <c r="E2" s="2" t="s">
        <v>76</v>
      </c>
      <c r="F2" s="2" t="s">
        <v>17</v>
      </c>
      <c r="G2" s="2" t="s">
        <v>18</v>
      </c>
    </row>
    <row r="3" spans="1:7">
      <c r="A3" s="4" t="s">
        <v>1476</v>
      </c>
      <c r="B3" s="7" t="n">
        <v>9755</v>
      </c>
      <c r="C3" s="7" t="n">
        <v>1565</v>
      </c>
      <c r="D3" s="7" t="n">
        <v>22461</v>
      </c>
      <c r="E3" s="7" t="n">
        <v>2814</v>
      </c>
      <c r="F3" s="7" t="n">
        <v>66729</v>
      </c>
      <c r="G3" s="7" t="n">
        <v>-14974</v>
      </c>
    </row>
    <row r="4" spans="1:7">
      <c r="A4" s="3" t="s">
        <v>121</v>
      </c>
    </row>
    <row r="5" spans="1:7">
      <c r="A5" s="4" t="s">
        <v>1477</v>
      </c>
      <c r="B5" s="6" t="n">
        <v>1473</v>
      </c>
      <c r="C5" s="6" t="n">
        <v>-953</v>
      </c>
      <c r="D5" s="6" t="n">
        <v>4920</v>
      </c>
      <c r="E5" s="6" t="n">
        <v>12465</v>
      </c>
      <c r="F5" s="6" t="n">
        <v>-3100</v>
      </c>
      <c r="G5" s="6" t="n">
        <v>-3804</v>
      </c>
    </row>
    <row r="6" spans="1:7">
      <c r="A6" s="4" t="s">
        <v>1478</v>
      </c>
      <c r="C6" s="6" t="n">
        <v>-802</v>
      </c>
      <c r="D6" s="6" t="n">
        <v>-8</v>
      </c>
      <c r="E6" s="6" t="n">
        <v>-3231</v>
      </c>
      <c r="F6" s="6" t="n">
        <v>-3227</v>
      </c>
      <c r="G6" s="6" t="n">
        <v>-3064</v>
      </c>
    </row>
    <row r="7" spans="1:7">
      <c r="A7" s="4" t="s">
        <v>124</v>
      </c>
      <c r="B7" s="6" t="n">
        <v>303</v>
      </c>
      <c r="D7" s="6" t="n">
        <v>-1587</v>
      </c>
      <c r="F7" s="6" t="n">
        <v>2533</v>
      </c>
    </row>
    <row r="8" spans="1:7">
      <c r="A8" s="4" t="s">
        <v>125</v>
      </c>
      <c r="B8" s="6" t="n">
        <v>1776</v>
      </c>
      <c r="C8" s="6" t="n">
        <v>-1755</v>
      </c>
      <c r="D8" s="6" t="n">
        <v>3325</v>
      </c>
      <c r="E8" s="6" t="n">
        <v>9234</v>
      </c>
      <c r="F8" s="6" t="n">
        <v>-3794</v>
      </c>
      <c r="G8" s="6" t="n">
        <v>-6868</v>
      </c>
    </row>
    <row r="9" spans="1:7">
      <c r="A9" s="3" t="s">
        <v>126</v>
      </c>
    </row>
    <row r="10" spans="1:7">
      <c r="A10" s="4" t="s">
        <v>1477</v>
      </c>
      <c r="B10" s="6" t="n">
        <v>17</v>
      </c>
      <c r="C10" s="6" t="n">
        <v>398</v>
      </c>
      <c r="D10" s="6" t="n">
        <v>-1408</v>
      </c>
      <c r="E10" s="6" t="n">
        <v>207</v>
      </c>
      <c r="F10" s="6" t="n">
        <v>3684</v>
      </c>
    </row>
    <row r="11" spans="1:7">
      <c r="A11" s="4" t="s">
        <v>1479</v>
      </c>
      <c r="B11" s="6" t="n">
        <v>159</v>
      </c>
      <c r="C11" s="6" t="n">
        <v>4</v>
      </c>
      <c r="D11" s="6" t="n">
        <v>426</v>
      </c>
      <c r="E11" s="6" t="n">
        <v>4</v>
      </c>
      <c r="F11" s="6" t="n">
        <v>40</v>
      </c>
    </row>
    <row r="12" spans="1:7">
      <c r="A12" s="4" t="s">
        <v>124</v>
      </c>
      <c r="B12" s="6" t="n">
        <v>-88</v>
      </c>
      <c r="D12" s="6" t="n">
        <v>377</v>
      </c>
      <c r="F12" s="6" t="n">
        <v>-1491</v>
      </c>
    </row>
    <row r="13" spans="1:7">
      <c r="A13" s="4" t="s">
        <v>125</v>
      </c>
      <c r="B13" s="6" t="n">
        <v>88</v>
      </c>
      <c r="C13" s="6" t="n">
        <v>402</v>
      </c>
      <c r="D13" s="6" t="n">
        <v>-605</v>
      </c>
      <c r="E13" s="6" t="n">
        <v>211</v>
      </c>
      <c r="F13" s="6" t="n">
        <v>2233</v>
      </c>
    </row>
    <row r="14" spans="1:7">
      <c r="A14" s="4" t="s">
        <v>129</v>
      </c>
      <c r="D14" s="6" t="n">
        <v>382658</v>
      </c>
      <c r="E14" s="6" t="n">
        <v>188274</v>
      </c>
      <c r="F14" s="6" t="n">
        <v>188274</v>
      </c>
      <c r="G14" s="6" t="n">
        <v>209071</v>
      </c>
    </row>
    <row r="15" spans="1:7">
      <c r="A15" s="4" t="s">
        <v>130</v>
      </c>
      <c r="B15" s="6" t="n">
        <v>1864</v>
      </c>
      <c r="C15" s="6" t="n">
        <v>-1353</v>
      </c>
      <c r="D15" s="6" t="n">
        <v>2720</v>
      </c>
      <c r="E15" s="6" t="n">
        <v>9445</v>
      </c>
      <c r="F15" s="6" t="n">
        <v>-1561</v>
      </c>
      <c r="G15" s="6" t="n">
        <v>-6868</v>
      </c>
    </row>
    <row r="16" spans="1:7">
      <c r="A16" s="4" t="s">
        <v>131</v>
      </c>
      <c r="B16" s="6" t="n">
        <v>459533</v>
      </c>
      <c r="C16" s="6" t="n">
        <v>251104</v>
      </c>
      <c r="D16" s="6" t="n">
        <v>459533</v>
      </c>
      <c r="E16" s="6" t="n">
        <v>251104</v>
      </c>
      <c r="F16" s="6" t="n">
        <v>382658</v>
      </c>
      <c r="G16" s="6" t="n">
        <v>188274</v>
      </c>
    </row>
    <row r="17" spans="1:7">
      <c r="A17" s="4" t="s">
        <v>132</v>
      </c>
      <c r="B17" s="6" t="n">
        <v>11619</v>
      </c>
      <c r="C17" s="6" t="n">
        <v>212</v>
      </c>
      <c r="D17" s="6" t="n">
        <v>25181</v>
      </c>
      <c r="E17" s="6" t="n">
        <v>12259</v>
      </c>
      <c r="F17" s="6" t="n">
        <v>65168</v>
      </c>
      <c r="G17" s="6" t="n">
        <v>-21842</v>
      </c>
    </row>
    <row r="18" spans="1:7">
      <c r="A18" s="4" t="s">
        <v>1480</v>
      </c>
    </row>
    <row r="19" spans="1:7">
      <c r="A19" s="3" t="s">
        <v>126</v>
      </c>
    </row>
    <row r="20" spans="1:7">
      <c r="A20" s="4" t="s">
        <v>129</v>
      </c>
      <c r="D20" s="6" t="n">
        <v>2233</v>
      </c>
    </row>
    <row r="21" spans="1:7">
      <c r="A21" s="4" t="s">
        <v>130</v>
      </c>
      <c r="D21" s="6" t="n">
        <v>-605</v>
      </c>
      <c r="E21" s="6" t="n">
        <v>211</v>
      </c>
      <c r="F21" s="6" t="n">
        <v>2233</v>
      </c>
    </row>
    <row r="22" spans="1:7">
      <c r="A22" s="4" t="s">
        <v>131</v>
      </c>
      <c r="B22" s="6" t="n">
        <v>1628</v>
      </c>
      <c r="C22" s="6" t="n">
        <v>211</v>
      </c>
      <c r="D22" s="6" t="n">
        <v>1628</v>
      </c>
      <c r="E22" s="6" t="n">
        <v>211</v>
      </c>
      <c r="F22" s="6" t="n">
        <v>2233</v>
      </c>
    </row>
    <row r="23" spans="1:7">
      <c r="A23" s="4" t="s">
        <v>134</v>
      </c>
    </row>
    <row r="24" spans="1:7">
      <c r="A24" s="3" t="s">
        <v>126</v>
      </c>
    </row>
    <row r="25" spans="1:7">
      <c r="A25" s="4" t="s">
        <v>129</v>
      </c>
      <c r="D25" s="6" t="n">
        <v>-9501</v>
      </c>
      <c r="E25" s="6" t="n">
        <v>-5707</v>
      </c>
      <c r="F25" s="6" t="n">
        <v>-5707</v>
      </c>
      <c r="G25" s="6" t="n">
        <v>1161</v>
      </c>
    </row>
    <row r="26" spans="1:7">
      <c r="A26" s="4" t="s">
        <v>130</v>
      </c>
      <c r="D26" s="6" t="n">
        <v>3325</v>
      </c>
      <c r="E26" s="6" t="n">
        <v>9234</v>
      </c>
      <c r="F26" s="6" t="n">
        <v>-3794</v>
      </c>
      <c r="G26" s="6" t="n">
        <v>-6868</v>
      </c>
    </row>
    <row r="27" spans="1:7">
      <c r="A27" s="4" t="s">
        <v>131</v>
      </c>
      <c r="B27" s="6" t="n">
        <v>-6176</v>
      </c>
      <c r="C27" s="6" t="n">
        <v>3527</v>
      </c>
      <c r="D27" s="6" t="n">
        <v>-6176</v>
      </c>
      <c r="E27" s="6" t="n">
        <v>3527</v>
      </c>
      <c r="F27" s="6" t="n">
        <v>-9501</v>
      </c>
      <c r="G27" s="6" t="n">
        <v>-5707</v>
      </c>
    </row>
    <row r="28" spans="1:7">
      <c r="A28" s="4" t="s">
        <v>1481</v>
      </c>
    </row>
    <row r="29" spans="1:7">
      <c r="A29" s="3" t="s">
        <v>126</v>
      </c>
    </row>
    <row r="30" spans="1:7">
      <c r="A30" s="4" t="s">
        <v>129</v>
      </c>
      <c r="D30" s="6" t="n">
        <v>-7268</v>
      </c>
      <c r="E30" s="6" t="n">
        <v>-5707</v>
      </c>
      <c r="F30" s="6" t="n">
        <v>-5707</v>
      </c>
      <c r="G30" s="6" t="n">
        <v>1161</v>
      </c>
    </row>
    <row r="31" spans="1:7">
      <c r="A31" s="4" t="s">
        <v>130</v>
      </c>
      <c r="D31" s="6" t="n">
        <v>2720</v>
      </c>
      <c r="E31" s="6" t="n">
        <v>9445</v>
      </c>
      <c r="F31" s="6" t="n">
        <v>-1561</v>
      </c>
      <c r="G31" s="6" t="n">
        <v>-6868</v>
      </c>
    </row>
    <row r="32" spans="1:7">
      <c r="A32" s="4" t="s">
        <v>131</v>
      </c>
      <c r="B32" s="7" t="n">
        <v>-4548</v>
      </c>
      <c r="C32" s="7" t="n">
        <v>3738</v>
      </c>
      <c r="D32" s="7" t="n">
        <v>-4548</v>
      </c>
      <c r="E32" s="7" t="n">
        <v>3738</v>
      </c>
      <c r="F32" s="7" t="n">
        <v>-7268</v>
      </c>
      <c r="G32" s="7" t="n">
        <v>-5707</v>
      </c>
    </row>
  </sheetData>
  <mergeCells count="4">
    <mergeCell ref="A1:A2"/>
    <mergeCell ref="B1:C1"/>
    <mergeCell ref="D1:E1"/>
    <mergeCell ref="F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6"/>
  </cols>
  <sheetData>
    <row r="1" spans="1:7">
      <c r="A1" s="1" t="s">
        <v>136</v>
      </c>
      <c r="B1" s="2" t="s">
        <v>141</v>
      </c>
      <c r="C1" s="2" t="s">
        <v>137</v>
      </c>
      <c r="D1" s="2" t="s">
        <v>138</v>
      </c>
      <c r="E1" s="2" t="s">
        <v>1482</v>
      </c>
      <c r="F1" s="2" t="s">
        <v>140</v>
      </c>
      <c r="G1" s="2" t="s">
        <v>135</v>
      </c>
    </row>
    <row r="2" spans="1:7">
      <c r="A2" s="4" t="s">
        <v>142</v>
      </c>
      <c r="B2" s="7" t="n">
        <v>209071</v>
      </c>
      <c r="C2" s="7" t="n">
        <v>15003</v>
      </c>
      <c r="D2" s="7" t="n">
        <v>193729</v>
      </c>
      <c r="F2" s="7" t="n">
        <v>-822</v>
      </c>
      <c r="G2" s="7" t="n">
        <v>1161</v>
      </c>
    </row>
    <row r="3" spans="1:7">
      <c r="A3" s="4" t="s">
        <v>143</v>
      </c>
      <c r="C3" s="6" t="n">
        <v>15003</v>
      </c>
      <c r="D3" s="6" t="n">
        <v>17332775</v>
      </c>
    </row>
    <row r="4" spans="1:7">
      <c r="A4" s="4" t="s">
        <v>1476</v>
      </c>
      <c r="B4" s="6" t="n">
        <v>-14974</v>
      </c>
      <c r="F4" s="6" t="n">
        <v>-14974</v>
      </c>
    </row>
    <row r="5" spans="1:7">
      <c r="A5" s="4" t="s">
        <v>144</v>
      </c>
      <c r="B5" s="6" t="n">
        <v>-6868</v>
      </c>
      <c r="G5" s="6" t="n">
        <v>-6868</v>
      </c>
    </row>
    <row r="6" spans="1:7">
      <c r="A6" s="4" t="s">
        <v>145</v>
      </c>
      <c r="B6" s="6" t="n">
        <v>1045</v>
      </c>
    </row>
    <row r="7" spans="1:7">
      <c r="A7" s="4" t="s">
        <v>146</v>
      </c>
      <c r="B7" s="6" t="n">
        <v>188274</v>
      </c>
      <c r="C7" s="7" t="n">
        <v>15003</v>
      </c>
      <c r="D7" s="7" t="n">
        <v>193729</v>
      </c>
      <c r="E7" s="7" t="n">
        <v>194774</v>
      </c>
      <c r="F7" s="6" t="n">
        <v>-15796</v>
      </c>
      <c r="G7" s="6" t="n">
        <v>-5707</v>
      </c>
    </row>
    <row r="8" spans="1:7">
      <c r="A8" s="4" t="s">
        <v>147</v>
      </c>
      <c r="C8" s="6" t="n">
        <v>15003</v>
      </c>
      <c r="D8" s="6" t="n">
        <v>17332775</v>
      </c>
    </row>
    <row r="9" spans="1:7">
      <c r="A9" s="4" t="s">
        <v>1476</v>
      </c>
      <c r="B9" s="6" t="n">
        <v>2814</v>
      </c>
      <c r="F9" s="6" t="n">
        <v>2814</v>
      </c>
    </row>
    <row r="10" spans="1:7">
      <c r="A10" s="4" t="s">
        <v>144</v>
      </c>
      <c r="B10" s="6" t="n">
        <v>9445</v>
      </c>
      <c r="G10" s="6" t="n">
        <v>9445</v>
      </c>
    </row>
    <row r="11" spans="1:7">
      <c r="A11" s="4" t="s">
        <v>1483</v>
      </c>
      <c r="B11" s="6" t="n">
        <v>50018</v>
      </c>
      <c r="E11" s="6" t="n">
        <v>50018</v>
      </c>
    </row>
    <row r="12" spans="1:7">
      <c r="A12" s="4" t="s">
        <v>1484</v>
      </c>
      <c r="D12" s="6" t="n">
        <v>3078075</v>
      </c>
    </row>
    <row r="13" spans="1:7">
      <c r="A13" s="4" t="s">
        <v>145</v>
      </c>
      <c r="B13" s="6" t="n">
        <v>553</v>
      </c>
      <c r="E13" s="6" t="n">
        <v>553</v>
      </c>
    </row>
    <row r="14" spans="1:7">
      <c r="A14" s="4" t="s">
        <v>150</v>
      </c>
      <c r="B14" s="6" t="n">
        <v>251104</v>
      </c>
      <c r="C14" s="7" t="n">
        <v>15003</v>
      </c>
      <c r="E14" s="6" t="n">
        <v>245345</v>
      </c>
      <c r="F14" s="6" t="n">
        <v>-12982</v>
      </c>
      <c r="G14" s="6" t="n">
        <v>3738</v>
      </c>
    </row>
    <row r="15" spans="1:7">
      <c r="A15" s="4" t="s">
        <v>151</v>
      </c>
      <c r="C15" s="6" t="n">
        <v>15003</v>
      </c>
      <c r="D15" s="6" t="n">
        <v>20410850</v>
      </c>
    </row>
    <row r="16" spans="1:7">
      <c r="A16" s="4" t="s">
        <v>152</v>
      </c>
      <c r="B16" s="6" t="n">
        <v>188274</v>
      </c>
      <c r="C16" s="7" t="n">
        <v>15003</v>
      </c>
      <c r="D16" s="7" t="n">
        <v>193729</v>
      </c>
      <c r="E16" s="6" t="n">
        <v>194774</v>
      </c>
      <c r="F16" s="6" t="n">
        <v>-15796</v>
      </c>
      <c r="G16" s="6" t="n">
        <v>-5707</v>
      </c>
    </row>
    <row r="17" spans="1:7">
      <c r="A17" s="4" t="s">
        <v>153</v>
      </c>
      <c r="C17" s="6" t="n">
        <v>15003</v>
      </c>
      <c r="D17" s="6" t="n">
        <v>17332775</v>
      </c>
    </row>
    <row r="18" spans="1:7">
      <c r="A18" s="4" t="s">
        <v>1476</v>
      </c>
      <c r="B18" s="6" t="n">
        <v>66729</v>
      </c>
      <c r="F18" s="6" t="n">
        <v>66729</v>
      </c>
    </row>
    <row r="19" spans="1:7">
      <c r="A19" s="4" t="s">
        <v>144</v>
      </c>
      <c r="B19" s="6" t="n">
        <v>-1561</v>
      </c>
      <c r="G19" s="6" t="n">
        <v>-1561</v>
      </c>
    </row>
    <row r="20" spans="1:7">
      <c r="A20" s="4" t="s">
        <v>1483</v>
      </c>
      <c r="B20" s="6" t="n">
        <v>49592</v>
      </c>
      <c r="D20" s="7" t="n">
        <v>50018</v>
      </c>
    </row>
    <row r="21" spans="1:7">
      <c r="A21" s="4" t="s">
        <v>1484</v>
      </c>
      <c r="D21" s="6" t="n">
        <v>3078075</v>
      </c>
    </row>
    <row r="22" spans="1:7">
      <c r="A22" s="4" t="s">
        <v>145</v>
      </c>
      <c r="B22" s="6" t="n">
        <v>899</v>
      </c>
    </row>
    <row r="23" spans="1:7">
      <c r="A23" s="4" t="s">
        <v>162</v>
      </c>
      <c r="B23" s="6" t="n">
        <v>382658</v>
      </c>
      <c r="C23" s="7" t="n">
        <v>25441</v>
      </c>
      <c r="D23" s="7" t="n">
        <v>311994</v>
      </c>
      <c r="E23" s="6" t="n">
        <v>313552</v>
      </c>
      <c r="F23" s="6" t="n">
        <v>50933</v>
      </c>
      <c r="G23" s="6" t="n">
        <v>-7268</v>
      </c>
    </row>
    <row r="24" spans="1:7">
      <c r="A24" s="4" t="s">
        <v>163</v>
      </c>
      <c r="C24" s="6" t="n">
        <v>25441</v>
      </c>
      <c r="D24" s="6" t="n">
        <v>24616706</v>
      </c>
    </row>
    <row r="25" spans="1:7">
      <c r="A25" s="4" t="s">
        <v>1476</v>
      </c>
      <c r="B25" s="6" t="n">
        <v>22461</v>
      </c>
      <c r="F25" s="6" t="n">
        <v>22461</v>
      </c>
    </row>
    <row r="26" spans="1:7">
      <c r="A26" s="4" t="s">
        <v>144</v>
      </c>
      <c r="B26" s="6" t="n">
        <v>2720</v>
      </c>
      <c r="G26" s="6" t="n">
        <v>2720</v>
      </c>
    </row>
    <row r="27" spans="1:7">
      <c r="A27" s="4" t="s">
        <v>1485</v>
      </c>
      <c r="D27" s="7" t="n">
        <v>246</v>
      </c>
      <c r="E27" s="6" t="n">
        <v>-246</v>
      </c>
    </row>
    <row r="28" spans="1:7">
      <c r="A28" s="4" t="s">
        <v>1486</v>
      </c>
      <c r="B28" s="6" t="n">
        <v>-15003</v>
      </c>
      <c r="C28" s="7" t="n">
        <v>-15003</v>
      </c>
    </row>
    <row r="29" spans="1:7">
      <c r="A29" s="4" t="s">
        <v>1487</v>
      </c>
      <c r="C29" s="6" t="n">
        <v>-15003</v>
      </c>
    </row>
    <row r="30" spans="1:7">
      <c r="A30" s="4" t="s">
        <v>1483</v>
      </c>
      <c r="B30" s="6" t="n">
        <v>76829</v>
      </c>
      <c r="D30" s="7" t="n">
        <v>46</v>
      </c>
      <c r="E30" s="6" t="n">
        <v>76783</v>
      </c>
    </row>
    <row r="31" spans="1:7">
      <c r="A31" s="4" t="s">
        <v>1484</v>
      </c>
      <c r="D31" s="6" t="n">
        <v>4630194</v>
      </c>
    </row>
    <row r="32" spans="1:7">
      <c r="A32" s="4" t="s">
        <v>1488</v>
      </c>
      <c r="D32" s="6" t="n">
        <v>58900</v>
      </c>
    </row>
    <row r="33" spans="1:7">
      <c r="A33" s="4" t="s">
        <v>1489</v>
      </c>
      <c r="D33" s="6" t="n">
        <v>-400</v>
      </c>
    </row>
    <row r="34" spans="1:7">
      <c r="A34" s="4" t="s">
        <v>1490</v>
      </c>
      <c r="B34" s="6" t="n">
        <v>-11081</v>
      </c>
      <c r="F34" s="6" t="n">
        <v>-11081</v>
      </c>
    </row>
    <row r="35" spans="1:7">
      <c r="A35" s="4" t="s">
        <v>1491</v>
      </c>
      <c r="B35" s="6" t="n">
        <v>-2</v>
      </c>
      <c r="F35" s="6" t="n">
        <v>-2</v>
      </c>
    </row>
    <row r="36" spans="1:7">
      <c r="A36" s="4" t="s">
        <v>145</v>
      </c>
      <c r="B36" s="6" t="n">
        <v>951</v>
      </c>
      <c r="E36" s="6" t="n">
        <v>951</v>
      </c>
    </row>
    <row r="37" spans="1:7">
      <c r="A37" s="4" t="s">
        <v>164</v>
      </c>
      <c r="B37" s="7" t="n">
        <v>459533</v>
      </c>
      <c r="C37" s="7" t="n">
        <v>10438</v>
      </c>
      <c r="D37" s="7" t="n">
        <v>292</v>
      </c>
      <c r="E37" s="7" t="n">
        <v>391040</v>
      </c>
      <c r="F37" s="7" t="n">
        <v>62311</v>
      </c>
      <c r="G37" s="7" t="n">
        <v>-4548</v>
      </c>
    </row>
    <row r="38" spans="1:7">
      <c r="A38" s="4" t="s">
        <v>165</v>
      </c>
      <c r="C38" s="6" t="n">
        <v>10438</v>
      </c>
      <c r="D38" s="6" t="n">
        <v>293054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6</v>
      </c>
      <c r="B1" s="2" t="s">
        <v>1</v>
      </c>
    </row>
    <row r="2" spans="1:3">
      <c r="B2" s="2" t="s">
        <v>2</v>
      </c>
      <c r="C2" s="2" t="s">
        <v>76</v>
      </c>
    </row>
    <row r="3" spans="1:3">
      <c r="A3" s="3" t="s">
        <v>1492</v>
      </c>
    </row>
    <row r="4" spans="1:3">
      <c r="A4" s="4" t="s">
        <v>1476</v>
      </c>
      <c r="B4" s="7" t="n">
        <v>22461</v>
      </c>
      <c r="C4" s="7" t="n">
        <v>2814</v>
      </c>
    </row>
    <row r="5" spans="1:3">
      <c r="A5" s="3" t="s">
        <v>1493</v>
      </c>
    </row>
    <row r="6" spans="1:3">
      <c r="A6" s="4" t="s">
        <v>88</v>
      </c>
      <c r="B6" s="6" t="n">
        <v>9306</v>
      </c>
      <c r="C6" s="6" t="n">
        <v>5348</v>
      </c>
    </row>
    <row r="7" spans="1:3">
      <c r="A7" s="4" t="s">
        <v>170</v>
      </c>
      <c r="B7" s="6" t="n">
        <v>951</v>
      </c>
      <c r="C7" s="6" t="n">
        <v>408</v>
      </c>
    </row>
    <row r="8" spans="1:3">
      <c r="A8" s="4" t="s">
        <v>171</v>
      </c>
      <c r="B8" s="6" t="n">
        <v>3919</v>
      </c>
      <c r="C8" s="6" t="n">
        <v>3814</v>
      </c>
    </row>
    <row r="9" spans="1:3">
      <c r="A9" s="4" t="s">
        <v>172</v>
      </c>
      <c r="B9" s="6" t="n">
        <v>3544</v>
      </c>
      <c r="C9" s="6" t="n">
        <v>5673</v>
      </c>
    </row>
    <row r="10" spans="1:3">
      <c r="A10" s="4" t="s">
        <v>94</v>
      </c>
      <c r="B10" s="6" t="n">
        <v>-8</v>
      </c>
      <c r="C10" s="6" t="n">
        <v>-3231</v>
      </c>
    </row>
    <row r="11" spans="1:3">
      <c r="A11" s="4" t="s">
        <v>174</v>
      </c>
      <c r="B11" s="6" t="n">
        <v>-167</v>
      </c>
      <c r="C11" s="6" t="n">
        <v>-967</v>
      </c>
    </row>
    <row r="12" spans="1:3">
      <c r="A12" s="4" t="s">
        <v>1494</v>
      </c>
      <c r="B12" s="6" t="n">
        <v>-24026</v>
      </c>
      <c r="C12" s="6" t="n">
        <v>39</v>
      </c>
    </row>
    <row r="13" spans="1:3">
      <c r="A13" s="4" t="s">
        <v>175</v>
      </c>
      <c r="C13" s="6" t="n">
        <v>-4045</v>
      </c>
    </row>
    <row r="14" spans="1:3">
      <c r="A14" s="4" t="s">
        <v>176</v>
      </c>
      <c r="B14" s="6" t="n">
        <v>151</v>
      </c>
      <c r="C14" s="6" t="n">
        <v>4512</v>
      </c>
    </row>
    <row r="15" spans="1:3">
      <c r="A15" s="4" t="s">
        <v>177</v>
      </c>
      <c r="B15" s="6" t="n">
        <v>-202176</v>
      </c>
    </row>
    <row r="16" spans="1:3">
      <c r="A16" s="4" t="s">
        <v>178</v>
      </c>
      <c r="B16" s="6" t="n">
        <v>228852</v>
      </c>
    </row>
    <row r="17" spans="1:3">
      <c r="A17" s="4" t="s">
        <v>179</v>
      </c>
      <c r="B17" s="6" t="n">
        <v>-24746</v>
      </c>
      <c r="C17" s="6" t="n">
        <v>-24479</v>
      </c>
    </row>
    <row r="18" spans="1:3">
      <c r="A18" s="4" t="s">
        <v>180</v>
      </c>
      <c r="B18" s="6" t="n">
        <v>-578</v>
      </c>
    </row>
    <row r="19" spans="1:3">
      <c r="A19" s="4" t="s">
        <v>181</v>
      </c>
      <c r="B19" s="6" t="n">
        <v>367</v>
      </c>
      <c r="C19" s="6" t="n">
        <v>904</v>
      </c>
    </row>
    <row r="20" spans="1:3">
      <c r="A20" s="4" t="s">
        <v>182</v>
      </c>
      <c r="B20" s="6" t="n">
        <v>-1538</v>
      </c>
      <c r="C20" s="6" t="n">
        <v>-1134</v>
      </c>
    </row>
    <row r="21" spans="1:3">
      <c r="A21" s="4" t="s">
        <v>108</v>
      </c>
      <c r="B21" s="6" t="n">
        <v>2307</v>
      </c>
      <c r="C21" s="6" t="n">
        <v>2242</v>
      </c>
    </row>
    <row r="22" spans="1:3">
      <c r="A22" s="4" t="s">
        <v>184</v>
      </c>
      <c r="B22" s="6" t="n">
        <v>-759</v>
      </c>
      <c r="C22" s="6" t="n">
        <v>-66</v>
      </c>
    </row>
    <row r="23" spans="1:3">
      <c r="A23" s="4" t="s">
        <v>185</v>
      </c>
      <c r="B23" s="6" t="n">
        <v>-156</v>
      </c>
    </row>
    <row r="24" spans="1:3">
      <c r="A24" s="4" t="s">
        <v>186</v>
      </c>
      <c r="B24" s="6" t="n">
        <v>556</v>
      </c>
      <c r="C24" s="6" t="n">
        <v>660</v>
      </c>
    </row>
    <row r="25" spans="1:3">
      <c r="A25" s="4" t="s">
        <v>145</v>
      </c>
      <c r="B25" s="6" t="n">
        <v>951</v>
      </c>
      <c r="C25" s="6" t="n">
        <v>553</v>
      </c>
    </row>
    <row r="26" spans="1:3">
      <c r="A26" s="4" t="s">
        <v>1495</v>
      </c>
      <c r="B26" s="6" t="n">
        <v>6196</v>
      </c>
    </row>
    <row r="27" spans="1:3">
      <c r="A27" s="4" t="s">
        <v>189</v>
      </c>
      <c r="B27" s="6" t="n">
        <v>-209</v>
      </c>
      <c r="C27" s="6" t="n">
        <v>-184</v>
      </c>
    </row>
    <row r="28" spans="1:3">
      <c r="A28" s="4" t="s">
        <v>1496</v>
      </c>
      <c r="B28" s="6" t="n">
        <v>-313</v>
      </c>
    </row>
    <row r="29" spans="1:3">
      <c r="A29" s="3" t="s">
        <v>190</v>
      </c>
    </row>
    <row r="30" spans="1:3">
      <c r="A30" s="4" t="s">
        <v>32</v>
      </c>
      <c r="B30" s="6" t="n">
        <v>-345</v>
      </c>
      <c r="C30" s="6" t="n">
        <v>-659</v>
      </c>
    </row>
    <row r="31" spans="1:3">
      <c r="A31" s="4" t="s">
        <v>40</v>
      </c>
      <c r="B31" s="6" t="n">
        <v>530</v>
      </c>
      <c r="C31" s="6" t="n">
        <v>-436</v>
      </c>
    </row>
    <row r="32" spans="1:3">
      <c r="A32" s="4" t="s">
        <v>48</v>
      </c>
      <c r="B32" s="6" t="n">
        <v>-1243</v>
      </c>
      <c r="C32" s="6" t="n">
        <v>-588</v>
      </c>
    </row>
    <row r="33" spans="1:3">
      <c r="A33" s="4" t="s">
        <v>53</v>
      </c>
      <c r="B33" s="6" t="n">
        <v>-11382</v>
      </c>
      <c r="C33" s="6" t="n">
        <v>-3497</v>
      </c>
    </row>
    <row r="34" spans="1:3">
      <c r="A34" s="4" t="s">
        <v>1497</v>
      </c>
      <c r="B34" s="6" t="n">
        <v>12445</v>
      </c>
      <c r="C34" s="6" t="n">
        <v>-12319</v>
      </c>
    </row>
    <row r="35" spans="1:3">
      <c r="A35" s="3" t="s">
        <v>1407</v>
      </c>
    </row>
    <row r="36" spans="1:3">
      <c r="A36" s="4" t="s">
        <v>193</v>
      </c>
      <c r="B36" s="6" t="n">
        <v>-34814</v>
      </c>
      <c r="C36" s="6" t="n">
        <v>-526084</v>
      </c>
    </row>
    <row r="37" spans="1:3">
      <c r="A37" s="4" t="s">
        <v>194</v>
      </c>
      <c r="B37" s="6" t="n">
        <v>7672</v>
      </c>
      <c r="C37" s="6" t="n">
        <v>84272</v>
      </c>
    </row>
    <row r="38" spans="1:3">
      <c r="A38" s="4" t="s">
        <v>195</v>
      </c>
      <c r="B38" s="6" t="n">
        <v>53171</v>
      </c>
      <c r="C38" s="6" t="n">
        <v>81522</v>
      </c>
    </row>
    <row r="39" spans="1:3">
      <c r="A39" s="4" t="s">
        <v>196</v>
      </c>
      <c r="B39" s="6" t="n">
        <v>8</v>
      </c>
      <c r="C39" s="6" t="n">
        <v>507362</v>
      </c>
    </row>
    <row r="40" spans="1:3">
      <c r="A40" s="4" t="s">
        <v>197</v>
      </c>
      <c r="C40" s="6" t="n">
        <v>-59436</v>
      </c>
    </row>
    <row r="41" spans="1:3">
      <c r="A41" s="4" t="s">
        <v>1498</v>
      </c>
      <c r="B41" s="6" t="n">
        <v>655</v>
      </c>
    </row>
    <row r="42" spans="1:3">
      <c r="A42" s="4" t="s">
        <v>198</v>
      </c>
      <c r="B42" s="6" t="n">
        <v>15597</v>
      </c>
      <c r="C42" s="6" t="n">
        <v>21881</v>
      </c>
    </row>
    <row r="43" spans="1:3">
      <c r="A43" s="4" t="s">
        <v>199</v>
      </c>
      <c r="B43" s="6" t="n">
        <v>-9855</v>
      </c>
      <c r="C43" s="6" t="n">
        <v>-4642</v>
      </c>
    </row>
    <row r="44" spans="1:3">
      <c r="A44" s="4" t="s">
        <v>1499</v>
      </c>
      <c r="B44" s="6" t="n">
        <v>14220</v>
      </c>
      <c r="C44" s="6" t="n">
        <v>1000</v>
      </c>
    </row>
    <row r="45" spans="1:3">
      <c r="A45" s="4" t="s">
        <v>200</v>
      </c>
      <c r="B45" s="6" t="n">
        <v>9984</v>
      </c>
    </row>
    <row r="46" spans="1:3">
      <c r="A46" s="4" t="s">
        <v>201</v>
      </c>
      <c r="B46" s="6" t="n">
        <v>-63502</v>
      </c>
      <c r="C46" s="6" t="n">
        <v>-357862</v>
      </c>
    </row>
    <row r="47" spans="1:3">
      <c r="A47" s="4" t="s">
        <v>202</v>
      </c>
      <c r="B47" s="6" t="n">
        <v>-2253</v>
      </c>
      <c r="C47" s="6" t="n">
        <v>-4515</v>
      </c>
    </row>
    <row r="48" spans="1:3">
      <c r="A48" s="4" t="s">
        <v>203</v>
      </c>
      <c r="C48" s="6" t="n">
        <v>88</v>
      </c>
    </row>
    <row r="49" spans="1:3">
      <c r="A49" s="4" t="s">
        <v>204</v>
      </c>
      <c r="B49" s="6" t="n">
        <v>4398</v>
      </c>
      <c r="C49" s="6" t="n">
        <v>2126</v>
      </c>
    </row>
    <row r="50" spans="1:3">
      <c r="A50" s="4" t="s">
        <v>205</v>
      </c>
      <c r="B50" s="6" t="n">
        <v>9583</v>
      </c>
      <c r="C50" s="6" t="n">
        <v>13945</v>
      </c>
    </row>
    <row r="51" spans="1:3">
      <c r="A51" s="4" t="s">
        <v>1500</v>
      </c>
      <c r="B51" s="6" t="n">
        <v>1399</v>
      </c>
    </row>
    <row r="52" spans="1:3">
      <c r="A52" s="4" t="s">
        <v>1501</v>
      </c>
      <c r="B52" s="6" t="n">
        <v>6263</v>
      </c>
      <c r="C52" s="6" t="n">
        <v>-240343</v>
      </c>
    </row>
    <row r="53" spans="1:3">
      <c r="A53" s="3" t="s">
        <v>1408</v>
      </c>
    </row>
    <row r="54" spans="1:3">
      <c r="A54" s="4" t="s">
        <v>1502</v>
      </c>
      <c r="B54" s="6" t="n">
        <v>31294</v>
      </c>
      <c r="C54" s="6" t="n">
        <v>62285</v>
      </c>
    </row>
    <row r="55" spans="1:3">
      <c r="A55" s="4" t="s">
        <v>210</v>
      </c>
      <c r="B55" s="6" t="n">
        <v>1993000</v>
      </c>
      <c r="C55" s="6" t="n">
        <v>4967000</v>
      </c>
    </row>
    <row r="56" spans="1:3">
      <c r="A56" s="4" t="s">
        <v>211</v>
      </c>
      <c r="B56" s="6" t="n">
        <v>-2072000</v>
      </c>
      <c r="C56" s="6" t="n">
        <v>-4822000</v>
      </c>
    </row>
    <row r="57" spans="1:3">
      <c r="A57" s="4" t="s">
        <v>1503</v>
      </c>
      <c r="B57" s="6" t="n">
        <v>-20650</v>
      </c>
    </row>
    <row r="58" spans="1:3">
      <c r="A58" s="4" t="s">
        <v>1504</v>
      </c>
      <c r="B58" s="6" t="n">
        <v>13558</v>
      </c>
      <c r="C58" s="6" t="n">
        <v>1435</v>
      </c>
    </row>
    <row r="59" spans="1:3">
      <c r="A59" s="4" t="s">
        <v>1505</v>
      </c>
      <c r="B59" s="6" t="n">
        <v>-11081</v>
      </c>
    </row>
    <row r="60" spans="1:3">
      <c r="A60" s="4" t="s">
        <v>1491</v>
      </c>
      <c r="B60" s="6" t="n">
        <v>-2</v>
      </c>
    </row>
    <row r="61" spans="1:3">
      <c r="A61" s="4" t="s">
        <v>1506</v>
      </c>
      <c r="B61" s="6" t="n">
        <v>76829</v>
      </c>
      <c r="C61" s="6" t="n">
        <v>50018</v>
      </c>
    </row>
    <row r="62" spans="1:3">
      <c r="A62" s="4" t="s">
        <v>216</v>
      </c>
      <c r="B62" s="6" t="n">
        <v>1050</v>
      </c>
    </row>
    <row r="63" spans="1:3">
      <c r="A63" s="4" t="s">
        <v>1486</v>
      </c>
      <c r="B63" s="6" t="n">
        <v>-15003</v>
      </c>
    </row>
    <row r="64" spans="1:3">
      <c r="A64" s="4" t="s">
        <v>1507</v>
      </c>
      <c r="B64" s="6" t="n">
        <v>-3005</v>
      </c>
      <c r="C64" s="6" t="n">
        <v>258738</v>
      </c>
    </row>
    <row r="65" spans="1:3">
      <c r="A65" s="4" t="s">
        <v>218</v>
      </c>
      <c r="B65" s="6" t="n">
        <v>15703</v>
      </c>
      <c r="C65" s="6" t="n">
        <v>6076</v>
      </c>
    </row>
    <row r="66" spans="1:3">
      <c r="A66" s="4" t="s">
        <v>219</v>
      </c>
      <c r="B66" s="6" t="n">
        <v>46533</v>
      </c>
      <c r="C66" s="6" t="n">
        <v>44884</v>
      </c>
    </row>
    <row r="67" spans="1:3">
      <c r="A67" s="4" t="s">
        <v>220</v>
      </c>
      <c r="B67" s="6" t="n">
        <v>62236</v>
      </c>
      <c r="C67" s="6" t="n">
        <v>50960</v>
      </c>
    </row>
    <row r="68" spans="1:3">
      <c r="A68" s="3" t="s">
        <v>1508</v>
      </c>
    </row>
    <row r="69" spans="1:3">
      <c r="A69" s="4" t="s">
        <v>222</v>
      </c>
      <c r="B69" s="6" t="n">
        <v>11689</v>
      </c>
      <c r="C69" s="6" t="n">
        <v>5217</v>
      </c>
    </row>
    <row r="70" spans="1:3">
      <c r="A70" s="4" t="s">
        <v>1509</v>
      </c>
      <c r="B70" s="6" t="n">
        <v>2121</v>
      </c>
      <c r="C70" s="6" t="n">
        <v>-250</v>
      </c>
    </row>
    <row r="71" spans="1:3">
      <c r="A71" s="3" t="s">
        <v>1510</v>
      </c>
    </row>
    <row r="72" spans="1:3">
      <c r="A72" s="4" t="s">
        <v>225</v>
      </c>
      <c r="B72" s="6" t="n">
        <v>3325</v>
      </c>
      <c r="C72" s="6" t="n">
        <v>9234</v>
      </c>
    </row>
    <row r="73" spans="1:3">
      <c r="A73" s="4" t="s">
        <v>226</v>
      </c>
      <c r="B73" s="6" t="n">
        <v>-605</v>
      </c>
      <c r="C73" s="6" t="n">
        <v>211</v>
      </c>
    </row>
    <row r="74" spans="1:3">
      <c r="A74" s="4" t="s">
        <v>227</v>
      </c>
      <c r="B74" s="6" t="n">
        <v>389</v>
      </c>
      <c r="C74" s="6" t="n">
        <v>447</v>
      </c>
    </row>
    <row r="75" spans="1:3">
      <c r="A75" s="4" t="s">
        <v>229</v>
      </c>
      <c r="B75" s="6" t="n">
        <v>10061</v>
      </c>
      <c r="C75" s="6" t="n">
        <v>1477</v>
      </c>
    </row>
    <row r="76" spans="1:3">
      <c r="A76" s="4" t="s">
        <v>230</v>
      </c>
      <c r="B76" s="6" t="n">
        <v>5701</v>
      </c>
      <c r="C76" s="6" t="n">
        <v>3721</v>
      </c>
    </row>
    <row r="77" spans="1:3">
      <c r="A77" s="4" t="s">
        <v>232</v>
      </c>
      <c r="C77" s="6" t="n">
        <v>1447</v>
      </c>
    </row>
    <row r="78" spans="1:3">
      <c r="A78" s="4" t="s">
        <v>233</v>
      </c>
      <c r="B78" s="6" t="n">
        <v>3372</v>
      </c>
      <c r="C78" s="7" t="n">
        <v>10486</v>
      </c>
    </row>
    <row r="79" spans="1:3">
      <c r="A79" s="4" t="s">
        <v>1511</v>
      </c>
      <c r="B79" s="6" t="n">
        <v>702</v>
      </c>
    </row>
    <row r="80" spans="1:3">
      <c r="A80" s="4" t="s">
        <v>1456</v>
      </c>
      <c r="B80" s="7" t="n">
        <v>2108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2</v>
      </c>
      <c r="B1" s="2" t="s">
        <v>1</v>
      </c>
    </row>
    <row r="2" spans="1:2">
      <c r="B2" s="2" t="s">
        <v>2</v>
      </c>
    </row>
    <row r="3" spans="1:2">
      <c r="A3" s="3" t="s">
        <v>1513</v>
      </c>
    </row>
    <row r="4" spans="1:2">
      <c r="A4" s="4" t="s">
        <v>1512</v>
      </c>
      <c r="B4" s="4" t="s">
        <v>151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1</v>
      </c>
      <c r="B1" s="2" t="s">
        <v>1</v>
      </c>
      <c r="C1" s="2" t="s">
        <v>75</v>
      </c>
    </row>
    <row r="2" spans="1:3">
      <c r="B2" s="2" t="s">
        <v>2</v>
      </c>
      <c r="C2" s="2" t="s">
        <v>17</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5</v>
      </c>
      <c r="B1" s="2" t="s">
        <v>1</v>
      </c>
      <c r="C1" s="2" t="s">
        <v>75</v>
      </c>
    </row>
    <row r="2" spans="1:3">
      <c r="B2" s="2" t="s">
        <v>2</v>
      </c>
      <c r="C2" s="2" t="s">
        <v>17</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9</v>
      </c>
      <c r="B1" s="2" t="s">
        <v>1</v>
      </c>
      <c r="C1" s="2" t="s">
        <v>75</v>
      </c>
    </row>
    <row r="2" spans="1:3">
      <c r="B2" s="2" t="s">
        <v>2</v>
      </c>
      <c r="C2" s="2" t="s">
        <v>17</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3</v>
      </c>
      <c r="B1" s="2" t="s">
        <v>1</v>
      </c>
      <c r="C1" s="2" t="s">
        <v>75</v>
      </c>
    </row>
    <row r="2" spans="1:3">
      <c r="B2" s="2" t="s">
        <v>2</v>
      </c>
      <c r="C2" s="2" t="s">
        <v>17</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1</v>
      </c>
      <c r="C1" s="2" t="s">
        <v>75</v>
      </c>
    </row>
    <row r="2" spans="1:3">
      <c r="B2" s="2" t="s">
        <v>2</v>
      </c>
      <c r="C2" s="2" t="s">
        <v>17</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7</v>
      </c>
      <c r="B1" s="2" t="s">
        <v>1</v>
      </c>
      <c r="C1" s="2" t="s">
        <v>75</v>
      </c>
    </row>
    <row r="2" spans="1:3">
      <c r="B2" s="2" t="s">
        <v>2</v>
      </c>
      <c r="C2" s="2" t="s">
        <v>17</v>
      </c>
    </row>
    <row r="3" spans="1:3">
      <c r="A3" s="3" t="s">
        <v>254</v>
      </c>
    </row>
    <row r="4" spans="1:3">
      <c r="A4" s="4" t="s">
        <v>257</v>
      </c>
      <c r="B4" s="4" t="s">
        <v>258</v>
      </c>
      <c r="C4" s="4" t="s">
        <v>25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0</v>
      </c>
      <c r="B1" s="2" t="s">
        <v>1</v>
      </c>
      <c r="C1" s="2" t="s">
        <v>75</v>
      </c>
    </row>
    <row r="2" spans="1:3">
      <c r="B2" s="2" t="s">
        <v>2</v>
      </c>
      <c r="C2" s="2" t="s">
        <v>17</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1</v>
      </c>
      <c r="C1" s="2" t="s">
        <v>75</v>
      </c>
    </row>
    <row r="2" spans="1:3">
      <c r="B2" s="2" t="s">
        <v>2</v>
      </c>
      <c r="C2" s="2" t="s">
        <v>17</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0</v>
      </c>
      <c r="B1" s="2" t="s">
        <v>1</v>
      </c>
      <c r="C1" s="2" t="s">
        <v>75</v>
      </c>
    </row>
    <row r="2" spans="1:3">
      <c r="B2" s="2" t="s">
        <v>2</v>
      </c>
      <c r="C2" s="2" t="s">
        <v>17</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4</v>
      </c>
      <c r="B1" s="2" t="s">
        <v>1</v>
      </c>
      <c r="C1" s="2" t="s">
        <v>75</v>
      </c>
    </row>
    <row r="2" spans="1:3">
      <c r="B2" s="2" t="s">
        <v>2</v>
      </c>
      <c r="C2" s="2" t="s">
        <v>17</v>
      </c>
    </row>
    <row r="3" spans="1:3">
      <c r="A3" s="3" t="s">
        <v>275</v>
      </c>
    </row>
    <row r="4" spans="1:3">
      <c r="A4" s="4" t="s">
        <v>274</v>
      </c>
      <c r="B4" s="4" t="s">
        <v>276</v>
      </c>
      <c r="C4" s="4" t="s">
        <v>27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84</v>
      </c>
      <c r="B1" s="2" t="s">
        <v>1</v>
      </c>
      <c r="C1" s="2" t="s">
        <v>75</v>
      </c>
    </row>
    <row r="2" spans="1:3">
      <c r="B2" s="2" t="s">
        <v>2</v>
      </c>
      <c r="C2" s="2" t="s">
        <v>17</v>
      </c>
    </row>
    <row r="3" spans="1:3">
      <c r="A3" s="3" t="s">
        <v>1515</v>
      </c>
    </row>
    <row r="4" spans="1:3">
      <c r="A4" s="4" t="s">
        <v>84</v>
      </c>
      <c r="B4" s="4" t="s">
        <v>288</v>
      </c>
      <c r="C4" s="4" t="s">
        <v>28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8</v>
      </c>
      <c r="B1" s="2" t="s">
        <v>1</v>
      </c>
      <c r="C1" s="2" t="s">
        <v>75</v>
      </c>
    </row>
    <row r="2" spans="1:3">
      <c r="B2" s="2" t="s">
        <v>2</v>
      </c>
      <c r="C2" s="2" t="s">
        <v>17</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2</v>
      </c>
      <c r="B1" s="2" t="s">
        <v>1</v>
      </c>
      <c r="C1" s="2" t="s">
        <v>75</v>
      </c>
    </row>
    <row r="2" spans="1:3">
      <c r="B2" s="2" t="s">
        <v>2</v>
      </c>
      <c r="C2" s="2" t="s">
        <v>17</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90</v>
      </c>
      <c r="B1" s="2" t="s">
        <v>1</v>
      </c>
      <c r="C1" s="2" t="s">
        <v>75</v>
      </c>
    </row>
    <row r="2" spans="1:3">
      <c r="B2" s="2" t="s">
        <v>2</v>
      </c>
      <c r="C2" s="2" t="s">
        <v>17</v>
      </c>
    </row>
    <row r="3" spans="1:3">
      <c r="A3" s="3" t="s">
        <v>283</v>
      </c>
    </row>
    <row r="4" spans="1:3">
      <c r="A4" s="4" t="s">
        <v>290</v>
      </c>
      <c r="B4" s="4" t="s">
        <v>291</v>
      </c>
      <c r="C4" s="4" t="s">
        <v>29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6</v>
      </c>
      <c r="B1" s="2" t="s">
        <v>1</v>
      </c>
      <c r="C1" s="2" t="s">
        <v>75</v>
      </c>
    </row>
    <row r="2" spans="1:3">
      <c r="B2" s="2" t="s">
        <v>2</v>
      </c>
      <c r="C2" s="2" t="s">
        <v>17</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75</v>
      </c>
    </row>
    <row r="2" spans="1:2">
      <c r="B2" s="2" t="s">
        <v>17</v>
      </c>
    </row>
    <row r="3" spans="1:2">
      <c r="A3" s="3" t="s">
        <v>268</v>
      </c>
    </row>
    <row r="4" spans="1:2">
      <c r="A4" s="4" t="s">
        <v>268</v>
      </c>
      <c r="B4" s="4" t="s">
        <v>26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0</v>
      </c>
      <c r="B1" s="2" t="s">
        <v>1</v>
      </c>
      <c r="C1" s="2" t="s">
        <v>75</v>
      </c>
    </row>
    <row r="2" spans="1:3">
      <c r="B2" s="2" t="s">
        <v>2</v>
      </c>
      <c r="C2" s="2" t="s">
        <v>17</v>
      </c>
    </row>
    <row r="3" spans="1:3">
      <c r="A3" s="3" t="s">
        <v>301</v>
      </c>
    </row>
    <row r="4" spans="1:3">
      <c r="A4" s="4" t="s">
        <v>300</v>
      </c>
      <c r="B4" s="4" t="s">
        <v>302</v>
      </c>
      <c r="C4" s="4" t="s">
        <v>30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12</v>
      </c>
      <c r="B1" s="2" t="s">
        <v>1</v>
      </c>
      <c r="C1" s="2" t="s">
        <v>75</v>
      </c>
    </row>
    <row r="2" spans="1:3">
      <c r="B2" s="2" t="s">
        <v>2</v>
      </c>
      <c r="C2" s="2" t="s">
        <v>313</v>
      </c>
    </row>
    <row r="3" spans="1:3">
      <c r="A3" s="3" t="s">
        <v>314</v>
      </c>
    </row>
    <row r="4" spans="1:3">
      <c r="A4" s="4" t="s">
        <v>312</v>
      </c>
      <c r="B4" s="4" t="s">
        <v>315</v>
      </c>
      <c r="C4" s="4" t="s">
        <v>31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516</v>
      </c>
      <c r="B1" s="2" t="s">
        <v>1</v>
      </c>
      <c r="C1" s="2" t="s">
        <v>75</v>
      </c>
    </row>
    <row r="2" spans="1:3">
      <c r="B2" s="2" t="s">
        <v>2</v>
      </c>
      <c r="C2" s="2" t="s">
        <v>17</v>
      </c>
    </row>
    <row r="3" spans="1:3">
      <c r="A3" s="3" t="s">
        <v>305</v>
      </c>
    </row>
    <row r="4" spans="1:3">
      <c r="A4" s="4" t="s">
        <v>1516</v>
      </c>
      <c r="B4" s="4" t="s">
        <v>306</v>
      </c>
      <c r="C4" s="4" t="s">
        <v>30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20</v>
      </c>
      <c r="B1" s="2" t="s">
        <v>1</v>
      </c>
      <c r="C1" s="2" t="s">
        <v>75</v>
      </c>
    </row>
    <row r="2" spans="1:3">
      <c r="B2" s="2" t="s">
        <v>2</v>
      </c>
      <c r="C2" s="2" t="s">
        <v>17</v>
      </c>
    </row>
    <row r="3" spans="1:3">
      <c r="A3" s="3" t="s">
        <v>321</v>
      </c>
    </row>
    <row r="4" spans="1:3">
      <c r="A4" s="4" t="s">
        <v>320</v>
      </c>
      <c r="B4" s="4" t="s">
        <v>322</v>
      </c>
      <c r="C4" s="4" t="s">
        <v>32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7</v>
      </c>
      <c r="B1" s="2" t="s">
        <v>1</v>
      </c>
      <c r="C1" s="2" t="s">
        <v>75</v>
      </c>
    </row>
    <row r="2" spans="1:3">
      <c r="B2" s="2" t="s">
        <v>2</v>
      </c>
      <c r="C2" s="2" t="s">
        <v>17</v>
      </c>
    </row>
    <row r="3" spans="1:3">
      <c r="A3" s="3" t="s">
        <v>324</v>
      </c>
    </row>
    <row r="4" spans="1:3">
      <c r="A4" s="4" t="s">
        <v>57</v>
      </c>
      <c r="B4" s="4" t="s">
        <v>325</v>
      </c>
      <c r="C4" s="4" t="s">
        <v>32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517</v>
      </c>
      <c r="B1" s="2" t="s">
        <v>1</v>
      </c>
      <c r="C1" s="2" t="s">
        <v>75</v>
      </c>
    </row>
    <row r="2" spans="1:3">
      <c r="B2" s="2" t="s">
        <v>2</v>
      </c>
      <c r="C2" s="2" t="s">
        <v>17</v>
      </c>
    </row>
    <row r="3" spans="1:3">
      <c r="A3" s="3" t="s">
        <v>1518</v>
      </c>
    </row>
    <row r="4" spans="1:3">
      <c r="A4" s="4" t="s">
        <v>1512</v>
      </c>
      <c r="B4" s="4" t="s">
        <v>1519</v>
      </c>
    </row>
    <row r="5" spans="1:3">
      <c r="A5" s="4" t="s">
        <v>241</v>
      </c>
      <c r="B5" s="4" t="s">
        <v>393</v>
      </c>
      <c r="C5" s="4" t="s">
        <v>394</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1</v>
      </c>
      <c r="C1" s="2" t="s">
        <v>75</v>
      </c>
    </row>
    <row r="2" spans="1:3">
      <c r="B2" s="2" t="s">
        <v>2</v>
      </c>
      <c r="C2" s="2" t="s">
        <v>17</v>
      </c>
    </row>
    <row r="3" spans="1:3">
      <c r="A3" s="3" t="s">
        <v>246</v>
      </c>
    </row>
    <row r="4" spans="1:3">
      <c r="A4" s="4" t="s">
        <v>396</v>
      </c>
      <c r="B4" s="4" t="s">
        <v>397</v>
      </c>
      <c r="C4" s="4" t="s">
        <v>398</v>
      </c>
    </row>
    <row r="5" spans="1:3">
      <c r="A5" s="4" t="s">
        <v>399</v>
      </c>
      <c r="B5" s="4" t="s">
        <v>400</v>
      </c>
      <c r="C5" s="4" t="s">
        <v>401</v>
      </c>
    </row>
    <row r="6" spans="1:3">
      <c r="A6" s="4" t="s">
        <v>402</v>
      </c>
      <c r="B6" s="4" t="s">
        <v>403</v>
      </c>
      <c r="C6" s="4" t="s">
        <v>40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c r="C1" s="2" t="s">
        <v>75</v>
      </c>
    </row>
    <row r="2" spans="1:3">
      <c r="B2" s="2" t="s">
        <v>2</v>
      </c>
      <c r="C2" s="2" t="s">
        <v>17</v>
      </c>
    </row>
    <row r="3" spans="1:3">
      <c r="A3" s="3" t="s">
        <v>250</v>
      </c>
    </row>
    <row r="4" spans="1:3">
      <c r="A4" s="4" t="s">
        <v>406</v>
      </c>
      <c r="B4" s="4" t="s">
        <v>407</v>
      </c>
      <c r="C4" s="4" t="s">
        <v>408</v>
      </c>
    </row>
    <row r="5" spans="1:3">
      <c r="A5" s="4" t="s">
        <v>409</v>
      </c>
      <c r="B5" s="4" t="s">
        <v>410</v>
      </c>
      <c r="C5" s="4" t="s">
        <v>411</v>
      </c>
    </row>
    <row r="6" spans="1:3">
      <c r="A6" s="4" t="s">
        <v>412</v>
      </c>
      <c r="B6" s="4" t="s">
        <v>413</v>
      </c>
      <c r="C6" s="4" t="s">
        <v>414</v>
      </c>
    </row>
    <row r="7" spans="1:3">
      <c r="A7" s="4" t="s">
        <v>415</v>
      </c>
      <c r="B7" s="4" t="s">
        <v>416</v>
      </c>
      <c r="C7" s="4" t="s">
        <v>417</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c r="C1" s="2" t="s">
        <v>75</v>
      </c>
    </row>
    <row r="2" spans="1:3">
      <c r="B2" s="2" t="s">
        <v>2</v>
      </c>
      <c r="C2" s="2" t="s">
        <v>17</v>
      </c>
    </row>
    <row r="3" spans="1:3">
      <c r="A3" s="3" t="s">
        <v>254</v>
      </c>
    </row>
    <row r="4" spans="1:3">
      <c r="A4" s="4" t="s">
        <v>419</v>
      </c>
      <c r="B4" s="4" t="s">
        <v>420</v>
      </c>
      <c r="C4" s="4" t="s">
        <v>421</v>
      </c>
    </row>
    <row r="5" spans="1:3">
      <c r="A5" s="4" t="s">
        <v>422</v>
      </c>
      <c r="B5" s="4" t="s">
        <v>423</v>
      </c>
      <c r="C5" s="4" t="s">
        <v>424</v>
      </c>
    </row>
    <row r="6" spans="1:3">
      <c r="A6" s="4" t="s">
        <v>425</v>
      </c>
      <c r="B6" s="4" t="s">
        <v>426</v>
      </c>
      <c r="C6" s="4" t="s">
        <v>427</v>
      </c>
    </row>
    <row r="7" spans="1:3">
      <c r="A7" s="4" t="s">
        <v>430</v>
      </c>
      <c r="B7" s="4" t="s">
        <v>431</v>
      </c>
      <c r="C7" s="4" t="s">
        <v>432</v>
      </c>
    </row>
    <row r="8" spans="1:3">
      <c r="A8" s="4" t="s">
        <v>433</v>
      </c>
      <c r="B8" s="4" t="s">
        <v>434</v>
      </c>
      <c r="C8" s="4" t="s">
        <v>435</v>
      </c>
    </row>
    <row r="9" spans="1:3">
      <c r="A9" s="4" t="s">
        <v>436</v>
      </c>
      <c r="B9" s="4" t="s">
        <v>437</v>
      </c>
      <c r="C9" s="4" t="s">
        <v>438</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c r="C1" s="2" t="s">
        <v>75</v>
      </c>
    </row>
    <row r="2" spans="1:3">
      <c r="B2" s="2" t="s">
        <v>2</v>
      </c>
      <c r="C2" s="2" t="s">
        <v>17</v>
      </c>
    </row>
    <row r="3" spans="1:3">
      <c r="A3" s="3" t="s">
        <v>254</v>
      </c>
    </row>
    <row r="4" spans="1:3">
      <c r="A4" s="4" t="s">
        <v>440</v>
      </c>
      <c r="B4" s="4" t="s">
        <v>441</v>
      </c>
      <c r="C4" s="4" t="s">
        <v>442</v>
      </c>
    </row>
    <row r="5" spans="1:3">
      <c r="A5" s="4" t="s">
        <v>1520</v>
      </c>
      <c r="B5" s="4" t="s">
        <v>1521</v>
      </c>
    </row>
    <row r="6" spans="1:3">
      <c r="A6" s="4" t="s">
        <v>1522</v>
      </c>
      <c r="B6" s="4" t="s">
        <v>1523</v>
      </c>
    </row>
    <row r="7" spans="1:3">
      <c r="A7" s="4" t="s">
        <v>445</v>
      </c>
      <c r="B7" s="4" t="s">
        <v>446</v>
      </c>
      <c r="C7" s="4" t="s">
        <v>447</v>
      </c>
    </row>
    <row r="8" spans="1:3">
      <c r="A8" s="4" t="s">
        <v>448</v>
      </c>
      <c r="B8" s="4" t="s">
        <v>449</v>
      </c>
      <c r="C8" s="4" t="s">
        <v>4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0</v>
      </c>
      <c r="B1" s="2" t="s">
        <v>1</v>
      </c>
      <c r="C1" s="2" t="s">
        <v>75</v>
      </c>
    </row>
    <row r="2" spans="1:3">
      <c r="B2" s="2" t="s">
        <v>2</v>
      </c>
      <c r="C2" s="2" t="s">
        <v>17</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51</v>
      </c>
      <c r="B1" s="2" t="s">
        <v>1</v>
      </c>
      <c r="C1" s="2" t="s">
        <v>75</v>
      </c>
    </row>
    <row r="2" spans="1:3">
      <c r="B2" s="2" t="s">
        <v>2</v>
      </c>
      <c r="C2" s="2" t="s">
        <v>17</v>
      </c>
    </row>
    <row r="3" spans="1:3">
      <c r="A3" s="3" t="s">
        <v>261</v>
      </c>
    </row>
    <row r="4" spans="1:3">
      <c r="A4" s="4" t="s">
        <v>452</v>
      </c>
      <c r="B4" s="4" t="s">
        <v>453</v>
      </c>
      <c r="C4" s="4" t="s">
        <v>454</v>
      </c>
    </row>
    <row r="5" spans="1:3">
      <c r="A5" s="4" t="s">
        <v>455</v>
      </c>
      <c r="B5" s="4" t="s">
        <v>456</v>
      </c>
      <c r="C5" s="4" t="s">
        <v>457</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58</v>
      </c>
      <c r="B1" s="2" t="s">
        <v>1</v>
      </c>
      <c r="C1" s="2" t="s">
        <v>75</v>
      </c>
    </row>
    <row r="2" spans="1:3">
      <c r="B2" s="2" t="s">
        <v>2</v>
      </c>
      <c r="C2" s="2" t="s">
        <v>17</v>
      </c>
    </row>
    <row r="3" spans="1:3">
      <c r="A3" s="3" t="s">
        <v>265</v>
      </c>
    </row>
    <row r="4" spans="1:3">
      <c r="A4" s="4" t="s">
        <v>459</v>
      </c>
      <c r="B4" s="4" t="s">
        <v>460</v>
      </c>
      <c r="C4" s="4" t="s">
        <v>46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5</v>
      </c>
      <c r="B1" s="2" t="s">
        <v>1</v>
      </c>
      <c r="C1" s="2" t="s">
        <v>75</v>
      </c>
    </row>
    <row r="2" spans="1:3">
      <c r="B2" s="2" t="s">
        <v>2</v>
      </c>
      <c r="C2" s="2" t="s">
        <v>17</v>
      </c>
    </row>
    <row r="3" spans="1:3">
      <c r="A3" s="3" t="s">
        <v>271</v>
      </c>
    </row>
    <row r="4" spans="1:3">
      <c r="A4" s="4" t="s">
        <v>466</v>
      </c>
      <c r="B4" s="4" t="s">
        <v>467</v>
      </c>
      <c r="C4" s="4" t="s">
        <v>468</v>
      </c>
    </row>
    <row r="5" spans="1:3">
      <c r="A5" s="4" t="s">
        <v>469</v>
      </c>
      <c r="B5" s="4" t="s">
        <v>470</v>
      </c>
      <c r="C5" s="4" t="s">
        <v>47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4</v>
      </c>
      <c r="B1" s="2" t="s">
        <v>1</v>
      </c>
    </row>
    <row r="2" spans="1:2">
      <c r="B2" s="2" t="s">
        <v>2</v>
      </c>
    </row>
    <row r="3" spans="1:2">
      <c r="A3" s="3" t="s">
        <v>1515</v>
      </c>
    </row>
    <row r="4" spans="1:2">
      <c r="A4" s="4" t="s">
        <v>1525</v>
      </c>
      <c r="B4" s="4" t="s">
        <v>1526</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1</v>
      </c>
      <c r="C1" s="2" t="s">
        <v>75</v>
      </c>
    </row>
    <row r="2" spans="1:3">
      <c r="B2" s="2" t="s">
        <v>2</v>
      </c>
      <c r="C2" s="2" t="s">
        <v>17</v>
      </c>
    </row>
    <row r="3" spans="1:3">
      <c r="A3" s="3" t="s">
        <v>279</v>
      </c>
    </row>
    <row r="4" spans="1:3">
      <c r="A4" s="4" t="s">
        <v>480</v>
      </c>
      <c r="B4" s="4" t="s">
        <v>481</v>
      </c>
      <c r="C4" s="4" t="s">
        <v>482</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83</v>
      </c>
      <c r="B1" s="2" t="s">
        <v>1</v>
      </c>
      <c r="C1" s="2" t="s">
        <v>75</v>
      </c>
    </row>
    <row r="2" spans="1:3">
      <c r="B2" s="2" t="s">
        <v>2</v>
      </c>
      <c r="C2" s="2" t="s">
        <v>17</v>
      </c>
    </row>
    <row r="3" spans="1:3">
      <c r="A3" s="3" t="s">
        <v>283</v>
      </c>
    </row>
    <row r="4" spans="1:3">
      <c r="A4" s="4" t="s">
        <v>484</v>
      </c>
      <c r="B4" s="4" t="s">
        <v>485</v>
      </c>
      <c r="C4" s="4" t="s">
        <v>486</v>
      </c>
    </row>
    <row r="5" spans="1:3">
      <c r="A5" s="4" t="s">
        <v>487</v>
      </c>
      <c r="B5" s="4" t="s">
        <v>488</v>
      </c>
      <c r="C5" s="4" t="s">
        <v>48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493</v>
      </c>
      <c r="B1" s="2" t="s">
        <v>1</v>
      </c>
      <c r="C1" s="2" t="s">
        <v>75</v>
      </c>
    </row>
    <row r="2" spans="1:3">
      <c r="B2" s="2" t="s">
        <v>2</v>
      </c>
      <c r="C2" s="2" t="s">
        <v>17</v>
      </c>
    </row>
    <row r="3" spans="1:3">
      <c r="A3" s="3" t="s">
        <v>283</v>
      </c>
    </row>
    <row r="4" spans="1:3">
      <c r="A4" s="4" t="s">
        <v>494</v>
      </c>
      <c r="B4" s="4" t="s">
        <v>495</v>
      </c>
      <c r="C4" s="4" t="s">
        <v>496</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7</v>
      </c>
      <c r="B1" s="2" t="s">
        <v>1</v>
      </c>
      <c r="C1" s="2" t="s">
        <v>75</v>
      </c>
    </row>
    <row r="2" spans="1:3">
      <c r="B2" s="2" t="s">
        <v>2</v>
      </c>
      <c r="C2" s="2" t="s">
        <v>17</v>
      </c>
    </row>
    <row r="3" spans="1:3">
      <c r="A3" s="3" t="s">
        <v>297</v>
      </c>
    </row>
    <row r="4" spans="1:3">
      <c r="A4" s="4" t="s">
        <v>498</v>
      </c>
      <c r="B4" s="4" t="s">
        <v>499</v>
      </c>
      <c r="C4" s="4" t="s">
        <v>500</v>
      </c>
    </row>
    <row r="5" spans="1:3">
      <c r="A5" s="4" t="s">
        <v>501</v>
      </c>
      <c r="B5" s="4" t="s">
        <v>502</v>
      </c>
      <c r="C5" s="4" t="s">
        <v>503</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4</v>
      </c>
      <c r="B1" s="2" t="s">
        <v>1</v>
      </c>
      <c r="C1" s="2" t="s">
        <v>75</v>
      </c>
    </row>
    <row r="2" spans="1:3">
      <c r="B2" s="2" t="s">
        <v>2</v>
      </c>
      <c r="C2" s="2" t="s">
        <v>17</v>
      </c>
    </row>
    <row r="3" spans="1:3">
      <c r="A3" s="3" t="s">
        <v>301</v>
      </c>
    </row>
    <row r="4" spans="1:3">
      <c r="A4" s="4" t="s">
        <v>505</v>
      </c>
      <c r="B4" s="4" t="s">
        <v>506</v>
      </c>
      <c r="C4" s="4" t="s">
        <v>507</v>
      </c>
    </row>
    <row r="5" spans="1:3">
      <c r="A5" s="4" t="s">
        <v>1527</v>
      </c>
      <c r="B5" s="4" t="s">
        <v>1528</v>
      </c>
    </row>
    <row r="6" spans="1:3">
      <c r="A6" s="4" t="s">
        <v>508</v>
      </c>
      <c r="B6" s="4" t="s">
        <v>509</v>
      </c>
      <c r="C6" s="4" t="s">
        <v>510</v>
      </c>
    </row>
    <row r="7" spans="1:3">
      <c r="A7" s="4" t="s">
        <v>511</v>
      </c>
      <c r="B7" s="4" t="s">
        <v>512</v>
      </c>
      <c r="C7" s="4" t="s">
        <v>513</v>
      </c>
    </row>
    <row r="8" spans="1:3">
      <c r="A8" s="4" t="s">
        <v>514</v>
      </c>
      <c r="B8" s="4" t="s">
        <v>515</v>
      </c>
      <c r="C8" s="4" t="s">
        <v>516</v>
      </c>
    </row>
    <row r="9" spans="1:3">
      <c r="A9" s="4" t="s">
        <v>517</v>
      </c>
      <c r="B9" s="4" t="s">
        <v>518</v>
      </c>
      <c r="C9" s="4" t="s">
        <v>519</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5</v>
      </c>
      <c r="B1" s="2" t="s">
        <v>1</v>
      </c>
      <c r="C1" s="2" t="s">
        <v>75</v>
      </c>
    </row>
    <row r="2" spans="1:3">
      <c r="B2" s="2" t="s">
        <v>2</v>
      </c>
      <c r="C2" s="2" t="s">
        <v>17</v>
      </c>
    </row>
    <row r="3" spans="1:3">
      <c r="A3" s="3" t="s">
        <v>314</v>
      </c>
    </row>
    <row r="4" spans="1:3">
      <c r="A4" s="4" t="s">
        <v>537</v>
      </c>
      <c r="B4" s="4" t="s">
        <v>538</v>
      </c>
      <c r="C4" s="4" t="s">
        <v>539</v>
      </c>
    </row>
    <row r="5" spans="1:3">
      <c r="A5" s="4" t="s">
        <v>540</v>
      </c>
      <c r="B5" s="4" t="s">
        <v>541</v>
      </c>
      <c r="C5" s="4" t="s">
        <v>542</v>
      </c>
    </row>
    <row r="6" spans="1:3">
      <c r="A6" s="4" t="s">
        <v>543</v>
      </c>
      <c r="B6" s="4" t="s">
        <v>544</v>
      </c>
      <c r="C6" s="4" t="s">
        <v>545</v>
      </c>
    </row>
    <row r="7" spans="1:3">
      <c r="A7" s="4" t="s">
        <v>546</v>
      </c>
      <c r="B7" s="4" t="s">
        <v>547</v>
      </c>
      <c r="C7" s="4" t="s">
        <v>5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4</v>
      </c>
      <c r="B1" s="2" t="s">
        <v>1</v>
      </c>
      <c r="C1" s="2" t="s">
        <v>75</v>
      </c>
    </row>
    <row r="2" spans="1:3">
      <c r="B2" s="2" t="s">
        <v>2</v>
      </c>
      <c r="C2" s="2" t="s">
        <v>17</v>
      </c>
    </row>
    <row r="3" spans="1:3">
      <c r="A3" s="3" t="s">
        <v>275</v>
      </c>
    </row>
    <row r="4" spans="1:3">
      <c r="A4" s="4" t="s">
        <v>274</v>
      </c>
      <c r="B4" s="4" t="s">
        <v>276</v>
      </c>
      <c r="C4" s="4" t="s">
        <v>27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29</v>
      </c>
      <c r="B1" s="2" t="s">
        <v>1</v>
      </c>
      <c r="C1" s="2" t="s">
        <v>75</v>
      </c>
    </row>
    <row r="2" spans="1:3">
      <c r="B2" s="2" t="s">
        <v>2</v>
      </c>
      <c r="C2" s="2" t="s">
        <v>17</v>
      </c>
    </row>
    <row r="3" spans="1:3">
      <c r="A3" s="3" t="s">
        <v>521</v>
      </c>
    </row>
    <row r="4" spans="1:3">
      <c r="A4" s="4" t="s">
        <v>522</v>
      </c>
      <c r="B4" s="4" t="s">
        <v>523</v>
      </c>
      <c r="C4" s="4" t="s">
        <v>524</v>
      </c>
    </row>
    <row r="5" spans="1:3">
      <c r="A5" s="4" t="s">
        <v>1530</v>
      </c>
    </row>
    <row r="6" spans="1:3">
      <c r="A6" s="3" t="s">
        <v>521</v>
      </c>
    </row>
    <row r="7" spans="1:3">
      <c r="A7" s="4" t="s">
        <v>522</v>
      </c>
      <c r="B7" s="4" t="s">
        <v>1531</v>
      </c>
    </row>
    <row r="8" spans="1:3">
      <c r="A8" s="4" t="s">
        <v>1532</v>
      </c>
    </row>
    <row r="9" spans="1:3">
      <c r="A9" s="3" t="s">
        <v>521</v>
      </c>
    </row>
    <row r="10" spans="1:3">
      <c r="A10" s="4" t="s">
        <v>1533</v>
      </c>
      <c r="B10" s="4" t="s">
        <v>1534</v>
      </c>
    </row>
    <row r="11" spans="1:3">
      <c r="A11" s="4" t="s">
        <v>525</v>
      </c>
    </row>
    <row r="12" spans="1:3">
      <c r="A12" s="3" t="s">
        <v>521</v>
      </c>
    </row>
    <row r="13" spans="1:3">
      <c r="A13" s="4" t="s">
        <v>526</v>
      </c>
      <c r="B13" s="4" t="s">
        <v>527</v>
      </c>
      <c r="C13" s="4" t="s">
        <v>528</v>
      </c>
    </row>
    <row r="14" spans="1:3">
      <c r="A14" s="4" t="s">
        <v>529</v>
      </c>
      <c r="B14" s="4" t="s">
        <v>530</v>
      </c>
      <c r="C14" s="4" t="s">
        <v>53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55</v>
      </c>
      <c r="B1" s="2" t="s">
        <v>1</v>
      </c>
      <c r="C1" s="2" t="s">
        <v>75</v>
      </c>
    </row>
    <row r="2" spans="1:3">
      <c r="B2" s="2" t="s">
        <v>2</v>
      </c>
      <c r="C2" s="2" t="s">
        <v>17</v>
      </c>
    </row>
    <row r="3" spans="1:3">
      <c r="A3" s="3" t="s">
        <v>321</v>
      </c>
    </row>
    <row r="4" spans="1:3">
      <c r="A4" s="4" t="s">
        <v>556</v>
      </c>
      <c r="B4" s="4" t="s">
        <v>557</v>
      </c>
      <c r="C4" s="4" t="s">
        <v>55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559</v>
      </c>
      <c r="B1" s="2" t="s">
        <v>1</v>
      </c>
      <c r="C1" s="2" t="s">
        <v>75</v>
      </c>
    </row>
    <row r="2" spans="1:3">
      <c r="B2" s="2" t="s">
        <v>2</v>
      </c>
      <c r="C2" s="2" t="s">
        <v>17</v>
      </c>
    </row>
    <row r="3" spans="1:3">
      <c r="A3" s="3" t="s">
        <v>324</v>
      </c>
    </row>
    <row r="4" spans="1:3">
      <c r="A4" s="4" t="s">
        <v>560</v>
      </c>
      <c r="B4" s="4" t="s">
        <v>561</v>
      </c>
      <c r="C4" s="4" t="s">
        <v>562</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47"/>
    <col customWidth="1" max="3" min="3" width="21"/>
    <col customWidth="1" max="4" min="4" width="21"/>
    <col customWidth="1" max="5" min="5" width="21"/>
    <col customWidth="1" max="6" min="6" width="21"/>
    <col customWidth="1" max="7" min="7" width="21"/>
  </cols>
  <sheetData>
    <row r="1" spans="1:7">
      <c r="A1" s="1" t="s">
        <v>590</v>
      </c>
      <c r="B1" s="2" t="s">
        <v>591</v>
      </c>
      <c r="C1" s="2" t="s">
        <v>594</v>
      </c>
      <c r="D1" s="2" t="s">
        <v>592</v>
      </c>
      <c r="E1" s="2" t="s">
        <v>593</v>
      </c>
      <c r="F1" s="2" t="s">
        <v>595</v>
      </c>
      <c r="G1" s="2" t="s">
        <v>596</v>
      </c>
    </row>
    <row r="2" spans="1:7">
      <c r="A2" s="3" t="s">
        <v>597</v>
      </c>
    </row>
    <row r="3" spans="1:7">
      <c r="A3" s="4" t="s">
        <v>36</v>
      </c>
      <c r="C3" s="7" t="n">
        <v>51975000</v>
      </c>
      <c r="D3" s="7" t="n">
        <v>25688000</v>
      </c>
      <c r="E3" s="7" t="n">
        <v>51975000</v>
      </c>
      <c r="F3" s="7" t="n">
        <v>25688000</v>
      </c>
      <c r="G3" s="7" t="n">
        <v>25613000</v>
      </c>
    </row>
    <row r="4" spans="1:7">
      <c r="A4" s="4" t="s">
        <v>598</v>
      </c>
    </row>
    <row r="5" spans="1:7">
      <c r="A5" s="3" t="s">
        <v>597</v>
      </c>
    </row>
    <row r="6" spans="1:7">
      <c r="A6" s="4" t="s">
        <v>1535</v>
      </c>
      <c r="C6" s="4" t="s">
        <v>1536</v>
      </c>
    </row>
    <row r="7" spans="1:7">
      <c r="A7" s="4" t="s">
        <v>599</v>
      </c>
      <c r="B7" s="6" t="n">
        <v>2</v>
      </c>
    </row>
    <row r="8" spans="1:7">
      <c r="A8" s="4" t="s">
        <v>600</v>
      </c>
      <c r="B8" s="7" t="n">
        <v>36753000</v>
      </c>
    </row>
    <row r="9" spans="1:7">
      <c r="A9" s="4" t="s">
        <v>601</v>
      </c>
      <c r="B9" s="6" t="n">
        <v>4199791</v>
      </c>
    </row>
    <row r="10" spans="1:7">
      <c r="A10" s="4" t="s">
        <v>602</v>
      </c>
      <c r="B10" s="8" t="n">
        <v>16.25</v>
      </c>
    </row>
    <row r="11" spans="1:7">
      <c r="A11" s="4" t="s">
        <v>36</v>
      </c>
      <c r="B11" s="7" t="n">
        <v>26287000</v>
      </c>
    </row>
    <row r="12" spans="1:7">
      <c r="A12" s="4" t="s">
        <v>603</v>
      </c>
      <c r="D12" s="7" t="n">
        <v>1100000</v>
      </c>
      <c r="E12" s="7" t="n">
        <v>1600000</v>
      </c>
    </row>
    <row r="13" spans="1:7">
      <c r="A13" s="4" t="s">
        <v>604</v>
      </c>
      <c r="B13" s="7"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606</v>
      </c>
      <c r="C1" s="2" t="s">
        <v>2</v>
      </c>
      <c r="D1" s="2" t="s">
        <v>17</v>
      </c>
      <c r="E1" s="2" t="s">
        <v>76</v>
      </c>
      <c r="F1" s="2" t="s">
        <v>18</v>
      </c>
      <c r="G1" s="2" t="s">
        <v>607</v>
      </c>
    </row>
    <row r="2" spans="1:7">
      <c r="A2" s="3" t="s">
        <v>608</v>
      </c>
    </row>
    <row r="3" spans="1:7">
      <c r="A3" s="4" t="s">
        <v>36</v>
      </c>
      <c r="C3" s="7" t="n">
        <v>51975</v>
      </c>
      <c r="D3" s="7" t="n">
        <v>51975</v>
      </c>
      <c r="E3" s="7" t="n">
        <v>25688</v>
      </c>
      <c r="F3" s="7" t="n">
        <v>25688</v>
      </c>
      <c r="G3" s="7" t="n">
        <v>25613</v>
      </c>
    </row>
    <row r="4" spans="1:7">
      <c r="A4" s="4" t="s">
        <v>598</v>
      </c>
    </row>
    <row r="5" spans="1:7">
      <c r="A5" s="3" t="s">
        <v>19</v>
      </c>
    </row>
    <row r="6" spans="1:7">
      <c r="A6" s="4" t="s">
        <v>22</v>
      </c>
      <c r="B6" s="7" t="n">
        <v>25480</v>
      </c>
    </row>
    <row r="7" spans="1:7">
      <c r="A7" s="4" t="s">
        <v>121</v>
      </c>
      <c r="B7" s="6" t="n">
        <v>27662</v>
      </c>
    </row>
    <row r="8" spans="1:7">
      <c r="A8" s="4" t="s">
        <v>343</v>
      </c>
      <c r="B8" s="6" t="n">
        <v>931</v>
      </c>
    </row>
    <row r="9" spans="1:7">
      <c r="A9" s="4" t="s">
        <v>26</v>
      </c>
      <c r="B9" s="6" t="n">
        <v>15363</v>
      </c>
    </row>
    <row r="10" spans="1:7">
      <c r="A10" s="4" t="s">
        <v>609</v>
      </c>
      <c r="B10" s="6" t="n">
        <v>351820</v>
      </c>
    </row>
    <row r="11" spans="1:7">
      <c r="A11" s="4" t="s">
        <v>358</v>
      </c>
      <c r="B11" s="6" t="n">
        <v>20295</v>
      </c>
    </row>
    <row r="12" spans="1:7">
      <c r="A12" s="4" t="s">
        <v>364</v>
      </c>
      <c r="B12" s="6" t="n">
        <v>2011</v>
      </c>
    </row>
    <row r="13" spans="1:7">
      <c r="A13" s="4" t="s">
        <v>367</v>
      </c>
      <c r="B13" s="6" t="n">
        <v>1525</v>
      </c>
    </row>
    <row r="14" spans="1:7">
      <c r="A14" s="4" t="s">
        <v>370</v>
      </c>
      <c r="B14" s="6" t="n">
        <v>486</v>
      </c>
    </row>
    <row r="15" spans="1:7">
      <c r="A15" s="4" t="s">
        <v>38</v>
      </c>
      <c r="B15" s="6" t="n">
        <v>2352</v>
      </c>
    </row>
    <row r="16" spans="1:7">
      <c r="A16" s="4" t="s">
        <v>40</v>
      </c>
      <c r="B16" s="6" t="n">
        <v>8228</v>
      </c>
    </row>
    <row r="17" spans="1:7">
      <c r="A17" s="4" t="s">
        <v>610</v>
      </c>
      <c r="B17" s="6" t="n">
        <v>456153</v>
      </c>
    </row>
    <row r="18" spans="1:7">
      <c r="A18" s="3" t="s">
        <v>42</v>
      </c>
    </row>
    <row r="19" spans="1:7">
      <c r="A19" s="4" t="s">
        <v>84</v>
      </c>
      <c r="B19" s="6" t="n">
        <v>361370</v>
      </c>
    </row>
    <row r="20" spans="1:7">
      <c r="A20" s="4" t="s">
        <v>50</v>
      </c>
      <c r="B20" s="6" t="n">
        <v>9773</v>
      </c>
    </row>
    <row r="21" spans="1:7">
      <c r="A21" s="4" t="s">
        <v>611</v>
      </c>
      <c r="B21" s="6" t="n">
        <v>1339</v>
      </c>
    </row>
    <row r="22" spans="1:7">
      <c r="A22" s="4" t="s">
        <v>53</v>
      </c>
      <c r="B22" s="6" t="n">
        <v>4958</v>
      </c>
    </row>
    <row r="23" spans="1:7">
      <c r="A23" s="4" t="s">
        <v>612</v>
      </c>
      <c r="B23" s="6" t="n">
        <v>377440</v>
      </c>
    </row>
    <row r="24" spans="1:7">
      <c r="A24" s="4" t="s">
        <v>613</v>
      </c>
      <c r="B24" s="6" t="n">
        <v>78713</v>
      </c>
    </row>
    <row r="25" spans="1:7">
      <c r="A25" s="3" t="s">
        <v>608</v>
      </c>
    </row>
    <row r="26" spans="1:7">
      <c r="A26" s="4" t="s">
        <v>614</v>
      </c>
      <c r="B26" s="6" t="n">
        <v>68247</v>
      </c>
    </row>
    <row r="27" spans="1:7">
      <c r="A27" s="4" t="s">
        <v>615</v>
      </c>
      <c r="B27" s="6" t="n">
        <v>36753</v>
      </c>
    </row>
    <row r="28" spans="1:7">
      <c r="A28" s="4" t="s">
        <v>616</v>
      </c>
      <c r="B28" s="6" t="n">
        <v>105000</v>
      </c>
    </row>
    <row r="29" spans="1:7">
      <c r="A29" s="4" t="s">
        <v>36</v>
      </c>
      <c r="B29" s="7" t="n">
        <v>2628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618</v>
      </c>
    </row>
    <row r="2" spans="1:2">
      <c r="A2" s="3" t="s">
        <v>597</v>
      </c>
    </row>
    <row r="3" spans="1:2">
      <c r="A3" s="4" t="s">
        <v>619</v>
      </c>
      <c r="B3" s="6" t="n">
        <v>4199791</v>
      </c>
    </row>
    <row r="4" spans="1:2">
      <c r="A4" s="4" t="s">
        <v>620</v>
      </c>
      <c r="B4" s="8" t="n">
        <v>16.2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622</v>
      </c>
    </row>
    <row r="2" spans="1:3">
      <c r="A2" s="3" t="s">
        <v>246</v>
      </c>
    </row>
    <row r="3" spans="1:3">
      <c r="A3" s="4" t="s">
        <v>623</v>
      </c>
      <c r="B3" s="7" t="n">
        <v>312166</v>
      </c>
    </row>
    <row r="4" spans="1:3">
      <c r="A4" s="4" t="s">
        <v>624</v>
      </c>
      <c r="B4" s="6" t="n">
        <v>450292</v>
      </c>
    </row>
    <row r="5" spans="1:3">
      <c r="A5" s="4" t="s">
        <v>625</v>
      </c>
      <c r="B5" s="6" t="n">
        <v>19661</v>
      </c>
      <c r="C5" s="4" t="s">
        <v>626</v>
      </c>
    </row>
    <row r="6" spans="1:3">
      <c r="A6" s="4" t="s">
        <v>627</v>
      </c>
      <c r="B6" s="7" t="n">
        <v>430631</v>
      </c>
    </row>
    <row r="7" spans="1:3"/>
    <row r="8" spans="1:3">
      <c r="A8" s="4" t="s">
        <v>626</v>
      </c>
      <c r="B8" s="4" t="s">
        <v>628</v>
      </c>
    </row>
  </sheetData>
  <mergeCells count="3">
    <mergeCell ref="B1:C1"/>
    <mergeCell ref="A7:C7"/>
    <mergeCell ref="B8:C8"/>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9</v>
      </c>
      <c r="B1" s="2" t="s">
        <v>74</v>
      </c>
      <c r="C1" s="2" t="s">
        <v>1</v>
      </c>
      <c r="D1" s="2" t="s">
        <v>75</v>
      </c>
    </row>
    <row r="2" spans="1:5">
      <c r="B2" s="2" t="s">
        <v>76</v>
      </c>
      <c r="C2" s="2" t="s">
        <v>76</v>
      </c>
      <c r="D2" s="2" t="s">
        <v>17</v>
      </c>
      <c r="E2" s="2" t="s">
        <v>18</v>
      </c>
    </row>
    <row r="3" spans="1:5">
      <c r="A3" s="3" t="s">
        <v>246</v>
      </c>
    </row>
    <row r="4" spans="1:5">
      <c r="A4" s="4" t="s">
        <v>630</v>
      </c>
      <c r="B4" s="7" t="n">
        <v>44595</v>
      </c>
      <c r="C4" s="7" t="n">
        <v>130536</v>
      </c>
      <c r="D4" s="7" t="n">
        <v>171059</v>
      </c>
      <c r="E4" s="7" t="n">
        <v>151054</v>
      </c>
    </row>
    <row r="5" spans="1:5">
      <c r="A5" s="4" t="s">
        <v>120</v>
      </c>
      <c r="B5" s="7" t="n">
        <v>6816</v>
      </c>
      <c r="C5" s="7" t="n">
        <v>17603</v>
      </c>
      <c r="D5" s="7" t="n">
        <v>82252</v>
      </c>
      <c r="E5" s="7" t="n">
        <v>-1437</v>
      </c>
    </row>
    <row r="6" spans="1:5">
      <c r="A6" s="4" t="s">
        <v>631</v>
      </c>
      <c r="B6" s="8" t="n">
        <v>0.29</v>
      </c>
      <c r="C6" s="8" t="n">
        <v>0.76</v>
      </c>
      <c r="D6" s="8" t="n">
        <v>3.54</v>
      </c>
      <c r="E6" s="8" t="n">
        <v>-0.07000000000000001</v>
      </c>
    </row>
    <row r="7" spans="1:5">
      <c r="A7" s="4" t="s">
        <v>632</v>
      </c>
      <c r="B7" s="8" t="n">
        <v>0.28</v>
      </c>
      <c r="C7" s="8" t="n">
        <v>0.76</v>
      </c>
      <c r="D7" s="8" t="n">
        <v>3.5</v>
      </c>
      <c r="E7" s="8" t="n">
        <v>-0.07000000000000001</v>
      </c>
    </row>
  </sheetData>
  <mergeCells count="2">
    <mergeCell ref="A1:A2"/>
    <mergeCell ref="D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17</v>
      </c>
      <c r="D1" s="2" t="s">
        <v>18</v>
      </c>
    </row>
    <row r="2" spans="1:4">
      <c r="A2" s="3" t="s">
        <v>634</v>
      </c>
    </row>
    <row r="3" spans="1:4">
      <c r="A3" s="4" t="s">
        <v>635</v>
      </c>
      <c r="B3" s="7" t="n">
        <v>591806</v>
      </c>
      <c r="C3" s="7" t="n">
        <v>620594</v>
      </c>
      <c r="D3" s="7" t="n">
        <v>773439</v>
      </c>
    </row>
    <row r="4" spans="1:4">
      <c r="A4" s="4" t="s">
        <v>636</v>
      </c>
      <c r="B4" s="6" t="n">
        <v>2147</v>
      </c>
      <c r="C4" s="6" t="n">
        <v>1156</v>
      </c>
      <c r="D4" s="6" t="n">
        <v>1077</v>
      </c>
    </row>
    <row r="5" spans="1:4">
      <c r="A5" s="4" t="s">
        <v>637</v>
      </c>
      <c r="B5" s="6" t="n">
        <v>-9269</v>
      </c>
      <c r="C5" s="6" t="n">
        <v>-13190</v>
      </c>
      <c r="D5" s="6" t="n">
        <v>-6784</v>
      </c>
    </row>
    <row r="6" spans="1:4">
      <c r="A6" s="4" t="s">
        <v>638</v>
      </c>
      <c r="B6" s="6" t="n">
        <v>584684</v>
      </c>
      <c r="C6" s="6" t="n">
        <v>608560</v>
      </c>
      <c r="D6" s="6" t="n">
        <v>767732</v>
      </c>
    </row>
    <row r="7" spans="1:4">
      <c r="A7" s="4" t="s">
        <v>639</v>
      </c>
    </row>
    <row r="8" spans="1:4">
      <c r="A8" s="3" t="s">
        <v>634</v>
      </c>
    </row>
    <row r="9" spans="1:4">
      <c r="A9" s="4" t="s">
        <v>635</v>
      </c>
      <c r="B9" s="6" t="n">
        <v>14998</v>
      </c>
      <c r="C9" s="6" t="n">
        <v>14995</v>
      </c>
      <c r="D9" s="6" t="n">
        <v>30580</v>
      </c>
    </row>
    <row r="10" spans="1:4">
      <c r="A10" s="4" t="s">
        <v>636</v>
      </c>
      <c r="C10" s="6" t="n">
        <v>4</v>
      </c>
    </row>
    <row r="11" spans="1:4">
      <c r="A11" s="4" t="s">
        <v>637</v>
      </c>
      <c r="B11" s="6" t="n">
        <v>-73</v>
      </c>
      <c r="C11" s="6" t="n">
        <v>-79</v>
      </c>
      <c r="D11" s="6" t="n">
        <v>-235</v>
      </c>
    </row>
    <row r="12" spans="1:4">
      <c r="A12" s="4" t="s">
        <v>638</v>
      </c>
      <c r="B12" s="6" t="n">
        <v>14925</v>
      </c>
      <c r="C12" s="6" t="n">
        <v>14920</v>
      </c>
      <c r="D12" s="6" t="n">
        <v>30345</v>
      </c>
    </row>
    <row r="13" spans="1:4">
      <c r="A13" s="4" t="s">
        <v>640</v>
      </c>
    </row>
    <row r="14" spans="1:4">
      <c r="A14" s="3" t="s">
        <v>634</v>
      </c>
    </row>
    <row r="15" spans="1:4">
      <c r="A15" s="4" t="s">
        <v>635</v>
      </c>
      <c r="B15" s="6" t="n">
        <v>54231</v>
      </c>
      <c r="C15" s="6" t="n">
        <v>60180</v>
      </c>
      <c r="D15" s="6" t="n">
        <v>84368</v>
      </c>
    </row>
    <row r="16" spans="1:4">
      <c r="A16" s="4" t="s">
        <v>636</v>
      </c>
      <c r="D16" s="6" t="n">
        <v>9</v>
      </c>
    </row>
    <row r="17" spans="1:4">
      <c r="A17" s="4" t="s">
        <v>637</v>
      </c>
      <c r="B17" s="6" t="n">
        <v>-1012</v>
      </c>
      <c r="C17" s="6" t="n">
        <v>-1323</v>
      </c>
      <c r="D17" s="6" t="n">
        <v>-764</v>
      </c>
    </row>
    <row r="18" spans="1:4">
      <c r="A18" s="4" t="s">
        <v>638</v>
      </c>
      <c r="B18" s="6" t="n">
        <v>53219</v>
      </c>
      <c r="C18" s="6" t="n">
        <v>58857</v>
      </c>
      <c r="D18" s="6" t="n">
        <v>83613</v>
      </c>
    </row>
    <row r="19" spans="1:4">
      <c r="A19" s="4" t="s">
        <v>641</v>
      </c>
    </row>
    <row r="20" spans="1:4">
      <c r="A20" s="3" t="s">
        <v>634</v>
      </c>
    </row>
    <row r="21" spans="1:4">
      <c r="A21" s="4" t="s">
        <v>635</v>
      </c>
      <c r="B21" s="6" t="n">
        <v>32619</v>
      </c>
      <c r="C21" s="6" t="n">
        <v>16271</v>
      </c>
      <c r="D21" s="6" t="n">
        <v>20687</v>
      </c>
    </row>
    <row r="22" spans="1:4">
      <c r="A22" s="4" t="s">
        <v>636</v>
      </c>
      <c r="B22" s="6" t="n">
        <v>129</v>
      </c>
      <c r="C22" s="6" t="n">
        <v>60</v>
      </c>
      <c r="D22" s="6" t="n">
        <v>151</v>
      </c>
    </row>
    <row r="23" spans="1:4">
      <c r="A23" s="4" t="s">
        <v>637</v>
      </c>
      <c r="B23" s="6" t="n">
        <v>-213</v>
      </c>
      <c r="C23" s="6" t="n">
        <v>-272</v>
      </c>
      <c r="D23" s="6" t="n">
        <v>-86</v>
      </c>
    </row>
    <row r="24" spans="1:4">
      <c r="A24" s="4" t="s">
        <v>638</v>
      </c>
      <c r="B24" s="6" t="n">
        <v>32535</v>
      </c>
      <c r="C24" s="6" t="n">
        <v>16059</v>
      </c>
      <c r="D24" s="6" t="n">
        <v>20752</v>
      </c>
    </row>
    <row r="25" spans="1:4">
      <c r="A25" s="4" t="s">
        <v>642</v>
      </c>
    </row>
    <row r="26" spans="1:4">
      <c r="A26" s="3" t="s">
        <v>634</v>
      </c>
    </row>
    <row r="27" spans="1:4">
      <c r="A27" s="4" t="s">
        <v>635</v>
      </c>
      <c r="B27" s="6" t="n">
        <v>329782</v>
      </c>
      <c r="C27" s="6" t="n">
        <v>376800</v>
      </c>
      <c r="D27" s="6" t="n">
        <v>593391</v>
      </c>
    </row>
    <row r="28" spans="1:4">
      <c r="A28" s="4" t="s">
        <v>636</v>
      </c>
      <c r="B28" s="6" t="n">
        <v>7</v>
      </c>
      <c r="D28" s="6" t="n">
        <v>184</v>
      </c>
    </row>
    <row r="29" spans="1:4">
      <c r="A29" s="4" t="s">
        <v>637</v>
      </c>
      <c r="B29" s="6" t="n">
        <v>-5749</v>
      </c>
      <c r="C29" s="6" t="n">
        <v>-8640</v>
      </c>
      <c r="D29" s="6" t="n">
        <v>-5241</v>
      </c>
    </row>
    <row r="30" spans="1:4">
      <c r="A30" s="4" t="s">
        <v>638</v>
      </c>
      <c r="B30" s="6" t="n">
        <v>324040</v>
      </c>
      <c r="C30" s="6" t="n">
        <v>368160</v>
      </c>
      <c r="D30" s="6" t="n">
        <v>588334</v>
      </c>
    </row>
    <row r="31" spans="1:4">
      <c r="A31" s="4" t="s">
        <v>643</v>
      </c>
    </row>
    <row r="32" spans="1:4">
      <c r="A32" s="3" t="s">
        <v>634</v>
      </c>
    </row>
    <row r="33" spans="1:4">
      <c r="A33" s="4" t="s">
        <v>635</v>
      </c>
      <c r="B33" s="6" t="n">
        <v>25429</v>
      </c>
      <c r="C33" s="6" t="n">
        <v>20107</v>
      </c>
    </row>
    <row r="34" spans="1:4">
      <c r="A34" s="4" t="s">
        <v>636</v>
      </c>
      <c r="B34" s="6" t="n">
        <v>87</v>
      </c>
    </row>
    <row r="35" spans="1:4">
      <c r="A35" s="4" t="s">
        <v>637</v>
      </c>
      <c r="B35" s="6" t="n">
        <v>-46</v>
      </c>
      <c r="C35" s="6" t="n">
        <v>-174</v>
      </c>
    </row>
    <row r="36" spans="1:4">
      <c r="A36" s="4" t="s">
        <v>638</v>
      </c>
      <c r="B36" s="6" t="n">
        <v>25470</v>
      </c>
      <c r="C36" s="6" t="n">
        <v>19933</v>
      </c>
    </row>
    <row r="37" spans="1:4">
      <c r="A37" s="4" t="s">
        <v>644</v>
      </c>
    </row>
    <row r="38" spans="1:4">
      <c r="A38" s="3" t="s">
        <v>634</v>
      </c>
    </row>
    <row r="39" spans="1:4">
      <c r="A39" s="4" t="s">
        <v>635</v>
      </c>
      <c r="B39" s="6" t="n">
        <v>72190</v>
      </c>
      <c r="C39" s="6" t="n">
        <v>78954</v>
      </c>
      <c r="D39" s="6" t="n">
        <v>31514</v>
      </c>
    </row>
    <row r="40" spans="1:4">
      <c r="A40" s="4" t="s">
        <v>636</v>
      </c>
      <c r="B40" s="6" t="n">
        <v>44</v>
      </c>
    </row>
    <row r="41" spans="1:4">
      <c r="A41" s="4" t="s">
        <v>637</v>
      </c>
      <c r="B41" s="6" t="n">
        <v>-1477</v>
      </c>
      <c r="C41" s="6" t="n">
        <v>-1551</v>
      </c>
      <c r="D41" s="6" t="n">
        <v>-323</v>
      </c>
    </row>
    <row r="42" spans="1:4">
      <c r="A42" s="4" t="s">
        <v>638</v>
      </c>
      <c r="B42" s="6" t="n">
        <v>70757</v>
      </c>
      <c r="C42" s="6" t="n">
        <v>77403</v>
      </c>
      <c r="D42" s="6" t="n">
        <v>31191</v>
      </c>
    </row>
    <row r="43" spans="1:4">
      <c r="A43" s="4" t="s">
        <v>645</v>
      </c>
    </row>
    <row r="44" spans="1:4">
      <c r="A44" s="3" t="s">
        <v>634</v>
      </c>
    </row>
    <row r="45" spans="1:4">
      <c r="A45" s="4" t="s">
        <v>635</v>
      </c>
      <c r="B45" s="6" t="n">
        <v>31838</v>
      </c>
      <c r="C45" s="6" t="n">
        <v>32061</v>
      </c>
    </row>
    <row r="46" spans="1:4">
      <c r="A46" s="4" t="s">
        <v>637</v>
      </c>
      <c r="B46" s="6" t="n">
        <v>-581</v>
      </c>
      <c r="C46" s="6" t="n">
        <v>-1009</v>
      </c>
    </row>
    <row r="47" spans="1:4">
      <c r="A47" s="4" t="s">
        <v>638</v>
      </c>
      <c r="B47" s="6" t="n">
        <v>31257</v>
      </c>
      <c r="C47" s="6" t="n">
        <v>31052</v>
      </c>
    </row>
    <row r="48" spans="1:4">
      <c r="A48" s="4" t="s">
        <v>646</v>
      </c>
    </row>
    <row r="49" spans="1:4">
      <c r="A49" s="3" t="s">
        <v>634</v>
      </c>
    </row>
    <row r="50" spans="1:4">
      <c r="A50" s="4" t="s">
        <v>635</v>
      </c>
      <c r="B50" s="6" t="n">
        <v>27093</v>
      </c>
      <c r="C50" s="6" t="n">
        <v>17065</v>
      </c>
      <c r="D50" s="6" t="n">
        <v>7801</v>
      </c>
    </row>
    <row r="51" spans="1:4">
      <c r="A51" s="4" t="s">
        <v>636</v>
      </c>
      <c r="B51" s="6" t="n">
        <v>493</v>
      </c>
      <c r="C51" s="6" t="n">
        <v>350</v>
      </c>
    </row>
    <row r="52" spans="1:4">
      <c r="A52" s="4" t="s">
        <v>637</v>
      </c>
      <c r="B52" s="6" t="n">
        <v>-62</v>
      </c>
      <c r="C52" s="6" t="n">
        <v>-86</v>
      </c>
      <c r="D52" s="6" t="n">
        <v>-105</v>
      </c>
    </row>
    <row r="53" spans="1:4">
      <c r="A53" s="4" t="s">
        <v>638</v>
      </c>
      <c r="B53" s="6" t="n">
        <v>27524</v>
      </c>
      <c r="C53" s="6" t="n">
        <v>17329</v>
      </c>
      <c r="D53" s="6" t="n">
        <v>7696</v>
      </c>
    </row>
    <row r="54" spans="1:4">
      <c r="A54" s="4" t="s">
        <v>647</v>
      </c>
    </row>
    <row r="55" spans="1:4">
      <c r="A55" s="3" t="s">
        <v>634</v>
      </c>
    </row>
    <row r="56" spans="1:4">
      <c r="A56" s="4" t="s">
        <v>635</v>
      </c>
      <c r="B56" s="6" t="n">
        <v>3626</v>
      </c>
      <c r="C56" s="6" t="n">
        <v>4161</v>
      </c>
      <c r="D56" s="6" t="n">
        <v>5098</v>
      </c>
    </row>
    <row r="57" spans="1:4">
      <c r="A57" s="4" t="s">
        <v>636</v>
      </c>
      <c r="B57" s="6" t="n">
        <v>1387</v>
      </c>
      <c r="C57" s="6" t="n">
        <v>742</v>
      </c>
      <c r="D57" s="6" t="n">
        <v>733</v>
      </c>
    </row>
    <row r="58" spans="1:4">
      <c r="A58" s="4" t="s">
        <v>637</v>
      </c>
      <c r="B58" s="6" t="n">
        <v>-56</v>
      </c>
      <c r="C58" s="6" t="n">
        <v>-56</v>
      </c>
      <c r="D58" s="6" t="n">
        <v>-30</v>
      </c>
    </row>
    <row r="59" spans="1:4">
      <c r="A59" s="4" t="s">
        <v>638</v>
      </c>
      <c r="B59" s="7" t="n">
        <v>4957</v>
      </c>
      <c r="C59" s="7" t="n">
        <v>4847</v>
      </c>
      <c r="D59" s="7" t="n">
        <v>580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17</v>
      </c>
      <c r="D1" s="2" t="s">
        <v>18</v>
      </c>
    </row>
    <row r="2" spans="1:4">
      <c r="A2" s="3" t="s">
        <v>649</v>
      </c>
    </row>
    <row r="3" spans="1:4">
      <c r="A3" s="4" t="s">
        <v>650</v>
      </c>
      <c r="B3" s="7" t="n">
        <v>121453</v>
      </c>
      <c r="C3" s="7" t="n">
        <v>138846</v>
      </c>
      <c r="D3" s="7" t="n">
        <v>111460</v>
      </c>
    </row>
    <row r="4" spans="1:4">
      <c r="A4" s="4" t="s">
        <v>651</v>
      </c>
      <c r="B4" s="6" t="n">
        <v>956</v>
      </c>
      <c r="C4" s="6" t="n">
        <v>190</v>
      </c>
      <c r="D4" s="6" t="n">
        <v>318</v>
      </c>
    </row>
    <row r="5" spans="1:4">
      <c r="A5" s="4" t="s">
        <v>652</v>
      </c>
      <c r="B5" s="6" t="n">
        <v>-143</v>
      </c>
      <c r="C5" s="6" t="n">
        <v>-954</v>
      </c>
      <c r="D5" s="6" t="n">
        <v>-843</v>
      </c>
    </row>
    <row r="6" spans="1:4">
      <c r="A6" s="4" t="s">
        <v>68</v>
      </c>
      <c r="B6" s="6" t="n">
        <v>122266</v>
      </c>
      <c r="C6" s="6" t="n">
        <v>138082</v>
      </c>
      <c r="D6" s="6" t="n">
        <v>110935</v>
      </c>
    </row>
    <row r="7" spans="1:4">
      <c r="A7" s="4" t="s">
        <v>641</v>
      </c>
    </row>
    <row r="8" spans="1:4">
      <c r="A8" s="3" t="s">
        <v>649</v>
      </c>
    </row>
    <row r="9" spans="1:4">
      <c r="A9" s="4" t="s">
        <v>650</v>
      </c>
      <c r="B9" s="6" t="n">
        <v>24078</v>
      </c>
      <c r="C9" s="6" t="n">
        <v>24878</v>
      </c>
      <c r="D9" s="6" t="n">
        <v>25081</v>
      </c>
    </row>
    <row r="10" spans="1:4">
      <c r="A10" s="4" t="s">
        <v>651</v>
      </c>
      <c r="B10" s="6" t="n">
        <v>317</v>
      </c>
      <c r="C10" s="6" t="n">
        <v>105</v>
      </c>
      <c r="D10" s="6" t="n">
        <v>310</v>
      </c>
    </row>
    <row r="11" spans="1:4">
      <c r="A11" s="4" t="s">
        <v>652</v>
      </c>
      <c r="B11" s="6" t="n">
        <v>-36</v>
      </c>
      <c r="C11" s="6" t="n">
        <v>-229</v>
      </c>
      <c r="D11" s="6" t="n">
        <v>-142</v>
      </c>
    </row>
    <row r="12" spans="1:4">
      <c r="A12" s="4" t="s">
        <v>68</v>
      </c>
      <c r="B12" s="6" t="n">
        <v>24359</v>
      </c>
      <c r="C12" s="6" t="n">
        <v>24754</v>
      </c>
      <c r="D12" s="6" t="n">
        <v>25249</v>
      </c>
    </row>
    <row r="13" spans="1:4">
      <c r="A13" s="4" t="s">
        <v>642</v>
      </c>
    </row>
    <row r="14" spans="1:4">
      <c r="A14" s="3" t="s">
        <v>649</v>
      </c>
    </row>
    <row r="15" spans="1:4">
      <c r="A15" s="4" t="s">
        <v>650</v>
      </c>
      <c r="B15" s="6" t="n">
        <v>56453</v>
      </c>
      <c r="C15" s="6" t="n">
        <v>67692</v>
      </c>
      <c r="D15" s="6" t="n">
        <v>86379</v>
      </c>
    </row>
    <row r="16" spans="1:4">
      <c r="A16" s="4" t="s">
        <v>651</v>
      </c>
      <c r="B16" s="6" t="n">
        <v>275</v>
      </c>
      <c r="C16" s="6" t="n">
        <v>35</v>
      </c>
      <c r="D16" s="6" t="n">
        <v>8</v>
      </c>
    </row>
    <row r="17" spans="1:4">
      <c r="A17" s="4" t="s">
        <v>652</v>
      </c>
      <c r="B17" s="6" t="n">
        <v>-82</v>
      </c>
      <c r="C17" s="6" t="n">
        <v>-283</v>
      </c>
      <c r="D17" s="6" t="n">
        <v>-701</v>
      </c>
    </row>
    <row r="18" spans="1:4">
      <c r="A18" s="4" t="s">
        <v>68</v>
      </c>
      <c r="B18" s="6" t="n">
        <v>56646</v>
      </c>
      <c r="C18" s="6" t="n">
        <v>67444</v>
      </c>
      <c r="D18" s="7" t="n">
        <v>85686</v>
      </c>
    </row>
    <row r="19" spans="1:4">
      <c r="A19" s="4" t="s">
        <v>643</v>
      </c>
    </row>
    <row r="20" spans="1:4">
      <c r="A20" s="3" t="s">
        <v>649</v>
      </c>
    </row>
    <row r="21" spans="1:4">
      <c r="A21" s="4" t="s">
        <v>650</v>
      </c>
      <c r="B21" s="6" t="n">
        <v>40922</v>
      </c>
      <c r="C21" s="6" t="n">
        <v>46276</v>
      </c>
    </row>
    <row r="22" spans="1:4">
      <c r="A22" s="4" t="s">
        <v>651</v>
      </c>
      <c r="B22" s="6" t="n">
        <v>364</v>
      </c>
      <c r="C22" s="6" t="n">
        <v>50</v>
      </c>
    </row>
    <row r="23" spans="1:4">
      <c r="A23" s="4" t="s">
        <v>652</v>
      </c>
      <c r="B23" s="6" t="n">
        <v>-25</v>
      </c>
      <c r="C23" s="6" t="n">
        <v>-442</v>
      </c>
    </row>
    <row r="24" spans="1:4">
      <c r="A24" s="4" t="s">
        <v>68</v>
      </c>
      <c r="B24" s="7" t="n">
        <v>41261</v>
      </c>
      <c r="C24" s="7" t="n">
        <v>458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8</v>
      </c>
      <c r="B1" s="2" t="s">
        <v>1</v>
      </c>
      <c r="C1" s="2" t="s">
        <v>75</v>
      </c>
    </row>
    <row r="2" spans="1:3">
      <c r="B2" s="2" t="s">
        <v>2</v>
      </c>
      <c r="C2" s="2" t="s">
        <v>17</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653</v>
      </c>
      <c r="B1" s="2" t="s">
        <v>74</v>
      </c>
      <c r="D1" s="2" t="s">
        <v>1</v>
      </c>
      <c r="F1" s="2" t="s">
        <v>75</v>
      </c>
    </row>
    <row r="2" spans="1:7">
      <c r="B2" s="2" t="s">
        <v>654</v>
      </c>
      <c r="C2" s="2" t="s">
        <v>592</v>
      </c>
      <c r="D2" s="2" t="s">
        <v>654</v>
      </c>
      <c r="E2" s="2" t="s">
        <v>592</v>
      </c>
      <c r="F2" s="2" t="s">
        <v>655</v>
      </c>
      <c r="G2" s="2" t="s">
        <v>595</v>
      </c>
    </row>
    <row r="3" spans="1:7">
      <c r="A3" s="3" t="s">
        <v>656</v>
      </c>
    </row>
    <row r="4" spans="1:7">
      <c r="A4" s="4" t="s">
        <v>657</v>
      </c>
      <c r="B4" s="7" t="n">
        <v>0</v>
      </c>
      <c r="D4" s="7" t="n">
        <v>0</v>
      </c>
      <c r="F4" s="7" t="n">
        <v>0</v>
      </c>
      <c r="G4" s="7" t="n">
        <v>0</v>
      </c>
    </row>
    <row r="5" spans="1:7">
      <c r="A5" s="4" t="s">
        <v>658</v>
      </c>
      <c r="B5" s="6" t="n">
        <v>113</v>
      </c>
      <c r="D5" s="6" t="n">
        <v>113</v>
      </c>
      <c r="F5" s="6" t="n">
        <v>130</v>
      </c>
    </row>
    <row r="6" spans="1:7">
      <c r="A6" s="4" t="s">
        <v>659</v>
      </c>
      <c r="B6" s="6" t="n">
        <v>1</v>
      </c>
      <c r="D6" s="6" t="n">
        <v>1</v>
      </c>
      <c r="F6" s="6" t="n">
        <v>2</v>
      </c>
    </row>
    <row r="7" spans="1:7">
      <c r="A7" s="4" t="s">
        <v>660</v>
      </c>
      <c r="B7" s="7" t="n">
        <v>0</v>
      </c>
      <c r="C7" s="7" t="n">
        <v>802000</v>
      </c>
      <c r="D7" s="7" t="n">
        <v>8000</v>
      </c>
      <c r="E7" s="7" t="n">
        <v>3200000</v>
      </c>
      <c r="F7" s="7" t="n">
        <v>3200000</v>
      </c>
      <c r="G7" s="6" t="n">
        <v>3100000</v>
      </c>
    </row>
    <row r="8" spans="1:7">
      <c r="A8" s="4" t="s">
        <v>661</v>
      </c>
      <c r="B8" s="6" t="n">
        <v>226000000</v>
      </c>
      <c r="D8" s="6" t="n">
        <v>226000000</v>
      </c>
      <c r="F8" s="6" t="n">
        <v>178600000</v>
      </c>
      <c r="G8" s="6" t="n">
        <v>144500000</v>
      </c>
    </row>
    <row r="9" spans="1:7">
      <c r="A9" s="4" t="s">
        <v>278</v>
      </c>
    </row>
    <row r="10" spans="1:7">
      <c r="A10" s="3" t="s">
        <v>656</v>
      </c>
    </row>
    <row r="11" spans="1:7">
      <c r="A11" s="4" t="s">
        <v>661</v>
      </c>
      <c r="B11" s="6" t="n">
        <v>0</v>
      </c>
      <c r="D11" s="6" t="n">
        <v>0</v>
      </c>
      <c r="F11" s="6" t="n">
        <v>58700000</v>
      </c>
      <c r="G11" s="6" t="n">
        <v>0</v>
      </c>
    </row>
    <row r="12" spans="1:7">
      <c r="A12" s="4" t="s">
        <v>662</v>
      </c>
    </row>
    <row r="13" spans="1:7">
      <c r="A13" s="3" t="s">
        <v>656</v>
      </c>
    </row>
    <row r="14" spans="1:7">
      <c r="A14" s="4" t="s">
        <v>661</v>
      </c>
      <c r="B14" s="6" t="n">
        <v>189900000</v>
      </c>
      <c r="D14" s="6" t="n">
        <v>189900000</v>
      </c>
      <c r="F14" s="6" t="n">
        <v>93200000</v>
      </c>
      <c r="G14" s="6" t="n">
        <v>128400000</v>
      </c>
    </row>
    <row r="15" spans="1:7">
      <c r="A15" s="4" t="s">
        <v>663</v>
      </c>
    </row>
    <row r="16" spans="1:7">
      <c r="A16" s="3" t="s">
        <v>656</v>
      </c>
    </row>
    <row r="17" spans="1:7">
      <c r="A17" s="4" t="s">
        <v>661</v>
      </c>
      <c r="B17" s="7" t="n">
        <v>35900000</v>
      </c>
      <c r="D17" s="7" t="n">
        <v>35900000</v>
      </c>
      <c r="F17" s="7" t="n">
        <v>19900000</v>
      </c>
      <c r="G17" s="7" t="n">
        <v>16000000</v>
      </c>
    </row>
    <row r="18" spans="1:7">
      <c r="A18" s="4" t="s">
        <v>575</v>
      </c>
    </row>
    <row r="19" spans="1:7">
      <c r="A19" s="3" t="s">
        <v>656</v>
      </c>
    </row>
    <row r="20" spans="1:7">
      <c r="A20" s="4" t="s">
        <v>664</v>
      </c>
      <c r="B20" s="4" t="s">
        <v>665</v>
      </c>
      <c r="D20" s="4" t="s">
        <v>665</v>
      </c>
      <c r="F20" s="4" t="s">
        <v>665</v>
      </c>
    </row>
    <row r="21" spans="1:7">
      <c r="A21" s="4" t="s">
        <v>666</v>
      </c>
      <c r="B21" s="4" t="s">
        <v>667</v>
      </c>
      <c r="D21" s="4" t="s">
        <v>667</v>
      </c>
      <c r="F21" s="4" t="s">
        <v>667</v>
      </c>
      <c r="G21" s="4" t="s">
        <v>667</v>
      </c>
    </row>
  </sheetData>
  <mergeCells count="4">
    <mergeCell ref="A1:A2"/>
    <mergeCell ref="B1:C1"/>
    <mergeCell ref="D1:E1"/>
    <mergeCell ref="F1:G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8</v>
      </c>
      <c r="B1" s="2" t="s">
        <v>1</v>
      </c>
      <c r="C1" s="2" t="s">
        <v>75</v>
      </c>
    </row>
    <row r="2" spans="1:4">
      <c r="B2" s="2" t="s">
        <v>654</v>
      </c>
      <c r="C2" s="2" t="s">
        <v>655</v>
      </c>
      <c r="D2" s="2" t="s">
        <v>669</v>
      </c>
    </row>
    <row r="3" spans="1:4">
      <c r="A3" s="3" t="s">
        <v>634</v>
      </c>
    </row>
    <row r="4" spans="1:4">
      <c r="A4" s="4" t="s">
        <v>670</v>
      </c>
      <c r="B4" s="6" t="n">
        <v>94</v>
      </c>
      <c r="C4" s="6" t="n">
        <v>88</v>
      </c>
      <c r="D4" s="6" t="n">
        <v>120</v>
      </c>
    </row>
    <row r="5" spans="1:4">
      <c r="A5" s="4" t="s">
        <v>671</v>
      </c>
      <c r="B5" s="7" t="n">
        <v>360705</v>
      </c>
      <c r="C5" s="7" t="n">
        <v>568131</v>
      </c>
      <c r="D5" s="7" t="n">
        <v>698454</v>
      </c>
    </row>
    <row r="6" spans="1:4">
      <c r="A6" s="4" t="s">
        <v>672</v>
      </c>
      <c r="B6" s="6" t="n">
        <v>-5786</v>
      </c>
      <c r="C6" s="6" t="n">
        <v>-12893</v>
      </c>
      <c r="D6" s="6" t="n">
        <v>-6697</v>
      </c>
    </row>
    <row r="7" spans="1:4">
      <c r="A7" s="4" t="s">
        <v>673</v>
      </c>
      <c r="B7" s="6" t="n">
        <v>141854</v>
      </c>
      <c r="C7" s="6" t="n">
        <v>14719</v>
      </c>
      <c r="D7" s="6" t="n">
        <v>8178</v>
      </c>
    </row>
    <row r="8" spans="1:4">
      <c r="A8" s="4" t="s">
        <v>674</v>
      </c>
      <c r="B8" s="6" t="n">
        <v>-3483</v>
      </c>
      <c r="C8" s="6" t="n">
        <v>-297</v>
      </c>
      <c r="D8" s="6" t="n">
        <v>-87</v>
      </c>
    </row>
    <row r="9" spans="1:4">
      <c r="A9" s="4" t="s">
        <v>675</v>
      </c>
      <c r="B9" s="6" t="n">
        <v>502559</v>
      </c>
      <c r="C9" s="6" t="n">
        <v>582850</v>
      </c>
      <c r="D9" s="6" t="n">
        <v>706632</v>
      </c>
    </row>
    <row r="10" spans="1:4">
      <c r="A10" s="4" t="s">
        <v>676</v>
      </c>
      <c r="B10" s="7" t="n">
        <v>-9269</v>
      </c>
      <c r="C10" s="7" t="n">
        <v>-13190</v>
      </c>
      <c r="D10" s="7" t="n">
        <v>-6784</v>
      </c>
    </row>
    <row r="11" spans="1:4">
      <c r="A11" s="4" t="s">
        <v>639</v>
      </c>
    </row>
    <row r="12" spans="1:4">
      <c r="A12" s="3" t="s">
        <v>634</v>
      </c>
    </row>
    <row r="13" spans="1:4">
      <c r="A13" s="4" t="s">
        <v>670</v>
      </c>
      <c r="B13" s="6" t="n">
        <v>5</v>
      </c>
      <c r="C13" s="6" t="n">
        <v>3</v>
      </c>
      <c r="D13" s="6" t="n">
        <v>9</v>
      </c>
    </row>
    <row r="14" spans="1:4">
      <c r="A14" s="4" t="s">
        <v>671</v>
      </c>
      <c r="B14" s="7" t="n">
        <v>14925</v>
      </c>
      <c r="C14" s="7" t="n">
        <v>9918</v>
      </c>
      <c r="D14" s="7" t="n">
        <v>30345</v>
      </c>
    </row>
    <row r="15" spans="1:4">
      <c r="A15" s="4" t="s">
        <v>672</v>
      </c>
      <c r="B15" s="6" t="n">
        <v>-73</v>
      </c>
      <c r="C15" s="6" t="n">
        <v>-79</v>
      </c>
      <c r="D15" s="6" t="n">
        <v>-235</v>
      </c>
    </row>
    <row r="16" spans="1:4">
      <c r="A16" s="4" t="s">
        <v>675</v>
      </c>
      <c r="B16" s="6" t="n">
        <v>14925</v>
      </c>
      <c r="C16" s="6" t="n">
        <v>9918</v>
      </c>
      <c r="D16" s="6" t="n">
        <v>30345</v>
      </c>
    </row>
    <row r="17" spans="1:4">
      <c r="A17" s="4" t="s">
        <v>676</v>
      </c>
      <c r="B17" s="7" t="n">
        <v>-73</v>
      </c>
      <c r="C17" s="7" t="n">
        <v>-79</v>
      </c>
      <c r="D17" s="7" t="n">
        <v>-235</v>
      </c>
    </row>
    <row r="18" spans="1:4">
      <c r="A18" s="4" t="s">
        <v>640</v>
      </c>
    </row>
    <row r="19" spans="1:4">
      <c r="A19" s="3" t="s">
        <v>634</v>
      </c>
    </row>
    <row r="20" spans="1:4">
      <c r="A20" s="4" t="s">
        <v>670</v>
      </c>
      <c r="B20" s="6" t="n">
        <v>9</v>
      </c>
      <c r="C20" s="6" t="n">
        <v>10</v>
      </c>
      <c r="D20" s="6" t="n">
        <v>15</v>
      </c>
    </row>
    <row r="21" spans="1:4">
      <c r="A21" s="4" t="s">
        <v>671</v>
      </c>
      <c r="B21" s="7" t="n">
        <v>28418</v>
      </c>
      <c r="C21" s="7" t="n">
        <v>58857</v>
      </c>
      <c r="D21" s="7" t="n">
        <v>72576</v>
      </c>
    </row>
    <row r="22" spans="1:4">
      <c r="A22" s="4" t="s">
        <v>672</v>
      </c>
      <c r="B22" s="6" t="n">
        <v>-438</v>
      </c>
      <c r="C22" s="6" t="n">
        <v>-1323</v>
      </c>
      <c r="D22" s="6" t="n">
        <v>-764</v>
      </c>
    </row>
    <row r="23" spans="1:4">
      <c r="A23" s="4" t="s">
        <v>673</v>
      </c>
      <c r="B23" s="6" t="n">
        <v>24801</v>
      </c>
    </row>
    <row r="24" spans="1:4">
      <c r="A24" s="4" t="s">
        <v>674</v>
      </c>
      <c r="B24" s="6" t="n">
        <v>-574</v>
      </c>
    </row>
    <row r="25" spans="1:4">
      <c r="A25" s="4" t="s">
        <v>675</v>
      </c>
      <c r="B25" s="6" t="n">
        <v>53219</v>
      </c>
      <c r="C25" s="6" t="n">
        <v>58857</v>
      </c>
      <c r="D25" s="6" t="n">
        <v>72576</v>
      </c>
    </row>
    <row r="26" spans="1:4">
      <c r="A26" s="4" t="s">
        <v>676</v>
      </c>
      <c r="B26" s="7" t="n">
        <v>-1012</v>
      </c>
      <c r="C26" s="7" t="n">
        <v>-1323</v>
      </c>
      <c r="D26" s="7" t="n">
        <v>-764</v>
      </c>
    </row>
    <row r="27" spans="1:4">
      <c r="A27" s="4" t="s">
        <v>641</v>
      </c>
    </row>
    <row r="28" spans="1:4">
      <c r="A28" s="3" t="s">
        <v>634</v>
      </c>
    </row>
    <row r="29" spans="1:4">
      <c r="A29" s="4" t="s">
        <v>670</v>
      </c>
      <c r="B29" s="6" t="n">
        <v>23</v>
      </c>
      <c r="C29" s="6" t="n">
        <v>14</v>
      </c>
      <c r="D29" s="6" t="n">
        <v>12</v>
      </c>
    </row>
    <row r="30" spans="1:4">
      <c r="A30" s="4" t="s">
        <v>671</v>
      </c>
      <c r="B30" s="7" t="n">
        <v>14431</v>
      </c>
      <c r="C30" s="7" t="n">
        <v>7799</v>
      </c>
      <c r="D30" s="7" t="n">
        <v>7553</v>
      </c>
    </row>
    <row r="31" spans="1:4">
      <c r="A31" s="4" t="s">
        <v>672</v>
      </c>
      <c r="B31" s="6" t="n">
        <v>-122</v>
      </c>
      <c r="C31" s="6" t="n">
        <v>-259</v>
      </c>
      <c r="D31" s="6" t="n">
        <v>-86</v>
      </c>
    </row>
    <row r="32" spans="1:4">
      <c r="A32" s="4" t="s">
        <v>673</v>
      </c>
      <c r="B32" s="6" t="n">
        <v>2082</v>
      </c>
      <c r="C32" s="6" t="n">
        <v>115</v>
      </c>
      <c r="D32" s="6" t="n">
        <v>25</v>
      </c>
    </row>
    <row r="33" spans="1:4">
      <c r="A33" s="4" t="s">
        <v>674</v>
      </c>
      <c r="B33" s="6" t="n">
        <v>-91</v>
      </c>
      <c r="C33" s="6" t="n">
        <v>-13</v>
      </c>
    </row>
    <row r="34" spans="1:4">
      <c r="A34" s="4" t="s">
        <v>675</v>
      </c>
      <c r="B34" s="6" t="n">
        <v>16513</v>
      </c>
      <c r="C34" s="6" t="n">
        <v>7914</v>
      </c>
      <c r="D34" s="6" t="n">
        <v>7578</v>
      </c>
    </row>
    <row r="35" spans="1:4">
      <c r="A35" s="4" t="s">
        <v>676</v>
      </c>
      <c r="B35" s="7" t="n">
        <v>-213</v>
      </c>
      <c r="C35" s="7" t="n">
        <v>-272</v>
      </c>
      <c r="D35" s="7" t="n">
        <v>-86</v>
      </c>
    </row>
    <row r="36" spans="1:4">
      <c r="A36" s="4" t="s">
        <v>642</v>
      </c>
    </row>
    <row r="37" spans="1:4">
      <c r="A37" s="3" t="s">
        <v>634</v>
      </c>
    </row>
    <row r="38" spans="1:4">
      <c r="A38" s="4" t="s">
        <v>670</v>
      </c>
      <c r="B38" s="6" t="n">
        <v>40</v>
      </c>
      <c r="C38" s="6" t="n">
        <v>41</v>
      </c>
      <c r="D38" s="6" t="n">
        <v>77</v>
      </c>
    </row>
    <row r="39" spans="1:4">
      <c r="A39" s="4" t="s">
        <v>671</v>
      </c>
      <c r="B39" s="7" t="n">
        <v>222548</v>
      </c>
      <c r="C39" s="7" t="n">
        <v>364713</v>
      </c>
      <c r="D39" s="7" t="n">
        <v>555282</v>
      </c>
    </row>
    <row r="40" spans="1:4">
      <c r="A40" s="4" t="s">
        <v>672</v>
      </c>
      <c r="B40" s="6" t="n">
        <v>-3356</v>
      </c>
      <c r="C40" s="6" t="n">
        <v>-8483</v>
      </c>
      <c r="D40" s="6" t="n">
        <v>-5241</v>
      </c>
    </row>
    <row r="41" spans="1:4">
      <c r="A41" s="4" t="s">
        <v>673</v>
      </c>
      <c r="B41" s="6" t="n">
        <v>93293</v>
      </c>
      <c r="C41" s="6" t="n">
        <v>3447</v>
      </c>
    </row>
    <row r="42" spans="1:4">
      <c r="A42" s="4" t="s">
        <v>674</v>
      </c>
      <c r="B42" s="6" t="n">
        <v>-2393</v>
      </c>
      <c r="C42" s="6" t="n">
        <v>-157</v>
      </c>
    </row>
    <row r="43" spans="1:4">
      <c r="A43" s="4" t="s">
        <v>675</v>
      </c>
      <c r="B43" s="6" t="n">
        <v>315841</v>
      </c>
      <c r="C43" s="6" t="n">
        <v>368160</v>
      </c>
      <c r="D43" s="6" t="n">
        <v>555282</v>
      </c>
    </row>
    <row r="44" spans="1:4">
      <c r="A44" s="4" t="s">
        <v>676</v>
      </c>
      <c r="B44" s="7" t="n">
        <v>-5749</v>
      </c>
      <c r="C44" s="7" t="n">
        <v>-8640</v>
      </c>
      <c r="D44" s="7" t="n">
        <v>-5241</v>
      </c>
    </row>
    <row r="45" spans="1:4">
      <c r="A45" s="4" t="s">
        <v>643</v>
      </c>
    </row>
    <row r="46" spans="1:4">
      <c r="A46" s="3" t="s">
        <v>634</v>
      </c>
    </row>
    <row r="47" spans="1:4">
      <c r="A47" s="4" t="s">
        <v>670</v>
      </c>
      <c r="B47" s="6" t="n">
        <v>1</v>
      </c>
      <c r="C47" s="6" t="n">
        <v>2</v>
      </c>
    </row>
    <row r="48" spans="1:4">
      <c r="A48" s="4" t="s">
        <v>671</v>
      </c>
      <c r="B48" s="7" t="n">
        <v>4789</v>
      </c>
      <c r="C48" s="7" t="n">
        <v>19933</v>
      </c>
    </row>
    <row r="49" spans="1:4">
      <c r="A49" s="4" t="s">
        <v>672</v>
      </c>
      <c r="B49" s="6" t="n">
        <v>-46</v>
      </c>
      <c r="C49" s="6" t="n">
        <v>-174</v>
      </c>
    </row>
    <row r="50" spans="1:4">
      <c r="A50" s="4" t="s">
        <v>675</v>
      </c>
      <c r="B50" s="6" t="n">
        <v>4789</v>
      </c>
      <c r="C50" s="6" t="n">
        <v>19933</v>
      </c>
    </row>
    <row r="51" spans="1:4">
      <c r="A51" s="4" t="s">
        <v>676</v>
      </c>
      <c r="B51" s="7" t="n">
        <v>-46</v>
      </c>
      <c r="C51" s="7" t="n">
        <v>-174</v>
      </c>
    </row>
    <row r="52" spans="1:4">
      <c r="A52" s="4" t="s">
        <v>644</v>
      </c>
    </row>
    <row r="53" spans="1:4">
      <c r="A53" s="3" t="s">
        <v>634</v>
      </c>
    </row>
    <row r="54" spans="1:4">
      <c r="A54" s="4" t="s">
        <v>670</v>
      </c>
      <c r="B54" s="6" t="n">
        <v>7</v>
      </c>
      <c r="C54" s="6" t="n">
        <v>8</v>
      </c>
      <c r="D54" s="6" t="n">
        <v>3</v>
      </c>
    </row>
    <row r="55" spans="1:4">
      <c r="A55" s="4" t="s">
        <v>671</v>
      </c>
      <c r="B55" s="7" t="n">
        <v>39378</v>
      </c>
      <c r="C55" s="7" t="n">
        <v>70762</v>
      </c>
      <c r="D55" s="7" t="n">
        <v>23038</v>
      </c>
    </row>
    <row r="56" spans="1:4">
      <c r="A56" s="4" t="s">
        <v>672</v>
      </c>
      <c r="B56" s="6" t="n">
        <v>-1108</v>
      </c>
      <c r="C56" s="6" t="n">
        <v>-1488</v>
      </c>
      <c r="D56" s="6" t="n">
        <v>-236</v>
      </c>
    </row>
    <row r="57" spans="1:4">
      <c r="A57" s="4" t="s">
        <v>673</v>
      </c>
      <c r="B57" s="6" t="n">
        <v>19740</v>
      </c>
      <c r="C57" s="6" t="n">
        <v>6641</v>
      </c>
      <c r="D57" s="6" t="n">
        <v>8153</v>
      </c>
    </row>
    <row r="58" spans="1:4">
      <c r="A58" s="4" t="s">
        <v>674</v>
      </c>
      <c r="B58" s="6" t="n">
        <v>-369</v>
      </c>
      <c r="C58" s="6" t="n">
        <v>-63</v>
      </c>
      <c r="D58" s="6" t="n">
        <v>-87</v>
      </c>
    </row>
    <row r="59" spans="1:4">
      <c r="A59" s="4" t="s">
        <v>675</v>
      </c>
      <c r="B59" s="6" t="n">
        <v>59118</v>
      </c>
      <c r="C59" s="6" t="n">
        <v>77403</v>
      </c>
      <c r="D59" s="6" t="n">
        <v>31191</v>
      </c>
    </row>
    <row r="60" spans="1:4">
      <c r="A60" s="4" t="s">
        <v>676</v>
      </c>
      <c r="B60" s="7" t="n">
        <v>-1477</v>
      </c>
      <c r="C60" s="7" t="n">
        <v>-1551</v>
      </c>
      <c r="D60" s="7" t="n">
        <v>-323</v>
      </c>
    </row>
    <row r="61" spans="1:4">
      <c r="A61" s="4" t="s">
        <v>645</v>
      </c>
    </row>
    <row r="62" spans="1:4">
      <c r="A62" s="3" t="s">
        <v>634</v>
      </c>
    </row>
    <row r="63" spans="1:4">
      <c r="A63" s="4" t="s">
        <v>670</v>
      </c>
      <c r="B63" s="6" t="n">
        <v>5</v>
      </c>
      <c r="C63" s="6" t="n">
        <v>5</v>
      </c>
    </row>
    <row r="64" spans="1:4">
      <c r="A64" s="4" t="s">
        <v>671</v>
      </c>
      <c r="B64" s="7" t="n">
        <v>31257</v>
      </c>
      <c r="C64" s="7" t="n">
        <v>31052</v>
      </c>
    </row>
    <row r="65" spans="1:4">
      <c r="A65" s="4" t="s">
        <v>672</v>
      </c>
      <c r="B65" s="6" t="n">
        <v>-581</v>
      </c>
      <c r="C65" s="6" t="n">
        <v>-1009</v>
      </c>
    </row>
    <row r="66" spans="1:4">
      <c r="A66" s="4" t="s">
        <v>675</v>
      </c>
      <c r="B66" s="6" t="n">
        <v>31257</v>
      </c>
      <c r="C66" s="6" t="n">
        <v>31052</v>
      </c>
    </row>
    <row r="67" spans="1:4">
      <c r="A67" s="4" t="s">
        <v>676</v>
      </c>
      <c r="B67" s="7" t="n">
        <v>-581</v>
      </c>
      <c r="C67" s="7" t="n">
        <v>-1009</v>
      </c>
    </row>
    <row r="68" spans="1:4">
      <c r="A68" s="4" t="s">
        <v>646</v>
      </c>
    </row>
    <row r="69" spans="1:4">
      <c r="A69" s="3" t="s">
        <v>634</v>
      </c>
    </row>
    <row r="70" spans="1:4">
      <c r="A70" s="4" t="s">
        <v>670</v>
      </c>
      <c r="B70" s="6" t="n">
        <v>3</v>
      </c>
      <c r="C70" s="6" t="n">
        <v>4</v>
      </c>
      <c r="D70" s="6" t="n">
        <v>3</v>
      </c>
    </row>
    <row r="71" spans="1:4">
      <c r="A71" s="4" t="s">
        <v>671</v>
      </c>
      <c r="B71" s="7" t="n">
        <v>4959</v>
      </c>
      <c r="C71" s="7" t="n">
        <v>5097</v>
      </c>
      <c r="D71" s="7" t="n">
        <v>7696</v>
      </c>
    </row>
    <row r="72" spans="1:4">
      <c r="A72" s="4" t="s">
        <v>672</v>
      </c>
      <c r="B72" s="6" t="n">
        <v>-62</v>
      </c>
      <c r="C72" s="6" t="n">
        <v>-78</v>
      </c>
      <c r="D72" s="6" t="n">
        <v>-105</v>
      </c>
    </row>
    <row r="73" spans="1:4">
      <c r="A73" s="4" t="s">
        <v>673</v>
      </c>
      <c r="C73" s="6" t="n">
        <v>2522</v>
      </c>
    </row>
    <row r="74" spans="1:4">
      <c r="A74" s="4" t="s">
        <v>674</v>
      </c>
      <c r="C74" s="6" t="n">
        <v>-8</v>
      </c>
    </row>
    <row r="75" spans="1:4">
      <c r="A75" s="4" t="s">
        <v>675</v>
      </c>
      <c r="B75" s="6" t="n">
        <v>4959</v>
      </c>
      <c r="C75" s="6" t="n">
        <v>7619</v>
      </c>
      <c r="D75" s="6" t="n">
        <v>7696</v>
      </c>
    </row>
    <row r="76" spans="1:4">
      <c r="A76" s="4" t="s">
        <v>676</v>
      </c>
      <c r="B76" s="7" t="n">
        <v>-62</v>
      </c>
      <c r="C76" s="7" t="n">
        <v>-86</v>
      </c>
      <c r="D76" s="7" t="n">
        <v>-105</v>
      </c>
    </row>
    <row r="77" spans="1:4">
      <c r="A77" s="4" t="s">
        <v>647</v>
      </c>
    </row>
    <row r="78" spans="1:4">
      <c r="A78" s="3" t="s">
        <v>634</v>
      </c>
    </row>
    <row r="79" spans="1:4">
      <c r="A79" s="4" t="s">
        <v>670</v>
      </c>
      <c r="B79" s="6" t="n">
        <v>1</v>
      </c>
      <c r="C79" s="6" t="n">
        <v>1</v>
      </c>
      <c r="D79" s="6" t="n">
        <v>1</v>
      </c>
    </row>
    <row r="80" spans="1:4">
      <c r="A80" s="4" t="s">
        <v>671</v>
      </c>
      <c r="D80" s="7" t="n">
        <v>1964</v>
      </c>
    </row>
    <row r="81" spans="1:4">
      <c r="A81" s="4" t="s">
        <v>672</v>
      </c>
      <c r="D81" s="6" t="n">
        <v>-30</v>
      </c>
    </row>
    <row r="82" spans="1:4">
      <c r="A82" s="4" t="s">
        <v>673</v>
      </c>
      <c r="B82" s="7" t="n">
        <v>1938</v>
      </c>
      <c r="C82" s="7" t="n">
        <v>1994</v>
      </c>
    </row>
    <row r="83" spans="1:4">
      <c r="A83" s="4" t="s">
        <v>674</v>
      </c>
      <c r="B83" s="6" t="n">
        <v>-56</v>
      </c>
      <c r="C83" s="6" t="n">
        <v>-56</v>
      </c>
    </row>
    <row r="84" spans="1:4">
      <c r="A84" s="4" t="s">
        <v>675</v>
      </c>
      <c r="B84" s="6" t="n">
        <v>1938</v>
      </c>
      <c r="C84" s="6" t="n">
        <v>1994</v>
      </c>
      <c r="D84" s="6" t="n">
        <v>1964</v>
      </c>
    </row>
    <row r="85" spans="1:4">
      <c r="A85" s="4" t="s">
        <v>676</v>
      </c>
      <c r="B85" s="7" t="n">
        <v>-56</v>
      </c>
      <c r="C85" s="7" t="n">
        <v>-56</v>
      </c>
      <c r="D85" s="7" t="n">
        <v>-30</v>
      </c>
    </row>
  </sheetData>
  <mergeCells count="2">
    <mergeCell ref="A1:A2"/>
    <mergeCell ref="C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77</v>
      </c>
      <c r="B1" s="2" t="s">
        <v>1</v>
      </c>
      <c r="C1" s="2" t="s">
        <v>75</v>
      </c>
    </row>
    <row r="2" spans="1:4">
      <c r="B2" s="2" t="s">
        <v>654</v>
      </c>
      <c r="C2" s="2" t="s">
        <v>655</v>
      </c>
      <c r="D2" s="2" t="s">
        <v>669</v>
      </c>
    </row>
    <row r="3" spans="1:4">
      <c r="A3" s="3" t="s">
        <v>649</v>
      </c>
    </row>
    <row r="4" spans="1:4">
      <c r="A4" s="4" t="s">
        <v>678</v>
      </c>
      <c r="B4" s="6" t="n">
        <v>19</v>
      </c>
      <c r="C4" s="6" t="n">
        <v>42</v>
      </c>
      <c r="D4" s="6" t="n">
        <v>33</v>
      </c>
    </row>
    <row r="5" spans="1:4">
      <c r="A5" s="4" t="s">
        <v>679</v>
      </c>
      <c r="B5" s="7" t="n">
        <v>29710</v>
      </c>
      <c r="C5" s="7" t="n">
        <v>97636</v>
      </c>
      <c r="D5" s="7" t="n">
        <v>94241</v>
      </c>
    </row>
    <row r="6" spans="1:4">
      <c r="A6" s="4" t="s">
        <v>680</v>
      </c>
      <c r="B6" s="6" t="n">
        <v>-143</v>
      </c>
      <c r="C6" s="6" t="n">
        <v>-954</v>
      </c>
      <c r="D6" s="6" t="n">
        <v>-843</v>
      </c>
    </row>
    <row r="7" spans="1:4">
      <c r="A7" s="4" t="s">
        <v>681</v>
      </c>
      <c r="B7" s="6" t="n">
        <v>29710</v>
      </c>
      <c r="C7" s="6" t="n">
        <v>97636</v>
      </c>
      <c r="D7" s="6" t="n">
        <v>94241</v>
      </c>
    </row>
    <row r="8" spans="1:4">
      <c r="A8" s="4" t="s">
        <v>682</v>
      </c>
      <c r="B8" s="7" t="n">
        <v>-143</v>
      </c>
      <c r="C8" s="7" t="n">
        <v>-954</v>
      </c>
      <c r="D8" s="7" t="n">
        <v>-843</v>
      </c>
    </row>
    <row r="9" spans="1:4">
      <c r="A9" s="4" t="s">
        <v>641</v>
      </c>
    </row>
    <row r="10" spans="1:4">
      <c r="A10" s="3" t="s">
        <v>649</v>
      </c>
    </row>
    <row r="11" spans="1:4">
      <c r="A11" s="4" t="s">
        <v>678</v>
      </c>
      <c r="B11" s="6" t="n">
        <v>7</v>
      </c>
      <c r="C11" s="6" t="n">
        <v>22</v>
      </c>
      <c r="D11" s="6" t="n">
        <v>16</v>
      </c>
    </row>
    <row r="12" spans="1:4">
      <c r="A12" s="4" t="s">
        <v>679</v>
      </c>
      <c r="B12" s="7" t="n">
        <v>4855</v>
      </c>
      <c r="C12" s="7" t="n">
        <v>16235</v>
      </c>
      <c r="D12" s="7" t="n">
        <v>12342</v>
      </c>
    </row>
    <row r="13" spans="1:4">
      <c r="A13" s="4" t="s">
        <v>680</v>
      </c>
      <c r="B13" s="6" t="n">
        <v>-36</v>
      </c>
      <c r="C13" s="6" t="n">
        <v>-229</v>
      </c>
      <c r="D13" s="6" t="n">
        <v>-142</v>
      </c>
    </row>
    <row r="14" spans="1:4">
      <c r="A14" s="4" t="s">
        <v>681</v>
      </c>
      <c r="B14" s="6" t="n">
        <v>4855</v>
      </c>
      <c r="C14" s="6" t="n">
        <v>16235</v>
      </c>
      <c r="D14" s="6" t="n">
        <v>12342</v>
      </c>
    </row>
    <row r="15" spans="1:4">
      <c r="A15" s="4" t="s">
        <v>682</v>
      </c>
      <c r="B15" s="7" t="n">
        <v>-36</v>
      </c>
      <c r="C15" s="7" t="n">
        <v>-229</v>
      </c>
      <c r="D15" s="7" t="n">
        <v>-142</v>
      </c>
    </row>
    <row r="16" spans="1:4">
      <c r="A16" s="4" t="s">
        <v>642</v>
      </c>
    </row>
    <row r="17" spans="1:4">
      <c r="A17" s="3" t="s">
        <v>649</v>
      </c>
    </row>
    <row r="18" spans="1:4">
      <c r="A18" s="4" t="s">
        <v>678</v>
      </c>
      <c r="B18" s="6" t="n">
        <v>9</v>
      </c>
      <c r="C18" s="6" t="n">
        <v>15</v>
      </c>
      <c r="D18" s="6" t="n">
        <v>17</v>
      </c>
    </row>
    <row r="19" spans="1:4">
      <c r="A19" s="4" t="s">
        <v>679</v>
      </c>
      <c r="B19" s="7" t="n">
        <v>20287</v>
      </c>
      <c r="C19" s="7" t="n">
        <v>52156</v>
      </c>
      <c r="D19" s="7" t="n">
        <v>81899</v>
      </c>
    </row>
    <row r="20" spans="1:4">
      <c r="A20" s="4" t="s">
        <v>680</v>
      </c>
      <c r="B20" s="6" t="n">
        <v>-82</v>
      </c>
      <c r="C20" s="6" t="n">
        <v>-283</v>
      </c>
      <c r="D20" s="6" t="n">
        <v>-701</v>
      </c>
    </row>
    <row r="21" spans="1:4">
      <c r="A21" s="4" t="s">
        <v>681</v>
      </c>
      <c r="B21" s="6" t="n">
        <v>20287</v>
      </c>
      <c r="C21" s="6" t="n">
        <v>52156</v>
      </c>
      <c r="D21" s="6" t="n">
        <v>81899</v>
      </c>
    </row>
    <row r="22" spans="1:4">
      <c r="A22" s="4" t="s">
        <v>682</v>
      </c>
      <c r="B22" s="7" t="n">
        <v>-82</v>
      </c>
      <c r="C22" s="7" t="n">
        <v>-283</v>
      </c>
      <c r="D22" s="7" t="n">
        <v>-701</v>
      </c>
    </row>
    <row r="23" spans="1:4">
      <c r="A23" s="4" t="s">
        <v>643</v>
      </c>
    </row>
    <row r="24" spans="1:4">
      <c r="A24" s="3" t="s">
        <v>649</v>
      </c>
    </row>
    <row r="25" spans="1:4">
      <c r="A25" s="4" t="s">
        <v>678</v>
      </c>
      <c r="B25" s="6" t="n">
        <v>3</v>
      </c>
      <c r="C25" s="6" t="n">
        <v>5</v>
      </c>
    </row>
    <row r="26" spans="1:4">
      <c r="A26" s="4" t="s">
        <v>679</v>
      </c>
      <c r="B26" s="7" t="n">
        <v>4568</v>
      </c>
      <c r="C26" s="7" t="n">
        <v>29245</v>
      </c>
    </row>
    <row r="27" spans="1:4">
      <c r="A27" s="4" t="s">
        <v>680</v>
      </c>
      <c r="B27" s="6" t="n">
        <v>-25</v>
      </c>
      <c r="C27" s="6" t="n">
        <v>-442</v>
      </c>
    </row>
    <row r="28" spans="1:4">
      <c r="A28" s="4" t="s">
        <v>681</v>
      </c>
      <c r="B28" s="6" t="n">
        <v>4568</v>
      </c>
      <c r="C28" s="6" t="n">
        <v>29245</v>
      </c>
    </row>
    <row r="29" spans="1:4">
      <c r="A29" s="4" t="s">
        <v>682</v>
      </c>
      <c r="B29" s="7" t="n">
        <v>-25</v>
      </c>
      <c r="C29" s="7" t="n">
        <v>-442</v>
      </c>
    </row>
  </sheetData>
  <mergeCells count="2">
    <mergeCell ref="A1:A2"/>
    <mergeCell ref="C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83</v>
      </c>
      <c r="B1" s="2" t="s">
        <v>74</v>
      </c>
      <c r="C1" s="2" t="s">
        <v>1</v>
      </c>
      <c r="E1" s="2" t="s">
        <v>75</v>
      </c>
    </row>
    <row r="2" spans="1:6">
      <c r="B2" s="2" t="s">
        <v>76</v>
      </c>
      <c r="C2" s="2" t="s">
        <v>2</v>
      </c>
      <c r="D2" s="2" t="s">
        <v>76</v>
      </c>
      <c r="E2" s="2" t="s">
        <v>17</v>
      </c>
      <c r="F2" s="2" t="s">
        <v>18</v>
      </c>
    </row>
    <row r="3" spans="1:6">
      <c r="A3" s="3" t="s">
        <v>684</v>
      </c>
    </row>
    <row r="4" spans="1:6">
      <c r="A4" s="4" t="s">
        <v>685</v>
      </c>
      <c r="B4" s="7" t="n">
        <v>107949</v>
      </c>
      <c r="C4" s="7" t="n">
        <v>8</v>
      </c>
      <c r="D4" s="7" t="n">
        <v>507362</v>
      </c>
      <c r="E4" s="7" t="n">
        <v>534418</v>
      </c>
      <c r="F4" s="7" t="n">
        <v>511028</v>
      </c>
    </row>
    <row r="5" spans="1:6">
      <c r="A5" s="4" t="s">
        <v>686</v>
      </c>
      <c r="B5" s="6" t="n">
        <v>912</v>
      </c>
      <c r="C5" s="7" t="n">
        <v>8</v>
      </c>
      <c r="D5" s="6" t="n">
        <v>3341</v>
      </c>
      <c r="E5" s="6" t="n">
        <v>3358</v>
      </c>
      <c r="F5" s="6" t="n">
        <v>3124</v>
      </c>
    </row>
    <row r="6" spans="1:6">
      <c r="A6" s="4" t="s">
        <v>687</v>
      </c>
      <c r="B6" s="7" t="n">
        <v>-110</v>
      </c>
      <c r="D6" s="7" t="n">
        <v>-110</v>
      </c>
      <c r="E6" s="7" t="n">
        <v>131</v>
      </c>
      <c r="F6" s="7" t="n">
        <v>60</v>
      </c>
    </row>
  </sheetData>
  <mergeCells count="3">
    <mergeCell ref="A1:A2"/>
    <mergeCell ref="C1:D1"/>
    <mergeCell ref="E1:F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17</v>
      </c>
      <c r="D1" s="2" t="s">
        <v>18</v>
      </c>
    </row>
    <row r="2" spans="1:4">
      <c r="A2" s="3" t="s">
        <v>689</v>
      </c>
    </row>
    <row r="3" spans="1:4">
      <c r="A3" s="4" t="s">
        <v>690</v>
      </c>
      <c r="B3" s="7" t="n">
        <v>5289</v>
      </c>
      <c r="C3" s="7" t="n">
        <v>200</v>
      </c>
    </row>
    <row r="4" spans="1:4">
      <c r="A4" s="4" t="s">
        <v>691</v>
      </c>
      <c r="B4" s="6" t="n">
        <v>70097</v>
      </c>
      <c r="C4" s="6" t="n">
        <v>60670</v>
      </c>
    </row>
    <row r="5" spans="1:4">
      <c r="A5" s="4" t="s">
        <v>692</v>
      </c>
      <c r="B5" s="6" t="n">
        <v>42448</v>
      </c>
      <c r="C5" s="6" t="n">
        <v>41515</v>
      </c>
    </row>
    <row r="6" spans="1:4">
      <c r="A6" s="4" t="s">
        <v>693</v>
      </c>
      <c r="B6" s="6" t="n">
        <v>11807</v>
      </c>
      <c r="C6" s="6" t="n">
        <v>7195</v>
      </c>
    </row>
    <row r="7" spans="1:4">
      <c r="A7" s="4" t="s">
        <v>635</v>
      </c>
      <c r="B7" s="6" t="n">
        <v>591806</v>
      </c>
      <c r="C7" s="6" t="n">
        <v>620594</v>
      </c>
      <c r="D7" s="7" t="n">
        <v>773439</v>
      </c>
    </row>
    <row r="8" spans="1:4">
      <c r="A8" s="3" t="s">
        <v>694</v>
      </c>
    </row>
    <row r="9" spans="1:4">
      <c r="A9" s="4" t="s">
        <v>695</v>
      </c>
      <c r="B9" s="6" t="n">
        <v>524</v>
      </c>
      <c r="C9" s="6" t="n">
        <v>530</v>
      </c>
    </row>
    <row r="10" spans="1:4">
      <c r="A10" s="4" t="s">
        <v>696</v>
      </c>
      <c r="B10" s="6" t="n">
        <v>13735</v>
      </c>
      <c r="C10" s="6" t="n">
        <v>11938</v>
      </c>
    </row>
    <row r="11" spans="1:4">
      <c r="A11" s="4" t="s">
        <v>697</v>
      </c>
      <c r="B11" s="6" t="n">
        <v>9819</v>
      </c>
      <c r="C11" s="6" t="n">
        <v>12410</v>
      </c>
    </row>
    <row r="12" spans="1:4">
      <c r="A12" s="4" t="s">
        <v>650</v>
      </c>
      <c r="B12" s="6" t="n">
        <v>121453</v>
      </c>
      <c r="C12" s="6" t="n">
        <v>138846</v>
      </c>
      <c r="D12" s="6" t="n">
        <v>111460</v>
      </c>
    </row>
    <row r="13" spans="1:4">
      <c r="A13" s="3" t="s">
        <v>698</v>
      </c>
    </row>
    <row r="14" spans="1:4">
      <c r="A14" s="4" t="s">
        <v>699</v>
      </c>
      <c r="B14" s="6" t="n">
        <v>5287</v>
      </c>
      <c r="C14" s="6" t="n">
        <v>200</v>
      </c>
    </row>
    <row r="15" spans="1:4">
      <c r="A15" s="4" t="s">
        <v>700</v>
      </c>
      <c r="B15" s="6" t="n">
        <v>69824</v>
      </c>
      <c r="C15" s="6" t="n">
        <v>60436</v>
      </c>
    </row>
    <row r="16" spans="1:4">
      <c r="A16" s="4" t="s">
        <v>701</v>
      </c>
      <c r="B16" s="6" t="n">
        <v>42006</v>
      </c>
      <c r="C16" s="6" t="n">
        <v>40568</v>
      </c>
    </row>
    <row r="17" spans="1:4">
      <c r="A17" s="4" t="s">
        <v>702</v>
      </c>
      <c r="B17" s="6" t="n">
        <v>11625</v>
      </c>
      <c r="C17" s="6" t="n">
        <v>7032</v>
      </c>
    </row>
    <row r="18" spans="1:4">
      <c r="A18" s="4" t="s">
        <v>141</v>
      </c>
      <c r="B18" s="6" t="n">
        <v>584684</v>
      </c>
      <c r="C18" s="6" t="n">
        <v>608560</v>
      </c>
      <c r="D18" s="6" t="n">
        <v>767732</v>
      </c>
    </row>
    <row r="19" spans="1:4">
      <c r="A19" s="3" t="s">
        <v>703</v>
      </c>
    </row>
    <row r="20" spans="1:4">
      <c r="A20" s="4" t="s">
        <v>704</v>
      </c>
      <c r="B20" s="6" t="n">
        <v>528</v>
      </c>
      <c r="C20" s="6" t="n">
        <v>523</v>
      </c>
    </row>
    <row r="21" spans="1:4">
      <c r="A21" s="4" t="s">
        <v>705</v>
      </c>
      <c r="B21" s="6" t="n">
        <v>13835</v>
      </c>
      <c r="C21" s="6" t="n">
        <v>11801</v>
      </c>
    </row>
    <row r="22" spans="1:4">
      <c r="A22" s="4" t="s">
        <v>706</v>
      </c>
      <c r="B22" s="6" t="n">
        <v>9996</v>
      </c>
      <c r="C22" s="6" t="n">
        <v>12430</v>
      </c>
    </row>
    <row r="23" spans="1:4">
      <c r="A23" s="4" t="s">
        <v>141</v>
      </c>
      <c r="B23" s="6" t="n">
        <v>122266</v>
      </c>
      <c r="C23" s="6" t="n">
        <v>138082</v>
      </c>
      <c r="D23" s="6" t="n">
        <v>110935</v>
      </c>
    </row>
    <row r="24" spans="1:4">
      <c r="A24" s="4" t="s">
        <v>707</v>
      </c>
    </row>
    <row r="25" spans="1:4">
      <c r="A25" s="3" t="s">
        <v>689</v>
      </c>
    </row>
    <row r="26" spans="1:4">
      <c r="A26" s="4" t="s">
        <v>708</v>
      </c>
      <c r="B26" s="6" t="n">
        <v>459239</v>
      </c>
      <c r="C26" s="6" t="n">
        <v>507922</v>
      </c>
    </row>
    <row r="27" spans="1:4">
      <c r="A27" s="3" t="s">
        <v>694</v>
      </c>
    </row>
    <row r="28" spans="1:4">
      <c r="A28" s="4" t="s">
        <v>709</v>
      </c>
      <c r="B28" s="6" t="n">
        <v>97375</v>
      </c>
      <c r="C28" s="6" t="n">
        <v>113968</v>
      </c>
    </row>
    <row r="29" spans="1:4">
      <c r="A29" s="3" t="s">
        <v>698</v>
      </c>
    </row>
    <row r="30" spans="1:4">
      <c r="A30" s="4" t="s">
        <v>710</v>
      </c>
      <c r="B30" s="6" t="n">
        <v>451524</v>
      </c>
      <c r="C30" s="6" t="n">
        <v>496548</v>
      </c>
    </row>
    <row r="31" spans="1:4">
      <c r="A31" s="3" t="s">
        <v>703</v>
      </c>
    </row>
    <row r="32" spans="1:4">
      <c r="A32" s="4" t="s">
        <v>711</v>
      </c>
      <c r="B32" s="6" t="n">
        <v>97907</v>
      </c>
      <c r="C32" s="6" t="n">
        <v>113328</v>
      </c>
    </row>
    <row r="33" spans="1:4">
      <c r="A33" s="4" t="s">
        <v>1537</v>
      </c>
    </row>
    <row r="34" spans="1:4">
      <c r="A34" s="3" t="s">
        <v>689</v>
      </c>
    </row>
    <row r="35" spans="1:4">
      <c r="A35" s="4" t="s">
        <v>708</v>
      </c>
      <c r="B35" s="6" t="n">
        <v>2926</v>
      </c>
      <c r="C35" s="6" t="n">
        <v>3092</v>
      </c>
    </row>
    <row r="36" spans="1:4">
      <c r="A36" s="4" t="s">
        <v>635</v>
      </c>
      <c r="B36" s="6" t="n">
        <v>3626</v>
      </c>
      <c r="C36" s="6" t="n">
        <v>4161</v>
      </c>
      <c r="D36" s="6" t="n">
        <v>5098</v>
      </c>
    </row>
    <row r="37" spans="1:4">
      <c r="A37" s="3" t="s">
        <v>698</v>
      </c>
    </row>
    <row r="38" spans="1:4">
      <c r="A38" s="4" t="s">
        <v>710</v>
      </c>
      <c r="B38" s="6" t="n">
        <v>4418</v>
      </c>
      <c r="C38" s="6" t="n">
        <v>3776</v>
      </c>
    </row>
    <row r="39" spans="1:4">
      <c r="A39" s="4" t="s">
        <v>141</v>
      </c>
      <c r="B39" s="7" t="n">
        <v>4957</v>
      </c>
      <c r="C39" s="7" t="n">
        <v>4847</v>
      </c>
      <c r="D39" s="7" t="n">
        <v>580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2</v>
      </c>
      <c r="B1" s="2" t="s">
        <v>2</v>
      </c>
      <c r="C1" s="2" t="s">
        <v>66</v>
      </c>
      <c r="D1" s="2" t="s">
        <v>17</v>
      </c>
      <c r="E1" s="2" t="s">
        <v>76</v>
      </c>
      <c r="F1" s="2" t="s">
        <v>713</v>
      </c>
      <c r="G1" s="2" t="s">
        <v>18</v>
      </c>
      <c r="H1" s="2" t="s">
        <v>607</v>
      </c>
    </row>
    <row r="2" spans="1:8">
      <c r="A2" s="3" t="s">
        <v>714</v>
      </c>
    </row>
    <row r="3" spans="1:8">
      <c r="A3" s="4" t="s">
        <v>715</v>
      </c>
      <c r="B3" s="7" t="n">
        <v>2214956</v>
      </c>
      <c r="D3" s="7" t="n">
        <v>2147163</v>
      </c>
      <c r="G3" s="7" t="n">
        <v>1343816</v>
      </c>
    </row>
    <row r="4" spans="1:8">
      <c r="A4" s="4" t="s">
        <v>716</v>
      </c>
      <c r="B4" s="6" t="n">
        <v>-1874</v>
      </c>
      <c r="D4" s="6" t="n">
        <v>-2119</v>
      </c>
      <c r="G4" s="6" t="n">
        <v>-418</v>
      </c>
    </row>
    <row r="5" spans="1:8">
      <c r="A5" s="4" t="s">
        <v>717</v>
      </c>
      <c r="B5" s="6" t="n">
        <v>3417</v>
      </c>
      <c r="D5" s="6" t="n">
        <v>2967</v>
      </c>
      <c r="G5" s="6" t="n">
        <v>2039</v>
      </c>
    </row>
    <row r="6" spans="1:8">
      <c r="A6" s="4" t="s">
        <v>29</v>
      </c>
      <c r="B6" s="6" t="n">
        <v>-15980</v>
      </c>
      <c r="C6" s="7" t="n">
        <v>-13969</v>
      </c>
      <c r="D6" s="6" t="n">
        <v>-10923</v>
      </c>
      <c r="E6" s="7" t="n">
        <v>-6501</v>
      </c>
      <c r="F6" s="7" t="n">
        <v>-6490</v>
      </c>
      <c r="G6" s="6" t="n">
        <v>-7632</v>
      </c>
      <c r="H6" s="7" t="n">
        <v>-4794</v>
      </c>
    </row>
    <row r="7" spans="1:8">
      <c r="A7" s="4" t="s">
        <v>30</v>
      </c>
      <c r="B7" s="6" t="n">
        <v>2200519</v>
      </c>
      <c r="D7" s="6" t="n">
        <v>2137088</v>
      </c>
      <c r="G7" s="6" t="n">
        <v>1337805</v>
      </c>
    </row>
    <row r="8" spans="1:8">
      <c r="A8" s="3" t="s">
        <v>718</v>
      </c>
    </row>
    <row r="9" spans="1:8">
      <c r="A9" s="4" t="s">
        <v>719</v>
      </c>
      <c r="B9" s="6" t="n">
        <v>183035</v>
      </c>
      <c r="D9" s="6" t="n">
        <v>168345</v>
      </c>
      <c r="G9" s="6" t="n">
        <v>126159</v>
      </c>
    </row>
    <row r="10" spans="1:8">
      <c r="A10" s="4" t="s">
        <v>720</v>
      </c>
      <c r="B10" s="6" t="n">
        <v>1580</v>
      </c>
      <c r="D10" s="6" t="n">
        <v>1787</v>
      </c>
      <c r="G10" s="6" t="n">
        <v>2099</v>
      </c>
    </row>
    <row r="11" spans="1:8">
      <c r="A11" s="4" t="s">
        <v>721</v>
      </c>
      <c r="B11" s="6" t="n">
        <v>-15691</v>
      </c>
      <c r="D11" s="6" t="n">
        <v>-14133</v>
      </c>
      <c r="G11" s="6" t="n">
        <v>-10744</v>
      </c>
    </row>
    <row r="12" spans="1:8">
      <c r="A12" s="4" t="s">
        <v>722</v>
      </c>
      <c r="B12" s="6" t="n">
        <v>168924</v>
      </c>
      <c r="D12" s="6" t="n">
        <v>155999</v>
      </c>
      <c r="G12" s="6" t="n">
        <v>117514</v>
      </c>
    </row>
    <row r="13" spans="1:8">
      <c r="A13" s="4" t="s">
        <v>717</v>
      </c>
      <c r="B13" s="6" t="n">
        <v>3417</v>
      </c>
      <c r="D13" s="6" t="n">
        <v>2967</v>
      </c>
      <c r="G13" s="6" t="n">
        <v>2039</v>
      </c>
    </row>
    <row r="14" spans="1:8">
      <c r="A14" s="4" t="s">
        <v>723</v>
      </c>
      <c r="B14" s="6" t="n">
        <v>172341</v>
      </c>
      <c r="D14" s="6" t="n">
        <v>158966</v>
      </c>
      <c r="G14" s="6" t="n">
        <v>119553</v>
      </c>
    </row>
    <row r="15" spans="1:8">
      <c r="A15" s="4" t="s">
        <v>724</v>
      </c>
    </row>
    <row r="16" spans="1:8">
      <c r="A16" s="3" t="s">
        <v>714</v>
      </c>
    </row>
    <row r="17" spans="1:8">
      <c r="A17" s="4" t="s">
        <v>715</v>
      </c>
      <c r="B17" s="6" t="n">
        <v>862523</v>
      </c>
      <c r="D17" s="6" t="n">
        <v>796950</v>
      </c>
      <c r="G17" s="6" t="n">
        <v>534249</v>
      </c>
    </row>
    <row r="18" spans="1:8">
      <c r="A18" s="4" t="s">
        <v>29</v>
      </c>
      <c r="B18" s="6" t="n">
        <v>-5059</v>
      </c>
      <c r="C18" s="6" t="n">
        <v>-3668</v>
      </c>
      <c r="D18" s="6" t="n">
        <v>-1945</v>
      </c>
      <c r="E18" s="6" t="n">
        <v>-1068</v>
      </c>
      <c r="F18" s="6" t="n">
        <v>-2119</v>
      </c>
      <c r="G18" s="6" t="n">
        <v>-2280</v>
      </c>
      <c r="H18" s="6" t="n">
        <v>-1112</v>
      </c>
    </row>
    <row r="19" spans="1:8">
      <c r="A19" s="4" t="s">
        <v>725</v>
      </c>
    </row>
    <row r="20" spans="1:8">
      <c r="A20" s="3" t="s">
        <v>714</v>
      </c>
    </row>
    <row r="21" spans="1:8">
      <c r="A21" s="4" t="s">
        <v>715</v>
      </c>
      <c r="B21" s="6" t="n">
        <v>582569</v>
      </c>
      <c r="D21" s="6" t="n">
        <v>610699</v>
      </c>
      <c r="G21" s="6" t="n">
        <v>484085</v>
      </c>
    </row>
    <row r="22" spans="1:8">
      <c r="A22" s="4" t="s">
        <v>29</v>
      </c>
      <c r="B22" s="6" t="n">
        <v>-1726</v>
      </c>
      <c r="C22" s="6" t="n">
        <v>-1835</v>
      </c>
      <c r="D22" s="6" t="n">
        <v>-2483</v>
      </c>
      <c r="E22" s="6" t="n">
        <v>-1369</v>
      </c>
      <c r="F22" s="6" t="n">
        <v>-1303</v>
      </c>
      <c r="G22" s="6" t="n">
        <v>-2981</v>
      </c>
      <c r="H22" s="6" t="n">
        <v>-1936</v>
      </c>
    </row>
    <row r="23" spans="1:8">
      <c r="A23" s="4" t="s">
        <v>726</v>
      </c>
    </row>
    <row r="24" spans="1:8">
      <c r="A24" s="3" t="s">
        <v>714</v>
      </c>
    </row>
    <row r="25" spans="1:8">
      <c r="A25" s="4" t="s">
        <v>715</v>
      </c>
      <c r="B25" s="6" t="n">
        <v>94639</v>
      </c>
      <c r="D25" s="6" t="n">
        <v>141122</v>
      </c>
      <c r="G25" s="6" t="n">
        <v>40360</v>
      </c>
    </row>
    <row r="26" spans="1:8">
      <c r="A26" s="4" t="s">
        <v>29</v>
      </c>
      <c r="B26" s="6" t="n">
        <v>-216</v>
      </c>
      <c r="C26" s="6" t="n">
        <v>-327</v>
      </c>
      <c r="D26" s="6" t="n">
        <v>-742</v>
      </c>
      <c r="E26" s="6" t="n">
        <v>-460</v>
      </c>
      <c r="F26" s="6" t="n">
        <v>-489</v>
      </c>
      <c r="G26" s="6" t="n">
        <v>-232</v>
      </c>
      <c r="H26" s="6" t="n">
        <v>-834</v>
      </c>
    </row>
    <row r="27" spans="1:8">
      <c r="A27" s="4" t="s">
        <v>727</v>
      </c>
    </row>
    <row r="28" spans="1:8">
      <c r="A28" s="3" t="s">
        <v>714</v>
      </c>
    </row>
    <row r="29" spans="1:8">
      <c r="A29" s="4" t="s">
        <v>715</v>
      </c>
      <c r="B29" s="6" t="n">
        <v>503093</v>
      </c>
      <c r="D29" s="6" t="n">
        <v>439476</v>
      </c>
      <c r="G29" s="6" t="n">
        <v>165709</v>
      </c>
    </row>
    <row r="30" spans="1:8">
      <c r="A30" s="4" t="s">
        <v>29</v>
      </c>
      <c r="B30" s="6" t="n">
        <v>-6366</v>
      </c>
      <c r="C30" s="6" t="n">
        <v>-5689</v>
      </c>
      <c r="D30" s="6" t="n">
        <v>-4196</v>
      </c>
      <c r="E30" s="6" t="n">
        <v>-2094</v>
      </c>
      <c r="F30" s="6" t="n">
        <v>-1472</v>
      </c>
      <c r="G30" s="6" t="n">
        <v>-1403</v>
      </c>
      <c r="H30" s="6" t="n">
        <v>-648</v>
      </c>
    </row>
    <row r="31" spans="1:8">
      <c r="A31" s="4" t="s">
        <v>728</v>
      </c>
    </row>
    <row r="32" spans="1:8">
      <c r="A32" s="3" t="s">
        <v>714</v>
      </c>
    </row>
    <row r="33" spans="1:8">
      <c r="A33" s="4" t="s">
        <v>715</v>
      </c>
      <c r="B33" s="6" t="n">
        <v>3208</v>
      </c>
      <c r="D33" s="6" t="n">
        <v>2917</v>
      </c>
      <c r="G33" s="6" t="n">
        <v>1899</v>
      </c>
    </row>
    <row r="34" spans="1:8">
      <c r="A34" s="4" t="s">
        <v>29</v>
      </c>
      <c r="B34" s="6" t="n">
        <v>-30</v>
      </c>
      <c r="C34" s="6" t="n">
        <v>-344</v>
      </c>
      <c r="D34" s="6" t="n">
        <v>-334</v>
      </c>
      <c r="E34" s="6" t="n">
        <v>-355</v>
      </c>
      <c r="F34" s="6" t="n">
        <v>-367</v>
      </c>
      <c r="G34" s="6" t="n">
        <v>-357</v>
      </c>
      <c r="H34" s="6" t="n">
        <v>-121</v>
      </c>
    </row>
    <row r="35" spans="1:8">
      <c r="A35" s="4" t="s">
        <v>729</v>
      </c>
    </row>
    <row r="36" spans="1:8">
      <c r="A36" s="3" t="s">
        <v>714</v>
      </c>
    </row>
    <row r="37" spans="1:8">
      <c r="A37" s="4" t="s">
        <v>715</v>
      </c>
      <c r="B37" s="6" t="n">
        <v>168924</v>
      </c>
      <c r="D37" s="6" t="n">
        <v>155999</v>
      </c>
      <c r="G37" s="6" t="n">
        <v>117514</v>
      </c>
    </row>
    <row r="38" spans="1:8">
      <c r="A38" s="4" t="s">
        <v>29</v>
      </c>
      <c r="B38" s="7" t="n">
        <v>-2583</v>
      </c>
      <c r="C38" s="7" t="n">
        <v>-2106</v>
      </c>
      <c r="D38" s="7" t="n">
        <v>-1223</v>
      </c>
      <c r="E38" s="7" t="n">
        <v>-1155</v>
      </c>
      <c r="F38" s="7" t="n">
        <v>-740</v>
      </c>
      <c r="G38" s="7" t="n">
        <v>-379</v>
      </c>
      <c r="H38" s="7" t="n">
        <v>-14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730</v>
      </c>
      <c r="B1" s="2" t="s">
        <v>2</v>
      </c>
      <c r="C1" s="2" t="s">
        <v>66</v>
      </c>
      <c r="D1" s="2" t="s">
        <v>17</v>
      </c>
      <c r="E1" s="2" t="s">
        <v>76</v>
      </c>
      <c r="F1" s="2" t="s">
        <v>713</v>
      </c>
      <c r="G1" s="2" t="s">
        <v>18</v>
      </c>
      <c r="H1" s="2" t="s">
        <v>607</v>
      </c>
    </row>
    <row r="2" spans="1:8">
      <c r="A2" s="3" t="s">
        <v>714</v>
      </c>
    </row>
    <row r="3" spans="1:8">
      <c r="A3" s="4" t="s">
        <v>715</v>
      </c>
      <c r="B3" s="7" t="n">
        <v>2214956000</v>
      </c>
      <c r="D3" s="7" t="n">
        <v>2147163000</v>
      </c>
      <c r="G3" s="7" t="n">
        <v>1343816000</v>
      </c>
    </row>
    <row r="4" spans="1:8">
      <c r="A4" s="4" t="s">
        <v>731</v>
      </c>
      <c r="B4" s="6" t="n">
        <v>530300000</v>
      </c>
      <c r="D4" s="6" t="n">
        <v>507200000</v>
      </c>
      <c r="G4" s="6" t="n">
        <v>545300000</v>
      </c>
    </row>
    <row r="5" spans="1:8">
      <c r="A5" s="4" t="s">
        <v>29</v>
      </c>
      <c r="B5" s="6" t="n">
        <v>15980000</v>
      </c>
      <c r="C5" s="7" t="n">
        <v>13969000</v>
      </c>
      <c r="D5" s="6" t="n">
        <v>10923000</v>
      </c>
      <c r="E5" s="7" t="n">
        <v>6501000</v>
      </c>
      <c r="F5" s="7" t="n">
        <v>6490000</v>
      </c>
      <c r="G5" s="6" t="n">
        <v>7632000</v>
      </c>
      <c r="H5" s="7" t="n">
        <v>4794000</v>
      </c>
    </row>
    <row r="6" spans="1:8">
      <c r="A6" s="4" t="s">
        <v>738</v>
      </c>
    </row>
    <row r="7" spans="1:8">
      <c r="A7" s="3" t="s">
        <v>714</v>
      </c>
    </row>
    <row r="8" spans="1:8">
      <c r="A8" s="4" t="s">
        <v>29</v>
      </c>
      <c r="B8" s="6" t="n">
        <v>3800000</v>
      </c>
      <c r="D8" s="6" t="n">
        <v>1600000</v>
      </c>
      <c r="G8" s="6" t="n">
        <v>3300000</v>
      </c>
    </row>
    <row r="9" spans="1:8">
      <c r="A9" s="4" t="s">
        <v>728</v>
      </c>
    </row>
    <row r="10" spans="1:8">
      <c r="A10" s="3" t="s">
        <v>714</v>
      </c>
    </row>
    <row r="11" spans="1:8">
      <c r="A11" s="4" t="s">
        <v>715</v>
      </c>
      <c r="B11" s="6" t="n">
        <v>3208000</v>
      </c>
      <c r="D11" s="6" t="n">
        <v>2917000</v>
      </c>
      <c r="G11" s="6" t="n">
        <v>1899000</v>
      </c>
    </row>
    <row r="12" spans="1:8">
      <c r="A12" s="4" t="s">
        <v>733</v>
      </c>
      <c r="B12" s="6" t="n">
        <v>483000</v>
      </c>
      <c r="D12" s="6" t="n">
        <v>1000000</v>
      </c>
      <c r="G12" s="6" t="n">
        <v>1100000</v>
      </c>
    </row>
    <row r="13" spans="1:8">
      <c r="A13" s="4" t="s">
        <v>29</v>
      </c>
      <c r="B13" s="6" t="n">
        <v>30000</v>
      </c>
      <c r="C13" s="7" t="n">
        <v>344000</v>
      </c>
      <c r="D13" s="6" t="n">
        <v>334000</v>
      </c>
      <c r="E13" s="7" t="n">
        <v>355000</v>
      </c>
      <c r="F13" s="7" t="n">
        <v>367000</v>
      </c>
      <c r="G13" s="7" t="n">
        <v>357000</v>
      </c>
      <c r="H13" s="7" t="n">
        <v>121000</v>
      </c>
    </row>
    <row r="14" spans="1:8">
      <c r="A14" s="4" t="s">
        <v>732</v>
      </c>
    </row>
    <row r="15" spans="1:8">
      <c r="A15" s="3" t="s">
        <v>714</v>
      </c>
    </row>
    <row r="16" spans="1:8">
      <c r="A16" s="4" t="s">
        <v>715</v>
      </c>
      <c r="B16" s="7" t="n">
        <v>51900000</v>
      </c>
      <c r="D16" s="7" t="n">
        <v>3480000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7</v>
      </c>
    </row>
    <row r="2" spans="1:3">
      <c r="A2" s="3" t="s">
        <v>254</v>
      </c>
    </row>
    <row r="3" spans="1:3">
      <c r="A3" s="6" t="n">
        <v>2017</v>
      </c>
      <c r="B3" s="7" t="n">
        <v>15345</v>
      </c>
    </row>
    <row r="4" spans="1:3">
      <c r="A4" s="6" t="n">
        <v>2018</v>
      </c>
      <c r="B4" s="6" t="n">
        <v>62718</v>
      </c>
      <c r="C4" s="7" t="n">
        <v>46929</v>
      </c>
    </row>
    <row r="5" spans="1:3">
      <c r="A5" s="6" t="n">
        <v>2019</v>
      </c>
      <c r="B5" s="6" t="n">
        <v>48463</v>
      </c>
      <c r="C5" s="6" t="n">
        <v>33109</v>
      </c>
    </row>
    <row r="6" spans="1:3">
      <c r="A6" s="6" t="n">
        <v>2020</v>
      </c>
      <c r="B6" s="6" t="n">
        <v>32863</v>
      </c>
      <c r="C6" s="6" t="n">
        <v>20583</v>
      </c>
    </row>
    <row r="7" spans="1:3">
      <c r="A7" s="6" t="n">
        <v>2021</v>
      </c>
      <c r="B7" s="6" t="n">
        <v>17699</v>
      </c>
      <c r="C7" s="6" t="n">
        <v>8031</v>
      </c>
    </row>
    <row r="8" spans="1:3">
      <c r="A8" s="4" t="s">
        <v>735</v>
      </c>
      <c r="B8" s="6" t="n">
        <v>5947</v>
      </c>
      <c r="C8" s="6" t="n">
        <v>913</v>
      </c>
    </row>
    <row r="9" spans="1:3">
      <c r="A9" s="4" t="s">
        <v>141</v>
      </c>
      <c r="B9" s="7" t="n">
        <v>183035</v>
      </c>
      <c r="C9" s="7" t="n">
        <v>16834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2</v>
      </c>
      <c r="C1" s="2" t="s">
        <v>17</v>
      </c>
      <c r="D1" s="2" t="s">
        <v>606</v>
      </c>
      <c r="E1" s="2" t="s">
        <v>76</v>
      </c>
      <c r="F1" s="2" t="s">
        <v>18</v>
      </c>
    </row>
    <row r="2" spans="1:6">
      <c r="A2" s="3" t="s">
        <v>714</v>
      </c>
    </row>
    <row r="3" spans="1:6">
      <c r="A3" s="4" t="s">
        <v>715</v>
      </c>
      <c r="B3" s="7" t="n">
        <v>2216499</v>
      </c>
      <c r="C3" s="7" t="n">
        <v>2148011</v>
      </c>
      <c r="E3" s="7" t="n">
        <v>1717509</v>
      </c>
      <c r="F3" s="7" t="n">
        <v>1345437</v>
      </c>
    </row>
    <row r="4" spans="1:6">
      <c r="A4" s="4" t="s">
        <v>737</v>
      </c>
    </row>
    <row r="5" spans="1:6">
      <c r="A5" s="3" t="s">
        <v>714</v>
      </c>
    </row>
    <row r="6" spans="1:6">
      <c r="A6" s="4" t="s">
        <v>715</v>
      </c>
      <c r="B6" s="6" t="n">
        <v>1473998</v>
      </c>
      <c r="C6" s="6" t="n">
        <v>1281888</v>
      </c>
      <c r="F6" s="6" t="n">
        <v>663017</v>
      </c>
    </row>
    <row r="7" spans="1:6">
      <c r="A7" s="4" t="s">
        <v>1538</v>
      </c>
    </row>
    <row r="8" spans="1:6">
      <c r="A8" s="3" t="s">
        <v>714</v>
      </c>
    </row>
    <row r="9" spans="1:6">
      <c r="A9" s="4" t="s">
        <v>715</v>
      </c>
      <c r="B9" s="6" t="n">
        <v>342600</v>
      </c>
      <c r="C9" s="6" t="n">
        <v>404037</v>
      </c>
      <c r="F9" s="6" t="n">
        <v>486911</v>
      </c>
    </row>
    <row r="10" spans="1:6">
      <c r="A10" s="4" t="s">
        <v>739</v>
      </c>
    </row>
    <row r="11" spans="1:6">
      <c r="A11" s="3" t="s">
        <v>714</v>
      </c>
    </row>
    <row r="12" spans="1:6">
      <c r="A12" s="4" t="s">
        <v>715</v>
      </c>
      <c r="B12" s="6" t="n">
        <v>399901</v>
      </c>
      <c r="C12" s="6" t="n">
        <v>462086</v>
      </c>
      <c r="D12" s="7" t="n">
        <v>312200</v>
      </c>
      <c r="F12" s="6" t="n">
        <v>195509</v>
      </c>
    </row>
    <row r="13" spans="1:6">
      <c r="A13" s="4" t="s">
        <v>724</v>
      </c>
    </row>
    <row r="14" spans="1:6">
      <c r="A14" s="3" t="s">
        <v>714</v>
      </c>
    </row>
    <row r="15" spans="1:6">
      <c r="A15" s="4" t="s">
        <v>715</v>
      </c>
      <c r="B15" s="6" t="n">
        <v>861885</v>
      </c>
      <c r="C15" s="6" t="n">
        <v>796344</v>
      </c>
      <c r="E15" s="6" t="n">
        <v>570823</v>
      </c>
      <c r="F15" s="6" t="n">
        <v>533695</v>
      </c>
    </row>
    <row r="16" spans="1:6">
      <c r="A16" s="4" t="s">
        <v>740</v>
      </c>
    </row>
    <row r="17" spans="1:6">
      <c r="A17" s="3" t="s">
        <v>714</v>
      </c>
    </row>
    <row r="18" spans="1:6">
      <c r="A18" s="4" t="s">
        <v>715</v>
      </c>
      <c r="B18" s="6" t="n">
        <v>463020</v>
      </c>
      <c r="C18" s="6" t="n">
        <v>338752</v>
      </c>
      <c r="F18" s="6" t="n">
        <v>201586</v>
      </c>
    </row>
    <row r="19" spans="1:6">
      <c r="A19" s="4" t="s">
        <v>1539</v>
      </c>
    </row>
    <row r="20" spans="1:6">
      <c r="A20" s="3" t="s">
        <v>714</v>
      </c>
    </row>
    <row r="21" spans="1:6">
      <c r="A21" s="4" t="s">
        <v>715</v>
      </c>
      <c r="B21" s="6" t="n">
        <v>173106</v>
      </c>
      <c r="C21" s="6" t="n">
        <v>207303</v>
      </c>
      <c r="F21" s="6" t="n">
        <v>243964</v>
      </c>
    </row>
    <row r="22" spans="1:6">
      <c r="A22" s="4" t="s">
        <v>742</v>
      </c>
    </row>
    <row r="23" spans="1:6">
      <c r="A23" s="3" t="s">
        <v>714</v>
      </c>
    </row>
    <row r="24" spans="1:6">
      <c r="A24" s="4" t="s">
        <v>715</v>
      </c>
      <c r="B24" s="6" t="n">
        <v>225759</v>
      </c>
      <c r="C24" s="6" t="n">
        <v>250289</v>
      </c>
      <c r="F24" s="6" t="n">
        <v>88146</v>
      </c>
    </row>
    <row r="25" spans="1:6">
      <c r="A25" s="4" t="s">
        <v>725</v>
      </c>
    </row>
    <row r="26" spans="1:6">
      <c r="A26" s="3" t="s">
        <v>714</v>
      </c>
    </row>
    <row r="27" spans="1:6">
      <c r="A27" s="4" t="s">
        <v>715</v>
      </c>
      <c r="B27" s="6" t="n">
        <v>582662</v>
      </c>
      <c r="C27" s="6" t="n">
        <v>610738</v>
      </c>
      <c r="E27" s="6" t="n">
        <v>626978</v>
      </c>
      <c r="F27" s="6" t="n">
        <v>484335</v>
      </c>
    </row>
    <row r="28" spans="1:6">
      <c r="A28" s="4" t="s">
        <v>743</v>
      </c>
    </row>
    <row r="29" spans="1:6">
      <c r="A29" s="3" t="s">
        <v>714</v>
      </c>
    </row>
    <row r="30" spans="1:6">
      <c r="A30" s="4" t="s">
        <v>715</v>
      </c>
      <c r="B30" s="6" t="n">
        <v>398062</v>
      </c>
      <c r="C30" s="6" t="n">
        <v>394168</v>
      </c>
      <c r="F30" s="6" t="n">
        <v>215388</v>
      </c>
    </row>
    <row r="31" spans="1:6">
      <c r="A31" s="4" t="s">
        <v>1540</v>
      </c>
    </row>
    <row r="32" spans="1:6">
      <c r="A32" s="3" t="s">
        <v>714</v>
      </c>
    </row>
    <row r="33" spans="1:6">
      <c r="A33" s="4" t="s">
        <v>715</v>
      </c>
      <c r="B33" s="6" t="n">
        <v>152149</v>
      </c>
      <c r="C33" s="6" t="n">
        <v>175717</v>
      </c>
      <c r="F33" s="6" t="n">
        <v>223738</v>
      </c>
    </row>
    <row r="34" spans="1:6">
      <c r="A34" s="4" t="s">
        <v>745</v>
      </c>
    </row>
    <row r="35" spans="1:6">
      <c r="A35" s="3" t="s">
        <v>714</v>
      </c>
    </row>
    <row r="36" spans="1:6">
      <c r="A36" s="4" t="s">
        <v>715</v>
      </c>
      <c r="B36" s="6" t="n">
        <v>32451</v>
      </c>
      <c r="C36" s="6" t="n">
        <v>40853</v>
      </c>
      <c r="F36" s="6" t="n">
        <v>45208</v>
      </c>
    </row>
    <row r="37" spans="1:6">
      <c r="A37" s="4" t="s">
        <v>726</v>
      </c>
    </row>
    <row r="38" spans="1:6">
      <c r="A38" s="3" t="s">
        <v>714</v>
      </c>
    </row>
    <row r="39" spans="1:6">
      <c r="A39" s="4" t="s">
        <v>715</v>
      </c>
      <c r="B39" s="6" t="n">
        <v>94304</v>
      </c>
      <c r="C39" s="6" t="n">
        <v>140766</v>
      </c>
      <c r="E39" s="6" t="n">
        <v>111908</v>
      </c>
      <c r="F39" s="6" t="n">
        <v>40232</v>
      </c>
    </row>
    <row r="40" spans="1:6">
      <c r="A40" s="4" t="s">
        <v>746</v>
      </c>
    </row>
    <row r="41" spans="1:6">
      <c r="A41" s="3" t="s">
        <v>714</v>
      </c>
    </row>
    <row r="42" spans="1:6">
      <c r="A42" s="4" t="s">
        <v>715</v>
      </c>
      <c r="B42" s="6" t="n">
        <v>85666</v>
      </c>
      <c r="C42" s="6" t="n">
        <v>119357</v>
      </c>
      <c r="F42" s="6" t="n">
        <v>29225</v>
      </c>
    </row>
    <row r="43" spans="1:6">
      <c r="A43" s="4" t="s">
        <v>1541</v>
      </c>
    </row>
    <row r="44" spans="1:6">
      <c r="A44" s="3" t="s">
        <v>714</v>
      </c>
    </row>
    <row r="45" spans="1:6">
      <c r="A45" s="4" t="s">
        <v>715</v>
      </c>
      <c r="B45" s="6" t="n">
        <v>5424</v>
      </c>
      <c r="C45" s="6" t="n">
        <v>6979</v>
      </c>
      <c r="F45" s="6" t="n">
        <v>8634</v>
      </c>
    </row>
    <row r="46" spans="1:6">
      <c r="A46" s="4" t="s">
        <v>748</v>
      </c>
    </row>
    <row r="47" spans="1:6">
      <c r="A47" s="3" t="s">
        <v>714</v>
      </c>
    </row>
    <row r="48" spans="1:6">
      <c r="A48" s="4" t="s">
        <v>715</v>
      </c>
      <c r="B48" s="6" t="n">
        <v>3214</v>
      </c>
      <c r="C48" s="6" t="n">
        <v>14430</v>
      </c>
      <c r="F48" s="6" t="n">
        <v>2373</v>
      </c>
    </row>
    <row r="49" spans="1:6">
      <c r="A49" s="4" t="s">
        <v>727</v>
      </c>
    </row>
    <row r="50" spans="1:6">
      <c r="A50" s="3" t="s">
        <v>714</v>
      </c>
    </row>
    <row r="51" spans="1:6">
      <c r="A51" s="4" t="s">
        <v>715</v>
      </c>
      <c r="B51" s="6" t="n">
        <v>502055</v>
      </c>
      <c r="C51" s="6" t="n">
        <v>438238</v>
      </c>
      <c r="E51" s="6" t="n">
        <v>251270</v>
      </c>
      <c r="F51" s="6" t="n">
        <v>165696</v>
      </c>
    </row>
    <row r="52" spans="1:6">
      <c r="A52" s="4" t="s">
        <v>749</v>
      </c>
    </row>
    <row r="53" spans="1:6">
      <c r="A53" s="3" t="s">
        <v>714</v>
      </c>
    </row>
    <row r="54" spans="1:6">
      <c r="A54" s="4" t="s">
        <v>715</v>
      </c>
      <c r="B54" s="6" t="n">
        <v>390331</v>
      </c>
      <c r="C54" s="6" t="n">
        <v>309097</v>
      </c>
      <c r="F54" s="6" t="n">
        <v>146858</v>
      </c>
    </row>
    <row r="55" spans="1:6">
      <c r="A55" s="4" t="s">
        <v>1542</v>
      </c>
    </row>
    <row r="56" spans="1:6">
      <c r="A56" s="3" t="s">
        <v>714</v>
      </c>
    </row>
    <row r="57" spans="1:6">
      <c r="A57" s="4" t="s">
        <v>715</v>
      </c>
      <c r="B57" s="6" t="n">
        <v>11433</v>
      </c>
      <c r="C57" s="6" t="n">
        <v>13464</v>
      </c>
      <c r="F57" s="6" t="n">
        <v>9570</v>
      </c>
    </row>
    <row r="58" spans="1:6">
      <c r="A58" s="4" t="s">
        <v>751</v>
      </c>
    </row>
    <row r="59" spans="1:6">
      <c r="A59" s="3" t="s">
        <v>714</v>
      </c>
    </row>
    <row r="60" spans="1:6">
      <c r="A60" s="4" t="s">
        <v>715</v>
      </c>
      <c r="B60" s="6" t="n">
        <v>100291</v>
      </c>
      <c r="C60" s="6" t="n">
        <v>115677</v>
      </c>
      <c r="F60" s="6" t="n">
        <v>9268</v>
      </c>
    </row>
    <row r="61" spans="1:6">
      <c r="A61" s="4" t="s">
        <v>728</v>
      </c>
    </row>
    <row r="62" spans="1:6">
      <c r="A62" s="3" t="s">
        <v>714</v>
      </c>
    </row>
    <row r="63" spans="1:6">
      <c r="A63" s="4" t="s">
        <v>715</v>
      </c>
      <c r="B63" s="6" t="n">
        <v>3252</v>
      </c>
      <c r="C63" s="6" t="n">
        <v>2959</v>
      </c>
      <c r="E63" s="6" t="n">
        <v>1973</v>
      </c>
      <c r="F63" s="6" t="n">
        <v>1926</v>
      </c>
    </row>
    <row r="64" spans="1:6">
      <c r="A64" s="4" t="s">
        <v>752</v>
      </c>
    </row>
    <row r="65" spans="1:6">
      <c r="A65" s="3" t="s">
        <v>714</v>
      </c>
    </row>
    <row r="66" spans="1:6">
      <c r="A66" s="4" t="s">
        <v>715</v>
      </c>
      <c r="B66" s="6" t="n">
        <v>2726</v>
      </c>
      <c r="C66" s="6" t="n">
        <v>2021</v>
      </c>
      <c r="F66" s="6" t="n">
        <v>544</v>
      </c>
    </row>
    <row r="67" spans="1:6">
      <c r="A67" s="4" t="s">
        <v>1543</v>
      </c>
    </row>
    <row r="68" spans="1:6">
      <c r="A68" s="3" t="s">
        <v>714</v>
      </c>
    </row>
    <row r="69" spans="1:6">
      <c r="A69" s="4" t="s">
        <v>715</v>
      </c>
      <c r="B69" s="6" t="n">
        <v>488</v>
      </c>
      <c r="C69" s="6" t="n">
        <v>574</v>
      </c>
      <c r="F69" s="6" t="n">
        <v>1005</v>
      </c>
    </row>
    <row r="70" spans="1:6">
      <c r="A70" s="4" t="s">
        <v>754</v>
      </c>
    </row>
    <row r="71" spans="1:6">
      <c r="A71" s="3" t="s">
        <v>714</v>
      </c>
    </row>
    <row r="72" spans="1:6">
      <c r="A72" s="4" t="s">
        <v>715</v>
      </c>
      <c r="B72" s="6" t="n">
        <v>38</v>
      </c>
      <c r="C72" s="6" t="n">
        <v>364</v>
      </c>
      <c r="F72" s="6" t="n">
        <v>377</v>
      </c>
    </row>
    <row r="73" spans="1:6">
      <c r="A73" s="4" t="s">
        <v>729</v>
      </c>
    </row>
    <row r="74" spans="1:6">
      <c r="A74" s="3" t="s">
        <v>714</v>
      </c>
    </row>
    <row r="75" spans="1:6">
      <c r="A75" s="4" t="s">
        <v>715</v>
      </c>
      <c r="B75" s="6" t="n">
        <v>172341</v>
      </c>
      <c r="C75" s="6" t="n">
        <v>158966</v>
      </c>
      <c r="E75" s="7" t="n">
        <v>154557</v>
      </c>
      <c r="F75" s="6" t="n">
        <v>119553</v>
      </c>
    </row>
    <row r="76" spans="1:6">
      <c r="A76" s="4" t="s">
        <v>755</v>
      </c>
    </row>
    <row r="77" spans="1:6">
      <c r="A77" s="3" t="s">
        <v>714</v>
      </c>
    </row>
    <row r="78" spans="1:6">
      <c r="A78" s="4" t="s">
        <v>715</v>
      </c>
      <c r="B78" s="6" t="n">
        <v>134193</v>
      </c>
      <c r="C78" s="6" t="n">
        <v>118493</v>
      </c>
      <c r="F78" s="6" t="n">
        <v>69416</v>
      </c>
    </row>
    <row r="79" spans="1:6">
      <c r="A79" s="4" t="s">
        <v>756</v>
      </c>
    </row>
    <row r="80" spans="1:6">
      <c r="A80" s="3" t="s">
        <v>714</v>
      </c>
    </row>
    <row r="81" spans="1:6">
      <c r="A81" s="4" t="s">
        <v>715</v>
      </c>
      <c r="B81" s="7" t="n">
        <v>38148</v>
      </c>
      <c r="C81" s="7" t="n">
        <v>40473</v>
      </c>
      <c r="F81" s="7" t="n">
        <v>5013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17</v>
      </c>
      <c r="D1" s="2" t="s">
        <v>18</v>
      </c>
    </row>
    <row r="2" spans="1:4">
      <c r="A2" s="3" t="s">
        <v>714</v>
      </c>
    </row>
    <row r="3" spans="1:4">
      <c r="A3" s="4" t="s">
        <v>764</v>
      </c>
      <c r="B3" s="7" t="n">
        <v>495925</v>
      </c>
      <c r="C3" s="7" t="n">
        <v>555709</v>
      </c>
      <c r="D3" s="7" t="n">
        <v>627371</v>
      </c>
    </row>
    <row r="4" spans="1:4">
      <c r="A4" s="4" t="s">
        <v>765</v>
      </c>
      <c r="B4" s="6" t="n">
        <v>342600</v>
      </c>
      <c r="C4" s="6" t="n">
        <v>404037</v>
      </c>
      <c r="D4" s="6" t="n">
        <v>486911</v>
      </c>
    </row>
    <row r="5" spans="1:4">
      <c r="A5" s="4" t="s">
        <v>724</v>
      </c>
    </row>
    <row r="6" spans="1:4">
      <c r="A6" s="3" t="s">
        <v>714</v>
      </c>
    </row>
    <row r="7" spans="1:4">
      <c r="A7" s="4" t="s">
        <v>764</v>
      </c>
      <c r="B7" s="6" t="n">
        <v>245182</v>
      </c>
      <c r="C7" s="6" t="n">
        <v>278893</v>
      </c>
      <c r="D7" s="6" t="n">
        <v>305979</v>
      </c>
    </row>
    <row r="8" spans="1:4">
      <c r="A8" s="4" t="s">
        <v>765</v>
      </c>
      <c r="B8" s="6" t="n">
        <v>173106</v>
      </c>
      <c r="C8" s="6" t="n">
        <v>207303</v>
      </c>
      <c r="D8" s="6" t="n">
        <v>243964</v>
      </c>
    </row>
    <row r="9" spans="1:4">
      <c r="A9" s="4" t="s">
        <v>725</v>
      </c>
    </row>
    <row r="10" spans="1:4">
      <c r="A10" s="3" t="s">
        <v>714</v>
      </c>
    </row>
    <row r="11" spans="1:4">
      <c r="A11" s="4" t="s">
        <v>764</v>
      </c>
      <c r="B11" s="6" t="n">
        <v>215135</v>
      </c>
      <c r="C11" s="6" t="n">
        <v>236384</v>
      </c>
      <c r="D11" s="6" t="n">
        <v>287760</v>
      </c>
    </row>
    <row r="12" spans="1:4">
      <c r="A12" s="4" t="s">
        <v>765</v>
      </c>
      <c r="B12" s="6" t="n">
        <v>152149</v>
      </c>
      <c r="C12" s="6" t="n">
        <v>175717</v>
      </c>
      <c r="D12" s="6" t="n">
        <v>223738</v>
      </c>
    </row>
    <row r="13" spans="1:4">
      <c r="A13" s="4" t="s">
        <v>726</v>
      </c>
    </row>
    <row r="14" spans="1:4">
      <c r="A14" s="3" t="s">
        <v>714</v>
      </c>
    </row>
    <row r="15" spans="1:4">
      <c r="A15" s="4" t="s">
        <v>764</v>
      </c>
      <c r="B15" s="6" t="n">
        <v>13511</v>
      </c>
      <c r="C15" s="6" t="n">
        <v>15292</v>
      </c>
      <c r="D15" s="6" t="n">
        <v>20362</v>
      </c>
    </row>
    <row r="16" spans="1:4">
      <c r="A16" s="4" t="s">
        <v>765</v>
      </c>
      <c r="B16" s="6" t="n">
        <v>5424</v>
      </c>
      <c r="C16" s="6" t="n">
        <v>6979</v>
      </c>
      <c r="D16" s="6" t="n">
        <v>8634</v>
      </c>
    </row>
    <row r="17" spans="1:4">
      <c r="A17" s="4" t="s">
        <v>727</v>
      </c>
    </row>
    <row r="18" spans="1:4">
      <c r="A18" s="3" t="s">
        <v>714</v>
      </c>
    </row>
    <row r="19" spans="1:4">
      <c r="A19" s="4" t="s">
        <v>764</v>
      </c>
      <c r="B19" s="6" t="n">
        <v>20255</v>
      </c>
      <c r="C19" s="6" t="n">
        <v>23164</v>
      </c>
      <c r="D19" s="6" t="n">
        <v>10803</v>
      </c>
    </row>
    <row r="20" spans="1:4">
      <c r="A20" s="4" t="s">
        <v>765</v>
      </c>
      <c r="B20" s="6" t="n">
        <v>11433</v>
      </c>
      <c r="C20" s="6" t="n">
        <v>13464</v>
      </c>
      <c r="D20" s="6" t="n">
        <v>9570</v>
      </c>
    </row>
    <row r="21" spans="1:4">
      <c r="A21" s="4" t="s">
        <v>728</v>
      </c>
    </row>
    <row r="22" spans="1:4">
      <c r="A22" s="3" t="s">
        <v>714</v>
      </c>
    </row>
    <row r="23" spans="1:4">
      <c r="A23" s="4" t="s">
        <v>764</v>
      </c>
      <c r="B23" s="6" t="n">
        <v>1842</v>
      </c>
      <c r="C23" s="6" t="n">
        <v>1976</v>
      </c>
      <c r="D23" s="6" t="n">
        <v>2467</v>
      </c>
    </row>
    <row r="24" spans="1:4">
      <c r="A24" s="4" t="s">
        <v>765</v>
      </c>
      <c r="B24" s="7" t="n">
        <v>488</v>
      </c>
      <c r="C24" s="7" t="n">
        <v>574</v>
      </c>
      <c r="D24" s="7" t="n">
        <v>10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17</v>
      </c>
      <c r="C1" s="2" t="s">
        <v>18</v>
      </c>
    </row>
    <row r="2" spans="1:3">
      <c r="A2" s="3" t="s">
        <v>19</v>
      </c>
    </row>
    <row r="3" spans="1:3">
      <c r="A3" s="4" t="s">
        <v>20</v>
      </c>
      <c r="B3" s="7" t="n">
        <v>17735</v>
      </c>
      <c r="C3" s="7" t="n">
        <v>21312</v>
      </c>
    </row>
    <row r="4" spans="1:3">
      <c r="A4" s="4" t="s">
        <v>21</v>
      </c>
      <c r="B4" s="6" t="n">
        <v>28798</v>
      </c>
      <c r="C4" s="6" t="n">
        <v>23572</v>
      </c>
    </row>
    <row r="5" spans="1:3">
      <c r="A5" s="4" t="s">
        <v>22</v>
      </c>
      <c r="B5" s="6" t="n">
        <v>46533</v>
      </c>
      <c r="C5" s="6" t="n">
        <v>44884</v>
      </c>
    </row>
    <row r="6" spans="1:3">
      <c r="A6" s="4" t="s">
        <v>23</v>
      </c>
      <c r="B6" s="6" t="n">
        <v>608560</v>
      </c>
      <c r="C6" s="6" t="n">
        <v>767732</v>
      </c>
    </row>
    <row r="7" spans="1:3">
      <c r="A7" s="4" t="s">
        <v>24</v>
      </c>
      <c r="B7" s="6" t="n">
        <v>138846</v>
      </c>
      <c r="C7" s="6" t="n">
        <v>111460</v>
      </c>
    </row>
    <row r="8" spans="1:3">
      <c r="A8" s="4" t="s">
        <v>25</v>
      </c>
      <c r="B8" s="6" t="n">
        <v>14993</v>
      </c>
      <c r="C8" s="6" t="n">
        <v>7608</v>
      </c>
    </row>
    <row r="9" spans="1:3">
      <c r="A9" s="4" t="s">
        <v>26</v>
      </c>
      <c r="B9" s="6" t="n">
        <v>23976</v>
      </c>
      <c r="C9" s="6" t="n">
        <v>268</v>
      </c>
    </row>
    <row r="10" spans="1:3">
      <c r="A10" s="3" t="s">
        <v>27</v>
      </c>
    </row>
    <row r="11" spans="1:3">
      <c r="A11" s="4" t="s">
        <v>28</v>
      </c>
      <c r="B11" s="6" t="n">
        <v>2148011</v>
      </c>
      <c r="C11" s="6" t="n">
        <v>1345437</v>
      </c>
    </row>
    <row r="12" spans="1:3">
      <c r="A12" s="4" t="s">
        <v>29</v>
      </c>
      <c r="B12" s="6" t="n">
        <v>-10923</v>
      </c>
      <c r="C12" s="6" t="n">
        <v>-7632</v>
      </c>
    </row>
    <row r="13" spans="1:3">
      <c r="A13" s="4" t="s">
        <v>30</v>
      </c>
      <c r="B13" s="6" t="n">
        <v>2137088</v>
      </c>
      <c r="C13" s="6" t="n">
        <v>1337805</v>
      </c>
    </row>
    <row r="14" spans="1:3">
      <c r="A14" s="4" t="s">
        <v>31</v>
      </c>
      <c r="B14" s="6" t="n">
        <v>21091</v>
      </c>
    </row>
    <row r="15" spans="1:3">
      <c r="A15" s="4" t="s">
        <v>32</v>
      </c>
      <c r="B15" s="6" t="n">
        <v>6866</v>
      </c>
      <c r="C15" s="6" t="n">
        <v>5319</v>
      </c>
    </row>
    <row r="16" spans="1:3">
      <c r="A16" s="4" t="s">
        <v>33</v>
      </c>
      <c r="B16" s="6" t="n">
        <v>102074</v>
      </c>
      <c r="C16" s="6" t="n">
        <v>115174</v>
      </c>
    </row>
    <row r="17" spans="1:3">
      <c r="A17" s="4" t="s">
        <v>34</v>
      </c>
      <c r="B17" s="6" t="n">
        <v>14748</v>
      </c>
      <c r="C17" s="6" t="n">
        <v>2259</v>
      </c>
    </row>
    <row r="18" spans="1:3">
      <c r="A18" s="4" t="s">
        <v>35</v>
      </c>
      <c r="B18" s="6" t="n">
        <v>16570</v>
      </c>
      <c r="C18" s="6" t="n">
        <v>26715</v>
      </c>
    </row>
    <row r="19" spans="1:3">
      <c r="A19" s="4" t="s">
        <v>36</v>
      </c>
      <c r="B19" s="6" t="n">
        <v>51975</v>
      </c>
      <c r="C19" s="6" t="n">
        <v>25688</v>
      </c>
    </row>
    <row r="20" spans="1:3">
      <c r="A20" s="4" t="s">
        <v>37</v>
      </c>
      <c r="B20" s="6" t="n">
        <v>19826</v>
      </c>
      <c r="C20" s="6" t="n">
        <v>22326</v>
      </c>
    </row>
    <row r="21" spans="1:3">
      <c r="A21" s="4" t="s">
        <v>38</v>
      </c>
      <c r="B21" s="6" t="n">
        <v>6557</v>
      </c>
      <c r="C21" s="6" t="n">
        <v>3982</v>
      </c>
    </row>
    <row r="22" spans="1:3">
      <c r="A22" s="4" t="s">
        <v>39</v>
      </c>
      <c r="B22" s="6" t="n">
        <v>67760</v>
      </c>
    </row>
    <row r="23" spans="1:3">
      <c r="A23" s="4" t="s">
        <v>40</v>
      </c>
      <c r="B23" s="6" t="n">
        <v>18367</v>
      </c>
      <c r="C23" s="6" t="n">
        <v>8650</v>
      </c>
    </row>
    <row r="24" spans="1:3">
      <c r="A24" s="4" t="s">
        <v>41</v>
      </c>
      <c r="B24" s="6" t="n">
        <v>3295830</v>
      </c>
      <c r="C24" s="6" t="n">
        <v>2479870</v>
      </c>
    </row>
    <row r="25" spans="1:3">
      <c r="A25" s="3" t="s">
        <v>42</v>
      </c>
    </row>
    <row r="26" spans="1:3">
      <c r="A26" s="4" t="s">
        <v>43</v>
      </c>
      <c r="B26" s="6" t="n">
        <v>724457</v>
      </c>
      <c r="C26" s="6" t="n">
        <v>626396</v>
      </c>
    </row>
    <row r="27" spans="1:3">
      <c r="A27" s="3" t="s">
        <v>44</v>
      </c>
    </row>
    <row r="28" spans="1:3">
      <c r="A28" s="4" t="s">
        <v>45</v>
      </c>
      <c r="B28" s="6" t="n">
        <v>989421</v>
      </c>
      <c r="C28" s="6" t="n">
        <v>994283</v>
      </c>
    </row>
    <row r="29" spans="1:3">
      <c r="A29" s="4" t="s">
        <v>46</v>
      </c>
      <c r="B29" s="6" t="n">
        <v>776516</v>
      </c>
      <c r="C29" s="6" t="n">
        <v>559945</v>
      </c>
    </row>
    <row r="30" spans="1:3">
      <c r="A30" s="4" t="s">
        <v>47</v>
      </c>
      <c r="B30" s="6" t="n">
        <v>2490394</v>
      </c>
      <c r="C30" s="6" t="n">
        <v>2180624</v>
      </c>
    </row>
    <row r="31" spans="1:3">
      <c r="A31" s="4" t="s">
        <v>48</v>
      </c>
      <c r="B31" s="6" t="n">
        <v>2427</v>
      </c>
      <c r="C31" s="6" t="n">
        <v>1072</v>
      </c>
    </row>
    <row r="32" spans="1:3">
      <c r="A32" s="4" t="s">
        <v>49</v>
      </c>
      <c r="B32" s="6" t="n">
        <v>20650</v>
      </c>
    </row>
    <row r="33" spans="1:3">
      <c r="A33" s="4" t="s">
        <v>50</v>
      </c>
      <c r="B33" s="6" t="n">
        <v>313715</v>
      </c>
      <c r="C33" s="6" t="n">
        <v>38000</v>
      </c>
    </row>
    <row r="34" spans="1:3">
      <c r="A34" s="4" t="s">
        <v>51</v>
      </c>
      <c r="B34" s="6" t="n">
        <v>17249</v>
      </c>
      <c r="C34" s="6" t="n">
        <v>12659</v>
      </c>
    </row>
    <row r="35" spans="1:3">
      <c r="A35" s="4" t="s">
        <v>52</v>
      </c>
      <c r="B35" s="6" t="n">
        <v>26926</v>
      </c>
      <c r="C35" s="6" t="n">
        <v>24711</v>
      </c>
    </row>
    <row r="36" spans="1:3">
      <c r="A36" s="4" t="s">
        <v>53</v>
      </c>
      <c r="B36" s="6" t="n">
        <v>41811</v>
      </c>
      <c r="C36" s="6" t="n">
        <v>34530</v>
      </c>
    </row>
    <row r="37" spans="1:3">
      <c r="A37" s="4" t="s">
        <v>54</v>
      </c>
      <c r="B37" s="6" t="n">
        <v>2913172</v>
      </c>
      <c r="C37" s="6" t="n">
        <v>2291596</v>
      </c>
    </row>
    <row r="38" spans="1:3">
      <c r="A38" s="4" t="s">
        <v>55</v>
      </c>
      <c r="B38" s="4" t="s">
        <v>56</v>
      </c>
      <c r="C38" s="4" t="s">
        <v>56</v>
      </c>
    </row>
    <row r="39" spans="1:3">
      <c r="A39" s="3" t="s">
        <v>57</v>
      </c>
    </row>
    <row r="40" spans="1:3">
      <c r="A40" s="4" t="s">
        <v>58</v>
      </c>
      <c r="B40" s="6" t="n">
        <v>25441</v>
      </c>
      <c r="C40" s="6" t="n">
        <v>15003</v>
      </c>
    </row>
    <row r="41" spans="1:3">
      <c r="A41" s="4" t="s">
        <v>59</v>
      </c>
      <c r="B41" s="6" t="n">
        <v>311994</v>
      </c>
      <c r="C41" s="6" t="n">
        <v>193729</v>
      </c>
    </row>
    <row r="42" spans="1:3">
      <c r="A42" s="4" t="s">
        <v>60</v>
      </c>
      <c r="B42" s="6" t="n">
        <v>1558</v>
      </c>
      <c r="C42" s="6" t="n">
        <v>1045</v>
      </c>
    </row>
    <row r="43" spans="1:3">
      <c r="A43" s="4" t="s">
        <v>61</v>
      </c>
      <c r="B43" s="6" t="n">
        <v>50933</v>
      </c>
      <c r="C43" s="6" t="n">
        <v>-15796</v>
      </c>
    </row>
    <row r="44" spans="1:3">
      <c r="A44" s="4" t="s">
        <v>62</v>
      </c>
      <c r="B44" s="6" t="n">
        <v>-7268</v>
      </c>
      <c r="C44" s="6" t="n">
        <v>-5707</v>
      </c>
    </row>
    <row r="45" spans="1:3">
      <c r="A45" s="4" t="s">
        <v>63</v>
      </c>
      <c r="B45" s="6" t="n">
        <v>382658</v>
      </c>
      <c r="C45" s="6" t="n">
        <v>188274</v>
      </c>
    </row>
    <row r="46" spans="1:3">
      <c r="A46" s="4" t="s">
        <v>64</v>
      </c>
      <c r="B46" s="7" t="n">
        <v>3295830</v>
      </c>
      <c r="C46" s="7" t="n">
        <v>2479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2</v>
      </c>
      <c r="B1" s="2" t="s">
        <v>1</v>
      </c>
      <c r="C1" s="2" t="s">
        <v>75</v>
      </c>
    </row>
    <row r="2" spans="1:3">
      <c r="B2" s="2" t="s">
        <v>2</v>
      </c>
      <c r="C2" s="2" t="s">
        <v>17</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6</v>
      </c>
      <c r="B1" s="2" t="s">
        <v>74</v>
      </c>
      <c r="D1" s="2" t="s">
        <v>1</v>
      </c>
      <c r="F1" s="2" t="s">
        <v>75</v>
      </c>
    </row>
    <row r="2" spans="1:7">
      <c r="B2" s="2" t="s">
        <v>2</v>
      </c>
      <c r="C2" s="2" t="s">
        <v>76</v>
      </c>
      <c r="D2" s="2" t="s">
        <v>2</v>
      </c>
      <c r="E2" s="2" t="s">
        <v>76</v>
      </c>
      <c r="F2" s="2" t="s">
        <v>17</v>
      </c>
      <c r="G2" s="2" t="s">
        <v>18</v>
      </c>
    </row>
    <row r="3" spans="1:7">
      <c r="A3" s="3" t="s">
        <v>254</v>
      </c>
    </row>
    <row r="4" spans="1:7">
      <c r="A4" s="4" t="s">
        <v>129</v>
      </c>
      <c r="B4" s="7" t="n">
        <v>37619</v>
      </c>
      <c r="C4" s="7" t="n">
        <v>35663</v>
      </c>
      <c r="D4" s="7" t="n">
        <v>36868</v>
      </c>
      <c r="E4" s="7" t="n">
        <v>43915</v>
      </c>
      <c r="F4" s="7" t="n">
        <v>43915</v>
      </c>
      <c r="G4" s="7" t="n">
        <v>68238</v>
      </c>
    </row>
    <row r="5" spans="1:7">
      <c r="A5" s="4" t="s">
        <v>768</v>
      </c>
      <c r="B5" s="6" t="n">
        <v>-8165</v>
      </c>
      <c r="C5" s="6" t="n">
        <v>-5859</v>
      </c>
      <c r="D5" s="6" t="n">
        <v>-24768</v>
      </c>
      <c r="E5" s="6" t="n">
        <v>-20071</v>
      </c>
      <c r="F5" s="6" t="n">
        <v>-26208</v>
      </c>
      <c r="G5" s="6" t="n">
        <v>-35547</v>
      </c>
    </row>
    <row r="6" spans="1:7">
      <c r="A6" s="4" t="s">
        <v>769</v>
      </c>
      <c r="B6" s="6" t="n">
        <v>6901</v>
      </c>
      <c r="C6" s="6" t="n">
        <v>1777</v>
      </c>
      <c r="D6" s="6" t="n">
        <v>24255</v>
      </c>
      <c r="E6" s="6" t="n">
        <v>7737</v>
      </c>
      <c r="F6" s="6" t="n">
        <v>12245</v>
      </c>
      <c r="G6" s="6" t="n">
        <v>11224</v>
      </c>
    </row>
    <row r="7" spans="1:7">
      <c r="A7" s="4" t="s">
        <v>131</v>
      </c>
      <c r="B7" s="7" t="n">
        <v>36355</v>
      </c>
      <c r="C7" s="7" t="n">
        <v>31581</v>
      </c>
      <c r="D7" s="7" t="n">
        <v>36355</v>
      </c>
      <c r="E7" s="7" t="n">
        <v>31581</v>
      </c>
      <c r="F7" s="7" t="n">
        <v>36868</v>
      </c>
      <c r="G7" s="7" t="n">
        <v>43915</v>
      </c>
    </row>
  </sheetData>
  <mergeCells count="4">
    <mergeCell ref="A1:A2"/>
    <mergeCell ref="B1:C1"/>
    <mergeCell ref="D1:E1"/>
    <mergeCell ref="F1:G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2</v>
      </c>
      <c r="C1" s="2" t="s">
        <v>17</v>
      </c>
      <c r="D1" s="2" t="s">
        <v>606</v>
      </c>
      <c r="E1" s="2" t="s">
        <v>76</v>
      </c>
      <c r="F1" s="2" t="s">
        <v>18</v>
      </c>
    </row>
    <row r="2" spans="1:6">
      <c r="A2" s="3" t="s">
        <v>714</v>
      </c>
    </row>
    <row r="3" spans="1:6">
      <c r="A3" s="4" t="s">
        <v>28</v>
      </c>
      <c r="B3" s="7" t="n">
        <v>2216499</v>
      </c>
      <c r="C3" s="7" t="n">
        <v>2148011</v>
      </c>
      <c r="E3" s="7" t="n">
        <v>1717509</v>
      </c>
      <c r="F3" s="7" t="n">
        <v>1345437</v>
      </c>
    </row>
    <row r="4" spans="1:6">
      <c r="A4" s="4" t="s">
        <v>1544</v>
      </c>
    </row>
    <row r="5" spans="1:6">
      <c r="A5" s="3" t="s">
        <v>714</v>
      </c>
    </row>
    <row r="6" spans="1:6">
      <c r="A6" s="4" t="s">
        <v>771</v>
      </c>
      <c r="B6" s="6" t="n">
        <v>418849</v>
      </c>
      <c r="C6" s="6" t="n">
        <v>481369</v>
      </c>
      <c r="F6" s="6" t="n">
        <v>194790</v>
      </c>
    </row>
    <row r="7" spans="1:6">
      <c r="A7" s="4" t="s">
        <v>28</v>
      </c>
      <c r="B7" s="6" t="n">
        <v>399901</v>
      </c>
      <c r="C7" s="6" t="n">
        <v>462086</v>
      </c>
      <c r="D7" s="7" t="n">
        <v>312200</v>
      </c>
      <c r="F7" s="6" t="n">
        <v>195509</v>
      </c>
    </row>
    <row r="8" spans="1:6">
      <c r="A8" s="4" t="s">
        <v>724</v>
      </c>
    </row>
    <row r="9" spans="1:6">
      <c r="A9" s="3" t="s">
        <v>714</v>
      </c>
    </row>
    <row r="10" spans="1:6">
      <c r="A10" s="4" t="s">
        <v>28</v>
      </c>
      <c r="B10" s="6" t="n">
        <v>861885</v>
      </c>
      <c r="C10" s="6" t="n">
        <v>796344</v>
      </c>
      <c r="E10" s="6" t="n">
        <v>570823</v>
      </c>
      <c r="F10" s="6" t="n">
        <v>533695</v>
      </c>
    </row>
    <row r="11" spans="1:6">
      <c r="A11" s="4" t="s">
        <v>1545</v>
      </c>
    </row>
    <row r="12" spans="1:6">
      <c r="A12" s="3" t="s">
        <v>714</v>
      </c>
    </row>
    <row r="13" spans="1:6">
      <c r="A13" s="4" t="s">
        <v>771</v>
      </c>
      <c r="B13" s="6" t="n">
        <v>232016</v>
      </c>
      <c r="C13" s="6" t="n">
        <v>259055</v>
      </c>
      <c r="F13" s="6" t="n">
        <v>87708</v>
      </c>
    </row>
    <row r="14" spans="1:6">
      <c r="A14" s="4" t="s">
        <v>28</v>
      </c>
      <c r="B14" s="6" t="n">
        <v>225759</v>
      </c>
      <c r="C14" s="6" t="n">
        <v>250289</v>
      </c>
      <c r="F14" s="6" t="n">
        <v>88146</v>
      </c>
    </row>
    <row r="15" spans="1:6">
      <c r="A15" s="4" t="s">
        <v>725</v>
      </c>
    </row>
    <row r="16" spans="1:6">
      <c r="A16" s="3" t="s">
        <v>714</v>
      </c>
    </row>
    <row r="17" spans="1:6">
      <c r="A17" s="4" t="s">
        <v>28</v>
      </c>
      <c r="B17" s="6" t="n">
        <v>582662</v>
      </c>
      <c r="C17" s="6" t="n">
        <v>610738</v>
      </c>
      <c r="E17" s="6" t="n">
        <v>626978</v>
      </c>
      <c r="F17" s="6" t="n">
        <v>484335</v>
      </c>
    </row>
    <row r="18" spans="1:6">
      <c r="A18" s="4" t="s">
        <v>1546</v>
      </c>
    </row>
    <row r="19" spans="1:6">
      <c r="A19" s="3" t="s">
        <v>714</v>
      </c>
    </row>
    <row r="20" spans="1:6">
      <c r="A20" s="4" t="s">
        <v>771</v>
      </c>
      <c r="B20" s="6" t="n">
        <v>32984</v>
      </c>
      <c r="C20" s="6" t="n">
        <v>41282</v>
      </c>
      <c r="F20" s="6" t="n">
        <v>45471</v>
      </c>
    </row>
    <row r="21" spans="1:6">
      <c r="A21" s="4" t="s">
        <v>28</v>
      </c>
      <c r="B21" s="6" t="n">
        <v>32451</v>
      </c>
      <c r="C21" s="6" t="n">
        <v>40853</v>
      </c>
      <c r="F21" s="6" t="n">
        <v>45208</v>
      </c>
    </row>
    <row r="22" spans="1:6">
      <c r="A22" s="4" t="s">
        <v>726</v>
      </c>
    </row>
    <row r="23" spans="1:6">
      <c r="A23" s="3" t="s">
        <v>714</v>
      </c>
    </row>
    <row r="24" spans="1:6">
      <c r="A24" s="4" t="s">
        <v>28</v>
      </c>
      <c r="B24" s="6" t="n">
        <v>94304</v>
      </c>
      <c r="C24" s="6" t="n">
        <v>140766</v>
      </c>
      <c r="E24" s="6" t="n">
        <v>111908</v>
      </c>
      <c r="F24" s="6" t="n">
        <v>40232</v>
      </c>
    </row>
    <row r="25" spans="1:6">
      <c r="A25" s="4" t="s">
        <v>1547</v>
      </c>
    </row>
    <row r="26" spans="1:6">
      <c r="A26" s="3" t="s">
        <v>714</v>
      </c>
    </row>
    <row r="27" spans="1:6">
      <c r="A27" s="4" t="s">
        <v>771</v>
      </c>
      <c r="B27" s="6" t="n">
        <v>3277</v>
      </c>
      <c r="C27" s="6" t="n">
        <v>14619</v>
      </c>
      <c r="F27" s="6" t="n">
        <v>2432</v>
      </c>
    </row>
    <row r="28" spans="1:6">
      <c r="A28" s="4" t="s">
        <v>28</v>
      </c>
      <c r="B28" s="6" t="n">
        <v>3214</v>
      </c>
      <c r="C28" s="6" t="n">
        <v>14430</v>
      </c>
      <c r="F28" s="6" t="n">
        <v>2373</v>
      </c>
    </row>
    <row r="29" spans="1:6">
      <c r="A29" s="4" t="s">
        <v>727</v>
      </c>
    </row>
    <row r="30" spans="1:6">
      <c r="A30" s="3" t="s">
        <v>714</v>
      </c>
    </row>
    <row r="31" spans="1:6">
      <c r="A31" s="4" t="s">
        <v>28</v>
      </c>
      <c r="B31" s="6" t="n">
        <v>502055</v>
      </c>
      <c r="C31" s="6" t="n">
        <v>438238</v>
      </c>
      <c r="E31" s="6" t="n">
        <v>251270</v>
      </c>
      <c r="F31" s="6" t="n">
        <v>165696</v>
      </c>
    </row>
    <row r="32" spans="1:6">
      <c r="A32" s="4" t="s">
        <v>1548</v>
      </c>
    </row>
    <row r="33" spans="1:6">
      <c r="A33" s="3" t="s">
        <v>714</v>
      </c>
    </row>
    <row r="34" spans="1:6">
      <c r="A34" s="4" t="s">
        <v>771</v>
      </c>
      <c r="B34" s="6" t="n">
        <v>111167</v>
      </c>
      <c r="C34" s="6" t="n">
        <v>125806</v>
      </c>
      <c r="F34" s="6" t="n">
        <v>9369</v>
      </c>
    </row>
    <row r="35" spans="1:6">
      <c r="A35" s="4" t="s">
        <v>28</v>
      </c>
      <c r="B35" s="6" t="n">
        <v>100291</v>
      </c>
      <c r="C35" s="6" t="n">
        <v>115677</v>
      </c>
      <c r="F35" s="6" t="n">
        <v>9268</v>
      </c>
    </row>
    <row r="36" spans="1:6">
      <c r="A36" s="4" t="s">
        <v>728</v>
      </c>
    </row>
    <row r="37" spans="1:6">
      <c r="A37" s="3" t="s">
        <v>714</v>
      </c>
    </row>
    <row r="38" spans="1:6">
      <c r="A38" s="4" t="s">
        <v>28</v>
      </c>
      <c r="B38" s="6" t="n">
        <v>3252</v>
      </c>
      <c r="C38" s="6" t="n">
        <v>2959</v>
      </c>
      <c r="E38" s="6" t="n">
        <v>1973</v>
      </c>
      <c r="F38" s="6" t="n">
        <v>1926</v>
      </c>
    </row>
    <row r="39" spans="1:6">
      <c r="A39" s="4" t="s">
        <v>1549</v>
      </c>
    </row>
    <row r="40" spans="1:6">
      <c r="A40" s="3" t="s">
        <v>714</v>
      </c>
    </row>
    <row r="41" spans="1:6">
      <c r="A41" s="4" t="s">
        <v>771</v>
      </c>
      <c r="B41" s="6" t="n">
        <v>352</v>
      </c>
      <c r="C41" s="6" t="n">
        <v>402</v>
      </c>
      <c r="F41" s="6" t="n">
        <v>390</v>
      </c>
    </row>
    <row r="42" spans="1:6">
      <c r="A42" s="4" t="s">
        <v>28</v>
      </c>
      <c r="B42" s="6" t="n">
        <v>38</v>
      </c>
      <c r="C42" s="6" t="n">
        <v>364</v>
      </c>
      <c r="F42" s="6" t="n">
        <v>377</v>
      </c>
    </row>
    <row r="43" spans="1:6">
      <c r="A43" s="4" t="s">
        <v>729</v>
      </c>
    </row>
    <row r="44" spans="1:6">
      <c r="A44" s="3" t="s">
        <v>714</v>
      </c>
    </row>
    <row r="45" spans="1:6">
      <c r="A45" s="4" t="s">
        <v>28</v>
      </c>
      <c r="B45" s="6" t="n">
        <v>172341</v>
      </c>
      <c r="C45" s="6" t="n">
        <v>158966</v>
      </c>
      <c r="E45" s="7" t="n">
        <v>154557</v>
      </c>
      <c r="F45" s="6" t="n">
        <v>119553</v>
      </c>
    </row>
    <row r="46" spans="1:6">
      <c r="A46" s="4" t="s">
        <v>1550</v>
      </c>
    </row>
    <row r="47" spans="1:6">
      <c r="A47" s="3" t="s">
        <v>714</v>
      </c>
    </row>
    <row r="48" spans="1:6">
      <c r="A48" s="4" t="s">
        <v>771</v>
      </c>
      <c r="B48" s="6" t="n">
        <v>39053</v>
      </c>
      <c r="C48" s="6" t="n">
        <v>40205</v>
      </c>
      <c r="F48" s="6" t="n">
        <v>49420</v>
      </c>
    </row>
    <row r="49" spans="1:6">
      <c r="A49" s="4" t="s">
        <v>28</v>
      </c>
      <c r="B49" s="7" t="n">
        <v>38148</v>
      </c>
      <c r="C49" s="7" t="n">
        <v>40473</v>
      </c>
      <c r="F49" s="7" t="n">
        <v>5013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72</v>
      </c>
      <c r="B1" s="2" t="s">
        <v>74</v>
      </c>
      <c r="D1" s="2" t="s">
        <v>1</v>
      </c>
      <c r="F1" s="2" t="s">
        <v>75</v>
      </c>
    </row>
    <row r="2" spans="1:11">
      <c r="B2" s="2" t="s">
        <v>2</v>
      </c>
      <c r="C2" s="2" t="s">
        <v>76</v>
      </c>
      <c r="D2" s="2" t="s">
        <v>2</v>
      </c>
      <c r="E2" s="2" t="s">
        <v>76</v>
      </c>
      <c r="F2" s="2" t="s">
        <v>17</v>
      </c>
      <c r="G2" s="2" t="s">
        <v>18</v>
      </c>
      <c r="H2" s="2" t="s">
        <v>2</v>
      </c>
      <c r="I2" s="2" t="s">
        <v>17</v>
      </c>
      <c r="J2" s="2" t="s">
        <v>76</v>
      </c>
      <c r="K2" s="2" t="s">
        <v>18</v>
      </c>
    </row>
    <row r="3" spans="1:11">
      <c r="A3" s="3" t="s">
        <v>29</v>
      </c>
    </row>
    <row r="4" spans="1:11">
      <c r="A4" s="4" t="s">
        <v>129</v>
      </c>
      <c r="B4" s="7" t="n">
        <v>13969</v>
      </c>
      <c r="C4" s="7" t="n">
        <v>6490</v>
      </c>
      <c r="D4" s="7" t="n">
        <v>10923</v>
      </c>
      <c r="E4" s="7" t="n">
        <v>7632</v>
      </c>
      <c r="F4" s="7" t="n">
        <v>7632</v>
      </c>
      <c r="G4" s="7" t="n">
        <v>4794</v>
      </c>
    </row>
    <row r="5" spans="1:11">
      <c r="A5" s="4" t="s">
        <v>773</v>
      </c>
      <c r="B5" s="6" t="n">
        <v>3900</v>
      </c>
      <c r="C5" s="6" t="n">
        <v>1683</v>
      </c>
      <c r="D5" s="6" t="n">
        <v>9306</v>
      </c>
      <c r="E5" s="6" t="n">
        <v>5348</v>
      </c>
      <c r="F5" s="6" t="n">
        <v>10352</v>
      </c>
      <c r="G5" s="6" t="n">
        <v>6966</v>
      </c>
    </row>
    <row r="6" spans="1:11">
      <c r="A6" s="4" t="s">
        <v>774</v>
      </c>
      <c r="B6" s="6" t="n">
        <v>-2299</v>
      </c>
      <c r="C6" s="6" t="n">
        <v>-1830</v>
      </c>
      <c r="D6" s="6" t="n">
        <v>-5322</v>
      </c>
      <c r="E6" s="6" t="n">
        <v>-7010</v>
      </c>
      <c r="F6" s="6" t="n">
        <v>-7817</v>
      </c>
      <c r="G6" s="6" t="n">
        <v>-4359</v>
      </c>
    </row>
    <row r="7" spans="1:11">
      <c r="A7" s="4" t="s">
        <v>775</v>
      </c>
      <c r="B7" s="6" t="n">
        <v>410</v>
      </c>
      <c r="C7" s="6" t="n">
        <v>158</v>
      </c>
      <c r="D7" s="6" t="n">
        <v>1073</v>
      </c>
      <c r="E7" s="6" t="n">
        <v>531</v>
      </c>
      <c r="F7" s="6" t="n">
        <v>756</v>
      </c>
      <c r="G7" s="6" t="n">
        <v>231</v>
      </c>
    </row>
    <row r="8" spans="1:11">
      <c r="A8" s="4" t="s">
        <v>131</v>
      </c>
      <c r="B8" s="6" t="n">
        <v>15980</v>
      </c>
      <c r="C8" s="6" t="n">
        <v>6501</v>
      </c>
      <c r="D8" s="6" t="n">
        <v>15980</v>
      </c>
      <c r="E8" s="6" t="n">
        <v>6501</v>
      </c>
      <c r="F8" s="6" t="n">
        <v>10923</v>
      </c>
      <c r="G8" s="6" t="n">
        <v>7632</v>
      </c>
    </row>
    <row r="9" spans="1:11">
      <c r="A9" s="3" t="s">
        <v>776</v>
      </c>
    </row>
    <row r="10" spans="1:11">
      <c r="A10" s="4" t="s">
        <v>777</v>
      </c>
      <c r="H10" s="7" t="n">
        <v>2949</v>
      </c>
      <c r="I10" s="7" t="n">
        <v>1017</v>
      </c>
      <c r="J10" s="7" t="n">
        <v>859</v>
      </c>
      <c r="K10" s="7" t="n">
        <v>2326</v>
      </c>
    </row>
    <row r="11" spans="1:11">
      <c r="A11" s="4" t="s">
        <v>778</v>
      </c>
      <c r="H11" s="6" t="n">
        <v>9218</v>
      </c>
      <c r="I11" s="6" t="n">
        <v>8295</v>
      </c>
      <c r="J11" s="6" t="n">
        <v>4036</v>
      </c>
      <c r="K11" s="6" t="n">
        <v>2016</v>
      </c>
    </row>
    <row r="12" spans="1:11">
      <c r="A12" s="4" t="s">
        <v>29</v>
      </c>
      <c r="B12" s="6" t="n">
        <v>15980</v>
      </c>
      <c r="C12" s="6" t="n">
        <v>6501</v>
      </c>
      <c r="D12" s="6" t="n">
        <v>10923</v>
      </c>
      <c r="E12" s="6" t="n">
        <v>7632</v>
      </c>
      <c r="F12" s="6" t="n">
        <v>10923</v>
      </c>
      <c r="G12" s="6" t="n">
        <v>4794</v>
      </c>
      <c r="H12" s="6" t="n">
        <v>15980</v>
      </c>
      <c r="I12" s="6" t="n">
        <v>10923</v>
      </c>
      <c r="J12" s="6" t="n">
        <v>6501</v>
      </c>
      <c r="K12" s="6" t="n">
        <v>7632</v>
      </c>
    </row>
    <row r="13" spans="1:11">
      <c r="A13" s="3" t="s">
        <v>779</v>
      </c>
    </row>
    <row r="14" spans="1:11">
      <c r="A14" s="4" t="s">
        <v>777</v>
      </c>
      <c r="H14" s="6" t="n">
        <v>23518</v>
      </c>
      <c r="I14" s="6" t="n">
        <v>11926</v>
      </c>
      <c r="J14" s="6" t="n">
        <v>9447</v>
      </c>
      <c r="K14" s="6" t="n">
        <v>8908</v>
      </c>
    </row>
    <row r="15" spans="1:11">
      <c r="A15" s="4" t="s">
        <v>778</v>
      </c>
      <c r="H15" s="6" t="n">
        <v>1850381</v>
      </c>
      <c r="I15" s="6" t="n">
        <v>1732048</v>
      </c>
      <c r="J15" s="6" t="n">
        <v>1320083</v>
      </c>
      <c r="K15" s="6" t="n">
        <v>849618</v>
      </c>
    </row>
    <row r="16" spans="1:11">
      <c r="A16" s="4" t="s">
        <v>715</v>
      </c>
      <c r="H16" s="6" t="n">
        <v>2216499</v>
      </c>
      <c r="I16" s="6" t="n">
        <v>2148011</v>
      </c>
      <c r="J16" s="6" t="n">
        <v>1717509</v>
      </c>
      <c r="K16" s="6" t="n">
        <v>1345437</v>
      </c>
    </row>
    <row r="17" spans="1:11">
      <c r="A17" s="4" t="s">
        <v>780</v>
      </c>
    </row>
    <row r="18" spans="1:11">
      <c r="A18" s="3" t="s">
        <v>776</v>
      </c>
    </row>
    <row r="19" spans="1:11">
      <c r="A19" s="4" t="s">
        <v>781</v>
      </c>
      <c r="H19" s="6" t="n">
        <v>3813</v>
      </c>
      <c r="I19" s="6" t="n">
        <v>1611</v>
      </c>
      <c r="J19" s="6" t="n">
        <v>1606</v>
      </c>
      <c r="K19" s="6" t="n">
        <v>3290</v>
      </c>
    </row>
    <row r="20" spans="1:11">
      <c r="A20" s="3" t="s">
        <v>779</v>
      </c>
    </row>
    <row r="21" spans="1:11">
      <c r="A21" s="4" t="s">
        <v>781</v>
      </c>
      <c r="H21" s="6" t="n">
        <v>342600</v>
      </c>
      <c r="I21" s="6" t="n">
        <v>404037</v>
      </c>
      <c r="J21" s="6" t="n">
        <v>387979</v>
      </c>
      <c r="K21" s="6" t="n">
        <v>486911</v>
      </c>
    </row>
    <row r="22" spans="1:11">
      <c r="A22" s="4" t="s">
        <v>724</v>
      </c>
    </row>
    <row r="23" spans="1:11">
      <c r="A23" s="3" t="s">
        <v>29</v>
      </c>
    </row>
    <row r="24" spans="1:11">
      <c r="A24" s="4" t="s">
        <v>129</v>
      </c>
      <c r="B24" s="6" t="n">
        <v>3668</v>
      </c>
      <c r="C24" s="6" t="n">
        <v>2119</v>
      </c>
      <c r="D24" s="6" t="n">
        <v>1945</v>
      </c>
      <c r="E24" s="6" t="n">
        <v>2280</v>
      </c>
      <c r="F24" s="6" t="n">
        <v>2280</v>
      </c>
      <c r="G24" s="6" t="n">
        <v>1112</v>
      </c>
    </row>
    <row r="25" spans="1:11">
      <c r="A25" s="4" t="s">
        <v>773</v>
      </c>
      <c r="B25" s="6" t="n">
        <v>1577</v>
      </c>
      <c r="C25" s="6" t="n">
        <v>27</v>
      </c>
      <c r="D25" s="6" t="n">
        <v>3591</v>
      </c>
      <c r="E25" s="6" t="n">
        <v>3050</v>
      </c>
      <c r="F25" s="6" t="n">
        <v>4032</v>
      </c>
      <c r="G25" s="6" t="n">
        <v>2464</v>
      </c>
    </row>
    <row r="26" spans="1:11">
      <c r="A26" s="4" t="s">
        <v>774</v>
      </c>
      <c r="B26" s="6" t="n">
        <v>-186</v>
      </c>
      <c r="C26" s="6" t="n">
        <v>-1078</v>
      </c>
      <c r="D26" s="6" t="n">
        <v>-477</v>
      </c>
      <c r="E26" s="6" t="n">
        <v>-4262</v>
      </c>
      <c r="F26" s="6" t="n">
        <v>-4367</v>
      </c>
      <c r="G26" s="6" t="n">
        <v>-1296</v>
      </c>
    </row>
    <row r="27" spans="1:11">
      <c r="A27" s="4" t="s">
        <v>131</v>
      </c>
      <c r="B27" s="6" t="n">
        <v>5059</v>
      </c>
      <c r="C27" s="6" t="n">
        <v>1068</v>
      </c>
      <c r="D27" s="6" t="n">
        <v>5059</v>
      </c>
      <c r="E27" s="6" t="n">
        <v>1068</v>
      </c>
      <c r="F27" s="6" t="n">
        <v>1945</v>
      </c>
      <c r="G27" s="6" t="n">
        <v>2280</v>
      </c>
    </row>
    <row r="28" spans="1:11">
      <c r="A28" s="3" t="s">
        <v>776</v>
      </c>
    </row>
    <row r="29" spans="1:11">
      <c r="A29" s="4" t="s">
        <v>777</v>
      </c>
      <c r="H29" s="6" t="n">
        <v>1186</v>
      </c>
      <c r="K29" s="6" t="n">
        <v>1076</v>
      </c>
    </row>
    <row r="30" spans="1:11">
      <c r="A30" s="4" t="s">
        <v>778</v>
      </c>
      <c r="H30" s="6" t="n">
        <v>1844</v>
      </c>
      <c r="I30" s="6" t="n">
        <v>1456</v>
      </c>
      <c r="J30" s="6" t="n">
        <v>669</v>
      </c>
      <c r="K30" s="6" t="n">
        <v>470</v>
      </c>
    </row>
    <row r="31" spans="1:11">
      <c r="A31" s="4" t="s">
        <v>29</v>
      </c>
      <c r="B31" s="6" t="n">
        <v>5059</v>
      </c>
      <c r="C31" s="6" t="n">
        <v>2119</v>
      </c>
      <c r="D31" s="6" t="n">
        <v>1945</v>
      </c>
      <c r="E31" s="6" t="n">
        <v>2280</v>
      </c>
      <c r="F31" s="6" t="n">
        <v>1945</v>
      </c>
      <c r="G31" s="6" t="n">
        <v>1112</v>
      </c>
      <c r="H31" s="6" t="n">
        <v>5059</v>
      </c>
      <c r="I31" s="6" t="n">
        <v>1945</v>
      </c>
      <c r="J31" s="6" t="n">
        <v>1068</v>
      </c>
      <c r="K31" s="6" t="n">
        <v>2280</v>
      </c>
    </row>
    <row r="32" spans="1:11">
      <c r="A32" s="3" t="s">
        <v>779</v>
      </c>
    </row>
    <row r="33" spans="1:11">
      <c r="A33" s="4" t="s">
        <v>777</v>
      </c>
      <c r="H33" s="6" t="n">
        <v>14928</v>
      </c>
      <c r="I33" s="6" t="n">
        <v>8916</v>
      </c>
      <c r="J33" s="6" t="n">
        <v>6374</v>
      </c>
      <c r="K33" s="6" t="n">
        <v>4160</v>
      </c>
    </row>
    <row r="34" spans="1:11">
      <c r="A34" s="4" t="s">
        <v>778</v>
      </c>
      <c r="H34" s="6" t="n">
        <v>673851</v>
      </c>
      <c r="I34" s="6" t="n">
        <v>580125</v>
      </c>
      <c r="J34" s="6" t="n">
        <v>377090</v>
      </c>
      <c r="K34" s="6" t="n">
        <v>285571</v>
      </c>
    </row>
    <row r="35" spans="1:11">
      <c r="A35" s="4" t="s">
        <v>715</v>
      </c>
      <c r="H35" s="6" t="n">
        <v>861885</v>
      </c>
      <c r="I35" s="6" t="n">
        <v>796344</v>
      </c>
      <c r="J35" s="6" t="n">
        <v>570823</v>
      </c>
      <c r="K35" s="6" t="n">
        <v>533695</v>
      </c>
    </row>
    <row r="36" spans="1:11">
      <c r="A36" s="4" t="s">
        <v>782</v>
      </c>
    </row>
    <row r="37" spans="1:11">
      <c r="A37" s="3" t="s">
        <v>776</v>
      </c>
    </row>
    <row r="38" spans="1:11">
      <c r="A38" s="4" t="s">
        <v>781</v>
      </c>
      <c r="H38" s="6" t="n">
        <v>2029</v>
      </c>
      <c r="I38" s="6" t="n">
        <v>489</v>
      </c>
      <c r="J38" s="6" t="n">
        <v>399</v>
      </c>
      <c r="K38" s="6" t="n">
        <v>734</v>
      </c>
    </row>
    <row r="39" spans="1:11">
      <c r="A39" s="3" t="s">
        <v>779</v>
      </c>
    </row>
    <row r="40" spans="1:11">
      <c r="A40" s="4" t="s">
        <v>781</v>
      </c>
      <c r="H40" s="6" t="n">
        <v>173106</v>
      </c>
      <c r="I40" s="6" t="n">
        <v>207303</v>
      </c>
      <c r="J40" s="6" t="n">
        <v>187359</v>
      </c>
      <c r="K40" s="6" t="n">
        <v>243964</v>
      </c>
    </row>
    <row r="41" spans="1:11">
      <c r="A41" s="4" t="s">
        <v>725</v>
      </c>
    </row>
    <row r="42" spans="1:11">
      <c r="A42" s="3" t="s">
        <v>29</v>
      </c>
    </row>
    <row r="43" spans="1:11">
      <c r="A43" s="4" t="s">
        <v>129</v>
      </c>
      <c r="B43" s="6" t="n">
        <v>1835</v>
      </c>
      <c r="C43" s="6" t="n">
        <v>1303</v>
      </c>
      <c r="D43" s="6" t="n">
        <v>2483</v>
      </c>
      <c r="E43" s="6" t="n">
        <v>2981</v>
      </c>
      <c r="F43" s="6" t="n">
        <v>2981</v>
      </c>
      <c r="G43" s="6" t="n">
        <v>1936</v>
      </c>
    </row>
    <row r="44" spans="1:11">
      <c r="A44" s="4" t="s">
        <v>773</v>
      </c>
      <c r="B44" s="6" t="n">
        <v>52</v>
      </c>
      <c r="C44" s="6" t="n">
        <v>41</v>
      </c>
      <c r="D44" s="6" t="n">
        <v>-400</v>
      </c>
      <c r="E44" s="6" t="n">
        <v>-980</v>
      </c>
      <c r="F44" s="6" t="n">
        <v>135</v>
      </c>
      <c r="G44" s="6" t="n">
        <v>1873</v>
      </c>
    </row>
    <row r="45" spans="1:11">
      <c r="A45" s="4" t="s">
        <v>774</v>
      </c>
      <c r="B45" s="6" t="n">
        <v>-161</v>
      </c>
      <c r="C45" s="6" t="n">
        <v>25</v>
      </c>
      <c r="D45" s="6" t="n">
        <v>-357</v>
      </c>
      <c r="E45" s="6" t="n">
        <v>-632</v>
      </c>
      <c r="F45" s="6" t="n">
        <v>-633</v>
      </c>
      <c r="G45" s="6" t="n">
        <v>-828</v>
      </c>
    </row>
    <row r="46" spans="1:11">
      <c r="A46" s="4" t="s">
        <v>131</v>
      </c>
      <c r="B46" s="6" t="n">
        <v>1726</v>
      </c>
      <c r="C46" s="6" t="n">
        <v>1369</v>
      </c>
      <c r="D46" s="6" t="n">
        <v>1726</v>
      </c>
      <c r="E46" s="6" t="n">
        <v>1369</v>
      </c>
      <c r="F46" s="6" t="n">
        <v>2483</v>
      </c>
      <c r="G46" s="6" t="n">
        <v>2981</v>
      </c>
    </row>
    <row r="47" spans="1:11">
      <c r="A47" s="3" t="s">
        <v>776</v>
      </c>
    </row>
    <row r="48" spans="1:11">
      <c r="A48" s="4" t="s">
        <v>777</v>
      </c>
      <c r="H48" s="6" t="n">
        <v>176</v>
      </c>
      <c r="I48" s="6" t="n">
        <v>293</v>
      </c>
      <c r="J48" s="6" t="n">
        <v>339</v>
      </c>
      <c r="K48" s="6" t="n">
        <v>615</v>
      </c>
    </row>
    <row r="49" spans="1:11">
      <c r="A49" s="4" t="s">
        <v>778</v>
      </c>
      <c r="H49" s="6" t="n">
        <v>1237</v>
      </c>
      <c r="I49" s="6" t="n">
        <v>1743</v>
      </c>
      <c r="J49" s="6" t="n">
        <v>534</v>
      </c>
      <c r="K49" s="6" t="n">
        <v>476</v>
      </c>
    </row>
    <row r="50" spans="1:11">
      <c r="A50" s="4" t="s">
        <v>29</v>
      </c>
      <c r="B50" s="6" t="n">
        <v>1726</v>
      </c>
      <c r="C50" s="6" t="n">
        <v>1303</v>
      </c>
      <c r="D50" s="6" t="n">
        <v>2483</v>
      </c>
      <c r="E50" s="6" t="n">
        <v>2981</v>
      </c>
      <c r="F50" s="6" t="n">
        <v>2483</v>
      </c>
      <c r="G50" s="6" t="n">
        <v>1936</v>
      </c>
      <c r="H50" s="6" t="n">
        <v>1726</v>
      </c>
      <c r="I50" s="6" t="n">
        <v>2483</v>
      </c>
      <c r="J50" s="6" t="n">
        <v>1369</v>
      </c>
      <c r="K50" s="6" t="n">
        <v>2981</v>
      </c>
    </row>
    <row r="51" spans="1:11">
      <c r="A51" s="3" t="s">
        <v>779</v>
      </c>
    </row>
    <row r="52" spans="1:11">
      <c r="A52" s="4" t="s">
        <v>777</v>
      </c>
      <c r="H52" s="6" t="n">
        <v>1948</v>
      </c>
      <c r="I52" s="6" t="n">
        <v>1300</v>
      </c>
      <c r="J52" s="6" t="n">
        <v>2553</v>
      </c>
      <c r="K52" s="6" t="n">
        <v>4042</v>
      </c>
    </row>
    <row r="53" spans="1:11">
      <c r="A53" s="4" t="s">
        <v>778</v>
      </c>
      <c r="H53" s="6" t="n">
        <v>428565</v>
      </c>
      <c r="I53" s="6" t="n">
        <v>433721</v>
      </c>
      <c r="J53" s="6" t="n">
        <v>438446</v>
      </c>
      <c r="K53" s="6" t="n">
        <v>256555</v>
      </c>
    </row>
    <row r="54" spans="1:11">
      <c r="A54" s="4" t="s">
        <v>715</v>
      </c>
      <c r="H54" s="6" t="n">
        <v>582662</v>
      </c>
      <c r="I54" s="6" t="n">
        <v>610738</v>
      </c>
      <c r="J54" s="6" t="n">
        <v>626978</v>
      </c>
      <c r="K54" s="6" t="n">
        <v>484335</v>
      </c>
    </row>
    <row r="55" spans="1:11">
      <c r="A55" s="4" t="s">
        <v>783</v>
      </c>
    </row>
    <row r="56" spans="1:11">
      <c r="A56" s="3" t="s">
        <v>776</v>
      </c>
    </row>
    <row r="57" spans="1:11">
      <c r="A57" s="4" t="s">
        <v>781</v>
      </c>
      <c r="H57" s="6" t="n">
        <v>313</v>
      </c>
      <c r="I57" s="6" t="n">
        <v>447</v>
      </c>
      <c r="J57" s="6" t="n">
        <v>496</v>
      </c>
      <c r="K57" s="6" t="n">
        <v>1890</v>
      </c>
    </row>
    <row r="58" spans="1:11">
      <c r="A58" s="3" t="s">
        <v>779</v>
      </c>
    </row>
    <row r="59" spans="1:11">
      <c r="A59" s="4" t="s">
        <v>781</v>
      </c>
      <c r="H59" s="6" t="n">
        <v>152149</v>
      </c>
      <c r="I59" s="6" t="n">
        <v>175717</v>
      </c>
      <c r="J59" s="6" t="n">
        <v>185979</v>
      </c>
      <c r="K59" s="6" t="n">
        <v>223738</v>
      </c>
    </row>
    <row r="60" spans="1:11">
      <c r="A60" s="4" t="s">
        <v>726</v>
      </c>
    </row>
    <row r="61" spans="1:11">
      <c r="A61" s="3" t="s">
        <v>29</v>
      </c>
    </row>
    <row r="62" spans="1:11">
      <c r="A62" s="4" t="s">
        <v>129</v>
      </c>
      <c r="B62" s="6" t="n">
        <v>327</v>
      </c>
      <c r="C62" s="6" t="n">
        <v>489</v>
      </c>
      <c r="D62" s="6" t="n">
        <v>742</v>
      </c>
      <c r="E62" s="6" t="n">
        <v>232</v>
      </c>
      <c r="F62" s="6" t="n">
        <v>232</v>
      </c>
      <c r="G62" s="6" t="n">
        <v>834</v>
      </c>
    </row>
    <row r="63" spans="1:11">
      <c r="A63" s="4" t="s">
        <v>773</v>
      </c>
      <c r="B63" s="6" t="n">
        <v>-111</v>
      </c>
      <c r="C63" s="6" t="n">
        <v>66</v>
      </c>
      <c r="D63" s="6" t="n">
        <v>-526</v>
      </c>
      <c r="E63" s="6" t="n">
        <v>323</v>
      </c>
      <c r="F63" s="6" t="n">
        <v>605</v>
      </c>
      <c r="G63" s="6" t="n">
        <v>-585</v>
      </c>
    </row>
    <row r="64" spans="1:11">
      <c r="A64" s="4" t="s">
        <v>774</v>
      </c>
      <c r="C64" s="6" t="n">
        <v>-95</v>
      </c>
      <c r="E64" s="6" t="n">
        <v>-95</v>
      </c>
      <c r="F64" s="6" t="n">
        <v>-95</v>
      </c>
      <c r="G64" s="6" t="n">
        <v>-17</v>
      </c>
    </row>
    <row r="65" spans="1:11">
      <c r="A65" s="4" t="s">
        <v>131</v>
      </c>
      <c r="B65" s="6" t="n">
        <v>216</v>
      </c>
      <c r="C65" s="6" t="n">
        <v>460</v>
      </c>
      <c r="D65" s="6" t="n">
        <v>216</v>
      </c>
      <c r="E65" s="6" t="n">
        <v>460</v>
      </c>
      <c r="F65" s="6" t="n">
        <v>742</v>
      </c>
      <c r="G65" s="6" t="n">
        <v>232</v>
      </c>
    </row>
    <row r="66" spans="1:11">
      <c r="A66" s="3" t="s">
        <v>776</v>
      </c>
    </row>
    <row r="67" spans="1:11">
      <c r="A67" s="4" t="s">
        <v>777</v>
      </c>
      <c r="K67" s="6" t="n">
        <v>137</v>
      </c>
    </row>
    <row r="68" spans="1:11">
      <c r="A68" s="4" t="s">
        <v>778</v>
      </c>
      <c r="H68" s="6" t="n">
        <v>155</v>
      </c>
      <c r="I68" s="6" t="n">
        <v>742</v>
      </c>
      <c r="J68" s="6" t="n">
        <v>413</v>
      </c>
      <c r="K68" s="6" t="n">
        <v>95</v>
      </c>
    </row>
    <row r="69" spans="1:11">
      <c r="A69" s="4" t="s">
        <v>29</v>
      </c>
      <c r="B69" s="6" t="n">
        <v>216</v>
      </c>
      <c r="C69" s="6" t="n">
        <v>489</v>
      </c>
      <c r="D69" s="6" t="n">
        <v>742</v>
      </c>
      <c r="E69" s="6" t="n">
        <v>232</v>
      </c>
      <c r="F69" s="6" t="n">
        <v>742</v>
      </c>
      <c r="G69" s="6" t="n">
        <v>834</v>
      </c>
      <c r="H69" s="6" t="n">
        <v>216</v>
      </c>
      <c r="I69" s="6" t="n">
        <v>742</v>
      </c>
      <c r="J69" s="6" t="n">
        <v>460</v>
      </c>
      <c r="K69" s="6" t="n">
        <v>232</v>
      </c>
    </row>
    <row r="70" spans="1:11">
      <c r="A70" s="3" t="s">
        <v>779</v>
      </c>
    </row>
    <row r="71" spans="1:11">
      <c r="A71" s="4" t="s">
        <v>777</v>
      </c>
      <c r="H71" s="6" t="n">
        <v>565</v>
      </c>
      <c r="K71" s="6" t="n">
        <v>208</v>
      </c>
    </row>
    <row r="72" spans="1:11">
      <c r="A72" s="4" t="s">
        <v>778</v>
      </c>
      <c r="H72" s="6" t="n">
        <v>88315</v>
      </c>
      <c r="I72" s="6" t="n">
        <v>133787</v>
      </c>
      <c r="J72" s="6" t="n">
        <v>104369</v>
      </c>
      <c r="K72" s="6" t="n">
        <v>31390</v>
      </c>
    </row>
    <row r="73" spans="1:11">
      <c r="A73" s="4" t="s">
        <v>715</v>
      </c>
      <c r="H73" s="6" t="n">
        <v>94304</v>
      </c>
      <c r="I73" s="6" t="n">
        <v>140766</v>
      </c>
      <c r="J73" s="6" t="n">
        <v>111908</v>
      </c>
      <c r="K73" s="6" t="n">
        <v>40232</v>
      </c>
    </row>
    <row r="74" spans="1:11">
      <c r="A74" s="4" t="s">
        <v>784</v>
      </c>
    </row>
    <row r="75" spans="1:11">
      <c r="A75" s="3" t="s">
        <v>776</v>
      </c>
    </row>
    <row r="76" spans="1:11">
      <c r="A76" s="4" t="s">
        <v>781</v>
      </c>
      <c r="H76" s="6" t="n">
        <v>61</v>
      </c>
      <c r="J76" s="6" t="n">
        <v>47</v>
      </c>
    </row>
    <row r="77" spans="1:11">
      <c r="A77" s="3" t="s">
        <v>779</v>
      </c>
    </row>
    <row r="78" spans="1:11">
      <c r="A78" s="4" t="s">
        <v>781</v>
      </c>
      <c r="H78" s="6" t="n">
        <v>5424</v>
      </c>
      <c r="I78" s="6" t="n">
        <v>6979</v>
      </c>
      <c r="J78" s="6" t="n">
        <v>7539</v>
      </c>
      <c r="K78" s="6" t="n">
        <v>8634</v>
      </c>
    </row>
    <row r="79" spans="1:11">
      <c r="A79" s="4" t="s">
        <v>727</v>
      </c>
    </row>
    <row r="80" spans="1:11">
      <c r="A80" s="3" t="s">
        <v>29</v>
      </c>
    </row>
    <row r="81" spans="1:11">
      <c r="A81" s="4" t="s">
        <v>129</v>
      </c>
      <c r="B81" s="6" t="n">
        <v>5689</v>
      </c>
      <c r="C81" s="6" t="n">
        <v>1472</v>
      </c>
      <c r="D81" s="6" t="n">
        <v>4196</v>
      </c>
      <c r="E81" s="6" t="n">
        <v>1403</v>
      </c>
      <c r="F81" s="6" t="n">
        <v>1403</v>
      </c>
      <c r="G81" s="6" t="n">
        <v>648</v>
      </c>
    </row>
    <row r="82" spans="1:11">
      <c r="A82" s="4" t="s">
        <v>773</v>
      </c>
      <c r="B82" s="6" t="n">
        <v>1440</v>
      </c>
      <c r="C82" s="6" t="n">
        <v>624</v>
      </c>
      <c r="D82" s="6" t="n">
        <v>3932</v>
      </c>
      <c r="E82" s="6" t="n">
        <v>768</v>
      </c>
      <c r="F82" s="6" t="n">
        <v>2869</v>
      </c>
      <c r="G82" s="6" t="n">
        <v>782</v>
      </c>
    </row>
    <row r="83" spans="1:11">
      <c r="A83" s="4" t="s">
        <v>774</v>
      </c>
      <c r="B83" s="6" t="n">
        <v>-763</v>
      </c>
      <c r="C83" s="6" t="n">
        <v>-2</v>
      </c>
      <c r="D83" s="6" t="n">
        <v>-1762</v>
      </c>
      <c r="E83" s="6" t="n">
        <v>-77</v>
      </c>
      <c r="F83" s="6" t="n">
        <v>-76</v>
      </c>
      <c r="G83" s="6" t="n">
        <v>-30</v>
      </c>
    </row>
    <row r="84" spans="1:11">
      <c r="A84" s="4" t="s">
        <v>775</v>
      </c>
      <c r="G84" s="6" t="n">
        <v>3</v>
      </c>
    </row>
    <row r="85" spans="1:11">
      <c r="A85" s="4" t="s">
        <v>131</v>
      </c>
      <c r="B85" s="6" t="n">
        <v>6366</v>
      </c>
      <c r="C85" s="6" t="n">
        <v>2094</v>
      </c>
      <c r="D85" s="6" t="n">
        <v>6366</v>
      </c>
      <c r="E85" s="6" t="n">
        <v>2094</v>
      </c>
      <c r="F85" s="6" t="n">
        <v>4196</v>
      </c>
      <c r="G85" s="6" t="n">
        <v>1403</v>
      </c>
    </row>
    <row r="86" spans="1:11">
      <c r="A86" s="3" t="s">
        <v>776</v>
      </c>
    </row>
    <row r="87" spans="1:11">
      <c r="A87" s="4" t="s">
        <v>777</v>
      </c>
      <c r="H87" s="6" t="n">
        <v>1585</v>
      </c>
      <c r="I87" s="6" t="n">
        <v>396</v>
      </c>
      <c r="J87" s="6" t="n">
        <v>192</v>
      </c>
      <c r="K87" s="6" t="n">
        <v>171</v>
      </c>
    </row>
    <row r="88" spans="1:11">
      <c r="A88" s="4" t="s">
        <v>778</v>
      </c>
      <c r="H88" s="6" t="n">
        <v>3389</v>
      </c>
      <c r="I88" s="6" t="n">
        <v>3126</v>
      </c>
      <c r="J88" s="6" t="n">
        <v>1264</v>
      </c>
      <c r="K88" s="6" t="n">
        <v>596</v>
      </c>
    </row>
    <row r="89" spans="1:11">
      <c r="A89" s="4" t="s">
        <v>29</v>
      </c>
      <c r="B89" s="6" t="n">
        <v>6366</v>
      </c>
      <c r="C89" s="6" t="n">
        <v>1472</v>
      </c>
      <c r="D89" s="6" t="n">
        <v>4196</v>
      </c>
      <c r="E89" s="6" t="n">
        <v>1403</v>
      </c>
      <c r="F89" s="6" t="n">
        <v>1403</v>
      </c>
      <c r="G89" s="6" t="n">
        <v>648</v>
      </c>
      <c r="H89" s="6" t="n">
        <v>6366</v>
      </c>
      <c r="I89" s="6" t="n">
        <v>4196</v>
      </c>
      <c r="J89" s="6" t="n">
        <v>2094</v>
      </c>
      <c r="K89" s="6" t="n">
        <v>1403</v>
      </c>
    </row>
    <row r="90" spans="1:11">
      <c r="A90" s="3" t="s">
        <v>779</v>
      </c>
    </row>
    <row r="91" spans="1:11">
      <c r="A91" s="4" t="s">
        <v>777</v>
      </c>
      <c r="H91" s="6" t="n">
        <v>6075</v>
      </c>
      <c r="I91" s="6" t="n">
        <v>1382</v>
      </c>
      <c r="J91" s="6" t="n">
        <v>192</v>
      </c>
      <c r="K91" s="6" t="n">
        <v>171</v>
      </c>
    </row>
    <row r="92" spans="1:11">
      <c r="A92" s="4" t="s">
        <v>778</v>
      </c>
      <c r="H92" s="6" t="n">
        <v>484547</v>
      </c>
      <c r="I92" s="6" t="n">
        <v>423392</v>
      </c>
      <c r="J92" s="6" t="n">
        <v>244566</v>
      </c>
      <c r="K92" s="6" t="n">
        <v>155955</v>
      </c>
    </row>
    <row r="93" spans="1:11">
      <c r="A93" s="4" t="s">
        <v>715</v>
      </c>
      <c r="H93" s="6" t="n">
        <v>502055</v>
      </c>
      <c r="I93" s="6" t="n">
        <v>438238</v>
      </c>
      <c r="J93" s="6" t="n">
        <v>251270</v>
      </c>
      <c r="K93" s="6" t="n">
        <v>165696</v>
      </c>
    </row>
    <row r="94" spans="1:11">
      <c r="A94" s="4" t="s">
        <v>785</v>
      </c>
    </row>
    <row r="95" spans="1:11">
      <c r="A95" s="3" t="s">
        <v>776</v>
      </c>
    </row>
    <row r="96" spans="1:11">
      <c r="A96" s="4" t="s">
        <v>781</v>
      </c>
      <c r="H96" s="6" t="n">
        <v>1392</v>
      </c>
      <c r="I96" s="6" t="n">
        <v>674</v>
      </c>
      <c r="J96" s="6" t="n">
        <v>638</v>
      </c>
      <c r="K96" s="6" t="n">
        <v>636</v>
      </c>
    </row>
    <row r="97" spans="1:11">
      <c r="A97" s="3" t="s">
        <v>779</v>
      </c>
    </row>
    <row r="98" spans="1:11">
      <c r="A98" s="4" t="s">
        <v>781</v>
      </c>
      <c r="H98" s="6" t="n">
        <v>11433</v>
      </c>
      <c r="I98" s="6" t="n">
        <v>13464</v>
      </c>
      <c r="J98" s="6" t="n">
        <v>6512</v>
      </c>
      <c r="K98" s="6" t="n">
        <v>9570</v>
      </c>
    </row>
    <row r="99" spans="1:11">
      <c r="A99" s="4" t="s">
        <v>728</v>
      </c>
    </row>
    <row r="100" spans="1:11">
      <c r="A100" s="3" t="s">
        <v>29</v>
      </c>
    </row>
    <row r="101" spans="1:11">
      <c r="A101" s="4" t="s">
        <v>129</v>
      </c>
      <c r="B101" s="6" t="n">
        <v>344</v>
      </c>
      <c r="C101" s="6" t="n">
        <v>367</v>
      </c>
      <c r="D101" s="6" t="n">
        <v>334</v>
      </c>
      <c r="E101" s="6" t="n">
        <v>357</v>
      </c>
      <c r="F101" s="6" t="n">
        <v>357</v>
      </c>
      <c r="G101" s="6" t="n">
        <v>121</v>
      </c>
    </row>
    <row r="102" spans="1:11">
      <c r="A102" s="4" t="s">
        <v>773</v>
      </c>
      <c r="B102" s="6" t="n">
        <v>13</v>
      </c>
      <c r="C102" s="6" t="n">
        <v>-3</v>
      </c>
      <c r="D102" s="6" t="n">
        <v>23</v>
      </c>
      <c r="E102" s="6" t="n">
        <v>8</v>
      </c>
      <c r="F102" s="6" t="n">
        <v>-11</v>
      </c>
      <c r="G102" s="6" t="n">
        <v>237</v>
      </c>
    </row>
    <row r="103" spans="1:11">
      <c r="A103" s="4" t="s">
        <v>774</v>
      </c>
      <c r="B103" s="6" t="n">
        <v>-327</v>
      </c>
      <c r="C103" s="6" t="n">
        <v>-9</v>
      </c>
      <c r="D103" s="6" t="n">
        <v>-327</v>
      </c>
      <c r="E103" s="6" t="n">
        <v>-10</v>
      </c>
      <c r="F103" s="6" t="n">
        <v>-12</v>
      </c>
      <c r="G103" s="6" t="n">
        <v>-1</v>
      </c>
    </row>
    <row r="104" spans="1:11">
      <c r="A104" s="4" t="s">
        <v>131</v>
      </c>
      <c r="B104" s="6" t="n">
        <v>30</v>
      </c>
      <c r="C104" s="6" t="n">
        <v>355</v>
      </c>
      <c r="D104" s="6" t="n">
        <v>30</v>
      </c>
      <c r="E104" s="6" t="n">
        <v>355</v>
      </c>
      <c r="F104" s="6" t="n">
        <v>334</v>
      </c>
      <c r="G104" s="6" t="n">
        <v>357</v>
      </c>
    </row>
    <row r="105" spans="1:11">
      <c r="A105" s="3" t="s">
        <v>776</v>
      </c>
    </row>
    <row r="106" spans="1:11">
      <c r="A106" s="4" t="s">
        <v>777</v>
      </c>
      <c r="H106" s="6" t="n">
        <v>2</v>
      </c>
      <c r="I106" s="6" t="n">
        <v>328</v>
      </c>
      <c r="J106" s="6" t="n">
        <v>328</v>
      </c>
      <c r="K106" s="6" t="n">
        <v>327</v>
      </c>
    </row>
    <row r="107" spans="1:11">
      <c r="A107" s="4" t="s">
        <v>778</v>
      </c>
      <c r="H107" s="6" t="n">
        <v>10</v>
      </c>
      <c r="I107" s="6" t="n">
        <v>5</v>
      </c>
      <c r="J107" s="6" t="n">
        <v>1</v>
      </c>
    </row>
    <row r="108" spans="1:11">
      <c r="A108" s="4" t="s">
        <v>29</v>
      </c>
      <c r="B108" s="6" t="n">
        <v>30</v>
      </c>
      <c r="C108" s="6" t="n">
        <v>367</v>
      </c>
      <c r="D108" s="6" t="n">
        <v>334</v>
      </c>
      <c r="E108" s="6" t="n">
        <v>357</v>
      </c>
      <c r="F108" s="6" t="n">
        <v>334</v>
      </c>
      <c r="G108" s="6" t="n">
        <v>121</v>
      </c>
      <c r="H108" s="6" t="n">
        <v>30</v>
      </c>
      <c r="I108" s="6" t="n">
        <v>334</v>
      </c>
      <c r="J108" s="6" t="n">
        <v>355</v>
      </c>
      <c r="K108" s="6" t="n">
        <v>357</v>
      </c>
    </row>
    <row r="109" spans="1:11">
      <c r="A109" s="3" t="s">
        <v>779</v>
      </c>
    </row>
    <row r="110" spans="1:11">
      <c r="A110" s="4" t="s">
        <v>777</v>
      </c>
      <c r="H110" s="6" t="n">
        <v>2</v>
      </c>
      <c r="I110" s="6" t="n">
        <v>328</v>
      </c>
      <c r="J110" s="6" t="n">
        <v>328</v>
      </c>
      <c r="K110" s="6" t="n">
        <v>327</v>
      </c>
    </row>
    <row r="111" spans="1:11">
      <c r="A111" s="4" t="s">
        <v>778</v>
      </c>
      <c r="H111" s="6" t="n">
        <v>2762</v>
      </c>
      <c r="I111" s="6" t="n">
        <v>2057</v>
      </c>
      <c r="J111" s="6" t="n">
        <v>1055</v>
      </c>
      <c r="K111" s="6" t="n">
        <v>594</v>
      </c>
    </row>
    <row r="112" spans="1:11">
      <c r="A112" s="4" t="s">
        <v>715</v>
      </c>
      <c r="H112" s="6" t="n">
        <v>3252</v>
      </c>
      <c r="I112" s="6" t="n">
        <v>2959</v>
      </c>
      <c r="J112" s="6" t="n">
        <v>1973</v>
      </c>
      <c r="K112" s="6" t="n">
        <v>1926</v>
      </c>
    </row>
    <row r="113" spans="1:11">
      <c r="A113" s="4" t="s">
        <v>786</v>
      </c>
    </row>
    <row r="114" spans="1:11">
      <c r="A114" s="3" t="s">
        <v>776</v>
      </c>
    </row>
    <row r="115" spans="1:11">
      <c r="A115" s="4" t="s">
        <v>781</v>
      </c>
      <c r="H115" s="6" t="n">
        <v>18</v>
      </c>
      <c r="I115" s="6" t="n">
        <v>1</v>
      </c>
      <c r="J115" s="6" t="n">
        <v>26</v>
      </c>
      <c r="K115" s="6" t="n">
        <v>30</v>
      </c>
    </row>
    <row r="116" spans="1:11">
      <c r="A116" s="3" t="s">
        <v>779</v>
      </c>
    </row>
    <row r="117" spans="1:11">
      <c r="A117" s="4" t="s">
        <v>781</v>
      </c>
      <c r="H117" s="6" t="n">
        <v>488</v>
      </c>
      <c r="I117" s="6" t="n">
        <v>574</v>
      </c>
      <c r="J117" s="6" t="n">
        <v>590</v>
      </c>
      <c r="K117" s="6" t="n">
        <v>1005</v>
      </c>
    </row>
    <row r="118" spans="1:11">
      <c r="A118" s="4" t="s">
        <v>729</v>
      </c>
    </row>
    <row r="119" spans="1:11">
      <c r="A119" s="3" t="s">
        <v>29</v>
      </c>
    </row>
    <row r="120" spans="1:11">
      <c r="A120" s="4" t="s">
        <v>129</v>
      </c>
      <c r="B120" s="6" t="n">
        <v>2106</v>
      </c>
      <c r="C120" s="6" t="n">
        <v>740</v>
      </c>
      <c r="D120" s="6" t="n">
        <v>1223</v>
      </c>
      <c r="E120" s="6" t="n">
        <v>379</v>
      </c>
      <c r="F120" s="6" t="n">
        <v>379</v>
      </c>
      <c r="G120" s="6" t="n">
        <v>143</v>
      </c>
    </row>
    <row r="121" spans="1:11">
      <c r="A121" s="4" t="s">
        <v>773</v>
      </c>
      <c r="B121" s="6" t="n">
        <v>929</v>
      </c>
      <c r="C121" s="6" t="n">
        <v>928</v>
      </c>
      <c r="D121" s="6" t="n">
        <v>2686</v>
      </c>
      <c r="E121" s="6" t="n">
        <v>2179</v>
      </c>
      <c r="F121" s="6" t="n">
        <v>2722</v>
      </c>
      <c r="G121" s="6" t="n">
        <v>2195</v>
      </c>
    </row>
    <row r="122" spans="1:11">
      <c r="A122" s="4" t="s">
        <v>774</v>
      </c>
      <c r="B122" s="6" t="n">
        <v>-862</v>
      </c>
      <c r="C122" s="6" t="n">
        <v>-671</v>
      </c>
      <c r="D122" s="6" t="n">
        <v>-2399</v>
      </c>
      <c r="E122" s="6" t="n">
        <v>-1934</v>
      </c>
      <c r="F122" s="6" t="n">
        <v>-2634</v>
      </c>
      <c r="G122" s="6" t="n">
        <v>-2187</v>
      </c>
    </row>
    <row r="123" spans="1:11">
      <c r="A123" s="4" t="s">
        <v>775</v>
      </c>
      <c r="B123" s="6" t="n">
        <v>410</v>
      </c>
      <c r="C123" s="6" t="n">
        <v>158</v>
      </c>
      <c r="D123" s="6" t="n">
        <v>1073</v>
      </c>
      <c r="E123" s="6" t="n">
        <v>531</v>
      </c>
      <c r="F123" s="6" t="n">
        <v>756</v>
      </c>
      <c r="G123" s="6" t="n">
        <v>228</v>
      </c>
    </row>
    <row r="124" spans="1:11">
      <c r="A124" s="4" t="s">
        <v>131</v>
      </c>
      <c r="B124" s="6" t="n">
        <v>2583</v>
      </c>
      <c r="C124" s="6" t="n">
        <v>1155</v>
      </c>
      <c r="D124" s="6" t="n">
        <v>2583</v>
      </c>
      <c r="E124" s="6" t="n">
        <v>1155</v>
      </c>
      <c r="F124" s="6" t="n">
        <v>1223</v>
      </c>
      <c r="G124" s="6" t="n">
        <v>379</v>
      </c>
    </row>
    <row r="125" spans="1:11">
      <c r="A125" s="3" t="s">
        <v>776</v>
      </c>
    </row>
    <row r="126" spans="1:11">
      <c r="A126" s="4" t="s">
        <v>778</v>
      </c>
      <c r="H126" s="6" t="n">
        <v>2583</v>
      </c>
      <c r="I126" s="6" t="n">
        <v>1223</v>
      </c>
      <c r="J126" s="6" t="n">
        <v>1155</v>
      </c>
      <c r="K126" s="6" t="n">
        <v>379</v>
      </c>
    </row>
    <row r="127" spans="1:11">
      <c r="A127" s="4" t="s">
        <v>29</v>
      </c>
      <c r="B127" s="7" t="n">
        <v>2583</v>
      </c>
      <c r="C127" s="7" t="n">
        <v>740</v>
      </c>
      <c r="D127" s="7" t="n">
        <v>1223</v>
      </c>
      <c r="E127" s="7" t="n">
        <v>379</v>
      </c>
      <c r="F127" s="7" t="n">
        <v>1223</v>
      </c>
      <c r="G127" s="7" t="n">
        <v>143</v>
      </c>
      <c r="H127" s="6" t="n">
        <v>2583</v>
      </c>
      <c r="I127" s="6" t="n">
        <v>1223</v>
      </c>
      <c r="J127" s="6" t="n">
        <v>1155</v>
      </c>
      <c r="K127" s="6" t="n">
        <v>379</v>
      </c>
    </row>
    <row r="128" spans="1:11">
      <c r="A128" s="3" t="s">
        <v>779</v>
      </c>
    </row>
    <row r="129" spans="1:11">
      <c r="A129" s="4" t="s">
        <v>778</v>
      </c>
      <c r="H129" s="6" t="n">
        <v>172341</v>
      </c>
      <c r="I129" s="6" t="n">
        <v>158966</v>
      </c>
      <c r="J129" s="6" t="n">
        <v>154557</v>
      </c>
      <c r="K129" s="6" t="n">
        <v>119553</v>
      </c>
    </row>
    <row r="130" spans="1:11">
      <c r="A130" s="4" t="s">
        <v>715</v>
      </c>
      <c r="H130" s="7" t="n">
        <v>172341</v>
      </c>
      <c r="I130" s="7" t="n">
        <v>158966</v>
      </c>
      <c r="J130" s="7" t="n">
        <v>154557</v>
      </c>
      <c r="K130" s="7" t="n">
        <v>119553</v>
      </c>
    </row>
  </sheetData>
  <mergeCells count="4">
    <mergeCell ref="A1:A2"/>
    <mergeCell ref="B1:C1"/>
    <mergeCell ref="D1:E1"/>
    <mergeCell ref="F1:G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1551</v>
      </c>
      <c r="B1" s="2" t="s">
        <v>74</v>
      </c>
      <c r="D1" s="2" t="s">
        <v>1</v>
      </c>
      <c r="F1" s="2" t="s">
        <v>75</v>
      </c>
    </row>
    <row r="2" spans="1:7">
      <c r="B2" s="2" t="s">
        <v>1552</v>
      </c>
      <c r="C2" s="2" t="s">
        <v>592</v>
      </c>
      <c r="D2" s="2" t="s">
        <v>1552</v>
      </c>
      <c r="E2" s="2" t="s">
        <v>592</v>
      </c>
      <c r="F2" s="2" t="s">
        <v>593</v>
      </c>
      <c r="G2" s="2" t="s">
        <v>595</v>
      </c>
    </row>
    <row r="3" spans="1:7">
      <c r="A3" s="3" t="s">
        <v>788</v>
      </c>
    </row>
    <row r="4" spans="1:7">
      <c r="A4" s="4" t="s">
        <v>789</v>
      </c>
      <c r="B4" s="7" t="n">
        <v>2000000</v>
      </c>
      <c r="C4" s="7" t="n">
        <v>11000</v>
      </c>
      <c r="D4" s="7" t="n">
        <v>5100000</v>
      </c>
      <c r="E4" s="7" t="n">
        <v>-1100000</v>
      </c>
      <c r="G4" s="7" t="n">
        <v>1400000</v>
      </c>
    </row>
    <row r="5" spans="1:7">
      <c r="A5" s="4" t="s">
        <v>790</v>
      </c>
      <c r="B5" s="6" t="n">
        <v>2300000</v>
      </c>
      <c r="D5" s="6" t="n">
        <v>2300000</v>
      </c>
      <c r="F5" s="7" t="n">
        <v>1200000</v>
      </c>
      <c r="G5" s="6" t="n">
        <v>2700000</v>
      </c>
    </row>
    <row r="6" spans="1:7">
      <c r="A6" s="4" t="s">
        <v>791</v>
      </c>
      <c r="B6" s="6" t="n">
        <v>0</v>
      </c>
      <c r="D6" s="6" t="n">
        <v>0</v>
      </c>
      <c r="F6" s="6" t="n">
        <v>0</v>
      </c>
      <c r="G6" s="6" t="n">
        <v>0</v>
      </c>
    </row>
    <row r="7" spans="1:7">
      <c r="A7" s="4" t="s">
        <v>792</v>
      </c>
      <c r="B7" s="7" t="n">
        <v>0</v>
      </c>
      <c r="D7" s="7" t="n">
        <v>0</v>
      </c>
      <c r="F7" s="6" t="n">
        <v>477000</v>
      </c>
      <c r="G7" s="6" t="n">
        <v>750000</v>
      </c>
    </row>
    <row r="8" spans="1:7">
      <c r="A8" s="4" t="s">
        <v>1553</v>
      </c>
      <c r="B8" s="6" t="n">
        <v>867000</v>
      </c>
      <c r="D8" s="6" t="n">
        <v>2100000</v>
      </c>
    </row>
    <row r="9" spans="1:7">
      <c r="A9" s="4" t="s">
        <v>793</v>
      </c>
      <c r="B9" s="7" t="n">
        <v>1000000</v>
      </c>
      <c r="D9" s="7" t="n">
        <v>1000000</v>
      </c>
      <c r="F9" s="6" t="n">
        <v>760000</v>
      </c>
      <c r="G9" s="6" t="n">
        <v>268000</v>
      </c>
    </row>
    <row r="10" spans="1:7">
      <c r="A10" s="4" t="s">
        <v>794</v>
      </c>
      <c r="D10" s="6" t="n">
        <v>272000</v>
      </c>
      <c r="E10" s="6" t="n">
        <v>56000</v>
      </c>
      <c r="F10" s="6" t="n">
        <v>493000</v>
      </c>
      <c r="G10" s="6" t="n">
        <v>94000</v>
      </c>
    </row>
    <row r="11" spans="1:7">
      <c r="A11" s="4" t="s">
        <v>795</v>
      </c>
      <c r="D11" s="6" t="n">
        <v>0</v>
      </c>
      <c r="F11" s="6" t="n">
        <v>0</v>
      </c>
      <c r="G11" s="7" t="n">
        <v>0</v>
      </c>
    </row>
    <row r="12" spans="1:7">
      <c r="A12" s="4" t="s">
        <v>738</v>
      </c>
    </row>
    <row r="13" spans="1:7">
      <c r="A13" s="3" t="s">
        <v>788</v>
      </c>
    </row>
    <row r="14" spans="1:7">
      <c r="A14" s="4" t="s">
        <v>789</v>
      </c>
      <c r="B14" s="7" t="n">
        <v>559000</v>
      </c>
      <c r="C14" s="7" t="n">
        <v>8000</v>
      </c>
      <c r="D14" s="7" t="n">
        <v>2200000</v>
      </c>
      <c r="E14" s="7" t="n">
        <v>-1700000</v>
      </c>
      <c r="F14" s="7" t="n">
        <v>-1700000</v>
      </c>
    </row>
  </sheetData>
  <mergeCells count="4">
    <mergeCell ref="A1:A2"/>
    <mergeCell ref="B1:C1"/>
    <mergeCell ref="D1:E1"/>
    <mergeCell ref="F1:G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17</v>
      </c>
      <c r="D1" s="2" t="s">
        <v>18</v>
      </c>
    </row>
    <row r="2" spans="1:4">
      <c r="A2" s="3" t="s">
        <v>797</v>
      </c>
    </row>
    <row r="3" spans="1:4">
      <c r="A3" s="4" t="s">
        <v>798</v>
      </c>
      <c r="B3" s="7" t="n">
        <v>23518</v>
      </c>
      <c r="C3" s="7" t="n">
        <v>11926</v>
      </c>
      <c r="D3" s="7" t="n">
        <v>8908</v>
      </c>
    </row>
    <row r="4" spans="1:4">
      <c r="A4" s="4" t="s">
        <v>771</v>
      </c>
      <c r="B4" s="6" t="n">
        <v>26107</v>
      </c>
      <c r="C4" s="6" t="n">
        <v>13783</v>
      </c>
      <c r="D4" s="6" t="n">
        <v>11864</v>
      </c>
    </row>
    <row r="5" spans="1:4">
      <c r="A5" s="4" t="s">
        <v>799</v>
      </c>
      <c r="B5" s="6" t="n">
        <v>2949</v>
      </c>
      <c r="C5" s="6" t="n">
        <v>1017</v>
      </c>
      <c r="D5" s="6" t="n">
        <v>2326</v>
      </c>
    </row>
    <row r="6" spans="1:4">
      <c r="A6" s="4" t="s">
        <v>724</v>
      </c>
    </row>
    <row r="7" spans="1:4">
      <c r="A7" s="3" t="s">
        <v>797</v>
      </c>
    </row>
    <row r="8" spans="1:4">
      <c r="A8" s="4" t="s">
        <v>800</v>
      </c>
      <c r="B8" s="6" t="n">
        <v>9541</v>
      </c>
      <c r="C8" s="6" t="n">
        <v>8916</v>
      </c>
      <c r="D8" s="6" t="n">
        <v>1362</v>
      </c>
    </row>
    <row r="9" spans="1:4">
      <c r="A9" s="4" t="s">
        <v>801</v>
      </c>
      <c r="B9" s="6" t="n">
        <v>5387</v>
      </c>
      <c r="D9" s="6" t="n">
        <v>2798</v>
      </c>
    </row>
    <row r="10" spans="1:4">
      <c r="A10" s="4" t="s">
        <v>802</v>
      </c>
      <c r="B10" s="6" t="n">
        <v>10149</v>
      </c>
      <c r="C10" s="6" t="n">
        <v>9502</v>
      </c>
      <c r="D10" s="6" t="n">
        <v>1922</v>
      </c>
    </row>
    <row r="11" spans="1:4">
      <c r="A11" s="4" t="s">
        <v>803</v>
      </c>
      <c r="B11" s="6" t="n">
        <v>5521</v>
      </c>
      <c r="D11" s="6" t="n">
        <v>2797</v>
      </c>
    </row>
    <row r="12" spans="1:4">
      <c r="A12" s="4" t="s">
        <v>799</v>
      </c>
      <c r="B12" s="6" t="n">
        <v>1186</v>
      </c>
      <c r="D12" s="6" t="n">
        <v>1076</v>
      </c>
    </row>
    <row r="13" spans="1:4">
      <c r="A13" s="4" t="s">
        <v>725</v>
      </c>
    </row>
    <row r="14" spans="1:4">
      <c r="A14" s="3" t="s">
        <v>797</v>
      </c>
    </row>
    <row r="15" spans="1:4">
      <c r="A15" s="4" t="s">
        <v>800</v>
      </c>
      <c r="B15" s="6" t="n">
        <v>1581</v>
      </c>
      <c r="C15" s="6" t="n">
        <v>804</v>
      </c>
      <c r="D15" s="6" t="n">
        <v>2821</v>
      </c>
    </row>
    <row r="16" spans="1:4">
      <c r="A16" s="4" t="s">
        <v>801</v>
      </c>
      <c r="B16" s="6" t="n">
        <v>367</v>
      </c>
      <c r="C16" s="6" t="n">
        <v>496</v>
      </c>
      <c r="D16" s="6" t="n">
        <v>1221</v>
      </c>
    </row>
    <row r="17" spans="1:4">
      <c r="A17" s="4" t="s">
        <v>802</v>
      </c>
      <c r="B17" s="6" t="n">
        <v>2589</v>
      </c>
      <c r="C17" s="6" t="n">
        <v>1999</v>
      </c>
      <c r="D17" s="6" t="n">
        <v>4222</v>
      </c>
    </row>
    <row r="18" spans="1:4">
      <c r="A18" s="4" t="s">
        <v>803</v>
      </c>
      <c r="B18" s="6" t="n">
        <v>387</v>
      </c>
      <c r="C18" s="6" t="n">
        <v>528</v>
      </c>
      <c r="D18" s="6" t="n">
        <v>1216</v>
      </c>
    </row>
    <row r="19" spans="1:4">
      <c r="A19" s="4" t="s">
        <v>799</v>
      </c>
      <c r="B19" s="6" t="n">
        <v>176</v>
      </c>
      <c r="C19" s="6" t="n">
        <v>293</v>
      </c>
      <c r="D19" s="6" t="n">
        <v>615</v>
      </c>
    </row>
    <row r="20" spans="1:4">
      <c r="A20" s="4" t="s">
        <v>726</v>
      </c>
    </row>
    <row r="21" spans="1:4">
      <c r="A21" s="3" t="s">
        <v>797</v>
      </c>
    </row>
    <row r="22" spans="1:4">
      <c r="A22" s="4" t="s">
        <v>800</v>
      </c>
      <c r="B22" s="6" t="n">
        <v>565</v>
      </c>
    </row>
    <row r="23" spans="1:4">
      <c r="A23" s="4" t="s">
        <v>801</v>
      </c>
      <c r="D23" s="6" t="n">
        <v>208</v>
      </c>
    </row>
    <row r="24" spans="1:4">
      <c r="A24" s="4" t="s">
        <v>802</v>
      </c>
      <c r="B24" s="6" t="n">
        <v>565</v>
      </c>
    </row>
    <row r="25" spans="1:4">
      <c r="A25" s="4" t="s">
        <v>803</v>
      </c>
      <c r="D25" s="6" t="n">
        <v>1201</v>
      </c>
    </row>
    <row r="26" spans="1:4">
      <c r="A26" s="4" t="s">
        <v>799</v>
      </c>
      <c r="D26" s="6" t="n">
        <v>137</v>
      </c>
    </row>
    <row r="27" spans="1:4">
      <c r="A27" s="4" t="s">
        <v>727</v>
      </c>
    </row>
    <row r="28" spans="1:4">
      <c r="A28" s="3" t="s">
        <v>797</v>
      </c>
    </row>
    <row r="29" spans="1:4">
      <c r="A29" s="4" t="s">
        <v>800</v>
      </c>
      <c r="B29" s="6" t="n">
        <v>3465</v>
      </c>
      <c r="C29" s="6" t="n">
        <v>521</v>
      </c>
    </row>
    <row r="30" spans="1:4">
      <c r="A30" s="4" t="s">
        <v>801</v>
      </c>
      <c r="B30" s="6" t="n">
        <v>2610</v>
      </c>
      <c r="C30" s="6" t="n">
        <v>861</v>
      </c>
      <c r="D30" s="6" t="n">
        <v>171</v>
      </c>
    </row>
    <row r="31" spans="1:4">
      <c r="A31" s="4" t="s">
        <v>802</v>
      </c>
      <c r="B31" s="6" t="n">
        <v>3652</v>
      </c>
      <c r="C31" s="6" t="n">
        <v>524</v>
      </c>
    </row>
    <row r="32" spans="1:4">
      <c r="A32" s="4" t="s">
        <v>803</v>
      </c>
      <c r="B32" s="6" t="n">
        <v>2934</v>
      </c>
      <c r="C32" s="6" t="n">
        <v>869</v>
      </c>
      <c r="D32" s="6" t="n">
        <v>171</v>
      </c>
    </row>
    <row r="33" spans="1:4">
      <c r="A33" s="4" t="s">
        <v>799</v>
      </c>
      <c r="B33" s="6" t="n">
        <v>1585</v>
      </c>
      <c r="C33" s="6" t="n">
        <v>396</v>
      </c>
      <c r="D33" s="6" t="n">
        <v>171</v>
      </c>
    </row>
    <row r="34" spans="1:4">
      <c r="A34" s="4" t="s">
        <v>728</v>
      </c>
    </row>
    <row r="35" spans="1:4">
      <c r="A35" s="3" t="s">
        <v>797</v>
      </c>
    </row>
    <row r="36" spans="1:4">
      <c r="A36" s="4" t="s">
        <v>801</v>
      </c>
      <c r="B36" s="6" t="n">
        <v>2</v>
      </c>
      <c r="C36" s="6" t="n">
        <v>328</v>
      </c>
      <c r="D36" s="6" t="n">
        <v>327</v>
      </c>
    </row>
    <row r="37" spans="1:4">
      <c r="A37" s="4" t="s">
        <v>803</v>
      </c>
      <c r="B37" s="6" t="n">
        <v>310</v>
      </c>
      <c r="C37" s="6" t="n">
        <v>361</v>
      </c>
      <c r="D37" s="6" t="n">
        <v>335</v>
      </c>
    </row>
    <row r="38" spans="1:4">
      <c r="A38" s="4" t="s">
        <v>799</v>
      </c>
      <c r="B38" s="7" t="n">
        <v>2</v>
      </c>
      <c r="C38" s="7" t="n">
        <v>328</v>
      </c>
      <c r="D38" s="7" t="n">
        <v>32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04</v>
      </c>
      <c r="B1" s="2" t="s">
        <v>805</v>
      </c>
      <c r="C1" s="2" t="s">
        <v>1</v>
      </c>
      <c r="E1" s="2" t="s">
        <v>75</v>
      </c>
    </row>
    <row r="2" spans="1:6">
      <c r="B2" s="2" t="s">
        <v>713</v>
      </c>
      <c r="C2" s="2" t="s">
        <v>2</v>
      </c>
      <c r="D2" s="2" t="s">
        <v>76</v>
      </c>
      <c r="E2" s="2" t="s">
        <v>17</v>
      </c>
      <c r="F2" s="2" t="s">
        <v>18</v>
      </c>
    </row>
    <row r="3" spans="1:6">
      <c r="A3" s="3" t="s">
        <v>797</v>
      </c>
    </row>
    <row r="4" spans="1:6">
      <c r="A4" s="4" t="s">
        <v>806</v>
      </c>
      <c r="C4" s="7" t="n">
        <v>18355</v>
      </c>
      <c r="D4" s="7" t="n">
        <v>8337</v>
      </c>
      <c r="E4" s="7" t="n">
        <v>12079</v>
      </c>
      <c r="F4" s="7" t="n">
        <v>9055</v>
      </c>
    </row>
    <row r="5" spans="1:6">
      <c r="A5" s="4" t="s">
        <v>807</v>
      </c>
      <c r="B5" s="7" t="n">
        <v>192</v>
      </c>
      <c r="C5" s="6" t="n">
        <v>1509</v>
      </c>
      <c r="E5" s="6" t="n">
        <v>365</v>
      </c>
      <c r="F5" s="6" t="n">
        <v>212</v>
      </c>
    </row>
    <row r="6" spans="1:6">
      <c r="A6" s="4" t="s">
        <v>724</v>
      </c>
    </row>
    <row r="7" spans="1:6">
      <c r="A7" s="3" t="s">
        <v>797</v>
      </c>
    </row>
    <row r="8" spans="1:6">
      <c r="A8" s="4" t="s">
        <v>808</v>
      </c>
      <c r="C8" s="6" t="n">
        <v>10605</v>
      </c>
      <c r="D8" s="6" t="n">
        <v>4129</v>
      </c>
      <c r="E8" s="6" t="n">
        <v>8975</v>
      </c>
      <c r="F8" s="6" t="n">
        <v>1394</v>
      </c>
    </row>
    <row r="9" spans="1:6">
      <c r="A9" s="4" t="s">
        <v>809</v>
      </c>
      <c r="C9" s="6" t="n">
        <v>1043</v>
      </c>
      <c r="D9" s="6" t="n">
        <v>2099</v>
      </c>
      <c r="F9" s="6" t="n">
        <v>2826</v>
      </c>
    </row>
    <row r="10" spans="1:6">
      <c r="A10" s="4" t="s">
        <v>810</v>
      </c>
      <c r="B10" s="6" t="n">
        <v>128</v>
      </c>
      <c r="C10" s="6" t="n">
        <v>419</v>
      </c>
      <c r="E10" s="6" t="n">
        <v>305</v>
      </c>
      <c r="F10" s="6" t="n">
        <v>64</v>
      </c>
    </row>
    <row r="11" spans="1:6">
      <c r="A11" s="4" t="s">
        <v>811</v>
      </c>
      <c r="C11" s="6" t="n">
        <v>287</v>
      </c>
      <c r="F11" s="6" t="n">
        <v>46</v>
      </c>
    </row>
    <row r="12" spans="1:6">
      <c r="A12" s="4" t="s">
        <v>725</v>
      </c>
    </row>
    <row r="13" spans="1:6">
      <c r="A13" s="3" t="s">
        <v>797</v>
      </c>
    </row>
    <row r="14" spans="1:6">
      <c r="A14" s="4" t="s">
        <v>808</v>
      </c>
      <c r="C14" s="6" t="n">
        <v>1698</v>
      </c>
      <c r="D14" s="6" t="n">
        <v>2479</v>
      </c>
      <c r="E14" s="6" t="n">
        <v>827</v>
      </c>
      <c r="F14" s="6" t="n">
        <v>2865</v>
      </c>
    </row>
    <row r="15" spans="1:6">
      <c r="A15" s="4" t="s">
        <v>809</v>
      </c>
      <c r="C15" s="6" t="n">
        <v>444</v>
      </c>
      <c r="D15" s="6" t="n">
        <v>727</v>
      </c>
      <c r="E15" s="6" t="n">
        <v>519</v>
      </c>
      <c r="F15" s="6" t="n">
        <v>1250</v>
      </c>
    </row>
    <row r="16" spans="1:6">
      <c r="A16" s="4" t="s">
        <v>810</v>
      </c>
      <c r="B16" s="6" t="n">
        <v>65</v>
      </c>
      <c r="C16" s="6" t="n">
        <v>33</v>
      </c>
      <c r="E16" s="6" t="n">
        <v>45</v>
      </c>
      <c r="F16" s="6" t="n">
        <v>63</v>
      </c>
    </row>
    <row r="17" spans="1:6">
      <c r="A17" s="4" t="s">
        <v>811</v>
      </c>
      <c r="B17" s="6" t="n">
        <v>7</v>
      </c>
      <c r="C17" s="6" t="n">
        <v>4</v>
      </c>
      <c r="E17" s="6" t="n">
        <v>1</v>
      </c>
      <c r="F17" s="6" t="n">
        <v>15</v>
      </c>
    </row>
    <row r="18" spans="1:6">
      <c r="A18" s="4" t="s">
        <v>726</v>
      </c>
    </row>
    <row r="19" spans="1:6">
      <c r="A19" s="3" t="s">
        <v>797</v>
      </c>
    </row>
    <row r="20" spans="1:6">
      <c r="A20" s="4" t="s">
        <v>808</v>
      </c>
      <c r="C20" s="6" t="n">
        <v>269</v>
      </c>
      <c r="D20" s="6" t="n">
        <v>96</v>
      </c>
    </row>
    <row r="21" spans="1:6">
      <c r="A21" s="4" t="s">
        <v>809</v>
      </c>
      <c r="C21" s="6" t="n">
        <v>19</v>
      </c>
      <c r="D21" s="6" t="n">
        <v>156</v>
      </c>
      <c r="F21" s="6" t="n">
        <v>208</v>
      </c>
    </row>
    <row r="22" spans="1:6">
      <c r="A22" s="4" t="s">
        <v>810</v>
      </c>
      <c r="C22" s="6" t="n">
        <v>2</v>
      </c>
    </row>
    <row r="23" spans="1:6">
      <c r="A23" s="4" t="s">
        <v>727</v>
      </c>
    </row>
    <row r="24" spans="1:6">
      <c r="A24" s="3" t="s">
        <v>797</v>
      </c>
    </row>
    <row r="25" spans="1:6">
      <c r="A25" s="4" t="s">
        <v>808</v>
      </c>
      <c r="C25" s="6" t="n">
        <v>2391</v>
      </c>
      <c r="D25" s="6" t="n">
        <v>12</v>
      </c>
      <c r="E25" s="6" t="n">
        <v>516</v>
      </c>
    </row>
    <row r="26" spans="1:6">
      <c r="A26" s="4" t="s">
        <v>809</v>
      </c>
      <c r="C26" s="6" t="n">
        <v>1673</v>
      </c>
      <c r="D26" s="6" t="n">
        <v>171</v>
      </c>
      <c r="E26" s="6" t="n">
        <v>914</v>
      </c>
      <c r="F26" s="6" t="n">
        <v>185</v>
      </c>
    </row>
    <row r="27" spans="1:6">
      <c r="A27" s="4" t="s">
        <v>810</v>
      </c>
      <c r="C27" s="6" t="n">
        <v>253</v>
      </c>
      <c r="E27" s="6" t="n">
        <v>-2</v>
      </c>
    </row>
    <row r="28" spans="1:6">
      <c r="A28" s="4" t="s">
        <v>811</v>
      </c>
      <c r="B28" s="6" t="n">
        <v>2</v>
      </c>
      <c r="C28" s="6" t="n">
        <v>500</v>
      </c>
      <c r="F28" s="6" t="n">
        <v>1</v>
      </c>
    </row>
    <row r="29" spans="1:6">
      <c r="A29" s="4" t="s">
        <v>728</v>
      </c>
    </row>
    <row r="30" spans="1:6">
      <c r="A30" s="3" t="s">
        <v>797</v>
      </c>
    </row>
    <row r="31" spans="1:6">
      <c r="A31" s="4" t="s">
        <v>809</v>
      </c>
      <c r="C31" s="6" t="n">
        <v>213</v>
      </c>
      <c r="D31" s="7" t="n">
        <v>328</v>
      </c>
      <c r="E31" s="6" t="n">
        <v>328</v>
      </c>
      <c r="F31" s="6" t="n">
        <v>327</v>
      </c>
    </row>
    <row r="32" spans="1:6">
      <c r="A32" s="4" t="s">
        <v>811</v>
      </c>
      <c r="B32" s="7" t="n">
        <v>11</v>
      </c>
      <c r="C32" s="7" t="n">
        <v>11</v>
      </c>
      <c r="E32" s="7" t="n">
        <v>16</v>
      </c>
      <c r="F32" s="7" t="n">
        <v>23</v>
      </c>
    </row>
  </sheetData>
  <mergeCells count="3">
    <mergeCell ref="A1:A2"/>
    <mergeCell ref="C1:D1"/>
    <mergeCell ref="E1:F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17</v>
      </c>
      <c r="D1" s="2" t="s">
        <v>76</v>
      </c>
      <c r="E1" s="2" t="s">
        <v>18</v>
      </c>
    </row>
    <row r="2" spans="1:5">
      <c r="A2" s="3" t="s">
        <v>813</v>
      </c>
    </row>
    <row r="3" spans="1:5">
      <c r="A3" s="4" t="s">
        <v>715</v>
      </c>
      <c r="B3" s="7" t="n">
        <v>2216499</v>
      </c>
      <c r="C3" s="7" t="n">
        <v>2148011</v>
      </c>
      <c r="D3" s="7" t="n">
        <v>1717509</v>
      </c>
      <c r="E3" s="7" t="n">
        <v>1345437</v>
      </c>
    </row>
    <row r="4" spans="1:5">
      <c r="A4" s="4" t="s">
        <v>724</v>
      </c>
    </row>
    <row r="5" spans="1:5">
      <c r="A5" s="3" t="s">
        <v>813</v>
      </c>
    </row>
    <row r="6" spans="1:5">
      <c r="A6" s="4" t="s">
        <v>715</v>
      </c>
      <c r="B6" s="6" t="n">
        <v>861885</v>
      </c>
      <c r="C6" s="6" t="n">
        <v>796344</v>
      </c>
      <c r="D6" s="6" t="n">
        <v>570823</v>
      </c>
      <c r="E6" s="6" t="n">
        <v>533695</v>
      </c>
    </row>
    <row r="7" spans="1:5">
      <c r="A7" s="4" t="s">
        <v>725</v>
      </c>
    </row>
    <row r="8" spans="1:5">
      <c r="A8" s="3" t="s">
        <v>813</v>
      </c>
    </row>
    <row r="9" spans="1:5">
      <c r="A9" s="4" t="s">
        <v>715</v>
      </c>
      <c r="B9" s="6" t="n">
        <v>582662</v>
      </c>
      <c r="C9" s="6" t="n">
        <v>610738</v>
      </c>
      <c r="D9" s="6" t="n">
        <v>626978</v>
      </c>
      <c r="E9" s="6" t="n">
        <v>484335</v>
      </c>
    </row>
    <row r="10" spans="1:5">
      <c r="A10" s="4" t="s">
        <v>726</v>
      </c>
    </row>
    <row r="11" spans="1:5">
      <c r="A11" s="3" t="s">
        <v>813</v>
      </c>
    </row>
    <row r="12" spans="1:5">
      <c r="A12" s="4" t="s">
        <v>715</v>
      </c>
      <c r="B12" s="6" t="n">
        <v>94304</v>
      </c>
      <c r="C12" s="6" t="n">
        <v>140766</v>
      </c>
      <c r="D12" s="6" t="n">
        <v>111908</v>
      </c>
      <c r="E12" s="6" t="n">
        <v>40232</v>
      </c>
    </row>
    <row r="13" spans="1:5">
      <c r="A13" s="4" t="s">
        <v>727</v>
      </c>
    </row>
    <row r="14" spans="1:5">
      <c r="A14" s="3" t="s">
        <v>813</v>
      </c>
    </row>
    <row r="15" spans="1:5">
      <c r="A15" s="4" t="s">
        <v>715</v>
      </c>
      <c r="B15" s="6" t="n">
        <v>502055</v>
      </c>
      <c r="C15" s="6" t="n">
        <v>438238</v>
      </c>
      <c r="D15" s="6" t="n">
        <v>251270</v>
      </c>
      <c r="E15" s="6" t="n">
        <v>165696</v>
      </c>
    </row>
    <row r="16" spans="1:5">
      <c r="A16" s="4" t="s">
        <v>728</v>
      </c>
    </row>
    <row r="17" spans="1:5">
      <c r="A17" s="3" t="s">
        <v>813</v>
      </c>
    </row>
    <row r="18" spans="1:5">
      <c r="A18" s="4" t="s">
        <v>715</v>
      </c>
      <c r="B18" s="6" t="n">
        <v>3252</v>
      </c>
      <c r="C18" s="6" t="n">
        <v>2959</v>
      </c>
      <c r="D18" s="6" t="n">
        <v>1973</v>
      </c>
      <c r="E18" s="6" t="n">
        <v>1926</v>
      </c>
    </row>
    <row r="19" spans="1:5">
      <c r="A19" s="4" t="s">
        <v>729</v>
      </c>
    </row>
    <row r="20" spans="1:5">
      <c r="A20" s="3" t="s">
        <v>813</v>
      </c>
    </row>
    <row r="21" spans="1:5">
      <c r="A21" s="4" t="s">
        <v>715</v>
      </c>
      <c r="B21" s="6" t="n">
        <v>172341</v>
      </c>
      <c r="C21" s="6" t="n">
        <v>158966</v>
      </c>
      <c r="D21" s="7" t="n">
        <v>154557</v>
      </c>
      <c r="E21" s="6" t="n">
        <v>119553</v>
      </c>
    </row>
    <row r="22" spans="1:5">
      <c r="A22" s="4" t="s">
        <v>814</v>
      </c>
    </row>
    <row r="23" spans="1:5">
      <c r="A23" s="3" t="s">
        <v>813</v>
      </c>
    </row>
    <row r="24" spans="1:5">
      <c r="A24" s="4" t="s">
        <v>715</v>
      </c>
      <c r="B24" s="6" t="n">
        <v>1873899</v>
      </c>
      <c r="C24" s="6" t="n">
        <v>1743974</v>
      </c>
      <c r="E24" s="6" t="n">
        <v>858526</v>
      </c>
    </row>
    <row r="25" spans="1:5">
      <c r="A25" s="4" t="s">
        <v>815</v>
      </c>
    </row>
    <row r="26" spans="1:5">
      <c r="A26" s="3" t="s">
        <v>813</v>
      </c>
    </row>
    <row r="27" spans="1:5">
      <c r="A27" s="4" t="s">
        <v>715</v>
      </c>
      <c r="B27" s="6" t="n">
        <v>688779</v>
      </c>
      <c r="C27" s="6" t="n">
        <v>589041</v>
      </c>
      <c r="E27" s="6" t="n">
        <v>289732</v>
      </c>
    </row>
    <row r="28" spans="1:5">
      <c r="A28" s="4" t="s">
        <v>816</v>
      </c>
    </row>
    <row r="29" spans="1:5">
      <c r="A29" s="3" t="s">
        <v>813</v>
      </c>
    </row>
    <row r="30" spans="1:5">
      <c r="A30" s="4" t="s">
        <v>715</v>
      </c>
      <c r="B30" s="6" t="n">
        <v>430513</v>
      </c>
      <c r="C30" s="6" t="n">
        <v>435021</v>
      </c>
      <c r="E30" s="6" t="n">
        <v>260596</v>
      </c>
    </row>
    <row r="31" spans="1:5">
      <c r="A31" s="4" t="s">
        <v>817</v>
      </c>
    </row>
    <row r="32" spans="1:5">
      <c r="A32" s="3" t="s">
        <v>813</v>
      </c>
    </row>
    <row r="33" spans="1:5">
      <c r="A33" s="4" t="s">
        <v>715</v>
      </c>
      <c r="B33" s="6" t="n">
        <v>88880</v>
      </c>
      <c r="C33" s="6" t="n">
        <v>133787</v>
      </c>
      <c r="E33" s="6" t="n">
        <v>31598</v>
      </c>
    </row>
    <row r="34" spans="1:5">
      <c r="A34" s="4" t="s">
        <v>818</v>
      </c>
    </row>
    <row r="35" spans="1:5">
      <c r="A35" s="3" t="s">
        <v>813</v>
      </c>
    </row>
    <row r="36" spans="1:5">
      <c r="A36" s="4" t="s">
        <v>715</v>
      </c>
      <c r="B36" s="6" t="n">
        <v>490622</v>
      </c>
      <c r="C36" s="6" t="n">
        <v>424774</v>
      </c>
      <c r="E36" s="6" t="n">
        <v>156126</v>
      </c>
    </row>
    <row r="37" spans="1:5">
      <c r="A37" s="4" t="s">
        <v>819</v>
      </c>
    </row>
    <row r="38" spans="1:5">
      <c r="A38" s="3" t="s">
        <v>813</v>
      </c>
    </row>
    <row r="39" spans="1:5">
      <c r="A39" s="4" t="s">
        <v>715</v>
      </c>
      <c r="B39" s="6" t="n">
        <v>2764</v>
      </c>
      <c r="C39" s="6" t="n">
        <v>2385</v>
      </c>
      <c r="E39" s="6" t="n">
        <v>921</v>
      </c>
    </row>
    <row r="40" spans="1:5">
      <c r="A40" s="4" t="s">
        <v>820</v>
      </c>
    </row>
    <row r="41" spans="1:5">
      <c r="A41" s="3" t="s">
        <v>813</v>
      </c>
    </row>
    <row r="42" spans="1:5">
      <c r="A42" s="4" t="s">
        <v>715</v>
      </c>
      <c r="B42" s="6" t="n">
        <v>172341</v>
      </c>
      <c r="C42" s="6" t="n">
        <v>158966</v>
      </c>
      <c r="E42" s="6" t="n">
        <v>119553</v>
      </c>
    </row>
    <row r="43" spans="1:5">
      <c r="A43" s="4" t="s">
        <v>821</v>
      </c>
    </row>
    <row r="44" spans="1:5">
      <c r="A44" s="3" t="s">
        <v>813</v>
      </c>
    </row>
    <row r="45" spans="1:5">
      <c r="A45" s="4" t="s">
        <v>715</v>
      </c>
      <c r="B45" s="6" t="n">
        <v>1685960</v>
      </c>
      <c r="C45" s="6" t="n">
        <v>1614595</v>
      </c>
      <c r="E45" s="6" t="n">
        <v>794367</v>
      </c>
    </row>
    <row r="46" spans="1:5">
      <c r="A46" s="4" t="s">
        <v>822</v>
      </c>
    </row>
    <row r="47" spans="1:5">
      <c r="A47" s="3" t="s">
        <v>813</v>
      </c>
    </row>
    <row r="48" spans="1:5">
      <c r="A48" s="4" t="s">
        <v>715</v>
      </c>
      <c r="B48" s="6" t="n">
        <v>617061</v>
      </c>
      <c r="C48" s="6" t="n">
        <v>536499</v>
      </c>
      <c r="E48" s="6" t="n">
        <v>259656</v>
      </c>
    </row>
    <row r="49" spans="1:5">
      <c r="A49" s="4" t="s">
        <v>823</v>
      </c>
    </row>
    <row r="50" spans="1:5">
      <c r="A50" s="3" t="s">
        <v>813</v>
      </c>
    </row>
    <row r="51" spans="1:5">
      <c r="A51" s="4" t="s">
        <v>715</v>
      </c>
      <c r="B51" s="6" t="n">
        <v>421109</v>
      </c>
      <c r="C51" s="6" t="n">
        <v>419880</v>
      </c>
      <c r="E51" s="6" t="n">
        <v>236255</v>
      </c>
    </row>
    <row r="52" spans="1:5">
      <c r="A52" s="4" t="s">
        <v>824</v>
      </c>
    </row>
    <row r="53" spans="1:5">
      <c r="A53" s="3" t="s">
        <v>813</v>
      </c>
    </row>
    <row r="54" spans="1:5">
      <c r="A54" s="4" t="s">
        <v>715</v>
      </c>
      <c r="B54" s="6" t="n">
        <v>73781</v>
      </c>
      <c r="C54" s="6" t="n">
        <v>129732</v>
      </c>
      <c r="E54" s="6" t="n">
        <v>30801</v>
      </c>
    </row>
    <row r="55" spans="1:5">
      <c r="A55" s="4" t="s">
        <v>825</v>
      </c>
    </row>
    <row r="56" spans="1:5">
      <c r="A56" s="3" t="s">
        <v>813</v>
      </c>
    </row>
    <row r="57" spans="1:5">
      <c r="A57" s="4" t="s">
        <v>715</v>
      </c>
      <c r="B57" s="6" t="n">
        <v>400838</v>
      </c>
      <c r="C57" s="6" t="n">
        <v>369136</v>
      </c>
      <c r="E57" s="6" t="n">
        <v>148577</v>
      </c>
    </row>
    <row r="58" spans="1:5">
      <c r="A58" s="4" t="s">
        <v>826</v>
      </c>
    </row>
    <row r="59" spans="1:5">
      <c r="A59" s="3" t="s">
        <v>813</v>
      </c>
    </row>
    <row r="60" spans="1:5">
      <c r="A60" s="4" t="s">
        <v>715</v>
      </c>
      <c r="B60" s="6" t="n">
        <v>2761</v>
      </c>
      <c r="C60" s="6" t="n">
        <v>2052</v>
      </c>
      <c r="E60" s="6" t="n">
        <v>592</v>
      </c>
    </row>
    <row r="61" spans="1:5">
      <c r="A61" s="4" t="s">
        <v>827</v>
      </c>
    </row>
    <row r="62" spans="1:5">
      <c r="A62" s="3" t="s">
        <v>813</v>
      </c>
    </row>
    <row r="63" spans="1:5">
      <c r="A63" s="4" t="s">
        <v>715</v>
      </c>
      <c r="B63" s="6" t="n">
        <v>170410</v>
      </c>
      <c r="C63" s="6" t="n">
        <v>157296</v>
      </c>
      <c r="E63" s="6" t="n">
        <v>118486</v>
      </c>
    </row>
    <row r="64" spans="1:5">
      <c r="A64" s="4" t="s">
        <v>828</v>
      </c>
    </row>
    <row r="65" spans="1:5">
      <c r="A65" s="3" t="s">
        <v>813</v>
      </c>
    </row>
    <row r="66" spans="1:5">
      <c r="A66" s="4" t="s">
        <v>715</v>
      </c>
      <c r="B66" s="6" t="n">
        <v>133060</v>
      </c>
      <c r="C66" s="6" t="n">
        <v>105689</v>
      </c>
      <c r="E66" s="6" t="n">
        <v>38141</v>
      </c>
    </row>
    <row r="67" spans="1:5">
      <c r="A67" s="4" t="s">
        <v>829</v>
      </c>
    </row>
    <row r="68" spans="1:5">
      <c r="A68" s="3" t="s">
        <v>813</v>
      </c>
    </row>
    <row r="69" spans="1:5">
      <c r="A69" s="4" t="s">
        <v>715</v>
      </c>
      <c r="B69" s="6" t="n">
        <v>44273</v>
      </c>
      <c r="C69" s="6" t="n">
        <v>38707</v>
      </c>
      <c r="E69" s="6" t="n">
        <v>16073</v>
      </c>
    </row>
    <row r="70" spans="1:5">
      <c r="A70" s="4" t="s">
        <v>830</v>
      </c>
    </row>
    <row r="71" spans="1:5">
      <c r="A71" s="3" t="s">
        <v>813</v>
      </c>
    </row>
    <row r="72" spans="1:5">
      <c r="A72" s="4" t="s">
        <v>715</v>
      </c>
      <c r="B72" s="6" t="n">
        <v>4871</v>
      </c>
      <c r="C72" s="6" t="n">
        <v>10885</v>
      </c>
      <c r="E72" s="6" t="n">
        <v>18923</v>
      </c>
    </row>
    <row r="73" spans="1:5">
      <c r="A73" s="4" t="s">
        <v>831</v>
      </c>
    </row>
    <row r="74" spans="1:5">
      <c r="A74" s="3" t="s">
        <v>813</v>
      </c>
    </row>
    <row r="75" spans="1:5">
      <c r="A75" s="4" t="s">
        <v>715</v>
      </c>
      <c r="B75" s="6" t="n">
        <v>11947</v>
      </c>
      <c r="C75" s="6" t="n">
        <v>2897</v>
      </c>
      <c r="E75" s="6" t="n">
        <v>589</v>
      </c>
    </row>
    <row r="76" spans="1:5">
      <c r="A76" s="4" t="s">
        <v>832</v>
      </c>
    </row>
    <row r="77" spans="1:5">
      <c r="A77" s="3" t="s">
        <v>813</v>
      </c>
    </row>
    <row r="78" spans="1:5">
      <c r="A78" s="4" t="s">
        <v>715</v>
      </c>
      <c r="B78" s="6" t="n">
        <v>71752</v>
      </c>
      <c r="C78" s="6" t="n">
        <v>52872</v>
      </c>
      <c r="E78" s="6" t="n">
        <v>2181</v>
      </c>
    </row>
    <row r="79" spans="1:5">
      <c r="A79" s="4" t="s">
        <v>833</v>
      </c>
    </row>
    <row r="80" spans="1:5">
      <c r="A80" s="3" t="s">
        <v>813</v>
      </c>
    </row>
    <row r="81" spans="1:5">
      <c r="A81" s="4" t="s">
        <v>715</v>
      </c>
      <c r="B81" s="6" t="n">
        <v>3</v>
      </c>
      <c r="C81" s="6" t="n">
        <v>4</v>
      </c>
    </row>
    <row r="82" spans="1:5">
      <c r="A82" s="4" t="s">
        <v>834</v>
      </c>
    </row>
    <row r="83" spans="1:5">
      <c r="A83" s="3" t="s">
        <v>813</v>
      </c>
    </row>
    <row r="84" spans="1:5">
      <c r="A84" s="4" t="s">
        <v>715</v>
      </c>
      <c r="B84" s="6" t="n">
        <v>214</v>
      </c>
      <c r="C84" s="6" t="n">
        <v>324</v>
      </c>
      <c r="E84" s="6" t="n">
        <v>375</v>
      </c>
    </row>
    <row r="85" spans="1:5">
      <c r="A85" s="4" t="s">
        <v>835</v>
      </c>
    </row>
    <row r="86" spans="1:5">
      <c r="A86" s="3" t="s">
        <v>813</v>
      </c>
    </row>
    <row r="87" spans="1:5">
      <c r="A87" s="4" t="s">
        <v>715</v>
      </c>
      <c r="B87" s="6" t="n">
        <v>28056</v>
      </c>
      <c r="C87" s="6" t="n">
        <v>11422</v>
      </c>
      <c r="E87" s="6" t="n">
        <v>18161</v>
      </c>
    </row>
    <row r="88" spans="1:5">
      <c r="A88" s="4" t="s">
        <v>836</v>
      </c>
    </row>
    <row r="89" spans="1:5">
      <c r="A89" s="3" t="s">
        <v>813</v>
      </c>
    </row>
    <row r="90" spans="1:5">
      <c r="A90" s="4" t="s">
        <v>715</v>
      </c>
      <c r="B90" s="6" t="n">
        <v>11958</v>
      </c>
      <c r="C90" s="6" t="n">
        <v>5377</v>
      </c>
      <c r="E90" s="6" t="n">
        <v>10833</v>
      </c>
    </row>
    <row r="91" spans="1:5">
      <c r="A91" s="4" t="s">
        <v>837</v>
      </c>
    </row>
    <row r="92" spans="1:5">
      <c r="A92" s="3" t="s">
        <v>813</v>
      </c>
    </row>
    <row r="93" spans="1:5">
      <c r="A93" s="4" t="s">
        <v>715</v>
      </c>
      <c r="B93" s="6" t="n">
        <v>2513</v>
      </c>
      <c r="C93" s="6" t="n">
        <v>3116</v>
      </c>
      <c r="E93" s="6" t="n">
        <v>1997</v>
      </c>
    </row>
    <row r="94" spans="1:5">
      <c r="A94" s="4" t="s">
        <v>838</v>
      </c>
    </row>
    <row r="95" spans="1:5">
      <c r="A95" s="3" t="s">
        <v>813</v>
      </c>
    </row>
    <row r="96" spans="1:5">
      <c r="A96" s="4" t="s">
        <v>715</v>
      </c>
      <c r="B96" s="6" t="n">
        <v>2587</v>
      </c>
      <c r="C96" s="6" t="n">
        <v>1158</v>
      </c>
    </row>
    <row r="97" spans="1:5">
      <c r="A97" s="4" t="s">
        <v>839</v>
      </c>
    </row>
    <row r="98" spans="1:5">
      <c r="A98" s="3" t="s">
        <v>813</v>
      </c>
    </row>
    <row r="99" spans="1:5">
      <c r="A99" s="4" t="s">
        <v>715</v>
      </c>
      <c r="B99" s="6" t="n">
        <v>10104</v>
      </c>
      <c r="C99" s="6" t="n">
        <v>1258</v>
      </c>
      <c r="E99" s="6" t="n">
        <v>5075</v>
      </c>
    </row>
    <row r="100" spans="1:5">
      <c r="A100" s="4" t="s">
        <v>840</v>
      </c>
    </row>
    <row r="101" spans="1:5">
      <c r="A101" s="3" t="s">
        <v>813</v>
      </c>
    </row>
    <row r="102" spans="1:5">
      <c r="A102" s="4" t="s">
        <v>715</v>
      </c>
      <c r="C102" s="6" t="n">
        <v>1</v>
      </c>
      <c r="E102" s="6" t="n">
        <v>2</v>
      </c>
    </row>
    <row r="103" spans="1:5">
      <c r="A103" s="4" t="s">
        <v>841</v>
      </c>
    </row>
    <row r="104" spans="1:5">
      <c r="A104" s="3" t="s">
        <v>813</v>
      </c>
    </row>
    <row r="105" spans="1:5">
      <c r="A105" s="4" t="s">
        <v>715</v>
      </c>
      <c r="B105" s="6" t="n">
        <v>894</v>
      </c>
      <c r="C105" s="6" t="n">
        <v>512</v>
      </c>
      <c r="E105" s="6" t="n">
        <v>254</v>
      </c>
    </row>
    <row r="106" spans="1:5">
      <c r="A106" s="4" t="s">
        <v>842</v>
      </c>
    </row>
    <row r="107" spans="1:5">
      <c r="A107" s="3" t="s">
        <v>813</v>
      </c>
    </row>
    <row r="108" spans="1:5">
      <c r="A108" s="4" t="s">
        <v>715</v>
      </c>
      <c r="B108" s="6" t="n">
        <v>26639</v>
      </c>
      <c r="C108" s="6" t="n">
        <v>12173</v>
      </c>
      <c r="E108" s="6" t="n">
        <v>7740</v>
      </c>
    </row>
    <row r="109" spans="1:5">
      <c r="A109" s="4" t="s">
        <v>843</v>
      </c>
    </row>
    <row r="110" spans="1:5">
      <c r="A110" s="3" t="s">
        <v>813</v>
      </c>
    </row>
    <row r="111" spans="1:5">
      <c r="A111" s="4" t="s">
        <v>715</v>
      </c>
      <c r="B111" s="6" t="n">
        <v>15487</v>
      </c>
      <c r="C111" s="6" t="n">
        <v>8458</v>
      </c>
      <c r="E111" s="6" t="n">
        <v>3170</v>
      </c>
    </row>
    <row r="112" spans="1:5">
      <c r="A112" s="4" t="s">
        <v>844</v>
      </c>
    </row>
    <row r="113" spans="1:5">
      <c r="A113" s="3" t="s">
        <v>813</v>
      </c>
    </row>
    <row r="114" spans="1:5">
      <c r="A114" s="4" t="s">
        <v>715</v>
      </c>
      <c r="B114" s="6" t="n">
        <v>2020</v>
      </c>
      <c r="C114" s="6" t="n">
        <v>1140</v>
      </c>
      <c r="E114" s="6" t="n">
        <v>3411</v>
      </c>
    </row>
    <row r="115" spans="1:5">
      <c r="A115" s="4" t="s">
        <v>845</v>
      </c>
    </row>
    <row r="116" spans="1:5">
      <c r="A116" s="3" t="s">
        <v>813</v>
      </c>
    </row>
    <row r="117" spans="1:5">
      <c r="A117" s="4" t="s">
        <v>715</v>
      </c>
      <c r="B117" s="6" t="n">
        <v>565</v>
      </c>
      <c r="E117" s="6" t="n">
        <v>208</v>
      </c>
    </row>
    <row r="118" spans="1:5">
      <c r="A118" s="4" t="s">
        <v>846</v>
      </c>
    </row>
    <row r="119" spans="1:5">
      <c r="A119" s="3" t="s">
        <v>813</v>
      </c>
    </row>
    <row r="120" spans="1:5">
      <c r="A120" s="4" t="s">
        <v>715</v>
      </c>
      <c r="B120" s="6" t="n">
        <v>7928</v>
      </c>
      <c r="C120" s="6" t="n">
        <v>1508</v>
      </c>
      <c r="E120" s="6" t="n">
        <v>293</v>
      </c>
    </row>
    <row r="121" spans="1:5">
      <c r="A121" s="4" t="s">
        <v>847</v>
      </c>
    </row>
    <row r="122" spans="1:5">
      <c r="A122" s="3" t="s">
        <v>813</v>
      </c>
    </row>
    <row r="123" spans="1:5">
      <c r="A123" s="4" t="s">
        <v>715</v>
      </c>
      <c r="C123" s="6" t="n">
        <v>328</v>
      </c>
      <c r="E123" s="6" t="n">
        <v>327</v>
      </c>
    </row>
    <row r="124" spans="1:5">
      <c r="A124" s="4" t="s">
        <v>848</v>
      </c>
    </row>
    <row r="125" spans="1:5">
      <c r="A125" s="3" t="s">
        <v>813</v>
      </c>
    </row>
    <row r="126" spans="1:5">
      <c r="A126" s="4" t="s">
        <v>715</v>
      </c>
      <c r="B126" s="6" t="n">
        <v>639</v>
      </c>
      <c r="C126" s="6" t="n">
        <v>739</v>
      </c>
      <c r="E126" s="6" t="n">
        <v>331</v>
      </c>
    </row>
    <row r="127" spans="1:5">
      <c r="A127" s="4" t="s">
        <v>849</v>
      </c>
    </row>
    <row r="128" spans="1:5">
      <c r="A128" s="3" t="s">
        <v>813</v>
      </c>
    </row>
    <row r="129" spans="1:5">
      <c r="A129" s="4" t="s">
        <v>715</v>
      </c>
      <c r="B129" s="6" t="n">
        <v>184</v>
      </c>
      <c r="C129" s="6" t="n">
        <v>95</v>
      </c>
      <c r="E129" s="6" t="n">
        <v>117</v>
      </c>
    </row>
    <row r="130" spans="1:5">
      <c r="A130" s="4" t="s">
        <v>850</v>
      </c>
    </row>
    <row r="131" spans="1:5">
      <c r="A131" s="3" t="s">
        <v>813</v>
      </c>
    </row>
    <row r="132" spans="1:5">
      <c r="A132" s="4" t="s">
        <v>715</v>
      </c>
      <c r="E132" s="6" t="n">
        <v>10</v>
      </c>
    </row>
    <row r="133" spans="1:5">
      <c r="A133" s="4" t="s">
        <v>851</v>
      </c>
    </row>
    <row r="134" spans="1:5">
      <c r="A134" s="3" t="s">
        <v>813</v>
      </c>
    </row>
    <row r="135" spans="1:5">
      <c r="A135" s="4" t="s">
        <v>715</v>
      </c>
      <c r="B135" s="7" t="n">
        <v>184</v>
      </c>
      <c r="C135" s="7" t="n">
        <v>95</v>
      </c>
      <c r="E135" s="7" t="n">
        <v>10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17</v>
      </c>
      <c r="D1" s="2" t="s">
        <v>76</v>
      </c>
      <c r="E1" s="2" t="s">
        <v>18</v>
      </c>
    </row>
    <row r="2" spans="1:5">
      <c r="A2" s="3" t="s">
        <v>853</v>
      </c>
    </row>
    <row r="3" spans="1:5">
      <c r="A3" s="4" t="s">
        <v>715</v>
      </c>
      <c r="B3" s="7" t="n">
        <v>2216499</v>
      </c>
      <c r="C3" s="7" t="n">
        <v>2148011</v>
      </c>
      <c r="D3" s="7" t="n">
        <v>1717509</v>
      </c>
      <c r="E3" s="7" t="n">
        <v>1345437</v>
      </c>
    </row>
    <row r="4" spans="1:5">
      <c r="A4" s="4" t="s">
        <v>724</v>
      </c>
    </row>
    <row r="5" spans="1:5">
      <c r="A5" s="3" t="s">
        <v>853</v>
      </c>
    </row>
    <row r="6" spans="1:5">
      <c r="A6" s="4" t="s">
        <v>715</v>
      </c>
      <c r="B6" s="6" t="n">
        <v>861885</v>
      </c>
      <c r="C6" s="6" t="n">
        <v>796344</v>
      </c>
      <c r="D6" s="6" t="n">
        <v>570823</v>
      </c>
      <c r="E6" s="6" t="n">
        <v>533695</v>
      </c>
    </row>
    <row r="7" spans="1:5">
      <c r="A7" s="4" t="s">
        <v>725</v>
      </c>
    </row>
    <row r="8" spans="1:5">
      <c r="A8" s="3" t="s">
        <v>853</v>
      </c>
    </row>
    <row r="9" spans="1:5">
      <c r="A9" s="4" t="s">
        <v>715</v>
      </c>
      <c r="B9" s="6" t="n">
        <v>582662</v>
      </c>
      <c r="C9" s="6" t="n">
        <v>610738</v>
      </c>
      <c r="D9" s="6" t="n">
        <v>626978</v>
      </c>
      <c r="E9" s="6" t="n">
        <v>484335</v>
      </c>
    </row>
    <row r="10" spans="1:5">
      <c r="A10" s="4" t="s">
        <v>726</v>
      </c>
    </row>
    <row r="11" spans="1:5">
      <c r="A11" s="3" t="s">
        <v>853</v>
      </c>
    </row>
    <row r="12" spans="1:5">
      <c r="A12" s="4" t="s">
        <v>715</v>
      </c>
      <c r="B12" s="6" t="n">
        <v>94304</v>
      </c>
      <c r="C12" s="6" t="n">
        <v>140766</v>
      </c>
      <c r="D12" s="6" t="n">
        <v>111908</v>
      </c>
      <c r="E12" s="6" t="n">
        <v>40232</v>
      </c>
    </row>
    <row r="13" spans="1:5">
      <c r="A13" s="4" t="s">
        <v>727</v>
      </c>
    </row>
    <row r="14" spans="1:5">
      <c r="A14" s="3" t="s">
        <v>853</v>
      </c>
    </row>
    <row r="15" spans="1:5">
      <c r="A15" s="4" t="s">
        <v>715</v>
      </c>
      <c r="B15" s="6" t="n">
        <v>502055</v>
      </c>
      <c r="C15" s="6" t="n">
        <v>438238</v>
      </c>
      <c r="D15" s="6" t="n">
        <v>251270</v>
      </c>
      <c r="E15" s="6" t="n">
        <v>165696</v>
      </c>
    </row>
    <row r="16" spans="1:5">
      <c r="A16" s="4" t="s">
        <v>728</v>
      </c>
    </row>
    <row r="17" spans="1:5">
      <c r="A17" s="3" t="s">
        <v>853</v>
      </c>
    </row>
    <row r="18" spans="1:5">
      <c r="A18" s="4" t="s">
        <v>715</v>
      </c>
      <c r="B18" s="6" t="n">
        <v>3252</v>
      </c>
      <c r="C18" s="6" t="n">
        <v>2959</v>
      </c>
      <c r="D18" s="6" t="n">
        <v>1973</v>
      </c>
      <c r="E18" s="6" t="n">
        <v>1926</v>
      </c>
    </row>
    <row r="19" spans="1:5">
      <c r="A19" s="4" t="s">
        <v>729</v>
      </c>
    </row>
    <row r="20" spans="1:5">
      <c r="A20" s="3" t="s">
        <v>853</v>
      </c>
    </row>
    <row r="21" spans="1:5">
      <c r="A21" s="4" t="s">
        <v>715</v>
      </c>
      <c r="B21" s="6" t="n">
        <v>172341</v>
      </c>
      <c r="C21" s="6" t="n">
        <v>158966</v>
      </c>
      <c r="D21" s="7" t="n">
        <v>154557</v>
      </c>
      <c r="E21" s="6" t="n">
        <v>119553</v>
      </c>
    </row>
    <row r="22" spans="1:5">
      <c r="A22" s="4" t="s">
        <v>1554</v>
      </c>
    </row>
    <row r="23" spans="1:5">
      <c r="A23" s="3" t="s">
        <v>853</v>
      </c>
    </row>
    <row r="24" spans="1:5">
      <c r="A24" s="4" t="s">
        <v>854</v>
      </c>
      <c r="B24" s="6" t="n">
        <v>20273</v>
      </c>
      <c r="C24" s="6" t="n">
        <v>20882</v>
      </c>
      <c r="E24" s="6" t="n">
        <v>9582</v>
      </c>
    </row>
    <row r="25" spans="1:5">
      <c r="A25" s="4" t="s">
        <v>855</v>
      </c>
      <c r="B25" s="6" t="n">
        <v>15121</v>
      </c>
      <c r="C25" s="6" t="n">
        <v>6784</v>
      </c>
      <c r="E25" s="6" t="n">
        <v>7402</v>
      </c>
    </row>
    <row r="26" spans="1:5">
      <c r="A26" s="4" t="s">
        <v>856</v>
      </c>
      <c r="B26" s="6" t="n">
        <v>1853626</v>
      </c>
      <c r="C26" s="6" t="n">
        <v>1723092</v>
      </c>
      <c r="E26" s="6" t="n">
        <v>848944</v>
      </c>
    </row>
    <row r="27" spans="1:5">
      <c r="A27" s="4" t="s">
        <v>715</v>
      </c>
      <c r="B27" s="6" t="n">
        <v>1873899</v>
      </c>
      <c r="C27" s="6" t="n">
        <v>1743974</v>
      </c>
      <c r="E27" s="6" t="n">
        <v>858526</v>
      </c>
    </row>
    <row r="28" spans="1:5">
      <c r="A28" s="4" t="s">
        <v>1555</v>
      </c>
    </row>
    <row r="29" spans="1:5">
      <c r="A29" s="3" t="s">
        <v>853</v>
      </c>
    </row>
    <row r="30" spans="1:5">
      <c r="A30" s="4" t="s">
        <v>854</v>
      </c>
      <c r="B30" s="6" t="n">
        <v>3592</v>
      </c>
      <c r="C30" s="6" t="n">
        <v>12686</v>
      </c>
      <c r="E30" s="6" t="n">
        <v>1670</v>
      </c>
    </row>
    <row r="31" spans="1:5">
      <c r="A31" s="4" t="s">
        <v>1556</v>
      </c>
    </row>
    <row r="32" spans="1:5">
      <c r="A32" s="3" t="s">
        <v>853</v>
      </c>
    </row>
    <row r="33" spans="1:5">
      <c r="A33" s="4" t="s">
        <v>854</v>
      </c>
      <c r="B33" s="6" t="n">
        <v>1560</v>
      </c>
      <c r="C33" s="6" t="n">
        <v>1412</v>
      </c>
      <c r="E33" s="6" t="n">
        <v>510</v>
      </c>
    </row>
    <row r="34" spans="1:5">
      <c r="A34" s="4" t="s">
        <v>1557</v>
      </c>
    </row>
    <row r="35" spans="1:5">
      <c r="A35" s="3" t="s">
        <v>853</v>
      </c>
    </row>
    <row r="36" spans="1:5">
      <c r="A36" s="4" t="s">
        <v>854</v>
      </c>
      <c r="B36" s="6" t="n">
        <v>9618</v>
      </c>
      <c r="C36" s="6" t="n">
        <v>7527</v>
      </c>
      <c r="E36" s="6" t="n">
        <v>3179</v>
      </c>
    </row>
    <row r="37" spans="1:5">
      <c r="A37" s="4" t="s">
        <v>855</v>
      </c>
      <c r="B37" s="6" t="n">
        <v>8672</v>
      </c>
      <c r="C37" s="6" t="n">
        <v>3935</v>
      </c>
      <c r="E37" s="6" t="n">
        <v>3179</v>
      </c>
    </row>
    <row r="38" spans="1:5">
      <c r="A38" s="4" t="s">
        <v>856</v>
      </c>
      <c r="B38" s="6" t="n">
        <v>679161</v>
      </c>
      <c r="C38" s="6" t="n">
        <v>581514</v>
      </c>
      <c r="E38" s="6" t="n">
        <v>286553</v>
      </c>
    </row>
    <row r="39" spans="1:5">
      <c r="A39" s="4" t="s">
        <v>715</v>
      </c>
      <c r="B39" s="6" t="n">
        <v>688779</v>
      </c>
      <c r="C39" s="6" t="n">
        <v>589041</v>
      </c>
      <c r="E39" s="6" t="n">
        <v>289732</v>
      </c>
    </row>
    <row r="40" spans="1:5">
      <c r="A40" s="4" t="s">
        <v>1558</v>
      </c>
    </row>
    <row r="41" spans="1:5">
      <c r="A41" s="3" t="s">
        <v>853</v>
      </c>
    </row>
    <row r="42" spans="1:5">
      <c r="A42" s="4" t="s">
        <v>854</v>
      </c>
      <c r="B42" s="6" t="n">
        <v>350</v>
      </c>
      <c r="C42" s="6" t="n">
        <v>2944</v>
      </c>
    </row>
    <row r="43" spans="1:5">
      <c r="A43" s="4" t="s">
        <v>1559</v>
      </c>
    </row>
    <row r="44" spans="1:5">
      <c r="A44" s="3" t="s">
        <v>853</v>
      </c>
    </row>
    <row r="45" spans="1:5">
      <c r="A45" s="4" t="s">
        <v>854</v>
      </c>
      <c r="B45" s="6" t="n">
        <v>596</v>
      </c>
      <c r="C45" s="6" t="n">
        <v>648</v>
      </c>
    </row>
    <row r="46" spans="1:5">
      <c r="A46" s="4" t="s">
        <v>1560</v>
      </c>
    </row>
    <row r="47" spans="1:5">
      <c r="A47" s="3" t="s">
        <v>853</v>
      </c>
    </row>
    <row r="48" spans="1:5">
      <c r="A48" s="4" t="s">
        <v>854</v>
      </c>
      <c r="B48" s="6" t="n">
        <v>2072</v>
      </c>
      <c r="C48" s="6" t="n">
        <v>1361</v>
      </c>
      <c r="E48" s="6" t="n">
        <v>3168</v>
      </c>
    </row>
    <row r="49" spans="1:5">
      <c r="A49" s="4" t="s">
        <v>855</v>
      </c>
      <c r="B49" s="6" t="n">
        <v>1852</v>
      </c>
      <c r="C49" s="6" t="n">
        <v>1118</v>
      </c>
      <c r="E49" s="6" t="n">
        <v>2999</v>
      </c>
    </row>
    <row r="50" spans="1:5">
      <c r="A50" s="4" t="s">
        <v>856</v>
      </c>
      <c r="B50" s="6" t="n">
        <v>428441</v>
      </c>
      <c r="C50" s="6" t="n">
        <v>433660</v>
      </c>
      <c r="E50" s="6" t="n">
        <v>257428</v>
      </c>
    </row>
    <row r="51" spans="1:5">
      <c r="A51" s="4" t="s">
        <v>715</v>
      </c>
      <c r="B51" s="6" t="n">
        <v>430513</v>
      </c>
      <c r="C51" s="6" t="n">
        <v>435021</v>
      </c>
      <c r="E51" s="6" t="n">
        <v>260596</v>
      </c>
    </row>
    <row r="52" spans="1:5">
      <c r="A52" s="4" t="s">
        <v>1561</v>
      </c>
    </row>
    <row r="53" spans="1:5">
      <c r="A53" s="3" t="s">
        <v>853</v>
      </c>
    </row>
    <row r="54" spans="1:5">
      <c r="A54" s="4" t="s">
        <v>854</v>
      </c>
      <c r="C54" s="6" t="n">
        <v>243</v>
      </c>
      <c r="E54" s="6" t="n">
        <v>74</v>
      </c>
    </row>
    <row r="55" spans="1:5">
      <c r="A55" s="4" t="s">
        <v>1562</v>
      </c>
    </row>
    <row r="56" spans="1:5">
      <c r="A56" s="3" t="s">
        <v>853</v>
      </c>
    </row>
    <row r="57" spans="1:5">
      <c r="A57" s="4" t="s">
        <v>854</v>
      </c>
      <c r="B57" s="6" t="n">
        <v>220</v>
      </c>
      <c r="E57" s="6" t="n">
        <v>95</v>
      </c>
    </row>
    <row r="58" spans="1:5">
      <c r="A58" s="4" t="s">
        <v>1563</v>
      </c>
    </row>
    <row r="59" spans="1:5">
      <c r="A59" s="3" t="s">
        <v>853</v>
      </c>
    </row>
    <row r="60" spans="1:5">
      <c r="A60" s="4" t="s">
        <v>854</v>
      </c>
      <c r="B60" s="6" t="n">
        <v>565</v>
      </c>
      <c r="C60" s="6" t="n">
        <v>1363</v>
      </c>
      <c r="E60" s="6" t="n">
        <v>208</v>
      </c>
    </row>
    <row r="61" spans="1:5">
      <c r="A61" s="4" t="s">
        <v>855</v>
      </c>
      <c r="B61" s="6" t="n">
        <v>565</v>
      </c>
      <c r="E61" s="6" t="n">
        <v>208</v>
      </c>
    </row>
    <row r="62" spans="1:5">
      <c r="A62" s="4" t="s">
        <v>856</v>
      </c>
      <c r="B62" s="6" t="n">
        <v>88315</v>
      </c>
      <c r="C62" s="6" t="n">
        <v>132424</v>
      </c>
      <c r="E62" s="6" t="n">
        <v>31390</v>
      </c>
    </row>
    <row r="63" spans="1:5">
      <c r="A63" s="4" t="s">
        <v>715</v>
      </c>
      <c r="B63" s="6" t="n">
        <v>88880</v>
      </c>
      <c r="C63" s="6" t="n">
        <v>133787</v>
      </c>
      <c r="E63" s="6" t="n">
        <v>31598</v>
      </c>
    </row>
    <row r="64" spans="1:5">
      <c r="A64" s="4" t="s">
        <v>1564</v>
      </c>
    </row>
    <row r="65" spans="1:5">
      <c r="A65" s="3" t="s">
        <v>853</v>
      </c>
    </row>
    <row r="66" spans="1:5">
      <c r="A66" s="4" t="s">
        <v>854</v>
      </c>
      <c r="C66" s="6" t="n">
        <v>1363</v>
      </c>
    </row>
    <row r="67" spans="1:5">
      <c r="A67" s="4" t="s">
        <v>1565</v>
      </c>
    </row>
    <row r="68" spans="1:5">
      <c r="A68" s="3" t="s">
        <v>853</v>
      </c>
    </row>
    <row r="69" spans="1:5">
      <c r="A69" s="4" t="s">
        <v>854</v>
      </c>
      <c r="B69" s="6" t="n">
        <v>6198</v>
      </c>
      <c r="C69" s="6" t="n">
        <v>7398</v>
      </c>
      <c r="E69" s="6" t="n">
        <v>251</v>
      </c>
    </row>
    <row r="70" spans="1:5">
      <c r="A70" s="4" t="s">
        <v>855</v>
      </c>
      <c r="B70" s="6" t="n">
        <v>3537</v>
      </c>
      <c r="C70" s="6" t="n">
        <v>958</v>
      </c>
      <c r="E70" s="6" t="n">
        <v>251</v>
      </c>
    </row>
    <row r="71" spans="1:5">
      <c r="A71" s="4" t="s">
        <v>856</v>
      </c>
      <c r="B71" s="6" t="n">
        <v>484424</v>
      </c>
      <c r="C71" s="6" t="n">
        <v>417376</v>
      </c>
      <c r="E71" s="6" t="n">
        <v>155875</v>
      </c>
    </row>
    <row r="72" spans="1:5">
      <c r="A72" s="4" t="s">
        <v>715</v>
      </c>
      <c r="B72" s="6" t="n">
        <v>490622</v>
      </c>
      <c r="C72" s="6" t="n">
        <v>424774</v>
      </c>
      <c r="E72" s="6" t="n">
        <v>156126</v>
      </c>
    </row>
    <row r="73" spans="1:5">
      <c r="A73" s="4" t="s">
        <v>1566</v>
      </c>
    </row>
    <row r="74" spans="1:5">
      <c r="A74" s="3" t="s">
        <v>853</v>
      </c>
    </row>
    <row r="75" spans="1:5">
      <c r="A75" s="4" t="s">
        <v>854</v>
      </c>
      <c r="B75" s="6" t="n">
        <v>2245</v>
      </c>
      <c r="C75" s="6" t="n">
        <v>6066</v>
      </c>
    </row>
    <row r="76" spans="1:5">
      <c r="A76" s="4" t="s">
        <v>1567</v>
      </c>
    </row>
    <row r="77" spans="1:5">
      <c r="A77" s="3" t="s">
        <v>853</v>
      </c>
    </row>
    <row r="78" spans="1:5">
      <c r="A78" s="4" t="s">
        <v>854</v>
      </c>
      <c r="B78" s="6" t="n">
        <v>416</v>
      </c>
      <c r="C78" s="6" t="n">
        <v>374</v>
      </c>
    </row>
    <row r="79" spans="1:5">
      <c r="A79" s="4" t="s">
        <v>1568</v>
      </c>
    </row>
    <row r="80" spans="1:5">
      <c r="A80" s="3" t="s">
        <v>853</v>
      </c>
    </row>
    <row r="81" spans="1:5">
      <c r="A81" s="4" t="s">
        <v>854</v>
      </c>
      <c r="B81" s="6" t="n">
        <v>2</v>
      </c>
      <c r="C81" s="6" t="n">
        <v>328</v>
      </c>
      <c r="E81" s="6" t="n">
        <v>328</v>
      </c>
    </row>
    <row r="82" spans="1:5">
      <c r="A82" s="4" t="s">
        <v>855</v>
      </c>
      <c r="C82" s="6" t="n">
        <v>328</v>
      </c>
      <c r="E82" s="6" t="n">
        <v>327</v>
      </c>
    </row>
    <row r="83" spans="1:5">
      <c r="A83" s="4" t="s">
        <v>856</v>
      </c>
      <c r="B83" s="6" t="n">
        <v>2762</v>
      </c>
      <c r="C83" s="6" t="n">
        <v>2057</v>
      </c>
      <c r="E83" s="6" t="n">
        <v>593</v>
      </c>
    </row>
    <row r="84" spans="1:5">
      <c r="A84" s="4" t="s">
        <v>715</v>
      </c>
      <c r="B84" s="6" t="n">
        <v>2764</v>
      </c>
      <c r="C84" s="6" t="n">
        <v>2385</v>
      </c>
      <c r="E84" s="6" t="n">
        <v>921</v>
      </c>
    </row>
    <row r="85" spans="1:5">
      <c r="A85" s="4" t="s">
        <v>1569</v>
      </c>
    </row>
    <row r="86" spans="1:5">
      <c r="A86" s="3" t="s">
        <v>853</v>
      </c>
    </row>
    <row r="87" spans="1:5">
      <c r="A87" s="4" t="s">
        <v>854</v>
      </c>
      <c r="B87" s="6" t="n">
        <v>2</v>
      </c>
    </row>
    <row r="88" spans="1:5">
      <c r="A88" s="4" t="s">
        <v>1570</v>
      </c>
    </row>
    <row r="89" spans="1:5">
      <c r="A89" s="3" t="s">
        <v>853</v>
      </c>
    </row>
    <row r="90" spans="1:5">
      <c r="A90" s="4" t="s">
        <v>854</v>
      </c>
      <c r="E90" s="6" t="n">
        <v>1</v>
      </c>
    </row>
    <row r="91" spans="1:5">
      <c r="A91" s="4" t="s">
        <v>1571</v>
      </c>
    </row>
    <row r="92" spans="1:5">
      <c r="A92" s="3" t="s">
        <v>853</v>
      </c>
    </row>
    <row r="93" spans="1:5">
      <c r="A93" s="4" t="s">
        <v>854</v>
      </c>
      <c r="B93" s="6" t="n">
        <v>1818</v>
      </c>
      <c r="C93" s="6" t="n">
        <v>2905</v>
      </c>
      <c r="E93" s="6" t="n">
        <v>2448</v>
      </c>
    </row>
    <row r="94" spans="1:5">
      <c r="A94" s="4" t="s">
        <v>855</v>
      </c>
      <c r="B94" s="6" t="n">
        <v>495</v>
      </c>
      <c r="C94" s="6" t="n">
        <v>445</v>
      </c>
      <c r="E94" s="6" t="n">
        <v>438</v>
      </c>
    </row>
    <row r="95" spans="1:5">
      <c r="A95" s="4" t="s">
        <v>856</v>
      </c>
      <c r="B95" s="6" t="n">
        <v>170523</v>
      </c>
      <c r="C95" s="6" t="n">
        <v>156061</v>
      </c>
      <c r="E95" s="6" t="n">
        <v>117105</v>
      </c>
    </row>
    <row r="96" spans="1:5">
      <c r="A96" s="4" t="s">
        <v>715</v>
      </c>
      <c r="B96" s="6" t="n">
        <v>172341</v>
      </c>
      <c r="C96" s="6" t="n">
        <v>158966</v>
      </c>
      <c r="E96" s="6" t="n">
        <v>119553</v>
      </c>
    </row>
    <row r="97" spans="1:5">
      <c r="A97" s="4" t="s">
        <v>1572</v>
      </c>
    </row>
    <row r="98" spans="1:5">
      <c r="A98" s="3" t="s">
        <v>853</v>
      </c>
    </row>
    <row r="99" spans="1:5">
      <c r="A99" s="4" t="s">
        <v>854</v>
      </c>
      <c r="B99" s="6" t="n">
        <v>995</v>
      </c>
      <c r="C99" s="6" t="n">
        <v>2070</v>
      </c>
      <c r="E99" s="6" t="n">
        <v>1596</v>
      </c>
    </row>
    <row r="100" spans="1:5">
      <c r="A100" s="4" t="s">
        <v>1573</v>
      </c>
    </row>
    <row r="101" spans="1:5">
      <c r="A101" s="3" t="s">
        <v>853</v>
      </c>
    </row>
    <row r="102" spans="1:5">
      <c r="A102" s="4" t="s">
        <v>854</v>
      </c>
      <c r="B102" s="7" t="n">
        <v>328</v>
      </c>
      <c r="C102" s="7" t="n">
        <v>390</v>
      </c>
      <c r="E102" s="7" t="n">
        <v>41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7</v>
      </c>
    </row>
    <row r="2" spans="1:3">
      <c r="A2" s="3" t="s">
        <v>871</v>
      </c>
    </row>
    <row r="3" spans="1:3">
      <c r="A3" s="4" t="s">
        <v>872</v>
      </c>
      <c r="B3" s="7" t="n">
        <v>1089434</v>
      </c>
      <c r="C3" s="7" t="n">
        <v>1017928</v>
      </c>
    </row>
    <row r="4" spans="1:3">
      <c r="A4" s="4" t="s">
        <v>873</v>
      </c>
    </row>
    <row r="5" spans="1:3">
      <c r="A5" s="3" t="s">
        <v>871</v>
      </c>
    </row>
    <row r="6" spans="1:3">
      <c r="A6" s="4" t="s">
        <v>872</v>
      </c>
      <c r="B6" s="6" t="n">
        <v>1001845</v>
      </c>
      <c r="C6" s="6" t="n">
        <v>911803</v>
      </c>
    </row>
    <row r="7" spans="1:3">
      <c r="A7" s="4" t="s">
        <v>874</v>
      </c>
    </row>
    <row r="8" spans="1:3">
      <c r="A8" s="3" t="s">
        <v>871</v>
      </c>
    </row>
    <row r="9" spans="1:3">
      <c r="A9" s="4" t="s">
        <v>872</v>
      </c>
      <c r="B9" s="7" t="n">
        <v>87589</v>
      </c>
      <c r="C9" s="7" t="n">
        <v>10612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5</v>
      </c>
      <c r="B1" s="2" t="s">
        <v>1</v>
      </c>
      <c r="C1" s="2" t="s">
        <v>75</v>
      </c>
    </row>
    <row r="2" spans="1:3">
      <c r="B2" s="2" t="s">
        <v>2</v>
      </c>
      <c r="C2" s="2" t="s">
        <v>17</v>
      </c>
    </row>
    <row r="3" spans="1:3">
      <c r="A3" s="3" t="s">
        <v>261</v>
      </c>
    </row>
    <row r="4" spans="1:3">
      <c r="A4" s="4" t="s">
        <v>129</v>
      </c>
      <c r="B4" s="7" t="n">
        <v>21091</v>
      </c>
    </row>
    <row r="5" spans="1:3">
      <c r="A5" s="4" t="s">
        <v>877</v>
      </c>
      <c r="B5" s="6" t="n">
        <v>4675</v>
      </c>
      <c r="C5" s="7" t="n">
        <v>539</v>
      </c>
    </row>
    <row r="6" spans="1:3">
      <c r="A6" s="4" t="s">
        <v>878</v>
      </c>
      <c r="B6" s="6" t="n">
        <v>-4097</v>
      </c>
      <c r="C6" s="6" t="n">
        <v>257</v>
      </c>
    </row>
    <row r="7" spans="1:3">
      <c r="A7" s="4" t="s">
        <v>131</v>
      </c>
      <c r="B7" s="7" t="n">
        <v>21669</v>
      </c>
      <c r="C7" s="7" t="n">
        <v>210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86</v>
      </c>
      <c r="B1" s="2" t="s">
        <v>1</v>
      </c>
      <c r="C1" s="2" t="s">
        <v>75</v>
      </c>
    </row>
    <row r="2" spans="1:3">
      <c r="B2" s="2" t="s">
        <v>2</v>
      </c>
      <c r="C2" s="2" t="s">
        <v>17</v>
      </c>
    </row>
    <row r="3" spans="1:3">
      <c r="A3" s="3" t="s">
        <v>287</v>
      </c>
    </row>
    <row r="4" spans="1:3">
      <c r="A4" s="4" t="s">
        <v>286</v>
      </c>
      <c r="B4" s="4" t="s">
        <v>288</v>
      </c>
      <c r="C4" s="4" t="s">
        <v>28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879</v>
      </c>
      <c r="B1" s="2" t="s">
        <v>74</v>
      </c>
      <c r="C1" s="2" t="s">
        <v>1</v>
      </c>
      <c r="D1" s="2" t="s">
        <v>75</v>
      </c>
    </row>
    <row r="2" spans="1:4">
      <c r="B2" s="2" t="s">
        <v>2</v>
      </c>
      <c r="C2" s="2" t="s">
        <v>2</v>
      </c>
      <c r="D2" s="2" t="s">
        <v>17</v>
      </c>
    </row>
    <row r="3" spans="1:4">
      <c r="A3" s="3" t="s">
        <v>261</v>
      </c>
    </row>
    <row r="4" spans="1:4">
      <c r="A4" s="4" t="s">
        <v>92</v>
      </c>
      <c r="B4" s="7" t="n">
        <v>959</v>
      </c>
      <c r="C4" s="7" t="n">
        <v>2954</v>
      </c>
      <c r="D4" s="7" t="n">
        <v>1906</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0</v>
      </c>
      <c r="B1" s="2" t="s">
        <v>1</v>
      </c>
      <c r="D1" s="2" t="s">
        <v>75</v>
      </c>
    </row>
    <row r="2" spans="1:5">
      <c r="B2" s="2" t="s">
        <v>2</v>
      </c>
      <c r="C2" s="2" t="s">
        <v>76</v>
      </c>
      <c r="D2" s="2" t="s">
        <v>17</v>
      </c>
      <c r="E2" s="2" t="s">
        <v>18</v>
      </c>
    </row>
    <row r="3" spans="1:5">
      <c r="A3" s="3" t="s">
        <v>265</v>
      </c>
    </row>
    <row r="4" spans="1:5">
      <c r="A4" s="4" t="s">
        <v>881</v>
      </c>
      <c r="B4" s="7" t="n">
        <v>16570</v>
      </c>
      <c r="C4" s="7" t="n">
        <v>26715</v>
      </c>
      <c r="D4" s="7" t="n">
        <v>26715</v>
      </c>
      <c r="E4" s="7" t="n">
        <v>56181</v>
      </c>
    </row>
    <row r="5" spans="1:5">
      <c r="A5" s="4" t="s">
        <v>1574</v>
      </c>
      <c r="B5" s="6" t="n">
        <v>5701</v>
      </c>
      <c r="C5" s="6" t="n">
        <v>3721</v>
      </c>
      <c r="D5" s="6" t="n">
        <v>6672</v>
      </c>
      <c r="E5" s="6" t="n">
        <v>13793</v>
      </c>
    </row>
    <row r="6" spans="1:5">
      <c r="A6" s="4" t="s">
        <v>1575</v>
      </c>
      <c r="B6" s="6" t="n">
        <v>-9583</v>
      </c>
      <c r="C6" s="6" t="n">
        <v>-15392</v>
      </c>
    </row>
    <row r="7" spans="1:5">
      <c r="A7" s="4" t="s">
        <v>1576</v>
      </c>
      <c r="B7" s="6" t="n">
        <v>1538</v>
      </c>
      <c r="C7" s="6" t="n">
        <v>1134</v>
      </c>
      <c r="D7" s="6" t="n">
        <v>1364</v>
      </c>
      <c r="E7" s="6" t="n">
        <v>5828</v>
      </c>
    </row>
    <row r="8" spans="1:5">
      <c r="A8" s="4" t="s">
        <v>885</v>
      </c>
      <c r="B8" s="6" t="n">
        <v>-367</v>
      </c>
      <c r="C8" s="6" t="n">
        <v>-904</v>
      </c>
      <c r="D8" s="6" t="n">
        <v>-953</v>
      </c>
      <c r="E8" s="6" t="n">
        <v>-9265</v>
      </c>
    </row>
    <row r="9" spans="1:5">
      <c r="A9" s="4" t="s">
        <v>886</v>
      </c>
      <c r="B9" s="7" t="n">
        <v>13859</v>
      </c>
      <c r="C9" s="7" t="n">
        <v>15274</v>
      </c>
      <c r="D9" s="7" t="n">
        <v>16570</v>
      </c>
      <c r="E9" s="7" t="n">
        <v>26715</v>
      </c>
    </row>
  </sheetData>
  <mergeCells count="3">
    <mergeCell ref="A1:A2"/>
    <mergeCell ref="B1:C1"/>
    <mergeCell ref="D1:E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17</v>
      </c>
    </row>
    <row r="2" spans="1:3">
      <c r="A2" s="3" t="s">
        <v>265</v>
      </c>
    </row>
    <row r="3" spans="1:3">
      <c r="A3" s="4" t="s">
        <v>1578</v>
      </c>
      <c r="B3" s="7" t="n">
        <v>2</v>
      </c>
      <c r="C3" s="10" t="n">
        <v>2.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4"/>
    <col customWidth="1" max="7" min="7" width="17"/>
  </cols>
  <sheetData>
    <row r="1" spans="1:7">
      <c r="A1" s="1" t="s">
        <v>898</v>
      </c>
      <c r="B1" s="2" t="s">
        <v>74</v>
      </c>
      <c r="D1" s="2" t="s">
        <v>1</v>
      </c>
      <c r="F1" s="2" t="s">
        <v>75</v>
      </c>
    </row>
    <row r="2" spans="1:7">
      <c r="B2" s="2" t="s">
        <v>2</v>
      </c>
      <c r="C2" s="2" t="s">
        <v>76</v>
      </c>
      <c r="D2" s="2" t="s">
        <v>2</v>
      </c>
      <c r="E2" s="2" t="s">
        <v>76</v>
      </c>
      <c r="F2" s="2" t="s">
        <v>17</v>
      </c>
      <c r="G2" s="2" t="s">
        <v>18</v>
      </c>
    </row>
    <row r="3" spans="1:7">
      <c r="A3" s="3" t="s">
        <v>899</v>
      </c>
    </row>
    <row r="4" spans="1:7">
      <c r="A4" s="4" t="s">
        <v>900</v>
      </c>
      <c r="D4" s="7" t="n">
        <v>51975</v>
      </c>
      <c r="E4" s="7" t="n">
        <v>25688</v>
      </c>
      <c r="F4" s="7" t="n">
        <v>25688</v>
      </c>
      <c r="G4" s="7" t="n">
        <v>25613</v>
      </c>
    </row>
    <row r="5" spans="1:7">
      <c r="A5" s="4" t="s">
        <v>902</v>
      </c>
      <c r="B5" s="7" t="n">
        <v>51975</v>
      </c>
      <c r="C5" s="7" t="n">
        <v>25688</v>
      </c>
      <c r="D5" s="6" t="n">
        <v>51975</v>
      </c>
      <c r="E5" s="6" t="n">
        <v>25688</v>
      </c>
      <c r="F5" s="6" t="n">
        <v>51975</v>
      </c>
      <c r="G5" s="6" t="n">
        <v>25688</v>
      </c>
    </row>
    <row r="6" spans="1:7">
      <c r="A6" s="4" t="s">
        <v>903</v>
      </c>
      <c r="B6" s="6" t="n">
        <v>-769</v>
      </c>
      <c r="C6" s="6" t="n">
        <v>-747</v>
      </c>
      <c r="D6" s="6" t="n">
        <v>-2307</v>
      </c>
      <c r="E6" s="6" t="n">
        <v>-2242</v>
      </c>
      <c r="F6" s="6" t="n">
        <v>-3003</v>
      </c>
      <c r="G6" s="6" t="n">
        <v>-2980</v>
      </c>
    </row>
    <row r="7" spans="1:7">
      <c r="A7" s="4" t="s">
        <v>904</v>
      </c>
    </row>
    <row r="8" spans="1:7">
      <c r="A8" s="3" t="s">
        <v>899</v>
      </c>
    </row>
    <row r="9" spans="1:7">
      <c r="A9" s="4" t="s">
        <v>129</v>
      </c>
      <c r="D9" s="6" t="n">
        <v>19776</v>
      </c>
      <c r="E9" s="6" t="n">
        <v>22275</v>
      </c>
      <c r="F9" s="6" t="n">
        <v>22275</v>
      </c>
      <c r="G9" s="6" t="n">
        <v>25245</v>
      </c>
    </row>
    <row r="10" spans="1:7">
      <c r="A10" s="4" t="s">
        <v>903</v>
      </c>
      <c r="D10" s="6" t="n">
        <v>-2293</v>
      </c>
      <c r="E10" s="6" t="n">
        <v>-2228</v>
      </c>
      <c r="F10" s="6" t="n">
        <v>-2985</v>
      </c>
      <c r="G10" s="6" t="n">
        <v>-2970</v>
      </c>
    </row>
    <row r="11" spans="1:7">
      <c r="A11" s="4" t="s">
        <v>131</v>
      </c>
      <c r="B11" s="6" t="n">
        <v>17483</v>
      </c>
      <c r="C11" s="6" t="n">
        <v>20047</v>
      </c>
      <c r="D11" s="6" t="n">
        <v>17483</v>
      </c>
      <c r="E11" s="6" t="n">
        <v>20047</v>
      </c>
      <c r="F11" s="6" t="n">
        <v>19776</v>
      </c>
      <c r="G11" s="6" t="n">
        <v>22275</v>
      </c>
    </row>
    <row r="12" spans="1:7">
      <c r="A12" s="4" t="s">
        <v>905</v>
      </c>
      <c r="B12" s="7" t="n">
        <v>12703</v>
      </c>
      <c r="C12" s="7" t="n">
        <v>9653</v>
      </c>
      <c r="D12" s="7" t="n">
        <v>12703</v>
      </c>
      <c r="E12" s="7" t="n">
        <v>9653</v>
      </c>
      <c r="F12" s="7" t="n">
        <v>10410</v>
      </c>
      <c r="G12" s="7" t="n">
        <v>7425</v>
      </c>
    </row>
    <row r="13" spans="1:7">
      <c r="A13" s="4" t="s">
        <v>906</v>
      </c>
      <c r="D13" s="4" t="s">
        <v>907</v>
      </c>
      <c r="E13" s="4" t="s">
        <v>908</v>
      </c>
      <c r="F13" s="4" t="s">
        <v>909</v>
      </c>
      <c r="G13" s="4" t="s">
        <v>910</v>
      </c>
    </row>
  </sheetData>
  <mergeCells count="4">
    <mergeCell ref="A1:A2"/>
    <mergeCell ref="B1:C1"/>
    <mergeCell ref="D1:E1"/>
    <mergeCell ref="F1:G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17</v>
      </c>
      <c r="D1" s="2" t="s">
        <v>18</v>
      </c>
    </row>
    <row r="2" spans="1:4">
      <c r="A2" s="3" t="s">
        <v>912</v>
      </c>
    </row>
    <row r="3" spans="1:4">
      <c r="A3" s="4" t="s">
        <v>37</v>
      </c>
      <c r="B3" s="7" t="n">
        <v>17522000</v>
      </c>
      <c r="C3" s="7" t="n">
        <v>19826000</v>
      </c>
      <c r="D3" s="7" t="n">
        <v>22326000</v>
      </c>
    </row>
    <row r="4" spans="1:4">
      <c r="A4" s="4" t="s">
        <v>913</v>
      </c>
    </row>
    <row r="5" spans="1:4">
      <c r="A5" s="3" t="s">
        <v>912</v>
      </c>
    </row>
    <row r="6" spans="1:4">
      <c r="A6" s="4" t="s">
        <v>37</v>
      </c>
      <c r="B6" s="7" t="n">
        <v>39000</v>
      </c>
      <c r="C6" s="7" t="n">
        <v>50000</v>
      </c>
      <c r="D6" s="7" t="n">
        <v>51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17</v>
      </c>
    </row>
    <row r="2" spans="1:3">
      <c r="A2" s="3" t="s">
        <v>271</v>
      </c>
    </row>
    <row r="3" spans="1:3">
      <c r="A3" s="6" t="n">
        <v>2017</v>
      </c>
      <c r="B3" s="7" t="n">
        <v>767</v>
      </c>
    </row>
    <row r="4" spans="1:3">
      <c r="A4" s="6" t="n">
        <v>2018</v>
      </c>
      <c r="B4" s="6" t="n">
        <v>3060</v>
      </c>
      <c r="C4" s="7" t="n">
        <v>3061</v>
      </c>
    </row>
    <row r="5" spans="1:3">
      <c r="A5" s="6" t="n">
        <v>2019</v>
      </c>
      <c r="B5" s="6" t="n">
        <v>3050</v>
      </c>
      <c r="C5" s="6" t="n">
        <v>3050</v>
      </c>
    </row>
    <row r="6" spans="1:3">
      <c r="A6" s="6" t="n">
        <v>2020</v>
      </c>
      <c r="B6" s="6" t="n">
        <v>3027</v>
      </c>
      <c r="C6" s="6" t="n">
        <v>3024</v>
      </c>
    </row>
    <row r="7" spans="1:3">
      <c r="A7" s="6" t="n">
        <v>2021</v>
      </c>
      <c r="B7" s="6" t="n">
        <v>3017</v>
      </c>
      <c r="C7" s="6" t="n">
        <v>3017</v>
      </c>
    </row>
    <row r="8" spans="1:3">
      <c r="A8" s="4" t="s">
        <v>735</v>
      </c>
      <c r="B8" s="6" t="n">
        <v>4601</v>
      </c>
      <c r="C8" s="6" t="n">
        <v>4602</v>
      </c>
    </row>
    <row r="9" spans="1:3">
      <c r="A9" s="4" t="s">
        <v>141</v>
      </c>
      <c r="B9" s="7" t="n">
        <v>17522</v>
      </c>
      <c r="C9" s="7" t="n">
        <v>1982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79</v>
      </c>
      <c r="B1" s="2" t="s">
        <v>1580</v>
      </c>
      <c r="C1" s="2" t="s">
        <v>2</v>
      </c>
      <c r="D1" s="2" t="s">
        <v>17</v>
      </c>
      <c r="E1" s="2" t="s">
        <v>66</v>
      </c>
      <c r="F1" s="2" t="s">
        <v>2</v>
      </c>
      <c r="G1" s="2" t="s">
        <v>76</v>
      </c>
      <c r="H1" s="2" t="s">
        <v>17</v>
      </c>
      <c r="I1" s="2" t="s">
        <v>18</v>
      </c>
    </row>
    <row r="2" spans="1:9">
      <c r="A2" s="3" t="s">
        <v>1581</v>
      </c>
    </row>
    <row r="3" spans="1:9">
      <c r="A3" s="4" t="s">
        <v>1582</v>
      </c>
      <c r="F3" s="4" t="s">
        <v>941</v>
      </c>
      <c r="G3" s="4" t="s">
        <v>942</v>
      </c>
      <c r="H3" s="4" t="s">
        <v>943</v>
      </c>
      <c r="I3" s="4" t="s">
        <v>944</v>
      </c>
    </row>
    <row r="4" spans="1:9">
      <c r="A4" s="4" t="s">
        <v>1583</v>
      </c>
      <c r="D4" s="7" t="n">
        <v>61900</v>
      </c>
      <c r="H4" s="7" t="n">
        <v>-61859</v>
      </c>
      <c r="I4" s="7" t="n">
        <v>-5585</v>
      </c>
    </row>
    <row r="5" spans="1:9">
      <c r="A5" s="4" t="s">
        <v>1584</v>
      </c>
      <c r="F5" s="7" t="n">
        <v>-7400</v>
      </c>
    </row>
    <row r="6" spans="1:9">
      <c r="A6" s="4" t="s">
        <v>39</v>
      </c>
      <c r="C6" s="7" t="n">
        <v>60400</v>
      </c>
      <c r="D6" s="7" t="n">
        <v>67800</v>
      </c>
      <c r="F6" s="7" t="n">
        <v>60400</v>
      </c>
      <c r="H6" s="7" t="n">
        <v>67800</v>
      </c>
    </row>
    <row r="7" spans="1:9">
      <c r="A7" s="4" t="s">
        <v>1585</v>
      </c>
    </row>
    <row r="8" spans="1:9">
      <c r="A8" s="3" t="s">
        <v>1581</v>
      </c>
    </row>
    <row r="9" spans="1:9">
      <c r="A9" s="4" t="s">
        <v>1586</v>
      </c>
      <c r="B9" s="4" t="s">
        <v>1184</v>
      </c>
      <c r="E9" s="4" t="s">
        <v>1587</v>
      </c>
    </row>
    <row r="10" spans="1:9">
      <c r="A10" s="4" t="s">
        <v>1588</v>
      </c>
      <c r="C10" s="7" t="n">
        <v>46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89</v>
      </c>
      <c r="B1" s="2" t="s">
        <v>2</v>
      </c>
      <c r="C1" s="2" t="s">
        <v>17</v>
      </c>
      <c r="D1" s="2" t="s">
        <v>18</v>
      </c>
    </row>
    <row r="2" spans="1:4">
      <c r="A2" s="3" t="s">
        <v>1515</v>
      </c>
    </row>
    <row r="3" spans="1:4">
      <c r="A3" s="4" t="s">
        <v>43</v>
      </c>
      <c r="B3" s="7" t="n">
        <v>753662</v>
      </c>
      <c r="C3" s="7" t="n">
        <v>724457</v>
      </c>
      <c r="D3" s="7" t="n">
        <v>626396</v>
      </c>
    </row>
    <row r="4" spans="1:4">
      <c r="A4" s="4" t="s">
        <v>1590</v>
      </c>
      <c r="B4" s="6" t="n">
        <v>187232</v>
      </c>
      <c r="C4" s="6" t="n">
        <v>173929</v>
      </c>
    </row>
    <row r="5" spans="1:4">
      <c r="A5" s="4" t="s">
        <v>1591</v>
      </c>
      <c r="B5" s="6" t="n">
        <v>418006</v>
      </c>
      <c r="C5" s="6" t="n">
        <v>369074</v>
      </c>
    </row>
    <row r="6" spans="1:4">
      <c r="A6" s="4" t="s">
        <v>1592</v>
      </c>
      <c r="B6" s="6" t="n">
        <v>435536</v>
      </c>
      <c r="C6" s="6" t="n">
        <v>446418</v>
      </c>
    </row>
    <row r="7" spans="1:4">
      <c r="A7" s="4" t="s">
        <v>1593</v>
      </c>
      <c r="B7" s="6" t="n">
        <v>377929</v>
      </c>
      <c r="C7" s="6" t="n">
        <v>392854</v>
      </c>
    </row>
    <row r="8" spans="1:4">
      <c r="A8" s="4" t="s">
        <v>1594</v>
      </c>
      <c r="B8" s="6" t="n">
        <v>348564</v>
      </c>
      <c r="C8" s="6" t="n">
        <v>383662</v>
      </c>
      <c r="D8" s="6" t="n">
        <v>237000</v>
      </c>
    </row>
    <row r="9" spans="1:4">
      <c r="A9" s="4" t="s">
        <v>47</v>
      </c>
      <c r="B9" s="7" t="n">
        <v>2520929</v>
      </c>
      <c r="C9" s="7" t="n">
        <v>2490394</v>
      </c>
      <c r="D9" s="7" t="n">
        <v>2180624</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595</v>
      </c>
      <c r="B1" s="2" t="s">
        <v>2</v>
      </c>
      <c r="C1" s="2" t="s">
        <v>17</v>
      </c>
      <c r="D1" s="2" t="s">
        <v>18</v>
      </c>
    </row>
    <row r="2" spans="1:4">
      <c r="A2" s="3" t="s">
        <v>1515</v>
      </c>
    </row>
    <row r="3" spans="1:4">
      <c r="A3" s="4" t="s">
        <v>1596</v>
      </c>
      <c r="B3" s="7" t="n">
        <v>0</v>
      </c>
      <c r="C3" s="7" t="n">
        <v>30800000</v>
      </c>
    </row>
    <row r="4" spans="1:4">
      <c r="A4" s="4" t="s">
        <v>1014</v>
      </c>
      <c r="B4" s="7" t="n">
        <v>83400000</v>
      </c>
      <c r="C4" s="7" t="n">
        <v>117400000</v>
      </c>
      <c r="D4" s="7" t="n">
        <v>5760000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0</v>
      </c>
      <c r="B1" s="2" t="s">
        <v>1</v>
      </c>
      <c r="C1" s="2" t="s">
        <v>75</v>
      </c>
    </row>
    <row r="2" spans="1:4">
      <c r="B2" s="2" t="s">
        <v>2</v>
      </c>
      <c r="C2" s="2" t="s">
        <v>17</v>
      </c>
      <c r="D2" s="2" t="s">
        <v>18</v>
      </c>
    </row>
    <row r="3" spans="1:4">
      <c r="A3" s="3" t="s">
        <v>971</v>
      </c>
    </row>
    <row r="4" spans="1:4">
      <c r="A4" s="4" t="s">
        <v>972</v>
      </c>
      <c r="B4" s="7" t="n">
        <v>72000</v>
      </c>
      <c r="C4" s="7" t="n">
        <v>228000</v>
      </c>
      <c r="D4" s="7" t="n">
        <v>0</v>
      </c>
    </row>
    <row r="5" spans="1:4">
      <c r="A5" s="4" t="s">
        <v>976</v>
      </c>
      <c r="B5" s="7" t="n">
        <v>913000000</v>
      </c>
      <c r="C5" s="7" t="n">
        <v>647900000</v>
      </c>
      <c r="D5" s="6" t="n">
        <v>849800000</v>
      </c>
    </row>
    <row r="6" spans="1:4">
      <c r="A6" s="4" t="s">
        <v>977</v>
      </c>
      <c r="B6" s="4" t="s">
        <v>927</v>
      </c>
      <c r="C6" s="4" t="s">
        <v>927</v>
      </c>
    </row>
    <row r="7" spans="1:4">
      <c r="A7" s="4" t="s">
        <v>978</v>
      </c>
      <c r="B7" s="7" t="n">
        <v>234559000</v>
      </c>
      <c r="C7" s="7" t="n">
        <v>313715000</v>
      </c>
      <c r="D7" s="7" t="n">
        <v>38000000</v>
      </c>
    </row>
    <row r="8" spans="1:4">
      <c r="A8" s="4" t="s">
        <v>598</v>
      </c>
    </row>
    <row r="9" spans="1:4">
      <c r="A9" s="3" t="s">
        <v>971</v>
      </c>
    </row>
    <row r="10" spans="1:4">
      <c r="A10" s="4" t="s">
        <v>978</v>
      </c>
      <c r="B10" s="7" t="n">
        <v>1500000</v>
      </c>
      <c r="C10" s="7" t="n">
        <v>1500000</v>
      </c>
    </row>
    <row r="11" spans="1:4">
      <c r="A11" s="4" t="s">
        <v>575</v>
      </c>
    </row>
    <row r="12" spans="1:4">
      <c r="A12" s="3" t="s">
        <v>971</v>
      </c>
    </row>
    <row r="13" spans="1:4">
      <c r="A13" s="4" t="s">
        <v>1597</v>
      </c>
      <c r="B13" s="4" t="s">
        <v>1598</v>
      </c>
    </row>
    <row r="14" spans="1:4">
      <c r="A14" s="4" t="s">
        <v>981</v>
      </c>
      <c r="B14" s="4" t="s">
        <v>982</v>
      </c>
      <c r="C14" s="4" t="s">
        <v>983</v>
      </c>
    </row>
    <row r="15" spans="1:4">
      <c r="A15" s="4" t="s">
        <v>578</v>
      </c>
    </row>
    <row r="16" spans="1:4">
      <c r="A16" s="3" t="s">
        <v>971</v>
      </c>
    </row>
    <row r="17" spans="1:4">
      <c r="A17" s="4" t="s">
        <v>1597</v>
      </c>
      <c r="B17" s="4" t="s">
        <v>986</v>
      </c>
    </row>
    <row r="18" spans="1:4">
      <c r="A18" s="4" t="s">
        <v>981</v>
      </c>
      <c r="B18" s="4" t="s">
        <v>987</v>
      </c>
      <c r="C18" s="4" t="s">
        <v>98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90</v>
      </c>
      <c r="B1" s="2" t="s">
        <v>1</v>
      </c>
      <c r="C1" s="2" t="s">
        <v>75</v>
      </c>
    </row>
    <row r="2" spans="1:3">
      <c r="B2" s="2" t="s">
        <v>2</v>
      </c>
      <c r="C2" s="2" t="s">
        <v>17</v>
      </c>
    </row>
    <row r="3" spans="1:3">
      <c r="A3" s="3" t="s">
        <v>283</v>
      </c>
    </row>
    <row r="4" spans="1:3">
      <c r="A4" s="4" t="s">
        <v>290</v>
      </c>
      <c r="B4" s="4" t="s">
        <v>291</v>
      </c>
      <c r="C4" s="4" t="s">
        <v>29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17</v>
      </c>
      <c r="D1" s="2" t="s">
        <v>18</v>
      </c>
    </row>
    <row r="2" spans="1:4">
      <c r="A2" s="3" t="s">
        <v>279</v>
      </c>
    </row>
    <row r="3" spans="1:4">
      <c r="A3" s="4" t="s">
        <v>50</v>
      </c>
      <c r="B3" s="7" t="n">
        <v>234559</v>
      </c>
      <c r="C3" s="7" t="n">
        <v>313715</v>
      </c>
      <c r="D3" s="7" t="n">
        <v>38000</v>
      </c>
    </row>
    <row r="4" spans="1:4">
      <c r="A4" s="4" t="s">
        <v>990</v>
      </c>
      <c r="B4" s="4" t="s">
        <v>991</v>
      </c>
      <c r="C4" s="4" t="s">
        <v>992</v>
      </c>
      <c r="D4" s="4" t="s">
        <v>993</v>
      </c>
    </row>
    <row r="5" spans="1:4">
      <c r="A5" s="6" t="n">
        <v>2017</v>
      </c>
      <c r="B5" s="7" t="n">
        <v>225000</v>
      </c>
    </row>
    <row r="6" spans="1:4">
      <c r="A6" s="6" t="n">
        <v>2018</v>
      </c>
      <c r="B6" s="6" t="n">
        <v>9559</v>
      </c>
      <c r="C6" s="7" t="n">
        <v>9715</v>
      </c>
    </row>
    <row r="7" spans="1:4">
      <c r="A7" s="4" t="s">
        <v>141</v>
      </c>
      <c r="B7" s="7" t="n">
        <v>234559</v>
      </c>
      <c r="C7" s="7" t="n">
        <v>313715</v>
      </c>
      <c r="D7" s="7" t="n">
        <v>38000</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17</v>
      </c>
      <c r="D1" s="2" t="s">
        <v>18</v>
      </c>
    </row>
    <row r="2" spans="1:4">
      <c r="A2" s="3" t="s">
        <v>283</v>
      </c>
    </row>
    <row r="3" spans="1:4">
      <c r="A3" s="4" t="s">
        <v>51</v>
      </c>
      <c r="B3" s="7" t="n">
        <v>30807</v>
      </c>
      <c r="C3" s="7" t="n">
        <v>17249</v>
      </c>
      <c r="D3" s="7" t="n">
        <v>12659</v>
      </c>
    </row>
    <row r="4" spans="1:4">
      <c r="A4" s="4" t="s">
        <v>49</v>
      </c>
      <c r="C4" s="6" t="n">
        <v>20650</v>
      </c>
    </row>
    <row r="5" spans="1:4">
      <c r="A5" s="4" t="s">
        <v>141</v>
      </c>
      <c r="B5" s="7" t="n">
        <v>30807</v>
      </c>
      <c r="C5" s="7" t="n">
        <v>37899</v>
      </c>
      <c r="D5" s="7" t="n">
        <v>12659</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995</v>
      </c>
      <c r="B1" s="2" t="s">
        <v>1599</v>
      </c>
      <c r="C1" s="2" t="s">
        <v>997</v>
      </c>
      <c r="D1" s="2" t="s">
        <v>2</v>
      </c>
      <c r="E1" s="2" t="s">
        <v>17</v>
      </c>
      <c r="F1" s="2" t="s">
        <v>1600</v>
      </c>
      <c r="G1" s="2" t="s">
        <v>998</v>
      </c>
    </row>
    <row r="2" spans="1:7">
      <c r="A2" s="3" t="s">
        <v>999</v>
      </c>
    </row>
    <row r="3" spans="1:7">
      <c r="A3" s="4" t="s">
        <v>1000</v>
      </c>
      <c r="E3" s="7" t="n">
        <v>20650000</v>
      </c>
    </row>
    <row r="4" spans="1:7">
      <c r="A4" s="4" t="s">
        <v>1001</v>
      </c>
      <c r="C4" s="7" t="n">
        <v>16200000</v>
      </c>
      <c r="D4" s="7" t="n">
        <v>20650000</v>
      </c>
      <c r="E4" s="6" t="n">
        <v>9350000</v>
      </c>
    </row>
    <row r="5" spans="1:7">
      <c r="A5" s="4" t="s">
        <v>1601</v>
      </c>
      <c r="D5" s="7" t="n">
        <v>0</v>
      </c>
      <c r="E5" s="7" t="n">
        <v>0</v>
      </c>
    </row>
    <row r="6" spans="1:7">
      <c r="A6" s="4" t="s">
        <v>1002</v>
      </c>
    </row>
    <row r="7" spans="1:7">
      <c r="A7" s="3" t="s">
        <v>999</v>
      </c>
    </row>
    <row r="8" spans="1:7">
      <c r="A8" s="4" t="s">
        <v>1000</v>
      </c>
      <c r="G8" s="7" t="n">
        <v>30000000</v>
      </c>
    </row>
    <row r="9" spans="1:7">
      <c r="A9" s="4" t="s">
        <v>1003</v>
      </c>
      <c r="G9" s="7" t="n">
        <v>300000</v>
      </c>
    </row>
    <row r="10" spans="1:7">
      <c r="A10" s="4" t="s">
        <v>1602</v>
      </c>
      <c r="D10" s="4" t="s">
        <v>1603</v>
      </c>
    </row>
    <row r="11" spans="1:7">
      <c r="A11" s="4" t="s">
        <v>1004</v>
      </c>
      <c r="D11" s="4" t="s">
        <v>1005</v>
      </c>
      <c r="E11" s="4" t="s">
        <v>1006</v>
      </c>
    </row>
    <row r="12" spans="1:7">
      <c r="A12" s="4" t="s">
        <v>1604</v>
      </c>
    </row>
    <row r="13" spans="1:7">
      <c r="A13" s="3" t="s">
        <v>999</v>
      </c>
    </row>
    <row r="14" spans="1:7">
      <c r="A14" s="4" t="s">
        <v>1605</v>
      </c>
      <c r="D14" s="4" t="s">
        <v>1606</v>
      </c>
    </row>
    <row r="15" spans="1:7">
      <c r="A15" s="4" t="s">
        <v>1607</v>
      </c>
      <c r="F15" s="7" t="n">
        <v>5000000</v>
      </c>
    </row>
    <row r="16" spans="1:7">
      <c r="A16" s="4" t="s">
        <v>1608</v>
      </c>
      <c r="F16" s="6" t="n">
        <v>5000000</v>
      </c>
    </row>
    <row r="17" spans="1:7">
      <c r="A17" s="4" t="s">
        <v>1609</v>
      </c>
      <c r="F17" s="7" t="n">
        <v>5000000</v>
      </c>
    </row>
    <row r="18" spans="1:7">
      <c r="A18" s="4" t="s">
        <v>1610</v>
      </c>
    </row>
    <row r="19" spans="1:7">
      <c r="A19" s="3" t="s">
        <v>999</v>
      </c>
    </row>
    <row r="20" spans="1:7">
      <c r="A20" s="4" t="s">
        <v>1611</v>
      </c>
      <c r="B20" s="4" t="s">
        <v>1612</v>
      </c>
    </row>
    <row r="21" spans="1:7">
      <c r="A21" s="4" t="s">
        <v>1613</v>
      </c>
      <c r="B21" s="4" t="s">
        <v>1614</v>
      </c>
    </row>
    <row r="22" spans="1:7">
      <c r="A22" s="4" t="s">
        <v>1615</v>
      </c>
    </row>
    <row r="23" spans="1:7">
      <c r="A23" s="3" t="s">
        <v>999</v>
      </c>
    </row>
    <row r="24" spans="1:7">
      <c r="A24" s="4" t="s">
        <v>1048</v>
      </c>
      <c r="B24" s="4" t="s">
        <v>1332</v>
      </c>
    </row>
    <row r="25" spans="1:7">
      <c r="A25" s="4" t="s">
        <v>1616</v>
      </c>
    </row>
    <row r="26" spans="1:7">
      <c r="A26" s="3" t="s">
        <v>999</v>
      </c>
    </row>
    <row r="27" spans="1:7">
      <c r="A27" s="4" t="s">
        <v>1048</v>
      </c>
      <c r="B27" s="4" t="s">
        <v>1617</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17</v>
      </c>
      <c r="D1" s="2" t="s">
        <v>18</v>
      </c>
    </row>
    <row r="2" spans="1:4">
      <c r="A2" s="4" t="s">
        <v>1008</v>
      </c>
    </row>
    <row r="3" spans="1:4">
      <c r="A3" s="3" t="s">
        <v>1009</v>
      </c>
    </row>
    <row r="4" spans="1:4">
      <c r="A4" s="4" t="s">
        <v>1010</v>
      </c>
      <c r="B4" s="7" t="n">
        <v>135278</v>
      </c>
      <c r="C4" s="7" t="n">
        <v>110600</v>
      </c>
      <c r="D4" s="7" t="n">
        <v>170900</v>
      </c>
    </row>
    <row r="5" spans="1:4">
      <c r="A5" s="4" t="s">
        <v>1011</v>
      </c>
    </row>
    <row r="6" spans="1:4">
      <c r="A6" s="3" t="s">
        <v>1009</v>
      </c>
    </row>
    <row r="7" spans="1:4">
      <c r="A7" s="4" t="s">
        <v>1010</v>
      </c>
      <c r="B7" s="7" t="n">
        <v>40000</v>
      </c>
      <c r="C7" s="7" t="n">
        <v>20000</v>
      </c>
      <c r="D7" s="7" t="n">
        <v>20000</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1016</v>
      </c>
      <c r="B1" s="2" t="s">
        <v>1</v>
      </c>
      <c r="C1" s="2" t="s">
        <v>75</v>
      </c>
    </row>
    <row r="2" spans="1:4">
      <c r="B2" s="2" t="s">
        <v>2</v>
      </c>
      <c r="C2" s="2" t="s">
        <v>17</v>
      </c>
      <c r="D2" s="2" t="s">
        <v>18</v>
      </c>
    </row>
    <row r="3" spans="1:4">
      <c r="A3" s="3" t="s">
        <v>1017</v>
      </c>
    </row>
    <row r="4" spans="1:4">
      <c r="A4" s="4" t="s">
        <v>1018</v>
      </c>
      <c r="B4" s="7" t="n">
        <v>36500</v>
      </c>
      <c r="C4" s="7" t="n">
        <v>36500</v>
      </c>
      <c r="D4" s="7" t="n">
        <v>35000</v>
      </c>
    </row>
    <row r="5" spans="1:4">
      <c r="A5" s="4" t="s">
        <v>1618</v>
      </c>
      <c r="B5" s="6" t="n">
        <v>27482</v>
      </c>
      <c r="C5" s="6" t="n">
        <v>26926</v>
      </c>
      <c r="D5" s="6" t="n">
        <v>24711</v>
      </c>
    </row>
    <row r="6" spans="1:4">
      <c r="A6" s="4" t="s">
        <v>1020</v>
      </c>
    </row>
    <row r="7" spans="1:4">
      <c r="A7" s="3" t="s">
        <v>1017</v>
      </c>
    </row>
    <row r="8" spans="1:4">
      <c r="A8" s="4" t="s">
        <v>1018</v>
      </c>
      <c r="B8" s="6" t="n">
        <v>35000</v>
      </c>
      <c r="C8" s="7" t="n">
        <v>35000</v>
      </c>
      <c r="D8" s="6" t="n">
        <v>35000</v>
      </c>
    </row>
    <row r="9" spans="1:4">
      <c r="A9" s="4" t="s">
        <v>1021</v>
      </c>
      <c r="C9" s="4" t="s">
        <v>1022</v>
      </c>
    </row>
    <row r="10" spans="1:4">
      <c r="A10" s="4" t="s">
        <v>1023</v>
      </c>
    </row>
    <row r="11" spans="1:4">
      <c r="A11" s="3" t="s">
        <v>1017</v>
      </c>
    </row>
    <row r="12" spans="1:4">
      <c r="A12" s="4" t="s">
        <v>1018</v>
      </c>
      <c r="B12" s="6" t="n">
        <v>1500</v>
      </c>
      <c r="C12" s="7" t="n">
        <v>1500</v>
      </c>
    </row>
    <row r="13" spans="1:4">
      <c r="A13" s="4" t="s">
        <v>1021</v>
      </c>
      <c r="C13" s="4" t="s">
        <v>1024</v>
      </c>
    </row>
    <row r="14" spans="1:4">
      <c r="A14" s="4" t="s">
        <v>290</v>
      </c>
    </row>
    <row r="15" spans="1:4">
      <c r="A15" s="3" t="s">
        <v>1017</v>
      </c>
    </row>
    <row r="16" spans="1:4">
      <c r="A16" s="4" t="s">
        <v>1025</v>
      </c>
      <c r="B16" s="7" t="n">
        <v>-9018</v>
      </c>
      <c r="C16" s="7" t="n">
        <v>-9574</v>
      </c>
      <c r="D16" s="7" t="n">
        <v>-10289</v>
      </c>
    </row>
    <row r="17" spans="1:4">
      <c r="A17" s="4" t="s">
        <v>1026</v>
      </c>
    </row>
    <row r="18" spans="1:4">
      <c r="A18" s="3" t="s">
        <v>1017</v>
      </c>
    </row>
    <row r="19" spans="1:4">
      <c r="A19" s="4" t="s">
        <v>1619</v>
      </c>
      <c r="B19" s="4" t="s">
        <v>1620</v>
      </c>
    </row>
    <row r="20" spans="1:4">
      <c r="A20" s="4" t="s">
        <v>1021</v>
      </c>
      <c r="B20" s="4" t="s">
        <v>1027</v>
      </c>
      <c r="C20" s="4" t="s">
        <v>1022</v>
      </c>
      <c r="D20" s="4" t="s">
        <v>1028</v>
      </c>
    </row>
    <row r="21" spans="1:4">
      <c r="A21" s="4" t="s">
        <v>1029</v>
      </c>
      <c r="C21" s="4" t="s">
        <v>1030</v>
      </c>
    </row>
    <row r="22" spans="1:4">
      <c r="A22" s="4" t="s">
        <v>1031</v>
      </c>
    </row>
    <row r="23" spans="1:4">
      <c r="A23" s="3" t="s">
        <v>1017</v>
      </c>
    </row>
    <row r="24" spans="1:4">
      <c r="A24" s="4" t="s">
        <v>1029</v>
      </c>
      <c r="B24" s="4" t="s">
        <v>1030</v>
      </c>
    </row>
    <row r="25" spans="1:4">
      <c r="A25" s="4" t="s">
        <v>1032</v>
      </c>
      <c r="B25" s="4" t="s">
        <v>1033</v>
      </c>
      <c r="C25" s="4" t="s">
        <v>1033</v>
      </c>
    </row>
    <row r="26" spans="1:4">
      <c r="A26" s="4" t="s">
        <v>1034</v>
      </c>
    </row>
    <row r="27" spans="1:4">
      <c r="A27" s="3" t="s">
        <v>1017</v>
      </c>
    </row>
    <row r="28" spans="1:4">
      <c r="A28" s="4" t="s">
        <v>1619</v>
      </c>
      <c r="B28" s="4" t="s">
        <v>1621</v>
      </c>
    </row>
    <row r="29" spans="1:4">
      <c r="A29" s="4" t="s">
        <v>1021</v>
      </c>
      <c r="B29" s="4" t="s">
        <v>1024</v>
      </c>
      <c r="C29" s="4" t="s">
        <v>1024</v>
      </c>
    </row>
    <row r="30" spans="1:4">
      <c r="A30" s="4" t="s">
        <v>1035</v>
      </c>
    </row>
    <row r="31" spans="1:4">
      <c r="A31" s="3" t="s">
        <v>1017</v>
      </c>
    </row>
    <row r="32" spans="1:4">
      <c r="A32" s="4" t="s">
        <v>1029</v>
      </c>
      <c r="B32" s="4" t="s">
        <v>1036</v>
      </c>
      <c r="C32" s="4" t="s">
        <v>1036</v>
      </c>
    </row>
    <row r="33" spans="1:4">
      <c r="A33" s="4" t="s">
        <v>1032</v>
      </c>
      <c r="B33" s="4" t="s">
        <v>1037</v>
      </c>
      <c r="C33" s="4" t="s">
        <v>1037</v>
      </c>
      <c r="D33" s="4" t="s">
        <v>1024</v>
      </c>
    </row>
  </sheetData>
  <mergeCells count="2">
    <mergeCell ref="A1:A2"/>
    <mergeCell ref="C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22</v>
      </c>
      <c r="B1" s="2" t="s">
        <v>1</v>
      </c>
      <c r="C1" s="2" t="s">
        <v>75</v>
      </c>
    </row>
    <row r="2" spans="1:4">
      <c r="B2" s="2" t="s">
        <v>2</v>
      </c>
      <c r="C2" s="2" t="s">
        <v>17</v>
      </c>
      <c r="D2" s="2" t="s">
        <v>18</v>
      </c>
    </row>
    <row r="3" spans="1:4">
      <c r="A3" s="3" t="s">
        <v>1009</v>
      </c>
    </row>
    <row r="4" spans="1:4">
      <c r="A4" s="4" t="s">
        <v>1041</v>
      </c>
      <c r="B4" s="7" t="n">
        <v>36500000</v>
      </c>
      <c r="C4" s="7" t="n">
        <v>36500000</v>
      </c>
      <c r="D4" s="7" t="n">
        <v>35000000</v>
      </c>
    </row>
    <row r="5" spans="1:4">
      <c r="A5" s="4" t="s">
        <v>48</v>
      </c>
      <c r="B5" s="6" t="n">
        <v>1184000</v>
      </c>
      <c r="C5" s="6" t="n">
        <v>2427000</v>
      </c>
      <c r="D5" s="6" t="n">
        <v>1072000</v>
      </c>
    </row>
    <row r="6" spans="1:4">
      <c r="A6" s="4" t="s">
        <v>1020</v>
      </c>
    </row>
    <row r="7" spans="1:4">
      <c r="A7" s="3" t="s">
        <v>1009</v>
      </c>
    </row>
    <row r="8" spans="1:4">
      <c r="A8" s="4" t="s">
        <v>1041</v>
      </c>
      <c r="B8" s="7" t="n">
        <v>35000000</v>
      </c>
      <c r="C8" s="7" t="n">
        <v>35000000</v>
      </c>
      <c r="D8" s="7" t="n">
        <v>35000000</v>
      </c>
    </row>
    <row r="9" spans="1:4">
      <c r="A9" s="4" t="s">
        <v>1042</v>
      </c>
      <c r="C9" s="4" t="s">
        <v>1022</v>
      </c>
    </row>
    <row r="10" spans="1:4">
      <c r="A10" s="4" t="s">
        <v>1043</v>
      </c>
    </row>
    <row r="11" spans="1:4">
      <c r="A11" s="3" t="s">
        <v>1009</v>
      </c>
    </row>
    <row r="12" spans="1:4">
      <c r="A12" s="4" t="s">
        <v>1042</v>
      </c>
      <c r="B12" s="4" t="s">
        <v>1027</v>
      </c>
      <c r="C12" s="4" t="s">
        <v>1022</v>
      </c>
      <c r="D12" s="4" t="s">
        <v>1028</v>
      </c>
    </row>
    <row r="13" spans="1:4">
      <c r="A13" s="4" t="s">
        <v>48</v>
      </c>
      <c r="B13" s="7" t="n">
        <v>54000</v>
      </c>
      <c r="C13" s="7" t="n">
        <v>50000</v>
      </c>
      <c r="D13" s="7" t="n">
        <v>49000</v>
      </c>
    </row>
    <row r="14" spans="1:4">
      <c r="A14" s="4" t="s">
        <v>1047</v>
      </c>
    </row>
    <row r="15" spans="1:4">
      <c r="A15" s="3" t="s">
        <v>1009</v>
      </c>
    </row>
    <row r="16" spans="1:4">
      <c r="A16" s="4" t="s">
        <v>1048</v>
      </c>
      <c r="B16" s="4" t="s">
        <v>1033</v>
      </c>
      <c r="C16" s="4" t="s">
        <v>1033</v>
      </c>
    </row>
    <row r="17" spans="1:4">
      <c r="A17" s="4" t="s">
        <v>1023</v>
      </c>
    </row>
    <row r="18" spans="1:4">
      <c r="A18" s="3" t="s">
        <v>1009</v>
      </c>
    </row>
    <row r="19" spans="1:4">
      <c r="A19" s="4" t="s">
        <v>1041</v>
      </c>
      <c r="B19" s="7" t="n">
        <v>1500000</v>
      </c>
      <c r="C19" s="7" t="n">
        <v>1500000</v>
      </c>
    </row>
    <row r="20" spans="1:4">
      <c r="A20" s="4" t="s">
        <v>1042</v>
      </c>
      <c r="C20" s="4" t="s">
        <v>1024</v>
      </c>
    </row>
    <row r="21" spans="1:4">
      <c r="A21" s="4" t="s">
        <v>1049</v>
      </c>
    </row>
    <row r="22" spans="1:4">
      <c r="A22" s="3" t="s">
        <v>1009</v>
      </c>
    </row>
    <row r="23" spans="1:4">
      <c r="A23" s="4" t="s">
        <v>1042</v>
      </c>
      <c r="B23" s="4" t="s">
        <v>1024</v>
      </c>
      <c r="C23" s="4" t="s">
        <v>1024</v>
      </c>
    </row>
    <row r="24" spans="1:4">
      <c r="A24" s="4" t="s">
        <v>48</v>
      </c>
      <c r="B24" s="7" t="n">
        <v>0</v>
      </c>
      <c r="C24" s="7" t="n">
        <v>0</v>
      </c>
    </row>
    <row r="25" spans="1:4">
      <c r="A25" s="4" t="s">
        <v>1050</v>
      </c>
    </row>
    <row r="26" spans="1:4">
      <c r="A26" s="3" t="s">
        <v>1009</v>
      </c>
    </row>
    <row r="27" spans="1:4">
      <c r="A27" s="4" t="s">
        <v>1048</v>
      </c>
      <c r="B27" s="4" t="s">
        <v>1037</v>
      </c>
      <c r="C27" s="4" t="s">
        <v>1037</v>
      </c>
      <c r="D27" s="4" t="s">
        <v>1024</v>
      </c>
    </row>
  </sheetData>
  <mergeCells count="2">
    <mergeCell ref="A1:A2"/>
    <mergeCell ref="C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17</v>
      </c>
    </row>
    <row r="2" spans="1:3">
      <c r="A2" s="3" t="s">
        <v>297</v>
      </c>
    </row>
    <row r="3" spans="1:3">
      <c r="A3" s="6" t="n">
        <v>2017</v>
      </c>
      <c r="B3" s="7" t="n">
        <v>754</v>
      </c>
    </row>
    <row r="4" spans="1:3">
      <c r="A4" s="6" t="n">
        <v>2018</v>
      </c>
      <c r="B4" s="6" t="n">
        <v>2849</v>
      </c>
      <c r="C4" s="7" t="n">
        <v>2105</v>
      </c>
    </row>
    <row r="5" spans="1:3">
      <c r="A5" s="6" t="n">
        <v>2019</v>
      </c>
      <c r="B5" s="6" t="n">
        <v>2506</v>
      </c>
      <c r="C5" s="6" t="n">
        <v>1875</v>
      </c>
    </row>
    <row r="6" spans="1:3">
      <c r="A6" s="6" t="n">
        <v>2020</v>
      </c>
      <c r="B6" s="6" t="n">
        <v>2006</v>
      </c>
      <c r="C6" s="6" t="n">
        <v>1480</v>
      </c>
    </row>
    <row r="7" spans="1:3">
      <c r="A7" s="6" t="n">
        <v>2021</v>
      </c>
      <c r="B7" s="6" t="n">
        <v>1759</v>
      </c>
      <c r="C7" s="6" t="n">
        <v>1212</v>
      </c>
    </row>
    <row r="8" spans="1:3">
      <c r="A8" s="4" t="s">
        <v>735</v>
      </c>
      <c r="B8" s="6" t="n">
        <v>3025</v>
      </c>
      <c r="C8" s="6" t="n">
        <v>2791</v>
      </c>
    </row>
    <row r="9" spans="1:3">
      <c r="A9" s="4" t="s">
        <v>141</v>
      </c>
      <c r="B9" s="7" t="n">
        <v>12899</v>
      </c>
      <c r="C9" s="7" t="n">
        <v>12229</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1623</v>
      </c>
      <c r="B1" s="2" t="s">
        <v>74</v>
      </c>
      <c r="D1" s="2" t="s">
        <v>1</v>
      </c>
      <c r="F1" s="2" t="s">
        <v>75</v>
      </c>
    </row>
    <row r="2" spans="1:7">
      <c r="B2" s="2" t="s">
        <v>594</v>
      </c>
      <c r="C2" s="2" t="s">
        <v>592</v>
      </c>
      <c r="D2" s="2" t="s">
        <v>1624</v>
      </c>
      <c r="E2" s="2" t="s">
        <v>592</v>
      </c>
      <c r="F2" s="2" t="s">
        <v>593</v>
      </c>
      <c r="G2" s="2" t="s">
        <v>595</v>
      </c>
    </row>
    <row r="3" spans="1:7">
      <c r="A3" s="3" t="s">
        <v>1067</v>
      </c>
    </row>
    <row r="4" spans="1:7">
      <c r="A4" s="4" t="s">
        <v>1068</v>
      </c>
      <c r="B4" s="7" t="n">
        <v>1100000</v>
      </c>
      <c r="C4" s="7" t="n">
        <v>950000</v>
      </c>
      <c r="D4" s="7" t="n">
        <v>3400000</v>
      </c>
      <c r="E4" s="7" t="n">
        <v>2700000</v>
      </c>
      <c r="F4" s="7" t="n">
        <v>3800000</v>
      </c>
      <c r="G4" s="7" t="n">
        <v>3600000</v>
      </c>
    </row>
    <row r="5" spans="1:7">
      <c r="A5" s="4" t="s">
        <v>1069</v>
      </c>
      <c r="B5" s="7" t="n">
        <v>166000</v>
      </c>
      <c r="C5" s="7" t="n">
        <v>187000</v>
      </c>
      <c r="D5" s="7" t="n">
        <v>526000</v>
      </c>
      <c r="E5" s="7" t="n">
        <v>551000</v>
      </c>
      <c r="F5" s="7" t="n">
        <v>737000</v>
      </c>
      <c r="G5" s="7" t="n">
        <v>744000</v>
      </c>
    </row>
    <row r="6" spans="1:7">
      <c r="A6" s="4" t="s">
        <v>1625</v>
      </c>
      <c r="D6" s="6" t="n">
        <v>0</v>
      </c>
    </row>
    <row r="7" spans="1:7">
      <c r="A7" s="4" t="s">
        <v>1071</v>
      </c>
      <c r="D7" s="6" t="n">
        <v>2020</v>
      </c>
      <c r="F7" s="6" t="n">
        <v>2025</v>
      </c>
    </row>
    <row r="8" spans="1:7">
      <c r="A8" s="4" t="s">
        <v>1072</v>
      </c>
      <c r="D8" s="6" t="n">
        <v>2040</v>
      </c>
      <c r="F8" s="6" t="n">
        <v>2046</v>
      </c>
    </row>
    <row r="9" spans="1:7">
      <c r="A9" s="4" t="s">
        <v>578</v>
      </c>
    </row>
    <row r="10" spans="1:7">
      <c r="A10" s="3" t="s">
        <v>1067</v>
      </c>
    </row>
    <row r="11" spans="1:7">
      <c r="A11" s="4" t="s">
        <v>1073</v>
      </c>
      <c r="D11" s="4" t="s">
        <v>1074</v>
      </c>
      <c r="F11" s="4" t="s">
        <v>1074</v>
      </c>
    </row>
    <row r="12" spans="1:7">
      <c r="A12" s="4" t="s">
        <v>1075</v>
      </c>
      <c r="B12" s="4" t="s">
        <v>1076</v>
      </c>
      <c r="D12" s="4" t="s">
        <v>1076</v>
      </c>
      <c r="F12" s="4" t="s">
        <v>1076</v>
      </c>
    </row>
    <row r="13" spans="1:7">
      <c r="A13" s="4" t="s">
        <v>1077</v>
      </c>
      <c r="B13" s="4" t="s">
        <v>1078</v>
      </c>
      <c r="D13" s="4" t="s">
        <v>1078</v>
      </c>
      <c r="F13" s="4" t="s">
        <v>1079</v>
      </c>
    </row>
    <row r="14" spans="1:7">
      <c r="A14" s="4" t="s">
        <v>575</v>
      </c>
    </row>
    <row r="15" spans="1:7">
      <c r="A15" s="3" t="s">
        <v>1067</v>
      </c>
    </row>
    <row r="16" spans="1:7">
      <c r="A16" s="4" t="s">
        <v>1075</v>
      </c>
      <c r="B16" s="4" t="s">
        <v>1080</v>
      </c>
      <c r="D16" s="4" t="s">
        <v>1080</v>
      </c>
      <c r="F16" s="4" t="s">
        <v>1064</v>
      </c>
    </row>
    <row r="17" spans="1:7">
      <c r="A17" s="4" t="s">
        <v>1077</v>
      </c>
      <c r="B17" s="4" t="s">
        <v>1081</v>
      </c>
      <c r="D17" s="4" t="s">
        <v>1081</v>
      </c>
      <c r="F17" s="4" t="s">
        <v>1082</v>
      </c>
    </row>
  </sheetData>
  <mergeCells count="4">
    <mergeCell ref="A1:A2"/>
    <mergeCell ref="B1:C1"/>
    <mergeCell ref="D1:E1"/>
    <mergeCell ref="F1:G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3</v>
      </c>
      <c r="B1" s="2" t="s">
        <v>1</v>
      </c>
      <c r="C1" s="2" t="s">
        <v>75</v>
      </c>
    </row>
    <row r="2" spans="1:4">
      <c r="B2" s="2" t="s">
        <v>2</v>
      </c>
      <c r="C2" s="2" t="s">
        <v>17</v>
      </c>
      <c r="D2" s="2" t="s">
        <v>18</v>
      </c>
    </row>
    <row r="3" spans="1:4">
      <c r="A3" s="3" t="s">
        <v>1067</v>
      </c>
    </row>
    <row r="4" spans="1:4">
      <c r="A4" s="4" t="s">
        <v>1084</v>
      </c>
      <c r="B4" s="7" t="n">
        <v>47477</v>
      </c>
      <c r="C4" s="7" t="n">
        <v>38791</v>
      </c>
      <c r="D4" s="7" t="n">
        <v>32726</v>
      </c>
    </row>
    <row r="5" spans="1:4">
      <c r="A5" s="4" t="s">
        <v>1085</v>
      </c>
      <c r="B5" s="6" t="n">
        <v>428770</v>
      </c>
      <c r="C5" s="6" t="n">
        <v>337063</v>
      </c>
      <c r="D5" s="6" t="n">
        <v>170795</v>
      </c>
    </row>
    <row r="6" spans="1:4">
      <c r="A6" s="4" t="s">
        <v>1086</v>
      </c>
    </row>
    <row r="7" spans="1:4">
      <c r="A7" s="3" t="s">
        <v>1067</v>
      </c>
    </row>
    <row r="8" spans="1:4">
      <c r="A8" s="4" t="s">
        <v>1084</v>
      </c>
      <c r="B8" s="6" t="n">
        <v>46427</v>
      </c>
      <c r="C8" s="6" t="n">
        <v>37731</v>
      </c>
      <c r="D8" s="6" t="n">
        <v>31579</v>
      </c>
    </row>
    <row r="9" spans="1:4">
      <c r="A9" s="4" t="s">
        <v>1085</v>
      </c>
      <c r="B9" s="6" t="n">
        <v>425115</v>
      </c>
      <c r="C9" s="6" t="n">
        <v>332928</v>
      </c>
      <c r="D9" s="6" t="n">
        <v>169298</v>
      </c>
    </row>
    <row r="10" spans="1:4">
      <c r="A10" s="4" t="s">
        <v>1087</v>
      </c>
    </row>
    <row r="11" spans="1:4">
      <c r="A11" s="3" t="s">
        <v>1067</v>
      </c>
    </row>
    <row r="12" spans="1:4">
      <c r="A12" s="4" t="s">
        <v>1084</v>
      </c>
      <c r="B12" s="6" t="n">
        <v>1050</v>
      </c>
      <c r="C12" s="6" t="n">
        <v>1060</v>
      </c>
      <c r="D12" s="6" t="n">
        <v>1147</v>
      </c>
    </row>
    <row r="13" spans="1:4">
      <c r="A13" s="4" t="s">
        <v>1085</v>
      </c>
      <c r="B13" s="7" t="n">
        <v>3655</v>
      </c>
      <c r="C13" s="7" t="n">
        <v>4135</v>
      </c>
      <c r="D13" s="7" t="n">
        <v>1497</v>
      </c>
    </row>
  </sheetData>
  <mergeCells count="2">
    <mergeCell ref="A1:A2"/>
    <mergeCell ref="C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17</v>
      </c>
      <c r="D1" s="2" t="s">
        <v>18</v>
      </c>
    </row>
    <row r="2" spans="1:4">
      <c r="A2" s="3" t="s">
        <v>1089</v>
      </c>
    </row>
    <row r="3" spans="1:4">
      <c r="A3" s="4" t="s">
        <v>638</v>
      </c>
      <c r="B3" s="7" t="n">
        <v>584684</v>
      </c>
      <c r="C3" s="7" t="n">
        <v>608560</v>
      </c>
      <c r="D3" s="7" t="n">
        <v>767732</v>
      </c>
    </row>
    <row r="4" spans="1:4">
      <c r="A4" s="4" t="s">
        <v>31</v>
      </c>
      <c r="B4" s="6" t="n">
        <v>21669</v>
      </c>
      <c r="C4" s="6" t="n">
        <v>21091</v>
      </c>
    </row>
    <row r="5" spans="1:4">
      <c r="A5" s="4" t="s">
        <v>1090</v>
      </c>
      <c r="B5" s="6" t="n">
        <v>3913</v>
      </c>
      <c r="C5" s="6" t="n">
        <v>4317</v>
      </c>
    </row>
    <row r="6" spans="1:4">
      <c r="A6" s="4" t="s">
        <v>1091</v>
      </c>
      <c r="B6" s="6" t="n">
        <v>1190</v>
      </c>
      <c r="C6" s="6" t="n">
        <v>559</v>
      </c>
    </row>
    <row r="7" spans="1:4">
      <c r="A7" s="4" t="s">
        <v>639</v>
      </c>
    </row>
    <row r="8" spans="1:4">
      <c r="A8" s="3" t="s">
        <v>1089</v>
      </c>
    </row>
    <row r="9" spans="1:4">
      <c r="A9" s="4" t="s">
        <v>638</v>
      </c>
      <c r="B9" s="6" t="n">
        <v>14925</v>
      </c>
      <c r="C9" s="6" t="n">
        <v>14920</v>
      </c>
      <c r="D9" s="6" t="n">
        <v>30345</v>
      </c>
    </row>
    <row r="10" spans="1:4">
      <c r="A10" s="4" t="s">
        <v>640</v>
      </c>
    </row>
    <row r="11" spans="1:4">
      <c r="A11" s="3" t="s">
        <v>1089</v>
      </c>
    </row>
    <row r="12" spans="1:4">
      <c r="A12" s="4" t="s">
        <v>638</v>
      </c>
      <c r="B12" s="6" t="n">
        <v>53219</v>
      </c>
      <c r="C12" s="6" t="n">
        <v>58857</v>
      </c>
      <c r="D12" s="6" t="n">
        <v>83613</v>
      </c>
    </row>
    <row r="13" spans="1:4">
      <c r="A13" s="4" t="s">
        <v>641</v>
      </c>
    </row>
    <row r="14" spans="1:4">
      <c r="A14" s="3" t="s">
        <v>1089</v>
      </c>
    </row>
    <row r="15" spans="1:4">
      <c r="A15" s="4" t="s">
        <v>638</v>
      </c>
      <c r="B15" s="6" t="n">
        <v>32535</v>
      </c>
      <c r="C15" s="6" t="n">
        <v>16059</v>
      </c>
      <c r="D15" s="6" t="n">
        <v>20752</v>
      </c>
    </row>
    <row r="16" spans="1:4">
      <c r="A16" s="4" t="s">
        <v>646</v>
      </c>
    </row>
    <row r="17" spans="1:4">
      <c r="A17" s="3" t="s">
        <v>1089</v>
      </c>
    </row>
    <row r="18" spans="1:4">
      <c r="A18" s="4" t="s">
        <v>638</v>
      </c>
      <c r="B18" s="6" t="n">
        <v>27524</v>
      </c>
      <c r="C18" s="6" t="n">
        <v>17329</v>
      </c>
      <c r="D18" s="6" t="n">
        <v>7696</v>
      </c>
    </row>
    <row r="19" spans="1:4">
      <c r="A19" s="4" t="s">
        <v>647</v>
      </c>
    </row>
    <row r="20" spans="1:4">
      <c r="A20" s="3" t="s">
        <v>1089</v>
      </c>
    </row>
    <row r="21" spans="1:4">
      <c r="A21" s="4" t="s">
        <v>638</v>
      </c>
      <c r="B21" s="6" t="n">
        <v>4957</v>
      </c>
      <c r="C21" s="6" t="n">
        <v>4847</v>
      </c>
      <c r="D21" s="6" t="n">
        <v>5801</v>
      </c>
    </row>
    <row r="22" spans="1:4">
      <c r="A22" s="4" t="s">
        <v>1092</v>
      </c>
    </row>
    <row r="23" spans="1:4">
      <c r="A23" s="3" t="s">
        <v>1089</v>
      </c>
    </row>
    <row r="24" spans="1:4">
      <c r="A24" s="4" t="s">
        <v>31</v>
      </c>
      <c r="B24" s="6" t="n">
        <v>21669</v>
      </c>
      <c r="C24" s="6" t="n">
        <v>21091</v>
      </c>
    </row>
    <row r="25" spans="1:4">
      <c r="A25" s="4" t="s">
        <v>1090</v>
      </c>
      <c r="B25" s="6" t="n">
        <v>3913</v>
      </c>
      <c r="C25" s="6" t="n">
        <v>4317</v>
      </c>
    </row>
    <row r="26" spans="1:4">
      <c r="A26" s="4" t="s">
        <v>1091</v>
      </c>
      <c r="B26" s="6" t="n">
        <v>1190</v>
      </c>
      <c r="C26" s="6" t="n">
        <v>559</v>
      </c>
    </row>
    <row r="27" spans="1:4">
      <c r="A27" s="4" t="s">
        <v>1093</v>
      </c>
    </row>
    <row r="28" spans="1:4">
      <c r="A28" s="3" t="s">
        <v>1089</v>
      </c>
    </row>
    <row r="29" spans="1:4">
      <c r="A29" s="4" t="s">
        <v>638</v>
      </c>
      <c r="B29" s="6" t="n">
        <v>14925</v>
      </c>
      <c r="C29" s="6" t="n">
        <v>14920</v>
      </c>
      <c r="D29" s="6" t="n">
        <v>30345</v>
      </c>
    </row>
    <row r="30" spans="1:4">
      <c r="A30" s="4" t="s">
        <v>1094</v>
      </c>
    </row>
    <row r="31" spans="1:4">
      <c r="A31" s="3" t="s">
        <v>1089</v>
      </c>
    </row>
    <row r="32" spans="1:4">
      <c r="A32" s="4" t="s">
        <v>638</v>
      </c>
      <c r="B32" s="6" t="n">
        <v>53219</v>
      </c>
      <c r="C32" s="6" t="n">
        <v>58857</v>
      </c>
      <c r="D32" s="6" t="n">
        <v>83613</v>
      </c>
    </row>
    <row r="33" spans="1:4">
      <c r="A33" s="4" t="s">
        <v>1095</v>
      </c>
    </row>
    <row r="34" spans="1:4">
      <c r="A34" s="3" t="s">
        <v>1089</v>
      </c>
    </row>
    <row r="35" spans="1:4">
      <c r="A35" s="4" t="s">
        <v>638</v>
      </c>
      <c r="B35" s="6" t="n">
        <v>32535</v>
      </c>
      <c r="C35" s="6" t="n">
        <v>16059</v>
      </c>
      <c r="D35" s="6" t="n">
        <v>20752</v>
      </c>
    </row>
    <row r="36" spans="1:4">
      <c r="A36" s="4" t="s">
        <v>1096</v>
      </c>
    </row>
    <row r="37" spans="1:4">
      <c r="A37" s="3" t="s">
        <v>1089</v>
      </c>
    </row>
    <row r="38" spans="1:4">
      <c r="A38" s="4" t="s">
        <v>638</v>
      </c>
      <c r="B38" s="6" t="n">
        <v>324040</v>
      </c>
      <c r="C38" s="6" t="n">
        <v>368160</v>
      </c>
      <c r="D38" s="6" t="n">
        <v>588334</v>
      </c>
    </row>
    <row r="39" spans="1:4">
      <c r="A39" s="4" t="s">
        <v>1097</v>
      </c>
    </row>
    <row r="40" spans="1:4">
      <c r="A40" s="3" t="s">
        <v>1089</v>
      </c>
    </row>
    <row r="41" spans="1:4">
      <c r="A41" s="4" t="s">
        <v>638</v>
      </c>
      <c r="B41" s="6" t="n">
        <v>25470</v>
      </c>
      <c r="C41" s="6" t="n">
        <v>19933</v>
      </c>
    </row>
    <row r="42" spans="1:4">
      <c r="A42" s="4" t="s">
        <v>1098</v>
      </c>
    </row>
    <row r="43" spans="1:4">
      <c r="A43" s="3" t="s">
        <v>1089</v>
      </c>
    </row>
    <row r="44" spans="1:4">
      <c r="A44" s="4" t="s">
        <v>638</v>
      </c>
      <c r="B44" s="6" t="n">
        <v>70757</v>
      </c>
      <c r="C44" s="6" t="n">
        <v>77403</v>
      </c>
      <c r="D44" s="6" t="n">
        <v>31191</v>
      </c>
    </row>
    <row r="45" spans="1:4">
      <c r="A45" s="4" t="s">
        <v>1099</v>
      </c>
    </row>
    <row r="46" spans="1:4">
      <c r="A46" s="3" t="s">
        <v>1089</v>
      </c>
    </row>
    <row r="47" spans="1:4">
      <c r="A47" s="4" t="s">
        <v>638</v>
      </c>
      <c r="B47" s="6" t="n">
        <v>31257</v>
      </c>
      <c r="C47" s="6" t="n">
        <v>31052</v>
      </c>
    </row>
    <row r="48" spans="1:4">
      <c r="A48" s="4" t="s">
        <v>1100</v>
      </c>
    </row>
    <row r="49" spans="1:4">
      <c r="A49" s="3" t="s">
        <v>1089</v>
      </c>
    </row>
    <row r="50" spans="1:4">
      <c r="A50" s="4" t="s">
        <v>638</v>
      </c>
      <c r="B50" s="6" t="n">
        <v>27524</v>
      </c>
      <c r="C50" s="6" t="n">
        <v>17329</v>
      </c>
      <c r="D50" s="6" t="n">
        <v>7696</v>
      </c>
    </row>
    <row r="51" spans="1:4">
      <c r="A51" s="4" t="s">
        <v>1101</v>
      </c>
    </row>
    <row r="52" spans="1:4">
      <c r="A52" s="3" t="s">
        <v>1089</v>
      </c>
    </row>
    <row r="53" spans="1:4">
      <c r="A53" s="4" t="s">
        <v>638</v>
      </c>
      <c r="B53" s="6" t="n">
        <v>4957</v>
      </c>
      <c r="C53" s="6" t="n">
        <v>4847</v>
      </c>
      <c r="D53" s="6" t="n">
        <v>5801</v>
      </c>
    </row>
    <row r="54" spans="1:4">
      <c r="A54" s="4" t="s">
        <v>1102</v>
      </c>
    </row>
    <row r="55" spans="1:4">
      <c r="A55" s="3" t="s">
        <v>1089</v>
      </c>
    </row>
    <row r="56" spans="1:4">
      <c r="A56" s="4" t="s">
        <v>638</v>
      </c>
      <c r="B56" s="6" t="n">
        <v>14925</v>
      </c>
      <c r="C56" s="6" t="n">
        <v>14920</v>
      </c>
      <c r="D56" s="6" t="n">
        <v>30345</v>
      </c>
    </row>
    <row r="57" spans="1:4">
      <c r="A57" s="4" t="s">
        <v>1103</v>
      </c>
    </row>
    <row r="58" spans="1:4">
      <c r="A58" s="3" t="s">
        <v>1089</v>
      </c>
    </row>
    <row r="59" spans="1:4">
      <c r="A59" s="4" t="s">
        <v>638</v>
      </c>
      <c r="B59" s="6" t="n">
        <v>1938</v>
      </c>
      <c r="C59" s="6" t="n">
        <v>1938</v>
      </c>
      <c r="D59" s="6" t="n">
        <v>1964</v>
      </c>
    </row>
    <row r="60" spans="1:4">
      <c r="A60" s="4" t="s">
        <v>1104</v>
      </c>
    </row>
    <row r="61" spans="1:4">
      <c r="A61" s="3" t="s">
        <v>1089</v>
      </c>
    </row>
    <row r="62" spans="1:4">
      <c r="A62" s="4" t="s">
        <v>1090</v>
      </c>
      <c r="B62" s="6" t="n">
        <v>3913</v>
      </c>
      <c r="C62" s="6" t="n">
        <v>4317</v>
      </c>
    </row>
    <row r="63" spans="1:4">
      <c r="A63" s="4" t="s">
        <v>1091</v>
      </c>
      <c r="B63" s="6" t="n">
        <v>1190</v>
      </c>
      <c r="C63" s="6" t="n">
        <v>559</v>
      </c>
    </row>
    <row r="64" spans="1:4">
      <c r="A64" s="4" t="s">
        <v>1105</v>
      </c>
    </row>
    <row r="65" spans="1:4">
      <c r="A65" s="3" t="s">
        <v>1089</v>
      </c>
    </row>
    <row r="66" spans="1:4">
      <c r="A66" s="4" t="s">
        <v>638</v>
      </c>
      <c r="B66" s="6" t="n">
        <v>53219</v>
      </c>
      <c r="C66" s="6" t="n">
        <v>58857</v>
      </c>
      <c r="D66" s="6" t="n">
        <v>83613</v>
      </c>
    </row>
    <row r="67" spans="1:4">
      <c r="A67" s="4" t="s">
        <v>1106</v>
      </c>
    </row>
    <row r="68" spans="1:4">
      <c r="A68" s="3" t="s">
        <v>1089</v>
      </c>
    </row>
    <row r="69" spans="1:4">
      <c r="A69" s="4" t="s">
        <v>638</v>
      </c>
      <c r="B69" s="6" t="n">
        <v>31985</v>
      </c>
      <c r="C69" s="6" t="n">
        <v>15509</v>
      </c>
      <c r="D69" s="6" t="n">
        <v>20752</v>
      </c>
    </row>
    <row r="70" spans="1:4">
      <c r="A70" s="4" t="s">
        <v>1107</v>
      </c>
    </row>
    <row r="71" spans="1:4">
      <c r="A71" s="3" t="s">
        <v>1089</v>
      </c>
    </row>
    <row r="72" spans="1:4">
      <c r="A72" s="4" t="s">
        <v>638</v>
      </c>
      <c r="B72" s="6" t="n">
        <v>324040</v>
      </c>
      <c r="C72" s="6" t="n">
        <v>368160</v>
      </c>
      <c r="D72" s="6" t="n">
        <v>588334</v>
      </c>
    </row>
    <row r="73" spans="1:4">
      <c r="A73" s="4" t="s">
        <v>1108</v>
      </c>
    </row>
    <row r="74" spans="1:4">
      <c r="A74" s="3" t="s">
        <v>1089</v>
      </c>
    </row>
    <row r="75" spans="1:4">
      <c r="A75" s="4" t="s">
        <v>638</v>
      </c>
      <c r="B75" s="6" t="n">
        <v>25470</v>
      </c>
      <c r="C75" s="6" t="n">
        <v>19933</v>
      </c>
    </row>
    <row r="76" spans="1:4">
      <c r="A76" s="4" t="s">
        <v>1109</v>
      </c>
    </row>
    <row r="77" spans="1:4">
      <c r="A77" s="3" t="s">
        <v>1089</v>
      </c>
    </row>
    <row r="78" spans="1:4">
      <c r="A78" s="4" t="s">
        <v>638</v>
      </c>
      <c r="B78" s="6" t="n">
        <v>70757</v>
      </c>
      <c r="C78" s="6" t="n">
        <v>77403</v>
      </c>
      <c r="D78" s="6" t="n">
        <v>31191</v>
      </c>
    </row>
    <row r="79" spans="1:4">
      <c r="A79" s="4" t="s">
        <v>1110</v>
      </c>
    </row>
    <row r="80" spans="1:4">
      <c r="A80" s="3" t="s">
        <v>1089</v>
      </c>
    </row>
    <row r="81" spans="1:4">
      <c r="A81" s="4" t="s">
        <v>638</v>
      </c>
      <c r="B81" s="6" t="n">
        <v>31257</v>
      </c>
      <c r="C81" s="6" t="n">
        <v>31052</v>
      </c>
    </row>
    <row r="82" spans="1:4">
      <c r="A82" s="4" t="s">
        <v>1111</v>
      </c>
    </row>
    <row r="83" spans="1:4">
      <c r="A83" s="3" t="s">
        <v>1089</v>
      </c>
    </row>
    <row r="84" spans="1:4">
      <c r="A84" s="4" t="s">
        <v>638</v>
      </c>
      <c r="B84" s="6" t="n">
        <v>27524</v>
      </c>
      <c r="C84" s="6" t="n">
        <v>17329</v>
      </c>
      <c r="D84" s="6" t="n">
        <v>7696</v>
      </c>
    </row>
    <row r="85" spans="1:4">
      <c r="A85" s="4" t="s">
        <v>1112</v>
      </c>
    </row>
    <row r="86" spans="1:4">
      <c r="A86" s="3" t="s">
        <v>1089</v>
      </c>
    </row>
    <row r="87" spans="1:4">
      <c r="A87" s="4" t="s">
        <v>638</v>
      </c>
      <c r="B87" s="6" t="n">
        <v>2480</v>
      </c>
      <c r="C87" s="6" t="n">
        <v>2379</v>
      </c>
      <c r="D87" s="7" t="n">
        <v>3837</v>
      </c>
    </row>
    <row r="88" spans="1:4">
      <c r="A88" s="4" t="s">
        <v>1113</v>
      </c>
    </row>
    <row r="89" spans="1:4">
      <c r="A89" s="3" t="s">
        <v>1089</v>
      </c>
    </row>
    <row r="90" spans="1:4">
      <c r="A90" s="4" t="s">
        <v>31</v>
      </c>
      <c r="B90" s="6" t="n">
        <v>21669</v>
      </c>
      <c r="C90" s="6" t="n">
        <v>21091</v>
      </c>
    </row>
    <row r="91" spans="1:4">
      <c r="A91" s="4" t="s">
        <v>1114</v>
      </c>
    </row>
    <row r="92" spans="1:4">
      <c r="A92" s="3" t="s">
        <v>1089</v>
      </c>
    </row>
    <row r="93" spans="1:4">
      <c r="A93" s="4" t="s">
        <v>638</v>
      </c>
      <c r="B93" s="6" t="n">
        <v>550</v>
      </c>
      <c r="C93" s="6" t="n">
        <v>550</v>
      </c>
    </row>
    <row r="94" spans="1:4">
      <c r="A94" s="4" t="s">
        <v>1115</v>
      </c>
    </row>
    <row r="95" spans="1:4">
      <c r="A95" s="3" t="s">
        <v>1089</v>
      </c>
    </row>
    <row r="96" spans="1:4">
      <c r="A96" s="4" t="s">
        <v>638</v>
      </c>
      <c r="B96" s="7" t="n">
        <v>539</v>
      </c>
      <c r="C96" s="7" t="n">
        <v>5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75</v>
      </c>
    </row>
    <row r="2" spans="1:2">
      <c r="B2" s="2" t="s">
        <v>17</v>
      </c>
    </row>
    <row r="3" spans="1:2">
      <c r="A3" s="3" t="s">
        <v>294</v>
      </c>
    </row>
    <row r="4" spans="1:2">
      <c r="A4" s="4" t="s">
        <v>293</v>
      </c>
      <c r="B4" s="4" t="s">
        <v>29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1</v>
      </c>
    </row>
    <row r="2" spans="1:2">
      <c r="B2" s="2" t="s">
        <v>594</v>
      </c>
    </row>
    <row r="3" spans="1:2">
      <c r="A3" s="4" t="s">
        <v>1627</v>
      </c>
    </row>
    <row r="4" spans="1:2">
      <c r="A4" s="3" t="s">
        <v>1089</v>
      </c>
    </row>
    <row r="5" spans="1:2">
      <c r="A5" s="4" t="s">
        <v>1628</v>
      </c>
      <c r="B5" s="7" t="n">
        <v>1080</v>
      </c>
    </row>
    <row r="6" spans="1:2">
      <c r="A6" s="4" t="s">
        <v>1629</v>
      </c>
      <c r="B6" s="6" t="n">
        <v>3</v>
      </c>
    </row>
    <row r="7" spans="1:2">
      <c r="A7" s="4" t="s">
        <v>1630</v>
      </c>
      <c r="B7" s="6" t="n">
        <v>6</v>
      </c>
    </row>
    <row r="8" spans="1:2">
      <c r="A8" s="4" t="s">
        <v>1631</v>
      </c>
      <c r="B8" s="6" t="n">
        <v>1089</v>
      </c>
    </row>
    <row r="9" spans="1:2">
      <c r="A9" s="4" t="s">
        <v>260</v>
      </c>
    </row>
    <row r="10" spans="1:2">
      <c r="A10" s="3" t="s">
        <v>1089</v>
      </c>
    </row>
    <row r="11" spans="1:2">
      <c r="A11" s="4" t="s">
        <v>1628</v>
      </c>
      <c r="B11" s="6" t="n">
        <v>21091</v>
      </c>
    </row>
    <row r="12" spans="1:2">
      <c r="A12" s="4" t="s">
        <v>877</v>
      </c>
      <c r="B12" s="6" t="n">
        <v>4675</v>
      </c>
    </row>
    <row r="13" spans="1:2">
      <c r="A13" s="4" t="s">
        <v>1632</v>
      </c>
      <c r="B13" s="6" t="n">
        <v>-4097</v>
      </c>
    </row>
    <row r="14" spans="1:2">
      <c r="A14" s="4" t="s">
        <v>1631</v>
      </c>
      <c r="B14" s="7" t="n">
        <v>21669</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633</v>
      </c>
      <c r="B1" s="2" t="s">
        <v>1</v>
      </c>
      <c r="C1" s="2" t="s">
        <v>75</v>
      </c>
    </row>
    <row r="2" spans="1:3">
      <c r="B2" s="2" t="s">
        <v>2</v>
      </c>
      <c r="C2" s="2" t="s">
        <v>17</v>
      </c>
    </row>
    <row r="3" spans="1:3">
      <c r="A3" s="3" t="s">
        <v>1089</v>
      </c>
    </row>
    <row r="4" spans="1:3">
      <c r="A4" s="4" t="s">
        <v>1119</v>
      </c>
      <c r="B4" s="4" t="s">
        <v>1120</v>
      </c>
      <c r="C4" s="4" t="s">
        <v>1120</v>
      </c>
    </row>
    <row r="5" spans="1:3">
      <c r="A5" s="4" t="s">
        <v>641</v>
      </c>
    </row>
    <row r="6" spans="1:3">
      <c r="A6" s="3" t="s">
        <v>1089</v>
      </c>
    </row>
    <row r="7" spans="1:3">
      <c r="A7" s="4" t="s">
        <v>1121</v>
      </c>
      <c r="B7" s="4" t="s">
        <v>1122</v>
      </c>
      <c r="C7" s="4" t="s">
        <v>1122</v>
      </c>
    </row>
    <row r="8" spans="1:3">
      <c r="A8" s="4" t="s">
        <v>1119</v>
      </c>
      <c r="B8" s="4" t="s">
        <v>1120</v>
      </c>
      <c r="C8" s="4" t="s">
        <v>1120</v>
      </c>
    </row>
    <row r="9" spans="1:3">
      <c r="A9" s="4" t="s">
        <v>1117</v>
      </c>
    </row>
    <row r="10" spans="1:3">
      <c r="A10" s="3" t="s">
        <v>1089</v>
      </c>
    </row>
    <row r="11" spans="1:3">
      <c r="A11" s="4" t="s">
        <v>1121</v>
      </c>
      <c r="B11" s="4" t="s">
        <v>1122</v>
      </c>
      <c r="C11" s="4" t="s">
        <v>1122</v>
      </c>
    </row>
    <row r="12" spans="1:3">
      <c r="A12" s="4" t="s">
        <v>1119</v>
      </c>
      <c r="B12" s="4" t="s">
        <v>1120</v>
      </c>
      <c r="C12" s="4" t="s">
        <v>1120</v>
      </c>
    </row>
    <row r="13" spans="1:3">
      <c r="A13" s="4" t="s">
        <v>260</v>
      </c>
    </row>
    <row r="14" spans="1:3">
      <c r="A14" s="3" t="s">
        <v>1089</v>
      </c>
    </row>
    <row r="15" spans="1:3">
      <c r="A15" s="4" t="s">
        <v>1121</v>
      </c>
      <c r="B15" s="4" t="s">
        <v>1122</v>
      </c>
      <c r="C15" s="4" t="s">
        <v>1122</v>
      </c>
    </row>
    <row r="16" spans="1:3">
      <c r="A16" s="4" t="s">
        <v>1119</v>
      </c>
      <c r="B16" s="4" t="s">
        <v>1120</v>
      </c>
      <c r="C16" s="4" t="s">
        <v>1120</v>
      </c>
    </row>
    <row r="17" spans="1:3">
      <c r="A17" s="4" t="s">
        <v>575</v>
      </c>
    </row>
    <row r="18" spans="1:3">
      <c r="A18" s="3" t="s">
        <v>1089</v>
      </c>
    </row>
    <row r="19" spans="1:3">
      <c r="A19" s="4" t="s">
        <v>1126</v>
      </c>
      <c r="B19" s="4" t="s">
        <v>1127</v>
      </c>
      <c r="C19" s="4" t="s">
        <v>1128</v>
      </c>
    </row>
    <row r="20" spans="1:3">
      <c r="A20" s="4" t="s">
        <v>1129</v>
      </c>
      <c r="B20" s="4" t="s">
        <v>1130</v>
      </c>
      <c r="C20" s="4" t="s">
        <v>1131</v>
      </c>
    </row>
    <row r="21" spans="1:3">
      <c r="A21" s="4" t="s">
        <v>1634</v>
      </c>
    </row>
    <row r="22" spans="1:3">
      <c r="A22" s="3" t="s">
        <v>1089</v>
      </c>
    </row>
    <row r="23" spans="1:3">
      <c r="A23" s="4" t="s">
        <v>1133</v>
      </c>
      <c r="B23" s="4" t="s">
        <v>1064</v>
      </c>
      <c r="C23" s="4" t="s">
        <v>1064</v>
      </c>
    </row>
    <row r="24" spans="1:3">
      <c r="A24" s="4" t="s">
        <v>1635</v>
      </c>
    </row>
    <row r="25" spans="1:3">
      <c r="A25" s="3" t="s">
        <v>1089</v>
      </c>
    </row>
    <row r="26" spans="1:3">
      <c r="A26" s="4" t="s">
        <v>1133</v>
      </c>
      <c r="B26" s="4" t="s">
        <v>1135</v>
      </c>
      <c r="C26" s="4" t="s">
        <v>1135</v>
      </c>
    </row>
    <row r="27" spans="1:3">
      <c r="A27" s="4" t="s">
        <v>1636</v>
      </c>
    </row>
    <row r="28" spans="1:3">
      <c r="A28" s="3" t="s">
        <v>1089</v>
      </c>
    </row>
    <row r="29" spans="1:3">
      <c r="A29" s="4" t="s">
        <v>1137</v>
      </c>
      <c r="B29" s="4" t="s">
        <v>1138</v>
      </c>
      <c r="C29" s="4" t="s">
        <v>1139</v>
      </c>
    </row>
    <row r="30" spans="1:3">
      <c r="A30" s="4" t="s">
        <v>578</v>
      </c>
    </row>
    <row r="31" spans="1:3">
      <c r="A31" s="3" t="s">
        <v>1089</v>
      </c>
    </row>
    <row r="32" spans="1:3">
      <c r="A32" s="4" t="s">
        <v>1126</v>
      </c>
      <c r="B32" s="4" t="s">
        <v>1141</v>
      </c>
      <c r="C32" s="4" t="s">
        <v>1142</v>
      </c>
    </row>
    <row r="33" spans="1:3">
      <c r="A33" s="4" t="s">
        <v>1129</v>
      </c>
      <c r="B33" s="4" t="s">
        <v>1143</v>
      </c>
      <c r="C33" s="4" t="s">
        <v>1144</v>
      </c>
    </row>
    <row r="34" spans="1:3">
      <c r="A34" s="4" t="s">
        <v>1637</v>
      </c>
    </row>
    <row r="35" spans="1:3">
      <c r="A35" s="3" t="s">
        <v>1089</v>
      </c>
    </row>
    <row r="36" spans="1:3">
      <c r="A36" s="4" t="s">
        <v>1133</v>
      </c>
      <c r="B36" s="4" t="s">
        <v>1082</v>
      </c>
      <c r="C36" s="4" t="s">
        <v>1082</v>
      </c>
    </row>
    <row r="37" spans="1:3">
      <c r="A37" s="4" t="s">
        <v>1638</v>
      </c>
    </row>
    <row r="38" spans="1:3">
      <c r="A38" s="3" t="s">
        <v>1089</v>
      </c>
    </row>
    <row r="39" spans="1:3">
      <c r="A39" s="4" t="s">
        <v>1133</v>
      </c>
      <c r="B39" s="4" t="s">
        <v>1147</v>
      </c>
      <c r="C39" s="4" t="s">
        <v>1148</v>
      </c>
    </row>
    <row r="40" spans="1:3">
      <c r="A40" s="4" t="s">
        <v>1639</v>
      </c>
    </row>
    <row r="41" spans="1:3">
      <c r="A41" s="3" t="s">
        <v>1089</v>
      </c>
    </row>
    <row r="42" spans="1:3">
      <c r="A42" s="4" t="s">
        <v>1137</v>
      </c>
      <c r="B42" s="4" t="s">
        <v>1150</v>
      </c>
      <c r="C42" s="4" t="s">
        <v>1151</v>
      </c>
    </row>
    <row r="43" spans="1:3">
      <c r="A43" s="4" t="s">
        <v>1640</v>
      </c>
    </row>
    <row r="44" spans="1:3">
      <c r="A44" s="3" t="s">
        <v>1089</v>
      </c>
    </row>
    <row r="45" spans="1:3">
      <c r="A45" s="4" t="s">
        <v>1126</v>
      </c>
      <c r="B45" s="4" t="s">
        <v>1153</v>
      </c>
      <c r="C45" s="4" t="s">
        <v>1154</v>
      </c>
    </row>
    <row r="46" spans="1:3">
      <c r="A46" s="4" t="s">
        <v>1129</v>
      </c>
      <c r="B46" s="4" t="s">
        <v>1155</v>
      </c>
      <c r="C46" s="4" t="s">
        <v>1156</v>
      </c>
    </row>
    <row r="47" spans="1:3">
      <c r="A47" s="4" t="s">
        <v>1641</v>
      </c>
    </row>
    <row r="48" spans="1:3">
      <c r="A48" s="3" t="s">
        <v>1089</v>
      </c>
    </row>
    <row r="49" spans="1:3">
      <c r="A49" s="4" t="s">
        <v>1133</v>
      </c>
      <c r="B49" s="4" t="s">
        <v>1158</v>
      </c>
      <c r="C49" s="4" t="s">
        <v>1158</v>
      </c>
    </row>
    <row r="50" spans="1:3">
      <c r="A50" s="4" t="s">
        <v>1642</v>
      </c>
    </row>
    <row r="51" spans="1:3">
      <c r="A51" s="3" t="s">
        <v>1089</v>
      </c>
    </row>
    <row r="52" spans="1:3">
      <c r="A52" s="4" t="s">
        <v>1133</v>
      </c>
      <c r="B52" s="4" t="s">
        <v>1160</v>
      </c>
      <c r="C52" s="4" t="s">
        <v>1161</v>
      </c>
    </row>
    <row r="53" spans="1:3">
      <c r="A53" s="4" t="s">
        <v>1643</v>
      </c>
    </row>
    <row r="54" spans="1:3">
      <c r="A54" s="3" t="s">
        <v>1089</v>
      </c>
    </row>
    <row r="55" spans="1:3">
      <c r="A55" s="4" t="s">
        <v>1137</v>
      </c>
      <c r="B55" s="4" t="s">
        <v>1128</v>
      </c>
      <c r="C55" s="4" t="s">
        <v>1163</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17</v>
      </c>
      <c r="D1" s="2" t="s">
        <v>18</v>
      </c>
    </row>
    <row r="2" spans="1:4">
      <c r="A2" s="4" t="s">
        <v>724</v>
      </c>
    </row>
    <row r="3" spans="1:4">
      <c r="A3" s="3" t="s">
        <v>1165</v>
      </c>
    </row>
    <row r="4" spans="1:4">
      <c r="A4" s="4" t="s">
        <v>1166</v>
      </c>
      <c r="B4" s="7" t="n">
        <v>13742</v>
      </c>
      <c r="C4" s="7" t="n">
        <v>8916</v>
      </c>
      <c r="D4" s="7" t="n">
        <v>3084</v>
      </c>
    </row>
    <row r="5" spans="1:4">
      <c r="A5" s="4" t="s">
        <v>725</v>
      </c>
    </row>
    <row r="6" spans="1:4">
      <c r="A6" s="3" t="s">
        <v>1165</v>
      </c>
    </row>
    <row r="7" spans="1:4">
      <c r="A7" s="4" t="s">
        <v>1166</v>
      </c>
      <c r="B7" s="6" t="n">
        <v>1772</v>
      </c>
      <c r="C7" s="6" t="n">
        <v>1007</v>
      </c>
      <c r="D7" s="6" t="n">
        <v>3427</v>
      </c>
    </row>
    <row r="8" spans="1:4">
      <c r="A8" s="4" t="s">
        <v>726</v>
      </c>
    </row>
    <row r="9" spans="1:4">
      <c r="A9" s="3" t="s">
        <v>1165</v>
      </c>
    </row>
    <row r="10" spans="1:4">
      <c r="A10" s="4" t="s">
        <v>1166</v>
      </c>
      <c r="B10" s="6" t="n">
        <v>565</v>
      </c>
      <c r="D10" s="6" t="n">
        <v>71</v>
      </c>
    </row>
    <row r="11" spans="1:4">
      <c r="A11" s="4" t="s">
        <v>727</v>
      </c>
    </row>
    <row r="12" spans="1:4">
      <c r="A12" s="3" t="s">
        <v>1165</v>
      </c>
    </row>
    <row r="13" spans="1:4">
      <c r="A13" s="4" t="s">
        <v>1166</v>
      </c>
      <c r="B13" s="6" t="n">
        <v>4490</v>
      </c>
      <c r="C13" s="6" t="n">
        <v>986</v>
      </c>
    </row>
    <row r="14" spans="1:4">
      <c r="A14" s="4" t="s">
        <v>264</v>
      </c>
    </row>
    <row r="15" spans="1:4">
      <c r="A15" s="3" t="s">
        <v>1165</v>
      </c>
    </row>
    <row r="16" spans="1:4">
      <c r="A16" s="4" t="s">
        <v>1166</v>
      </c>
      <c r="B16" s="6" t="n">
        <v>13859</v>
      </c>
      <c r="C16" s="6" t="n">
        <v>16570</v>
      </c>
      <c r="D16" s="6" t="n">
        <v>26715</v>
      </c>
    </row>
    <row r="17" spans="1:4">
      <c r="A17" s="4" t="s">
        <v>1167</v>
      </c>
    </row>
    <row r="18" spans="1:4">
      <c r="A18" s="3" t="s">
        <v>1165</v>
      </c>
    </row>
    <row r="19" spans="1:4">
      <c r="A19" s="4" t="s">
        <v>1166</v>
      </c>
      <c r="B19" s="6" t="n">
        <v>12938</v>
      </c>
      <c r="C19" s="6" t="n">
        <v>14748</v>
      </c>
      <c r="D19" s="6" t="n">
        <v>2259</v>
      </c>
    </row>
    <row r="20" spans="1:4">
      <c r="A20" s="4" t="s">
        <v>1168</v>
      </c>
    </row>
    <row r="21" spans="1:4">
      <c r="A21" s="3" t="s">
        <v>1165</v>
      </c>
    </row>
    <row r="22" spans="1:4">
      <c r="A22" s="4" t="s">
        <v>1166</v>
      </c>
      <c r="B22" s="6" t="n">
        <v>13742</v>
      </c>
      <c r="C22" s="6" t="n">
        <v>8916</v>
      </c>
      <c r="D22" s="6" t="n">
        <v>3084</v>
      </c>
    </row>
    <row r="23" spans="1:4">
      <c r="A23" s="4" t="s">
        <v>1169</v>
      </c>
    </row>
    <row r="24" spans="1:4">
      <c r="A24" s="3" t="s">
        <v>1165</v>
      </c>
    </row>
    <row r="25" spans="1:4">
      <c r="A25" s="4" t="s">
        <v>1166</v>
      </c>
      <c r="B25" s="6" t="n">
        <v>1772</v>
      </c>
      <c r="C25" s="6" t="n">
        <v>1007</v>
      </c>
      <c r="D25" s="6" t="n">
        <v>3427</v>
      </c>
    </row>
    <row r="26" spans="1:4">
      <c r="A26" s="4" t="s">
        <v>1170</v>
      </c>
    </row>
    <row r="27" spans="1:4">
      <c r="A27" s="3" t="s">
        <v>1165</v>
      </c>
    </row>
    <row r="28" spans="1:4">
      <c r="A28" s="4" t="s">
        <v>1166</v>
      </c>
      <c r="B28" s="6" t="n">
        <v>565</v>
      </c>
      <c r="D28" s="6" t="n">
        <v>71</v>
      </c>
    </row>
    <row r="29" spans="1:4">
      <c r="A29" s="4" t="s">
        <v>1171</v>
      </c>
    </row>
    <row r="30" spans="1:4">
      <c r="A30" s="3" t="s">
        <v>1165</v>
      </c>
    </row>
    <row r="31" spans="1:4">
      <c r="A31" s="4" t="s">
        <v>1166</v>
      </c>
      <c r="B31" s="6" t="n">
        <v>4490</v>
      </c>
      <c r="C31" s="6" t="n">
        <v>986</v>
      </c>
    </row>
    <row r="32" spans="1:4">
      <c r="A32" s="4" t="s">
        <v>1172</v>
      </c>
    </row>
    <row r="33" spans="1:4">
      <c r="A33" s="3" t="s">
        <v>1165</v>
      </c>
    </row>
    <row r="34" spans="1:4">
      <c r="A34" s="4" t="s">
        <v>1166</v>
      </c>
      <c r="B34" s="6" t="n">
        <v>13859</v>
      </c>
      <c r="C34" s="6" t="n">
        <v>16570</v>
      </c>
      <c r="D34" s="6" t="n">
        <v>26715</v>
      </c>
    </row>
    <row r="35" spans="1:4">
      <c r="A35" s="4" t="s">
        <v>1173</v>
      </c>
    </row>
    <row r="36" spans="1:4">
      <c r="A36" s="3" t="s">
        <v>1165</v>
      </c>
    </row>
    <row r="37" spans="1:4">
      <c r="A37" s="4" t="s">
        <v>1166</v>
      </c>
      <c r="B37" s="7" t="n">
        <v>12938</v>
      </c>
      <c r="C37" s="7" t="n">
        <v>14748</v>
      </c>
      <c r="D37" s="7" t="n">
        <v>2259</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74</v>
      </c>
      <c r="B1" s="2" t="s">
        <v>1</v>
      </c>
      <c r="C1" s="2" t="s">
        <v>1175</v>
      </c>
    </row>
    <row r="2" spans="1:3">
      <c r="B2" s="2" t="s">
        <v>2</v>
      </c>
      <c r="C2" s="2" t="s">
        <v>17</v>
      </c>
    </row>
    <row r="3" spans="1:3">
      <c r="A3" s="4" t="s">
        <v>1176</v>
      </c>
    </row>
    <row r="4" spans="1:3">
      <c r="A4" s="3" t="s">
        <v>1165</v>
      </c>
    </row>
    <row r="5" spans="1:3">
      <c r="A5" s="4" t="s">
        <v>1121</v>
      </c>
      <c r="C5" s="4" t="s">
        <v>1177</v>
      </c>
    </row>
    <row r="6" spans="1:3">
      <c r="A6" s="4" t="s">
        <v>1119</v>
      </c>
      <c r="C6" s="4" t="s">
        <v>1120</v>
      </c>
    </row>
    <row r="7" spans="1:3">
      <c r="A7" s="4" t="s">
        <v>1178</v>
      </c>
    </row>
    <row r="8" spans="1:3">
      <c r="A8" s="3" t="s">
        <v>1165</v>
      </c>
    </row>
    <row r="9" spans="1:3">
      <c r="A9" s="4" t="s">
        <v>1644</v>
      </c>
      <c r="C9" s="4" t="s">
        <v>1180</v>
      </c>
    </row>
    <row r="10" spans="1:3">
      <c r="A10" s="4" t="s">
        <v>1181</v>
      </c>
    </row>
    <row r="11" spans="1:3">
      <c r="A11" s="3" t="s">
        <v>1165</v>
      </c>
    </row>
    <row r="12" spans="1:3">
      <c r="A12" s="4" t="s">
        <v>1644</v>
      </c>
      <c r="C12" s="4" t="s">
        <v>667</v>
      </c>
    </row>
    <row r="13" spans="1:3">
      <c r="A13" s="4" t="s">
        <v>1182</v>
      </c>
    </row>
    <row r="14" spans="1:3">
      <c r="A14" s="3" t="s">
        <v>1165</v>
      </c>
    </row>
    <row r="15" spans="1:3">
      <c r="A15" s="4" t="s">
        <v>1121</v>
      </c>
      <c r="C15" s="4" t="s">
        <v>1183</v>
      </c>
    </row>
    <row r="16" spans="1:3">
      <c r="A16" s="4" t="s">
        <v>1644</v>
      </c>
      <c r="C16" s="4" t="s">
        <v>1184</v>
      </c>
    </row>
    <row r="17" spans="1:3">
      <c r="A17" s="4" t="s">
        <v>1119</v>
      </c>
      <c r="C17" s="4" t="s">
        <v>1120</v>
      </c>
    </row>
    <row r="18" spans="1:3">
      <c r="A18" s="4" t="s">
        <v>264</v>
      </c>
    </row>
    <row r="19" spans="1:3">
      <c r="A19" s="3" t="s">
        <v>1165</v>
      </c>
    </row>
    <row r="20" spans="1:3">
      <c r="A20" s="4" t="s">
        <v>1121</v>
      </c>
      <c r="C20" s="4" t="s">
        <v>1177</v>
      </c>
    </row>
    <row r="21" spans="1:3">
      <c r="A21" s="4" t="s">
        <v>1119</v>
      </c>
      <c r="C21" s="4" t="s">
        <v>1120</v>
      </c>
    </row>
    <row r="22" spans="1:3">
      <c r="A22" s="4" t="s">
        <v>1185</v>
      </c>
    </row>
    <row r="23" spans="1:3">
      <c r="A23" s="3" t="s">
        <v>1165</v>
      </c>
    </row>
    <row r="24" spans="1:3">
      <c r="A24" s="4" t="s">
        <v>1644</v>
      </c>
      <c r="C24" s="4" t="s">
        <v>1184</v>
      </c>
    </row>
    <row r="25" spans="1:3">
      <c r="A25" s="4" t="s">
        <v>1186</v>
      </c>
    </row>
    <row r="26" spans="1:3">
      <c r="A26" s="3" t="s">
        <v>1165</v>
      </c>
    </row>
    <row r="27" spans="1:3">
      <c r="A27" s="4" t="s">
        <v>1644</v>
      </c>
      <c r="C27" s="4" t="s">
        <v>1187</v>
      </c>
    </row>
    <row r="28" spans="1:3">
      <c r="A28" s="4" t="s">
        <v>1645</v>
      </c>
    </row>
    <row r="29" spans="1:3">
      <c r="A29" s="3" t="s">
        <v>1165</v>
      </c>
    </row>
    <row r="30" spans="1:3">
      <c r="A30" s="4" t="s">
        <v>1121</v>
      </c>
      <c r="B30" s="4" t="s">
        <v>1177</v>
      </c>
    </row>
    <row r="31" spans="1:3">
      <c r="A31" s="4" t="s">
        <v>1119</v>
      </c>
      <c r="B31" s="4" t="s">
        <v>1120</v>
      </c>
    </row>
    <row r="32" spans="1:3">
      <c r="A32" s="4" t="s">
        <v>1646</v>
      </c>
    </row>
    <row r="33" spans="1:3">
      <c r="A33" s="3" t="s">
        <v>1165</v>
      </c>
    </row>
    <row r="34" spans="1:3">
      <c r="A34" s="4" t="s">
        <v>1644</v>
      </c>
      <c r="B34" s="4" t="s">
        <v>1180</v>
      </c>
    </row>
    <row r="35" spans="1:3">
      <c r="A35" s="4" t="s">
        <v>1647</v>
      </c>
    </row>
    <row r="36" spans="1:3">
      <c r="A36" s="3" t="s">
        <v>1165</v>
      </c>
    </row>
    <row r="37" spans="1:3">
      <c r="A37" s="4" t="s">
        <v>1644</v>
      </c>
      <c r="B37" s="4" t="s">
        <v>667</v>
      </c>
    </row>
    <row r="38" spans="1:3">
      <c r="A38" s="4" t="s">
        <v>1648</v>
      </c>
    </row>
    <row r="39" spans="1:3">
      <c r="A39" s="3" t="s">
        <v>1165</v>
      </c>
    </row>
    <row r="40" spans="1:3">
      <c r="A40" s="4" t="s">
        <v>1121</v>
      </c>
      <c r="B40" s="4" t="s">
        <v>1183</v>
      </c>
    </row>
    <row r="41" spans="1:3">
      <c r="A41" s="4" t="s">
        <v>1644</v>
      </c>
      <c r="B41" s="4" t="s">
        <v>1184</v>
      </c>
    </row>
    <row r="42" spans="1:3">
      <c r="A42" s="4" t="s">
        <v>1119</v>
      </c>
      <c r="B42" s="4" t="s">
        <v>1120</v>
      </c>
    </row>
    <row r="43" spans="1:3">
      <c r="A43" s="4" t="s">
        <v>1649</v>
      </c>
    </row>
    <row r="44" spans="1:3">
      <c r="A44" s="3" t="s">
        <v>1165</v>
      </c>
    </row>
    <row r="45" spans="1:3">
      <c r="A45" s="4" t="s">
        <v>1121</v>
      </c>
      <c r="B45" s="4" t="s">
        <v>1177</v>
      </c>
    </row>
    <row r="46" spans="1:3">
      <c r="A46" s="4" t="s">
        <v>1119</v>
      </c>
      <c r="B46" s="4" t="s">
        <v>1120</v>
      </c>
    </row>
    <row r="47" spans="1:3">
      <c r="A47" s="4" t="s">
        <v>1650</v>
      </c>
    </row>
    <row r="48" spans="1:3">
      <c r="A48" s="3" t="s">
        <v>1165</v>
      </c>
    </row>
    <row r="49" spans="1:3">
      <c r="A49" s="4" t="s">
        <v>1644</v>
      </c>
      <c r="B49" s="4" t="s">
        <v>1184</v>
      </c>
    </row>
    <row r="50" spans="1:3">
      <c r="A50" s="4" t="s">
        <v>1651</v>
      </c>
    </row>
    <row r="51" spans="1:3">
      <c r="A51" s="3" t="s">
        <v>1165</v>
      </c>
    </row>
    <row r="52" spans="1:3">
      <c r="A52" s="4" t="s">
        <v>1644</v>
      </c>
      <c r="B52" s="4" t="s">
        <v>1187</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17</v>
      </c>
      <c r="D1" s="2" t="s">
        <v>18</v>
      </c>
    </row>
    <row r="2" spans="1:4">
      <c r="A2" s="3" t="s">
        <v>1189</v>
      </c>
    </row>
    <row r="3" spans="1:4">
      <c r="A3" s="4" t="s">
        <v>20</v>
      </c>
      <c r="B3" s="7" t="n">
        <v>16193</v>
      </c>
      <c r="C3" s="7" t="n">
        <v>17735</v>
      </c>
      <c r="D3" s="7" t="n">
        <v>21312</v>
      </c>
    </row>
    <row r="4" spans="1:4">
      <c r="A4" s="4" t="s">
        <v>21</v>
      </c>
      <c r="B4" s="6" t="n">
        <v>46043</v>
      </c>
      <c r="C4" s="6" t="n">
        <v>28798</v>
      </c>
      <c r="D4" s="6" t="n">
        <v>23572</v>
      </c>
    </row>
    <row r="5" spans="1:4">
      <c r="A5" s="4" t="s">
        <v>68</v>
      </c>
      <c r="B5" s="6" t="n">
        <v>122266</v>
      </c>
      <c r="C5" s="6" t="n">
        <v>138082</v>
      </c>
      <c r="D5" s="6" t="n">
        <v>110935</v>
      </c>
    </row>
    <row r="6" spans="1:4">
      <c r="A6" s="4" t="s">
        <v>25</v>
      </c>
      <c r="B6" s="6" t="n">
        <v>10628</v>
      </c>
      <c r="C6" s="6" t="n">
        <v>14993</v>
      </c>
      <c r="D6" s="6" t="n">
        <v>7608</v>
      </c>
    </row>
    <row r="7" spans="1:4">
      <c r="A7" s="4" t="s">
        <v>26</v>
      </c>
      <c r="B7" s="6" t="n">
        <v>2087</v>
      </c>
      <c r="C7" s="6" t="n">
        <v>23976</v>
      </c>
      <c r="D7" s="6" t="n">
        <v>268</v>
      </c>
    </row>
    <row r="8" spans="1:4">
      <c r="A8" s="4" t="s">
        <v>1190</v>
      </c>
      <c r="B8" s="6" t="n">
        <v>2200519</v>
      </c>
      <c r="C8" s="6" t="n">
        <v>2137088</v>
      </c>
      <c r="D8" s="6" t="n">
        <v>1337805</v>
      </c>
    </row>
    <row r="9" spans="1:4">
      <c r="A9" s="4" t="s">
        <v>32</v>
      </c>
      <c r="B9" s="6" t="n">
        <v>7183</v>
      </c>
      <c r="C9" s="6" t="n">
        <v>6866</v>
      </c>
      <c r="D9" s="6" t="n">
        <v>5319</v>
      </c>
    </row>
    <row r="10" spans="1:4">
      <c r="A10" s="3" t="s">
        <v>1191</v>
      </c>
    </row>
    <row r="11" spans="1:4">
      <c r="A11" s="4" t="s">
        <v>49</v>
      </c>
      <c r="C11" s="6" t="n">
        <v>20650</v>
      </c>
    </row>
    <row r="12" spans="1:4">
      <c r="A12" s="4" t="s">
        <v>50</v>
      </c>
      <c r="B12" s="6" t="n">
        <v>234559</v>
      </c>
      <c r="C12" s="6" t="n">
        <v>313715</v>
      </c>
      <c r="D12" s="6" t="n">
        <v>38000</v>
      </c>
    </row>
    <row r="13" spans="1:4">
      <c r="A13" s="4" t="s">
        <v>51</v>
      </c>
      <c r="B13" s="6" t="n">
        <v>30807</v>
      </c>
      <c r="C13" s="6" t="n">
        <v>17249</v>
      </c>
      <c r="D13" s="6" t="n">
        <v>12659</v>
      </c>
    </row>
    <row r="14" spans="1:4">
      <c r="A14" s="4" t="s">
        <v>52</v>
      </c>
      <c r="B14" s="6" t="n">
        <v>27482</v>
      </c>
      <c r="C14" s="6" t="n">
        <v>26926</v>
      </c>
      <c r="D14" s="6" t="n">
        <v>24711</v>
      </c>
    </row>
    <row r="15" spans="1:4">
      <c r="A15" s="4" t="s">
        <v>1652</v>
      </c>
    </row>
    <row r="16" spans="1:4">
      <c r="A16" s="3" t="s">
        <v>1189</v>
      </c>
    </row>
    <row r="17" spans="1:4">
      <c r="A17" s="4" t="s">
        <v>20</v>
      </c>
      <c r="B17" s="6" t="n">
        <v>16193</v>
      </c>
      <c r="C17" s="6" t="n">
        <v>17735</v>
      </c>
      <c r="D17" s="6" t="n">
        <v>21312</v>
      </c>
    </row>
    <row r="18" spans="1:4">
      <c r="A18" s="4" t="s">
        <v>1653</v>
      </c>
    </row>
    <row r="19" spans="1:4">
      <c r="A19" s="3" t="s">
        <v>1189</v>
      </c>
    </row>
    <row r="20" spans="1:4">
      <c r="A20" s="4" t="s">
        <v>21</v>
      </c>
      <c r="B20" s="6" t="n">
        <v>46043</v>
      </c>
      <c r="C20" s="6" t="n">
        <v>28798</v>
      </c>
      <c r="D20" s="6" t="n">
        <v>23572</v>
      </c>
    </row>
    <row r="21" spans="1:4">
      <c r="A21" s="4" t="s">
        <v>68</v>
      </c>
      <c r="B21" s="6" t="n">
        <v>121453</v>
      </c>
      <c r="C21" s="6" t="n">
        <v>138846</v>
      </c>
      <c r="D21" s="6" t="n">
        <v>111460</v>
      </c>
    </row>
    <row r="22" spans="1:4">
      <c r="A22" s="4" t="s">
        <v>25</v>
      </c>
      <c r="B22" s="6" t="n">
        <v>10628</v>
      </c>
      <c r="C22" s="6" t="n">
        <v>14993</v>
      </c>
      <c r="D22" s="6" t="n">
        <v>7608</v>
      </c>
    </row>
    <row r="23" spans="1:4">
      <c r="A23" s="3" t="s">
        <v>1191</v>
      </c>
    </row>
    <row r="24" spans="1:4">
      <c r="A24" s="4" t="s">
        <v>1196</v>
      </c>
      <c r="B24" s="6" t="n">
        <v>753662</v>
      </c>
      <c r="C24" s="6" t="n">
        <v>724457</v>
      </c>
      <c r="D24" s="6" t="n">
        <v>626396</v>
      </c>
    </row>
    <row r="25" spans="1:4">
      <c r="A25" s="4" t="s">
        <v>1197</v>
      </c>
      <c r="B25" s="6" t="n">
        <v>1767267</v>
      </c>
      <c r="C25" s="6" t="n">
        <v>1765937</v>
      </c>
      <c r="D25" s="6" t="n">
        <v>1554228</v>
      </c>
    </row>
    <row r="26" spans="1:4">
      <c r="A26" s="4" t="s">
        <v>48</v>
      </c>
      <c r="B26" s="6" t="n">
        <v>1184</v>
      </c>
      <c r="C26" s="6" t="n">
        <v>2427</v>
      </c>
      <c r="D26" s="6" t="n">
        <v>1072</v>
      </c>
    </row>
    <row r="27" spans="1:4">
      <c r="A27" s="4" t="s">
        <v>49</v>
      </c>
      <c r="C27" s="6" t="n">
        <v>20650</v>
      </c>
    </row>
    <row r="28" spans="1:4">
      <c r="A28" s="4" t="s">
        <v>50</v>
      </c>
      <c r="B28" s="6" t="n">
        <v>234559</v>
      </c>
      <c r="C28" s="6" t="n">
        <v>313715</v>
      </c>
      <c r="D28" s="6" t="n">
        <v>38000</v>
      </c>
    </row>
    <row r="29" spans="1:4">
      <c r="A29" s="4" t="s">
        <v>51</v>
      </c>
      <c r="B29" s="6" t="n">
        <v>30807</v>
      </c>
      <c r="C29" s="6" t="n">
        <v>17249</v>
      </c>
      <c r="D29" s="6" t="n">
        <v>12659</v>
      </c>
    </row>
    <row r="30" spans="1:4">
      <c r="A30" s="4" t="s">
        <v>1654</v>
      </c>
    </row>
    <row r="31" spans="1:4">
      <c r="A31" s="3" t="s">
        <v>1189</v>
      </c>
    </row>
    <row r="32" spans="1:4">
      <c r="A32" s="4" t="s">
        <v>26</v>
      </c>
      <c r="B32" s="6" t="n">
        <v>2087</v>
      </c>
      <c r="C32" s="6" t="n">
        <v>23976</v>
      </c>
      <c r="D32" s="6" t="n">
        <v>268</v>
      </c>
    </row>
    <row r="33" spans="1:4">
      <c r="A33" s="4" t="s">
        <v>1190</v>
      </c>
      <c r="B33" s="6" t="n">
        <v>2200519</v>
      </c>
      <c r="C33" s="6" t="n">
        <v>2137088</v>
      </c>
      <c r="D33" s="6" t="n">
        <v>1337805</v>
      </c>
    </row>
    <row r="34" spans="1:4">
      <c r="A34" s="4" t="s">
        <v>32</v>
      </c>
      <c r="B34" s="6" t="n">
        <v>7183</v>
      </c>
      <c r="C34" s="6" t="n">
        <v>6866</v>
      </c>
      <c r="D34" s="6" t="n">
        <v>5319</v>
      </c>
    </row>
    <row r="35" spans="1:4">
      <c r="A35" s="3" t="s">
        <v>1191</v>
      </c>
    </row>
    <row r="36" spans="1:4">
      <c r="A36" s="4" t="s">
        <v>52</v>
      </c>
      <c r="B36" s="6" t="n">
        <v>27482</v>
      </c>
      <c r="C36" s="6" t="n">
        <v>26926</v>
      </c>
      <c r="D36" s="6" t="n">
        <v>24711</v>
      </c>
    </row>
    <row r="37" spans="1:4">
      <c r="A37" s="4" t="s">
        <v>1655</v>
      </c>
    </row>
    <row r="38" spans="1:4">
      <c r="A38" s="3" t="s">
        <v>1189</v>
      </c>
    </row>
    <row r="39" spans="1:4">
      <c r="A39" s="4" t="s">
        <v>20</v>
      </c>
      <c r="B39" s="6" t="n">
        <v>16193</v>
      </c>
      <c r="C39" s="6" t="n">
        <v>17735</v>
      </c>
      <c r="D39" s="6" t="n">
        <v>21312</v>
      </c>
    </row>
    <row r="40" spans="1:4">
      <c r="A40" s="4" t="s">
        <v>1656</v>
      </c>
    </row>
    <row r="41" spans="1:4">
      <c r="A41" s="3" t="s">
        <v>1189</v>
      </c>
    </row>
    <row r="42" spans="1:4">
      <c r="A42" s="4" t="s">
        <v>21</v>
      </c>
      <c r="B42" s="6" t="n">
        <v>46043</v>
      </c>
      <c r="C42" s="6" t="n">
        <v>28798</v>
      </c>
      <c r="D42" s="6" t="n">
        <v>23572</v>
      </c>
    </row>
    <row r="43" spans="1:4">
      <c r="A43" s="4" t="s">
        <v>68</v>
      </c>
      <c r="B43" s="6" t="n">
        <v>122266</v>
      </c>
      <c r="C43" s="6" t="n">
        <v>138082</v>
      </c>
      <c r="D43" s="6" t="n">
        <v>110935</v>
      </c>
    </row>
    <row r="44" spans="1:4">
      <c r="A44" s="4" t="s">
        <v>25</v>
      </c>
      <c r="B44" s="6" t="n">
        <v>10628</v>
      </c>
      <c r="C44" s="6" t="n">
        <v>14993</v>
      </c>
      <c r="D44" s="6" t="n">
        <v>7608</v>
      </c>
    </row>
    <row r="45" spans="1:4">
      <c r="A45" s="3" t="s">
        <v>1191</v>
      </c>
    </row>
    <row r="46" spans="1:4">
      <c r="A46" s="4" t="s">
        <v>1196</v>
      </c>
      <c r="B46" s="6" t="n">
        <v>753662</v>
      </c>
      <c r="C46" s="6" t="n">
        <v>724457</v>
      </c>
      <c r="D46" s="6" t="n">
        <v>626396</v>
      </c>
    </row>
    <row r="47" spans="1:4">
      <c r="A47" s="4" t="s">
        <v>1197</v>
      </c>
      <c r="B47" s="6" t="n">
        <v>1721537</v>
      </c>
      <c r="C47" s="6" t="n">
        <v>1723941</v>
      </c>
      <c r="D47" s="6" t="n">
        <v>1552990</v>
      </c>
    </row>
    <row r="48" spans="1:4">
      <c r="A48" s="4" t="s">
        <v>48</v>
      </c>
      <c r="B48" s="6" t="n">
        <v>1184</v>
      </c>
      <c r="C48" s="6" t="n">
        <v>2427</v>
      </c>
      <c r="D48" s="6" t="n">
        <v>1072</v>
      </c>
    </row>
    <row r="49" spans="1:4">
      <c r="A49" s="4" t="s">
        <v>49</v>
      </c>
      <c r="C49" s="6" t="n">
        <v>20650</v>
      </c>
    </row>
    <row r="50" spans="1:4">
      <c r="A50" s="4" t="s">
        <v>50</v>
      </c>
      <c r="B50" s="6" t="n">
        <v>234543</v>
      </c>
      <c r="C50" s="6" t="n">
        <v>313646</v>
      </c>
      <c r="D50" s="6" t="n">
        <v>38000</v>
      </c>
    </row>
    <row r="51" spans="1:4">
      <c r="A51" s="4" t="s">
        <v>51</v>
      </c>
      <c r="B51" s="6" t="n">
        <v>30807</v>
      </c>
      <c r="C51" s="6" t="n">
        <v>17249</v>
      </c>
      <c r="D51" s="6" t="n">
        <v>12659</v>
      </c>
    </row>
    <row r="52" spans="1:4">
      <c r="A52" s="4" t="s">
        <v>1657</v>
      </c>
    </row>
    <row r="53" spans="1:4">
      <c r="A53" s="3" t="s">
        <v>1189</v>
      </c>
    </row>
    <row r="54" spans="1:4">
      <c r="A54" s="4" t="s">
        <v>26</v>
      </c>
      <c r="B54" s="6" t="n">
        <v>2335</v>
      </c>
      <c r="C54" s="6" t="n">
        <v>26487</v>
      </c>
      <c r="D54" s="6" t="n">
        <v>268</v>
      </c>
    </row>
    <row r="55" spans="1:4">
      <c r="A55" s="4" t="s">
        <v>1190</v>
      </c>
      <c r="B55" s="6" t="n">
        <v>2118769</v>
      </c>
      <c r="C55" s="6" t="n">
        <v>2068157</v>
      </c>
      <c r="D55" s="6" t="n">
        <v>1333675</v>
      </c>
    </row>
    <row r="56" spans="1:4">
      <c r="A56" s="4" t="s">
        <v>32</v>
      </c>
      <c r="B56" s="6" t="n">
        <v>7183</v>
      </c>
      <c r="C56" s="6" t="n">
        <v>6866</v>
      </c>
      <c r="D56" s="6" t="n">
        <v>5319</v>
      </c>
    </row>
    <row r="57" spans="1:4">
      <c r="A57" s="3" t="s">
        <v>1191</v>
      </c>
    </row>
    <row r="58" spans="1:4">
      <c r="A58" s="4" t="s">
        <v>52</v>
      </c>
      <c r="B58" s="7" t="n">
        <v>26779</v>
      </c>
      <c r="C58" s="7" t="n">
        <v>26943</v>
      </c>
      <c r="D58" s="7" t="n">
        <v>2415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17</v>
      </c>
    </row>
    <row r="2" spans="1:3">
      <c r="A2" s="3" t="s">
        <v>1336</v>
      </c>
    </row>
    <row r="3" spans="1:3">
      <c r="A3" s="4" t="s">
        <v>1337</v>
      </c>
      <c r="B3" s="7" t="n">
        <v>331712000</v>
      </c>
      <c r="C3" s="7" t="n">
        <v>151213000</v>
      </c>
    </row>
    <row r="4" spans="1:3">
      <c r="A4" s="4" t="s">
        <v>1338</v>
      </c>
      <c r="B4" s="6" t="n">
        <v>3913000</v>
      </c>
      <c r="C4" s="6" t="n">
        <v>4317000</v>
      </c>
    </row>
    <row r="5" spans="1:3">
      <c r="A5" s="4" t="s">
        <v>1339</v>
      </c>
      <c r="B5" s="6" t="n">
        <v>1190000</v>
      </c>
      <c r="C5" s="6" t="n">
        <v>559000</v>
      </c>
    </row>
    <row r="6" spans="1:3">
      <c r="A6" s="4" t="s">
        <v>549</v>
      </c>
    </row>
    <row r="7" spans="1:3">
      <c r="A7" s="3" t="s">
        <v>1336</v>
      </c>
    </row>
    <row r="8" spans="1:3">
      <c r="A8" s="4" t="s">
        <v>1337</v>
      </c>
      <c r="C8" s="6" t="n">
        <v>100000000</v>
      </c>
    </row>
    <row r="9" spans="1:3">
      <c r="A9" s="4" t="s">
        <v>1340</v>
      </c>
    </row>
    <row r="10" spans="1:3">
      <c r="A10" s="3" t="s">
        <v>1336</v>
      </c>
    </row>
    <row r="11" spans="1:3">
      <c r="A11" s="4" t="s">
        <v>1337</v>
      </c>
      <c r="B11" s="6" t="n">
        <v>81712000</v>
      </c>
      <c r="C11" s="6" t="n">
        <v>51213000</v>
      </c>
    </row>
    <row r="12" spans="1:3">
      <c r="A12" s="4" t="s">
        <v>1338</v>
      </c>
      <c r="B12" s="6" t="n">
        <v>648000</v>
      </c>
      <c r="C12" s="6" t="n">
        <v>598000</v>
      </c>
    </row>
    <row r="13" spans="1:3">
      <c r="A13" s="4" t="s">
        <v>1339</v>
      </c>
      <c r="B13" s="6" t="n">
        <v>645000</v>
      </c>
      <c r="C13" s="6" t="n">
        <v>559000</v>
      </c>
    </row>
    <row r="14" spans="1:3">
      <c r="A14" s="4" t="s">
        <v>1341</v>
      </c>
    </row>
    <row r="15" spans="1:3">
      <c r="A15" s="3" t="s">
        <v>1336</v>
      </c>
    </row>
    <row r="16" spans="1:3">
      <c r="A16" s="4" t="s">
        <v>1338</v>
      </c>
      <c r="C16" s="6" t="n">
        <v>3719000</v>
      </c>
    </row>
    <row r="17" spans="1:3">
      <c r="A17" s="4" t="s">
        <v>1342</v>
      </c>
    </row>
    <row r="18" spans="1:3">
      <c r="A18" s="3" t="s">
        <v>1336</v>
      </c>
    </row>
    <row r="19" spans="1:3">
      <c r="A19" s="4" t="s">
        <v>1337</v>
      </c>
      <c r="B19" s="6" t="n">
        <v>250000000</v>
      </c>
      <c r="C19" s="6" t="n">
        <v>100000000</v>
      </c>
    </row>
    <row r="20" spans="1:3">
      <c r="A20" s="4" t="s">
        <v>1338</v>
      </c>
      <c r="B20" s="6" t="n">
        <v>3265000</v>
      </c>
      <c r="C20" s="6" t="n">
        <v>3719000</v>
      </c>
    </row>
    <row r="21" spans="1:3">
      <c r="A21" s="4" t="s">
        <v>1339</v>
      </c>
      <c r="B21" s="6" t="n">
        <v>545000</v>
      </c>
    </row>
    <row r="22" spans="1:3">
      <c r="A22" s="4" t="s">
        <v>1343</v>
      </c>
    </row>
    <row r="23" spans="1:3">
      <c r="A23" s="3" t="s">
        <v>1336</v>
      </c>
    </row>
    <row r="24" spans="1:3">
      <c r="A24" s="4" t="s">
        <v>1338</v>
      </c>
      <c r="C24" s="6" t="n">
        <v>598000</v>
      </c>
    </row>
    <row r="25" spans="1:3">
      <c r="A25" s="4" t="s">
        <v>1339</v>
      </c>
      <c r="C25" s="6" t="n">
        <v>559000</v>
      </c>
    </row>
    <row r="26" spans="1:3">
      <c r="A26" s="4" t="s">
        <v>1344</v>
      </c>
    </row>
    <row r="27" spans="1:3">
      <c r="A27" s="3" t="s">
        <v>1336</v>
      </c>
    </row>
    <row r="28" spans="1:3">
      <c r="A28" s="4" t="s">
        <v>1337</v>
      </c>
      <c r="B28" s="6" t="n">
        <v>81712000</v>
      </c>
      <c r="C28" s="6" t="n">
        <v>51213000</v>
      </c>
    </row>
    <row r="29" spans="1:3">
      <c r="A29" s="4" t="s">
        <v>1338</v>
      </c>
      <c r="B29" s="6" t="n">
        <v>648000</v>
      </c>
      <c r="C29" s="6" t="n">
        <v>598000</v>
      </c>
    </row>
    <row r="30" spans="1:3">
      <c r="A30" s="4" t="s">
        <v>1339</v>
      </c>
      <c r="B30" s="7" t="n">
        <v>645000</v>
      </c>
      <c r="C30" s="7" t="n">
        <v>559000</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658</v>
      </c>
      <c r="B1" s="2" t="s">
        <v>74</v>
      </c>
      <c r="D1" s="2" t="s">
        <v>1</v>
      </c>
      <c r="F1" s="2" t="s">
        <v>75</v>
      </c>
    </row>
    <row r="2" spans="1:6">
      <c r="B2" s="2" t="s">
        <v>2</v>
      </c>
      <c r="C2" s="2" t="s">
        <v>76</v>
      </c>
      <c r="D2" s="2" t="s">
        <v>2</v>
      </c>
      <c r="E2" s="2" t="s">
        <v>76</v>
      </c>
      <c r="F2" s="2" t="s">
        <v>17</v>
      </c>
    </row>
    <row r="3" spans="1:6">
      <c r="A3" s="3" t="s">
        <v>536</v>
      </c>
    </row>
    <row r="4" spans="1:6">
      <c r="A4" s="4" t="s">
        <v>1346</v>
      </c>
      <c r="B4" s="7" t="n">
        <v>331712000</v>
      </c>
      <c r="D4" s="7" t="n">
        <v>331712000</v>
      </c>
      <c r="F4" s="7" t="n">
        <v>151213000</v>
      </c>
    </row>
    <row r="5" spans="1:6">
      <c r="A5" s="4" t="s">
        <v>1659</v>
      </c>
      <c r="B5" s="6" t="n">
        <v>-249000</v>
      </c>
      <c r="D5" s="6" t="n">
        <v>-249000</v>
      </c>
      <c r="F5" s="6" t="n">
        <v>40000</v>
      </c>
    </row>
    <row r="6" spans="1:6">
      <c r="A6" s="4" t="s">
        <v>1660</v>
      </c>
      <c r="B6" s="6" t="n">
        <v>-6000</v>
      </c>
      <c r="C6" s="7" t="n">
        <v>-14000</v>
      </c>
      <c r="D6" s="6" t="n">
        <v>-36000</v>
      </c>
      <c r="E6" s="7" t="n">
        <v>-51000</v>
      </c>
      <c r="F6" s="6" t="n">
        <v>39000</v>
      </c>
    </row>
    <row r="7" spans="1:6">
      <c r="A7" s="4" t="s">
        <v>549</v>
      </c>
    </row>
    <row r="8" spans="1:6">
      <c r="A8" s="3" t="s">
        <v>536</v>
      </c>
    </row>
    <row r="9" spans="1:6">
      <c r="A9" s="4" t="s">
        <v>1346</v>
      </c>
      <c r="F9" s="6" t="n">
        <v>100000000</v>
      </c>
    </row>
    <row r="10" spans="1:6">
      <c r="A10" s="4" t="s">
        <v>1364</v>
      </c>
    </row>
    <row r="11" spans="1:6">
      <c r="A11" s="3" t="s">
        <v>536</v>
      </c>
    </row>
    <row r="12" spans="1:6">
      <c r="A12" s="4" t="s">
        <v>1365</v>
      </c>
      <c r="C12" s="6" t="n">
        <v>4000</v>
      </c>
      <c r="E12" s="6" t="n">
        <v>4000</v>
      </c>
    </row>
    <row r="13" spans="1:6">
      <c r="A13" s="4" t="s">
        <v>1340</v>
      </c>
    </row>
    <row r="14" spans="1:6">
      <c r="A14" s="3" t="s">
        <v>536</v>
      </c>
    </row>
    <row r="15" spans="1:6">
      <c r="A15" s="4" t="s">
        <v>1346</v>
      </c>
      <c r="B15" s="6" t="n">
        <v>81712000</v>
      </c>
      <c r="D15" s="7" t="n">
        <v>81712000</v>
      </c>
      <c r="F15" s="7" t="n">
        <v>51213000</v>
      </c>
    </row>
    <row r="16" spans="1:6">
      <c r="A16" s="4" t="s">
        <v>1350</v>
      </c>
      <c r="D16" s="4" t="s">
        <v>1367</v>
      </c>
      <c r="F16" s="4" t="s">
        <v>1368</v>
      </c>
    </row>
    <row r="17" spans="1:6">
      <c r="A17" s="4" t="s">
        <v>1352</v>
      </c>
      <c r="D17" s="4" t="s">
        <v>1369</v>
      </c>
      <c r="F17" s="4" t="s">
        <v>1370</v>
      </c>
    </row>
    <row r="18" spans="1:6">
      <c r="A18" s="4" t="s">
        <v>1371</v>
      </c>
      <c r="B18" s="6" t="n">
        <v>40000</v>
      </c>
      <c r="C18" s="7" t="n">
        <v>191000</v>
      </c>
      <c r="D18" s="7" t="n">
        <v>219000</v>
      </c>
      <c r="E18" s="7" t="n">
        <v>580000</v>
      </c>
      <c r="F18" s="7" t="n">
        <v>679000</v>
      </c>
    </row>
    <row r="19" spans="1:6">
      <c r="A19" s="4" t="s">
        <v>1342</v>
      </c>
    </row>
    <row r="20" spans="1:6">
      <c r="A20" s="3" t="s">
        <v>536</v>
      </c>
    </row>
    <row r="21" spans="1:6">
      <c r="A21" s="4" t="s">
        <v>1346</v>
      </c>
      <c r="B21" s="6" t="n">
        <v>250000000</v>
      </c>
      <c r="D21" s="6" t="n">
        <v>250000000</v>
      </c>
      <c r="F21" s="6" t="n">
        <v>100000000</v>
      </c>
    </row>
    <row r="22" spans="1:6">
      <c r="A22" s="4" t="s">
        <v>1372</v>
      </c>
    </row>
    <row r="23" spans="1:6">
      <c r="A23" s="3" t="s">
        <v>536</v>
      </c>
    </row>
    <row r="24" spans="1:6">
      <c r="A24" s="4" t="s">
        <v>1365</v>
      </c>
      <c r="B24" s="6" t="n">
        <v>159000</v>
      </c>
      <c r="D24" s="6" t="n">
        <v>426000</v>
      </c>
      <c r="F24" s="6" t="n">
        <v>40000</v>
      </c>
    </row>
    <row r="25" spans="1:6">
      <c r="A25" s="4" t="s">
        <v>1347</v>
      </c>
    </row>
    <row r="26" spans="1:6">
      <c r="A26" s="3" t="s">
        <v>536</v>
      </c>
    </row>
    <row r="27" spans="1:6">
      <c r="A27" s="4" t="s">
        <v>1346</v>
      </c>
      <c r="B27" s="7" t="n">
        <v>250000000</v>
      </c>
      <c r="D27" s="7" t="n">
        <v>250000000</v>
      </c>
      <c r="F27" s="7" t="n">
        <v>100000000</v>
      </c>
    </row>
  </sheetData>
  <mergeCells count="3">
    <mergeCell ref="A1:A2"/>
    <mergeCell ref="B1:C1"/>
    <mergeCell ref="D1:E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3</v>
      </c>
      <c r="B1" s="2" t="s">
        <v>1</v>
      </c>
      <c r="C1" s="2" t="s">
        <v>75</v>
      </c>
    </row>
    <row r="2" spans="1:3">
      <c r="B2" s="2" t="s">
        <v>2</v>
      </c>
      <c r="C2" s="2" t="s">
        <v>17</v>
      </c>
    </row>
    <row r="3" spans="1:3">
      <c r="A3" s="3" t="s">
        <v>536</v>
      </c>
    </row>
    <row r="4" spans="1:3">
      <c r="A4" s="4" t="s">
        <v>1374</v>
      </c>
      <c r="B4" s="7" t="n">
        <v>-1408</v>
      </c>
      <c r="C4" s="7" t="n">
        <v>-3724</v>
      </c>
    </row>
    <row r="5" spans="1:3">
      <c r="A5" s="4" t="s">
        <v>1375</v>
      </c>
      <c r="B5" s="7" t="n">
        <v>-426</v>
      </c>
      <c r="C5" s="7" t="n">
        <v>-40</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1376</v>
      </c>
      <c r="B1" s="2" t="s">
        <v>1</v>
      </c>
      <c r="C1" s="2" t="s">
        <v>75</v>
      </c>
    </row>
    <row r="2" spans="1:3">
      <c r="B2" s="2" t="s">
        <v>2</v>
      </c>
      <c r="C2" s="2" t="s">
        <v>17</v>
      </c>
    </row>
    <row r="3" spans="1:3">
      <c r="A3" s="3" t="s">
        <v>536</v>
      </c>
    </row>
    <row r="4" spans="1:3">
      <c r="A4" s="4" t="s">
        <v>1337</v>
      </c>
      <c r="B4" s="7" t="n">
        <v>331712000</v>
      </c>
      <c r="C4" s="7" t="n">
        <v>151213000</v>
      </c>
    </row>
    <row r="5" spans="1:3">
      <c r="A5" s="4" t="s">
        <v>1377</v>
      </c>
      <c r="B5" s="6" t="n">
        <v>3913000</v>
      </c>
      <c r="C5" s="6" t="n">
        <v>4317000</v>
      </c>
    </row>
    <row r="6" spans="1:3">
      <c r="A6" s="4" t="s">
        <v>1378</v>
      </c>
      <c r="B6" s="6" t="n">
        <v>1190000</v>
      </c>
      <c r="C6" s="6" t="n">
        <v>559000</v>
      </c>
    </row>
    <row r="7" spans="1:3">
      <c r="A7" s="4" t="s">
        <v>1340</v>
      </c>
    </row>
    <row r="8" spans="1:3">
      <c r="A8" s="3" t="s">
        <v>536</v>
      </c>
    </row>
    <row r="9" spans="1:3">
      <c r="A9" s="4" t="s">
        <v>1337</v>
      </c>
      <c r="B9" s="6" t="n">
        <v>81712000</v>
      </c>
      <c r="C9" s="6" t="n">
        <v>51213000</v>
      </c>
    </row>
    <row r="10" spans="1:3">
      <c r="A10" s="4" t="s">
        <v>1377</v>
      </c>
      <c r="B10" s="6" t="n">
        <v>648000</v>
      </c>
      <c r="C10" s="6" t="n">
        <v>598000</v>
      </c>
    </row>
    <row r="11" spans="1:3">
      <c r="A11" s="4" t="s">
        <v>1378</v>
      </c>
      <c r="B11" s="7" t="n">
        <v>645000</v>
      </c>
      <c r="C11" s="7" t="n">
        <v>559000</v>
      </c>
    </row>
    <row r="12" spans="1:3">
      <c r="A12" s="4" t="s">
        <v>1379</v>
      </c>
      <c r="B12" s="4" t="s">
        <v>1380</v>
      </c>
      <c r="C12" s="4" t="s">
        <v>1381</v>
      </c>
    </row>
    <row r="13" spans="1:3">
      <c r="A13" s="4" t="s">
        <v>1382</v>
      </c>
      <c r="B13" s="4" t="s">
        <v>1383</v>
      </c>
      <c r="C13" s="4" t="s">
        <v>1384</v>
      </c>
    </row>
    <row r="14" spans="1:3">
      <c r="A14" s="4" t="s">
        <v>1385</v>
      </c>
      <c r="B14" s="4" t="s">
        <v>1155</v>
      </c>
      <c r="C14" s="4" t="s">
        <v>1386</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17</v>
      </c>
    </row>
    <row r="2" spans="1:3">
      <c r="A2" s="3" t="s">
        <v>314</v>
      </c>
    </row>
    <row r="3" spans="1:3">
      <c r="A3" s="4" t="s">
        <v>1377</v>
      </c>
      <c r="B3" s="7" t="n">
        <v>3913</v>
      </c>
      <c r="C3" s="7" t="n">
        <v>4317</v>
      </c>
    </row>
    <row r="4" spans="1:3">
      <c r="A4" s="4" t="s">
        <v>1388</v>
      </c>
      <c r="B4" s="6" t="n">
        <v>3913</v>
      </c>
      <c r="C4" s="6" t="n">
        <v>4317</v>
      </c>
    </row>
    <row r="5" spans="1:3">
      <c r="A5" s="3" t="s">
        <v>1389</v>
      </c>
    </row>
    <row r="6" spans="1:3">
      <c r="A6" s="4" t="s">
        <v>1661</v>
      </c>
      <c r="B6" s="6" t="n">
        <v>-677</v>
      </c>
    </row>
    <row r="7" spans="1:3">
      <c r="A7" s="4" t="s">
        <v>1390</v>
      </c>
      <c r="B7" s="6" t="n">
        <v>-2949</v>
      </c>
      <c r="C7" s="6" t="n">
        <v>-4317</v>
      </c>
    </row>
    <row r="8" spans="1:3">
      <c r="A8" s="4" t="s">
        <v>1391</v>
      </c>
      <c r="B8" s="6" t="n">
        <v>287</v>
      </c>
    </row>
    <row r="9" spans="1:3">
      <c r="A9" s="4" t="s">
        <v>1378</v>
      </c>
      <c r="B9" s="6" t="n">
        <v>1190</v>
      </c>
      <c r="C9" s="6" t="n">
        <v>559</v>
      </c>
    </row>
    <row r="10" spans="1:3">
      <c r="A10" s="4" t="s">
        <v>1388</v>
      </c>
      <c r="B10" s="6" t="n">
        <v>1190</v>
      </c>
      <c r="C10" s="6" t="n">
        <v>559</v>
      </c>
    </row>
    <row r="11" spans="1:3">
      <c r="A11" s="3" t="s">
        <v>1389</v>
      </c>
    </row>
    <row r="12" spans="1:3">
      <c r="A12" s="4" t="s">
        <v>1661</v>
      </c>
      <c r="B12" s="6" t="n">
        <v>-677</v>
      </c>
    </row>
    <row r="13" spans="1:3">
      <c r="A13" s="4" t="s">
        <v>1390</v>
      </c>
      <c r="B13" s="6" t="n">
        <v>-502</v>
      </c>
    </row>
    <row r="14" spans="1:3">
      <c r="A14" s="4" t="s">
        <v>1391</v>
      </c>
      <c r="B14" s="7" t="n">
        <v>11</v>
      </c>
      <c r="C14" s="7" t="n">
        <v>5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6</v>
      </c>
      <c r="B1" s="2" t="s">
        <v>1</v>
      </c>
      <c r="C1" s="2" t="s">
        <v>75</v>
      </c>
    </row>
    <row r="2" spans="1:3">
      <c r="B2" s="2" t="s">
        <v>2</v>
      </c>
      <c r="C2" s="2" t="s">
        <v>17</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 customWidth="1" max="7" min="7" width="25"/>
    <col customWidth="1" max="8" min="8" width="17"/>
    <col customWidth="1" max="9" min="9" width="14"/>
  </cols>
  <sheetData>
    <row r="1" spans="1:9">
      <c r="A1" s="1" t="s">
        <v>1662</v>
      </c>
      <c r="B1" s="2" t="s">
        <v>1663</v>
      </c>
      <c r="C1" s="2" t="s">
        <v>1406</v>
      </c>
      <c r="D1" s="2" t="s">
        <v>1664</v>
      </c>
      <c r="E1" s="2" t="s">
        <v>1202</v>
      </c>
      <c r="F1" s="2" t="s">
        <v>2</v>
      </c>
      <c r="G1" s="2" t="s">
        <v>17</v>
      </c>
      <c r="H1" s="2" t="s">
        <v>18</v>
      </c>
      <c r="I1" s="2" t="s">
        <v>66</v>
      </c>
    </row>
    <row r="2" spans="1:9">
      <c r="A2" s="3" t="s">
        <v>521</v>
      </c>
    </row>
    <row r="3" spans="1:9">
      <c r="A3" s="4" t="s">
        <v>69</v>
      </c>
      <c r="F3" s="8" t="n">
        <v>0.01</v>
      </c>
      <c r="G3" s="8" t="n">
        <v>0.01</v>
      </c>
      <c r="H3" s="8" t="n">
        <v>0.01</v>
      </c>
      <c r="I3" s="8" t="n">
        <v>0.01</v>
      </c>
    </row>
    <row r="4" spans="1:9">
      <c r="A4" s="4" t="s">
        <v>1489</v>
      </c>
      <c r="C4" s="6" t="n">
        <v>400</v>
      </c>
    </row>
    <row r="5" spans="1:9">
      <c r="A5" s="4" t="s">
        <v>1665</v>
      </c>
      <c r="F5" s="6" t="n">
        <v>1491500</v>
      </c>
    </row>
    <row r="6" spans="1:9">
      <c r="A6" s="4" t="s">
        <v>1204</v>
      </c>
    </row>
    <row r="7" spans="1:9">
      <c r="A7" s="3" t="s">
        <v>521</v>
      </c>
    </row>
    <row r="8" spans="1:9">
      <c r="A8" s="4" t="s">
        <v>1205</v>
      </c>
      <c r="G8" s="4" t="s">
        <v>582</v>
      </c>
    </row>
    <row r="9" spans="1:9">
      <c r="A9" s="4" t="s">
        <v>1666</v>
      </c>
    </row>
    <row r="10" spans="1:9">
      <c r="A10" s="3" t="s">
        <v>521</v>
      </c>
    </row>
    <row r="11" spans="1:9">
      <c r="A11" s="4" t="s">
        <v>1667</v>
      </c>
      <c r="B11" s="6" t="n">
        <v>414894</v>
      </c>
    </row>
    <row r="12" spans="1:9">
      <c r="A12" s="4" t="s">
        <v>138</v>
      </c>
    </row>
    <row r="13" spans="1:9">
      <c r="A13" s="3" t="s">
        <v>521</v>
      </c>
    </row>
    <row r="14" spans="1:9">
      <c r="A14" s="4" t="s">
        <v>1488</v>
      </c>
      <c r="C14" s="6" t="n">
        <v>58900</v>
      </c>
      <c r="F14" s="6" t="n">
        <v>58900</v>
      </c>
    </row>
    <row r="15" spans="1:9">
      <c r="A15" s="4" t="s">
        <v>1489</v>
      </c>
      <c r="F15" s="6" t="n">
        <v>400</v>
      </c>
    </row>
    <row r="16" spans="1:9">
      <c r="A16" s="4" t="s">
        <v>161</v>
      </c>
      <c r="G16" s="6" t="n">
        <v>6065</v>
      </c>
    </row>
    <row r="17" spans="1:9">
      <c r="A17" s="4" t="s">
        <v>1668</v>
      </c>
    </row>
    <row r="18" spans="1:9">
      <c r="A18" s="3" t="s">
        <v>521</v>
      </c>
    </row>
    <row r="19" spans="1:9">
      <c r="A19" s="4" t="s">
        <v>69</v>
      </c>
      <c r="C19" s="8" t="n">
        <v>0.01</v>
      </c>
    </row>
    <row r="20" spans="1:9">
      <c r="A20" s="4" t="s">
        <v>1532</v>
      </c>
    </row>
    <row r="21" spans="1:9">
      <c r="A21" s="3" t="s">
        <v>521</v>
      </c>
    </row>
    <row r="22" spans="1:9">
      <c r="A22" s="4" t="s">
        <v>1214</v>
      </c>
      <c r="I22" s="6" t="n">
        <v>1550000</v>
      </c>
    </row>
    <row r="23" spans="1:9">
      <c r="A23" s="4" t="s">
        <v>1669</v>
      </c>
    </row>
    <row r="24" spans="1:9">
      <c r="A24" s="3" t="s">
        <v>521</v>
      </c>
    </row>
    <row r="25" spans="1:9">
      <c r="A25" s="4" t="s">
        <v>1670</v>
      </c>
      <c r="F25" s="6" t="n">
        <v>58500000</v>
      </c>
    </row>
    <row r="26" spans="1:9">
      <c r="A26" s="4" t="s">
        <v>1671</v>
      </c>
      <c r="F26" s="6" t="n">
        <v>58900000</v>
      </c>
    </row>
    <row r="27" spans="1:9">
      <c r="A27" s="4" t="s">
        <v>1672</v>
      </c>
    </row>
    <row r="28" spans="1:9">
      <c r="A28" s="3" t="s">
        <v>521</v>
      </c>
    </row>
    <row r="29" spans="1:9">
      <c r="A29" s="4" t="s">
        <v>1673</v>
      </c>
      <c r="F29" s="6" t="n">
        <v>0</v>
      </c>
    </row>
    <row r="30" spans="1:9">
      <c r="A30" s="4" t="s">
        <v>1670</v>
      </c>
      <c r="G30" s="6" t="n">
        <v>0</v>
      </c>
    </row>
    <row r="31" spans="1:9">
      <c r="A31" s="4" t="s">
        <v>1674</v>
      </c>
    </row>
    <row r="32" spans="1:9">
      <c r="A32" s="3" t="s">
        <v>521</v>
      </c>
    </row>
    <row r="33" spans="1:9">
      <c r="A33" s="4" t="s">
        <v>69</v>
      </c>
      <c r="D33" s="8" t="n">
        <v>0.01</v>
      </c>
    </row>
    <row r="34" spans="1:9">
      <c r="A34" s="4" t="s">
        <v>1671</v>
      </c>
      <c r="D34" s="6" t="n">
        <v>7500</v>
      </c>
    </row>
    <row r="35" spans="1:9">
      <c r="A35" s="4" t="s">
        <v>1217</v>
      </c>
      <c r="D35" s="4" t="s">
        <v>1675</v>
      </c>
    </row>
    <row r="36" spans="1:9">
      <c r="A36" s="4" t="s">
        <v>1206</v>
      </c>
    </row>
    <row r="37" spans="1:9">
      <c r="A37" s="3" t="s">
        <v>521</v>
      </c>
    </row>
    <row r="38" spans="1:9">
      <c r="A38" s="4" t="s">
        <v>1207</v>
      </c>
      <c r="G38" s="6" t="n">
        <v>0</v>
      </c>
    </row>
    <row r="39" spans="1:9">
      <c r="A39" s="4" t="s">
        <v>161</v>
      </c>
      <c r="G39" s="6" t="n">
        <v>0</v>
      </c>
    </row>
    <row r="40" spans="1:9">
      <c r="A40" s="4" t="s">
        <v>525</v>
      </c>
    </row>
    <row r="41" spans="1:9">
      <c r="A41" s="3" t="s">
        <v>521</v>
      </c>
    </row>
    <row r="42" spans="1:9">
      <c r="A42" s="4" t="s">
        <v>1665</v>
      </c>
      <c r="I42" s="6" t="n">
        <v>0</v>
      </c>
    </row>
    <row r="43" spans="1:9">
      <c r="A43" s="4" t="s">
        <v>1207</v>
      </c>
      <c r="F43" s="6" t="n">
        <v>0</v>
      </c>
      <c r="G43" s="6" t="n">
        <v>212400</v>
      </c>
      <c r="H43" s="6" t="n">
        <v>1634568</v>
      </c>
    </row>
    <row r="44" spans="1:9">
      <c r="A44" s="4" t="s">
        <v>161</v>
      </c>
      <c r="F44" s="6" t="n">
        <v>0</v>
      </c>
      <c r="G44" s="6" t="n">
        <v>19498</v>
      </c>
      <c r="H44" s="6" t="n">
        <v>0</v>
      </c>
    </row>
    <row r="45" spans="1:9">
      <c r="A45" s="4" t="s">
        <v>1205</v>
      </c>
      <c r="F45" s="4" t="s">
        <v>1208</v>
      </c>
      <c r="G45" s="4" t="s">
        <v>1209</v>
      </c>
      <c r="H45" s="4" t="s">
        <v>1210</v>
      </c>
    </row>
    <row r="46" spans="1:9">
      <c r="A46" s="4" t="s">
        <v>1212</v>
      </c>
      <c r="F46" s="7" t="n">
        <v>477000</v>
      </c>
      <c r="G46" s="7" t="n">
        <v>13000000</v>
      </c>
      <c r="H46" s="7" t="n">
        <v>5100000</v>
      </c>
    </row>
    <row r="47" spans="1:9">
      <c r="A47" s="4" t="s">
        <v>1213</v>
      </c>
    </row>
    <row r="48" spans="1:9">
      <c r="A48" s="3" t="s">
        <v>521</v>
      </c>
    </row>
    <row r="49" spans="1:9">
      <c r="A49" s="4" t="s">
        <v>1214</v>
      </c>
      <c r="E49" s="6" t="n">
        <v>2476122</v>
      </c>
    </row>
    <row r="50" spans="1:9">
      <c r="A50" s="4" t="s">
        <v>1665</v>
      </c>
      <c r="E50" s="6" t="n">
        <v>2476122</v>
      </c>
    </row>
    <row r="51" spans="1:9">
      <c r="A51" s="4" t="s">
        <v>1215</v>
      </c>
    </row>
    <row r="52" spans="1:9">
      <c r="A52" s="3" t="s">
        <v>521</v>
      </c>
    </row>
    <row r="53" spans="1:9">
      <c r="A53" s="4" t="s">
        <v>1205</v>
      </c>
      <c r="E53" s="4" t="s">
        <v>582</v>
      </c>
      <c r="G53" s="4" t="s">
        <v>582</v>
      </c>
    </row>
    <row r="54" spans="1:9">
      <c r="A54" s="4" t="s">
        <v>1216</v>
      </c>
    </row>
    <row r="55" spans="1:9">
      <c r="A55" s="3" t="s">
        <v>521</v>
      </c>
    </row>
    <row r="56" spans="1:9">
      <c r="A56" s="4" t="s">
        <v>1217</v>
      </c>
      <c r="E56" s="4" t="s">
        <v>1218</v>
      </c>
      <c r="G56" s="4" t="s">
        <v>1218</v>
      </c>
    </row>
    <row r="57" spans="1:9">
      <c r="A57" s="4" t="s">
        <v>1219</v>
      </c>
    </row>
    <row r="58" spans="1:9">
      <c r="A58" s="3" t="s">
        <v>521</v>
      </c>
    </row>
    <row r="59" spans="1:9">
      <c r="A59" s="4" t="s">
        <v>1217</v>
      </c>
      <c r="E59" s="4" t="s">
        <v>1220</v>
      </c>
      <c r="G59" s="4" t="s">
        <v>1220</v>
      </c>
    </row>
    <row r="60" spans="1:9">
      <c r="A60" s="4" t="s">
        <v>1221</v>
      </c>
    </row>
    <row r="61" spans="1:9">
      <c r="A61" s="3" t="s">
        <v>521</v>
      </c>
    </row>
    <row r="62" spans="1:9">
      <c r="A62" s="4" t="s">
        <v>1205</v>
      </c>
      <c r="E62" s="4" t="s">
        <v>582</v>
      </c>
    </row>
    <row r="63" spans="1:9">
      <c r="A63" s="4" t="s">
        <v>1222</v>
      </c>
    </row>
    <row r="64" spans="1:9">
      <c r="A64" s="3" t="s">
        <v>521</v>
      </c>
    </row>
    <row r="65" spans="1:9">
      <c r="A65" s="4" t="s">
        <v>1217</v>
      </c>
      <c r="E65" s="4" t="s">
        <v>1218</v>
      </c>
      <c r="G65" s="4" t="s">
        <v>1218</v>
      </c>
    </row>
    <row r="66" spans="1:9">
      <c r="A66" s="4" t="s">
        <v>1223</v>
      </c>
    </row>
    <row r="67" spans="1:9">
      <c r="A67" s="3" t="s">
        <v>521</v>
      </c>
    </row>
    <row r="68" spans="1:9">
      <c r="A68" s="4" t="s">
        <v>1217</v>
      </c>
      <c r="E68" s="4" t="s">
        <v>1220</v>
      </c>
      <c r="G68" s="4" t="s">
        <v>122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676</v>
      </c>
      <c r="B1" s="2" t="s">
        <v>1</v>
      </c>
    </row>
    <row r="2" spans="1:2">
      <c r="B2" s="2" t="s">
        <v>1677</v>
      </c>
    </row>
    <row r="3" spans="1:2">
      <c r="A3" s="3" t="s">
        <v>521</v>
      </c>
    </row>
    <row r="4" spans="1:2">
      <c r="A4" s="4" t="s">
        <v>1678</v>
      </c>
    </row>
    <row r="5" spans="1:2">
      <c r="A5" s="4" t="s">
        <v>1679</v>
      </c>
      <c r="B5" s="6" t="n">
        <v>58900</v>
      </c>
    </row>
    <row r="6" spans="1:2">
      <c r="A6" s="4" t="s">
        <v>1680</v>
      </c>
      <c r="B6" s="6" t="n">
        <v>-400</v>
      </c>
    </row>
    <row r="7" spans="1:2">
      <c r="A7" s="4" t="s">
        <v>1681</v>
      </c>
      <c r="B7" s="6" t="n">
        <v>58500</v>
      </c>
    </row>
    <row r="8" spans="1:2">
      <c r="A8" s="4" t="s">
        <v>1682</v>
      </c>
    </row>
    <row r="9" spans="1:2">
      <c r="A9" s="4" t="s">
        <v>1683</v>
      </c>
      <c r="B9" s="8" t="n">
        <v>20.18</v>
      </c>
    </row>
    <row r="10" spans="1:2">
      <c r="A10" s="4" t="s">
        <v>1684</v>
      </c>
      <c r="B10" s="9" t="n">
        <v>20.18</v>
      </c>
    </row>
    <row r="11" spans="1:2">
      <c r="A11" s="4" t="s">
        <v>1685</v>
      </c>
      <c r="B11" s="8" t="n">
        <v>20.18</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25"/>
  </cols>
  <sheetData>
    <row r="1" spans="1:5">
      <c r="A1" s="1" t="s">
        <v>1686</v>
      </c>
      <c r="B1" s="2" t="s">
        <v>1</v>
      </c>
      <c r="D1" s="2" t="s">
        <v>75</v>
      </c>
    </row>
    <row r="2" spans="1:5">
      <c r="B2" s="2" t="s">
        <v>2</v>
      </c>
      <c r="C2" s="2" t="s">
        <v>76</v>
      </c>
      <c r="D2" s="2" t="s">
        <v>17</v>
      </c>
      <c r="E2" s="2" t="s">
        <v>18</v>
      </c>
    </row>
    <row r="3" spans="1:5">
      <c r="A3" s="3" t="s">
        <v>1687</v>
      </c>
    </row>
    <row r="4" spans="1:5">
      <c r="A4" s="4" t="s">
        <v>1688</v>
      </c>
      <c r="B4" s="7" t="n">
        <v>857</v>
      </c>
      <c r="C4" s="7" t="n">
        <v>553</v>
      </c>
      <c r="D4" s="7" t="n">
        <v>899</v>
      </c>
      <c r="E4" s="7" t="n">
        <v>1045</v>
      </c>
    </row>
    <row r="5" spans="1:5">
      <c r="A5" s="4" t="s">
        <v>1203</v>
      </c>
      <c r="B5" s="6" t="n">
        <v>348</v>
      </c>
      <c r="D5" s="6" t="n">
        <v>360</v>
      </c>
    </row>
    <row r="6" spans="1:5">
      <c r="A6" s="4" t="s">
        <v>1273</v>
      </c>
      <c r="B6" s="7" t="n">
        <v>1074</v>
      </c>
      <c r="C6" s="7" t="n">
        <v>1431</v>
      </c>
      <c r="D6" s="7" t="n">
        <v>1752</v>
      </c>
      <c r="E6" s="7" t="n">
        <v>1983</v>
      </c>
    </row>
    <row r="7" spans="1:5">
      <c r="A7" s="4" t="s">
        <v>1274</v>
      </c>
      <c r="B7" s="4" t="s">
        <v>1275</v>
      </c>
      <c r="C7" s="4" t="s">
        <v>1276</v>
      </c>
      <c r="D7" s="4" t="s">
        <v>1277</v>
      </c>
      <c r="E7" s="4" t="s">
        <v>1278</v>
      </c>
    </row>
    <row r="8" spans="1:5">
      <c r="A8" s="4" t="s">
        <v>1530</v>
      </c>
    </row>
    <row r="9" spans="1:5">
      <c r="A9" s="3" t="s">
        <v>1687</v>
      </c>
    </row>
    <row r="10" spans="1:5">
      <c r="A10" s="4" t="s">
        <v>1688</v>
      </c>
      <c r="B10" s="7" t="n">
        <v>94</v>
      </c>
    </row>
    <row r="11" spans="1:5">
      <c r="A11" s="4" t="s">
        <v>1203</v>
      </c>
      <c r="B11" s="6" t="n">
        <v>38</v>
      </c>
    </row>
    <row r="12" spans="1:5">
      <c r="A12" s="4" t="s">
        <v>1273</v>
      </c>
      <c r="B12" s="7" t="n">
        <v>1087</v>
      </c>
    </row>
    <row r="13" spans="1:5">
      <c r="A13" s="4" t="s">
        <v>1274</v>
      </c>
      <c r="B13" s="4" t="s">
        <v>1689</v>
      </c>
    </row>
  </sheetData>
  <mergeCells count="3">
    <mergeCell ref="A1:A2"/>
    <mergeCell ref="B1:C1"/>
    <mergeCell ref="D1:E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25"/>
    <col customWidth="1" max="5" min="5" width="25"/>
    <col customWidth="1" max="6" min="6" width="25"/>
  </cols>
  <sheetData>
    <row r="1" spans="1:6">
      <c r="A1" s="1" t="s">
        <v>1690</v>
      </c>
      <c r="B1" s="2" t="s">
        <v>1</v>
      </c>
      <c r="E1" s="2" t="s">
        <v>75</v>
      </c>
    </row>
    <row r="2" spans="1:6">
      <c r="B2" s="2" t="s">
        <v>2</v>
      </c>
      <c r="C2" s="2" t="s">
        <v>76</v>
      </c>
      <c r="D2" s="2" t="s">
        <v>1225</v>
      </c>
      <c r="E2" s="2" t="s">
        <v>17</v>
      </c>
      <c r="F2" s="2" t="s">
        <v>18</v>
      </c>
    </row>
    <row r="3" spans="1:6">
      <c r="A3" s="4" t="s">
        <v>1226</v>
      </c>
    </row>
    <row r="4" spans="1:6">
      <c r="A4" s="3" t="s">
        <v>521</v>
      </c>
    </row>
    <row r="5" spans="1:6">
      <c r="A5" s="4" t="s">
        <v>1227</v>
      </c>
      <c r="C5" s="4" t="s">
        <v>1228</v>
      </c>
      <c r="D5" s="4" t="s">
        <v>1229</v>
      </c>
      <c r="E5" s="4" t="s">
        <v>1228</v>
      </c>
      <c r="F5" s="4" t="s">
        <v>1229</v>
      </c>
    </row>
    <row r="6" spans="1:6">
      <c r="A6" s="4" t="s">
        <v>1230</v>
      </c>
      <c r="C6" s="4" t="s">
        <v>1231</v>
      </c>
      <c r="D6" s="4" t="s">
        <v>1232</v>
      </c>
      <c r="E6" s="4" t="s">
        <v>1231</v>
      </c>
      <c r="F6" s="4" t="s">
        <v>1232</v>
      </c>
    </row>
    <row r="7" spans="1:6">
      <c r="A7" s="4" t="s">
        <v>1233</v>
      </c>
      <c r="C7" s="4" t="s">
        <v>1234</v>
      </c>
      <c r="E7" s="4" t="s">
        <v>1234</v>
      </c>
    </row>
    <row r="8" spans="1:6">
      <c r="A8" s="4" t="s">
        <v>1235</v>
      </c>
      <c r="D8" s="4" t="s">
        <v>1236</v>
      </c>
      <c r="F8" s="4" t="s">
        <v>1236</v>
      </c>
    </row>
    <row r="9" spans="1:6">
      <c r="A9" s="4" t="s">
        <v>1237</v>
      </c>
      <c r="D9" s="4" t="s">
        <v>1238</v>
      </c>
      <c r="F9" s="4" t="s">
        <v>1238</v>
      </c>
    </row>
    <row r="10" spans="1:6">
      <c r="A10" s="4" t="s">
        <v>1239</v>
      </c>
      <c r="C10" s="4" t="s">
        <v>944</v>
      </c>
      <c r="D10" s="4" t="s">
        <v>944</v>
      </c>
      <c r="E10" s="4" t="s">
        <v>944</v>
      </c>
      <c r="F10" s="4" t="s">
        <v>944</v>
      </c>
    </row>
    <row r="11" spans="1:6">
      <c r="A11" s="4" t="s">
        <v>1240</v>
      </c>
      <c r="C11" s="8" t="n">
        <v>3.55</v>
      </c>
      <c r="D11" s="8" t="n">
        <v>2.25</v>
      </c>
      <c r="E11" s="8" t="n">
        <v>3.55</v>
      </c>
      <c r="F11" s="8" t="n">
        <v>2.25</v>
      </c>
    </row>
    <row r="12" spans="1:6">
      <c r="A12" s="4" t="s">
        <v>1241</v>
      </c>
    </row>
    <row r="13" spans="1:6">
      <c r="A13" s="3" t="s">
        <v>521</v>
      </c>
    </row>
    <row r="14" spans="1:6">
      <c r="A14" s="4" t="s">
        <v>1242</v>
      </c>
      <c r="C14" s="4" t="s">
        <v>1243</v>
      </c>
      <c r="D14" s="4" t="s">
        <v>1244</v>
      </c>
      <c r="E14" s="4" t="s">
        <v>1243</v>
      </c>
      <c r="F14" s="4" t="s">
        <v>1244</v>
      </c>
    </row>
    <row r="15" spans="1:6">
      <c r="A15" s="4" t="s">
        <v>1245</v>
      </c>
    </row>
    <row r="16" spans="1:6">
      <c r="A16" s="3" t="s">
        <v>521</v>
      </c>
    </row>
    <row r="17" spans="1:6">
      <c r="A17" s="4" t="s">
        <v>1242</v>
      </c>
      <c r="C17" s="4" t="s">
        <v>1246</v>
      </c>
      <c r="D17" s="4" t="s">
        <v>1247</v>
      </c>
      <c r="E17" s="4" t="s">
        <v>1246</v>
      </c>
      <c r="F17" s="4" t="s">
        <v>1248</v>
      </c>
    </row>
    <row r="18" spans="1:6">
      <c r="A18" s="4" t="s">
        <v>1204</v>
      </c>
    </row>
    <row r="19" spans="1:6">
      <c r="A19" s="3" t="s">
        <v>521</v>
      </c>
    </row>
    <row r="20" spans="1:6">
      <c r="A20" s="4" t="s">
        <v>1249</v>
      </c>
      <c r="B20" s="4" t="s">
        <v>1250</v>
      </c>
      <c r="E20" s="4" t="s">
        <v>1251</v>
      </c>
      <c r="F20" s="4" t="s">
        <v>1251</v>
      </c>
    </row>
    <row r="21" spans="1:6">
      <c r="A21" s="4" t="s">
        <v>1242</v>
      </c>
      <c r="B21" s="4" t="s">
        <v>1252</v>
      </c>
      <c r="E21" s="4" t="s">
        <v>1253</v>
      </c>
      <c r="F21" s="4" t="s">
        <v>1253</v>
      </c>
    </row>
    <row r="22" spans="1:6">
      <c r="A22" s="4" t="s">
        <v>1235</v>
      </c>
      <c r="C22" s="4" t="s">
        <v>1254</v>
      </c>
      <c r="D22" s="4" t="s">
        <v>1236</v>
      </c>
      <c r="E22" s="4" t="s">
        <v>1254</v>
      </c>
      <c r="F22" s="4" t="s">
        <v>1236</v>
      </c>
    </row>
    <row r="23" spans="1:6">
      <c r="A23" s="4" t="s">
        <v>1237</v>
      </c>
      <c r="C23" s="4" t="s">
        <v>1234</v>
      </c>
      <c r="D23" s="4" t="s">
        <v>1238</v>
      </c>
      <c r="E23" s="4" t="s">
        <v>1234</v>
      </c>
      <c r="F23" s="4" t="s">
        <v>1238</v>
      </c>
    </row>
    <row r="24" spans="1:6">
      <c r="A24" s="4" t="s">
        <v>1239</v>
      </c>
      <c r="C24" s="4" t="s">
        <v>944</v>
      </c>
      <c r="D24" s="4" t="s">
        <v>944</v>
      </c>
      <c r="E24" s="4" t="s">
        <v>944</v>
      </c>
      <c r="F24" s="4" t="s">
        <v>944</v>
      </c>
    </row>
    <row r="25" spans="1:6">
      <c r="A25" s="4" t="s">
        <v>1240</v>
      </c>
      <c r="C25" s="8" t="n">
        <v>3.75</v>
      </c>
      <c r="D25" s="8" t="n">
        <v>1.65</v>
      </c>
      <c r="E25" s="8" t="n">
        <v>3.75</v>
      </c>
      <c r="F25" s="8" t="n">
        <v>1.65</v>
      </c>
    </row>
  </sheetData>
  <mergeCells count="3">
    <mergeCell ref="A1:A2"/>
    <mergeCell ref="B1:D1"/>
    <mergeCell ref="E1:F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1691</v>
      </c>
      <c r="B1" s="2" t="s">
        <v>1</v>
      </c>
      <c r="C1" s="2" t="s">
        <v>75</v>
      </c>
    </row>
    <row r="2" spans="1:4">
      <c r="B2" s="2" t="s">
        <v>2</v>
      </c>
      <c r="C2" s="2" t="s">
        <v>17</v>
      </c>
      <c r="D2" s="2" t="s">
        <v>18</v>
      </c>
    </row>
    <row r="3" spans="1:4">
      <c r="A3" s="3" t="s">
        <v>521</v>
      </c>
    </row>
    <row r="4" spans="1:4">
      <c r="A4" s="4" t="s">
        <v>1256</v>
      </c>
      <c r="B4" s="6" t="n">
        <v>1798220</v>
      </c>
      <c r="C4" s="6" t="n">
        <v>1634568</v>
      </c>
    </row>
    <row r="5" spans="1:4">
      <c r="A5" s="4" t="s">
        <v>1257</v>
      </c>
      <c r="B5" s="6" t="n">
        <v>0</v>
      </c>
      <c r="C5" s="6" t="n">
        <v>212400</v>
      </c>
      <c r="D5" s="6" t="n">
        <v>1634568</v>
      </c>
    </row>
    <row r="6" spans="1:4">
      <c r="A6" s="4" t="s">
        <v>1258</v>
      </c>
      <c r="B6" s="6" t="n">
        <v>0</v>
      </c>
      <c r="C6" s="6" t="n">
        <v>19498</v>
      </c>
      <c r="D6" s="6" t="n">
        <v>0</v>
      </c>
    </row>
    <row r="7" spans="1:4">
      <c r="A7" s="4" t="s">
        <v>1259</v>
      </c>
      <c r="C7" s="6" t="n">
        <v>29247</v>
      </c>
    </row>
    <row r="8" spans="1:4">
      <c r="A8" s="4" t="s">
        <v>1260</v>
      </c>
      <c r="B8" s="6" t="n">
        <v>1798220</v>
      </c>
      <c r="C8" s="6" t="n">
        <v>1798220</v>
      </c>
      <c r="D8" s="6" t="n">
        <v>1634568</v>
      </c>
    </row>
    <row r="9" spans="1:4">
      <c r="A9" s="4" t="s">
        <v>1261</v>
      </c>
      <c r="B9" s="6" t="n">
        <v>835263</v>
      </c>
      <c r="C9" s="6" t="n">
        <v>628814</v>
      </c>
    </row>
    <row r="10" spans="1:4">
      <c r="A10" s="4" t="s">
        <v>1262</v>
      </c>
      <c r="B10" s="8" t="n">
        <v>11.95</v>
      </c>
      <c r="C10" s="8" t="n">
        <v>11.35</v>
      </c>
    </row>
    <row r="11" spans="1:4">
      <c r="A11" s="4" t="s">
        <v>1263</v>
      </c>
      <c r="C11" s="9" t="n">
        <v>16.25</v>
      </c>
    </row>
    <row r="12" spans="1:4">
      <c r="A12" s="4" t="s">
        <v>1264</v>
      </c>
      <c r="C12" s="9" t="n">
        <v>11.18</v>
      </c>
    </row>
    <row r="13" spans="1:4">
      <c r="A13" s="4" t="s">
        <v>1265</v>
      </c>
      <c r="C13" s="9" t="n">
        <v>11.18</v>
      </c>
    </row>
    <row r="14" spans="1:4">
      <c r="A14" s="4" t="s">
        <v>1266</v>
      </c>
      <c r="B14" s="9" t="n">
        <v>11.95</v>
      </c>
      <c r="C14" s="9" t="n">
        <v>11.95</v>
      </c>
      <c r="D14" s="8" t="n">
        <v>11.35</v>
      </c>
    </row>
    <row r="15" spans="1:4">
      <c r="A15" s="4" t="s">
        <v>1267</v>
      </c>
      <c r="B15" s="8" t="n">
        <v>11.31</v>
      </c>
      <c r="C15" s="8" t="n">
        <v>11.55</v>
      </c>
    </row>
    <row r="16" spans="1:4">
      <c r="A16" s="4" t="s">
        <v>1692</v>
      </c>
      <c r="B16" s="7" t="n">
        <v>16545</v>
      </c>
      <c r="C16" s="7" t="n">
        <v>15788</v>
      </c>
    </row>
    <row r="17" spans="1:4">
      <c r="A17" s="4" t="s">
        <v>1693</v>
      </c>
      <c r="B17" s="7" t="n">
        <v>8310</v>
      </c>
    </row>
    <row r="18" spans="1:4">
      <c r="A18" s="4" t="s">
        <v>1268</v>
      </c>
      <c r="B18" s="4" t="s">
        <v>1208</v>
      </c>
      <c r="C18" s="4" t="s">
        <v>1209</v>
      </c>
      <c r="D18" s="4" t="s">
        <v>1210</v>
      </c>
    </row>
    <row r="19" spans="1:4">
      <c r="A19" s="4" t="s">
        <v>1269</v>
      </c>
      <c r="B19" s="4" t="s">
        <v>1270</v>
      </c>
      <c r="C19" s="4" t="s">
        <v>1209</v>
      </c>
    </row>
  </sheetData>
  <mergeCells count="2">
    <mergeCell ref="A1:A2"/>
    <mergeCell ref="C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1412</v>
      </c>
      <c r="B1" s="2" t="s">
        <v>74</v>
      </c>
      <c r="D1" s="2" t="s">
        <v>1</v>
      </c>
      <c r="F1" s="2" t="s">
        <v>75</v>
      </c>
    </row>
    <row r="2" spans="1:7">
      <c r="B2" s="2" t="s">
        <v>2</v>
      </c>
      <c r="C2" s="2" t="s">
        <v>76</v>
      </c>
      <c r="D2" s="2" t="s">
        <v>2</v>
      </c>
      <c r="E2" s="2" t="s">
        <v>76</v>
      </c>
      <c r="F2" s="2" t="s">
        <v>17</v>
      </c>
      <c r="G2" s="2" t="s">
        <v>18</v>
      </c>
    </row>
    <row r="3" spans="1:7">
      <c r="A3" s="3" t="s">
        <v>1413</v>
      </c>
    </row>
    <row r="4" spans="1:7">
      <c r="A4" s="4" t="s">
        <v>1414</v>
      </c>
      <c r="B4" s="6" t="n">
        <v>29246900</v>
      </c>
      <c r="C4" s="6" t="n">
        <v>19497811</v>
      </c>
      <c r="D4" s="6" t="n">
        <v>26194025</v>
      </c>
      <c r="E4" s="6" t="n">
        <v>18838354</v>
      </c>
      <c r="F4" s="6" t="n">
        <v>20141630</v>
      </c>
      <c r="G4" s="6" t="n">
        <v>17332775</v>
      </c>
    </row>
    <row r="5" spans="1:7">
      <c r="A5" s="4" t="s">
        <v>1415</v>
      </c>
    </row>
    <row r="6" spans="1:7">
      <c r="A6" s="3" t="s">
        <v>1413</v>
      </c>
    </row>
    <row r="7" spans="1:7">
      <c r="A7" s="4" t="s">
        <v>1414</v>
      </c>
      <c r="D7" s="6" t="n">
        <v>1798223</v>
      </c>
      <c r="E7" s="6" t="n">
        <v>1798223</v>
      </c>
      <c r="G7" s="6" t="n">
        <v>1634568</v>
      </c>
    </row>
    <row r="8" spans="1:7">
      <c r="A8" s="4" t="s">
        <v>1694</v>
      </c>
    </row>
    <row r="9" spans="1:7">
      <c r="A9" s="3" t="s">
        <v>1413</v>
      </c>
    </row>
    <row r="10" spans="1:7">
      <c r="A10" s="4" t="s">
        <v>1414</v>
      </c>
      <c r="D10" s="6" t="n">
        <v>58500</v>
      </c>
      <c r="E10" s="6" t="n">
        <v>0</v>
      </c>
    </row>
  </sheetData>
  <mergeCells count="4">
    <mergeCell ref="A1:A2"/>
    <mergeCell ref="B1:C1"/>
    <mergeCell ref="D1:E1"/>
    <mergeCell ref="F1:G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8"/>
    <col customWidth="1" max="8" min="8" width="14"/>
  </cols>
  <sheetData>
    <row r="1" spans="1:8">
      <c r="A1" s="1" t="s">
        <v>1416</v>
      </c>
      <c r="B1" s="2" t="s">
        <v>74</v>
      </c>
      <c r="D1" s="2" t="s">
        <v>1</v>
      </c>
      <c r="F1" s="2" t="s">
        <v>75</v>
      </c>
    </row>
    <row r="2" spans="1:8">
      <c r="B2" s="2" t="s">
        <v>2</v>
      </c>
      <c r="C2" s="2" t="s">
        <v>76</v>
      </c>
      <c r="D2" s="2" t="s">
        <v>2</v>
      </c>
      <c r="E2" s="2" t="s">
        <v>76</v>
      </c>
      <c r="F2" s="2" t="s">
        <v>17</v>
      </c>
      <c r="H2" s="2" t="s">
        <v>18</v>
      </c>
    </row>
    <row r="3" spans="1:8">
      <c r="A3" s="3" t="s">
        <v>321</v>
      </c>
    </row>
    <row r="4" spans="1:8">
      <c r="A4" s="4" t="s">
        <v>1476</v>
      </c>
      <c r="B4" s="7" t="n">
        <v>9755</v>
      </c>
      <c r="C4" s="7" t="n">
        <v>1565</v>
      </c>
      <c r="D4" s="7" t="n">
        <v>22461</v>
      </c>
      <c r="E4" s="7" t="n">
        <v>2814</v>
      </c>
      <c r="F4" s="7" t="n">
        <v>66729</v>
      </c>
      <c r="H4" s="7" t="n">
        <v>-14974</v>
      </c>
    </row>
    <row r="5" spans="1:8">
      <c r="A5" s="4" t="s">
        <v>1472</v>
      </c>
      <c r="B5" s="6" t="n">
        <v>195</v>
      </c>
      <c r="D5" s="6" t="n">
        <v>11081</v>
      </c>
    </row>
    <row r="6" spans="1:8">
      <c r="A6" s="4" t="s">
        <v>1695</v>
      </c>
      <c r="B6" s="7" t="n">
        <v>9560</v>
      </c>
      <c r="C6" s="7" t="n">
        <v>1565</v>
      </c>
      <c r="D6" s="7" t="n">
        <v>11380</v>
      </c>
      <c r="E6" s="7" t="n">
        <v>2814</v>
      </c>
      <c r="F6" s="7" t="n">
        <v>66729</v>
      </c>
      <c r="H6" s="7" t="n">
        <v>-14974</v>
      </c>
    </row>
    <row r="7" spans="1:8">
      <c r="A7" s="3" t="s">
        <v>1418</v>
      </c>
    </row>
    <row r="8" spans="1:8">
      <c r="A8" s="4" t="s">
        <v>1419</v>
      </c>
      <c r="B8" s="6" t="n">
        <v>29246900</v>
      </c>
      <c r="C8" s="6" t="n">
        <v>19497811</v>
      </c>
      <c r="D8" s="6" t="n">
        <v>26194025</v>
      </c>
      <c r="E8" s="6" t="n">
        <v>18838354</v>
      </c>
      <c r="F8" s="6" t="n">
        <v>20141630</v>
      </c>
      <c r="H8" s="6" t="n">
        <v>17332775</v>
      </c>
    </row>
    <row r="9" spans="1:8">
      <c r="A9" s="4" t="s">
        <v>1420</v>
      </c>
      <c r="B9" s="6" t="n">
        <v>505431</v>
      </c>
      <c r="C9" s="6" t="n">
        <v>265623</v>
      </c>
      <c r="D9" s="6" t="n">
        <v>503816</v>
      </c>
      <c r="E9" s="6" t="n">
        <v>265623</v>
      </c>
      <c r="F9" s="6" t="n">
        <v>289153</v>
      </c>
      <c r="G9" s="4" t="s">
        <v>1421</v>
      </c>
    </row>
    <row r="10" spans="1:8">
      <c r="A10" s="4" t="s">
        <v>1422</v>
      </c>
      <c r="B10" s="6" t="n">
        <v>29752331</v>
      </c>
      <c r="C10" s="6" t="n">
        <v>19763434</v>
      </c>
      <c r="D10" s="6" t="n">
        <v>26697841</v>
      </c>
      <c r="E10" s="6" t="n">
        <v>19103977</v>
      </c>
      <c r="F10" s="6" t="n">
        <v>20430783</v>
      </c>
      <c r="H10" s="6" t="n">
        <v>17332775</v>
      </c>
    </row>
    <row r="11" spans="1:8">
      <c r="A11" s="4" t="s">
        <v>1423</v>
      </c>
      <c r="B11" s="8" t="n">
        <v>0.33</v>
      </c>
      <c r="C11" s="8" t="n">
        <v>0.08</v>
      </c>
      <c r="D11" s="8" t="n">
        <v>0.43</v>
      </c>
      <c r="E11" s="8" t="n">
        <v>0.15</v>
      </c>
      <c r="F11" s="8" t="n">
        <v>3.31</v>
      </c>
      <c r="H11" s="8" t="n">
        <v>-0.86</v>
      </c>
    </row>
    <row r="12" spans="1:8">
      <c r="A12" s="4" t="s">
        <v>1424</v>
      </c>
      <c r="B12" s="8" t="n">
        <v>0.32</v>
      </c>
      <c r="C12" s="8" t="n">
        <v>0.08</v>
      </c>
      <c r="D12" s="8" t="n">
        <v>0.43</v>
      </c>
      <c r="E12" s="8" t="n">
        <v>0.15</v>
      </c>
      <c r="F12" s="8" t="n">
        <v>3.27</v>
      </c>
      <c r="H12" s="8" t="n">
        <v>-0.86</v>
      </c>
    </row>
    <row r="13" spans="1:8"/>
    <row r="14" spans="1:8">
      <c r="A14" s="4" t="s">
        <v>626</v>
      </c>
      <c r="B14" s="4" t="s">
        <v>1426</v>
      </c>
    </row>
    <row r="15" spans="1:8">
      <c r="A15" s="4" t="s">
        <v>1427</v>
      </c>
      <c r="B15" s="4" t="s">
        <v>1428</v>
      </c>
    </row>
  </sheetData>
  <mergeCells count="8">
    <mergeCell ref="A1:A2"/>
    <mergeCell ref="B1:C1"/>
    <mergeCell ref="D1:E1"/>
    <mergeCell ref="F1:H1"/>
    <mergeCell ref="F2:G2"/>
    <mergeCell ref="A13:H13"/>
    <mergeCell ref="B14:H14"/>
    <mergeCell ref="B15:H15"/>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v>
      </c>
      <c r="C1" s="2" t="s">
        <v>66</v>
      </c>
      <c r="D1" s="2" t="s">
        <v>17</v>
      </c>
      <c r="E1" s="2" t="s">
        <v>18</v>
      </c>
    </row>
    <row r="2" spans="1:5">
      <c r="A2" s="3" t="s">
        <v>1430</v>
      </c>
    </row>
    <row r="3" spans="1:5">
      <c r="A3" s="4" t="s">
        <v>69</v>
      </c>
      <c r="B3" s="8" t="n">
        <v>0.01</v>
      </c>
      <c r="C3" s="8" t="n">
        <v>0.01</v>
      </c>
      <c r="D3" s="8" t="n">
        <v>0.01</v>
      </c>
      <c r="E3" s="8" t="n">
        <v>0.01</v>
      </c>
    </row>
    <row r="4" spans="1:5">
      <c r="A4" s="4" t="s">
        <v>70</v>
      </c>
      <c r="B4" s="6" t="n">
        <v>150000000</v>
      </c>
      <c r="D4" s="6" t="n">
        <v>150000000</v>
      </c>
      <c r="E4" s="6" t="n">
        <v>150000000</v>
      </c>
    </row>
    <row r="5" spans="1:5">
      <c r="A5" s="4" t="s">
        <v>71</v>
      </c>
      <c r="B5" s="6" t="n">
        <v>29305400</v>
      </c>
      <c r="D5" s="6" t="n">
        <v>24616706</v>
      </c>
      <c r="E5" s="6" t="n">
        <v>17332772</v>
      </c>
    </row>
    <row r="6" spans="1:5">
      <c r="A6" s="4" t="s">
        <v>72</v>
      </c>
      <c r="B6" s="6" t="n">
        <v>29305400</v>
      </c>
      <c r="D6" s="6" t="n">
        <v>24616706</v>
      </c>
      <c r="E6" s="6" t="n">
        <v>17332772</v>
      </c>
    </row>
    <row r="7" spans="1:5">
      <c r="A7" s="4" t="s">
        <v>1431</v>
      </c>
    </row>
    <row r="8" spans="1:5">
      <c r="A8" s="3" t="s">
        <v>1430</v>
      </c>
    </row>
    <row r="9" spans="1:5">
      <c r="A9" s="4" t="s">
        <v>1432</v>
      </c>
      <c r="B9" s="8" t="n">
        <v>0.01</v>
      </c>
      <c r="D9" s="8" t="n">
        <v>0.01</v>
      </c>
      <c r="E9" s="8" t="n">
        <v>0.01</v>
      </c>
    </row>
    <row r="10" spans="1:5">
      <c r="A10" s="4" t="s">
        <v>1433</v>
      </c>
      <c r="B10" s="6" t="n">
        <v>15003</v>
      </c>
      <c r="D10" s="6" t="n">
        <v>15003</v>
      </c>
      <c r="E10" s="6" t="n">
        <v>15003</v>
      </c>
    </row>
    <row r="11" spans="1:5">
      <c r="A11" s="4" t="s">
        <v>1434</v>
      </c>
      <c r="D11" s="6" t="n">
        <v>15003</v>
      </c>
      <c r="E11" s="6" t="n">
        <v>15003</v>
      </c>
    </row>
    <row r="12" spans="1:5">
      <c r="A12" s="4" t="s">
        <v>1414</v>
      </c>
      <c r="D12" s="6" t="n">
        <v>15003</v>
      </c>
      <c r="E12" s="6" t="n">
        <v>15003</v>
      </c>
    </row>
    <row r="13" spans="1:5">
      <c r="A13" s="4" t="s">
        <v>1435</v>
      </c>
    </row>
    <row r="14" spans="1:5">
      <c r="A14" s="3" t="s">
        <v>1430</v>
      </c>
    </row>
    <row r="15" spans="1:5">
      <c r="A15" s="4" t="s">
        <v>1432</v>
      </c>
      <c r="B15" s="8" t="n">
        <v>0.01</v>
      </c>
      <c r="D15" s="8" t="n">
        <v>0.01</v>
      </c>
    </row>
    <row r="16" spans="1:5">
      <c r="A16" s="4" t="s">
        <v>1433</v>
      </c>
      <c r="B16" s="6" t="n">
        <v>50000</v>
      </c>
      <c r="D16" s="6" t="n">
        <v>50000</v>
      </c>
    </row>
    <row r="17" spans="1:5">
      <c r="A17" s="4" t="s">
        <v>1434</v>
      </c>
      <c r="B17" s="6" t="n">
        <v>10438</v>
      </c>
      <c r="D17" s="6" t="n">
        <v>9388</v>
      </c>
    </row>
    <row r="18" spans="1:5">
      <c r="A18" s="4" t="s">
        <v>1436</v>
      </c>
      <c r="D18" s="6" t="n">
        <v>1050</v>
      </c>
    </row>
    <row r="19" spans="1:5">
      <c r="A19" s="4" t="s">
        <v>1414</v>
      </c>
      <c r="B19" s="6" t="n">
        <v>10438</v>
      </c>
      <c r="D19" s="6" t="n">
        <v>9388</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7</v>
      </c>
      <c r="B1" s="2" t="s">
        <v>1</v>
      </c>
      <c r="C1" s="2" t="s">
        <v>75</v>
      </c>
    </row>
    <row r="2" spans="1:4">
      <c r="B2" s="2" t="s">
        <v>2</v>
      </c>
      <c r="C2" s="2" t="s">
        <v>17</v>
      </c>
      <c r="D2" s="2" t="s">
        <v>18</v>
      </c>
    </row>
    <row r="3" spans="1:4">
      <c r="A3" s="4" t="s">
        <v>1435</v>
      </c>
    </row>
    <row r="4" spans="1:4">
      <c r="A4" s="3" t="s">
        <v>1430</v>
      </c>
    </row>
    <row r="5" spans="1:4">
      <c r="A5" s="4" t="s">
        <v>1438</v>
      </c>
      <c r="B5" s="4" t="s">
        <v>1135</v>
      </c>
      <c r="C5" s="4" t="s">
        <v>1135</v>
      </c>
      <c r="D5" s="4" t="s">
        <v>1135</v>
      </c>
    </row>
  </sheetData>
  <mergeCells count="2">
    <mergeCell ref="A1:A2"/>
    <mergeCell ref="C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0"/>
    <col customWidth="1" max="6" min="6" width="30"/>
    <col customWidth="1" max="7" min="7" width="37"/>
    <col customWidth="1" max="8" min="8" width="27"/>
    <col customWidth="1" max="9" min="9" width="37"/>
    <col customWidth="1" max="10" min="10" width="20"/>
    <col customWidth="1" max="11" min="11" width="24"/>
  </cols>
  <sheetData>
    <row r="1" spans="1:11">
      <c r="A1" s="1" t="s">
        <v>1696</v>
      </c>
      <c r="B1" s="2" t="s">
        <v>1697</v>
      </c>
      <c r="C1" s="2" t="s">
        <v>1440</v>
      </c>
      <c r="D1" s="2" t="s">
        <v>1698</v>
      </c>
      <c r="E1" s="2" t="s">
        <v>1699</v>
      </c>
      <c r="F1" s="2" t="s">
        <v>1441</v>
      </c>
      <c r="G1" s="2" t="s">
        <v>1442</v>
      </c>
      <c r="H1" s="2" t="s">
        <v>1443</v>
      </c>
      <c r="I1" s="2" t="s">
        <v>1444</v>
      </c>
      <c r="J1" s="2" t="s">
        <v>1445</v>
      </c>
      <c r="K1" s="2" t="s">
        <v>1446</v>
      </c>
    </row>
    <row r="2" spans="1:11">
      <c r="A2" s="3" t="s">
        <v>1430</v>
      </c>
    </row>
    <row r="3" spans="1:11">
      <c r="A3" s="4" t="s">
        <v>1700</v>
      </c>
      <c r="G3" s="7" t="n">
        <v>11081000</v>
      </c>
    </row>
    <row r="4" spans="1:11">
      <c r="A4" s="4" t="s">
        <v>1447</v>
      </c>
      <c r="F4" s="8" t="n">
        <v>0.01</v>
      </c>
      <c r="G4" s="8" t="n">
        <v>0.01</v>
      </c>
      <c r="I4" s="8" t="n">
        <v>0.01</v>
      </c>
      <c r="K4" s="8" t="n">
        <v>0.01</v>
      </c>
    </row>
    <row r="5" spans="1:11">
      <c r="A5" s="4" t="s">
        <v>1506</v>
      </c>
      <c r="C5" s="7" t="n">
        <v>82700000</v>
      </c>
      <c r="G5" s="7" t="n">
        <v>76829000</v>
      </c>
      <c r="H5" s="7" t="n">
        <v>50018000</v>
      </c>
      <c r="I5" s="7" t="n">
        <v>49592000</v>
      </c>
    </row>
    <row r="6" spans="1:11">
      <c r="A6" s="4" t="s">
        <v>566</v>
      </c>
      <c r="E6" s="9" t="n">
        <v>0.2</v>
      </c>
    </row>
    <row r="7" spans="1:11">
      <c r="A7" s="4" t="s">
        <v>1701</v>
      </c>
      <c r="E7" s="6" t="n">
        <v>0</v>
      </c>
    </row>
    <row r="8" spans="1:11">
      <c r="A8" s="4" t="s">
        <v>1702</v>
      </c>
      <c r="G8" s="7" t="n">
        <v>15003000</v>
      </c>
    </row>
    <row r="9" spans="1:11">
      <c r="A9" s="4" t="s">
        <v>138</v>
      </c>
    </row>
    <row r="10" spans="1:11">
      <c r="A10" s="3" t="s">
        <v>1430</v>
      </c>
    </row>
    <row r="11" spans="1:11">
      <c r="A11" s="4" t="s">
        <v>1703</v>
      </c>
      <c r="F11" s="6" t="n">
        <v>4630194</v>
      </c>
      <c r="G11" s="6" t="n">
        <v>4630194</v>
      </c>
      <c r="H11" s="6" t="n">
        <v>3078075</v>
      </c>
      <c r="I11" s="6" t="n">
        <v>3078075</v>
      </c>
    </row>
    <row r="12" spans="1:11">
      <c r="A12" s="4" t="s">
        <v>1704</v>
      </c>
      <c r="D12" s="7" t="n">
        <v>19</v>
      </c>
    </row>
    <row r="13" spans="1:11">
      <c r="A13" s="4" t="s">
        <v>1705</v>
      </c>
    </row>
    <row r="14" spans="1:11">
      <c r="A14" s="3" t="s">
        <v>1430</v>
      </c>
    </row>
    <row r="15" spans="1:11">
      <c r="A15" s="4" t="s">
        <v>1703</v>
      </c>
      <c r="F15" s="6" t="n">
        <v>855000</v>
      </c>
    </row>
    <row r="16" spans="1:11">
      <c r="A16" s="4" t="s">
        <v>1704</v>
      </c>
      <c r="F16" s="7" t="n">
        <v>19</v>
      </c>
    </row>
    <row r="17" spans="1:11">
      <c r="A17" s="4" t="s">
        <v>1450</v>
      </c>
    </row>
    <row r="18" spans="1:11">
      <c r="A18" s="3" t="s">
        <v>1430</v>
      </c>
    </row>
    <row r="19" spans="1:11">
      <c r="A19" s="4" t="s">
        <v>1438</v>
      </c>
      <c r="I19" s="4" t="s">
        <v>1135</v>
      </c>
    </row>
    <row r="20" spans="1:11">
      <c r="A20" s="4" t="s">
        <v>1451</v>
      </c>
      <c r="I20" s="7" t="n">
        <v>1000</v>
      </c>
    </row>
    <row r="21" spans="1:11">
      <c r="A21" s="4" t="s">
        <v>1452</v>
      </c>
      <c r="J21" s="6" t="n">
        <v>1050</v>
      </c>
    </row>
    <row r="22" spans="1:11">
      <c r="A22" s="4" t="s">
        <v>1700</v>
      </c>
      <c r="G22" s="7" t="n">
        <v>580000</v>
      </c>
    </row>
    <row r="23" spans="1:11">
      <c r="A23" s="4" t="s">
        <v>1706</v>
      </c>
    </row>
    <row r="24" spans="1:11">
      <c r="A24" s="3" t="s">
        <v>1430</v>
      </c>
    </row>
    <row r="25" spans="1:11">
      <c r="A25" s="4" t="s">
        <v>1451</v>
      </c>
      <c r="D25" s="7" t="n">
        <v>1000</v>
      </c>
    </row>
    <row r="26" spans="1:11">
      <c r="A26" s="4" t="s">
        <v>1707</v>
      </c>
      <c r="D26" s="11" t="n">
        <v>89.46899999999999</v>
      </c>
    </row>
    <row r="27" spans="1:11">
      <c r="A27" s="4" t="s">
        <v>1702</v>
      </c>
      <c r="B27" s="7" t="n">
        <v>25500000</v>
      </c>
    </row>
    <row r="28" spans="1:11">
      <c r="A28" s="4" t="s">
        <v>1708</v>
      </c>
      <c r="G28" s="7" t="n">
        <v>10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0</v>
      </c>
      <c r="B1" s="2" t="s">
        <v>1</v>
      </c>
      <c r="C1" s="2" t="s">
        <v>75</v>
      </c>
    </row>
    <row r="2" spans="1:3">
      <c r="B2" s="2" t="s">
        <v>2</v>
      </c>
      <c r="C2" s="2" t="s">
        <v>17</v>
      </c>
    </row>
    <row r="3" spans="1:3">
      <c r="A3" s="3" t="s">
        <v>301</v>
      </c>
    </row>
    <row r="4" spans="1:3">
      <c r="A4" s="4" t="s">
        <v>300</v>
      </c>
      <c r="B4" s="4" t="s">
        <v>302</v>
      </c>
      <c r="C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04</v>
      </c>
      <c r="B1" s="2" t="s">
        <v>1</v>
      </c>
      <c r="C1" s="2" t="s">
        <v>75</v>
      </c>
    </row>
    <row r="2" spans="1:3">
      <c r="B2" s="2" t="s">
        <v>2</v>
      </c>
      <c r="C2" s="2" t="s">
        <v>17</v>
      </c>
    </row>
    <row r="3" spans="1:3">
      <c r="A3" s="3" t="s">
        <v>305</v>
      </c>
    </row>
    <row r="4" spans="1:3">
      <c r="A4" s="4" t="s">
        <v>304</v>
      </c>
      <c r="B4" s="4" t="s">
        <v>306</v>
      </c>
      <c r="C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75</v>
      </c>
    </row>
    <row r="2" spans="1:2">
      <c r="B2" s="2" t="s">
        <v>17</v>
      </c>
    </row>
    <row r="3" spans="1:2">
      <c r="A3" s="3" t="s">
        <v>3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75</v>
      </c>
    </row>
    <row r="2" spans="1:2">
      <c r="B2" s="2" t="s">
        <v>17</v>
      </c>
    </row>
    <row r="3" spans="1:2">
      <c r="A3" s="3" t="s">
        <v>31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12</v>
      </c>
      <c r="B1" s="2" t="s">
        <v>1</v>
      </c>
      <c r="C1" s="2" t="s">
        <v>75</v>
      </c>
    </row>
    <row r="2" spans="1:3">
      <c r="B2" s="2" t="s">
        <v>2</v>
      </c>
      <c r="C2" s="2" t="s">
        <v>313</v>
      </c>
    </row>
    <row r="3" spans="1:3">
      <c r="A3" s="3" t="s">
        <v>314</v>
      </c>
    </row>
    <row r="4" spans="1:3">
      <c r="A4" s="4" t="s">
        <v>312</v>
      </c>
      <c r="B4" s="4" t="s">
        <v>315</v>
      </c>
      <c r="C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v>
      </c>
      <c r="B1" s="2" t="s">
        <v>2</v>
      </c>
      <c r="C1" s="2" t="s">
        <v>66</v>
      </c>
      <c r="D1" s="2" t="s">
        <v>17</v>
      </c>
      <c r="E1" s="2" t="s">
        <v>18</v>
      </c>
    </row>
    <row r="2" spans="1:5">
      <c r="A2" s="3" t="s">
        <v>67</v>
      </c>
    </row>
    <row r="3" spans="1:5">
      <c r="A3" s="4" t="s">
        <v>68</v>
      </c>
      <c r="B3" s="7" t="n">
        <v>122266</v>
      </c>
      <c r="D3" s="7" t="n">
        <v>138082</v>
      </c>
      <c r="E3" s="7" t="n">
        <v>110935</v>
      </c>
    </row>
    <row r="4" spans="1:5">
      <c r="A4" s="4" t="s">
        <v>69</v>
      </c>
      <c r="B4" s="8" t="n">
        <v>0.01</v>
      </c>
      <c r="C4" s="8" t="n">
        <v>0.01</v>
      </c>
      <c r="D4" s="8" t="n">
        <v>0.01</v>
      </c>
      <c r="E4" s="8" t="n">
        <v>0.01</v>
      </c>
    </row>
    <row r="5" spans="1:5">
      <c r="A5" s="4" t="s">
        <v>70</v>
      </c>
      <c r="B5" s="6" t="n">
        <v>150000000</v>
      </c>
      <c r="D5" s="6" t="n">
        <v>150000000</v>
      </c>
      <c r="E5" s="6" t="n">
        <v>150000000</v>
      </c>
    </row>
    <row r="6" spans="1:5">
      <c r="A6" s="4" t="s">
        <v>71</v>
      </c>
      <c r="B6" s="6" t="n">
        <v>29305400</v>
      </c>
      <c r="D6" s="6" t="n">
        <v>24616706</v>
      </c>
      <c r="E6" s="6" t="n">
        <v>17332772</v>
      </c>
    </row>
    <row r="7" spans="1:5">
      <c r="A7" s="4" t="s">
        <v>72</v>
      </c>
      <c r="B7" s="6" t="n">
        <v>29305400</v>
      </c>
      <c r="D7" s="6" t="n">
        <v>24616706</v>
      </c>
      <c r="E7" s="6" t="n">
        <v>17332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75</v>
      </c>
    </row>
    <row r="2" spans="1:2">
      <c r="B2" s="2" t="s">
        <v>17</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20</v>
      </c>
      <c r="B1" s="2" t="s">
        <v>1</v>
      </c>
      <c r="C1" s="2" t="s">
        <v>75</v>
      </c>
    </row>
    <row r="2" spans="1:3">
      <c r="B2" s="2" t="s">
        <v>2</v>
      </c>
      <c r="C2" s="2" t="s">
        <v>17</v>
      </c>
    </row>
    <row r="3" spans="1:3">
      <c r="A3" s="3" t="s">
        <v>321</v>
      </c>
    </row>
    <row r="4" spans="1:3">
      <c r="A4" s="4" t="s">
        <v>320</v>
      </c>
      <c r="B4" s="4" t="s">
        <v>322</v>
      </c>
      <c r="C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7</v>
      </c>
      <c r="B1" s="2" t="s">
        <v>1</v>
      </c>
      <c r="C1" s="2" t="s">
        <v>75</v>
      </c>
    </row>
    <row r="2" spans="1:3">
      <c r="B2" s="2" t="s">
        <v>2</v>
      </c>
      <c r="C2" s="2" t="s">
        <v>17</v>
      </c>
    </row>
    <row r="3" spans="1:3">
      <c r="A3" s="3" t="s">
        <v>324</v>
      </c>
    </row>
    <row r="4" spans="1:3">
      <c r="A4" s="4" t="s">
        <v>57</v>
      </c>
      <c r="B4" s="4" t="s">
        <v>325</v>
      </c>
      <c r="C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75</v>
      </c>
    </row>
    <row r="2" spans="1:2">
      <c r="B2" s="2" t="s">
        <v>17</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30</v>
      </c>
      <c r="B1" s="2" t="s">
        <v>1</v>
      </c>
      <c r="C1" s="2" t="s">
        <v>75</v>
      </c>
    </row>
    <row r="2" spans="1:3">
      <c r="B2" s="2" t="s">
        <v>2</v>
      </c>
      <c r="C2" s="2" t="s">
        <v>17</v>
      </c>
    </row>
    <row r="3" spans="1:3">
      <c r="A3" s="3" t="s">
        <v>239</v>
      </c>
    </row>
    <row r="4" spans="1:3">
      <c r="A4" s="4" t="s">
        <v>331</v>
      </c>
      <c r="C4" s="4" t="s">
        <v>332</v>
      </c>
    </row>
    <row r="5" spans="1:3">
      <c r="A5" s="4" t="s">
        <v>333</v>
      </c>
      <c r="C5" s="4" t="s">
        <v>334</v>
      </c>
    </row>
    <row r="6" spans="1:3">
      <c r="A6" s="4" t="s">
        <v>335</v>
      </c>
      <c r="C6" s="4" t="s">
        <v>336</v>
      </c>
    </row>
    <row r="7" spans="1:3">
      <c r="A7" s="4" t="s">
        <v>337</v>
      </c>
      <c r="C7" s="4" t="s">
        <v>338</v>
      </c>
    </row>
    <row r="8" spans="1:3">
      <c r="A8" s="4" t="s">
        <v>339</v>
      </c>
      <c r="C8" s="4" t="s">
        <v>340</v>
      </c>
    </row>
    <row r="9" spans="1:3">
      <c r="A9" s="4" t="s">
        <v>22</v>
      </c>
      <c r="C9" s="4" t="s">
        <v>341</v>
      </c>
    </row>
    <row r="10" spans="1:3">
      <c r="A10" s="4" t="s">
        <v>249</v>
      </c>
      <c r="C10" s="4" t="s">
        <v>342</v>
      </c>
    </row>
    <row r="11" spans="1:3">
      <c r="A11" s="4" t="s">
        <v>343</v>
      </c>
      <c r="C11" s="4" t="s">
        <v>344</v>
      </c>
    </row>
    <row r="12" spans="1:3">
      <c r="A12" s="4" t="s">
        <v>26</v>
      </c>
      <c r="C12" s="4" t="s">
        <v>345</v>
      </c>
    </row>
    <row r="13" spans="1:3">
      <c r="A13" s="4" t="s">
        <v>346</v>
      </c>
      <c r="C13" s="4" t="s">
        <v>347</v>
      </c>
    </row>
    <row r="14" spans="1:3">
      <c r="A14" s="4" t="s">
        <v>348</v>
      </c>
      <c r="C14" s="4" t="s">
        <v>349</v>
      </c>
    </row>
    <row r="15" spans="1:3">
      <c r="A15" s="4" t="s">
        <v>350</v>
      </c>
      <c r="C15" s="4" t="s">
        <v>351</v>
      </c>
    </row>
    <row r="16" spans="1:3">
      <c r="A16" s="4" t="s">
        <v>352</v>
      </c>
      <c r="C16" s="4" t="s">
        <v>353</v>
      </c>
    </row>
    <row r="17" spans="1:3">
      <c r="A17" s="4" t="s">
        <v>354</v>
      </c>
      <c r="C17" s="4" t="s">
        <v>355</v>
      </c>
    </row>
    <row r="18" spans="1:3">
      <c r="A18" s="4" t="s">
        <v>356</v>
      </c>
      <c r="C18" s="4" t="s">
        <v>357</v>
      </c>
    </row>
    <row r="19" spans="1:3">
      <c r="A19" s="4" t="s">
        <v>358</v>
      </c>
      <c r="C19" s="4" t="s">
        <v>359</v>
      </c>
    </row>
    <row r="20" spans="1:3">
      <c r="A20" s="4" t="s">
        <v>360</v>
      </c>
      <c r="C20" s="4" t="s">
        <v>361</v>
      </c>
    </row>
    <row r="21" spans="1:3">
      <c r="A21" s="4" t="s">
        <v>362</v>
      </c>
      <c r="C21" s="4" t="s">
        <v>363</v>
      </c>
    </row>
    <row r="22" spans="1:3">
      <c r="A22" s="4" t="s">
        <v>364</v>
      </c>
      <c r="C22" s="4" t="s">
        <v>365</v>
      </c>
    </row>
    <row r="23" spans="1:3">
      <c r="A23" s="4" t="s">
        <v>34</v>
      </c>
      <c r="C23" s="4" t="s">
        <v>366</v>
      </c>
    </row>
    <row r="24" spans="1:3">
      <c r="A24" s="4" t="s">
        <v>367</v>
      </c>
      <c r="C24" s="4" t="s">
        <v>368</v>
      </c>
    </row>
    <row r="25" spans="1:3">
      <c r="A25" s="4" t="s">
        <v>36</v>
      </c>
      <c r="C25" s="4" t="s">
        <v>369</v>
      </c>
    </row>
    <row r="26" spans="1:3">
      <c r="A26" s="4" t="s">
        <v>370</v>
      </c>
      <c r="C26" s="4" t="s">
        <v>371</v>
      </c>
    </row>
    <row r="27" spans="1:3">
      <c r="A27" s="4" t="s">
        <v>38</v>
      </c>
      <c r="C27" s="4" t="s">
        <v>372</v>
      </c>
    </row>
    <row r="28" spans="1:3">
      <c r="A28" s="4" t="s">
        <v>373</v>
      </c>
      <c r="C28" s="4" t="s">
        <v>374</v>
      </c>
    </row>
    <row r="29" spans="1:3">
      <c r="A29" s="4" t="s">
        <v>375</v>
      </c>
      <c r="C29" s="4" t="s">
        <v>376</v>
      </c>
    </row>
    <row r="30" spans="1:3">
      <c r="A30" s="4" t="s">
        <v>377</v>
      </c>
      <c r="C30" s="4" t="s">
        <v>378</v>
      </c>
    </row>
    <row r="31" spans="1:3">
      <c r="A31" s="4" t="s">
        <v>379</v>
      </c>
      <c r="C31" s="4" t="s">
        <v>380</v>
      </c>
    </row>
    <row r="32" spans="1:3">
      <c r="A32" s="4" t="s">
        <v>381</v>
      </c>
      <c r="C32" s="4" t="s">
        <v>382</v>
      </c>
    </row>
    <row r="33" spans="1:3">
      <c r="A33" s="4" t="s">
        <v>383</v>
      </c>
      <c r="C33" s="4" t="s">
        <v>384</v>
      </c>
    </row>
    <row r="34" spans="1:3">
      <c r="A34" s="4" t="s">
        <v>385</v>
      </c>
      <c r="C34" s="4" t="s">
        <v>386</v>
      </c>
    </row>
    <row r="35" spans="1:3">
      <c r="A35" s="4" t="s">
        <v>387</v>
      </c>
      <c r="C35" s="4" t="s">
        <v>388</v>
      </c>
    </row>
    <row r="36" spans="1:3">
      <c r="A36" s="4" t="s">
        <v>389</v>
      </c>
      <c r="C36" s="4" t="s">
        <v>390</v>
      </c>
    </row>
    <row r="37" spans="1:3">
      <c r="A37" s="4" t="s">
        <v>391</v>
      </c>
      <c r="C37" s="4" t="s">
        <v>392</v>
      </c>
    </row>
    <row r="38" spans="1:3">
      <c r="A38" s="4" t="s">
        <v>241</v>
      </c>
      <c r="B38" s="4" t="s">
        <v>393</v>
      </c>
      <c r="C38"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1</v>
      </c>
      <c r="C1" s="2" t="s">
        <v>75</v>
      </c>
    </row>
    <row r="2" spans="1:3">
      <c r="B2" s="2" t="s">
        <v>2</v>
      </c>
      <c r="C2" s="2" t="s">
        <v>17</v>
      </c>
    </row>
    <row r="3" spans="1:3">
      <c r="A3" s="3" t="s">
        <v>246</v>
      </c>
    </row>
    <row r="4" spans="1:3">
      <c r="A4" s="4" t="s">
        <v>396</v>
      </c>
      <c r="B4" s="4" t="s">
        <v>397</v>
      </c>
      <c r="C4" s="4" t="s">
        <v>398</v>
      </c>
    </row>
    <row r="5" spans="1:3">
      <c r="A5" s="4" t="s">
        <v>399</v>
      </c>
      <c r="B5" s="4" t="s">
        <v>400</v>
      </c>
      <c r="C5" s="4" t="s">
        <v>401</v>
      </c>
    </row>
    <row r="6" spans="1:3">
      <c r="A6" s="4" t="s">
        <v>402</v>
      </c>
      <c r="B6" s="4" t="s">
        <v>403</v>
      </c>
      <c r="C6"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c r="C1" s="2" t="s">
        <v>75</v>
      </c>
    </row>
    <row r="2" spans="1:3">
      <c r="B2" s="2" t="s">
        <v>2</v>
      </c>
      <c r="C2" s="2" t="s">
        <v>17</v>
      </c>
    </row>
    <row r="3" spans="1:3">
      <c r="A3" s="3" t="s">
        <v>250</v>
      </c>
    </row>
    <row r="4" spans="1:3">
      <c r="A4" s="4" t="s">
        <v>406</v>
      </c>
      <c r="B4" s="4" t="s">
        <v>407</v>
      </c>
      <c r="C4" s="4" t="s">
        <v>408</v>
      </c>
    </row>
    <row r="5" spans="1:3">
      <c r="A5" s="4" t="s">
        <v>409</v>
      </c>
      <c r="B5" s="4" t="s">
        <v>410</v>
      </c>
      <c r="C5" s="4" t="s">
        <v>411</v>
      </c>
    </row>
    <row r="6" spans="1:3">
      <c r="A6" s="4" t="s">
        <v>412</v>
      </c>
      <c r="B6" s="4" t="s">
        <v>413</v>
      </c>
      <c r="C6" s="4" t="s">
        <v>414</v>
      </c>
    </row>
    <row r="7" spans="1:3">
      <c r="A7" s="4" t="s">
        <v>415</v>
      </c>
      <c r="B7" s="4" t="s">
        <v>416</v>
      </c>
      <c r="C7"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c r="C1" s="2" t="s">
        <v>75</v>
      </c>
    </row>
    <row r="2" spans="1:3">
      <c r="B2" s="2" t="s">
        <v>2</v>
      </c>
      <c r="C2" s="2" t="s">
        <v>17</v>
      </c>
    </row>
    <row r="3" spans="1:3">
      <c r="A3" s="3" t="s">
        <v>254</v>
      </c>
    </row>
    <row r="4" spans="1:3">
      <c r="A4" s="4" t="s">
        <v>419</v>
      </c>
      <c r="B4" s="4" t="s">
        <v>420</v>
      </c>
      <c r="C4" s="4" t="s">
        <v>421</v>
      </c>
    </row>
    <row r="5" spans="1:3">
      <c r="A5" s="4" t="s">
        <v>422</v>
      </c>
      <c r="B5" s="4" t="s">
        <v>423</v>
      </c>
      <c r="C5" s="4" t="s">
        <v>424</v>
      </c>
    </row>
    <row r="6" spans="1:3">
      <c r="A6" s="4" t="s">
        <v>425</v>
      </c>
      <c r="B6" s="4" t="s">
        <v>426</v>
      </c>
      <c r="C6" s="4" t="s">
        <v>427</v>
      </c>
    </row>
    <row r="7" spans="1:3">
      <c r="A7" s="4" t="s">
        <v>428</v>
      </c>
      <c r="C7" s="4" t="s">
        <v>429</v>
      </c>
    </row>
    <row r="8" spans="1:3">
      <c r="A8" s="4" t="s">
        <v>430</v>
      </c>
      <c r="B8" s="4" t="s">
        <v>431</v>
      </c>
      <c r="C8" s="4" t="s">
        <v>432</v>
      </c>
    </row>
    <row r="9" spans="1:3">
      <c r="A9" s="4" t="s">
        <v>433</v>
      </c>
      <c r="B9" s="4" t="s">
        <v>434</v>
      </c>
      <c r="C9" s="4" t="s">
        <v>435</v>
      </c>
    </row>
    <row r="10" spans="1:3">
      <c r="A10" s="4" t="s">
        <v>436</v>
      </c>
      <c r="B10" s="4" t="s">
        <v>437</v>
      </c>
      <c r="C10"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c r="C1" s="2" t="s">
        <v>75</v>
      </c>
    </row>
    <row r="2" spans="1:3">
      <c r="B2" s="2" t="s">
        <v>2</v>
      </c>
      <c r="C2" s="2" t="s">
        <v>17</v>
      </c>
    </row>
    <row r="3" spans="1:3">
      <c r="A3" s="3" t="s">
        <v>254</v>
      </c>
    </row>
    <row r="4" spans="1:3">
      <c r="A4" s="4" t="s">
        <v>440</v>
      </c>
      <c r="B4" s="4" t="s">
        <v>441</v>
      </c>
      <c r="C4" s="4" t="s">
        <v>442</v>
      </c>
    </row>
    <row r="5" spans="1:3">
      <c r="A5" s="4" t="s">
        <v>443</v>
      </c>
      <c r="C5" s="4" t="s">
        <v>444</v>
      </c>
    </row>
    <row r="6" spans="1:3">
      <c r="A6" s="4" t="s">
        <v>445</v>
      </c>
      <c r="B6" s="4" t="s">
        <v>446</v>
      </c>
      <c r="C6" s="4" t="s">
        <v>447</v>
      </c>
    </row>
    <row r="7" spans="1:3">
      <c r="A7" s="4" t="s">
        <v>448</v>
      </c>
      <c r="B7" s="4" t="s">
        <v>449</v>
      </c>
      <c r="C7"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51</v>
      </c>
      <c r="B1" s="2" t="s">
        <v>1</v>
      </c>
      <c r="C1" s="2" t="s">
        <v>75</v>
      </c>
    </row>
    <row r="2" spans="1:3">
      <c r="B2" s="2" t="s">
        <v>2</v>
      </c>
      <c r="C2" s="2" t="s">
        <v>17</v>
      </c>
    </row>
    <row r="3" spans="1:3">
      <c r="A3" s="3" t="s">
        <v>261</v>
      </c>
    </row>
    <row r="4" spans="1:3">
      <c r="A4" s="4" t="s">
        <v>452</v>
      </c>
      <c r="B4" s="4" t="s">
        <v>453</v>
      </c>
      <c r="C4" s="4" t="s">
        <v>454</v>
      </c>
    </row>
    <row r="5" spans="1:3">
      <c r="A5" s="4" t="s">
        <v>455</v>
      </c>
      <c r="B5" s="4" t="s">
        <v>456</v>
      </c>
      <c r="C5"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17</v>
      </c>
      <c r="G2" s="2" t="s">
        <v>18</v>
      </c>
    </row>
    <row r="3" spans="1:7">
      <c r="A3" s="3" t="s">
        <v>77</v>
      </c>
    </row>
    <row r="4" spans="1:7">
      <c r="A4" s="4" t="s">
        <v>78</v>
      </c>
      <c r="B4" s="7" t="n">
        <v>30933</v>
      </c>
      <c r="C4" s="7" t="n">
        <v>19081</v>
      </c>
      <c r="D4" s="7" t="n">
        <v>88510</v>
      </c>
      <c r="E4" s="7" t="n">
        <v>56334</v>
      </c>
      <c r="F4" s="7" t="n">
        <v>83150</v>
      </c>
      <c r="G4" s="7" t="n">
        <v>69621</v>
      </c>
    </row>
    <row r="5" spans="1:7">
      <c r="A5" s="4" t="s">
        <v>79</v>
      </c>
      <c r="B5" s="6" t="n">
        <v>3720</v>
      </c>
      <c r="C5" s="6" t="n">
        <v>3312</v>
      </c>
      <c r="D5" s="6" t="n">
        <v>11213</v>
      </c>
      <c r="E5" s="6" t="n">
        <v>10492</v>
      </c>
      <c r="F5" s="6" t="n">
        <v>14169</v>
      </c>
      <c r="G5" s="6" t="n">
        <v>12799</v>
      </c>
    </row>
    <row r="6" spans="1:7">
      <c r="A6" s="4" t="s">
        <v>80</v>
      </c>
      <c r="B6" s="6" t="n">
        <v>174</v>
      </c>
      <c r="C6" s="6" t="n">
        <v>152</v>
      </c>
      <c r="D6" s="6" t="n">
        <v>458</v>
      </c>
      <c r="E6" s="6" t="n">
        <v>509</v>
      </c>
      <c r="F6" s="6" t="n">
        <v>653</v>
      </c>
      <c r="G6" s="6" t="n">
        <v>651</v>
      </c>
    </row>
    <row r="7" spans="1:7">
      <c r="A7" s="4" t="s">
        <v>81</v>
      </c>
      <c r="B7" s="6" t="n">
        <v>217</v>
      </c>
      <c r="C7" s="6" t="n">
        <v>112</v>
      </c>
      <c r="D7" s="6" t="n">
        <v>666</v>
      </c>
      <c r="E7" s="6" t="n">
        <v>254</v>
      </c>
      <c r="F7" s="6" t="n">
        <v>393</v>
      </c>
      <c r="G7" s="6" t="n">
        <v>192</v>
      </c>
    </row>
    <row r="8" spans="1:7">
      <c r="A8" s="4" t="s">
        <v>82</v>
      </c>
      <c r="B8" s="6" t="n">
        <v>35044</v>
      </c>
      <c r="C8" s="6" t="n">
        <v>22657</v>
      </c>
      <c r="D8" s="6" t="n">
        <v>100847</v>
      </c>
      <c r="E8" s="6" t="n">
        <v>67589</v>
      </c>
      <c r="F8" s="6" t="n">
        <v>98365</v>
      </c>
      <c r="G8" s="6" t="n">
        <v>83263</v>
      </c>
    </row>
    <row r="9" spans="1:7">
      <c r="A9" s="3" t="s">
        <v>83</v>
      </c>
    </row>
    <row r="10" spans="1:7">
      <c r="A10" s="4" t="s">
        <v>84</v>
      </c>
      <c r="B10" s="6" t="n">
        <v>2112</v>
      </c>
      <c r="C10" s="6" t="n">
        <v>1063</v>
      </c>
      <c r="D10" s="6" t="n">
        <v>5518</v>
      </c>
      <c r="E10" s="6" t="n">
        <v>3281</v>
      </c>
      <c r="F10" s="6" t="n">
        <v>4580</v>
      </c>
      <c r="G10" s="6" t="n">
        <v>4313</v>
      </c>
    </row>
    <row r="11" spans="1:7">
      <c r="A11" s="4" t="s">
        <v>50</v>
      </c>
      <c r="B11" s="6" t="n">
        <v>850</v>
      </c>
      <c r="C11" s="6" t="n">
        <v>200</v>
      </c>
      <c r="D11" s="6" t="n">
        <v>2282</v>
      </c>
      <c r="E11" s="6" t="n">
        <v>371</v>
      </c>
      <c r="F11" s="6" t="n">
        <v>706</v>
      </c>
      <c r="G11" s="6" t="n">
        <v>23</v>
      </c>
    </row>
    <row r="12" spans="1:7">
      <c r="A12" s="4" t="s">
        <v>85</v>
      </c>
      <c r="B12" s="6" t="n">
        <v>670</v>
      </c>
      <c r="C12" s="6" t="n">
        <v>529</v>
      </c>
      <c r="D12" s="6" t="n">
        <v>2286</v>
      </c>
      <c r="E12" s="6" t="n">
        <v>1571</v>
      </c>
      <c r="F12" s="6" t="n">
        <v>2461</v>
      </c>
      <c r="G12" s="6" t="n">
        <v>2295</v>
      </c>
    </row>
    <row r="13" spans="1:7">
      <c r="A13" s="4" t="s">
        <v>86</v>
      </c>
      <c r="B13" s="6" t="n">
        <v>3632</v>
      </c>
      <c r="C13" s="6" t="n">
        <v>1792</v>
      </c>
      <c r="D13" s="6" t="n">
        <v>10086</v>
      </c>
      <c r="E13" s="6" t="n">
        <v>5223</v>
      </c>
      <c r="F13" s="6" t="n">
        <v>7747</v>
      </c>
      <c r="G13" s="6" t="n">
        <v>6631</v>
      </c>
    </row>
    <row r="14" spans="1:7">
      <c r="A14" s="4" t="s">
        <v>87</v>
      </c>
      <c r="B14" s="6" t="n">
        <v>31412</v>
      </c>
      <c r="C14" s="6" t="n">
        <v>20865</v>
      </c>
      <c r="D14" s="6" t="n">
        <v>90761</v>
      </c>
      <c r="E14" s="6" t="n">
        <v>62366</v>
      </c>
      <c r="F14" s="6" t="n">
        <v>90618</v>
      </c>
      <c r="G14" s="6" t="n">
        <v>76632</v>
      </c>
    </row>
    <row r="15" spans="1:7">
      <c r="A15" s="4" t="s">
        <v>88</v>
      </c>
      <c r="B15" s="6" t="n">
        <v>3900</v>
      </c>
      <c r="C15" s="6" t="n">
        <v>1683</v>
      </c>
      <c r="D15" s="6" t="n">
        <v>9306</v>
      </c>
      <c r="E15" s="6" t="n">
        <v>5348</v>
      </c>
      <c r="F15" s="6" t="n">
        <v>10352</v>
      </c>
      <c r="G15" s="6" t="n">
        <v>6966</v>
      </c>
    </row>
    <row r="16" spans="1:7">
      <c r="A16" s="4" t="s">
        <v>89</v>
      </c>
      <c r="B16" s="6" t="n">
        <v>27512</v>
      </c>
      <c r="C16" s="6" t="n">
        <v>19182</v>
      </c>
      <c r="D16" s="6" t="n">
        <v>81455</v>
      </c>
      <c r="E16" s="6" t="n">
        <v>57018</v>
      </c>
      <c r="F16" s="6" t="n">
        <v>80266</v>
      </c>
      <c r="G16" s="6" t="n">
        <v>69666</v>
      </c>
    </row>
    <row r="17" spans="1:7">
      <c r="A17" s="3" t="s">
        <v>90</v>
      </c>
    </row>
    <row r="18" spans="1:7">
      <c r="A18" s="4" t="s">
        <v>91</v>
      </c>
      <c r="B18" s="6" t="n">
        <v>1418</v>
      </c>
      <c r="C18" s="6" t="n">
        <v>1465</v>
      </c>
      <c r="D18" s="6" t="n">
        <v>3985</v>
      </c>
      <c r="E18" s="6" t="n">
        <v>4227</v>
      </c>
      <c r="F18" s="6" t="n">
        <v>5665</v>
      </c>
      <c r="G18" s="6" t="n">
        <v>5803</v>
      </c>
    </row>
    <row r="19" spans="1:7">
      <c r="A19" s="4" t="s">
        <v>92</v>
      </c>
      <c r="B19" s="6" t="n">
        <v>959</v>
      </c>
      <c r="D19" s="6" t="n">
        <v>2954</v>
      </c>
      <c r="F19" s="6" t="n">
        <v>1906</v>
      </c>
    </row>
    <row r="20" spans="1:7">
      <c r="A20" s="4" t="s">
        <v>93</v>
      </c>
      <c r="B20" s="6" t="n">
        <v>1495</v>
      </c>
      <c r="C20" s="6" t="n">
        <v>1470</v>
      </c>
      <c r="D20" s="6" t="n">
        <v>4342</v>
      </c>
      <c r="E20" s="6" t="n">
        <v>4392</v>
      </c>
      <c r="F20" s="6" t="n">
        <v>5856</v>
      </c>
      <c r="G20" s="6" t="n">
        <v>6101</v>
      </c>
    </row>
    <row r="21" spans="1:7">
      <c r="A21" s="4" t="s">
        <v>94</v>
      </c>
      <c r="C21" s="6" t="n">
        <v>802</v>
      </c>
      <c r="D21" s="6" t="n">
        <v>8</v>
      </c>
      <c r="E21" s="6" t="n">
        <v>3231</v>
      </c>
      <c r="F21" s="6" t="n">
        <v>3227</v>
      </c>
      <c r="G21" s="6" t="n">
        <v>3064</v>
      </c>
    </row>
    <row r="22" spans="1:7">
      <c r="A22" s="4" t="s">
        <v>95</v>
      </c>
      <c r="B22" s="6" t="n">
        <v>7499</v>
      </c>
      <c r="C22" s="6" t="n">
        <v>-60</v>
      </c>
      <c r="D22" s="6" t="n">
        <v>24026</v>
      </c>
      <c r="E22" s="6" t="n">
        <v>-39</v>
      </c>
      <c r="F22" s="6" t="n">
        <v>4323</v>
      </c>
      <c r="G22" s="6" t="n">
        <v>3151</v>
      </c>
    </row>
    <row r="23" spans="1:7">
      <c r="A23" s="4" t="s">
        <v>96</v>
      </c>
      <c r="C23" s="6" t="n">
        <v>46</v>
      </c>
      <c r="D23" s="6" t="n">
        <v>2</v>
      </c>
      <c r="E23" s="6" t="n">
        <v>101</v>
      </c>
      <c r="F23" s="6" t="n">
        <v>144</v>
      </c>
      <c r="G23" s="6" t="n">
        <v>107</v>
      </c>
    </row>
    <row r="24" spans="1:7">
      <c r="A24" s="4" t="s">
        <v>97</v>
      </c>
      <c r="B24" s="6" t="n">
        <v>547</v>
      </c>
      <c r="C24" s="6" t="n">
        <v>1053</v>
      </c>
      <c r="D24" s="6" t="n">
        <v>2102</v>
      </c>
      <c r="E24" s="6" t="n">
        <v>3350</v>
      </c>
      <c r="F24" s="6" t="n">
        <v>4783</v>
      </c>
      <c r="G24" s="6" t="n">
        <v>2613</v>
      </c>
    </row>
    <row r="25" spans="1:7">
      <c r="A25" s="4" t="s">
        <v>98</v>
      </c>
      <c r="B25" s="6" t="n">
        <v>11918</v>
      </c>
      <c r="C25" s="6" t="n">
        <v>4776</v>
      </c>
      <c r="D25" s="6" t="n">
        <v>37419</v>
      </c>
      <c r="E25" s="6" t="n">
        <v>15262</v>
      </c>
      <c r="F25" s="6" t="n">
        <v>25904</v>
      </c>
      <c r="G25" s="6" t="n">
        <v>20839</v>
      </c>
    </row>
    <row r="26" spans="1:7">
      <c r="A26" s="3" t="s">
        <v>99</v>
      </c>
    </row>
    <row r="27" spans="1:7">
      <c r="A27" s="4" t="s">
        <v>100</v>
      </c>
      <c r="B27" s="6" t="n">
        <v>16323</v>
      </c>
      <c r="C27" s="6" t="n">
        <v>11266</v>
      </c>
      <c r="D27" s="6" t="n">
        <v>50151</v>
      </c>
      <c r="E27" s="6" t="n">
        <v>34206</v>
      </c>
      <c r="F27" s="6" t="n">
        <v>50585</v>
      </c>
      <c r="G27" s="6" t="n">
        <v>45960</v>
      </c>
    </row>
    <row r="28" spans="1:7">
      <c r="A28" s="4" t="s">
        <v>101</v>
      </c>
      <c r="B28" s="6" t="n">
        <v>3301</v>
      </c>
      <c r="C28" s="6" t="n">
        <v>3358</v>
      </c>
      <c r="D28" s="6" t="n">
        <v>10525</v>
      </c>
      <c r="E28" s="6" t="n">
        <v>10511</v>
      </c>
      <c r="F28" s="6" t="n">
        <v>15066</v>
      </c>
      <c r="G28" s="6" t="n">
        <v>16682</v>
      </c>
    </row>
    <row r="29" spans="1:7">
      <c r="A29" s="4" t="s">
        <v>102</v>
      </c>
      <c r="B29" s="6" t="n">
        <v>630</v>
      </c>
      <c r="C29" s="6" t="n">
        <v>516</v>
      </c>
      <c r="D29" s="6" t="n">
        <v>1809</v>
      </c>
      <c r="E29" s="6" t="n">
        <v>1519</v>
      </c>
      <c r="F29" s="6" t="n">
        <v>2032</v>
      </c>
      <c r="G29" s="6" t="n">
        <v>2359</v>
      </c>
    </row>
    <row r="30" spans="1:7">
      <c r="A30" s="4" t="s">
        <v>103</v>
      </c>
      <c r="B30" s="6" t="n">
        <v>891</v>
      </c>
      <c r="C30" s="6" t="n">
        <v>443</v>
      </c>
      <c r="D30" s="6" t="n">
        <v>2569</v>
      </c>
      <c r="E30" s="6" t="n">
        <v>1090</v>
      </c>
      <c r="F30" s="6" t="n">
        <v>1992</v>
      </c>
      <c r="G30" s="6" t="n">
        <v>-21</v>
      </c>
    </row>
    <row r="31" spans="1:7">
      <c r="A31" s="4" t="s">
        <v>104</v>
      </c>
      <c r="B31" s="6" t="n">
        <v>1608</v>
      </c>
      <c r="C31" s="6" t="n">
        <v>1065</v>
      </c>
      <c r="D31" s="6" t="n">
        <v>4369</v>
      </c>
      <c r="E31" s="6" t="n">
        <v>3785</v>
      </c>
      <c r="F31" s="6" t="n">
        <v>5862</v>
      </c>
      <c r="G31" s="6" t="n">
        <v>7089</v>
      </c>
    </row>
    <row r="32" spans="1:7">
      <c r="A32" s="4" t="s">
        <v>105</v>
      </c>
      <c r="B32" s="6" t="n">
        <v>2399</v>
      </c>
      <c r="C32" s="6" t="n">
        <v>1990</v>
      </c>
      <c r="D32" s="6" t="n">
        <v>7255</v>
      </c>
      <c r="E32" s="6" t="n">
        <v>5760</v>
      </c>
      <c r="F32" s="6" t="n">
        <v>8157</v>
      </c>
      <c r="G32" s="6" t="n">
        <v>7033</v>
      </c>
    </row>
    <row r="33" spans="1:7">
      <c r="A33" s="4" t="s">
        <v>106</v>
      </c>
      <c r="B33" s="6" t="n">
        <v>565</v>
      </c>
      <c r="C33" s="6" t="n">
        <v>292</v>
      </c>
      <c r="D33" s="6" t="n">
        <v>136</v>
      </c>
      <c r="E33" s="6" t="n">
        <v>1386</v>
      </c>
      <c r="F33" s="6" t="n">
        <v>1719</v>
      </c>
      <c r="G33" s="6" t="n">
        <v>7792</v>
      </c>
    </row>
    <row r="34" spans="1:7">
      <c r="A34" s="4" t="s">
        <v>107</v>
      </c>
      <c r="B34" s="6" t="n">
        <v>326</v>
      </c>
      <c r="C34" s="6" t="n">
        <v>502</v>
      </c>
      <c r="D34" s="6" t="n">
        <v>894</v>
      </c>
      <c r="E34" s="6" t="n">
        <v>1930</v>
      </c>
      <c r="F34" s="6" t="n">
        <v>2553</v>
      </c>
      <c r="G34" s="6" t="n">
        <v>3316</v>
      </c>
    </row>
    <row r="35" spans="1:7">
      <c r="A35" s="4" t="s">
        <v>108</v>
      </c>
      <c r="B35" s="6" t="n">
        <v>769</v>
      </c>
      <c r="C35" s="6" t="n">
        <v>747</v>
      </c>
      <c r="D35" s="6" t="n">
        <v>2307</v>
      </c>
      <c r="E35" s="6" t="n">
        <v>2242</v>
      </c>
      <c r="F35" s="6" t="n">
        <v>3003</v>
      </c>
      <c r="G35" s="6" t="n">
        <v>2980</v>
      </c>
    </row>
    <row r="36" spans="1:7">
      <c r="A36" s="4" t="s">
        <v>109</v>
      </c>
      <c r="B36" s="6" t="n">
        <v>196</v>
      </c>
      <c r="C36" s="6" t="n">
        <v>156</v>
      </c>
      <c r="D36" s="6" t="n">
        <v>803</v>
      </c>
      <c r="E36" s="6" t="n">
        <v>454</v>
      </c>
      <c r="F36" s="6" t="n">
        <v>623</v>
      </c>
      <c r="G36" s="6" t="n">
        <v>1570</v>
      </c>
    </row>
    <row r="37" spans="1:7">
      <c r="A37" s="4" t="s">
        <v>110</v>
      </c>
      <c r="B37" s="6" t="n">
        <v>351</v>
      </c>
      <c r="C37" s="6" t="n">
        <v>370</v>
      </c>
      <c r="D37" s="6" t="n">
        <v>1165</v>
      </c>
      <c r="E37" s="6" t="n">
        <v>1284</v>
      </c>
      <c r="F37" s="6" t="n">
        <v>1698</v>
      </c>
      <c r="G37" s="6" t="n">
        <v>1643</v>
      </c>
    </row>
    <row r="38" spans="1:7">
      <c r="A38" s="4" t="s">
        <v>111</v>
      </c>
      <c r="B38" s="6" t="n">
        <v>3706</v>
      </c>
      <c r="C38" s="6" t="n">
        <v>1679</v>
      </c>
      <c r="D38" s="6" t="n">
        <v>7182</v>
      </c>
      <c r="E38" s="6" t="n">
        <v>5521</v>
      </c>
      <c r="F38" s="6" t="n">
        <v>7396</v>
      </c>
      <c r="G38" s="6" t="n">
        <v>8769</v>
      </c>
    </row>
    <row r="39" spans="1:7">
      <c r="A39" s="4" t="s">
        <v>112</v>
      </c>
      <c r="B39" s="6" t="n">
        <v>31065</v>
      </c>
      <c r="C39" s="6" t="n">
        <v>22384</v>
      </c>
      <c r="D39" s="6" t="n">
        <v>89165</v>
      </c>
      <c r="E39" s="6" t="n">
        <v>69688</v>
      </c>
      <c r="F39" s="6" t="n">
        <v>100686</v>
      </c>
      <c r="G39" s="6" t="n">
        <v>105172</v>
      </c>
    </row>
    <row r="40" spans="1:7">
      <c r="A40" s="4" t="s">
        <v>113</v>
      </c>
      <c r="B40" s="6" t="n">
        <v>8365</v>
      </c>
      <c r="C40" s="6" t="n">
        <v>1574</v>
      </c>
      <c r="D40" s="6" t="n">
        <v>29709</v>
      </c>
      <c r="E40" s="6" t="n">
        <v>2592</v>
      </c>
      <c r="F40" s="6" t="n">
        <v>5484</v>
      </c>
      <c r="G40" s="6" t="n">
        <v>-14667</v>
      </c>
    </row>
    <row r="41" spans="1:7">
      <c r="A41" s="4" t="s">
        <v>114</v>
      </c>
      <c r="B41" s="6" t="n">
        <v>-1390</v>
      </c>
      <c r="C41" s="6" t="n">
        <v>9</v>
      </c>
      <c r="D41" s="6" t="n">
        <v>7248</v>
      </c>
      <c r="E41" s="6" t="n">
        <v>-222</v>
      </c>
      <c r="F41" s="6" t="n">
        <v>-61245</v>
      </c>
      <c r="G41" s="6" t="n">
        <v>307</v>
      </c>
    </row>
    <row r="42" spans="1:7">
      <c r="A42" s="4" t="s">
        <v>115</v>
      </c>
      <c r="B42" s="7" t="n">
        <v>9755</v>
      </c>
      <c r="C42" s="7" t="n">
        <v>1565</v>
      </c>
      <c r="D42" s="7" t="n">
        <v>22461</v>
      </c>
      <c r="E42" s="7" t="n">
        <v>2814</v>
      </c>
      <c r="F42" s="7" t="n">
        <v>66729</v>
      </c>
      <c r="G42" s="7" t="n">
        <v>-14974</v>
      </c>
    </row>
    <row r="43" spans="1:7">
      <c r="A43" s="3" t="s">
        <v>116</v>
      </c>
    </row>
    <row r="44" spans="1:7">
      <c r="A44" s="4" t="s">
        <v>117</v>
      </c>
      <c r="B44" s="8" t="n">
        <v>0.33</v>
      </c>
      <c r="C44" s="8" t="n">
        <v>0.08</v>
      </c>
      <c r="D44" s="8" t="n">
        <v>0.43</v>
      </c>
      <c r="E44" s="8" t="n">
        <v>0.15</v>
      </c>
      <c r="F44" s="8" t="n">
        <v>3.31</v>
      </c>
      <c r="G44" s="8" t="n">
        <v>-0.86</v>
      </c>
    </row>
    <row r="45" spans="1:7">
      <c r="A45" s="4" t="s">
        <v>118</v>
      </c>
      <c r="B45" s="8" t="n">
        <v>0.32</v>
      </c>
      <c r="C45" s="8" t="n">
        <v>0.08</v>
      </c>
      <c r="D45" s="8" t="n">
        <v>0.43</v>
      </c>
      <c r="E45" s="8" t="n">
        <v>0.15</v>
      </c>
      <c r="F45" s="8" t="n">
        <v>3.27</v>
      </c>
      <c r="G45" s="8" t="n">
        <v>-0.8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58</v>
      </c>
      <c r="B1" s="2" t="s">
        <v>1</v>
      </c>
      <c r="C1" s="2" t="s">
        <v>75</v>
      </c>
    </row>
    <row r="2" spans="1:3">
      <c r="B2" s="2" t="s">
        <v>2</v>
      </c>
      <c r="C2" s="2" t="s">
        <v>17</v>
      </c>
    </row>
    <row r="3" spans="1:3">
      <c r="A3" s="3" t="s">
        <v>265</v>
      </c>
    </row>
    <row r="4" spans="1:3">
      <c r="A4" s="4" t="s">
        <v>459</v>
      </c>
      <c r="B4" s="4" t="s">
        <v>460</v>
      </c>
      <c r="C4"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75</v>
      </c>
    </row>
    <row r="2" spans="1:2">
      <c r="B2" s="2" t="s">
        <v>17</v>
      </c>
    </row>
    <row r="3" spans="1:2">
      <c r="A3" s="3" t="s">
        <v>268</v>
      </c>
    </row>
    <row r="4" spans="1:2">
      <c r="A4" s="4" t="s">
        <v>463</v>
      </c>
      <c r="B4"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5</v>
      </c>
      <c r="B1" s="2" t="s">
        <v>1</v>
      </c>
      <c r="C1" s="2" t="s">
        <v>75</v>
      </c>
    </row>
    <row r="2" spans="1:3">
      <c r="B2" s="2" t="s">
        <v>2</v>
      </c>
      <c r="C2" s="2" t="s">
        <v>17</v>
      </c>
    </row>
    <row r="3" spans="1:3">
      <c r="A3" s="3" t="s">
        <v>271</v>
      </c>
    </row>
    <row r="4" spans="1:3">
      <c r="A4" s="4" t="s">
        <v>466</v>
      </c>
      <c r="B4" s="4" t="s">
        <v>467</v>
      </c>
      <c r="C4" s="4" t="s">
        <v>468</v>
      </c>
    </row>
    <row r="5" spans="1:3">
      <c r="A5" s="4" t="s">
        <v>469</v>
      </c>
      <c r="B5" s="4" t="s">
        <v>470</v>
      </c>
      <c r="C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75</v>
      </c>
    </row>
    <row r="2" spans="1:2">
      <c r="B2" s="2" t="s">
        <v>17</v>
      </c>
    </row>
    <row r="3" spans="1:2">
      <c r="A3" s="3" t="s">
        <v>275</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1</v>
      </c>
      <c r="C1" s="2" t="s">
        <v>75</v>
      </c>
    </row>
    <row r="2" spans="1:3">
      <c r="B2" s="2" t="s">
        <v>2</v>
      </c>
      <c r="C2" s="2" t="s">
        <v>17</v>
      </c>
    </row>
    <row r="3" spans="1:3">
      <c r="A3" s="3" t="s">
        <v>279</v>
      </c>
    </row>
    <row r="4" spans="1:3">
      <c r="A4" s="4" t="s">
        <v>480</v>
      </c>
      <c r="B4" s="4" t="s">
        <v>481</v>
      </c>
      <c r="C4"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83</v>
      </c>
      <c r="B1" s="2" t="s">
        <v>1</v>
      </c>
      <c r="C1" s="2" t="s">
        <v>75</v>
      </c>
    </row>
    <row r="2" spans="1:3">
      <c r="B2" s="2" t="s">
        <v>2</v>
      </c>
      <c r="C2" s="2" t="s">
        <v>17</v>
      </c>
    </row>
    <row r="3" spans="1:3">
      <c r="A3" s="3" t="s">
        <v>283</v>
      </c>
    </row>
    <row r="4" spans="1:3">
      <c r="A4" s="4" t="s">
        <v>484</v>
      </c>
      <c r="B4" s="4" t="s">
        <v>485</v>
      </c>
      <c r="C4" s="4" t="s">
        <v>486</v>
      </c>
    </row>
    <row r="5" spans="1:3">
      <c r="A5" s="4" t="s">
        <v>487</v>
      </c>
      <c r="B5" s="4" t="s">
        <v>488</v>
      </c>
      <c r="C5"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0</v>
      </c>
      <c r="B1" s="2" t="s">
        <v>75</v>
      </c>
    </row>
    <row r="2" spans="1:2">
      <c r="B2" s="2" t="s">
        <v>17</v>
      </c>
    </row>
    <row r="3" spans="1:2">
      <c r="A3" s="3" t="s">
        <v>287</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493</v>
      </c>
      <c r="B1" s="2" t="s">
        <v>1</v>
      </c>
      <c r="C1" s="2" t="s">
        <v>75</v>
      </c>
    </row>
    <row r="2" spans="1:3">
      <c r="B2" s="2" t="s">
        <v>2</v>
      </c>
      <c r="C2" s="2" t="s">
        <v>17</v>
      </c>
    </row>
    <row r="3" spans="1:3">
      <c r="A3" s="3" t="s">
        <v>283</v>
      </c>
    </row>
    <row r="4" spans="1:3">
      <c r="A4" s="4" t="s">
        <v>494</v>
      </c>
      <c r="B4" s="4" t="s">
        <v>495</v>
      </c>
      <c r="C4"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7</v>
      </c>
      <c r="B1" s="2" t="s">
        <v>1</v>
      </c>
      <c r="C1" s="2" t="s">
        <v>75</v>
      </c>
    </row>
    <row r="2" spans="1:3">
      <c r="B2" s="2" t="s">
        <v>2</v>
      </c>
      <c r="C2" s="2" t="s">
        <v>17</v>
      </c>
    </row>
    <row r="3" spans="1:3">
      <c r="A3" s="3" t="s">
        <v>297</v>
      </c>
    </row>
    <row r="4" spans="1:3">
      <c r="A4" s="4" t="s">
        <v>498</v>
      </c>
      <c r="B4" s="4" t="s">
        <v>499</v>
      </c>
      <c r="C4" s="4" t="s">
        <v>500</v>
      </c>
    </row>
    <row r="5" spans="1:3">
      <c r="A5" s="4" t="s">
        <v>501</v>
      </c>
      <c r="B5" s="4" t="s">
        <v>502</v>
      </c>
      <c r="C5"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4</v>
      </c>
      <c r="B1" s="2" t="s">
        <v>1</v>
      </c>
      <c r="C1" s="2" t="s">
        <v>75</v>
      </c>
    </row>
    <row r="2" spans="1:3">
      <c r="B2" s="2" t="s">
        <v>2</v>
      </c>
      <c r="C2" s="2" t="s">
        <v>17</v>
      </c>
    </row>
    <row r="3" spans="1:3">
      <c r="A3" s="3" t="s">
        <v>301</v>
      </c>
    </row>
    <row r="4" spans="1:3">
      <c r="A4" s="4" t="s">
        <v>505</v>
      </c>
      <c r="B4" s="4" t="s">
        <v>506</v>
      </c>
      <c r="C4" s="4" t="s">
        <v>507</v>
      </c>
    </row>
    <row r="5" spans="1:3">
      <c r="A5" s="4" t="s">
        <v>508</v>
      </c>
      <c r="B5" s="4" t="s">
        <v>509</v>
      </c>
      <c r="C5" s="4" t="s">
        <v>510</v>
      </c>
    </row>
    <row r="6" spans="1:3">
      <c r="A6" s="4" t="s">
        <v>511</v>
      </c>
      <c r="B6" s="4" t="s">
        <v>512</v>
      </c>
      <c r="C6" s="4" t="s">
        <v>513</v>
      </c>
    </row>
    <row r="7" spans="1:3">
      <c r="A7" s="4" t="s">
        <v>514</v>
      </c>
      <c r="B7" s="4" t="s">
        <v>515</v>
      </c>
      <c r="C7" s="4" t="s">
        <v>516</v>
      </c>
    </row>
    <row r="8" spans="1:3">
      <c r="A8" s="4" t="s">
        <v>517</v>
      </c>
      <c r="B8" s="4" t="s">
        <v>518</v>
      </c>
      <c r="C8" s="4"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v>
      </c>
      <c r="B1" s="2" t="s">
        <v>74</v>
      </c>
      <c r="D1" s="2" t="s">
        <v>1</v>
      </c>
      <c r="F1" s="2" t="s">
        <v>75</v>
      </c>
    </row>
    <row r="2" spans="1:7">
      <c r="B2" s="2" t="s">
        <v>2</v>
      </c>
      <c r="C2" s="2" t="s">
        <v>76</v>
      </c>
      <c r="D2" s="2" t="s">
        <v>2</v>
      </c>
      <c r="E2" s="2" t="s">
        <v>76</v>
      </c>
      <c r="F2" s="2" t="s">
        <v>17</v>
      </c>
      <c r="G2" s="2" t="s">
        <v>18</v>
      </c>
    </row>
    <row r="3" spans="1:7">
      <c r="A3" s="4" t="s">
        <v>120</v>
      </c>
      <c r="B3" s="7" t="n">
        <v>9755</v>
      </c>
      <c r="C3" s="7" t="n">
        <v>1565</v>
      </c>
      <c r="D3" s="7" t="n">
        <v>22461</v>
      </c>
      <c r="E3" s="7" t="n">
        <v>2814</v>
      </c>
      <c r="F3" s="7" t="n">
        <v>66729</v>
      </c>
      <c r="G3" s="7" t="n">
        <v>-14974</v>
      </c>
    </row>
    <row r="4" spans="1:7">
      <c r="A4" s="3" t="s">
        <v>121</v>
      </c>
    </row>
    <row r="5" spans="1:7">
      <c r="A5" s="4" t="s">
        <v>122</v>
      </c>
      <c r="B5" s="6" t="n">
        <v>1473</v>
      </c>
      <c r="C5" s="6" t="n">
        <v>-953</v>
      </c>
      <c r="D5" s="6" t="n">
        <v>4920</v>
      </c>
      <c r="E5" s="6" t="n">
        <v>12465</v>
      </c>
      <c r="F5" s="6" t="n">
        <v>-3100</v>
      </c>
      <c r="G5" s="6" t="n">
        <v>-3804</v>
      </c>
    </row>
    <row r="6" spans="1:7">
      <c r="A6" s="4" t="s">
        <v>123</v>
      </c>
      <c r="C6" s="6" t="n">
        <v>-802</v>
      </c>
      <c r="D6" s="6" t="n">
        <v>-8</v>
      </c>
      <c r="E6" s="6" t="n">
        <v>-3231</v>
      </c>
      <c r="F6" s="6" t="n">
        <v>-3227</v>
      </c>
      <c r="G6" s="6" t="n">
        <v>-3064</v>
      </c>
    </row>
    <row r="7" spans="1:7">
      <c r="A7" s="4" t="s">
        <v>124</v>
      </c>
      <c r="B7" s="6" t="n">
        <v>303</v>
      </c>
      <c r="D7" s="6" t="n">
        <v>-1587</v>
      </c>
      <c r="F7" s="6" t="n">
        <v>2533</v>
      </c>
    </row>
    <row r="8" spans="1:7">
      <c r="A8" s="4" t="s">
        <v>125</v>
      </c>
      <c r="B8" s="6" t="n">
        <v>1776</v>
      </c>
      <c r="C8" s="6" t="n">
        <v>-1755</v>
      </c>
      <c r="D8" s="6" t="n">
        <v>3325</v>
      </c>
      <c r="E8" s="6" t="n">
        <v>9234</v>
      </c>
      <c r="F8" s="6" t="n">
        <v>-3794</v>
      </c>
      <c r="G8" s="6" t="n">
        <v>-6868</v>
      </c>
    </row>
    <row r="9" spans="1:7">
      <c r="A9" s="3" t="s">
        <v>126</v>
      </c>
    </row>
    <row r="10" spans="1:7">
      <c r="A10" s="4" t="s">
        <v>127</v>
      </c>
      <c r="B10" s="6" t="n">
        <v>17</v>
      </c>
      <c r="C10" s="6" t="n">
        <v>398</v>
      </c>
      <c r="D10" s="6" t="n">
        <v>-1408</v>
      </c>
      <c r="E10" s="6" t="n">
        <v>207</v>
      </c>
      <c r="F10" s="6" t="n">
        <v>3684</v>
      </c>
    </row>
    <row r="11" spans="1:7">
      <c r="A11" s="4" t="s">
        <v>128</v>
      </c>
      <c r="B11" s="6" t="n">
        <v>159</v>
      </c>
      <c r="C11" s="6" t="n">
        <v>4</v>
      </c>
      <c r="D11" s="6" t="n">
        <v>426</v>
      </c>
      <c r="E11" s="6" t="n">
        <v>4</v>
      </c>
      <c r="F11" s="6" t="n">
        <v>40</v>
      </c>
    </row>
    <row r="12" spans="1:7">
      <c r="A12" s="4" t="s">
        <v>124</v>
      </c>
      <c r="B12" s="6" t="n">
        <v>-88</v>
      </c>
      <c r="D12" s="6" t="n">
        <v>377</v>
      </c>
      <c r="F12" s="6" t="n">
        <v>-1491</v>
      </c>
    </row>
    <row r="13" spans="1:7">
      <c r="A13" s="4" t="s">
        <v>125</v>
      </c>
      <c r="B13" s="6" t="n">
        <v>88</v>
      </c>
      <c r="C13" s="6" t="n">
        <v>402</v>
      </c>
      <c r="D13" s="6" t="n">
        <v>-605</v>
      </c>
      <c r="E13" s="6" t="n">
        <v>211</v>
      </c>
      <c r="F13" s="6" t="n">
        <v>2233</v>
      </c>
    </row>
    <row r="14" spans="1:7">
      <c r="A14" s="4" t="s">
        <v>129</v>
      </c>
      <c r="D14" s="6" t="n">
        <v>382658</v>
      </c>
      <c r="E14" s="6" t="n">
        <v>188274</v>
      </c>
      <c r="F14" s="6" t="n">
        <v>188274</v>
      </c>
      <c r="G14" s="6" t="n">
        <v>209071</v>
      </c>
    </row>
    <row r="15" spans="1:7">
      <c r="A15" s="4" t="s">
        <v>130</v>
      </c>
      <c r="B15" s="6" t="n">
        <v>1864</v>
      </c>
      <c r="C15" s="6" t="n">
        <v>-1353</v>
      </c>
      <c r="D15" s="6" t="n">
        <v>2720</v>
      </c>
      <c r="E15" s="6" t="n">
        <v>9445</v>
      </c>
      <c r="F15" s="6" t="n">
        <v>-1561</v>
      </c>
      <c r="G15" s="6" t="n">
        <v>-6868</v>
      </c>
    </row>
    <row r="16" spans="1:7">
      <c r="A16" s="4" t="s">
        <v>131</v>
      </c>
      <c r="B16" s="6" t="n">
        <v>459533</v>
      </c>
      <c r="C16" s="6" t="n">
        <v>251104</v>
      </c>
      <c r="D16" s="6" t="n">
        <v>459533</v>
      </c>
      <c r="E16" s="6" t="n">
        <v>251104</v>
      </c>
      <c r="F16" s="6" t="n">
        <v>382658</v>
      </c>
      <c r="G16" s="6" t="n">
        <v>188274</v>
      </c>
    </row>
    <row r="17" spans="1:7">
      <c r="A17" s="4" t="s">
        <v>132</v>
      </c>
      <c r="B17" s="6" t="n">
        <v>11619</v>
      </c>
      <c r="C17" s="6" t="n">
        <v>212</v>
      </c>
      <c r="D17" s="6" t="n">
        <v>25181</v>
      </c>
      <c r="E17" s="6" t="n">
        <v>12259</v>
      </c>
      <c r="F17" s="6" t="n">
        <v>65168</v>
      </c>
      <c r="G17" s="6" t="n">
        <v>-21842</v>
      </c>
    </row>
    <row r="18" spans="1:7">
      <c r="A18" s="4" t="s">
        <v>133</v>
      </c>
    </row>
    <row r="19" spans="1:7">
      <c r="A19" s="3" t="s">
        <v>126</v>
      </c>
    </row>
    <row r="20" spans="1:7">
      <c r="A20" s="4" t="s">
        <v>129</v>
      </c>
      <c r="D20" s="6" t="n">
        <v>2233</v>
      </c>
    </row>
    <row r="21" spans="1:7">
      <c r="A21" s="4" t="s">
        <v>130</v>
      </c>
      <c r="D21" s="6" t="n">
        <v>-605</v>
      </c>
      <c r="E21" s="6" t="n">
        <v>211</v>
      </c>
      <c r="F21" s="6" t="n">
        <v>2233</v>
      </c>
    </row>
    <row r="22" spans="1:7">
      <c r="A22" s="4" t="s">
        <v>131</v>
      </c>
      <c r="B22" s="6" t="n">
        <v>1628</v>
      </c>
      <c r="C22" s="6" t="n">
        <v>211</v>
      </c>
      <c r="D22" s="6" t="n">
        <v>1628</v>
      </c>
      <c r="E22" s="6" t="n">
        <v>211</v>
      </c>
      <c r="F22" s="6" t="n">
        <v>2233</v>
      </c>
    </row>
    <row r="23" spans="1:7">
      <c r="A23" s="4" t="s">
        <v>134</v>
      </c>
    </row>
    <row r="24" spans="1:7">
      <c r="A24" s="3" t="s">
        <v>126</v>
      </c>
    </row>
    <row r="25" spans="1:7">
      <c r="A25" s="4" t="s">
        <v>129</v>
      </c>
      <c r="D25" s="6" t="n">
        <v>-9501</v>
      </c>
      <c r="E25" s="6" t="n">
        <v>-5707</v>
      </c>
      <c r="F25" s="6" t="n">
        <v>-5707</v>
      </c>
      <c r="G25" s="6" t="n">
        <v>1161</v>
      </c>
    </row>
    <row r="26" spans="1:7">
      <c r="A26" s="4" t="s">
        <v>130</v>
      </c>
      <c r="D26" s="6" t="n">
        <v>3325</v>
      </c>
      <c r="E26" s="6" t="n">
        <v>9234</v>
      </c>
      <c r="F26" s="6" t="n">
        <v>-3794</v>
      </c>
      <c r="G26" s="6" t="n">
        <v>-6868</v>
      </c>
    </row>
    <row r="27" spans="1:7">
      <c r="A27" s="4" t="s">
        <v>131</v>
      </c>
      <c r="B27" s="6" t="n">
        <v>-6176</v>
      </c>
      <c r="C27" s="6" t="n">
        <v>3527</v>
      </c>
      <c r="D27" s="6" t="n">
        <v>-6176</v>
      </c>
      <c r="E27" s="6" t="n">
        <v>3527</v>
      </c>
      <c r="F27" s="6" t="n">
        <v>-9501</v>
      </c>
      <c r="G27" s="6" t="n">
        <v>-5707</v>
      </c>
    </row>
    <row r="28" spans="1:7">
      <c r="A28" s="4" t="s">
        <v>135</v>
      </c>
    </row>
    <row r="29" spans="1:7">
      <c r="A29" s="3" t="s">
        <v>126</v>
      </c>
    </row>
    <row r="30" spans="1:7">
      <c r="A30" s="4" t="s">
        <v>129</v>
      </c>
      <c r="D30" s="6" t="n">
        <v>-7268</v>
      </c>
      <c r="E30" s="6" t="n">
        <v>-5707</v>
      </c>
      <c r="F30" s="6" t="n">
        <v>-5707</v>
      </c>
      <c r="G30" s="6" t="n">
        <v>1161</v>
      </c>
    </row>
    <row r="31" spans="1:7">
      <c r="A31" s="4" t="s">
        <v>130</v>
      </c>
      <c r="D31" s="6" t="n">
        <v>2720</v>
      </c>
      <c r="E31" s="6" t="n">
        <v>9445</v>
      </c>
      <c r="F31" s="6" t="n">
        <v>-1561</v>
      </c>
      <c r="G31" s="6" t="n">
        <v>-6868</v>
      </c>
    </row>
    <row r="32" spans="1:7">
      <c r="A32" s="4" t="s">
        <v>131</v>
      </c>
      <c r="B32" s="7" t="n">
        <v>-4548</v>
      </c>
      <c r="C32" s="7" t="n">
        <v>3738</v>
      </c>
      <c r="D32" s="7" t="n">
        <v>-4548</v>
      </c>
      <c r="E32" s="7" t="n">
        <v>3738</v>
      </c>
      <c r="F32" s="7" t="n">
        <v>-7268</v>
      </c>
      <c r="G32" s="7" t="n">
        <v>-5707</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0</v>
      </c>
      <c r="B1" s="2" t="s">
        <v>1</v>
      </c>
      <c r="C1" s="2" t="s">
        <v>75</v>
      </c>
    </row>
    <row r="2" spans="1:3">
      <c r="B2" s="2" t="s">
        <v>2</v>
      </c>
      <c r="C2" s="2" t="s">
        <v>17</v>
      </c>
    </row>
    <row r="3" spans="1:3">
      <c r="A3" s="3" t="s">
        <v>521</v>
      </c>
    </row>
    <row r="4" spans="1:3">
      <c r="A4" s="4" t="s">
        <v>522</v>
      </c>
      <c r="B4" s="4" t="s">
        <v>523</v>
      </c>
      <c r="C4" s="4" t="s">
        <v>524</v>
      </c>
    </row>
    <row r="5" spans="1:3">
      <c r="A5" s="4" t="s">
        <v>525</v>
      </c>
    </row>
    <row r="6" spans="1:3">
      <c r="A6" s="3" t="s">
        <v>521</v>
      </c>
    </row>
    <row r="7" spans="1:3">
      <c r="A7" s="4" t="s">
        <v>526</v>
      </c>
      <c r="B7" s="4" t="s">
        <v>527</v>
      </c>
      <c r="C7" s="4" t="s">
        <v>528</v>
      </c>
    </row>
    <row r="8" spans="1:3">
      <c r="A8" s="4" t="s">
        <v>529</v>
      </c>
      <c r="B8" s="4" t="s">
        <v>530</v>
      </c>
      <c r="C8"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2</v>
      </c>
      <c r="B1" s="2" t="s">
        <v>75</v>
      </c>
    </row>
    <row r="2" spans="1:2">
      <c r="B2" s="2" t="s">
        <v>17</v>
      </c>
    </row>
    <row r="3" spans="1:2">
      <c r="A3" s="3" t="s">
        <v>310</v>
      </c>
    </row>
    <row r="4" spans="1:2">
      <c r="A4" s="4" t="s">
        <v>533</v>
      </c>
      <c r="B4"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5</v>
      </c>
      <c r="B1" s="2" t="s">
        <v>1</v>
      </c>
      <c r="C1" s="2" t="s">
        <v>75</v>
      </c>
    </row>
    <row r="2" spans="1:3">
      <c r="B2" s="2" t="s">
        <v>2</v>
      </c>
      <c r="C2" s="2" t="s">
        <v>17</v>
      </c>
    </row>
    <row r="3" spans="1:3">
      <c r="A3" s="3" t="s">
        <v>536</v>
      </c>
    </row>
    <row r="4" spans="1:3">
      <c r="A4" s="4" t="s">
        <v>537</v>
      </c>
      <c r="B4" s="4" t="s">
        <v>538</v>
      </c>
      <c r="C4" s="4" t="s">
        <v>539</v>
      </c>
    </row>
    <row r="5" spans="1:3">
      <c r="A5" s="4" t="s">
        <v>540</v>
      </c>
      <c r="B5" s="4" t="s">
        <v>541</v>
      </c>
      <c r="C5" s="4" t="s">
        <v>542</v>
      </c>
    </row>
    <row r="6" spans="1:3">
      <c r="A6" s="4" t="s">
        <v>543</v>
      </c>
      <c r="B6" s="4" t="s">
        <v>544</v>
      </c>
      <c r="C6" s="4" t="s">
        <v>545</v>
      </c>
    </row>
    <row r="7" spans="1:3">
      <c r="A7" s="4" t="s">
        <v>546</v>
      </c>
      <c r="B7" s="4" t="s">
        <v>547</v>
      </c>
      <c r="C7" s="4" t="s">
        <v>548</v>
      </c>
    </row>
    <row r="8" spans="1:3">
      <c r="A8" s="4" t="s">
        <v>549</v>
      </c>
    </row>
    <row r="9" spans="1:3">
      <c r="A9" s="3" t="s">
        <v>536</v>
      </c>
    </row>
    <row r="10" spans="1:3">
      <c r="A10" s="4" t="s">
        <v>550</v>
      </c>
      <c r="C10"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52</v>
      </c>
      <c r="B1" s="2" t="s">
        <v>75</v>
      </c>
    </row>
    <row r="2" spans="1:2">
      <c r="B2" s="2" t="s">
        <v>17</v>
      </c>
    </row>
    <row r="3" spans="1:2">
      <c r="A3" s="3" t="s">
        <v>318</v>
      </c>
    </row>
    <row r="4" spans="1:2">
      <c r="A4" s="4" t="s">
        <v>553</v>
      </c>
      <c r="B4" s="4"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55</v>
      </c>
      <c r="B1" s="2" t="s">
        <v>1</v>
      </c>
      <c r="C1" s="2" t="s">
        <v>75</v>
      </c>
    </row>
    <row r="2" spans="1:3">
      <c r="B2" s="2" t="s">
        <v>2</v>
      </c>
      <c r="C2" s="2" t="s">
        <v>17</v>
      </c>
    </row>
    <row r="3" spans="1:3">
      <c r="A3" s="3" t="s">
        <v>321</v>
      </c>
    </row>
    <row r="4" spans="1:3">
      <c r="A4" s="4" t="s">
        <v>556</v>
      </c>
      <c r="B4" s="4" t="s">
        <v>557</v>
      </c>
      <c r="C4"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559</v>
      </c>
      <c r="B1" s="2" t="s">
        <v>1</v>
      </c>
      <c r="C1" s="2" t="s">
        <v>75</v>
      </c>
    </row>
    <row r="2" spans="1:3">
      <c r="B2" s="2" t="s">
        <v>2</v>
      </c>
      <c r="C2" s="2" t="s">
        <v>17</v>
      </c>
    </row>
    <row r="3" spans="1:3">
      <c r="A3" s="3" t="s">
        <v>324</v>
      </c>
    </row>
    <row r="4" spans="1:3">
      <c r="A4" s="4" t="s">
        <v>560</v>
      </c>
      <c r="B4" s="4" t="s">
        <v>561</v>
      </c>
      <c r="C4" s="4"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563</v>
      </c>
      <c r="B1" s="2" t="s">
        <v>564</v>
      </c>
      <c r="C1" s="2" t="s">
        <v>564</v>
      </c>
      <c r="D1" s="2" t="s">
        <v>565</v>
      </c>
    </row>
    <row r="2" spans="1:4">
      <c r="A2" s="3" t="s">
        <v>331</v>
      </c>
    </row>
    <row r="3" spans="1:4">
      <c r="A3" s="4" t="s">
        <v>566</v>
      </c>
      <c r="C3" s="9" t="n">
        <v>0.2</v>
      </c>
    </row>
    <row r="4" spans="1:4">
      <c r="A4" s="4" t="s">
        <v>567</v>
      </c>
    </row>
    <row r="5" spans="1:4">
      <c r="A5" s="3" t="s">
        <v>331</v>
      </c>
    </row>
    <row r="6" spans="1:4">
      <c r="A6" s="4" t="s">
        <v>568</v>
      </c>
      <c r="D6" s="6" t="n">
        <v>56</v>
      </c>
    </row>
    <row r="7" spans="1:4">
      <c r="A7" s="4" t="s">
        <v>569</v>
      </c>
    </row>
    <row r="8" spans="1:4">
      <c r="A8" s="3" t="s">
        <v>331</v>
      </c>
    </row>
    <row r="9" spans="1:4">
      <c r="A9" s="4" t="s">
        <v>568</v>
      </c>
      <c r="D9" s="6" t="n">
        <v>1</v>
      </c>
    </row>
    <row r="10" spans="1:4">
      <c r="A10" s="4" t="s">
        <v>570</v>
      </c>
    </row>
    <row r="11" spans="1:4">
      <c r="A11" s="3" t="s">
        <v>331</v>
      </c>
    </row>
    <row r="12" spans="1:4">
      <c r="A12" s="4" t="s">
        <v>566</v>
      </c>
      <c r="B12" s="9"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75</v>
      </c>
    </row>
    <row r="2" spans="1:3">
      <c r="B2" s="2" t="s">
        <v>17</v>
      </c>
      <c r="C2" s="2" t="s">
        <v>18</v>
      </c>
    </row>
    <row r="3" spans="1:3">
      <c r="A3" s="3" t="s">
        <v>239</v>
      </c>
    </row>
    <row r="4" spans="1:3">
      <c r="A4" s="4" t="s">
        <v>572</v>
      </c>
      <c r="B4" s="10" t="n">
        <v>14.1</v>
      </c>
      <c r="C4" s="10" t="n">
        <v>8.9</v>
      </c>
    </row>
    <row r="5" spans="1:3">
      <c r="A5" s="4" t="s">
        <v>573</v>
      </c>
      <c r="B5" s="7" t="n">
        <v>33</v>
      </c>
      <c r="C5" s="7" t="n">
        <v>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75</v>
      </c>
    </row>
    <row r="2" spans="1:2">
      <c r="B2" s="2" t="s">
        <v>17</v>
      </c>
    </row>
    <row r="3" spans="1:2">
      <c r="A3" s="4" t="s">
        <v>575</v>
      </c>
    </row>
    <row r="4" spans="1:2">
      <c r="A4" s="3" t="s">
        <v>364</v>
      </c>
    </row>
    <row r="5" spans="1:2">
      <c r="A5" s="4" t="s">
        <v>576</v>
      </c>
      <c r="B5" s="4" t="s">
        <v>577</v>
      </c>
    </row>
    <row r="6" spans="1:2">
      <c r="A6" s="4" t="s">
        <v>578</v>
      </c>
    </row>
    <row r="7" spans="1:2">
      <c r="A7" s="3" t="s">
        <v>364</v>
      </c>
    </row>
    <row r="8" spans="1:2">
      <c r="A8" s="4" t="s">
        <v>576</v>
      </c>
      <c r="B8" s="4" t="s">
        <v>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75</v>
      </c>
    </row>
    <row r="2" spans="1:2">
      <c r="B2" s="2" t="s">
        <v>17</v>
      </c>
    </row>
    <row r="3" spans="1:2">
      <c r="A3" s="3" t="s">
        <v>239</v>
      </c>
    </row>
    <row r="4" spans="1:2">
      <c r="A4" s="4" t="s">
        <v>581</v>
      </c>
      <c r="B4"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46"/>
    <col customWidth="1" max="7" min="7" width="11"/>
  </cols>
  <sheetData>
    <row r="1" spans="1:7">
      <c r="A1" s="1" t="s">
        <v>136</v>
      </c>
      <c r="B1" s="2" t="s">
        <v>137</v>
      </c>
      <c r="C1" s="2" t="s">
        <v>138</v>
      </c>
      <c r="D1" s="2" t="s">
        <v>139</v>
      </c>
      <c r="E1" s="2" t="s">
        <v>140</v>
      </c>
      <c r="F1" s="2" t="s">
        <v>135</v>
      </c>
      <c r="G1" s="2" t="s">
        <v>141</v>
      </c>
    </row>
    <row r="2" spans="1:7">
      <c r="A2" s="4" t="s">
        <v>142</v>
      </c>
      <c r="B2" s="7" t="n">
        <v>15003</v>
      </c>
      <c r="C2" s="7" t="n">
        <v>193729</v>
      </c>
      <c r="E2" s="7" t="n">
        <v>-822</v>
      </c>
      <c r="F2" s="7" t="n">
        <v>1161</v>
      </c>
      <c r="G2" s="7" t="n">
        <v>209071</v>
      </c>
    </row>
    <row r="3" spans="1:7">
      <c r="A3" s="4" t="s">
        <v>143</v>
      </c>
      <c r="B3" s="6" t="n">
        <v>15003</v>
      </c>
      <c r="C3" s="6" t="n">
        <v>17332775</v>
      </c>
    </row>
    <row r="4" spans="1:7">
      <c r="A4" s="4" t="s">
        <v>120</v>
      </c>
      <c r="E4" s="6" t="n">
        <v>-14974</v>
      </c>
      <c r="G4" s="6" t="n">
        <v>-14974</v>
      </c>
    </row>
    <row r="5" spans="1:7">
      <c r="A5" s="4" t="s">
        <v>144</v>
      </c>
      <c r="F5" s="6" t="n">
        <v>-6868</v>
      </c>
      <c r="G5" s="6" t="n">
        <v>-6868</v>
      </c>
    </row>
    <row r="6" spans="1:7">
      <c r="A6" s="4" t="s">
        <v>145</v>
      </c>
      <c r="D6" s="7" t="n">
        <v>1045</v>
      </c>
      <c r="G6" s="6" t="n">
        <v>1045</v>
      </c>
    </row>
    <row r="7" spans="1:7">
      <c r="A7" s="4" t="s">
        <v>146</v>
      </c>
      <c r="B7" s="7" t="n">
        <v>15003</v>
      </c>
      <c r="C7" s="7" t="n">
        <v>193729</v>
      </c>
      <c r="D7" s="6" t="n">
        <v>1045</v>
      </c>
      <c r="E7" s="6" t="n">
        <v>-15796</v>
      </c>
      <c r="F7" s="6" t="n">
        <v>-5707</v>
      </c>
      <c r="G7" s="6" t="n">
        <v>188274</v>
      </c>
    </row>
    <row r="8" spans="1:7">
      <c r="A8" s="4" t="s">
        <v>147</v>
      </c>
      <c r="B8" s="6" t="n">
        <v>15003</v>
      </c>
      <c r="C8" s="6" t="n">
        <v>17332775</v>
      </c>
    </row>
    <row r="9" spans="1:7">
      <c r="A9" s="4" t="s">
        <v>120</v>
      </c>
      <c r="E9" s="6" t="n">
        <v>2814</v>
      </c>
      <c r="G9" s="6" t="n">
        <v>2814</v>
      </c>
    </row>
    <row r="10" spans="1:7">
      <c r="A10" s="4" t="s">
        <v>144</v>
      </c>
      <c r="F10" s="6" t="n">
        <v>9445</v>
      </c>
      <c r="G10" s="6" t="n">
        <v>9445</v>
      </c>
    </row>
    <row r="11" spans="1:7">
      <c r="A11" s="4" t="s">
        <v>148</v>
      </c>
      <c r="G11" s="6" t="n">
        <v>50018</v>
      </c>
    </row>
    <row r="12" spans="1:7">
      <c r="A12" s="4" t="s">
        <v>149</v>
      </c>
      <c r="C12" s="6" t="n">
        <v>3078075</v>
      </c>
    </row>
    <row r="13" spans="1:7">
      <c r="A13" s="4" t="s">
        <v>145</v>
      </c>
      <c r="G13" s="6" t="n">
        <v>553</v>
      </c>
    </row>
    <row r="14" spans="1:7">
      <c r="A14" s="4" t="s">
        <v>150</v>
      </c>
      <c r="B14" s="7" t="n">
        <v>15003</v>
      </c>
      <c r="E14" s="6" t="n">
        <v>-12982</v>
      </c>
      <c r="F14" s="6" t="n">
        <v>3738</v>
      </c>
      <c r="G14" s="6" t="n">
        <v>251104</v>
      </c>
    </row>
    <row r="15" spans="1:7">
      <c r="A15" s="4" t="s">
        <v>151</v>
      </c>
      <c r="B15" s="6" t="n">
        <v>15003</v>
      </c>
      <c r="C15" s="6" t="n">
        <v>20410850</v>
      </c>
    </row>
    <row r="16" spans="1:7">
      <c r="A16" s="4" t="s">
        <v>152</v>
      </c>
      <c r="B16" s="7" t="n">
        <v>15003</v>
      </c>
      <c r="C16" s="7" t="n">
        <v>193729</v>
      </c>
      <c r="D16" s="6" t="n">
        <v>1045</v>
      </c>
      <c r="E16" s="6" t="n">
        <v>-15796</v>
      </c>
      <c r="F16" s="6" t="n">
        <v>-5707</v>
      </c>
      <c r="G16" s="6" t="n">
        <v>188274</v>
      </c>
    </row>
    <row r="17" spans="1:7">
      <c r="A17" s="4" t="s">
        <v>153</v>
      </c>
      <c r="B17" s="6" t="n">
        <v>15003</v>
      </c>
      <c r="C17" s="6" t="n">
        <v>17332775</v>
      </c>
    </row>
    <row r="18" spans="1:7">
      <c r="A18" s="4" t="s">
        <v>120</v>
      </c>
      <c r="E18" s="6" t="n">
        <v>66729</v>
      </c>
      <c r="G18" s="6" t="n">
        <v>66729</v>
      </c>
    </row>
    <row r="19" spans="1:7">
      <c r="A19" s="4" t="s">
        <v>144</v>
      </c>
      <c r="F19" s="6" t="n">
        <v>-1561</v>
      </c>
      <c r="G19" s="6" t="n">
        <v>-1561</v>
      </c>
    </row>
    <row r="20" spans="1:7">
      <c r="A20" s="4" t="s">
        <v>148</v>
      </c>
      <c r="C20" s="7" t="n">
        <v>50018</v>
      </c>
      <c r="D20" s="6" t="n">
        <v>-426</v>
      </c>
      <c r="G20" s="6" t="n">
        <v>49592</v>
      </c>
    </row>
    <row r="21" spans="1:7">
      <c r="A21" s="4" t="s">
        <v>149</v>
      </c>
      <c r="C21" s="6" t="n">
        <v>3078075</v>
      </c>
    </row>
    <row r="22" spans="1:7">
      <c r="A22" s="4" t="s">
        <v>154</v>
      </c>
      <c r="B22" s="7" t="n">
        <v>9388</v>
      </c>
      <c r="G22" s="6" t="n">
        <v>9388</v>
      </c>
    </row>
    <row r="23" spans="1:7">
      <c r="A23" s="4" t="s">
        <v>155</v>
      </c>
      <c r="B23" s="6" t="n">
        <v>9388</v>
      </c>
    </row>
    <row r="24" spans="1:7">
      <c r="A24" s="4" t="s">
        <v>156</v>
      </c>
      <c r="C24" s="7" t="n">
        <v>68247</v>
      </c>
      <c r="G24" s="6" t="n">
        <v>68247</v>
      </c>
    </row>
    <row r="25" spans="1:7">
      <c r="A25" s="4" t="s">
        <v>157</v>
      </c>
      <c r="C25" s="6" t="n">
        <v>4199791</v>
      </c>
    </row>
    <row r="26" spans="1:7">
      <c r="A26" s="4" t="s">
        <v>158</v>
      </c>
      <c r="B26" s="7" t="n">
        <v>1050</v>
      </c>
      <c r="G26" s="6" t="n">
        <v>1050</v>
      </c>
    </row>
    <row r="27" spans="1:7">
      <c r="A27" s="4" t="s">
        <v>159</v>
      </c>
      <c r="B27" s="6" t="n">
        <v>1050</v>
      </c>
    </row>
    <row r="28" spans="1:7">
      <c r="A28" s="4" t="s">
        <v>145</v>
      </c>
      <c r="D28" s="6" t="n">
        <v>899</v>
      </c>
      <c r="G28" s="6" t="n">
        <v>899</v>
      </c>
    </row>
    <row r="29" spans="1:7">
      <c r="A29" s="4" t="s">
        <v>160</v>
      </c>
      <c r="D29" s="6" t="n">
        <v>40</v>
      </c>
      <c r="G29" s="6" t="n">
        <v>40</v>
      </c>
    </row>
    <row r="30" spans="1:7">
      <c r="A30" s="4" t="s">
        <v>161</v>
      </c>
      <c r="C30" s="6" t="n">
        <v>6065</v>
      </c>
    </row>
    <row r="31" spans="1:7">
      <c r="A31" s="4" t="s">
        <v>162</v>
      </c>
      <c r="B31" s="7" t="n">
        <v>25441</v>
      </c>
      <c r="C31" s="7" t="n">
        <v>311994</v>
      </c>
      <c r="D31" s="7" t="n">
        <v>1558</v>
      </c>
      <c r="E31" s="6" t="n">
        <v>50933</v>
      </c>
      <c r="F31" s="6" t="n">
        <v>-7268</v>
      </c>
      <c r="G31" s="6" t="n">
        <v>382658</v>
      </c>
    </row>
    <row r="32" spans="1:7">
      <c r="A32" s="4" t="s">
        <v>163</v>
      </c>
      <c r="B32" s="6" t="n">
        <v>25441</v>
      </c>
      <c r="C32" s="6" t="n">
        <v>24616706</v>
      </c>
    </row>
    <row r="33" spans="1:7">
      <c r="A33" s="4" t="s">
        <v>120</v>
      </c>
      <c r="E33" s="6" t="n">
        <v>22461</v>
      </c>
      <c r="G33" s="6" t="n">
        <v>22461</v>
      </c>
    </row>
    <row r="34" spans="1:7">
      <c r="A34" s="4" t="s">
        <v>144</v>
      </c>
      <c r="F34" s="6" t="n">
        <v>2720</v>
      </c>
      <c r="G34" s="6" t="n">
        <v>2720</v>
      </c>
    </row>
    <row r="35" spans="1:7">
      <c r="A35" s="4" t="s">
        <v>148</v>
      </c>
      <c r="C35" s="7" t="n">
        <v>46</v>
      </c>
      <c r="G35" s="6" t="n">
        <v>76829</v>
      </c>
    </row>
    <row r="36" spans="1:7">
      <c r="A36" s="4" t="s">
        <v>149</v>
      </c>
      <c r="C36" s="6" t="n">
        <v>4630194</v>
      </c>
    </row>
    <row r="37" spans="1:7">
      <c r="A37" s="4" t="s">
        <v>145</v>
      </c>
      <c r="G37" s="6" t="n">
        <v>951</v>
      </c>
    </row>
    <row r="38" spans="1:7">
      <c r="A38" s="4" t="s">
        <v>164</v>
      </c>
      <c r="B38" s="7" t="n">
        <v>10438</v>
      </c>
      <c r="C38" s="7" t="n">
        <v>292</v>
      </c>
      <c r="E38" s="7" t="n">
        <v>62311</v>
      </c>
      <c r="F38" s="7" t="n">
        <v>-4548</v>
      </c>
      <c r="G38" s="7" t="n">
        <v>459533</v>
      </c>
    </row>
    <row r="39" spans="1:7">
      <c r="A39" s="4" t="s">
        <v>165</v>
      </c>
      <c r="B39" s="6" t="n">
        <v>10438</v>
      </c>
      <c r="C39" s="6" t="n">
        <v>29305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17</v>
      </c>
      <c r="D1" s="2" t="s">
        <v>18</v>
      </c>
    </row>
    <row r="2" spans="1:4">
      <c r="A2" s="3" t="s">
        <v>239</v>
      </c>
    </row>
    <row r="3" spans="1:4">
      <c r="A3" s="4" t="s">
        <v>38</v>
      </c>
      <c r="B3" s="7" t="n">
        <v>5680000</v>
      </c>
      <c r="C3" s="7" t="n">
        <v>6557000</v>
      </c>
      <c r="D3" s="7" t="n">
        <v>3982000</v>
      </c>
    </row>
    <row r="4" spans="1:4">
      <c r="A4" s="4" t="s">
        <v>584</v>
      </c>
      <c r="C4" s="7" t="n">
        <v>457000</v>
      </c>
      <c r="D4" s="7" t="n">
        <v>45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17</v>
      </c>
      <c r="C1" s="2" t="s">
        <v>18</v>
      </c>
    </row>
    <row r="2" spans="1:3">
      <c r="A2" s="3" t="s">
        <v>239</v>
      </c>
    </row>
    <row r="3" spans="1:3">
      <c r="A3" s="4" t="s">
        <v>586</v>
      </c>
      <c r="B3" s="7" t="n">
        <v>0</v>
      </c>
      <c r="C3" s="7" t="n">
        <v>61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75</v>
      </c>
    </row>
    <row r="2" spans="1:2">
      <c r="B2" s="2" t="s">
        <v>588</v>
      </c>
    </row>
    <row r="3" spans="1:2">
      <c r="A3" s="3" t="s">
        <v>239</v>
      </c>
    </row>
    <row r="4" spans="1:2">
      <c r="A4" s="4" t="s">
        <v>589</v>
      </c>
      <c r="B4"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47"/>
    <col customWidth="1" max="3" min="3" width="21"/>
    <col customWidth="1" max="4" min="4" width="21"/>
    <col customWidth="1" max="5" min="5" width="21"/>
    <col customWidth="1" max="6" min="6" width="21"/>
    <col customWidth="1" max="7" min="7" width="21"/>
  </cols>
  <sheetData>
    <row r="1" spans="1:7">
      <c r="A1" s="1" t="s">
        <v>590</v>
      </c>
      <c r="B1" s="2" t="s">
        <v>591</v>
      </c>
      <c r="C1" s="2" t="s">
        <v>592</v>
      </c>
      <c r="D1" s="2" t="s">
        <v>593</v>
      </c>
      <c r="E1" s="2" t="s">
        <v>594</v>
      </c>
      <c r="F1" s="2" t="s">
        <v>595</v>
      </c>
      <c r="G1" s="2" t="s">
        <v>596</v>
      </c>
    </row>
    <row r="2" spans="1:7">
      <c r="A2" s="3" t="s">
        <v>597</v>
      </c>
    </row>
    <row r="3" spans="1:7">
      <c r="A3" s="4" t="s">
        <v>36</v>
      </c>
      <c r="C3" s="7" t="n">
        <v>25688000</v>
      </c>
      <c r="D3" s="7" t="n">
        <v>51975000</v>
      </c>
      <c r="E3" s="7" t="n">
        <v>51975000</v>
      </c>
      <c r="F3" s="7" t="n">
        <v>25688000</v>
      </c>
      <c r="G3" s="7" t="n">
        <v>25613000</v>
      </c>
    </row>
    <row r="4" spans="1:7">
      <c r="A4" s="4" t="s">
        <v>598</v>
      </c>
    </row>
    <row r="5" spans="1:7">
      <c r="A5" s="3" t="s">
        <v>597</v>
      </c>
    </row>
    <row r="6" spans="1:7">
      <c r="A6" s="4" t="s">
        <v>599</v>
      </c>
      <c r="B6" s="6" t="n">
        <v>2</v>
      </c>
    </row>
    <row r="7" spans="1:7">
      <c r="A7" s="4" t="s">
        <v>600</v>
      </c>
      <c r="B7" s="7" t="n">
        <v>36753000</v>
      </c>
    </row>
    <row r="8" spans="1:7">
      <c r="A8" s="4" t="s">
        <v>601</v>
      </c>
      <c r="B8" s="6" t="n">
        <v>4199791</v>
      </c>
    </row>
    <row r="9" spans="1:7">
      <c r="A9" s="4" t="s">
        <v>602</v>
      </c>
      <c r="B9" s="8" t="n">
        <v>16.25</v>
      </c>
    </row>
    <row r="10" spans="1:7">
      <c r="A10" s="4" t="s">
        <v>36</v>
      </c>
      <c r="B10" s="7" t="n">
        <v>26287000</v>
      </c>
    </row>
    <row r="11" spans="1:7">
      <c r="A11" s="4" t="s">
        <v>603</v>
      </c>
      <c r="C11" s="7" t="n">
        <v>1100000</v>
      </c>
      <c r="D11" s="7" t="n">
        <v>1600000</v>
      </c>
    </row>
    <row r="12" spans="1:7">
      <c r="A12" s="4" t="s">
        <v>604</v>
      </c>
      <c r="B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606</v>
      </c>
      <c r="C1" s="2" t="s">
        <v>2</v>
      </c>
      <c r="D1" s="2" t="s">
        <v>17</v>
      </c>
      <c r="E1" s="2" t="s">
        <v>76</v>
      </c>
      <c r="F1" s="2" t="s">
        <v>18</v>
      </c>
      <c r="G1" s="2" t="s">
        <v>607</v>
      </c>
    </row>
    <row r="2" spans="1:7">
      <c r="A2" s="3" t="s">
        <v>608</v>
      </c>
    </row>
    <row r="3" spans="1:7">
      <c r="A3" s="4" t="s">
        <v>36</v>
      </c>
      <c r="C3" s="7" t="n">
        <v>51975</v>
      </c>
      <c r="D3" s="7" t="n">
        <v>51975</v>
      </c>
      <c r="E3" s="7" t="n">
        <v>25688</v>
      </c>
      <c r="F3" s="7" t="n">
        <v>25688</v>
      </c>
      <c r="G3" s="7" t="n">
        <v>25613</v>
      </c>
    </row>
    <row r="4" spans="1:7">
      <c r="A4" s="4" t="s">
        <v>598</v>
      </c>
    </row>
    <row r="5" spans="1:7">
      <c r="A5" s="3" t="s">
        <v>19</v>
      </c>
    </row>
    <row r="6" spans="1:7">
      <c r="A6" s="4" t="s">
        <v>22</v>
      </c>
      <c r="B6" s="7" t="n">
        <v>25480</v>
      </c>
    </row>
    <row r="7" spans="1:7">
      <c r="A7" s="4" t="s">
        <v>121</v>
      </c>
      <c r="B7" s="6" t="n">
        <v>27662</v>
      </c>
    </row>
    <row r="8" spans="1:7">
      <c r="A8" s="4" t="s">
        <v>343</v>
      </c>
      <c r="B8" s="6" t="n">
        <v>931</v>
      </c>
    </row>
    <row r="9" spans="1:7">
      <c r="A9" s="4" t="s">
        <v>26</v>
      </c>
      <c r="B9" s="6" t="n">
        <v>15363</v>
      </c>
    </row>
    <row r="10" spans="1:7">
      <c r="A10" s="4" t="s">
        <v>609</v>
      </c>
      <c r="B10" s="6" t="n">
        <v>351820</v>
      </c>
    </row>
    <row r="11" spans="1:7">
      <c r="A11" s="4" t="s">
        <v>358</v>
      </c>
      <c r="B11" s="6" t="n">
        <v>20295</v>
      </c>
    </row>
    <row r="12" spans="1:7">
      <c r="A12" s="4" t="s">
        <v>364</v>
      </c>
      <c r="B12" s="6" t="n">
        <v>2011</v>
      </c>
    </row>
    <row r="13" spans="1:7">
      <c r="A13" s="4" t="s">
        <v>367</v>
      </c>
      <c r="B13" s="6" t="n">
        <v>1525</v>
      </c>
    </row>
    <row r="14" spans="1:7">
      <c r="A14" s="4" t="s">
        <v>370</v>
      </c>
      <c r="B14" s="6" t="n">
        <v>486</v>
      </c>
    </row>
    <row r="15" spans="1:7">
      <c r="A15" s="4" t="s">
        <v>38</v>
      </c>
      <c r="B15" s="6" t="n">
        <v>2352</v>
      </c>
    </row>
    <row r="16" spans="1:7">
      <c r="A16" s="4" t="s">
        <v>40</v>
      </c>
      <c r="B16" s="6" t="n">
        <v>8228</v>
      </c>
    </row>
    <row r="17" spans="1:7">
      <c r="A17" s="4" t="s">
        <v>610</v>
      </c>
      <c r="B17" s="6" t="n">
        <v>456153</v>
      </c>
    </row>
    <row r="18" spans="1:7">
      <c r="A18" s="3" t="s">
        <v>42</v>
      </c>
    </row>
    <row r="19" spans="1:7">
      <c r="A19" s="4" t="s">
        <v>84</v>
      </c>
      <c r="B19" s="6" t="n">
        <v>361370</v>
      </c>
    </row>
    <row r="20" spans="1:7">
      <c r="A20" s="4" t="s">
        <v>50</v>
      </c>
      <c r="B20" s="6" t="n">
        <v>9773</v>
      </c>
    </row>
    <row r="21" spans="1:7">
      <c r="A21" s="4" t="s">
        <v>611</v>
      </c>
      <c r="B21" s="6" t="n">
        <v>1339</v>
      </c>
    </row>
    <row r="22" spans="1:7">
      <c r="A22" s="4" t="s">
        <v>53</v>
      </c>
      <c r="B22" s="6" t="n">
        <v>4958</v>
      </c>
    </row>
    <row r="23" spans="1:7">
      <c r="A23" s="4" t="s">
        <v>612</v>
      </c>
      <c r="B23" s="6" t="n">
        <v>377440</v>
      </c>
    </row>
    <row r="24" spans="1:7">
      <c r="A24" s="4" t="s">
        <v>613</v>
      </c>
      <c r="B24" s="6" t="n">
        <v>78713</v>
      </c>
    </row>
    <row r="25" spans="1:7">
      <c r="A25" s="3" t="s">
        <v>608</v>
      </c>
    </row>
    <row r="26" spans="1:7">
      <c r="A26" s="4" t="s">
        <v>614</v>
      </c>
      <c r="B26" s="6" t="n">
        <v>68247</v>
      </c>
    </row>
    <row r="27" spans="1:7">
      <c r="A27" s="4" t="s">
        <v>615</v>
      </c>
      <c r="B27" s="6" t="n">
        <v>36753</v>
      </c>
    </row>
    <row r="28" spans="1:7">
      <c r="A28" s="4" t="s">
        <v>616</v>
      </c>
      <c r="B28" s="6" t="n">
        <v>105000</v>
      </c>
    </row>
    <row r="29" spans="1:7">
      <c r="A29" s="4" t="s">
        <v>36</v>
      </c>
      <c r="B29" s="7" t="n">
        <v>26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618</v>
      </c>
    </row>
    <row r="2" spans="1:2">
      <c r="A2" s="3" t="s">
        <v>597</v>
      </c>
    </row>
    <row r="3" spans="1:2">
      <c r="A3" s="4" t="s">
        <v>619</v>
      </c>
      <c r="B3" s="6" t="n">
        <v>4199791</v>
      </c>
    </row>
    <row r="4" spans="1:2">
      <c r="A4" s="4" t="s">
        <v>620</v>
      </c>
      <c r="B4" s="8" t="n">
        <v>1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622</v>
      </c>
    </row>
    <row r="2" spans="1:3">
      <c r="A2" s="3" t="s">
        <v>246</v>
      </c>
    </row>
    <row r="3" spans="1:3">
      <c r="A3" s="4" t="s">
        <v>623</v>
      </c>
      <c r="B3" s="7" t="n">
        <v>312166</v>
      </c>
    </row>
    <row r="4" spans="1:3">
      <c r="A4" s="4" t="s">
        <v>624</v>
      </c>
      <c r="B4" s="6" t="n">
        <v>450292</v>
      </c>
    </row>
    <row r="5" spans="1:3">
      <c r="A5" s="4" t="s">
        <v>625</v>
      </c>
      <c r="B5" s="6" t="n">
        <v>19661</v>
      </c>
      <c r="C5" s="4" t="s">
        <v>626</v>
      </c>
    </row>
    <row r="6" spans="1:3">
      <c r="A6" s="4" t="s">
        <v>627</v>
      </c>
      <c r="B6" s="7" t="n">
        <v>430631</v>
      </c>
    </row>
    <row r="7" spans="1:3"/>
    <row r="8" spans="1:3">
      <c r="A8" s="4" t="s">
        <v>626</v>
      </c>
      <c r="B8" s="4" t="s">
        <v>628</v>
      </c>
    </row>
  </sheetData>
  <mergeCells count="3">
    <mergeCell ref="B1:C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9</v>
      </c>
      <c r="B1" s="2" t="s">
        <v>74</v>
      </c>
      <c r="C1" s="2" t="s">
        <v>1</v>
      </c>
      <c r="D1" s="2" t="s">
        <v>75</v>
      </c>
    </row>
    <row r="2" spans="1:5">
      <c r="B2" s="2" t="s">
        <v>76</v>
      </c>
      <c r="C2" s="2" t="s">
        <v>76</v>
      </c>
      <c r="D2" s="2" t="s">
        <v>17</v>
      </c>
      <c r="E2" s="2" t="s">
        <v>18</v>
      </c>
    </row>
    <row r="3" spans="1:5">
      <c r="A3" s="3" t="s">
        <v>246</v>
      </c>
    </row>
    <row r="4" spans="1:5">
      <c r="A4" s="4" t="s">
        <v>630</v>
      </c>
      <c r="B4" s="7" t="n">
        <v>44595</v>
      </c>
      <c r="C4" s="7" t="n">
        <v>130536</v>
      </c>
      <c r="D4" s="7" t="n">
        <v>171059</v>
      </c>
      <c r="E4" s="7" t="n">
        <v>151054</v>
      </c>
    </row>
    <row r="5" spans="1:5">
      <c r="A5" s="4" t="s">
        <v>120</v>
      </c>
      <c r="B5" s="7" t="n">
        <v>6816</v>
      </c>
      <c r="C5" s="7" t="n">
        <v>17603</v>
      </c>
      <c r="D5" s="7" t="n">
        <v>82252</v>
      </c>
      <c r="E5" s="7" t="n">
        <v>-1437</v>
      </c>
    </row>
    <row r="6" spans="1:5">
      <c r="A6" s="4" t="s">
        <v>631</v>
      </c>
      <c r="B6" s="8" t="n">
        <v>0.29</v>
      </c>
      <c r="C6" s="8" t="n">
        <v>0.76</v>
      </c>
      <c r="D6" s="8" t="n">
        <v>3.54</v>
      </c>
      <c r="E6" s="8" t="n">
        <v>-0.07000000000000001</v>
      </c>
    </row>
    <row r="7" spans="1:5">
      <c r="A7" s="4" t="s">
        <v>632</v>
      </c>
      <c r="B7" s="8" t="n">
        <v>0.28</v>
      </c>
      <c r="C7" s="8" t="n">
        <v>0.76</v>
      </c>
      <c r="D7" s="8" t="n">
        <v>3.5</v>
      </c>
      <c r="E7" s="8" t="n">
        <v>-0.07000000000000001</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17</v>
      </c>
      <c r="D1" s="2" t="s">
        <v>18</v>
      </c>
    </row>
    <row r="2" spans="1:4">
      <c r="A2" s="3" t="s">
        <v>634</v>
      </c>
    </row>
    <row r="3" spans="1:4">
      <c r="A3" s="4" t="s">
        <v>635</v>
      </c>
      <c r="B3" s="7" t="n">
        <v>591806</v>
      </c>
      <c r="C3" s="7" t="n">
        <v>620594</v>
      </c>
      <c r="D3" s="7" t="n">
        <v>773439</v>
      </c>
    </row>
    <row r="4" spans="1:4">
      <c r="A4" s="4" t="s">
        <v>636</v>
      </c>
      <c r="B4" s="6" t="n">
        <v>2147</v>
      </c>
      <c r="C4" s="6" t="n">
        <v>1156</v>
      </c>
      <c r="D4" s="6" t="n">
        <v>1077</v>
      </c>
    </row>
    <row r="5" spans="1:4">
      <c r="A5" s="4" t="s">
        <v>637</v>
      </c>
      <c r="B5" s="6" t="n">
        <v>-9269</v>
      </c>
      <c r="C5" s="6" t="n">
        <v>-13190</v>
      </c>
      <c r="D5" s="6" t="n">
        <v>-6784</v>
      </c>
    </row>
    <row r="6" spans="1:4">
      <c r="A6" s="4" t="s">
        <v>638</v>
      </c>
      <c r="B6" s="6" t="n">
        <v>584684</v>
      </c>
      <c r="C6" s="6" t="n">
        <v>608560</v>
      </c>
      <c r="D6" s="6" t="n">
        <v>767732</v>
      </c>
    </row>
    <row r="7" spans="1:4">
      <c r="A7" s="4" t="s">
        <v>639</v>
      </c>
    </row>
    <row r="8" spans="1:4">
      <c r="A8" s="3" t="s">
        <v>634</v>
      </c>
    </row>
    <row r="9" spans="1:4">
      <c r="A9" s="4" t="s">
        <v>635</v>
      </c>
      <c r="B9" s="6" t="n">
        <v>14998</v>
      </c>
      <c r="C9" s="6" t="n">
        <v>14995</v>
      </c>
      <c r="D9" s="6" t="n">
        <v>30580</v>
      </c>
    </row>
    <row r="10" spans="1:4">
      <c r="A10" s="4" t="s">
        <v>636</v>
      </c>
      <c r="C10" s="6" t="n">
        <v>4</v>
      </c>
    </row>
    <row r="11" spans="1:4">
      <c r="A11" s="4" t="s">
        <v>637</v>
      </c>
      <c r="B11" s="6" t="n">
        <v>-73</v>
      </c>
      <c r="C11" s="6" t="n">
        <v>-79</v>
      </c>
      <c r="D11" s="6" t="n">
        <v>-235</v>
      </c>
    </row>
    <row r="12" spans="1:4">
      <c r="A12" s="4" t="s">
        <v>638</v>
      </c>
      <c r="B12" s="6" t="n">
        <v>14925</v>
      </c>
      <c r="C12" s="6" t="n">
        <v>14920</v>
      </c>
      <c r="D12" s="6" t="n">
        <v>30345</v>
      </c>
    </row>
    <row r="13" spans="1:4">
      <c r="A13" s="4" t="s">
        <v>640</v>
      </c>
    </row>
    <row r="14" spans="1:4">
      <c r="A14" s="3" t="s">
        <v>634</v>
      </c>
    </row>
    <row r="15" spans="1:4">
      <c r="A15" s="4" t="s">
        <v>635</v>
      </c>
      <c r="B15" s="6" t="n">
        <v>54231</v>
      </c>
      <c r="C15" s="6" t="n">
        <v>60180</v>
      </c>
      <c r="D15" s="6" t="n">
        <v>84368</v>
      </c>
    </row>
    <row r="16" spans="1:4">
      <c r="A16" s="4" t="s">
        <v>636</v>
      </c>
      <c r="D16" s="6" t="n">
        <v>9</v>
      </c>
    </row>
    <row r="17" spans="1:4">
      <c r="A17" s="4" t="s">
        <v>637</v>
      </c>
      <c r="B17" s="6" t="n">
        <v>-1012</v>
      </c>
      <c r="C17" s="6" t="n">
        <v>-1323</v>
      </c>
      <c r="D17" s="6" t="n">
        <v>-764</v>
      </c>
    </row>
    <row r="18" spans="1:4">
      <c r="A18" s="4" t="s">
        <v>638</v>
      </c>
      <c r="B18" s="6" t="n">
        <v>53219</v>
      </c>
      <c r="C18" s="6" t="n">
        <v>58857</v>
      </c>
      <c r="D18" s="6" t="n">
        <v>83613</v>
      </c>
    </row>
    <row r="19" spans="1:4">
      <c r="A19" s="4" t="s">
        <v>641</v>
      </c>
    </row>
    <row r="20" spans="1:4">
      <c r="A20" s="3" t="s">
        <v>634</v>
      </c>
    </row>
    <row r="21" spans="1:4">
      <c r="A21" s="4" t="s">
        <v>635</v>
      </c>
      <c r="B21" s="6" t="n">
        <v>32619</v>
      </c>
      <c r="C21" s="6" t="n">
        <v>16271</v>
      </c>
      <c r="D21" s="6" t="n">
        <v>20687</v>
      </c>
    </row>
    <row r="22" spans="1:4">
      <c r="A22" s="4" t="s">
        <v>636</v>
      </c>
      <c r="B22" s="6" t="n">
        <v>129</v>
      </c>
      <c r="C22" s="6" t="n">
        <v>60</v>
      </c>
      <c r="D22" s="6" t="n">
        <v>151</v>
      </c>
    </row>
    <row r="23" spans="1:4">
      <c r="A23" s="4" t="s">
        <v>637</v>
      </c>
      <c r="B23" s="6" t="n">
        <v>-213</v>
      </c>
      <c r="C23" s="6" t="n">
        <v>-272</v>
      </c>
      <c r="D23" s="6" t="n">
        <v>-86</v>
      </c>
    </row>
    <row r="24" spans="1:4">
      <c r="A24" s="4" t="s">
        <v>638</v>
      </c>
      <c r="B24" s="6" t="n">
        <v>32535</v>
      </c>
      <c r="C24" s="6" t="n">
        <v>16059</v>
      </c>
      <c r="D24" s="6" t="n">
        <v>20752</v>
      </c>
    </row>
    <row r="25" spans="1:4">
      <c r="A25" s="4" t="s">
        <v>642</v>
      </c>
    </row>
    <row r="26" spans="1:4">
      <c r="A26" s="3" t="s">
        <v>634</v>
      </c>
    </row>
    <row r="27" spans="1:4">
      <c r="A27" s="4" t="s">
        <v>635</v>
      </c>
      <c r="B27" s="6" t="n">
        <v>329782</v>
      </c>
      <c r="C27" s="6" t="n">
        <v>376800</v>
      </c>
      <c r="D27" s="6" t="n">
        <v>593391</v>
      </c>
    </row>
    <row r="28" spans="1:4">
      <c r="A28" s="4" t="s">
        <v>636</v>
      </c>
      <c r="B28" s="6" t="n">
        <v>7</v>
      </c>
      <c r="D28" s="6" t="n">
        <v>184</v>
      </c>
    </row>
    <row r="29" spans="1:4">
      <c r="A29" s="4" t="s">
        <v>637</v>
      </c>
      <c r="B29" s="6" t="n">
        <v>-5749</v>
      </c>
      <c r="C29" s="6" t="n">
        <v>-8640</v>
      </c>
      <c r="D29" s="6" t="n">
        <v>-5241</v>
      </c>
    </row>
    <row r="30" spans="1:4">
      <c r="A30" s="4" t="s">
        <v>638</v>
      </c>
      <c r="B30" s="6" t="n">
        <v>324040</v>
      </c>
      <c r="C30" s="6" t="n">
        <v>368160</v>
      </c>
      <c r="D30" s="6" t="n">
        <v>588334</v>
      </c>
    </row>
    <row r="31" spans="1:4">
      <c r="A31" s="4" t="s">
        <v>643</v>
      </c>
    </row>
    <row r="32" spans="1:4">
      <c r="A32" s="3" t="s">
        <v>634</v>
      </c>
    </row>
    <row r="33" spans="1:4">
      <c r="A33" s="4" t="s">
        <v>635</v>
      </c>
      <c r="B33" s="6" t="n">
        <v>25429</v>
      </c>
      <c r="C33" s="6" t="n">
        <v>20107</v>
      </c>
    </row>
    <row r="34" spans="1:4">
      <c r="A34" s="4" t="s">
        <v>636</v>
      </c>
      <c r="B34" s="6" t="n">
        <v>87</v>
      </c>
    </row>
    <row r="35" spans="1:4">
      <c r="A35" s="4" t="s">
        <v>637</v>
      </c>
      <c r="B35" s="6" t="n">
        <v>-46</v>
      </c>
      <c r="C35" s="6" t="n">
        <v>-174</v>
      </c>
    </row>
    <row r="36" spans="1:4">
      <c r="A36" s="4" t="s">
        <v>638</v>
      </c>
      <c r="B36" s="6" t="n">
        <v>25470</v>
      </c>
      <c r="C36" s="6" t="n">
        <v>19933</v>
      </c>
    </row>
    <row r="37" spans="1:4">
      <c r="A37" s="4" t="s">
        <v>644</v>
      </c>
    </row>
    <row r="38" spans="1:4">
      <c r="A38" s="3" t="s">
        <v>634</v>
      </c>
    </row>
    <row r="39" spans="1:4">
      <c r="A39" s="4" t="s">
        <v>635</v>
      </c>
      <c r="B39" s="6" t="n">
        <v>72190</v>
      </c>
      <c r="C39" s="6" t="n">
        <v>78954</v>
      </c>
      <c r="D39" s="6" t="n">
        <v>31514</v>
      </c>
    </row>
    <row r="40" spans="1:4">
      <c r="A40" s="4" t="s">
        <v>636</v>
      </c>
      <c r="B40" s="6" t="n">
        <v>44</v>
      </c>
    </row>
    <row r="41" spans="1:4">
      <c r="A41" s="4" t="s">
        <v>637</v>
      </c>
      <c r="B41" s="6" t="n">
        <v>-1477</v>
      </c>
      <c r="C41" s="6" t="n">
        <v>-1551</v>
      </c>
      <c r="D41" s="6" t="n">
        <v>-323</v>
      </c>
    </row>
    <row r="42" spans="1:4">
      <c r="A42" s="4" t="s">
        <v>638</v>
      </c>
      <c r="B42" s="6" t="n">
        <v>70757</v>
      </c>
      <c r="C42" s="6" t="n">
        <v>77403</v>
      </c>
      <c r="D42" s="6" t="n">
        <v>31191</v>
      </c>
    </row>
    <row r="43" spans="1:4">
      <c r="A43" s="4" t="s">
        <v>645</v>
      </c>
    </row>
    <row r="44" spans="1:4">
      <c r="A44" s="3" t="s">
        <v>634</v>
      </c>
    </row>
    <row r="45" spans="1:4">
      <c r="A45" s="4" t="s">
        <v>635</v>
      </c>
      <c r="B45" s="6" t="n">
        <v>31838</v>
      </c>
      <c r="C45" s="6" t="n">
        <v>32061</v>
      </c>
    </row>
    <row r="46" spans="1:4">
      <c r="A46" s="4" t="s">
        <v>637</v>
      </c>
      <c r="B46" s="6" t="n">
        <v>-581</v>
      </c>
      <c r="C46" s="6" t="n">
        <v>-1009</v>
      </c>
    </row>
    <row r="47" spans="1:4">
      <c r="A47" s="4" t="s">
        <v>638</v>
      </c>
      <c r="B47" s="6" t="n">
        <v>31257</v>
      </c>
      <c r="C47" s="6" t="n">
        <v>31052</v>
      </c>
    </row>
    <row r="48" spans="1:4">
      <c r="A48" s="4" t="s">
        <v>646</v>
      </c>
    </row>
    <row r="49" spans="1:4">
      <c r="A49" s="3" t="s">
        <v>634</v>
      </c>
    </row>
    <row r="50" spans="1:4">
      <c r="A50" s="4" t="s">
        <v>635</v>
      </c>
      <c r="B50" s="6" t="n">
        <v>27093</v>
      </c>
      <c r="C50" s="6" t="n">
        <v>17065</v>
      </c>
      <c r="D50" s="6" t="n">
        <v>7801</v>
      </c>
    </row>
    <row r="51" spans="1:4">
      <c r="A51" s="4" t="s">
        <v>636</v>
      </c>
      <c r="B51" s="6" t="n">
        <v>493</v>
      </c>
      <c r="C51" s="6" t="n">
        <v>350</v>
      </c>
    </row>
    <row r="52" spans="1:4">
      <c r="A52" s="4" t="s">
        <v>637</v>
      </c>
      <c r="B52" s="6" t="n">
        <v>-62</v>
      </c>
      <c r="C52" s="6" t="n">
        <v>-86</v>
      </c>
      <c r="D52" s="6" t="n">
        <v>-105</v>
      </c>
    </row>
    <row r="53" spans="1:4">
      <c r="A53" s="4" t="s">
        <v>638</v>
      </c>
      <c r="B53" s="6" t="n">
        <v>27524</v>
      </c>
      <c r="C53" s="6" t="n">
        <v>17329</v>
      </c>
      <c r="D53" s="6" t="n">
        <v>7696</v>
      </c>
    </row>
    <row r="54" spans="1:4">
      <c r="A54" s="4" t="s">
        <v>647</v>
      </c>
    </row>
    <row r="55" spans="1:4">
      <c r="A55" s="3" t="s">
        <v>634</v>
      </c>
    </row>
    <row r="56" spans="1:4">
      <c r="A56" s="4" t="s">
        <v>635</v>
      </c>
      <c r="B56" s="6" t="n">
        <v>3626</v>
      </c>
      <c r="C56" s="6" t="n">
        <v>4161</v>
      </c>
      <c r="D56" s="6" t="n">
        <v>5098</v>
      </c>
    </row>
    <row r="57" spans="1:4">
      <c r="A57" s="4" t="s">
        <v>636</v>
      </c>
      <c r="B57" s="6" t="n">
        <v>1387</v>
      </c>
      <c r="C57" s="6" t="n">
        <v>742</v>
      </c>
      <c r="D57" s="6" t="n">
        <v>733</v>
      </c>
    </row>
    <row r="58" spans="1:4">
      <c r="A58" s="4" t="s">
        <v>637</v>
      </c>
      <c r="B58" s="6" t="n">
        <v>-56</v>
      </c>
      <c r="C58" s="6" t="n">
        <v>-56</v>
      </c>
      <c r="D58" s="6" t="n">
        <v>-30</v>
      </c>
    </row>
    <row r="59" spans="1:4">
      <c r="A59" s="4" t="s">
        <v>638</v>
      </c>
      <c r="B59" s="7" t="n">
        <v>4957</v>
      </c>
      <c r="C59" s="7" t="n">
        <v>4847</v>
      </c>
      <c r="D59" s="7" t="n">
        <v>58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17</v>
      </c>
      <c r="D1" s="2" t="s">
        <v>18</v>
      </c>
    </row>
    <row r="2" spans="1:4">
      <c r="A2" s="3" t="s">
        <v>649</v>
      </c>
    </row>
    <row r="3" spans="1:4">
      <c r="A3" s="4" t="s">
        <v>650</v>
      </c>
      <c r="B3" s="7" t="n">
        <v>121453</v>
      </c>
      <c r="C3" s="7" t="n">
        <v>138846</v>
      </c>
      <c r="D3" s="7" t="n">
        <v>111460</v>
      </c>
    </row>
    <row r="4" spans="1:4">
      <c r="A4" s="4" t="s">
        <v>651</v>
      </c>
      <c r="B4" s="6" t="n">
        <v>956</v>
      </c>
      <c r="C4" s="6" t="n">
        <v>190</v>
      </c>
      <c r="D4" s="6" t="n">
        <v>318</v>
      </c>
    </row>
    <row r="5" spans="1:4">
      <c r="A5" s="4" t="s">
        <v>652</v>
      </c>
      <c r="B5" s="6" t="n">
        <v>-143</v>
      </c>
      <c r="C5" s="6" t="n">
        <v>-954</v>
      </c>
      <c r="D5" s="6" t="n">
        <v>-843</v>
      </c>
    </row>
    <row r="6" spans="1:4">
      <c r="A6" s="4" t="s">
        <v>68</v>
      </c>
      <c r="B6" s="6" t="n">
        <v>122266</v>
      </c>
      <c r="C6" s="6" t="n">
        <v>138082</v>
      </c>
      <c r="D6" s="6" t="n">
        <v>110935</v>
      </c>
    </row>
    <row r="7" spans="1:4">
      <c r="A7" s="4" t="s">
        <v>641</v>
      </c>
    </row>
    <row r="8" spans="1:4">
      <c r="A8" s="3" t="s">
        <v>649</v>
      </c>
    </row>
    <row r="9" spans="1:4">
      <c r="A9" s="4" t="s">
        <v>650</v>
      </c>
      <c r="B9" s="6" t="n">
        <v>24078</v>
      </c>
      <c r="C9" s="6" t="n">
        <v>24878</v>
      </c>
      <c r="D9" s="6" t="n">
        <v>25081</v>
      </c>
    </row>
    <row r="10" spans="1:4">
      <c r="A10" s="4" t="s">
        <v>651</v>
      </c>
      <c r="B10" s="6" t="n">
        <v>317</v>
      </c>
      <c r="C10" s="6" t="n">
        <v>105</v>
      </c>
      <c r="D10" s="6" t="n">
        <v>310</v>
      </c>
    </row>
    <row r="11" spans="1:4">
      <c r="A11" s="4" t="s">
        <v>652</v>
      </c>
      <c r="B11" s="6" t="n">
        <v>-36</v>
      </c>
      <c r="C11" s="6" t="n">
        <v>-229</v>
      </c>
      <c r="D11" s="6" t="n">
        <v>-142</v>
      </c>
    </row>
    <row r="12" spans="1:4">
      <c r="A12" s="4" t="s">
        <v>68</v>
      </c>
      <c r="B12" s="6" t="n">
        <v>24359</v>
      </c>
      <c r="C12" s="6" t="n">
        <v>24754</v>
      </c>
      <c r="D12" s="6" t="n">
        <v>25249</v>
      </c>
    </row>
    <row r="13" spans="1:4">
      <c r="A13" s="4" t="s">
        <v>642</v>
      </c>
    </row>
    <row r="14" spans="1:4">
      <c r="A14" s="3" t="s">
        <v>649</v>
      </c>
    </row>
    <row r="15" spans="1:4">
      <c r="A15" s="4" t="s">
        <v>650</v>
      </c>
      <c r="B15" s="6" t="n">
        <v>56453</v>
      </c>
      <c r="C15" s="6" t="n">
        <v>67692</v>
      </c>
      <c r="D15" s="6" t="n">
        <v>86379</v>
      </c>
    </row>
    <row r="16" spans="1:4">
      <c r="A16" s="4" t="s">
        <v>651</v>
      </c>
      <c r="B16" s="6" t="n">
        <v>275</v>
      </c>
      <c r="C16" s="6" t="n">
        <v>35</v>
      </c>
      <c r="D16" s="6" t="n">
        <v>8</v>
      </c>
    </row>
    <row r="17" spans="1:4">
      <c r="A17" s="4" t="s">
        <v>652</v>
      </c>
      <c r="B17" s="6" t="n">
        <v>-82</v>
      </c>
      <c r="C17" s="6" t="n">
        <v>-283</v>
      </c>
      <c r="D17" s="6" t="n">
        <v>-701</v>
      </c>
    </row>
    <row r="18" spans="1:4">
      <c r="A18" s="4" t="s">
        <v>68</v>
      </c>
      <c r="B18" s="6" t="n">
        <v>56646</v>
      </c>
      <c r="C18" s="6" t="n">
        <v>67444</v>
      </c>
      <c r="D18" s="7" t="n">
        <v>85686</v>
      </c>
    </row>
    <row r="19" spans="1:4">
      <c r="A19" s="4" t="s">
        <v>643</v>
      </c>
    </row>
    <row r="20" spans="1:4">
      <c r="A20" s="3" t="s">
        <v>649</v>
      </c>
    </row>
    <row r="21" spans="1:4">
      <c r="A21" s="4" t="s">
        <v>650</v>
      </c>
      <c r="B21" s="6" t="n">
        <v>40922</v>
      </c>
      <c r="C21" s="6" t="n">
        <v>46276</v>
      </c>
    </row>
    <row r="22" spans="1:4">
      <c r="A22" s="4" t="s">
        <v>651</v>
      </c>
      <c r="B22" s="6" t="n">
        <v>364</v>
      </c>
      <c r="C22" s="6" t="n">
        <v>50</v>
      </c>
    </row>
    <row r="23" spans="1:4">
      <c r="A23" s="4" t="s">
        <v>652</v>
      </c>
      <c r="B23" s="6" t="n">
        <v>-25</v>
      </c>
      <c r="C23" s="6" t="n">
        <v>-442</v>
      </c>
    </row>
    <row r="24" spans="1:4">
      <c r="A24" s="4" t="s">
        <v>68</v>
      </c>
      <c r="B24" s="7" t="n">
        <v>41261</v>
      </c>
      <c r="C24" s="7" t="n">
        <v>45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6</v>
      </c>
      <c r="B1" s="2" t="s">
        <v>75</v>
      </c>
    </row>
    <row r="2" spans="1:3">
      <c r="B2" s="2" t="s">
        <v>17</v>
      </c>
      <c r="C2" s="2" t="s">
        <v>18</v>
      </c>
    </row>
    <row r="3" spans="1:3">
      <c r="A3" s="3" t="s">
        <v>167</v>
      </c>
    </row>
    <row r="4" spans="1:3">
      <c r="A4" s="4" t="s">
        <v>120</v>
      </c>
      <c r="B4" s="7" t="n">
        <v>66729</v>
      </c>
      <c r="C4" s="7" t="n">
        <v>-14974</v>
      </c>
    </row>
    <row r="5" spans="1:3">
      <c r="A5" s="3" t="s">
        <v>168</v>
      </c>
    </row>
    <row r="6" spans="1:3">
      <c r="A6" s="4" t="s">
        <v>88</v>
      </c>
      <c r="B6" s="6" t="n">
        <v>10352</v>
      </c>
      <c r="C6" s="6" t="n">
        <v>6966</v>
      </c>
    </row>
    <row r="7" spans="1:3">
      <c r="A7" s="4" t="s">
        <v>169</v>
      </c>
      <c r="B7" s="6" t="n">
        <v>327</v>
      </c>
      <c r="C7" s="6" t="n">
        <v>687</v>
      </c>
    </row>
    <row r="8" spans="1:3">
      <c r="A8" s="4" t="s">
        <v>170</v>
      </c>
      <c r="B8" s="6" t="n">
        <v>408</v>
      </c>
    </row>
    <row r="9" spans="1:3">
      <c r="A9" s="4" t="s">
        <v>171</v>
      </c>
      <c r="B9" s="6" t="n">
        <v>5060</v>
      </c>
      <c r="C9" s="6" t="n">
        <v>5800</v>
      </c>
    </row>
    <row r="10" spans="1:3">
      <c r="A10" s="4" t="s">
        <v>172</v>
      </c>
      <c r="B10" s="6" t="n">
        <v>7090</v>
      </c>
      <c r="C10" s="6" t="n">
        <v>7969</v>
      </c>
    </row>
    <row r="11" spans="1:3">
      <c r="A11" s="4" t="s">
        <v>94</v>
      </c>
      <c r="B11" s="6" t="n">
        <v>-3227</v>
      </c>
      <c r="C11" s="6" t="n">
        <v>-3064</v>
      </c>
    </row>
    <row r="12" spans="1:3">
      <c r="A12" s="4" t="s">
        <v>173</v>
      </c>
      <c r="B12" s="6" t="n">
        <v>20</v>
      </c>
      <c r="C12" s="6" t="n">
        <v>197</v>
      </c>
    </row>
    <row r="13" spans="1:3">
      <c r="A13" s="4" t="s">
        <v>174</v>
      </c>
      <c r="B13" s="6" t="n">
        <v>-967</v>
      </c>
    </row>
    <row r="14" spans="1:3">
      <c r="A14" s="4" t="s">
        <v>95</v>
      </c>
      <c r="B14" s="6" t="n">
        <v>-4323</v>
      </c>
      <c r="C14" s="6" t="n">
        <v>-3151</v>
      </c>
    </row>
    <row r="15" spans="1:3">
      <c r="A15" s="4" t="s">
        <v>175</v>
      </c>
      <c r="B15" s="6" t="n">
        <v>-5687</v>
      </c>
      <c r="C15" s="6" t="n">
        <v>-3805</v>
      </c>
    </row>
    <row r="16" spans="1:3">
      <c r="A16" s="4" t="s">
        <v>176</v>
      </c>
      <c r="B16" s="6" t="n">
        <v>6003</v>
      </c>
      <c r="C16" s="6" t="n">
        <v>3888</v>
      </c>
    </row>
    <row r="17" spans="1:3">
      <c r="A17" s="4" t="s">
        <v>177</v>
      </c>
      <c r="B17" s="6" t="n">
        <v>-35949</v>
      </c>
    </row>
    <row r="18" spans="1:3">
      <c r="A18" s="4" t="s">
        <v>178</v>
      </c>
      <c r="B18" s="6" t="n">
        <v>30624</v>
      </c>
    </row>
    <row r="19" spans="1:3">
      <c r="A19" s="4" t="s">
        <v>179</v>
      </c>
      <c r="B19" s="6" t="n">
        <v>-33179</v>
      </c>
      <c r="C19" s="6" t="n">
        <v>-42998</v>
      </c>
    </row>
    <row r="20" spans="1:3">
      <c r="A20" s="4" t="s">
        <v>180</v>
      </c>
      <c r="B20" s="6" t="n">
        <v>-796</v>
      </c>
    </row>
    <row r="21" spans="1:3">
      <c r="A21" s="4" t="s">
        <v>181</v>
      </c>
      <c r="B21" s="6" t="n">
        <v>953</v>
      </c>
      <c r="C21" s="6" t="n">
        <v>9265</v>
      </c>
    </row>
    <row r="22" spans="1:3">
      <c r="A22" s="4" t="s">
        <v>182</v>
      </c>
      <c r="B22" s="6" t="n">
        <v>-1364</v>
      </c>
      <c r="C22" s="6" t="n">
        <v>-5828</v>
      </c>
    </row>
    <row r="23" spans="1:3">
      <c r="A23" s="4" t="s">
        <v>183</v>
      </c>
      <c r="B23" s="6" t="n">
        <v>3003</v>
      </c>
      <c r="C23" s="6" t="n">
        <v>2980</v>
      </c>
    </row>
    <row r="24" spans="1:3">
      <c r="A24" s="4" t="s">
        <v>184</v>
      </c>
      <c r="B24" s="6" t="n">
        <v>-590</v>
      </c>
      <c r="C24" s="6" t="n">
        <v>-143</v>
      </c>
    </row>
    <row r="25" spans="1:3">
      <c r="A25" s="4" t="s">
        <v>185</v>
      </c>
      <c r="B25" s="6" t="n">
        <v>-44</v>
      </c>
    </row>
    <row r="26" spans="1:3">
      <c r="A26" s="4" t="s">
        <v>186</v>
      </c>
      <c r="B26" s="6" t="n">
        <v>876</v>
      </c>
      <c r="C26" s="6" t="n">
        <v>944</v>
      </c>
    </row>
    <row r="27" spans="1:3">
      <c r="A27" s="4" t="s">
        <v>145</v>
      </c>
      <c r="B27" s="6" t="n">
        <v>899</v>
      </c>
      <c r="C27" s="6" t="n">
        <v>1045</v>
      </c>
    </row>
    <row r="28" spans="1:3">
      <c r="A28" s="4" t="s">
        <v>187</v>
      </c>
      <c r="B28" s="6" t="n">
        <v>40</v>
      </c>
    </row>
    <row r="29" spans="1:3">
      <c r="A29" s="4" t="s">
        <v>188</v>
      </c>
      <c r="B29" s="6" t="n">
        <v>-61503</v>
      </c>
    </row>
    <row r="30" spans="1:3">
      <c r="A30" s="4" t="s">
        <v>189</v>
      </c>
      <c r="B30" s="6" t="n">
        <v>-223</v>
      </c>
      <c r="C30" s="6" t="n">
        <v>-209</v>
      </c>
    </row>
    <row r="31" spans="1:3">
      <c r="A31" s="3" t="s">
        <v>190</v>
      </c>
    </row>
    <row r="32" spans="1:3">
      <c r="A32" s="4" t="s">
        <v>32</v>
      </c>
      <c r="B32" s="6" t="n">
        <v>-503</v>
      </c>
      <c r="C32" s="6" t="n">
        <v>-978</v>
      </c>
    </row>
    <row r="33" spans="1:3">
      <c r="A33" s="4" t="s">
        <v>40</v>
      </c>
      <c r="B33" s="6" t="n">
        <v>-3950</v>
      </c>
      <c r="C33" s="6" t="n">
        <v>-843</v>
      </c>
    </row>
    <row r="34" spans="1:3">
      <c r="A34" s="4" t="s">
        <v>48</v>
      </c>
      <c r="B34" s="6" t="n">
        <v>1355</v>
      </c>
      <c r="C34" s="6" t="n">
        <v>-4521</v>
      </c>
    </row>
    <row r="35" spans="1:3">
      <c r="A35" s="4" t="s">
        <v>53</v>
      </c>
      <c r="B35" s="6" t="n">
        <v>-7655</v>
      </c>
      <c r="C35" s="6" t="n">
        <v>-2700</v>
      </c>
    </row>
    <row r="36" spans="1:3">
      <c r="A36" s="4" t="s">
        <v>191</v>
      </c>
      <c r="B36" s="6" t="n">
        <v>-26221</v>
      </c>
      <c r="C36" s="6" t="n">
        <v>-43473</v>
      </c>
    </row>
    <row r="37" spans="1:3">
      <c r="A37" s="3" t="s">
        <v>192</v>
      </c>
    </row>
    <row r="38" spans="1:3">
      <c r="A38" s="4" t="s">
        <v>193</v>
      </c>
      <c r="B38" s="6" t="n">
        <v>-557527</v>
      </c>
      <c r="C38" s="6" t="n">
        <v>-856768</v>
      </c>
    </row>
    <row r="39" spans="1:3">
      <c r="A39" s="4" t="s">
        <v>194</v>
      </c>
      <c r="B39" s="6" t="n">
        <v>95412</v>
      </c>
      <c r="C39" s="6" t="n">
        <v>103274</v>
      </c>
    </row>
    <row r="40" spans="1:3">
      <c r="A40" s="4" t="s">
        <v>195</v>
      </c>
      <c r="B40" s="6" t="n">
        <v>105837</v>
      </c>
      <c r="C40" s="6" t="n">
        <v>144158</v>
      </c>
    </row>
    <row r="41" spans="1:3">
      <c r="A41" s="4" t="s">
        <v>196</v>
      </c>
      <c r="B41" s="6" t="n">
        <v>534418</v>
      </c>
      <c r="C41" s="6" t="n">
        <v>511028</v>
      </c>
    </row>
    <row r="42" spans="1:3">
      <c r="A42" s="4" t="s">
        <v>197</v>
      </c>
      <c r="B42" s="6" t="n">
        <v>-59436</v>
      </c>
      <c r="C42" s="6" t="n">
        <v>-120498</v>
      </c>
    </row>
    <row r="43" spans="1:3">
      <c r="A43" s="4" t="s">
        <v>198</v>
      </c>
      <c r="B43" s="6" t="n">
        <v>30469</v>
      </c>
      <c r="C43" s="6" t="n">
        <v>15155</v>
      </c>
    </row>
    <row r="44" spans="1:3">
      <c r="A44" s="4" t="s">
        <v>199</v>
      </c>
      <c r="B44" s="6" t="n">
        <v>-6454</v>
      </c>
      <c r="C44" s="6" t="n">
        <v>-124</v>
      </c>
    </row>
    <row r="45" spans="1:3">
      <c r="A45" s="4" t="s">
        <v>200</v>
      </c>
      <c r="B45" s="6" t="n">
        <v>2213</v>
      </c>
      <c r="C45" s="6" t="n">
        <v>27606</v>
      </c>
    </row>
    <row r="46" spans="1:3">
      <c r="A46" s="4" t="s">
        <v>201</v>
      </c>
      <c r="B46" s="6" t="n">
        <v>-420065</v>
      </c>
      <c r="C46" s="6" t="n">
        <v>-48662</v>
      </c>
    </row>
    <row r="47" spans="1:3">
      <c r="A47" s="4" t="s">
        <v>202</v>
      </c>
      <c r="B47" s="6" t="n">
        <v>-5948</v>
      </c>
      <c r="C47" s="6" t="n">
        <v>-4019</v>
      </c>
    </row>
    <row r="48" spans="1:3">
      <c r="A48" s="4" t="s">
        <v>203</v>
      </c>
      <c r="B48" s="6" t="n">
        <v>1156</v>
      </c>
      <c r="C48" s="6" t="n">
        <v>1354</v>
      </c>
    </row>
    <row r="49" spans="1:3">
      <c r="A49" s="4" t="s">
        <v>204</v>
      </c>
      <c r="B49" s="6" t="n">
        <v>2566</v>
      </c>
    </row>
    <row r="50" spans="1:3">
      <c r="A50" s="4" t="s">
        <v>205</v>
      </c>
      <c r="B50" s="6" t="n">
        <v>17306</v>
      </c>
      <c r="C50" s="6" t="n">
        <v>38563</v>
      </c>
    </row>
    <row r="51" spans="1:3">
      <c r="A51" s="4" t="s">
        <v>206</v>
      </c>
      <c r="B51" s="6" t="n">
        <v>-11273</v>
      </c>
    </row>
    <row r="52" spans="1:3">
      <c r="A52" s="4" t="s">
        <v>207</v>
      </c>
      <c r="B52" s="6" t="n">
        <v>-271326</v>
      </c>
      <c r="C52" s="6" t="n">
        <v>-188933</v>
      </c>
    </row>
    <row r="53" spans="1:3">
      <c r="A53" s="3" t="s">
        <v>208</v>
      </c>
    </row>
    <row r="54" spans="1:3">
      <c r="A54" s="4" t="s">
        <v>209</v>
      </c>
      <c r="B54" s="6" t="n">
        <v>-51010</v>
      </c>
      <c r="C54" s="6" t="n">
        <v>80710</v>
      </c>
    </row>
    <row r="55" spans="1:3">
      <c r="A55" s="4" t="s">
        <v>210</v>
      </c>
      <c r="B55" s="6" t="n">
        <v>6512100</v>
      </c>
      <c r="C55" s="6" t="n">
        <v>1943500</v>
      </c>
    </row>
    <row r="56" spans="1:3">
      <c r="A56" s="4" t="s">
        <v>211</v>
      </c>
      <c r="B56" s="6" t="n">
        <v>-6246114</v>
      </c>
      <c r="C56" s="6" t="n">
        <v>-1905500</v>
      </c>
    </row>
    <row r="57" spans="1:3">
      <c r="A57" s="4" t="s">
        <v>212</v>
      </c>
      <c r="B57" s="6" t="n">
        <v>30000</v>
      </c>
    </row>
    <row r="58" spans="1:3">
      <c r="A58" s="4" t="s">
        <v>213</v>
      </c>
      <c r="B58" s="6" t="n">
        <v>-9350</v>
      </c>
    </row>
    <row r="59" spans="1:3">
      <c r="A59" s="4" t="s">
        <v>214</v>
      </c>
      <c r="B59" s="6" t="n">
        <v>4590</v>
      </c>
      <c r="C59" s="6" t="n">
        <v>1927</v>
      </c>
    </row>
    <row r="60" spans="1:3">
      <c r="A60" s="4" t="s">
        <v>215</v>
      </c>
      <c r="B60" s="6" t="n">
        <v>49592</v>
      </c>
    </row>
    <row r="61" spans="1:3">
      <c r="A61" s="4" t="s">
        <v>216</v>
      </c>
      <c r="B61" s="6" t="n">
        <v>9388</v>
      </c>
    </row>
    <row r="62" spans="1:3">
      <c r="A62" s="4" t="s">
        <v>217</v>
      </c>
      <c r="B62" s="6" t="n">
        <v>299196</v>
      </c>
      <c r="C62" s="6" t="n">
        <v>120637</v>
      </c>
    </row>
    <row r="63" spans="1:3">
      <c r="A63" s="4" t="s">
        <v>218</v>
      </c>
      <c r="B63" s="6" t="n">
        <v>1649</v>
      </c>
      <c r="C63" s="6" t="n">
        <v>-111769</v>
      </c>
    </row>
    <row r="64" spans="1:3">
      <c r="A64" s="4" t="s">
        <v>219</v>
      </c>
      <c r="B64" s="6" t="n">
        <v>44884</v>
      </c>
      <c r="C64" s="6" t="n">
        <v>156653</v>
      </c>
    </row>
    <row r="65" spans="1:3">
      <c r="A65" s="4" t="s">
        <v>220</v>
      </c>
      <c r="B65" s="6" t="n">
        <v>46533</v>
      </c>
      <c r="C65" s="6" t="n">
        <v>44884</v>
      </c>
    </row>
    <row r="66" spans="1:3">
      <c r="A66" s="3" t="s">
        <v>221</v>
      </c>
    </row>
    <row r="67" spans="1:3">
      <c r="A67" s="4" t="s">
        <v>222</v>
      </c>
      <c r="B67" s="6" t="n">
        <v>6150</v>
      </c>
      <c r="C67" s="6" t="n">
        <v>10351</v>
      </c>
    </row>
    <row r="68" spans="1:3">
      <c r="A68" s="4" t="s">
        <v>223</v>
      </c>
      <c r="B68" s="6" t="n">
        <v>-250</v>
      </c>
    </row>
    <row r="69" spans="1:3">
      <c r="A69" s="3" t="s">
        <v>224</v>
      </c>
    </row>
    <row r="70" spans="1:3">
      <c r="A70" s="4" t="s">
        <v>225</v>
      </c>
      <c r="B70" s="6" t="n">
        <v>-3794</v>
      </c>
      <c r="C70" s="6" t="n">
        <v>-6868</v>
      </c>
    </row>
    <row r="71" spans="1:3">
      <c r="A71" s="4" t="s">
        <v>226</v>
      </c>
      <c r="B71" s="6" t="n">
        <v>2233</v>
      </c>
    </row>
    <row r="72" spans="1:3">
      <c r="A72" s="4" t="s">
        <v>227</v>
      </c>
      <c r="B72" s="6" t="n">
        <v>121</v>
      </c>
      <c r="C72" s="6" t="n">
        <v>2228</v>
      </c>
    </row>
    <row r="73" spans="1:3">
      <c r="A73" s="4" t="s">
        <v>228</v>
      </c>
      <c r="B73" s="6" t="n">
        <v>9978</v>
      </c>
      <c r="C73" s="6" t="n">
        <v>10000</v>
      </c>
    </row>
    <row r="74" spans="1:3">
      <c r="A74" s="4" t="s">
        <v>229</v>
      </c>
      <c r="B74" s="6" t="n">
        <v>1477</v>
      </c>
      <c r="C74" s="6" t="n">
        <v>65074</v>
      </c>
    </row>
    <row r="75" spans="1:3">
      <c r="A75" s="4" t="s">
        <v>230</v>
      </c>
      <c r="B75" s="6" t="n">
        <v>6672</v>
      </c>
      <c r="C75" s="6" t="n">
        <v>13792</v>
      </c>
    </row>
    <row r="76" spans="1:3">
      <c r="A76" s="4" t="s">
        <v>231</v>
      </c>
      <c r="C76" s="6" t="n">
        <v>40252</v>
      </c>
    </row>
    <row r="77" spans="1:3">
      <c r="A77" s="4" t="s">
        <v>232</v>
      </c>
      <c r="B77" s="6" t="n">
        <v>1447</v>
      </c>
      <c r="C77" s="6" t="n">
        <v>1259</v>
      </c>
    </row>
    <row r="78" spans="1:3">
      <c r="A78" s="4" t="s">
        <v>233</v>
      </c>
      <c r="B78" s="6" t="n">
        <v>14496</v>
      </c>
      <c r="C78" s="7" t="n">
        <v>2259</v>
      </c>
    </row>
    <row r="79" spans="1:3">
      <c r="A79" s="4" t="s">
        <v>234</v>
      </c>
      <c r="B79" s="6" t="n">
        <v>1050</v>
      </c>
    </row>
    <row r="80" spans="1:3">
      <c r="A80" s="4" t="s">
        <v>235</v>
      </c>
      <c r="B80" s="6" t="n">
        <v>456153</v>
      </c>
    </row>
    <row r="81" spans="1:3">
      <c r="A81" s="4" t="s">
        <v>236</v>
      </c>
      <c r="B81" s="6" t="n">
        <v>377440</v>
      </c>
    </row>
    <row r="82" spans="1:3">
      <c r="A82" s="4" t="s">
        <v>237</v>
      </c>
      <c r="B82" s="7" t="n">
        <v>682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653</v>
      </c>
      <c r="B1" s="2" t="s">
        <v>74</v>
      </c>
      <c r="D1" s="2" t="s">
        <v>1</v>
      </c>
      <c r="F1" s="2" t="s">
        <v>75</v>
      </c>
    </row>
    <row r="2" spans="1:7">
      <c r="B2" s="2" t="s">
        <v>654</v>
      </c>
      <c r="C2" s="2" t="s">
        <v>592</v>
      </c>
      <c r="D2" s="2" t="s">
        <v>654</v>
      </c>
      <c r="E2" s="2" t="s">
        <v>592</v>
      </c>
      <c r="F2" s="2" t="s">
        <v>655</v>
      </c>
      <c r="G2" s="2" t="s">
        <v>595</v>
      </c>
    </row>
    <row r="3" spans="1:7">
      <c r="A3" s="3" t="s">
        <v>656</v>
      </c>
    </row>
    <row r="4" spans="1:7">
      <c r="A4" s="4" t="s">
        <v>657</v>
      </c>
      <c r="B4" s="7" t="n">
        <v>0</v>
      </c>
      <c r="D4" s="7" t="n">
        <v>0</v>
      </c>
      <c r="F4" s="7" t="n">
        <v>0</v>
      </c>
      <c r="G4" s="7" t="n">
        <v>0</v>
      </c>
    </row>
    <row r="5" spans="1:7">
      <c r="A5" s="4" t="s">
        <v>658</v>
      </c>
      <c r="B5" s="6" t="n">
        <v>113</v>
      </c>
      <c r="D5" s="6" t="n">
        <v>113</v>
      </c>
      <c r="F5" s="6" t="n">
        <v>130</v>
      </c>
    </row>
    <row r="6" spans="1:7">
      <c r="A6" s="4" t="s">
        <v>659</v>
      </c>
      <c r="B6" s="6" t="n">
        <v>1</v>
      </c>
      <c r="D6" s="6" t="n">
        <v>1</v>
      </c>
      <c r="F6" s="6" t="n">
        <v>2</v>
      </c>
    </row>
    <row r="7" spans="1:7">
      <c r="A7" s="4" t="s">
        <v>660</v>
      </c>
      <c r="B7" s="7" t="n">
        <v>0</v>
      </c>
      <c r="C7" s="7" t="n">
        <v>802000</v>
      </c>
      <c r="D7" s="7" t="n">
        <v>8000</v>
      </c>
      <c r="E7" s="7" t="n">
        <v>3200000</v>
      </c>
      <c r="F7" s="7" t="n">
        <v>3200000</v>
      </c>
      <c r="G7" s="6" t="n">
        <v>3100000</v>
      </c>
    </row>
    <row r="8" spans="1:7">
      <c r="A8" s="4" t="s">
        <v>661</v>
      </c>
      <c r="B8" s="6" t="n">
        <v>226000000</v>
      </c>
      <c r="D8" s="6" t="n">
        <v>226000000</v>
      </c>
      <c r="F8" s="6" t="n">
        <v>178600000</v>
      </c>
      <c r="G8" s="6" t="n">
        <v>144500000</v>
      </c>
    </row>
    <row r="9" spans="1:7">
      <c r="A9" s="4" t="s">
        <v>278</v>
      </c>
    </row>
    <row r="10" spans="1:7">
      <c r="A10" s="3" t="s">
        <v>656</v>
      </c>
    </row>
    <row r="11" spans="1:7">
      <c r="A11" s="4" t="s">
        <v>661</v>
      </c>
      <c r="B11" s="6" t="n">
        <v>0</v>
      </c>
      <c r="D11" s="6" t="n">
        <v>0</v>
      </c>
      <c r="F11" s="6" t="n">
        <v>58700000</v>
      </c>
      <c r="G11" s="6" t="n">
        <v>0</v>
      </c>
    </row>
    <row r="12" spans="1:7">
      <c r="A12" s="4" t="s">
        <v>662</v>
      </c>
    </row>
    <row r="13" spans="1:7">
      <c r="A13" s="3" t="s">
        <v>656</v>
      </c>
    </row>
    <row r="14" spans="1:7">
      <c r="A14" s="4" t="s">
        <v>661</v>
      </c>
      <c r="B14" s="6" t="n">
        <v>189900000</v>
      </c>
      <c r="D14" s="6" t="n">
        <v>189900000</v>
      </c>
      <c r="F14" s="6" t="n">
        <v>93200000</v>
      </c>
      <c r="G14" s="6" t="n">
        <v>128400000</v>
      </c>
    </row>
    <row r="15" spans="1:7">
      <c r="A15" s="4" t="s">
        <v>663</v>
      </c>
    </row>
    <row r="16" spans="1:7">
      <c r="A16" s="3" t="s">
        <v>656</v>
      </c>
    </row>
    <row r="17" spans="1:7">
      <c r="A17" s="4" t="s">
        <v>661</v>
      </c>
      <c r="B17" s="7" t="n">
        <v>35900000</v>
      </c>
      <c r="D17" s="7" t="n">
        <v>35900000</v>
      </c>
      <c r="F17" s="7" t="n">
        <v>19900000</v>
      </c>
      <c r="G17" s="7" t="n">
        <v>16000000</v>
      </c>
    </row>
    <row r="18" spans="1:7">
      <c r="A18" s="4" t="s">
        <v>575</v>
      </c>
    </row>
    <row r="19" spans="1:7">
      <c r="A19" s="3" t="s">
        <v>656</v>
      </c>
    </row>
    <row r="20" spans="1:7">
      <c r="A20" s="4" t="s">
        <v>664</v>
      </c>
      <c r="B20" s="4" t="s">
        <v>665</v>
      </c>
      <c r="D20" s="4" t="s">
        <v>665</v>
      </c>
      <c r="F20" s="4" t="s">
        <v>665</v>
      </c>
    </row>
    <row r="21" spans="1:7">
      <c r="A21" s="4" t="s">
        <v>666</v>
      </c>
      <c r="B21" s="4" t="s">
        <v>667</v>
      </c>
      <c r="D21" s="4" t="s">
        <v>667</v>
      </c>
      <c r="F21" s="4" t="s">
        <v>667</v>
      </c>
      <c r="G21" s="4" t="s">
        <v>667</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8</v>
      </c>
      <c r="B1" s="2" t="s">
        <v>1</v>
      </c>
      <c r="C1" s="2" t="s">
        <v>75</v>
      </c>
    </row>
    <row r="2" spans="1:4">
      <c r="B2" s="2" t="s">
        <v>654</v>
      </c>
      <c r="C2" s="2" t="s">
        <v>655</v>
      </c>
      <c r="D2" s="2" t="s">
        <v>669</v>
      </c>
    </row>
    <row r="3" spans="1:4">
      <c r="A3" s="3" t="s">
        <v>634</v>
      </c>
    </row>
    <row r="4" spans="1:4">
      <c r="A4" s="4" t="s">
        <v>670</v>
      </c>
      <c r="B4" s="6" t="n">
        <v>94</v>
      </c>
      <c r="C4" s="6" t="n">
        <v>88</v>
      </c>
      <c r="D4" s="6" t="n">
        <v>120</v>
      </c>
    </row>
    <row r="5" spans="1:4">
      <c r="A5" s="4" t="s">
        <v>671</v>
      </c>
      <c r="B5" s="7" t="n">
        <v>360705</v>
      </c>
      <c r="C5" s="7" t="n">
        <v>568131</v>
      </c>
      <c r="D5" s="7" t="n">
        <v>698454</v>
      </c>
    </row>
    <row r="6" spans="1:4">
      <c r="A6" s="4" t="s">
        <v>672</v>
      </c>
      <c r="B6" s="6" t="n">
        <v>-5786</v>
      </c>
      <c r="C6" s="6" t="n">
        <v>-12893</v>
      </c>
      <c r="D6" s="6" t="n">
        <v>-6697</v>
      </c>
    </row>
    <row r="7" spans="1:4">
      <c r="A7" s="4" t="s">
        <v>673</v>
      </c>
      <c r="B7" s="6" t="n">
        <v>141854</v>
      </c>
      <c r="C7" s="6" t="n">
        <v>14719</v>
      </c>
      <c r="D7" s="6" t="n">
        <v>8178</v>
      </c>
    </row>
    <row r="8" spans="1:4">
      <c r="A8" s="4" t="s">
        <v>674</v>
      </c>
      <c r="B8" s="6" t="n">
        <v>-3483</v>
      </c>
      <c r="C8" s="6" t="n">
        <v>-297</v>
      </c>
      <c r="D8" s="6" t="n">
        <v>-87</v>
      </c>
    </row>
    <row r="9" spans="1:4">
      <c r="A9" s="4" t="s">
        <v>675</v>
      </c>
      <c r="B9" s="6" t="n">
        <v>502559</v>
      </c>
      <c r="C9" s="6" t="n">
        <v>582850</v>
      </c>
      <c r="D9" s="6" t="n">
        <v>706632</v>
      </c>
    </row>
    <row r="10" spans="1:4">
      <c r="A10" s="4" t="s">
        <v>676</v>
      </c>
      <c r="B10" s="7" t="n">
        <v>-9269</v>
      </c>
      <c r="C10" s="7" t="n">
        <v>-13190</v>
      </c>
      <c r="D10" s="7" t="n">
        <v>-6784</v>
      </c>
    </row>
    <row r="11" spans="1:4">
      <c r="A11" s="4" t="s">
        <v>639</v>
      </c>
    </row>
    <row r="12" spans="1:4">
      <c r="A12" s="3" t="s">
        <v>634</v>
      </c>
    </row>
    <row r="13" spans="1:4">
      <c r="A13" s="4" t="s">
        <v>670</v>
      </c>
      <c r="B13" s="6" t="n">
        <v>5</v>
      </c>
      <c r="C13" s="6" t="n">
        <v>3</v>
      </c>
      <c r="D13" s="6" t="n">
        <v>9</v>
      </c>
    </row>
    <row r="14" spans="1:4">
      <c r="A14" s="4" t="s">
        <v>671</v>
      </c>
      <c r="B14" s="7" t="n">
        <v>14925</v>
      </c>
      <c r="C14" s="7" t="n">
        <v>9918</v>
      </c>
      <c r="D14" s="7" t="n">
        <v>30345</v>
      </c>
    </row>
    <row r="15" spans="1:4">
      <c r="A15" s="4" t="s">
        <v>672</v>
      </c>
      <c r="B15" s="6" t="n">
        <v>-73</v>
      </c>
      <c r="C15" s="6" t="n">
        <v>-79</v>
      </c>
      <c r="D15" s="6" t="n">
        <v>-235</v>
      </c>
    </row>
    <row r="16" spans="1:4">
      <c r="A16" s="4" t="s">
        <v>675</v>
      </c>
      <c r="B16" s="6" t="n">
        <v>14925</v>
      </c>
      <c r="C16" s="6" t="n">
        <v>9918</v>
      </c>
      <c r="D16" s="6" t="n">
        <v>30345</v>
      </c>
    </row>
    <row r="17" spans="1:4">
      <c r="A17" s="4" t="s">
        <v>676</v>
      </c>
      <c r="B17" s="7" t="n">
        <v>-73</v>
      </c>
      <c r="C17" s="7" t="n">
        <v>-79</v>
      </c>
      <c r="D17" s="7" t="n">
        <v>-235</v>
      </c>
    </row>
    <row r="18" spans="1:4">
      <c r="A18" s="4" t="s">
        <v>640</v>
      </c>
    </row>
    <row r="19" spans="1:4">
      <c r="A19" s="3" t="s">
        <v>634</v>
      </c>
    </row>
    <row r="20" spans="1:4">
      <c r="A20" s="4" t="s">
        <v>670</v>
      </c>
      <c r="B20" s="6" t="n">
        <v>9</v>
      </c>
      <c r="C20" s="6" t="n">
        <v>10</v>
      </c>
      <c r="D20" s="6" t="n">
        <v>15</v>
      </c>
    </row>
    <row r="21" spans="1:4">
      <c r="A21" s="4" t="s">
        <v>671</v>
      </c>
      <c r="B21" s="7" t="n">
        <v>28418</v>
      </c>
      <c r="C21" s="7" t="n">
        <v>58857</v>
      </c>
      <c r="D21" s="7" t="n">
        <v>72576</v>
      </c>
    </row>
    <row r="22" spans="1:4">
      <c r="A22" s="4" t="s">
        <v>672</v>
      </c>
      <c r="B22" s="6" t="n">
        <v>-438</v>
      </c>
      <c r="C22" s="6" t="n">
        <v>-1323</v>
      </c>
      <c r="D22" s="6" t="n">
        <v>-764</v>
      </c>
    </row>
    <row r="23" spans="1:4">
      <c r="A23" s="4" t="s">
        <v>673</v>
      </c>
      <c r="B23" s="6" t="n">
        <v>24801</v>
      </c>
    </row>
    <row r="24" spans="1:4">
      <c r="A24" s="4" t="s">
        <v>674</v>
      </c>
      <c r="B24" s="6" t="n">
        <v>-574</v>
      </c>
    </row>
    <row r="25" spans="1:4">
      <c r="A25" s="4" t="s">
        <v>675</v>
      </c>
      <c r="B25" s="6" t="n">
        <v>53219</v>
      </c>
      <c r="C25" s="6" t="n">
        <v>58857</v>
      </c>
      <c r="D25" s="6" t="n">
        <v>72576</v>
      </c>
    </row>
    <row r="26" spans="1:4">
      <c r="A26" s="4" t="s">
        <v>676</v>
      </c>
      <c r="B26" s="7" t="n">
        <v>-1012</v>
      </c>
      <c r="C26" s="7" t="n">
        <v>-1323</v>
      </c>
      <c r="D26" s="7" t="n">
        <v>-764</v>
      </c>
    </row>
    <row r="27" spans="1:4">
      <c r="A27" s="4" t="s">
        <v>641</v>
      </c>
    </row>
    <row r="28" spans="1:4">
      <c r="A28" s="3" t="s">
        <v>634</v>
      </c>
    </row>
    <row r="29" spans="1:4">
      <c r="A29" s="4" t="s">
        <v>670</v>
      </c>
      <c r="B29" s="6" t="n">
        <v>23</v>
      </c>
      <c r="C29" s="6" t="n">
        <v>14</v>
      </c>
      <c r="D29" s="6" t="n">
        <v>12</v>
      </c>
    </row>
    <row r="30" spans="1:4">
      <c r="A30" s="4" t="s">
        <v>671</v>
      </c>
      <c r="B30" s="7" t="n">
        <v>14431</v>
      </c>
      <c r="C30" s="7" t="n">
        <v>7799</v>
      </c>
      <c r="D30" s="7" t="n">
        <v>7553</v>
      </c>
    </row>
    <row r="31" spans="1:4">
      <c r="A31" s="4" t="s">
        <v>672</v>
      </c>
      <c r="B31" s="6" t="n">
        <v>-122</v>
      </c>
      <c r="C31" s="6" t="n">
        <v>-259</v>
      </c>
      <c r="D31" s="6" t="n">
        <v>-86</v>
      </c>
    </row>
    <row r="32" spans="1:4">
      <c r="A32" s="4" t="s">
        <v>673</v>
      </c>
      <c r="B32" s="6" t="n">
        <v>2082</v>
      </c>
      <c r="C32" s="6" t="n">
        <v>115</v>
      </c>
      <c r="D32" s="6" t="n">
        <v>25</v>
      </c>
    </row>
    <row r="33" spans="1:4">
      <c r="A33" s="4" t="s">
        <v>674</v>
      </c>
      <c r="B33" s="6" t="n">
        <v>-91</v>
      </c>
      <c r="C33" s="6" t="n">
        <v>-13</v>
      </c>
    </row>
    <row r="34" spans="1:4">
      <c r="A34" s="4" t="s">
        <v>675</v>
      </c>
      <c r="B34" s="6" t="n">
        <v>16513</v>
      </c>
      <c r="C34" s="6" t="n">
        <v>7914</v>
      </c>
      <c r="D34" s="6" t="n">
        <v>7578</v>
      </c>
    </row>
    <row r="35" spans="1:4">
      <c r="A35" s="4" t="s">
        <v>676</v>
      </c>
      <c r="B35" s="7" t="n">
        <v>-213</v>
      </c>
      <c r="C35" s="7" t="n">
        <v>-272</v>
      </c>
      <c r="D35" s="7" t="n">
        <v>-86</v>
      </c>
    </row>
    <row r="36" spans="1:4">
      <c r="A36" s="4" t="s">
        <v>642</v>
      </c>
    </row>
    <row r="37" spans="1:4">
      <c r="A37" s="3" t="s">
        <v>634</v>
      </c>
    </row>
    <row r="38" spans="1:4">
      <c r="A38" s="4" t="s">
        <v>670</v>
      </c>
      <c r="B38" s="6" t="n">
        <v>40</v>
      </c>
      <c r="C38" s="6" t="n">
        <v>41</v>
      </c>
      <c r="D38" s="6" t="n">
        <v>77</v>
      </c>
    </row>
    <row r="39" spans="1:4">
      <c r="A39" s="4" t="s">
        <v>671</v>
      </c>
      <c r="B39" s="7" t="n">
        <v>222548</v>
      </c>
      <c r="C39" s="7" t="n">
        <v>364713</v>
      </c>
      <c r="D39" s="7" t="n">
        <v>555282</v>
      </c>
    </row>
    <row r="40" spans="1:4">
      <c r="A40" s="4" t="s">
        <v>672</v>
      </c>
      <c r="B40" s="6" t="n">
        <v>-3356</v>
      </c>
      <c r="C40" s="6" t="n">
        <v>-8483</v>
      </c>
      <c r="D40" s="6" t="n">
        <v>-5241</v>
      </c>
    </row>
    <row r="41" spans="1:4">
      <c r="A41" s="4" t="s">
        <v>673</v>
      </c>
      <c r="B41" s="6" t="n">
        <v>93293</v>
      </c>
      <c r="C41" s="6" t="n">
        <v>3447</v>
      </c>
    </row>
    <row r="42" spans="1:4">
      <c r="A42" s="4" t="s">
        <v>674</v>
      </c>
      <c r="B42" s="6" t="n">
        <v>-2393</v>
      </c>
      <c r="C42" s="6" t="n">
        <v>-157</v>
      </c>
    </row>
    <row r="43" spans="1:4">
      <c r="A43" s="4" t="s">
        <v>675</v>
      </c>
      <c r="B43" s="6" t="n">
        <v>315841</v>
      </c>
      <c r="C43" s="6" t="n">
        <v>368160</v>
      </c>
      <c r="D43" s="6" t="n">
        <v>555282</v>
      </c>
    </row>
    <row r="44" spans="1:4">
      <c r="A44" s="4" t="s">
        <v>676</v>
      </c>
      <c r="B44" s="7" t="n">
        <v>-5749</v>
      </c>
      <c r="C44" s="7" t="n">
        <v>-8640</v>
      </c>
      <c r="D44" s="7" t="n">
        <v>-5241</v>
      </c>
    </row>
    <row r="45" spans="1:4">
      <c r="A45" s="4" t="s">
        <v>643</v>
      </c>
    </row>
    <row r="46" spans="1:4">
      <c r="A46" s="3" t="s">
        <v>634</v>
      </c>
    </row>
    <row r="47" spans="1:4">
      <c r="A47" s="4" t="s">
        <v>670</v>
      </c>
      <c r="B47" s="6" t="n">
        <v>1</v>
      </c>
      <c r="C47" s="6" t="n">
        <v>2</v>
      </c>
    </row>
    <row r="48" spans="1:4">
      <c r="A48" s="4" t="s">
        <v>671</v>
      </c>
      <c r="B48" s="7" t="n">
        <v>4789</v>
      </c>
      <c r="C48" s="7" t="n">
        <v>19933</v>
      </c>
    </row>
    <row r="49" spans="1:4">
      <c r="A49" s="4" t="s">
        <v>672</v>
      </c>
      <c r="B49" s="6" t="n">
        <v>-46</v>
      </c>
      <c r="C49" s="6" t="n">
        <v>-174</v>
      </c>
    </row>
    <row r="50" spans="1:4">
      <c r="A50" s="4" t="s">
        <v>675</v>
      </c>
      <c r="B50" s="6" t="n">
        <v>4789</v>
      </c>
      <c r="C50" s="6" t="n">
        <v>19933</v>
      </c>
    </row>
    <row r="51" spans="1:4">
      <c r="A51" s="4" t="s">
        <v>676</v>
      </c>
      <c r="B51" s="7" t="n">
        <v>-46</v>
      </c>
      <c r="C51" s="7" t="n">
        <v>-174</v>
      </c>
    </row>
    <row r="52" spans="1:4">
      <c r="A52" s="4" t="s">
        <v>644</v>
      </c>
    </row>
    <row r="53" spans="1:4">
      <c r="A53" s="3" t="s">
        <v>634</v>
      </c>
    </row>
    <row r="54" spans="1:4">
      <c r="A54" s="4" t="s">
        <v>670</v>
      </c>
      <c r="B54" s="6" t="n">
        <v>7</v>
      </c>
      <c r="C54" s="6" t="n">
        <v>8</v>
      </c>
      <c r="D54" s="6" t="n">
        <v>3</v>
      </c>
    </row>
    <row r="55" spans="1:4">
      <c r="A55" s="4" t="s">
        <v>671</v>
      </c>
      <c r="B55" s="7" t="n">
        <v>39378</v>
      </c>
      <c r="C55" s="7" t="n">
        <v>70762</v>
      </c>
      <c r="D55" s="7" t="n">
        <v>23038</v>
      </c>
    </row>
    <row r="56" spans="1:4">
      <c r="A56" s="4" t="s">
        <v>672</v>
      </c>
      <c r="B56" s="6" t="n">
        <v>-1108</v>
      </c>
      <c r="C56" s="6" t="n">
        <v>-1488</v>
      </c>
      <c r="D56" s="6" t="n">
        <v>-236</v>
      </c>
    </row>
    <row r="57" spans="1:4">
      <c r="A57" s="4" t="s">
        <v>673</v>
      </c>
      <c r="B57" s="6" t="n">
        <v>19740</v>
      </c>
      <c r="C57" s="6" t="n">
        <v>6641</v>
      </c>
      <c r="D57" s="6" t="n">
        <v>8153</v>
      </c>
    </row>
    <row r="58" spans="1:4">
      <c r="A58" s="4" t="s">
        <v>674</v>
      </c>
      <c r="B58" s="6" t="n">
        <v>-369</v>
      </c>
      <c r="C58" s="6" t="n">
        <v>-63</v>
      </c>
      <c r="D58" s="6" t="n">
        <v>-87</v>
      </c>
    </row>
    <row r="59" spans="1:4">
      <c r="A59" s="4" t="s">
        <v>675</v>
      </c>
      <c r="B59" s="6" t="n">
        <v>59118</v>
      </c>
      <c r="C59" s="6" t="n">
        <v>77403</v>
      </c>
      <c r="D59" s="6" t="n">
        <v>31191</v>
      </c>
    </row>
    <row r="60" spans="1:4">
      <c r="A60" s="4" t="s">
        <v>676</v>
      </c>
      <c r="B60" s="7" t="n">
        <v>-1477</v>
      </c>
      <c r="C60" s="7" t="n">
        <v>-1551</v>
      </c>
      <c r="D60" s="7" t="n">
        <v>-323</v>
      </c>
    </row>
    <row r="61" spans="1:4">
      <c r="A61" s="4" t="s">
        <v>645</v>
      </c>
    </row>
    <row r="62" spans="1:4">
      <c r="A62" s="3" t="s">
        <v>634</v>
      </c>
    </row>
    <row r="63" spans="1:4">
      <c r="A63" s="4" t="s">
        <v>670</v>
      </c>
      <c r="B63" s="6" t="n">
        <v>5</v>
      </c>
      <c r="C63" s="6" t="n">
        <v>5</v>
      </c>
    </row>
    <row r="64" spans="1:4">
      <c r="A64" s="4" t="s">
        <v>671</v>
      </c>
      <c r="B64" s="7" t="n">
        <v>31257</v>
      </c>
      <c r="C64" s="7" t="n">
        <v>31052</v>
      </c>
    </row>
    <row r="65" spans="1:4">
      <c r="A65" s="4" t="s">
        <v>672</v>
      </c>
      <c r="B65" s="6" t="n">
        <v>-581</v>
      </c>
      <c r="C65" s="6" t="n">
        <v>-1009</v>
      </c>
    </row>
    <row r="66" spans="1:4">
      <c r="A66" s="4" t="s">
        <v>675</v>
      </c>
      <c r="B66" s="6" t="n">
        <v>31257</v>
      </c>
      <c r="C66" s="6" t="n">
        <v>31052</v>
      </c>
    </row>
    <row r="67" spans="1:4">
      <c r="A67" s="4" t="s">
        <v>676</v>
      </c>
      <c r="B67" s="7" t="n">
        <v>-581</v>
      </c>
      <c r="C67" s="7" t="n">
        <v>-1009</v>
      </c>
    </row>
    <row r="68" spans="1:4">
      <c r="A68" s="4" t="s">
        <v>646</v>
      </c>
    </row>
    <row r="69" spans="1:4">
      <c r="A69" s="3" t="s">
        <v>634</v>
      </c>
    </row>
    <row r="70" spans="1:4">
      <c r="A70" s="4" t="s">
        <v>670</v>
      </c>
      <c r="B70" s="6" t="n">
        <v>3</v>
      </c>
      <c r="C70" s="6" t="n">
        <v>4</v>
      </c>
      <c r="D70" s="6" t="n">
        <v>3</v>
      </c>
    </row>
    <row r="71" spans="1:4">
      <c r="A71" s="4" t="s">
        <v>671</v>
      </c>
      <c r="B71" s="7" t="n">
        <v>4959</v>
      </c>
      <c r="C71" s="7" t="n">
        <v>5097</v>
      </c>
      <c r="D71" s="7" t="n">
        <v>7696</v>
      </c>
    </row>
    <row r="72" spans="1:4">
      <c r="A72" s="4" t="s">
        <v>672</v>
      </c>
      <c r="B72" s="6" t="n">
        <v>-62</v>
      </c>
      <c r="C72" s="6" t="n">
        <v>-78</v>
      </c>
      <c r="D72" s="6" t="n">
        <v>-105</v>
      </c>
    </row>
    <row r="73" spans="1:4">
      <c r="A73" s="4" t="s">
        <v>673</v>
      </c>
      <c r="C73" s="6" t="n">
        <v>2522</v>
      </c>
    </row>
    <row r="74" spans="1:4">
      <c r="A74" s="4" t="s">
        <v>674</v>
      </c>
      <c r="C74" s="6" t="n">
        <v>-8</v>
      </c>
    </row>
    <row r="75" spans="1:4">
      <c r="A75" s="4" t="s">
        <v>675</v>
      </c>
      <c r="B75" s="6" t="n">
        <v>4959</v>
      </c>
      <c r="C75" s="6" t="n">
        <v>7619</v>
      </c>
      <c r="D75" s="6" t="n">
        <v>7696</v>
      </c>
    </row>
    <row r="76" spans="1:4">
      <c r="A76" s="4" t="s">
        <v>676</v>
      </c>
      <c r="B76" s="7" t="n">
        <v>-62</v>
      </c>
      <c r="C76" s="7" t="n">
        <v>-86</v>
      </c>
      <c r="D76" s="7" t="n">
        <v>-105</v>
      </c>
    </row>
    <row r="77" spans="1:4">
      <c r="A77" s="4" t="s">
        <v>647</v>
      </c>
    </row>
    <row r="78" spans="1:4">
      <c r="A78" s="3" t="s">
        <v>634</v>
      </c>
    </row>
    <row r="79" spans="1:4">
      <c r="A79" s="4" t="s">
        <v>670</v>
      </c>
      <c r="B79" s="6" t="n">
        <v>1</v>
      </c>
      <c r="C79" s="6" t="n">
        <v>1</v>
      </c>
      <c r="D79" s="6" t="n">
        <v>1</v>
      </c>
    </row>
    <row r="80" spans="1:4">
      <c r="A80" s="4" t="s">
        <v>671</v>
      </c>
      <c r="D80" s="7" t="n">
        <v>1964</v>
      </c>
    </row>
    <row r="81" spans="1:4">
      <c r="A81" s="4" t="s">
        <v>672</v>
      </c>
      <c r="D81" s="6" t="n">
        <v>-30</v>
      </c>
    </row>
    <row r="82" spans="1:4">
      <c r="A82" s="4" t="s">
        <v>673</v>
      </c>
      <c r="B82" s="7" t="n">
        <v>1938</v>
      </c>
      <c r="C82" s="7" t="n">
        <v>1994</v>
      </c>
    </row>
    <row r="83" spans="1:4">
      <c r="A83" s="4" t="s">
        <v>674</v>
      </c>
      <c r="B83" s="6" t="n">
        <v>-56</v>
      </c>
      <c r="C83" s="6" t="n">
        <v>-56</v>
      </c>
    </row>
    <row r="84" spans="1:4">
      <c r="A84" s="4" t="s">
        <v>675</v>
      </c>
      <c r="B84" s="6" t="n">
        <v>1938</v>
      </c>
      <c r="C84" s="6" t="n">
        <v>1994</v>
      </c>
      <c r="D84" s="6" t="n">
        <v>1964</v>
      </c>
    </row>
    <row r="85" spans="1:4">
      <c r="A85" s="4" t="s">
        <v>676</v>
      </c>
      <c r="B85" s="7" t="n">
        <v>-56</v>
      </c>
      <c r="C85" s="7" t="n">
        <v>-56</v>
      </c>
      <c r="D85" s="7" t="n">
        <v>-3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77</v>
      </c>
      <c r="B1" s="2" t="s">
        <v>1</v>
      </c>
      <c r="C1" s="2" t="s">
        <v>75</v>
      </c>
    </row>
    <row r="2" spans="1:4">
      <c r="B2" s="2" t="s">
        <v>654</v>
      </c>
      <c r="C2" s="2" t="s">
        <v>655</v>
      </c>
      <c r="D2" s="2" t="s">
        <v>669</v>
      </c>
    </row>
    <row r="3" spans="1:4">
      <c r="A3" s="3" t="s">
        <v>649</v>
      </c>
    </row>
    <row r="4" spans="1:4">
      <c r="A4" s="4" t="s">
        <v>678</v>
      </c>
      <c r="B4" s="6" t="n">
        <v>19</v>
      </c>
      <c r="C4" s="6" t="n">
        <v>42</v>
      </c>
      <c r="D4" s="6" t="n">
        <v>33</v>
      </c>
    </row>
    <row r="5" spans="1:4">
      <c r="A5" s="4" t="s">
        <v>679</v>
      </c>
      <c r="B5" s="7" t="n">
        <v>29710</v>
      </c>
      <c r="C5" s="7" t="n">
        <v>97636</v>
      </c>
      <c r="D5" s="7" t="n">
        <v>94241</v>
      </c>
    </row>
    <row r="6" spans="1:4">
      <c r="A6" s="4" t="s">
        <v>680</v>
      </c>
      <c r="B6" s="6" t="n">
        <v>-143</v>
      </c>
      <c r="C6" s="6" t="n">
        <v>-954</v>
      </c>
      <c r="D6" s="6" t="n">
        <v>-843</v>
      </c>
    </row>
    <row r="7" spans="1:4">
      <c r="A7" s="4" t="s">
        <v>681</v>
      </c>
      <c r="B7" s="6" t="n">
        <v>29710</v>
      </c>
      <c r="C7" s="6" t="n">
        <v>97636</v>
      </c>
      <c r="D7" s="6" t="n">
        <v>94241</v>
      </c>
    </row>
    <row r="8" spans="1:4">
      <c r="A8" s="4" t="s">
        <v>682</v>
      </c>
      <c r="B8" s="7" t="n">
        <v>-143</v>
      </c>
      <c r="C8" s="7" t="n">
        <v>-954</v>
      </c>
      <c r="D8" s="7" t="n">
        <v>-843</v>
      </c>
    </row>
    <row r="9" spans="1:4">
      <c r="A9" s="4" t="s">
        <v>641</v>
      </c>
    </row>
    <row r="10" spans="1:4">
      <c r="A10" s="3" t="s">
        <v>649</v>
      </c>
    </row>
    <row r="11" spans="1:4">
      <c r="A11" s="4" t="s">
        <v>678</v>
      </c>
      <c r="B11" s="6" t="n">
        <v>7</v>
      </c>
      <c r="C11" s="6" t="n">
        <v>22</v>
      </c>
      <c r="D11" s="6" t="n">
        <v>16</v>
      </c>
    </row>
    <row r="12" spans="1:4">
      <c r="A12" s="4" t="s">
        <v>679</v>
      </c>
      <c r="B12" s="7" t="n">
        <v>4855</v>
      </c>
      <c r="C12" s="7" t="n">
        <v>16235</v>
      </c>
      <c r="D12" s="7" t="n">
        <v>12342</v>
      </c>
    </row>
    <row r="13" spans="1:4">
      <c r="A13" s="4" t="s">
        <v>680</v>
      </c>
      <c r="B13" s="6" t="n">
        <v>-36</v>
      </c>
      <c r="C13" s="6" t="n">
        <v>-229</v>
      </c>
      <c r="D13" s="6" t="n">
        <v>-142</v>
      </c>
    </row>
    <row r="14" spans="1:4">
      <c r="A14" s="4" t="s">
        <v>681</v>
      </c>
      <c r="B14" s="6" t="n">
        <v>4855</v>
      </c>
      <c r="C14" s="6" t="n">
        <v>16235</v>
      </c>
      <c r="D14" s="6" t="n">
        <v>12342</v>
      </c>
    </row>
    <row r="15" spans="1:4">
      <c r="A15" s="4" t="s">
        <v>682</v>
      </c>
      <c r="B15" s="7" t="n">
        <v>-36</v>
      </c>
      <c r="C15" s="7" t="n">
        <v>-229</v>
      </c>
      <c r="D15" s="7" t="n">
        <v>-142</v>
      </c>
    </row>
    <row r="16" spans="1:4">
      <c r="A16" s="4" t="s">
        <v>642</v>
      </c>
    </row>
    <row r="17" spans="1:4">
      <c r="A17" s="3" t="s">
        <v>649</v>
      </c>
    </row>
    <row r="18" spans="1:4">
      <c r="A18" s="4" t="s">
        <v>678</v>
      </c>
      <c r="B18" s="6" t="n">
        <v>9</v>
      </c>
      <c r="C18" s="6" t="n">
        <v>15</v>
      </c>
      <c r="D18" s="6" t="n">
        <v>17</v>
      </c>
    </row>
    <row r="19" spans="1:4">
      <c r="A19" s="4" t="s">
        <v>679</v>
      </c>
      <c r="B19" s="7" t="n">
        <v>20287</v>
      </c>
      <c r="C19" s="7" t="n">
        <v>52156</v>
      </c>
      <c r="D19" s="7" t="n">
        <v>81899</v>
      </c>
    </row>
    <row r="20" spans="1:4">
      <c r="A20" s="4" t="s">
        <v>680</v>
      </c>
      <c r="B20" s="6" t="n">
        <v>-82</v>
      </c>
      <c r="C20" s="6" t="n">
        <v>-283</v>
      </c>
      <c r="D20" s="6" t="n">
        <v>-701</v>
      </c>
    </row>
    <row r="21" spans="1:4">
      <c r="A21" s="4" t="s">
        <v>681</v>
      </c>
      <c r="B21" s="6" t="n">
        <v>20287</v>
      </c>
      <c r="C21" s="6" t="n">
        <v>52156</v>
      </c>
      <c r="D21" s="6" t="n">
        <v>81899</v>
      </c>
    </row>
    <row r="22" spans="1:4">
      <c r="A22" s="4" t="s">
        <v>682</v>
      </c>
      <c r="B22" s="7" t="n">
        <v>-82</v>
      </c>
      <c r="C22" s="7" t="n">
        <v>-283</v>
      </c>
      <c r="D22" s="7" t="n">
        <v>-701</v>
      </c>
    </row>
    <row r="23" spans="1:4">
      <c r="A23" s="4" t="s">
        <v>643</v>
      </c>
    </row>
    <row r="24" spans="1:4">
      <c r="A24" s="3" t="s">
        <v>649</v>
      </c>
    </row>
    <row r="25" spans="1:4">
      <c r="A25" s="4" t="s">
        <v>678</v>
      </c>
      <c r="B25" s="6" t="n">
        <v>3</v>
      </c>
      <c r="C25" s="6" t="n">
        <v>5</v>
      </c>
    </row>
    <row r="26" spans="1:4">
      <c r="A26" s="4" t="s">
        <v>679</v>
      </c>
      <c r="B26" s="7" t="n">
        <v>4568</v>
      </c>
      <c r="C26" s="7" t="n">
        <v>29245</v>
      </c>
    </row>
    <row r="27" spans="1:4">
      <c r="A27" s="4" t="s">
        <v>680</v>
      </c>
      <c r="B27" s="6" t="n">
        <v>-25</v>
      </c>
      <c r="C27" s="6" t="n">
        <v>-442</v>
      </c>
    </row>
    <row r="28" spans="1:4">
      <c r="A28" s="4" t="s">
        <v>681</v>
      </c>
      <c r="B28" s="6" t="n">
        <v>4568</v>
      </c>
      <c r="C28" s="6" t="n">
        <v>29245</v>
      </c>
    </row>
    <row r="29" spans="1:4">
      <c r="A29" s="4" t="s">
        <v>682</v>
      </c>
      <c r="B29" s="7" t="n">
        <v>-25</v>
      </c>
      <c r="C29" s="7" t="n">
        <v>-44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83</v>
      </c>
      <c r="B1" s="2" t="s">
        <v>74</v>
      </c>
      <c r="C1" s="2" t="s">
        <v>1</v>
      </c>
      <c r="E1" s="2" t="s">
        <v>75</v>
      </c>
    </row>
    <row r="2" spans="1:6">
      <c r="B2" s="2" t="s">
        <v>76</v>
      </c>
      <c r="C2" s="2" t="s">
        <v>2</v>
      </c>
      <c r="D2" s="2" t="s">
        <v>76</v>
      </c>
      <c r="E2" s="2" t="s">
        <v>17</v>
      </c>
      <c r="F2" s="2" t="s">
        <v>18</v>
      </c>
    </row>
    <row r="3" spans="1:6">
      <c r="A3" s="3" t="s">
        <v>684</v>
      </c>
    </row>
    <row r="4" spans="1:6">
      <c r="A4" s="4" t="s">
        <v>685</v>
      </c>
      <c r="B4" s="7" t="n">
        <v>107949</v>
      </c>
      <c r="C4" s="7" t="n">
        <v>8</v>
      </c>
      <c r="D4" s="7" t="n">
        <v>507362</v>
      </c>
      <c r="E4" s="7" t="n">
        <v>534418</v>
      </c>
      <c r="F4" s="7" t="n">
        <v>511028</v>
      </c>
    </row>
    <row r="5" spans="1:6">
      <c r="A5" s="4" t="s">
        <v>686</v>
      </c>
      <c r="B5" s="6" t="n">
        <v>912</v>
      </c>
      <c r="C5" s="7" t="n">
        <v>8</v>
      </c>
      <c r="D5" s="6" t="n">
        <v>3341</v>
      </c>
      <c r="E5" s="6" t="n">
        <v>3358</v>
      </c>
      <c r="F5" s="6" t="n">
        <v>3124</v>
      </c>
    </row>
    <row r="6" spans="1:6">
      <c r="A6" s="4" t="s">
        <v>687</v>
      </c>
      <c r="B6" s="7" t="n">
        <v>-110</v>
      </c>
      <c r="D6" s="7" t="n">
        <v>-110</v>
      </c>
      <c r="E6" s="7" t="n">
        <v>131</v>
      </c>
      <c r="F6" s="7" t="n">
        <v>6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17</v>
      </c>
      <c r="D1" s="2" t="s">
        <v>18</v>
      </c>
    </row>
    <row r="2" spans="1:4">
      <c r="A2" s="3" t="s">
        <v>689</v>
      </c>
    </row>
    <row r="3" spans="1:4">
      <c r="A3" s="4" t="s">
        <v>690</v>
      </c>
      <c r="B3" s="7" t="n">
        <v>5289</v>
      </c>
      <c r="C3" s="7" t="n">
        <v>200</v>
      </c>
    </row>
    <row r="4" spans="1:4">
      <c r="A4" s="4" t="s">
        <v>691</v>
      </c>
      <c r="B4" s="6" t="n">
        <v>70097</v>
      </c>
      <c r="C4" s="6" t="n">
        <v>60670</v>
      </c>
    </row>
    <row r="5" spans="1:4">
      <c r="A5" s="4" t="s">
        <v>692</v>
      </c>
      <c r="B5" s="6" t="n">
        <v>42448</v>
      </c>
      <c r="C5" s="6" t="n">
        <v>41515</v>
      </c>
    </row>
    <row r="6" spans="1:4">
      <c r="A6" s="4" t="s">
        <v>693</v>
      </c>
      <c r="B6" s="6" t="n">
        <v>11807</v>
      </c>
      <c r="C6" s="6" t="n">
        <v>7195</v>
      </c>
    </row>
    <row r="7" spans="1:4">
      <c r="A7" s="4" t="s">
        <v>635</v>
      </c>
      <c r="B7" s="6" t="n">
        <v>591806</v>
      </c>
      <c r="C7" s="6" t="n">
        <v>620594</v>
      </c>
      <c r="D7" s="7" t="n">
        <v>773439</v>
      </c>
    </row>
    <row r="8" spans="1:4">
      <c r="A8" s="3" t="s">
        <v>694</v>
      </c>
    </row>
    <row r="9" spans="1:4">
      <c r="A9" s="4" t="s">
        <v>695</v>
      </c>
      <c r="B9" s="6" t="n">
        <v>524</v>
      </c>
      <c r="C9" s="6" t="n">
        <v>530</v>
      </c>
    </row>
    <row r="10" spans="1:4">
      <c r="A10" s="4" t="s">
        <v>696</v>
      </c>
      <c r="B10" s="6" t="n">
        <v>13735</v>
      </c>
      <c r="C10" s="6" t="n">
        <v>11938</v>
      </c>
    </row>
    <row r="11" spans="1:4">
      <c r="A11" s="4" t="s">
        <v>697</v>
      </c>
      <c r="B11" s="6" t="n">
        <v>9819</v>
      </c>
      <c r="C11" s="6" t="n">
        <v>12410</v>
      </c>
    </row>
    <row r="12" spans="1:4">
      <c r="A12" s="4" t="s">
        <v>650</v>
      </c>
      <c r="B12" s="6" t="n">
        <v>121453</v>
      </c>
      <c r="C12" s="6" t="n">
        <v>138846</v>
      </c>
      <c r="D12" s="6" t="n">
        <v>111460</v>
      </c>
    </row>
    <row r="13" spans="1:4">
      <c r="A13" s="3" t="s">
        <v>698</v>
      </c>
    </row>
    <row r="14" spans="1:4">
      <c r="A14" s="4" t="s">
        <v>699</v>
      </c>
      <c r="B14" s="6" t="n">
        <v>5287</v>
      </c>
      <c r="C14" s="6" t="n">
        <v>200</v>
      </c>
    </row>
    <row r="15" spans="1:4">
      <c r="A15" s="4" t="s">
        <v>700</v>
      </c>
      <c r="B15" s="6" t="n">
        <v>69824</v>
      </c>
      <c r="C15" s="6" t="n">
        <v>60436</v>
      </c>
    </row>
    <row r="16" spans="1:4">
      <c r="A16" s="4" t="s">
        <v>701</v>
      </c>
      <c r="B16" s="6" t="n">
        <v>42006</v>
      </c>
      <c r="C16" s="6" t="n">
        <v>40568</v>
      </c>
    </row>
    <row r="17" spans="1:4">
      <c r="A17" s="4" t="s">
        <v>702</v>
      </c>
      <c r="B17" s="6" t="n">
        <v>11625</v>
      </c>
      <c r="C17" s="6" t="n">
        <v>7032</v>
      </c>
    </row>
    <row r="18" spans="1:4">
      <c r="A18" s="4" t="s">
        <v>141</v>
      </c>
      <c r="B18" s="6" t="n">
        <v>584684</v>
      </c>
      <c r="C18" s="6" t="n">
        <v>608560</v>
      </c>
      <c r="D18" s="6" t="n">
        <v>767732</v>
      </c>
    </row>
    <row r="19" spans="1:4">
      <c r="A19" s="3" t="s">
        <v>703</v>
      </c>
    </row>
    <row r="20" spans="1:4">
      <c r="A20" s="4" t="s">
        <v>704</v>
      </c>
      <c r="B20" s="6" t="n">
        <v>528</v>
      </c>
      <c r="C20" s="6" t="n">
        <v>523</v>
      </c>
    </row>
    <row r="21" spans="1:4">
      <c r="A21" s="4" t="s">
        <v>705</v>
      </c>
      <c r="B21" s="6" t="n">
        <v>13835</v>
      </c>
      <c r="C21" s="6" t="n">
        <v>11801</v>
      </c>
    </row>
    <row r="22" spans="1:4">
      <c r="A22" s="4" t="s">
        <v>706</v>
      </c>
      <c r="B22" s="6" t="n">
        <v>9996</v>
      </c>
      <c r="C22" s="6" t="n">
        <v>12430</v>
      </c>
    </row>
    <row r="23" spans="1:4">
      <c r="A23" s="4" t="s">
        <v>141</v>
      </c>
      <c r="B23" s="6" t="n">
        <v>122266</v>
      </c>
      <c r="C23" s="6" t="n">
        <v>138082</v>
      </c>
      <c r="D23" s="6" t="n">
        <v>110935</v>
      </c>
    </row>
    <row r="24" spans="1:4">
      <c r="A24" s="4" t="s">
        <v>707</v>
      </c>
    </row>
    <row r="25" spans="1:4">
      <c r="A25" s="3" t="s">
        <v>689</v>
      </c>
    </row>
    <row r="26" spans="1:4">
      <c r="A26" s="4" t="s">
        <v>708</v>
      </c>
      <c r="B26" s="6" t="n">
        <v>459239</v>
      </c>
      <c r="C26" s="6" t="n">
        <v>507922</v>
      </c>
    </row>
    <row r="27" spans="1:4">
      <c r="A27" s="3" t="s">
        <v>694</v>
      </c>
    </row>
    <row r="28" spans="1:4">
      <c r="A28" s="4" t="s">
        <v>709</v>
      </c>
      <c r="B28" s="6" t="n">
        <v>97375</v>
      </c>
      <c r="C28" s="6" t="n">
        <v>113968</v>
      </c>
    </row>
    <row r="29" spans="1:4">
      <c r="A29" s="3" t="s">
        <v>698</v>
      </c>
    </row>
    <row r="30" spans="1:4">
      <c r="A30" s="4" t="s">
        <v>710</v>
      </c>
      <c r="B30" s="6" t="n">
        <v>451524</v>
      </c>
      <c r="C30" s="6" t="n">
        <v>496548</v>
      </c>
    </row>
    <row r="31" spans="1:4">
      <c r="A31" s="3" t="s">
        <v>703</v>
      </c>
    </row>
    <row r="32" spans="1:4">
      <c r="A32" s="4" t="s">
        <v>711</v>
      </c>
      <c r="B32" s="6" t="n">
        <v>97907</v>
      </c>
      <c r="C32" s="6" t="n">
        <v>113328</v>
      </c>
    </row>
    <row r="33" spans="1:4">
      <c r="A33" s="4" t="s">
        <v>647</v>
      </c>
    </row>
    <row r="34" spans="1:4">
      <c r="A34" s="3" t="s">
        <v>689</v>
      </c>
    </row>
    <row r="35" spans="1:4">
      <c r="A35" s="4" t="s">
        <v>708</v>
      </c>
      <c r="B35" s="6" t="n">
        <v>2926</v>
      </c>
      <c r="C35" s="6" t="n">
        <v>3092</v>
      </c>
    </row>
    <row r="36" spans="1:4">
      <c r="A36" s="4" t="s">
        <v>635</v>
      </c>
      <c r="B36" s="6" t="n">
        <v>3626</v>
      </c>
      <c r="C36" s="6" t="n">
        <v>4161</v>
      </c>
      <c r="D36" s="6" t="n">
        <v>5098</v>
      </c>
    </row>
    <row r="37" spans="1:4">
      <c r="A37" s="3" t="s">
        <v>698</v>
      </c>
    </row>
    <row r="38" spans="1:4">
      <c r="A38" s="4" t="s">
        <v>710</v>
      </c>
      <c r="B38" s="6" t="n">
        <v>4418</v>
      </c>
      <c r="C38" s="6" t="n">
        <v>3776</v>
      </c>
    </row>
    <row r="39" spans="1:4">
      <c r="A39" s="4" t="s">
        <v>141</v>
      </c>
      <c r="B39" s="7" t="n">
        <v>4957</v>
      </c>
      <c r="C39" s="7" t="n">
        <v>4847</v>
      </c>
      <c r="D39" s="7" t="n">
        <v>5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2</v>
      </c>
      <c r="B1" s="2" t="s">
        <v>2</v>
      </c>
      <c r="C1" s="2" t="s">
        <v>66</v>
      </c>
      <c r="D1" s="2" t="s">
        <v>17</v>
      </c>
      <c r="E1" s="2" t="s">
        <v>76</v>
      </c>
      <c r="F1" s="2" t="s">
        <v>713</v>
      </c>
      <c r="G1" s="2" t="s">
        <v>18</v>
      </c>
      <c r="H1" s="2" t="s">
        <v>607</v>
      </c>
    </row>
    <row r="2" spans="1:8">
      <c r="A2" s="3" t="s">
        <v>714</v>
      </c>
    </row>
    <row r="3" spans="1:8">
      <c r="A3" s="4" t="s">
        <v>715</v>
      </c>
      <c r="B3" s="7" t="n">
        <v>2214956</v>
      </c>
      <c r="D3" s="7" t="n">
        <v>2147163</v>
      </c>
      <c r="G3" s="7" t="n">
        <v>1343816</v>
      </c>
    </row>
    <row r="4" spans="1:8">
      <c r="A4" s="4" t="s">
        <v>716</v>
      </c>
      <c r="B4" s="6" t="n">
        <v>-1874</v>
      </c>
      <c r="D4" s="6" t="n">
        <v>-2119</v>
      </c>
      <c r="G4" s="6" t="n">
        <v>-418</v>
      </c>
    </row>
    <row r="5" spans="1:8">
      <c r="A5" s="4" t="s">
        <v>717</v>
      </c>
      <c r="B5" s="6" t="n">
        <v>3417</v>
      </c>
      <c r="D5" s="6" t="n">
        <v>2967</v>
      </c>
      <c r="G5" s="6" t="n">
        <v>2039</v>
      </c>
    </row>
    <row r="6" spans="1:8">
      <c r="A6" s="4" t="s">
        <v>29</v>
      </c>
      <c r="B6" s="6" t="n">
        <v>-15980</v>
      </c>
      <c r="C6" s="7" t="n">
        <v>-13969</v>
      </c>
      <c r="D6" s="6" t="n">
        <v>-10923</v>
      </c>
      <c r="E6" s="7" t="n">
        <v>-6501</v>
      </c>
      <c r="F6" s="7" t="n">
        <v>-6490</v>
      </c>
      <c r="G6" s="6" t="n">
        <v>-7632</v>
      </c>
      <c r="H6" s="7" t="n">
        <v>-4794</v>
      </c>
    </row>
    <row r="7" spans="1:8">
      <c r="A7" s="4" t="s">
        <v>30</v>
      </c>
      <c r="B7" s="6" t="n">
        <v>2200519</v>
      </c>
      <c r="D7" s="6" t="n">
        <v>2137088</v>
      </c>
      <c r="G7" s="6" t="n">
        <v>1337805</v>
      </c>
    </row>
    <row r="8" spans="1:8">
      <c r="A8" s="3" t="s">
        <v>718</v>
      </c>
    </row>
    <row r="9" spans="1:8">
      <c r="A9" s="4" t="s">
        <v>719</v>
      </c>
      <c r="B9" s="6" t="n">
        <v>183035</v>
      </c>
      <c r="D9" s="6" t="n">
        <v>168345</v>
      </c>
      <c r="G9" s="6" t="n">
        <v>126159</v>
      </c>
    </row>
    <row r="10" spans="1:8">
      <c r="A10" s="4" t="s">
        <v>720</v>
      </c>
      <c r="B10" s="6" t="n">
        <v>1580</v>
      </c>
      <c r="D10" s="6" t="n">
        <v>1787</v>
      </c>
      <c r="G10" s="6" t="n">
        <v>2099</v>
      </c>
    </row>
    <row r="11" spans="1:8">
      <c r="A11" s="4" t="s">
        <v>721</v>
      </c>
      <c r="B11" s="6" t="n">
        <v>-15691</v>
      </c>
      <c r="D11" s="6" t="n">
        <v>-14133</v>
      </c>
      <c r="G11" s="6" t="n">
        <v>-10744</v>
      </c>
    </row>
    <row r="12" spans="1:8">
      <c r="A12" s="4" t="s">
        <v>722</v>
      </c>
      <c r="B12" s="6" t="n">
        <v>168924</v>
      </c>
      <c r="D12" s="6" t="n">
        <v>155999</v>
      </c>
      <c r="G12" s="6" t="n">
        <v>117514</v>
      </c>
    </row>
    <row r="13" spans="1:8">
      <c r="A13" s="4" t="s">
        <v>717</v>
      </c>
      <c r="B13" s="6" t="n">
        <v>3417</v>
      </c>
      <c r="D13" s="6" t="n">
        <v>2967</v>
      </c>
      <c r="G13" s="6" t="n">
        <v>2039</v>
      </c>
    </row>
    <row r="14" spans="1:8">
      <c r="A14" s="4" t="s">
        <v>723</v>
      </c>
      <c r="B14" s="6" t="n">
        <v>172341</v>
      </c>
      <c r="D14" s="6" t="n">
        <v>158966</v>
      </c>
      <c r="G14" s="6" t="n">
        <v>119553</v>
      </c>
    </row>
    <row r="15" spans="1:8">
      <c r="A15" s="4" t="s">
        <v>724</v>
      </c>
    </row>
    <row r="16" spans="1:8">
      <c r="A16" s="3" t="s">
        <v>714</v>
      </c>
    </row>
    <row r="17" spans="1:8">
      <c r="A17" s="4" t="s">
        <v>715</v>
      </c>
      <c r="B17" s="6" t="n">
        <v>862523</v>
      </c>
      <c r="D17" s="6" t="n">
        <v>796950</v>
      </c>
      <c r="G17" s="6" t="n">
        <v>534249</v>
      </c>
    </row>
    <row r="18" spans="1:8">
      <c r="A18" s="4" t="s">
        <v>29</v>
      </c>
      <c r="B18" s="6" t="n">
        <v>-5059</v>
      </c>
      <c r="C18" s="6" t="n">
        <v>-3668</v>
      </c>
      <c r="D18" s="6" t="n">
        <v>-1945</v>
      </c>
      <c r="E18" s="6" t="n">
        <v>-1068</v>
      </c>
      <c r="F18" s="6" t="n">
        <v>-2119</v>
      </c>
      <c r="G18" s="6" t="n">
        <v>-2280</v>
      </c>
      <c r="H18" s="6" t="n">
        <v>-1112</v>
      </c>
    </row>
    <row r="19" spans="1:8">
      <c r="A19" s="4" t="s">
        <v>725</v>
      </c>
    </row>
    <row r="20" spans="1:8">
      <c r="A20" s="3" t="s">
        <v>714</v>
      </c>
    </row>
    <row r="21" spans="1:8">
      <c r="A21" s="4" t="s">
        <v>715</v>
      </c>
      <c r="B21" s="6" t="n">
        <v>582569</v>
      </c>
      <c r="D21" s="6" t="n">
        <v>610699</v>
      </c>
      <c r="G21" s="6" t="n">
        <v>484085</v>
      </c>
    </row>
    <row r="22" spans="1:8">
      <c r="A22" s="4" t="s">
        <v>29</v>
      </c>
      <c r="B22" s="6" t="n">
        <v>-1726</v>
      </c>
      <c r="C22" s="6" t="n">
        <v>-1835</v>
      </c>
      <c r="D22" s="6" t="n">
        <v>-2483</v>
      </c>
      <c r="E22" s="6" t="n">
        <v>-1369</v>
      </c>
      <c r="F22" s="6" t="n">
        <v>-1303</v>
      </c>
      <c r="G22" s="6" t="n">
        <v>-2981</v>
      </c>
      <c r="H22" s="6" t="n">
        <v>-1936</v>
      </c>
    </row>
    <row r="23" spans="1:8">
      <c r="A23" s="4" t="s">
        <v>726</v>
      </c>
    </row>
    <row r="24" spans="1:8">
      <c r="A24" s="3" t="s">
        <v>714</v>
      </c>
    </row>
    <row r="25" spans="1:8">
      <c r="A25" s="4" t="s">
        <v>715</v>
      </c>
      <c r="B25" s="6" t="n">
        <v>94639</v>
      </c>
      <c r="D25" s="6" t="n">
        <v>141122</v>
      </c>
      <c r="G25" s="6" t="n">
        <v>40360</v>
      </c>
    </row>
    <row r="26" spans="1:8">
      <c r="A26" s="4" t="s">
        <v>29</v>
      </c>
      <c r="B26" s="6" t="n">
        <v>-216</v>
      </c>
      <c r="C26" s="6" t="n">
        <v>-327</v>
      </c>
      <c r="D26" s="6" t="n">
        <v>-742</v>
      </c>
      <c r="E26" s="6" t="n">
        <v>-460</v>
      </c>
      <c r="F26" s="6" t="n">
        <v>-489</v>
      </c>
      <c r="G26" s="6" t="n">
        <v>-232</v>
      </c>
      <c r="H26" s="6" t="n">
        <v>-834</v>
      </c>
    </row>
    <row r="27" spans="1:8">
      <c r="A27" s="4" t="s">
        <v>727</v>
      </c>
    </row>
    <row r="28" spans="1:8">
      <c r="A28" s="3" t="s">
        <v>714</v>
      </c>
    </row>
    <row r="29" spans="1:8">
      <c r="A29" s="4" t="s">
        <v>715</v>
      </c>
      <c r="B29" s="6" t="n">
        <v>503093</v>
      </c>
      <c r="D29" s="6" t="n">
        <v>439476</v>
      </c>
      <c r="G29" s="6" t="n">
        <v>165709</v>
      </c>
    </row>
    <row r="30" spans="1:8">
      <c r="A30" s="4" t="s">
        <v>29</v>
      </c>
      <c r="B30" s="6" t="n">
        <v>-6366</v>
      </c>
      <c r="C30" s="6" t="n">
        <v>-5689</v>
      </c>
      <c r="D30" s="6" t="n">
        <v>-4196</v>
      </c>
      <c r="E30" s="6" t="n">
        <v>-2094</v>
      </c>
      <c r="F30" s="6" t="n">
        <v>-1472</v>
      </c>
      <c r="G30" s="6" t="n">
        <v>-1403</v>
      </c>
      <c r="H30" s="6" t="n">
        <v>-648</v>
      </c>
    </row>
    <row r="31" spans="1:8">
      <c r="A31" s="4" t="s">
        <v>728</v>
      </c>
    </row>
    <row r="32" spans="1:8">
      <c r="A32" s="3" t="s">
        <v>714</v>
      </c>
    </row>
    <row r="33" spans="1:8">
      <c r="A33" s="4" t="s">
        <v>715</v>
      </c>
      <c r="B33" s="6" t="n">
        <v>3208</v>
      </c>
      <c r="D33" s="6" t="n">
        <v>2917</v>
      </c>
      <c r="G33" s="6" t="n">
        <v>1899</v>
      </c>
    </row>
    <row r="34" spans="1:8">
      <c r="A34" s="4" t="s">
        <v>29</v>
      </c>
      <c r="B34" s="6" t="n">
        <v>-30</v>
      </c>
      <c r="C34" s="6" t="n">
        <v>-344</v>
      </c>
      <c r="D34" s="6" t="n">
        <v>-334</v>
      </c>
      <c r="E34" s="6" t="n">
        <v>-355</v>
      </c>
      <c r="F34" s="6" t="n">
        <v>-367</v>
      </c>
      <c r="G34" s="6" t="n">
        <v>-357</v>
      </c>
      <c r="H34" s="6" t="n">
        <v>-121</v>
      </c>
    </row>
    <row r="35" spans="1:8">
      <c r="A35" s="4" t="s">
        <v>729</v>
      </c>
    </row>
    <row r="36" spans="1:8">
      <c r="A36" s="3" t="s">
        <v>714</v>
      </c>
    </row>
    <row r="37" spans="1:8">
      <c r="A37" s="4" t="s">
        <v>715</v>
      </c>
      <c r="B37" s="6" t="n">
        <v>168924</v>
      </c>
      <c r="D37" s="6" t="n">
        <v>155999</v>
      </c>
      <c r="G37" s="6" t="n">
        <v>117514</v>
      </c>
    </row>
    <row r="38" spans="1:8">
      <c r="A38" s="4" t="s">
        <v>29</v>
      </c>
      <c r="B38" s="7" t="n">
        <v>-2583</v>
      </c>
      <c r="C38" s="7" t="n">
        <v>-2106</v>
      </c>
      <c r="D38" s="7" t="n">
        <v>-1223</v>
      </c>
      <c r="E38" s="7" t="n">
        <v>-1155</v>
      </c>
      <c r="F38" s="7" t="n">
        <v>-740</v>
      </c>
      <c r="G38" s="7" t="n">
        <v>-379</v>
      </c>
      <c r="H38" s="7" t="n">
        <v>-1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730</v>
      </c>
      <c r="B1" s="2" t="s">
        <v>2</v>
      </c>
      <c r="C1" s="2" t="s">
        <v>17</v>
      </c>
      <c r="D1" s="2" t="s">
        <v>18</v>
      </c>
    </row>
    <row r="2" spans="1:4">
      <c r="A2" s="3" t="s">
        <v>714</v>
      </c>
    </row>
    <row r="3" spans="1:4">
      <c r="A3" s="4" t="s">
        <v>715</v>
      </c>
      <c r="B3" s="7" t="n">
        <v>2214956000</v>
      </c>
      <c r="C3" s="7" t="n">
        <v>2147163000</v>
      </c>
      <c r="D3" s="7" t="n">
        <v>1343816000</v>
      </c>
    </row>
    <row r="4" spans="1:4">
      <c r="A4" s="4" t="s">
        <v>731</v>
      </c>
      <c r="B4" s="6" t="n">
        <v>530300000</v>
      </c>
      <c r="C4" s="6" t="n">
        <v>507200000</v>
      </c>
      <c r="D4" s="6" t="n">
        <v>545300000</v>
      </c>
    </row>
    <row r="5" spans="1:4">
      <c r="A5" s="4" t="s">
        <v>732</v>
      </c>
    </row>
    <row r="6" spans="1:4">
      <c r="A6" s="3" t="s">
        <v>714</v>
      </c>
    </row>
    <row r="7" spans="1:4">
      <c r="A7" s="4" t="s">
        <v>715</v>
      </c>
      <c r="C7" s="6" t="n">
        <v>332900000</v>
      </c>
      <c r="D7" s="6" t="n">
        <v>2600000</v>
      </c>
    </row>
    <row r="8" spans="1:4">
      <c r="A8" s="4" t="s">
        <v>728</v>
      </c>
    </row>
    <row r="9" spans="1:4">
      <c r="A9" s="3" t="s">
        <v>714</v>
      </c>
    </row>
    <row r="10" spans="1:4">
      <c r="A10" s="4" t="s">
        <v>715</v>
      </c>
      <c r="B10" s="6" t="n">
        <v>3208000</v>
      </c>
      <c r="C10" s="6" t="n">
        <v>2917000</v>
      </c>
      <c r="D10" s="6" t="n">
        <v>1899000</v>
      </c>
    </row>
    <row r="11" spans="1:4">
      <c r="A11" s="4" t="s">
        <v>733</v>
      </c>
      <c r="B11" s="7" t="n">
        <v>483000</v>
      </c>
      <c r="C11" s="7" t="n">
        <v>1000000</v>
      </c>
      <c r="D11" s="7" t="n">
        <v>1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7</v>
      </c>
    </row>
    <row r="2" spans="1:3">
      <c r="A2" s="3" t="s">
        <v>254</v>
      </c>
    </row>
    <row r="3" spans="1:3">
      <c r="A3" s="6" t="n">
        <v>2017</v>
      </c>
      <c r="C3" s="7" t="n">
        <v>58780</v>
      </c>
    </row>
    <row r="4" spans="1:3">
      <c r="A4" s="6" t="n">
        <v>2018</v>
      </c>
      <c r="B4" s="7" t="n">
        <v>62718</v>
      </c>
      <c r="C4" s="6" t="n">
        <v>46929</v>
      </c>
    </row>
    <row r="5" spans="1:3">
      <c r="A5" s="6" t="n">
        <v>2019</v>
      </c>
      <c r="B5" s="6" t="n">
        <v>48463</v>
      </c>
      <c r="C5" s="6" t="n">
        <v>33109</v>
      </c>
    </row>
    <row r="6" spans="1:3">
      <c r="A6" s="6" t="n">
        <v>2020</v>
      </c>
      <c r="B6" s="6" t="n">
        <v>32863</v>
      </c>
      <c r="C6" s="6" t="n">
        <v>20583</v>
      </c>
    </row>
    <row r="7" spans="1:3">
      <c r="A7" s="6" t="n">
        <v>2021</v>
      </c>
      <c r="B7" s="6" t="n">
        <v>17699</v>
      </c>
      <c r="C7" s="6" t="n">
        <v>8031</v>
      </c>
    </row>
    <row r="8" spans="1:3">
      <c r="A8" s="4" t="s">
        <v>735</v>
      </c>
      <c r="B8" s="6" t="n">
        <v>5947</v>
      </c>
      <c r="C8" s="6" t="n">
        <v>913</v>
      </c>
    </row>
    <row r="9" spans="1:3">
      <c r="A9" s="4" t="s">
        <v>141</v>
      </c>
      <c r="B9" s="7" t="n">
        <v>183035</v>
      </c>
      <c r="C9" s="7" t="n">
        <v>1683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2</v>
      </c>
      <c r="C1" s="2" t="s">
        <v>17</v>
      </c>
      <c r="D1" s="2" t="s">
        <v>606</v>
      </c>
      <c r="E1" s="2" t="s">
        <v>76</v>
      </c>
      <c r="F1" s="2" t="s">
        <v>18</v>
      </c>
    </row>
    <row r="2" spans="1:6">
      <c r="A2" s="3" t="s">
        <v>714</v>
      </c>
    </row>
    <row r="3" spans="1:6">
      <c r="A3" s="4" t="s">
        <v>715</v>
      </c>
      <c r="B3" s="7" t="n">
        <v>2216499</v>
      </c>
      <c r="C3" s="7" t="n">
        <v>2148011</v>
      </c>
      <c r="E3" s="7" t="n">
        <v>1717509</v>
      </c>
      <c r="F3" s="7" t="n">
        <v>1345437</v>
      </c>
    </row>
    <row r="4" spans="1:6">
      <c r="A4" s="4" t="s">
        <v>737</v>
      </c>
    </row>
    <row r="5" spans="1:6">
      <c r="A5" s="3" t="s">
        <v>714</v>
      </c>
    </row>
    <row r="6" spans="1:6">
      <c r="A6" s="4" t="s">
        <v>715</v>
      </c>
      <c r="B6" s="6" t="n">
        <v>1473998</v>
      </c>
      <c r="C6" s="6" t="n">
        <v>1281888</v>
      </c>
      <c r="F6" s="6" t="n">
        <v>663017</v>
      </c>
    </row>
    <row r="7" spans="1:6">
      <c r="A7" s="4" t="s">
        <v>738</v>
      </c>
    </row>
    <row r="8" spans="1:6">
      <c r="A8" s="3" t="s">
        <v>714</v>
      </c>
    </row>
    <row r="9" spans="1:6">
      <c r="A9" s="4" t="s">
        <v>715</v>
      </c>
      <c r="B9" s="6" t="n">
        <v>342600</v>
      </c>
      <c r="C9" s="6" t="n">
        <v>404037</v>
      </c>
      <c r="F9" s="6" t="n">
        <v>486911</v>
      </c>
    </row>
    <row r="10" spans="1:6">
      <c r="A10" s="4" t="s">
        <v>739</v>
      </c>
    </row>
    <row r="11" spans="1:6">
      <c r="A11" s="3" t="s">
        <v>714</v>
      </c>
    </row>
    <row r="12" spans="1:6">
      <c r="A12" s="4" t="s">
        <v>715</v>
      </c>
      <c r="B12" s="6" t="n">
        <v>399901</v>
      </c>
      <c r="C12" s="6" t="n">
        <v>462086</v>
      </c>
      <c r="D12" s="7" t="n">
        <v>312200</v>
      </c>
      <c r="F12" s="6" t="n">
        <v>195509</v>
      </c>
    </row>
    <row r="13" spans="1:6">
      <c r="A13" s="4" t="s">
        <v>724</v>
      </c>
    </row>
    <row r="14" spans="1:6">
      <c r="A14" s="3" t="s">
        <v>714</v>
      </c>
    </row>
    <row r="15" spans="1:6">
      <c r="A15" s="4" t="s">
        <v>715</v>
      </c>
      <c r="B15" s="6" t="n">
        <v>861885</v>
      </c>
      <c r="C15" s="6" t="n">
        <v>796344</v>
      </c>
      <c r="E15" s="6" t="n">
        <v>570823</v>
      </c>
      <c r="F15" s="6" t="n">
        <v>533695</v>
      </c>
    </row>
    <row r="16" spans="1:6">
      <c r="A16" s="4" t="s">
        <v>740</v>
      </c>
    </row>
    <row r="17" spans="1:6">
      <c r="A17" s="3" t="s">
        <v>714</v>
      </c>
    </row>
    <row r="18" spans="1:6">
      <c r="A18" s="4" t="s">
        <v>715</v>
      </c>
      <c r="B18" s="6" t="n">
        <v>463020</v>
      </c>
      <c r="C18" s="6" t="n">
        <v>338752</v>
      </c>
      <c r="F18" s="6" t="n">
        <v>201586</v>
      </c>
    </row>
    <row r="19" spans="1:6">
      <c r="A19" s="4" t="s">
        <v>741</v>
      </c>
    </row>
    <row r="20" spans="1:6">
      <c r="A20" s="3" t="s">
        <v>714</v>
      </c>
    </row>
    <row r="21" spans="1:6">
      <c r="A21" s="4" t="s">
        <v>715</v>
      </c>
      <c r="B21" s="6" t="n">
        <v>173106</v>
      </c>
      <c r="C21" s="6" t="n">
        <v>207303</v>
      </c>
      <c r="F21" s="6" t="n">
        <v>243964</v>
      </c>
    </row>
    <row r="22" spans="1:6">
      <c r="A22" s="4" t="s">
        <v>742</v>
      </c>
    </row>
    <row r="23" spans="1:6">
      <c r="A23" s="3" t="s">
        <v>714</v>
      </c>
    </row>
    <row r="24" spans="1:6">
      <c r="A24" s="4" t="s">
        <v>715</v>
      </c>
      <c r="B24" s="6" t="n">
        <v>225759</v>
      </c>
      <c r="C24" s="6" t="n">
        <v>250289</v>
      </c>
      <c r="F24" s="6" t="n">
        <v>88146</v>
      </c>
    </row>
    <row r="25" spans="1:6">
      <c r="A25" s="4" t="s">
        <v>725</v>
      </c>
    </row>
    <row r="26" spans="1:6">
      <c r="A26" s="3" t="s">
        <v>714</v>
      </c>
    </row>
    <row r="27" spans="1:6">
      <c r="A27" s="4" t="s">
        <v>715</v>
      </c>
      <c r="B27" s="6" t="n">
        <v>582662</v>
      </c>
      <c r="C27" s="6" t="n">
        <v>610738</v>
      </c>
      <c r="E27" s="6" t="n">
        <v>626978</v>
      </c>
      <c r="F27" s="6" t="n">
        <v>484335</v>
      </c>
    </row>
    <row r="28" spans="1:6">
      <c r="A28" s="4" t="s">
        <v>743</v>
      </c>
    </row>
    <row r="29" spans="1:6">
      <c r="A29" s="3" t="s">
        <v>714</v>
      </c>
    </row>
    <row r="30" spans="1:6">
      <c r="A30" s="4" t="s">
        <v>715</v>
      </c>
      <c r="B30" s="6" t="n">
        <v>398062</v>
      </c>
      <c r="C30" s="6" t="n">
        <v>394168</v>
      </c>
      <c r="F30" s="6" t="n">
        <v>215388</v>
      </c>
    </row>
    <row r="31" spans="1:6">
      <c r="A31" s="4" t="s">
        <v>744</v>
      </c>
    </row>
    <row r="32" spans="1:6">
      <c r="A32" s="3" t="s">
        <v>714</v>
      </c>
    </row>
    <row r="33" spans="1:6">
      <c r="A33" s="4" t="s">
        <v>715</v>
      </c>
      <c r="B33" s="6" t="n">
        <v>152149</v>
      </c>
      <c r="C33" s="6" t="n">
        <v>175717</v>
      </c>
      <c r="F33" s="6" t="n">
        <v>223738</v>
      </c>
    </row>
    <row r="34" spans="1:6">
      <c r="A34" s="4" t="s">
        <v>745</v>
      </c>
    </row>
    <row r="35" spans="1:6">
      <c r="A35" s="3" t="s">
        <v>714</v>
      </c>
    </row>
    <row r="36" spans="1:6">
      <c r="A36" s="4" t="s">
        <v>715</v>
      </c>
      <c r="B36" s="6" t="n">
        <v>32451</v>
      </c>
      <c r="C36" s="6" t="n">
        <v>40853</v>
      </c>
      <c r="F36" s="6" t="n">
        <v>45208</v>
      </c>
    </row>
    <row r="37" spans="1:6">
      <c r="A37" s="4" t="s">
        <v>726</v>
      </c>
    </row>
    <row r="38" spans="1:6">
      <c r="A38" s="3" t="s">
        <v>714</v>
      </c>
    </row>
    <row r="39" spans="1:6">
      <c r="A39" s="4" t="s">
        <v>715</v>
      </c>
      <c r="B39" s="6" t="n">
        <v>94304</v>
      </c>
      <c r="C39" s="6" t="n">
        <v>140766</v>
      </c>
      <c r="E39" s="6" t="n">
        <v>111908</v>
      </c>
      <c r="F39" s="6" t="n">
        <v>40232</v>
      </c>
    </row>
    <row r="40" spans="1:6">
      <c r="A40" s="4" t="s">
        <v>746</v>
      </c>
    </row>
    <row r="41" spans="1:6">
      <c r="A41" s="3" t="s">
        <v>714</v>
      </c>
    </row>
    <row r="42" spans="1:6">
      <c r="A42" s="4" t="s">
        <v>715</v>
      </c>
      <c r="B42" s="6" t="n">
        <v>85666</v>
      </c>
      <c r="C42" s="6" t="n">
        <v>119357</v>
      </c>
      <c r="F42" s="6" t="n">
        <v>29225</v>
      </c>
    </row>
    <row r="43" spans="1:6">
      <c r="A43" s="4" t="s">
        <v>747</v>
      </c>
    </row>
    <row r="44" spans="1:6">
      <c r="A44" s="3" t="s">
        <v>714</v>
      </c>
    </row>
    <row r="45" spans="1:6">
      <c r="A45" s="4" t="s">
        <v>715</v>
      </c>
      <c r="B45" s="6" t="n">
        <v>5424</v>
      </c>
      <c r="C45" s="6" t="n">
        <v>6979</v>
      </c>
      <c r="F45" s="6" t="n">
        <v>8634</v>
      </c>
    </row>
    <row r="46" spans="1:6">
      <c r="A46" s="4" t="s">
        <v>748</v>
      </c>
    </row>
    <row r="47" spans="1:6">
      <c r="A47" s="3" t="s">
        <v>714</v>
      </c>
    </row>
    <row r="48" spans="1:6">
      <c r="A48" s="4" t="s">
        <v>715</v>
      </c>
      <c r="B48" s="6" t="n">
        <v>3214</v>
      </c>
      <c r="C48" s="6" t="n">
        <v>14430</v>
      </c>
      <c r="F48" s="6" t="n">
        <v>2373</v>
      </c>
    </row>
    <row r="49" spans="1:6">
      <c r="A49" s="4" t="s">
        <v>727</v>
      </c>
    </row>
    <row r="50" spans="1:6">
      <c r="A50" s="3" t="s">
        <v>714</v>
      </c>
    </row>
    <row r="51" spans="1:6">
      <c r="A51" s="4" t="s">
        <v>715</v>
      </c>
      <c r="B51" s="6" t="n">
        <v>502055</v>
      </c>
      <c r="C51" s="6" t="n">
        <v>438238</v>
      </c>
      <c r="E51" s="6" t="n">
        <v>251270</v>
      </c>
      <c r="F51" s="6" t="n">
        <v>165696</v>
      </c>
    </row>
    <row r="52" spans="1:6">
      <c r="A52" s="4" t="s">
        <v>749</v>
      </c>
    </row>
    <row r="53" spans="1:6">
      <c r="A53" s="3" t="s">
        <v>714</v>
      </c>
    </row>
    <row r="54" spans="1:6">
      <c r="A54" s="4" t="s">
        <v>715</v>
      </c>
      <c r="B54" s="6" t="n">
        <v>390331</v>
      </c>
      <c r="C54" s="6" t="n">
        <v>309097</v>
      </c>
      <c r="F54" s="6" t="n">
        <v>146858</v>
      </c>
    </row>
    <row r="55" spans="1:6">
      <c r="A55" s="4" t="s">
        <v>750</v>
      </c>
    </row>
    <row r="56" spans="1:6">
      <c r="A56" s="3" t="s">
        <v>714</v>
      </c>
    </row>
    <row r="57" spans="1:6">
      <c r="A57" s="4" t="s">
        <v>715</v>
      </c>
      <c r="B57" s="6" t="n">
        <v>11433</v>
      </c>
      <c r="C57" s="6" t="n">
        <v>13464</v>
      </c>
      <c r="F57" s="6" t="n">
        <v>9570</v>
      </c>
    </row>
    <row r="58" spans="1:6">
      <c r="A58" s="4" t="s">
        <v>751</v>
      </c>
    </row>
    <row r="59" spans="1:6">
      <c r="A59" s="3" t="s">
        <v>714</v>
      </c>
    </row>
    <row r="60" spans="1:6">
      <c r="A60" s="4" t="s">
        <v>715</v>
      </c>
      <c r="B60" s="6" t="n">
        <v>100291</v>
      </c>
      <c r="C60" s="6" t="n">
        <v>115677</v>
      </c>
      <c r="F60" s="6" t="n">
        <v>9268</v>
      </c>
    </row>
    <row r="61" spans="1:6">
      <c r="A61" s="4" t="s">
        <v>728</v>
      </c>
    </row>
    <row r="62" spans="1:6">
      <c r="A62" s="3" t="s">
        <v>714</v>
      </c>
    </row>
    <row r="63" spans="1:6">
      <c r="A63" s="4" t="s">
        <v>715</v>
      </c>
      <c r="B63" s="6" t="n">
        <v>3252</v>
      </c>
      <c r="C63" s="6" t="n">
        <v>2959</v>
      </c>
      <c r="E63" s="6" t="n">
        <v>1973</v>
      </c>
      <c r="F63" s="6" t="n">
        <v>1926</v>
      </c>
    </row>
    <row r="64" spans="1:6">
      <c r="A64" s="4" t="s">
        <v>752</v>
      </c>
    </row>
    <row r="65" spans="1:6">
      <c r="A65" s="3" t="s">
        <v>714</v>
      </c>
    </row>
    <row r="66" spans="1:6">
      <c r="A66" s="4" t="s">
        <v>715</v>
      </c>
      <c r="B66" s="6" t="n">
        <v>2726</v>
      </c>
      <c r="C66" s="6" t="n">
        <v>2021</v>
      </c>
      <c r="F66" s="6" t="n">
        <v>544</v>
      </c>
    </row>
    <row r="67" spans="1:6">
      <c r="A67" s="4" t="s">
        <v>753</v>
      </c>
    </row>
    <row r="68" spans="1:6">
      <c r="A68" s="3" t="s">
        <v>714</v>
      </c>
    </row>
    <row r="69" spans="1:6">
      <c r="A69" s="4" t="s">
        <v>715</v>
      </c>
      <c r="B69" s="6" t="n">
        <v>488</v>
      </c>
      <c r="C69" s="6" t="n">
        <v>574</v>
      </c>
      <c r="F69" s="6" t="n">
        <v>1005</v>
      </c>
    </row>
    <row r="70" spans="1:6">
      <c r="A70" s="4" t="s">
        <v>754</v>
      </c>
    </row>
    <row r="71" spans="1:6">
      <c r="A71" s="3" t="s">
        <v>714</v>
      </c>
    </row>
    <row r="72" spans="1:6">
      <c r="A72" s="4" t="s">
        <v>715</v>
      </c>
      <c r="B72" s="6" t="n">
        <v>38</v>
      </c>
      <c r="C72" s="6" t="n">
        <v>364</v>
      </c>
      <c r="F72" s="6" t="n">
        <v>377</v>
      </c>
    </row>
    <row r="73" spans="1:6">
      <c r="A73" s="4" t="s">
        <v>729</v>
      </c>
    </row>
    <row r="74" spans="1:6">
      <c r="A74" s="3" t="s">
        <v>714</v>
      </c>
    </row>
    <row r="75" spans="1:6">
      <c r="A75" s="4" t="s">
        <v>715</v>
      </c>
      <c r="B75" s="6" t="n">
        <v>172341</v>
      </c>
      <c r="C75" s="6" t="n">
        <v>158966</v>
      </c>
      <c r="E75" s="7" t="n">
        <v>154557</v>
      </c>
      <c r="F75" s="6" t="n">
        <v>119553</v>
      </c>
    </row>
    <row r="76" spans="1:6">
      <c r="A76" s="4" t="s">
        <v>755</v>
      </c>
    </row>
    <row r="77" spans="1:6">
      <c r="A77" s="3" t="s">
        <v>714</v>
      </c>
    </row>
    <row r="78" spans="1:6">
      <c r="A78" s="4" t="s">
        <v>715</v>
      </c>
      <c r="B78" s="6" t="n">
        <v>134193</v>
      </c>
      <c r="C78" s="6" t="n">
        <v>118493</v>
      </c>
      <c r="F78" s="6" t="n">
        <v>69416</v>
      </c>
    </row>
    <row r="79" spans="1:6">
      <c r="A79" s="4" t="s">
        <v>756</v>
      </c>
    </row>
    <row r="80" spans="1:6">
      <c r="A80" s="3" t="s">
        <v>714</v>
      </c>
    </row>
    <row r="81" spans="1:6">
      <c r="A81" s="4" t="s">
        <v>715</v>
      </c>
      <c r="B81" s="7" t="n">
        <v>38148</v>
      </c>
      <c r="C81" s="7" t="n">
        <v>40473</v>
      </c>
      <c r="F81" s="7" t="n">
        <v>501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7</v>
      </c>
      <c r="B1" s="2" t="s">
        <v>2</v>
      </c>
      <c r="C1" s="2" t="s">
        <v>66</v>
      </c>
      <c r="D1" s="2" t="s">
        <v>17</v>
      </c>
      <c r="E1" s="2" t="s">
        <v>606</v>
      </c>
      <c r="F1" s="2" t="s">
        <v>76</v>
      </c>
      <c r="G1" s="2" t="s">
        <v>713</v>
      </c>
      <c r="H1" s="2" t="s">
        <v>18</v>
      </c>
      <c r="I1" s="2" t="s">
        <v>607</v>
      </c>
    </row>
    <row r="2" spans="1:9">
      <c r="A2" s="3" t="s">
        <v>714</v>
      </c>
    </row>
    <row r="3" spans="1:9">
      <c r="A3" s="4" t="s">
        <v>29</v>
      </c>
      <c r="B3" s="7" t="n">
        <v>15980</v>
      </c>
      <c r="C3" s="7" t="n">
        <v>13969</v>
      </c>
      <c r="D3" s="7" t="n">
        <v>10923</v>
      </c>
      <c r="F3" s="7" t="n">
        <v>6501</v>
      </c>
      <c r="G3" s="7" t="n">
        <v>6490</v>
      </c>
      <c r="H3" s="7" t="n">
        <v>7632</v>
      </c>
      <c r="I3" s="7" t="n">
        <v>4794</v>
      </c>
    </row>
    <row r="4" spans="1:9">
      <c r="A4" s="4" t="s">
        <v>738</v>
      </c>
    </row>
    <row r="5" spans="1:9">
      <c r="A5" s="3" t="s">
        <v>714</v>
      </c>
    </row>
    <row r="6" spans="1:9">
      <c r="A6" s="4" t="s">
        <v>758</v>
      </c>
      <c r="E6" s="7" t="n">
        <v>66488</v>
      </c>
    </row>
    <row r="7" spans="1:9">
      <c r="A7" s="4" t="s">
        <v>759</v>
      </c>
      <c r="E7" s="6" t="n">
        <v>-19918</v>
      </c>
    </row>
    <row r="8" spans="1:9">
      <c r="A8" s="4" t="s">
        <v>760</v>
      </c>
      <c r="E8" s="6" t="n">
        <v>46570</v>
      </c>
    </row>
    <row r="9" spans="1:9">
      <c r="A9" s="4" t="s">
        <v>761</v>
      </c>
      <c r="E9" s="6" t="n">
        <v>-6916</v>
      </c>
    </row>
    <row r="10" spans="1:9">
      <c r="A10" s="4" t="s">
        <v>762</v>
      </c>
      <c r="E10" s="7" t="n">
        <v>39654</v>
      </c>
    </row>
    <row r="11" spans="1:9">
      <c r="A11" s="4" t="s">
        <v>29</v>
      </c>
      <c r="B11" s="7" t="n">
        <v>3800</v>
      </c>
      <c r="D11" s="7" t="n">
        <v>1600</v>
      </c>
      <c r="H11" s="7" t="n">
        <v>3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75</v>
      </c>
    </row>
    <row r="2" spans="1:2">
      <c r="B2" s="2" t="s">
        <v>17</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17</v>
      </c>
      <c r="D1" s="2" t="s">
        <v>18</v>
      </c>
    </row>
    <row r="2" spans="1:4">
      <c r="A2" s="3" t="s">
        <v>714</v>
      </c>
    </row>
    <row r="3" spans="1:4">
      <c r="A3" s="4" t="s">
        <v>764</v>
      </c>
      <c r="B3" s="7" t="n">
        <v>495925</v>
      </c>
      <c r="C3" s="7" t="n">
        <v>555709</v>
      </c>
      <c r="D3" s="7" t="n">
        <v>627371</v>
      </c>
    </row>
    <row r="4" spans="1:4">
      <c r="A4" s="4" t="s">
        <v>765</v>
      </c>
      <c r="B4" s="6" t="n">
        <v>342600</v>
      </c>
      <c r="C4" s="6" t="n">
        <v>404037</v>
      </c>
      <c r="D4" s="6" t="n">
        <v>486911</v>
      </c>
    </row>
    <row r="5" spans="1:4">
      <c r="A5" s="4" t="s">
        <v>724</v>
      </c>
    </row>
    <row r="6" spans="1:4">
      <c r="A6" s="3" t="s">
        <v>714</v>
      </c>
    </row>
    <row r="7" spans="1:4">
      <c r="A7" s="4" t="s">
        <v>764</v>
      </c>
      <c r="B7" s="6" t="n">
        <v>245182</v>
      </c>
      <c r="C7" s="6" t="n">
        <v>278893</v>
      </c>
      <c r="D7" s="6" t="n">
        <v>305979</v>
      </c>
    </row>
    <row r="8" spans="1:4">
      <c r="A8" s="4" t="s">
        <v>765</v>
      </c>
      <c r="B8" s="6" t="n">
        <v>173106</v>
      </c>
      <c r="C8" s="6" t="n">
        <v>207303</v>
      </c>
      <c r="D8" s="6" t="n">
        <v>243964</v>
      </c>
    </row>
    <row r="9" spans="1:4">
      <c r="A9" s="4" t="s">
        <v>725</v>
      </c>
    </row>
    <row r="10" spans="1:4">
      <c r="A10" s="3" t="s">
        <v>714</v>
      </c>
    </row>
    <row r="11" spans="1:4">
      <c r="A11" s="4" t="s">
        <v>764</v>
      </c>
      <c r="B11" s="6" t="n">
        <v>215135</v>
      </c>
      <c r="C11" s="6" t="n">
        <v>236384</v>
      </c>
      <c r="D11" s="6" t="n">
        <v>287760</v>
      </c>
    </row>
    <row r="12" spans="1:4">
      <c r="A12" s="4" t="s">
        <v>765</v>
      </c>
      <c r="B12" s="6" t="n">
        <v>152149</v>
      </c>
      <c r="C12" s="6" t="n">
        <v>175717</v>
      </c>
      <c r="D12" s="6" t="n">
        <v>223738</v>
      </c>
    </row>
    <row r="13" spans="1:4">
      <c r="A13" s="4" t="s">
        <v>726</v>
      </c>
    </row>
    <row r="14" spans="1:4">
      <c r="A14" s="3" t="s">
        <v>714</v>
      </c>
    </row>
    <row r="15" spans="1:4">
      <c r="A15" s="4" t="s">
        <v>764</v>
      </c>
      <c r="B15" s="6" t="n">
        <v>13511</v>
      </c>
      <c r="C15" s="6" t="n">
        <v>15292</v>
      </c>
      <c r="D15" s="6" t="n">
        <v>20362</v>
      </c>
    </row>
    <row r="16" spans="1:4">
      <c r="A16" s="4" t="s">
        <v>765</v>
      </c>
      <c r="B16" s="6" t="n">
        <v>5424</v>
      </c>
      <c r="C16" s="6" t="n">
        <v>6979</v>
      </c>
      <c r="D16" s="6" t="n">
        <v>8634</v>
      </c>
    </row>
    <row r="17" spans="1:4">
      <c r="A17" s="4" t="s">
        <v>727</v>
      </c>
    </row>
    <row r="18" spans="1:4">
      <c r="A18" s="3" t="s">
        <v>714</v>
      </c>
    </row>
    <row r="19" spans="1:4">
      <c r="A19" s="4" t="s">
        <v>764</v>
      </c>
      <c r="B19" s="6" t="n">
        <v>20255</v>
      </c>
      <c r="C19" s="6" t="n">
        <v>23164</v>
      </c>
      <c r="D19" s="6" t="n">
        <v>10803</v>
      </c>
    </row>
    <row r="20" spans="1:4">
      <c r="A20" s="4" t="s">
        <v>765</v>
      </c>
      <c r="B20" s="6" t="n">
        <v>11433</v>
      </c>
      <c r="C20" s="6" t="n">
        <v>13464</v>
      </c>
      <c r="D20" s="6" t="n">
        <v>9570</v>
      </c>
    </row>
    <row r="21" spans="1:4">
      <c r="A21" s="4" t="s">
        <v>728</v>
      </c>
    </row>
    <row r="22" spans="1:4">
      <c r="A22" s="3" t="s">
        <v>714</v>
      </c>
    </row>
    <row r="23" spans="1:4">
      <c r="A23" s="4" t="s">
        <v>764</v>
      </c>
      <c r="B23" s="6" t="n">
        <v>1842</v>
      </c>
      <c r="C23" s="6" t="n">
        <v>1976</v>
      </c>
      <c r="D23" s="6" t="n">
        <v>2467</v>
      </c>
    </row>
    <row r="24" spans="1:4">
      <c r="A24" s="4" t="s">
        <v>765</v>
      </c>
      <c r="B24" s="7" t="n">
        <v>488</v>
      </c>
      <c r="C24" s="7" t="n">
        <v>574</v>
      </c>
      <c r="D24" s="7" t="n">
        <v>10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6</v>
      </c>
      <c r="B1" s="2" t="s">
        <v>74</v>
      </c>
      <c r="D1" s="2" t="s">
        <v>1</v>
      </c>
      <c r="F1" s="2" t="s">
        <v>75</v>
      </c>
    </row>
    <row r="2" spans="1:7">
      <c r="B2" s="2" t="s">
        <v>2</v>
      </c>
      <c r="C2" s="2" t="s">
        <v>76</v>
      </c>
      <c r="D2" s="2" t="s">
        <v>2</v>
      </c>
      <c r="E2" s="2" t="s">
        <v>76</v>
      </c>
      <c r="F2" s="2" t="s">
        <v>17</v>
      </c>
      <c r="G2" s="2" t="s">
        <v>18</v>
      </c>
    </row>
    <row r="3" spans="1:7">
      <c r="A3" s="3" t="s">
        <v>254</v>
      </c>
    </row>
    <row r="4" spans="1:7">
      <c r="A4" s="4" t="s">
        <v>129</v>
      </c>
      <c r="B4" s="7" t="n">
        <v>37619</v>
      </c>
      <c r="C4" s="7" t="n">
        <v>35663</v>
      </c>
      <c r="D4" s="7" t="n">
        <v>36868</v>
      </c>
      <c r="E4" s="7" t="n">
        <v>43915</v>
      </c>
      <c r="F4" s="7" t="n">
        <v>43915</v>
      </c>
      <c r="G4" s="7" t="n">
        <v>68238</v>
      </c>
    </row>
    <row r="5" spans="1:7">
      <c r="A5" s="4" t="s">
        <v>767</v>
      </c>
      <c r="F5" s="6" t="n">
        <v>6916</v>
      </c>
    </row>
    <row r="6" spans="1:7">
      <c r="A6" s="4" t="s">
        <v>768</v>
      </c>
      <c r="B6" s="6" t="n">
        <v>-8165</v>
      </c>
      <c r="C6" s="6" t="n">
        <v>-5859</v>
      </c>
      <c r="D6" s="6" t="n">
        <v>-24768</v>
      </c>
      <c r="E6" s="6" t="n">
        <v>-20071</v>
      </c>
      <c r="F6" s="6" t="n">
        <v>-26208</v>
      </c>
      <c r="G6" s="6" t="n">
        <v>-35547</v>
      </c>
    </row>
    <row r="7" spans="1:7">
      <c r="A7" s="4" t="s">
        <v>769</v>
      </c>
      <c r="B7" s="6" t="n">
        <v>6901</v>
      </c>
      <c r="C7" s="6" t="n">
        <v>1777</v>
      </c>
      <c r="D7" s="6" t="n">
        <v>24255</v>
      </c>
      <c r="E7" s="6" t="n">
        <v>7737</v>
      </c>
      <c r="F7" s="6" t="n">
        <v>12245</v>
      </c>
      <c r="G7" s="6" t="n">
        <v>11224</v>
      </c>
    </row>
    <row r="8" spans="1:7">
      <c r="A8" s="4" t="s">
        <v>131</v>
      </c>
      <c r="B8" s="7" t="n">
        <v>36355</v>
      </c>
      <c r="C8" s="7" t="n">
        <v>31581</v>
      </c>
      <c r="D8" s="7" t="n">
        <v>36355</v>
      </c>
      <c r="E8" s="7" t="n">
        <v>31581</v>
      </c>
      <c r="F8" s="7" t="n">
        <v>36868</v>
      </c>
      <c r="G8" s="7" t="n">
        <v>43915</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2</v>
      </c>
      <c r="C1" s="2" t="s">
        <v>17</v>
      </c>
      <c r="D1" s="2" t="s">
        <v>606</v>
      </c>
      <c r="E1" s="2" t="s">
        <v>76</v>
      </c>
      <c r="F1" s="2" t="s">
        <v>18</v>
      </c>
    </row>
    <row r="2" spans="1:6">
      <c r="A2" s="3" t="s">
        <v>714</v>
      </c>
    </row>
    <row r="3" spans="1:6">
      <c r="A3" s="4" t="s">
        <v>28</v>
      </c>
      <c r="B3" s="7" t="n">
        <v>2216499</v>
      </c>
      <c r="C3" s="7" t="n">
        <v>2148011</v>
      </c>
      <c r="E3" s="7" t="n">
        <v>1717509</v>
      </c>
      <c r="F3" s="7" t="n">
        <v>1345437</v>
      </c>
    </row>
    <row r="4" spans="1:6">
      <c r="A4" s="4" t="s">
        <v>739</v>
      </c>
    </row>
    <row r="5" spans="1:6">
      <c r="A5" s="3" t="s">
        <v>714</v>
      </c>
    </row>
    <row r="6" spans="1:6">
      <c r="A6" s="4" t="s">
        <v>771</v>
      </c>
      <c r="B6" s="6" t="n">
        <v>418849</v>
      </c>
      <c r="C6" s="6" t="n">
        <v>481369</v>
      </c>
      <c r="F6" s="6" t="n">
        <v>194790</v>
      </c>
    </row>
    <row r="7" spans="1:6">
      <c r="A7" s="4" t="s">
        <v>28</v>
      </c>
      <c r="B7" s="6" t="n">
        <v>399901</v>
      </c>
      <c r="C7" s="6" t="n">
        <v>462086</v>
      </c>
      <c r="D7" s="7" t="n">
        <v>312200</v>
      </c>
      <c r="F7" s="6" t="n">
        <v>195509</v>
      </c>
    </row>
    <row r="8" spans="1:6">
      <c r="A8" s="4" t="s">
        <v>724</v>
      </c>
    </row>
    <row r="9" spans="1:6">
      <c r="A9" s="3" t="s">
        <v>714</v>
      </c>
    </row>
    <row r="10" spans="1:6">
      <c r="A10" s="4" t="s">
        <v>28</v>
      </c>
      <c r="B10" s="6" t="n">
        <v>861885</v>
      </c>
      <c r="C10" s="6" t="n">
        <v>796344</v>
      </c>
      <c r="E10" s="6" t="n">
        <v>570823</v>
      </c>
      <c r="F10" s="6" t="n">
        <v>533695</v>
      </c>
    </row>
    <row r="11" spans="1:6">
      <c r="A11" s="4" t="s">
        <v>742</v>
      </c>
    </row>
    <row r="12" spans="1:6">
      <c r="A12" s="3" t="s">
        <v>714</v>
      </c>
    </row>
    <row r="13" spans="1:6">
      <c r="A13" s="4" t="s">
        <v>771</v>
      </c>
      <c r="B13" s="6" t="n">
        <v>232016</v>
      </c>
      <c r="C13" s="6" t="n">
        <v>259055</v>
      </c>
      <c r="F13" s="6" t="n">
        <v>87708</v>
      </c>
    </row>
    <row r="14" spans="1:6">
      <c r="A14" s="4" t="s">
        <v>28</v>
      </c>
      <c r="B14" s="6" t="n">
        <v>225759</v>
      </c>
      <c r="C14" s="6" t="n">
        <v>250289</v>
      </c>
      <c r="F14" s="6" t="n">
        <v>88146</v>
      </c>
    </row>
    <row r="15" spans="1:6">
      <c r="A15" s="4" t="s">
        <v>725</v>
      </c>
    </row>
    <row r="16" spans="1:6">
      <c r="A16" s="3" t="s">
        <v>714</v>
      </c>
    </row>
    <row r="17" spans="1:6">
      <c r="A17" s="4" t="s">
        <v>28</v>
      </c>
      <c r="B17" s="6" t="n">
        <v>582662</v>
      </c>
      <c r="C17" s="6" t="n">
        <v>610738</v>
      </c>
      <c r="E17" s="6" t="n">
        <v>626978</v>
      </c>
      <c r="F17" s="6" t="n">
        <v>484335</v>
      </c>
    </row>
    <row r="18" spans="1:6">
      <c r="A18" s="4" t="s">
        <v>745</v>
      </c>
    </row>
    <row r="19" spans="1:6">
      <c r="A19" s="3" t="s">
        <v>714</v>
      </c>
    </row>
    <row r="20" spans="1:6">
      <c r="A20" s="4" t="s">
        <v>771</v>
      </c>
      <c r="B20" s="6" t="n">
        <v>32984</v>
      </c>
      <c r="C20" s="6" t="n">
        <v>41282</v>
      </c>
      <c r="F20" s="6" t="n">
        <v>45471</v>
      </c>
    </row>
    <row r="21" spans="1:6">
      <c r="A21" s="4" t="s">
        <v>28</v>
      </c>
      <c r="B21" s="6" t="n">
        <v>32451</v>
      </c>
      <c r="C21" s="6" t="n">
        <v>40853</v>
      </c>
      <c r="F21" s="6" t="n">
        <v>45208</v>
      </c>
    </row>
    <row r="22" spans="1:6">
      <c r="A22" s="4" t="s">
        <v>726</v>
      </c>
    </row>
    <row r="23" spans="1:6">
      <c r="A23" s="3" t="s">
        <v>714</v>
      </c>
    </row>
    <row r="24" spans="1:6">
      <c r="A24" s="4" t="s">
        <v>28</v>
      </c>
      <c r="B24" s="6" t="n">
        <v>94304</v>
      </c>
      <c r="C24" s="6" t="n">
        <v>140766</v>
      </c>
      <c r="E24" s="6" t="n">
        <v>111908</v>
      </c>
      <c r="F24" s="6" t="n">
        <v>40232</v>
      </c>
    </row>
    <row r="25" spans="1:6">
      <c r="A25" s="4" t="s">
        <v>748</v>
      </c>
    </row>
    <row r="26" spans="1:6">
      <c r="A26" s="3" t="s">
        <v>714</v>
      </c>
    </row>
    <row r="27" spans="1:6">
      <c r="A27" s="4" t="s">
        <v>771</v>
      </c>
      <c r="B27" s="6" t="n">
        <v>3277</v>
      </c>
      <c r="C27" s="6" t="n">
        <v>14619</v>
      </c>
      <c r="F27" s="6" t="n">
        <v>2432</v>
      </c>
    </row>
    <row r="28" spans="1:6">
      <c r="A28" s="4" t="s">
        <v>28</v>
      </c>
      <c r="B28" s="6" t="n">
        <v>3214</v>
      </c>
      <c r="C28" s="6" t="n">
        <v>14430</v>
      </c>
      <c r="F28" s="6" t="n">
        <v>2373</v>
      </c>
    </row>
    <row r="29" spans="1:6">
      <c r="A29" s="4" t="s">
        <v>727</v>
      </c>
    </row>
    <row r="30" spans="1:6">
      <c r="A30" s="3" t="s">
        <v>714</v>
      </c>
    </row>
    <row r="31" spans="1:6">
      <c r="A31" s="4" t="s">
        <v>28</v>
      </c>
      <c r="B31" s="6" t="n">
        <v>502055</v>
      </c>
      <c r="C31" s="6" t="n">
        <v>438238</v>
      </c>
      <c r="E31" s="6" t="n">
        <v>251270</v>
      </c>
      <c r="F31" s="6" t="n">
        <v>165696</v>
      </c>
    </row>
    <row r="32" spans="1:6">
      <c r="A32" s="4" t="s">
        <v>751</v>
      </c>
    </row>
    <row r="33" spans="1:6">
      <c r="A33" s="3" t="s">
        <v>714</v>
      </c>
    </row>
    <row r="34" spans="1:6">
      <c r="A34" s="4" t="s">
        <v>771</v>
      </c>
      <c r="B34" s="6" t="n">
        <v>111167</v>
      </c>
      <c r="C34" s="6" t="n">
        <v>125806</v>
      </c>
      <c r="F34" s="6" t="n">
        <v>9369</v>
      </c>
    </row>
    <row r="35" spans="1:6">
      <c r="A35" s="4" t="s">
        <v>28</v>
      </c>
      <c r="B35" s="6" t="n">
        <v>100291</v>
      </c>
      <c r="C35" s="6" t="n">
        <v>115677</v>
      </c>
      <c r="F35" s="6" t="n">
        <v>9268</v>
      </c>
    </row>
    <row r="36" spans="1:6">
      <c r="A36" s="4" t="s">
        <v>728</v>
      </c>
    </row>
    <row r="37" spans="1:6">
      <c r="A37" s="3" t="s">
        <v>714</v>
      </c>
    </row>
    <row r="38" spans="1:6">
      <c r="A38" s="4" t="s">
        <v>28</v>
      </c>
      <c r="B38" s="6" t="n">
        <v>3252</v>
      </c>
      <c r="C38" s="6" t="n">
        <v>2959</v>
      </c>
      <c r="E38" s="6" t="n">
        <v>1973</v>
      </c>
      <c r="F38" s="6" t="n">
        <v>1926</v>
      </c>
    </row>
    <row r="39" spans="1:6">
      <c r="A39" s="4" t="s">
        <v>754</v>
      </c>
    </row>
    <row r="40" spans="1:6">
      <c r="A40" s="3" t="s">
        <v>714</v>
      </c>
    </row>
    <row r="41" spans="1:6">
      <c r="A41" s="4" t="s">
        <v>771</v>
      </c>
      <c r="B41" s="6" t="n">
        <v>352</v>
      </c>
      <c r="C41" s="6" t="n">
        <v>402</v>
      </c>
      <c r="F41" s="6" t="n">
        <v>390</v>
      </c>
    </row>
    <row r="42" spans="1:6">
      <c r="A42" s="4" t="s">
        <v>28</v>
      </c>
      <c r="B42" s="6" t="n">
        <v>38</v>
      </c>
      <c r="C42" s="6" t="n">
        <v>364</v>
      </c>
      <c r="F42" s="6" t="n">
        <v>377</v>
      </c>
    </row>
    <row r="43" spans="1:6">
      <c r="A43" s="4" t="s">
        <v>729</v>
      </c>
    </row>
    <row r="44" spans="1:6">
      <c r="A44" s="3" t="s">
        <v>714</v>
      </c>
    </row>
    <row r="45" spans="1:6">
      <c r="A45" s="4" t="s">
        <v>28</v>
      </c>
      <c r="B45" s="6" t="n">
        <v>172341</v>
      </c>
      <c r="C45" s="6" t="n">
        <v>158966</v>
      </c>
      <c r="E45" s="7" t="n">
        <v>154557</v>
      </c>
      <c r="F45" s="6" t="n">
        <v>119553</v>
      </c>
    </row>
    <row r="46" spans="1:6">
      <c r="A46" s="4" t="s">
        <v>756</v>
      </c>
    </row>
    <row r="47" spans="1:6">
      <c r="A47" s="3" t="s">
        <v>714</v>
      </c>
    </row>
    <row r="48" spans="1:6">
      <c r="A48" s="4" t="s">
        <v>771</v>
      </c>
      <c r="B48" s="6" t="n">
        <v>39053</v>
      </c>
      <c r="C48" s="6" t="n">
        <v>40205</v>
      </c>
      <c r="F48" s="6" t="n">
        <v>49420</v>
      </c>
    </row>
    <row r="49" spans="1:6">
      <c r="A49" s="4" t="s">
        <v>28</v>
      </c>
      <c r="B49" s="7" t="n">
        <v>38148</v>
      </c>
      <c r="C49" s="7" t="n">
        <v>40473</v>
      </c>
      <c r="F49" s="7" t="n">
        <v>501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72</v>
      </c>
      <c r="B1" s="2" t="s">
        <v>74</v>
      </c>
      <c r="D1" s="2" t="s">
        <v>1</v>
      </c>
      <c r="F1" s="2" t="s">
        <v>75</v>
      </c>
    </row>
    <row r="2" spans="1:11">
      <c r="B2" s="2" t="s">
        <v>2</v>
      </c>
      <c r="C2" s="2" t="s">
        <v>76</v>
      </c>
      <c r="D2" s="2" t="s">
        <v>2</v>
      </c>
      <c r="E2" s="2" t="s">
        <v>76</v>
      </c>
      <c r="F2" s="2" t="s">
        <v>17</v>
      </c>
      <c r="G2" s="2" t="s">
        <v>18</v>
      </c>
      <c r="H2" s="2" t="s">
        <v>2</v>
      </c>
      <c r="I2" s="2" t="s">
        <v>17</v>
      </c>
      <c r="J2" s="2" t="s">
        <v>76</v>
      </c>
      <c r="K2" s="2" t="s">
        <v>18</v>
      </c>
    </row>
    <row r="3" spans="1:11">
      <c r="A3" s="3" t="s">
        <v>29</v>
      </c>
    </row>
    <row r="4" spans="1:11">
      <c r="A4" s="4" t="s">
        <v>129</v>
      </c>
      <c r="B4" s="7" t="n">
        <v>13969</v>
      </c>
      <c r="C4" s="7" t="n">
        <v>6490</v>
      </c>
      <c r="D4" s="7" t="n">
        <v>10923</v>
      </c>
      <c r="E4" s="7" t="n">
        <v>7632</v>
      </c>
      <c r="F4" s="7" t="n">
        <v>7632</v>
      </c>
      <c r="G4" s="7" t="n">
        <v>4794</v>
      </c>
    </row>
    <row r="5" spans="1:11">
      <c r="A5" s="4" t="s">
        <v>773</v>
      </c>
      <c r="B5" s="6" t="n">
        <v>3900</v>
      </c>
      <c r="C5" s="6" t="n">
        <v>1683</v>
      </c>
      <c r="D5" s="6" t="n">
        <v>9306</v>
      </c>
      <c r="E5" s="6" t="n">
        <v>5348</v>
      </c>
      <c r="F5" s="6" t="n">
        <v>10352</v>
      </c>
      <c r="G5" s="6" t="n">
        <v>6966</v>
      </c>
    </row>
    <row r="6" spans="1:11">
      <c r="A6" s="4" t="s">
        <v>774</v>
      </c>
      <c r="B6" s="6" t="n">
        <v>-2299</v>
      </c>
      <c r="C6" s="6" t="n">
        <v>-1830</v>
      </c>
      <c r="D6" s="6" t="n">
        <v>-5322</v>
      </c>
      <c r="E6" s="6" t="n">
        <v>-7010</v>
      </c>
      <c r="F6" s="6" t="n">
        <v>-7817</v>
      </c>
      <c r="G6" s="6" t="n">
        <v>-4359</v>
      </c>
    </row>
    <row r="7" spans="1:11">
      <c r="A7" s="4" t="s">
        <v>775</v>
      </c>
      <c r="B7" s="6" t="n">
        <v>410</v>
      </c>
      <c r="C7" s="6" t="n">
        <v>158</v>
      </c>
      <c r="D7" s="6" t="n">
        <v>1073</v>
      </c>
      <c r="E7" s="6" t="n">
        <v>531</v>
      </c>
      <c r="F7" s="6" t="n">
        <v>756</v>
      </c>
      <c r="G7" s="6" t="n">
        <v>231</v>
      </c>
    </row>
    <row r="8" spans="1:11">
      <c r="A8" s="4" t="s">
        <v>131</v>
      </c>
      <c r="B8" s="6" t="n">
        <v>15980</v>
      </c>
      <c r="C8" s="6" t="n">
        <v>6501</v>
      </c>
      <c r="D8" s="6" t="n">
        <v>15980</v>
      </c>
      <c r="E8" s="6" t="n">
        <v>6501</v>
      </c>
      <c r="F8" s="6" t="n">
        <v>10923</v>
      </c>
      <c r="G8" s="6" t="n">
        <v>7632</v>
      </c>
    </row>
    <row r="9" spans="1:11">
      <c r="A9" s="3" t="s">
        <v>776</v>
      </c>
    </row>
    <row r="10" spans="1:11">
      <c r="A10" s="4" t="s">
        <v>777</v>
      </c>
      <c r="H10" s="7" t="n">
        <v>2949</v>
      </c>
      <c r="I10" s="7" t="n">
        <v>1017</v>
      </c>
      <c r="J10" s="7" t="n">
        <v>859</v>
      </c>
      <c r="K10" s="7" t="n">
        <v>2326</v>
      </c>
    </row>
    <row r="11" spans="1:11">
      <c r="A11" s="4" t="s">
        <v>778</v>
      </c>
      <c r="H11" s="6" t="n">
        <v>9218</v>
      </c>
      <c r="I11" s="6" t="n">
        <v>8295</v>
      </c>
      <c r="J11" s="6" t="n">
        <v>4036</v>
      </c>
      <c r="K11" s="6" t="n">
        <v>2016</v>
      </c>
    </row>
    <row r="12" spans="1:11">
      <c r="A12" s="4" t="s">
        <v>29</v>
      </c>
      <c r="B12" s="6" t="n">
        <v>15980</v>
      </c>
      <c r="C12" s="6" t="n">
        <v>6501</v>
      </c>
      <c r="D12" s="6" t="n">
        <v>10923</v>
      </c>
      <c r="E12" s="6" t="n">
        <v>7632</v>
      </c>
      <c r="F12" s="6" t="n">
        <v>10923</v>
      </c>
      <c r="G12" s="6" t="n">
        <v>4794</v>
      </c>
      <c r="H12" s="6" t="n">
        <v>15980</v>
      </c>
      <c r="I12" s="6" t="n">
        <v>10923</v>
      </c>
      <c r="J12" s="6" t="n">
        <v>6501</v>
      </c>
      <c r="K12" s="6" t="n">
        <v>7632</v>
      </c>
    </row>
    <row r="13" spans="1:11">
      <c r="A13" s="3" t="s">
        <v>779</v>
      </c>
    </row>
    <row r="14" spans="1:11">
      <c r="A14" s="4" t="s">
        <v>777</v>
      </c>
      <c r="H14" s="6" t="n">
        <v>23518</v>
      </c>
      <c r="I14" s="6" t="n">
        <v>11926</v>
      </c>
      <c r="J14" s="6" t="n">
        <v>9447</v>
      </c>
      <c r="K14" s="6" t="n">
        <v>8908</v>
      </c>
    </row>
    <row r="15" spans="1:11">
      <c r="A15" s="4" t="s">
        <v>778</v>
      </c>
      <c r="H15" s="6" t="n">
        <v>1850381</v>
      </c>
      <c r="I15" s="6" t="n">
        <v>1732048</v>
      </c>
      <c r="J15" s="6" t="n">
        <v>1320083</v>
      </c>
      <c r="K15" s="6" t="n">
        <v>849618</v>
      </c>
    </row>
    <row r="16" spans="1:11">
      <c r="A16" s="4" t="s">
        <v>715</v>
      </c>
      <c r="H16" s="6" t="n">
        <v>2216499</v>
      </c>
      <c r="I16" s="6" t="n">
        <v>2148011</v>
      </c>
      <c r="J16" s="6" t="n">
        <v>1717509</v>
      </c>
      <c r="K16" s="6" t="n">
        <v>1345437</v>
      </c>
    </row>
    <row r="17" spans="1:11">
      <c r="A17" s="4" t="s">
        <v>780</v>
      </c>
    </row>
    <row r="18" spans="1:11">
      <c r="A18" s="3" t="s">
        <v>776</v>
      </c>
    </row>
    <row r="19" spans="1:11">
      <c r="A19" s="4" t="s">
        <v>781</v>
      </c>
      <c r="H19" s="6" t="n">
        <v>3813</v>
      </c>
      <c r="I19" s="6" t="n">
        <v>1611</v>
      </c>
      <c r="J19" s="6" t="n">
        <v>1606</v>
      </c>
      <c r="K19" s="6" t="n">
        <v>3290</v>
      </c>
    </row>
    <row r="20" spans="1:11">
      <c r="A20" s="3" t="s">
        <v>779</v>
      </c>
    </row>
    <row r="21" spans="1:11">
      <c r="A21" s="4" t="s">
        <v>781</v>
      </c>
      <c r="H21" s="6" t="n">
        <v>342600</v>
      </c>
      <c r="I21" s="6" t="n">
        <v>404037</v>
      </c>
      <c r="J21" s="6" t="n">
        <v>387979</v>
      </c>
      <c r="K21" s="6" t="n">
        <v>486911</v>
      </c>
    </row>
    <row r="22" spans="1:11">
      <c r="A22" s="4" t="s">
        <v>724</v>
      </c>
    </row>
    <row r="23" spans="1:11">
      <c r="A23" s="3" t="s">
        <v>29</v>
      </c>
    </row>
    <row r="24" spans="1:11">
      <c r="A24" s="4" t="s">
        <v>129</v>
      </c>
      <c r="B24" s="6" t="n">
        <v>3668</v>
      </c>
      <c r="C24" s="6" t="n">
        <v>2119</v>
      </c>
      <c r="D24" s="6" t="n">
        <v>1945</v>
      </c>
      <c r="E24" s="6" t="n">
        <v>2280</v>
      </c>
      <c r="F24" s="6" t="n">
        <v>2280</v>
      </c>
      <c r="G24" s="6" t="n">
        <v>1112</v>
      </c>
    </row>
    <row r="25" spans="1:11">
      <c r="A25" s="4" t="s">
        <v>773</v>
      </c>
      <c r="B25" s="6" t="n">
        <v>1577</v>
      </c>
      <c r="C25" s="6" t="n">
        <v>27</v>
      </c>
      <c r="D25" s="6" t="n">
        <v>3591</v>
      </c>
      <c r="E25" s="6" t="n">
        <v>3050</v>
      </c>
      <c r="F25" s="6" t="n">
        <v>4032</v>
      </c>
      <c r="G25" s="6" t="n">
        <v>2464</v>
      </c>
    </row>
    <row r="26" spans="1:11">
      <c r="A26" s="4" t="s">
        <v>774</v>
      </c>
      <c r="B26" s="6" t="n">
        <v>-186</v>
      </c>
      <c r="C26" s="6" t="n">
        <v>-1078</v>
      </c>
      <c r="D26" s="6" t="n">
        <v>-477</v>
      </c>
      <c r="E26" s="6" t="n">
        <v>-4262</v>
      </c>
      <c r="F26" s="6" t="n">
        <v>-4367</v>
      </c>
      <c r="G26" s="6" t="n">
        <v>-1296</v>
      </c>
    </row>
    <row r="27" spans="1:11">
      <c r="A27" s="4" t="s">
        <v>131</v>
      </c>
      <c r="B27" s="6" t="n">
        <v>5059</v>
      </c>
      <c r="C27" s="6" t="n">
        <v>1068</v>
      </c>
      <c r="D27" s="6" t="n">
        <v>5059</v>
      </c>
      <c r="E27" s="6" t="n">
        <v>1068</v>
      </c>
      <c r="F27" s="6" t="n">
        <v>1945</v>
      </c>
      <c r="G27" s="6" t="n">
        <v>2280</v>
      </c>
    </row>
    <row r="28" spans="1:11">
      <c r="A28" s="3" t="s">
        <v>776</v>
      </c>
    </row>
    <row r="29" spans="1:11">
      <c r="A29" s="4" t="s">
        <v>777</v>
      </c>
      <c r="H29" s="6" t="n">
        <v>1186</v>
      </c>
      <c r="K29" s="6" t="n">
        <v>1076</v>
      </c>
    </row>
    <row r="30" spans="1:11">
      <c r="A30" s="4" t="s">
        <v>778</v>
      </c>
      <c r="H30" s="6" t="n">
        <v>1844</v>
      </c>
      <c r="I30" s="6" t="n">
        <v>1456</v>
      </c>
      <c r="J30" s="6" t="n">
        <v>669</v>
      </c>
      <c r="K30" s="6" t="n">
        <v>470</v>
      </c>
    </row>
    <row r="31" spans="1:11">
      <c r="A31" s="4" t="s">
        <v>29</v>
      </c>
      <c r="B31" s="6" t="n">
        <v>5059</v>
      </c>
      <c r="C31" s="6" t="n">
        <v>2119</v>
      </c>
      <c r="D31" s="6" t="n">
        <v>1945</v>
      </c>
      <c r="E31" s="6" t="n">
        <v>2280</v>
      </c>
      <c r="F31" s="6" t="n">
        <v>1945</v>
      </c>
      <c r="G31" s="6" t="n">
        <v>1112</v>
      </c>
      <c r="H31" s="6" t="n">
        <v>5059</v>
      </c>
      <c r="I31" s="6" t="n">
        <v>1945</v>
      </c>
      <c r="J31" s="6" t="n">
        <v>1068</v>
      </c>
      <c r="K31" s="6" t="n">
        <v>2280</v>
      </c>
    </row>
    <row r="32" spans="1:11">
      <c r="A32" s="3" t="s">
        <v>779</v>
      </c>
    </row>
    <row r="33" spans="1:11">
      <c r="A33" s="4" t="s">
        <v>777</v>
      </c>
      <c r="H33" s="6" t="n">
        <v>14928</v>
      </c>
      <c r="I33" s="6" t="n">
        <v>8916</v>
      </c>
      <c r="J33" s="6" t="n">
        <v>6374</v>
      </c>
      <c r="K33" s="6" t="n">
        <v>4160</v>
      </c>
    </row>
    <row r="34" spans="1:11">
      <c r="A34" s="4" t="s">
        <v>778</v>
      </c>
      <c r="H34" s="6" t="n">
        <v>673851</v>
      </c>
      <c r="I34" s="6" t="n">
        <v>580125</v>
      </c>
      <c r="J34" s="6" t="n">
        <v>377090</v>
      </c>
      <c r="K34" s="6" t="n">
        <v>285571</v>
      </c>
    </row>
    <row r="35" spans="1:11">
      <c r="A35" s="4" t="s">
        <v>715</v>
      </c>
      <c r="H35" s="6" t="n">
        <v>861885</v>
      </c>
      <c r="I35" s="6" t="n">
        <v>796344</v>
      </c>
      <c r="J35" s="6" t="n">
        <v>570823</v>
      </c>
      <c r="K35" s="6" t="n">
        <v>533695</v>
      </c>
    </row>
    <row r="36" spans="1:11">
      <c r="A36" s="4" t="s">
        <v>782</v>
      </c>
    </row>
    <row r="37" spans="1:11">
      <c r="A37" s="3" t="s">
        <v>776</v>
      </c>
    </row>
    <row r="38" spans="1:11">
      <c r="A38" s="4" t="s">
        <v>781</v>
      </c>
      <c r="H38" s="6" t="n">
        <v>2029</v>
      </c>
      <c r="I38" s="6" t="n">
        <v>489</v>
      </c>
      <c r="J38" s="6" t="n">
        <v>399</v>
      </c>
      <c r="K38" s="6" t="n">
        <v>734</v>
      </c>
    </row>
    <row r="39" spans="1:11">
      <c r="A39" s="3" t="s">
        <v>779</v>
      </c>
    </row>
    <row r="40" spans="1:11">
      <c r="A40" s="4" t="s">
        <v>781</v>
      </c>
      <c r="H40" s="6" t="n">
        <v>173106</v>
      </c>
      <c r="I40" s="6" t="n">
        <v>207303</v>
      </c>
      <c r="J40" s="6" t="n">
        <v>187359</v>
      </c>
      <c r="K40" s="6" t="n">
        <v>243964</v>
      </c>
    </row>
    <row r="41" spans="1:11">
      <c r="A41" s="4" t="s">
        <v>725</v>
      </c>
    </row>
    <row r="42" spans="1:11">
      <c r="A42" s="3" t="s">
        <v>29</v>
      </c>
    </row>
    <row r="43" spans="1:11">
      <c r="A43" s="4" t="s">
        <v>129</v>
      </c>
      <c r="B43" s="6" t="n">
        <v>1835</v>
      </c>
      <c r="C43" s="6" t="n">
        <v>1303</v>
      </c>
      <c r="D43" s="6" t="n">
        <v>2483</v>
      </c>
      <c r="E43" s="6" t="n">
        <v>2981</v>
      </c>
      <c r="F43" s="6" t="n">
        <v>2981</v>
      </c>
      <c r="G43" s="6" t="n">
        <v>1936</v>
      </c>
    </row>
    <row r="44" spans="1:11">
      <c r="A44" s="4" t="s">
        <v>773</v>
      </c>
      <c r="B44" s="6" t="n">
        <v>52</v>
      </c>
      <c r="C44" s="6" t="n">
        <v>41</v>
      </c>
      <c r="D44" s="6" t="n">
        <v>-400</v>
      </c>
      <c r="E44" s="6" t="n">
        <v>-980</v>
      </c>
      <c r="F44" s="6" t="n">
        <v>135</v>
      </c>
      <c r="G44" s="6" t="n">
        <v>1873</v>
      </c>
    </row>
    <row r="45" spans="1:11">
      <c r="A45" s="4" t="s">
        <v>774</v>
      </c>
      <c r="B45" s="6" t="n">
        <v>-161</v>
      </c>
      <c r="C45" s="6" t="n">
        <v>25</v>
      </c>
      <c r="D45" s="6" t="n">
        <v>-357</v>
      </c>
      <c r="E45" s="6" t="n">
        <v>-632</v>
      </c>
      <c r="F45" s="6" t="n">
        <v>-633</v>
      </c>
      <c r="G45" s="6" t="n">
        <v>-828</v>
      </c>
    </row>
    <row r="46" spans="1:11">
      <c r="A46" s="4" t="s">
        <v>131</v>
      </c>
      <c r="B46" s="6" t="n">
        <v>1726</v>
      </c>
      <c r="C46" s="6" t="n">
        <v>1369</v>
      </c>
      <c r="D46" s="6" t="n">
        <v>1726</v>
      </c>
      <c r="E46" s="6" t="n">
        <v>1369</v>
      </c>
      <c r="F46" s="6" t="n">
        <v>2483</v>
      </c>
      <c r="G46" s="6" t="n">
        <v>2981</v>
      </c>
    </row>
    <row r="47" spans="1:11">
      <c r="A47" s="3" t="s">
        <v>776</v>
      </c>
    </row>
    <row r="48" spans="1:11">
      <c r="A48" s="4" t="s">
        <v>777</v>
      </c>
      <c r="H48" s="6" t="n">
        <v>176</v>
      </c>
      <c r="I48" s="6" t="n">
        <v>293</v>
      </c>
      <c r="J48" s="6" t="n">
        <v>339</v>
      </c>
      <c r="K48" s="6" t="n">
        <v>615</v>
      </c>
    </row>
    <row r="49" spans="1:11">
      <c r="A49" s="4" t="s">
        <v>778</v>
      </c>
      <c r="H49" s="6" t="n">
        <v>1237</v>
      </c>
      <c r="I49" s="6" t="n">
        <v>1743</v>
      </c>
      <c r="J49" s="6" t="n">
        <v>534</v>
      </c>
      <c r="K49" s="6" t="n">
        <v>476</v>
      </c>
    </row>
    <row r="50" spans="1:11">
      <c r="A50" s="4" t="s">
        <v>29</v>
      </c>
      <c r="B50" s="6" t="n">
        <v>1726</v>
      </c>
      <c r="C50" s="6" t="n">
        <v>1303</v>
      </c>
      <c r="D50" s="6" t="n">
        <v>2483</v>
      </c>
      <c r="E50" s="6" t="n">
        <v>2981</v>
      </c>
      <c r="F50" s="6" t="n">
        <v>2483</v>
      </c>
      <c r="G50" s="6" t="n">
        <v>1936</v>
      </c>
      <c r="H50" s="6" t="n">
        <v>1726</v>
      </c>
      <c r="I50" s="6" t="n">
        <v>2483</v>
      </c>
      <c r="J50" s="6" t="n">
        <v>1369</v>
      </c>
      <c r="K50" s="6" t="n">
        <v>2981</v>
      </c>
    </row>
    <row r="51" spans="1:11">
      <c r="A51" s="3" t="s">
        <v>779</v>
      </c>
    </row>
    <row r="52" spans="1:11">
      <c r="A52" s="4" t="s">
        <v>777</v>
      </c>
      <c r="H52" s="6" t="n">
        <v>1948</v>
      </c>
      <c r="I52" s="6" t="n">
        <v>1300</v>
      </c>
      <c r="J52" s="6" t="n">
        <v>2553</v>
      </c>
      <c r="K52" s="6" t="n">
        <v>4042</v>
      </c>
    </row>
    <row r="53" spans="1:11">
      <c r="A53" s="4" t="s">
        <v>778</v>
      </c>
      <c r="H53" s="6" t="n">
        <v>428565</v>
      </c>
      <c r="I53" s="6" t="n">
        <v>433721</v>
      </c>
      <c r="J53" s="6" t="n">
        <v>438446</v>
      </c>
      <c r="K53" s="6" t="n">
        <v>256555</v>
      </c>
    </row>
    <row r="54" spans="1:11">
      <c r="A54" s="4" t="s">
        <v>715</v>
      </c>
      <c r="H54" s="6" t="n">
        <v>582662</v>
      </c>
      <c r="I54" s="6" t="n">
        <v>610738</v>
      </c>
      <c r="J54" s="6" t="n">
        <v>626978</v>
      </c>
      <c r="K54" s="6" t="n">
        <v>484335</v>
      </c>
    </row>
    <row r="55" spans="1:11">
      <c r="A55" s="4" t="s">
        <v>783</v>
      </c>
    </row>
    <row r="56" spans="1:11">
      <c r="A56" s="3" t="s">
        <v>776</v>
      </c>
    </row>
    <row r="57" spans="1:11">
      <c r="A57" s="4" t="s">
        <v>781</v>
      </c>
      <c r="H57" s="6" t="n">
        <v>313</v>
      </c>
      <c r="I57" s="6" t="n">
        <v>447</v>
      </c>
      <c r="J57" s="6" t="n">
        <v>496</v>
      </c>
      <c r="K57" s="6" t="n">
        <v>1890</v>
      </c>
    </row>
    <row r="58" spans="1:11">
      <c r="A58" s="3" t="s">
        <v>779</v>
      </c>
    </row>
    <row r="59" spans="1:11">
      <c r="A59" s="4" t="s">
        <v>781</v>
      </c>
      <c r="H59" s="6" t="n">
        <v>152149</v>
      </c>
      <c r="I59" s="6" t="n">
        <v>175717</v>
      </c>
      <c r="J59" s="6" t="n">
        <v>185979</v>
      </c>
      <c r="K59" s="6" t="n">
        <v>223738</v>
      </c>
    </row>
    <row r="60" spans="1:11">
      <c r="A60" s="4" t="s">
        <v>726</v>
      </c>
    </row>
    <row r="61" spans="1:11">
      <c r="A61" s="3" t="s">
        <v>29</v>
      </c>
    </row>
    <row r="62" spans="1:11">
      <c r="A62" s="4" t="s">
        <v>129</v>
      </c>
      <c r="B62" s="6" t="n">
        <v>327</v>
      </c>
      <c r="C62" s="6" t="n">
        <v>489</v>
      </c>
      <c r="D62" s="6" t="n">
        <v>742</v>
      </c>
      <c r="E62" s="6" t="n">
        <v>232</v>
      </c>
      <c r="F62" s="6" t="n">
        <v>232</v>
      </c>
      <c r="G62" s="6" t="n">
        <v>834</v>
      </c>
    </row>
    <row r="63" spans="1:11">
      <c r="A63" s="4" t="s">
        <v>773</v>
      </c>
      <c r="B63" s="6" t="n">
        <v>-111</v>
      </c>
      <c r="C63" s="6" t="n">
        <v>66</v>
      </c>
      <c r="D63" s="6" t="n">
        <v>-526</v>
      </c>
      <c r="E63" s="6" t="n">
        <v>323</v>
      </c>
      <c r="F63" s="6" t="n">
        <v>605</v>
      </c>
      <c r="G63" s="6" t="n">
        <v>-585</v>
      </c>
    </row>
    <row r="64" spans="1:11">
      <c r="A64" s="4" t="s">
        <v>774</v>
      </c>
      <c r="C64" s="6" t="n">
        <v>-95</v>
      </c>
      <c r="E64" s="6" t="n">
        <v>-95</v>
      </c>
      <c r="F64" s="6" t="n">
        <v>-95</v>
      </c>
      <c r="G64" s="6" t="n">
        <v>-17</v>
      </c>
    </row>
    <row r="65" spans="1:11">
      <c r="A65" s="4" t="s">
        <v>131</v>
      </c>
      <c r="B65" s="6" t="n">
        <v>216</v>
      </c>
      <c r="C65" s="6" t="n">
        <v>460</v>
      </c>
      <c r="D65" s="6" t="n">
        <v>216</v>
      </c>
      <c r="E65" s="6" t="n">
        <v>460</v>
      </c>
      <c r="F65" s="6" t="n">
        <v>742</v>
      </c>
      <c r="G65" s="6" t="n">
        <v>232</v>
      </c>
    </row>
    <row r="66" spans="1:11">
      <c r="A66" s="3" t="s">
        <v>776</v>
      </c>
    </row>
    <row r="67" spans="1:11">
      <c r="A67" s="4" t="s">
        <v>777</v>
      </c>
      <c r="K67" s="6" t="n">
        <v>137</v>
      </c>
    </row>
    <row r="68" spans="1:11">
      <c r="A68" s="4" t="s">
        <v>778</v>
      </c>
      <c r="H68" s="6" t="n">
        <v>155</v>
      </c>
      <c r="I68" s="6" t="n">
        <v>742</v>
      </c>
      <c r="J68" s="6" t="n">
        <v>413</v>
      </c>
      <c r="K68" s="6" t="n">
        <v>95</v>
      </c>
    </row>
    <row r="69" spans="1:11">
      <c r="A69" s="4" t="s">
        <v>29</v>
      </c>
      <c r="B69" s="6" t="n">
        <v>216</v>
      </c>
      <c r="C69" s="6" t="n">
        <v>489</v>
      </c>
      <c r="D69" s="6" t="n">
        <v>742</v>
      </c>
      <c r="E69" s="6" t="n">
        <v>232</v>
      </c>
      <c r="F69" s="6" t="n">
        <v>742</v>
      </c>
      <c r="G69" s="6" t="n">
        <v>834</v>
      </c>
      <c r="H69" s="6" t="n">
        <v>216</v>
      </c>
      <c r="I69" s="6" t="n">
        <v>742</v>
      </c>
      <c r="J69" s="6" t="n">
        <v>460</v>
      </c>
      <c r="K69" s="6" t="n">
        <v>232</v>
      </c>
    </row>
    <row r="70" spans="1:11">
      <c r="A70" s="3" t="s">
        <v>779</v>
      </c>
    </row>
    <row r="71" spans="1:11">
      <c r="A71" s="4" t="s">
        <v>777</v>
      </c>
      <c r="H71" s="6" t="n">
        <v>565</v>
      </c>
      <c r="K71" s="6" t="n">
        <v>208</v>
      </c>
    </row>
    <row r="72" spans="1:11">
      <c r="A72" s="4" t="s">
        <v>778</v>
      </c>
      <c r="H72" s="6" t="n">
        <v>88315</v>
      </c>
      <c r="I72" s="6" t="n">
        <v>133787</v>
      </c>
      <c r="J72" s="6" t="n">
        <v>104369</v>
      </c>
      <c r="K72" s="6" t="n">
        <v>31390</v>
      </c>
    </row>
    <row r="73" spans="1:11">
      <c r="A73" s="4" t="s">
        <v>715</v>
      </c>
      <c r="H73" s="6" t="n">
        <v>94304</v>
      </c>
      <c r="I73" s="6" t="n">
        <v>140766</v>
      </c>
      <c r="J73" s="6" t="n">
        <v>111908</v>
      </c>
      <c r="K73" s="6" t="n">
        <v>40232</v>
      </c>
    </row>
    <row r="74" spans="1:11">
      <c r="A74" s="4" t="s">
        <v>784</v>
      </c>
    </row>
    <row r="75" spans="1:11">
      <c r="A75" s="3" t="s">
        <v>776</v>
      </c>
    </row>
    <row r="76" spans="1:11">
      <c r="A76" s="4" t="s">
        <v>781</v>
      </c>
      <c r="H76" s="6" t="n">
        <v>61</v>
      </c>
      <c r="J76" s="6" t="n">
        <v>47</v>
      </c>
    </row>
    <row r="77" spans="1:11">
      <c r="A77" s="3" t="s">
        <v>779</v>
      </c>
    </row>
    <row r="78" spans="1:11">
      <c r="A78" s="4" t="s">
        <v>781</v>
      </c>
      <c r="H78" s="6" t="n">
        <v>5424</v>
      </c>
      <c r="I78" s="6" t="n">
        <v>6979</v>
      </c>
      <c r="J78" s="6" t="n">
        <v>7539</v>
      </c>
      <c r="K78" s="6" t="n">
        <v>8634</v>
      </c>
    </row>
    <row r="79" spans="1:11">
      <c r="A79" s="4" t="s">
        <v>727</v>
      </c>
    </row>
    <row r="80" spans="1:11">
      <c r="A80" s="3" t="s">
        <v>29</v>
      </c>
    </row>
    <row r="81" spans="1:11">
      <c r="A81" s="4" t="s">
        <v>129</v>
      </c>
      <c r="B81" s="6" t="n">
        <v>5689</v>
      </c>
      <c r="C81" s="6" t="n">
        <v>1472</v>
      </c>
      <c r="D81" s="6" t="n">
        <v>4196</v>
      </c>
      <c r="E81" s="6" t="n">
        <v>1403</v>
      </c>
      <c r="F81" s="6" t="n">
        <v>1403</v>
      </c>
      <c r="G81" s="6" t="n">
        <v>648</v>
      </c>
    </row>
    <row r="82" spans="1:11">
      <c r="A82" s="4" t="s">
        <v>773</v>
      </c>
      <c r="B82" s="6" t="n">
        <v>1440</v>
      </c>
      <c r="C82" s="6" t="n">
        <v>624</v>
      </c>
      <c r="D82" s="6" t="n">
        <v>3932</v>
      </c>
      <c r="E82" s="6" t="n">
        <v>768</v>
      </c>
      <c r="F82" s="6" t="n">
        <v>2869</v>
      </c>
      <c r="G82" s="6" t="n">
        <v>782</v>
      </c>
    </row>
    <row r="83" spans="1:11">
      <c r="A83" s="4" t="s">
        <v>774</v>
      </c>
      <c r="B83" s="6" t="n">
        <v>-763</v>
      </c>
      <c r="C83" s="6" t="n">
        <v>-2</v>
      </c>
      <c r="D83" s="6" t="n">
        <v>-1762</v>
      </c>
      <c r="E83" s="6" t="n">
        <v>-77</v>
      </c>
      <c r="F83" s="6" t="n">
        <v>-76</v>
      </c>
      <c r="G83" s="6" t="n">
        <v>-30</v>
      </c>
    </row>
    <row r="84" spans="1:11">
      <c r="A84" s="4" t="s">
        <v>775</v>
      </c>
      <c r="G84" s="6" t="n">
        <v>3</v>
      </c>
    </row>
    <row r="85" spans="1:11">
      <c r="A85" s="4" t="s">
        <v>131</v>
      </c>
      <c r="B85" s="6" t="n">
        <v>6366</v>
      </c>
      <c r="C85" s="6" t="n">
        <v>2094</v>
      </c>
      <c r="D85" s="6" t="n">
        <v>6366</v>
      </c>
      <c r="E85" s="6" t="n">
        <v>2094</v>
      </c>
      <c r="F85" s="6" t="n">
        <v>4196</v>
      </c>
      <c r="G85" s="6" t="n">
        <v>1403</v>
      </c>
    </row>
    <row r="86" spans="1:11">
      <c r="A86" s="3" t="s">
        <v>776</v>
      </c>
    </row>
    <row r="87" spans="1:11">
      <c r="A87" s="4" t="s">
        <v>777</v>
      </c>
      <c r="H87" s="6" t="n">
        <v>1585</v>
      </c>
      <c r="I87" s="6" t="n">
        <v>396</v>
      </c>
      <c r="J87" s="6" t="n">
        <v>192</v>
      </c>
      <c r="K87" s="6" t="n">
        <v>171</v>
      </c>
    </row>
    <row r="88" spans="1:11">
      <c r="A88" s="4" t="s">
        <v>778</v>
      </c>
      <c r="H88" s="6" t="n">
        <v>3389</v>
      </c>
      <c r="I88" s="6" t="n">
        <v>3126</v>
      </c>
      <c r="J88" s="6" t="n">
        <v>1264</v>
      </c>
      <c r="K88" s="6" t="n">
        <v>596</v>
      </c>
    </row>
    <row r="89" spans="1:11">
      <c r="A89" s="4" t="s">
        <v>29</v>
      </c>
      <c r="B89" s="6" t="n">
        <v>6366</v>
      </c>
      <c r="C89" s="6" t="n">
        <v>1472</v>
      </c>
      <c r="D89" s="6" t="n">
        <v>4196</v>
      </c>
      <c r="E89" s="6" t="n">
        <v>1403</v>
      </c>
      <c r="F89" s="6" t="n">
        <v>1403</v>
      </c>
      <c r="G89" s="6" t="n">
        <v>648</v>
      </c>
      <c r="H89" s="6" t="n">
        <v>6366</v>
      </c>
      <c r="I89" s="6" t="n">
        <v>4196</v>
      </c>
      <c r="J89" s="6" t="n">
        <v>2094</v>
      </c>
      <c r="K89" s="6" t="n">
        <v>1403</v>
      </c>
    </row>
    <row r="90" spans="1:11">
      <c r="A90" s="3" t="s">
        <v>779</v>
      </c>
    </row>
    <row r="91" spans="1:11">
      <c r="A91" s="4" t="s">
        <v>777</v>
      </c>
      <c r="H91" s="6" t="n">
        <v>6075</v>
      </c>
      <c r="I91" s="6" t="n">
        <v>1382</v>
      </c>
      <c r="J91" s="6" t="n">
        <v>192</v>
      </c>
      <c r="K91" s="6" t="n">
        <v>171</v>
      </c>
    </row>
    <row r="92" spans="1:11">
      <c r="A92" s="4" t="s">
        <v>778</v>
      </c>
      <c r="H92" s="6" t="n">
        <v>484547</v>
      </c>
      <c r="I92" s="6" t="n">
        <v>423392</v>
      </c>
      <c r="J92" s="6" t="n">
        <v>244566</v>
      </c>
      <c r="K92" s="6" t="n">
        <v>155955</v>
      </c>
    </row>
    <row r="93" spans="1:11">
      <c r="A93" s="4" t="s">
        <v>715</v>
      </c>
      <c r="H93" s="6" t="n">
        <v>502055</v>
      </c>
      <c r="I93" s="6" t="n">
        <v>438238</v>
      </c>
      <c r="J93" s="6" t="n">
        <v>251270</v>
      </c>
      <c r="K93" s="6" t="n">
        <v>165696</v>
      </c>
    </row>
    <row r="94" spans="1:11">
      <c r="A94" s="4" t="s">
        <v>785</v>
      </c>
    </row>
    <row r="95" spans="1:11">
      <c r="A95" s="3" t="s">
        <v>776</v>
      </c>
    </row>
    <row r="96" spans="1:11">
      <c r="A96" s="4" t="s">
        <v>781</v>
      </c>
      <c r="H96" s="6" t="n">
        <v>1392</v>
      </c>
      <c r="I96" s="6" t="n">
        <v>674</v>
      </c>
      <c r="J96" s="6" t="n">
        <v>638</v>
      </c>
      <c r="K96" s="6" t="n">
        <v>636</v>
      </c>
    </row>
    <row r="97" spans="1:11">
      <c r="A97" s="3" t="s">
        <v>779</v>
      </c>
    </row>
    <row r="98" spans="1:11">
      <c r="A98" s="4" t="s">
        <v>781</v>
      </c>
      <c r="H98" s="6" t="n">
        <v>11433</v>
      </c>
      <c r="I98" s="6" t="n">
        <v>13464</v>
      </c>
      <c r="J98" s="6" t="n">
        <v>6512</v>
      </c>
      <c r="K98" s="6" t="n">
        <v>9570</v>
      </c>
    </row>
    <row r="99" spans="1:11">
      <c r="A99" s="4" t="s">
        <v>728</v>
      </c>
    </row>
    <row r="100" spans="1:11">
      <c r="A100" s="3" t="s">
        <v>29</v>
      </c>
    </row>
    <row r="101" spans="1:11">
      <c r="A101" s="4" t="s">
        <v>129</v>
      </c>
      <c r="B101" s="6" t="n">
        <v>344</v>
      </c>
      <c r="C101" s="6" t="n">
        <v>367</v>
      </c>
      <c r="D101" s="6" t="n">
        <v>334</v>
      </c>
      <c r="E101" s="6" t="n">
        <v>357</v>
      </c>
      <c r="F101" s="6" t="n">
        <v>357</v>
      </c>
      <c r="G101" s="6" t="n">
        <v>121</v>
      </c>
    </row>
    <row r="102" spans="1:11">
      <c r="A102" s="4" t="s">
        <v>773</v>
      </c>
      <c r="B102" s="6" t="n">
        <v>13</v>
      </c>
      <c r="C102" s="6" t="n">
        <v>-3</v>
      </c>
      <c r="D102" s="6" t="n">
        <v>23</v>
      </c>
      <c r="E102" s="6" t="n">
        <v>8</v>
      </c>
      <c r="F102" s="6" t="n">
        <v>-11</v>
      </c>
      <c r="G102" s="6" t="n">
        <v>237</v>
      </c>
    </row>
    <row r="103" spans="1:11">
      <c r="A103" s="4" t="s">
        <v>774</v>
      </c>
      <c r="B103" s="6" t="n">
        <v>-327</v>
      </c>
      <c r="C103" s="6" t="n">
        <v>-9</v>
      </c>
      <c r="D103" s="6" t="n">
        <v>-327</v>
      </c>
      <c r="E103" s="6" t="n">
        <v>-10</v>
      </c>
      <c r="F103" s="6" t="n">
        <v>-12</v>
      </c>
      <c r="G103" s="6" t="n">
        <v>-1</v>
      </c>
    </row>
    <row r="104" spans="1:11">
      <c r="A104" s="4" t="s">
        <v>131</v>
      </c>
      <c r="B104" s="6" t="n">
        <v>30</v>
      </c>
      <c r="C104" s="6" t="n">
        <v>355</v>
      </c>
      <c r="D104" s="6" t="n">
        <v>30</v>
      </c>
      <c r="E104" s="6" t="n">
        <v>355</v>
      </c>
      <c r="F104" s="6" t="n">
        <v>334</v>
      </c>
      <c r="G104" s="6" t="n">
        <v>357</v>
      </c>
    </row>
    <row r="105" spans="1:11">
      <c r="A105" s="3" t="s">
        <v>776</v>
      </c>
    </row>
    <row r="106" spans="1:11">
      <c r="A106" s="4" t="s">
        <v>777</v>
      </c>
      <c r="H106" s="6" t="n">
        <v>2</v>
      </c>
      <c r="I106" s="6" t="n">
        <v>328</v>
      </c>
      <c r="J106" s="6" t="n">
        <v>328</v>
      </c>
      <c r="K106" s="6" t="n">
        <v>327</v>
      </c>
    </row>
    <row r="107" spans="1:11">
      <c r="A107" s="4" t="s">
        <v>778</v>
      </c>
      <c r="H107" s="6" t="n">
        <v>10</v>
      </c>
      <c r="I107" s="6" t="n">
        <v>5</v>
      </c>
      <c r="J107" s="6" t="n">
        <v>1</v>
      </c>
    </row>
    <row r="108" spans="1:11">
      <c r="A108" s="4" t="s">
        <v>29</v>
      </c>
      <c r="B108" s="6" t="n">
        <v>30</v>
      </c>
      <c r="C108" s="6" t="n">
        <v>367</v>
      </c>
      <c r="D108" s="6" t="n">
        <v>334</v>
      </c>
      <c r="E108" s="6" t="n">
        <v>357</v>
      </c>
      <c r="F108" s="6" t="n">
        <v>334</v>
      </c>
      <c r="G108" s="6" t="n">
        <v>121</v>
      </c>
      <c r="H108" s="6" t="n">
        <v>30</v>
      </c>
      <c r="I108" s="6" t="n">
        <v>334</v>
      </c>
      <c r="J108" s="6" t="n">
        <v>355</v>
      </c>
      <c r="K108" s="6" t="n">
        <v>357</v>
      </c>
    </row>
    <row r="109" spans="1:11">
      <c r="A109" s="3" t="s">
        <v>779</v>
      </c>
    </row>
    <row r="110" spans="1:11">
      <c r="A110" s="4" t="s">
        <v>777</v>
      </c>
      <c r="H110" s="6" t="n">
        <v>2</v>
      </c>
      <c r="I110" s="6" t="n">
        <v>328</v>
      </c>
      <c r="J110" s="6" t="n">
        <v>328</v>
      </c>
      <c r="K110" s="6" t="n">
        <v>327</v>
      </c>
    </row>
    <row r="111" spans="1:11">
      <c r="A111" s="4" t="s">
        <v>778</v>
      </c>
      <c r="H111" s="6" t="n">
        <v>2762</v>
      </c>
      <c r="I111" s="6" t="n">
        <v>2057</v>
      </c>
      <c r="J111" s="6" t="n">
        <v>1055</v>
      </c>
      <c r="K111" s="6" t="n">
        <v>594</v>
      </c>
    </row>
    <row r="112" spans="1:11">
      <c r="A112" s="4" t="s">
        <v>715</v>
      </c>
      <c r="H112" s="6" t="n">
        <v>3252</v>
      </c>
      <c r="I112" s="6" t="n">
        <v>2959</v>
      </c>
      <c r="J112" s="6" t="n">
        <v>1973</v>
      </c>
      <c r="K112" s="6" t="n">
        <v>1926</v>
      </c>
    </row>
    <row r="113" spans="1:11">
      <c r="A113" s="4" t="s">
        <v>786</v>
      </c>
    </row>
    <row r="114" spans="1:11">
      <c r="A114" s="3" t="s">
        <v>776</v>
      </c>
    </row>
    <row r="115" spans="1:11">
      <c r="A115" s="4" t="s">
        <v>781</v>
      </c>
      <c r="H115" s="6" t="n">
        <v>18</v>
      </c>
      <c r="I115" s="6" t="n">
        <v>1</v>
      </c>
      <c r="J115" s="6" t="n">
        <v>26</v>
      </c>
      <c r="K115" s="6" t="n">
        <v>30</v>
      </c>
    </row>
    <row r="116" spans="1:11">
      <c r="A116" s="3" t="s">
        <v>779</v>
      </c>
    </row>
    <row r="117" spans="1:11">
      <c r="A117" s="4" t="s">
        <v>781</v>
      </c>
      <c r="H117" s="6" t="n">
        <v>488</v>
      </c>
      <c r="I117" s="6" t="n">
        <v>574</v>
      </c>
      <c r="J117" s="6" t="n">
        <v>590</v>
      </c>
      <c r="K117" s="6" t="n">
        <v>1005</v>
      </c>
    </row>
    <row r="118" spans="1:11">
      <c r="A118" s="4" t="s">
        <v>729</v>
      </c>
    </row>
    <row r="119" spans="1:11">
      <c r="A119" s="3" t="s">
        <v>29</v>
      </c>
    </row>
    <row r="120" spans="1:11">
      <c r="A120" s="4" t="s">
        <v>129</v>
      </c>
      <c r="B120" s="6" t="n">
        <v>2106</v>
      </c>
      <c r="C120" s="6" t="n">
        <v>740</v>
      </c>
      <c r="D120" s="6" t="n">
        <v>1223</v>
      </c>
      <c r="E120" s="6" t="n">
        <v>379</v>
      </c>
      <c r="F120" s="6" t="n">
        <v>379</v>
      </c>
      <c r="G120" s="6" t="n">
        <v>143</v>
      </c>
    </row>
    <row r="121" spans="1:11">
      <c r="A121" s="4" t="s">
        <v>773</v>
      </c>
      <c r="B121" s="6" t="n">
        <v>929</v>
      </c>
      <c r="C121" s="6" t="n">
        <v>928</v>
      </c>
      <c r="D121" s="6" t="n">
        <v>2686</v>
      </c>
      <c r="E121" s="6" t="n">
        <v>2179</v>
      </c>
      <c r="F121" s="6" t="n">
        <v>2722</v>
      </c>
      <c r="G121" s="6" t="n">
        <v>2195</v>
      </c>
    </row>
    <row r="122" spans="1:11">
      <c r="A122" s="4" t="s">
        <v>774</v>
      </c>
      <c r="B122" s="6" t="n">
        <v>-862</v>
      </c>
      <c r="C122" s="6" t="n">
        <v>-671</v>
      </c>
      <c r="D122" s="6" t="n">
        <v>-2399</v>
      </c>
      <c r="E122" s="6" t="n">
        <v>-1934</v>
      </c>
      <c r="F122" s="6" t="n">
        <v>-2634</v>
      </c>
      <c r="G122" s="6" t="n">
        <v>-2187</v>
      </c>
    </row>
    <row r="123" spans="1:11">
      <c r="A123" s="4" t="s">
        <v>775</v>
      </c>
      <c r="B123" s="6" t="n">
        <v>410</v>
      </c>
      <c r="C123" s="6" t="n">
        <v>158</v>
      </c>
      <c r="D123" s="6" t="n">
        <v>1073</v>
      </c>
      <c r="E123" s="6" t="n">
        <v>531</v>
      </c>
      <c r="F123" s="6" t="n">
        <v>756</v>
      </c>
      <c r="G123" s="6" t="n">
        <v>228</v>
      </c>
    </row>
    <row r="124" spans="1:11">
      <c r="A124" s="4" t="s">
        <v>131</v>
      </c>
      <c r="B124" s="6" t="n">
        <v>2583</v>
      </c>
      <c r="C124" s="6" t="n">
        <v>1155</v>
      </c>
      <c r="D124" s="6" t="n">
        <v>2583</v>
      </c>
      <c r="E124" s="6" t="n">
        <v>1155</v>
      </c>
      <c r="F124" s="6" t="n">
        <v>1223</v>
      </c>
      <c r="G124" s="6" t="n">
        <v>379</v>
      </c>
    </row>
    <row r="125" spans="1:11">
      <c r="A125" s="3" t="s">
        <v>776</v>
      </c>
    </row>
    <row r="126" spans="1:11">
      <c r="A126" s="4" t="s">
        <v>778</v>
      </c>
      <c r="H126" s="6" t="n">
        <v>2583</v>
      </c>
      <c r="I126" s="6" t="n">
        <v>1223</v>
      </c>
      <c r="J126" s="6" t="n">
        <v>1155</v>
      </c>
      <c r="K126" s="6" t="n">
        <v>379</v>
      </c>
    </row>
    <row r="127" spans="1:11">
      <c r="A127" s="4" t="s">
        <v>29</v>
      </c>
      <c r="B127" s="7" t="n">
        <v>2583</v>
      </c>
      <c r="C127" s="7" t="n">
        <v>740</v>
      </c>
      <c r="D127" s="7" t="n">
        <v>1223</v>
      </c>
      <c r="E127" s="7" t="n">
        <v>379</v>
      </c>
      <c r="F127" s="7" t="n">
        <v>1223</v>
      </c>
      <c r="G127" s="7" t="n">
        <v>143</v>
      </c>
      <c r="H127" s="6" t="n">
        <v>2583</v>
      </c>
      <c r="I127" s="6" t="n">
        <v>1223</v>
      </c>
      <c r="J127" s="6" t="n">
        <v>1155</v>
      </c>
      <c r="K127" s="6" t="n">
        <v>379</v>
      </c>
    </row>
    <row r="128" spans="1:11">
      <c r="A128" s="3" t="s">
        <v>779</v>
      </c>
    </row>
    <row r="129" spans="1:11">
      <c r="A129" s="4" t="s">
        <v>778</v>
      </c>
      <c r="H129" s="6" t="n">
        <v>172341</v>
      </c>
      <c r="I129" s="6" t="n">
        <v>158966</v>
      </c>
      <c r="J129" s="6" t="n">
        <v>154557</v>
      </c>
      <c r="K129" s="6" t="n">
        <v>119553</v>
      </c>
    </row>
    <row r="130" spans="1:11">
      <c r="A130" s="4" t="s">
        <v>715</v>
      </c>
      <c r="H130" s="7" t="n">
        <v>172341</v>
      </c>
      <c r="I130" s="7" t="n">
        <v>158966</v>
      </c>
      <c r="J130" s="7" t="n">
        <v>154557</v>
      </c>
      <c r="K130" s="7" t="n">
        <v>119553</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7</v>
      </c>
      <c r="B1" s="2" t="s">
        <v>74</v>
      </c>
      <c r="D1" s="2" t="s">
        <v>1</v>
      </c>
      <c r="F1" s="2" t="s">
        <v>75</v>
      </c>
    </row>
    <row r="2" spans="1:7">
      <c r="B2" s="2" t="s">
        <v>2</v>
      </c>
      <c r="C2" s="2" t="s">
        <v>76</v>
      </c>
      <c r="D2" s="2" t="s">
        <v>2</v>
      </c>
      <c r="E2" s="2" t="s">
        <v>76</v>
      </c>
      <c r="F2" s="2" t="s">
        <v>17</v>
      </c>
      <c r="G2" s="2" t="s">
        <v>18</v>
      </c>
    </row>
    <row r="3" spans="1:7">
      <c r="A3" s="3" t="s">
        <v>788</v>
      </c>
    </row>
    <row r="4" spans="1:7">
      <c r="A4" s="4" t="s">
        <v>789</v>
      </c>
      <c r="B4" s="7" t="n">
        <v>2000000</v>
      </c>
      <c r="C4" s="7" t="n">
        <v>11000</v>
      </c>
      <c r="D4" s="7" t="n">
        <v>5100000</v>
      </c>
      <c r="E4" s="7" t="n">
        <v>-1100000</v>
      </c>
      <c r="G4" s="7" t="n">
        <v>1400000</v>
      </c>
    </row>
    <row r="5" spans="1:7">
      <c r="A5" s="4" t="s">
        <v>790</v>
      </c>
      <c r="B5" s="6" t="n">
        <v>2300000</v>
      </c>
      <c r="D5" s="6" t="n">
        <v>2300000</v>
      </c>
      <c r="F5" s="7" t="n">
        <v>1200000</v>
      </c>
      <c r="G5" s="6" t="n">
        <v>2700000</v>
      </c>
    </row>
    <row r="6" spans="1:7">
      <c r="A6" s="4" t="s">
        <v>791</v>
      </c>
      <c r="B6" s="6" t="n">
        <v>0</v>
      </c>
      <c r="D6" s="6" t="n">
        <v>0</v>
      </c>
      <c r="F6" s="6" t="n">
        <v>0</v>
      </c>
      <c r="G6" s="6" t="n">
        <v>0</v>
      </c>
    </row>
    <row r="7" spans="1:7">
      <c r="A7" s="4" t="s">
        <v>792</v>
      </c>
      <c r="B7" s="6" t="n">
        <v>0</v>
      </c>
      <c r="D7" s="6" t="n">
        <v>0</v>
      </c>
      <c r="F7" s="6" t="n">
        <v>477000</v>
      </c>
      <c r="G7" s="6" t="n">
        <v>750000</v>
      </c>
    </row>
    <row r="8" spans="1:7">
      <c r="A8" s="4" t="s">
        <v>793</v>
      </c>
      <c r="B8" s="6" t="n">
        <v>1000000</v>
      </c>
      <c r="D8" s="6" t="n">
        <v>1000000</v>
      </c>
      <c r="F8" s="6" t="n">
        <v>760000</v>
      </c>
      <c r="G8" s="6" t="n">
        <v>268000</v>
      </c>
    </row>
    <row r="9" spans="1:7">
      <c r="A9" s="4" t="s">
        <v>794</v>
      </c>
      <c r="D9" s="6" t="n">
        <v>272000</v>
      </c>
      <c r="E9" s="6" t="n">
        <v>56000</v>
      </c>
      <c r="F9" s="6" t="n">
        <v>493000</v>
      </c>
      <c r="G9" s="6" t="n">
        <v>94000</v>
      </c>
    </row>
    <row r="10" spans="1:7">
      <c r="A10" s="4" t="s">
        <v>795</v>
      </c>
      <c r="D10" s="6" t="n">
        <v>0</v>
      </c>
      <c r="F10" s="6" t="n">
        <v>0</v>
      </c>
      <c r="G10" s="7" t="n">
        <v>0</v>
      </c>
    </row>
    <row r="11" spans="1:7">
      <c r="A11" s="4" t="s">
        <v>738</v>
      </c>
    </row>
    <row r="12" spans="1:7">
      <c r="A12" s="3" t="s">
        <v>788</v>
      </c>
    </row>
    <row r="13" spans="1:7">
      <c r="A13" s="4" t="s">
        <v>789</v>
      </c>
      <c r="B13" s="7" t="n">
        <v>559000</v>
      </c>
      <c r="C13" s="7" t="n">
        <v>8000</v>
      </c>
      <c r="D13" s="7" t="n">
        <v>2200000</v>
      </c>
      <c r="E13" s="7" t="n">
        <v>-1700000</v>
      </c>
      <c r="F13" s="7" t="n">
        <v>-1700000</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17</v>
      </c>
      <c r="D1" s="2" t="s">
        <v>18</v>
      </c>
    </row>
    <row r="2" spans="1:4">
      <c r="A2" s="3" t="s">
        <v>797</v>
      </c>
    </row>
    <row r="3" spans="1:4">
      <c r="A3" s="4" t="s">
        <v>798</v>
      </c>
      <c r="B3" s="7" t="n">
        <v>23518</v>
      </c>
      <c r="C3" s="7" t="n">
        <v>11926</v>
      </c>
      <c r="D3" s="7" t="n">
        <v>8908</v>
      </c>
    </row>
    <row r="4" spans="1:4">
      <c r="A4" s="4" t="s">
        <v>771</v>
      </c>
      <c r="B4" s="6" t="n">
        <v>26107</v>
      </c>
      <c r="C4" s="6" t="n">
        <v>13783</v>
      </c>
      <c r="D4" s="6" t="n">
        <v>11864</v>
      </c>
    </row>
    <row r="5" spans="1:4">
      <c r="A5" s="4" t="s">
        <v>799</v>
      </c>
      <c r="B5" s="6" t="n">
        <v>2949</v>
      </c>
      <c r="C5" s="6" t="n">
        <v>1017</v>
      </c>
      <c r="D5" s="6" t="n">
        <v>2326</v>
      </c>
    </row>
    <row r="6" spans="1:4">
      <c r="A6" s="4" t="s">
        <v>724</v>
      </c>
    </row>
    <row r="7" spans="1:4">
      <c r="A7" s="3" t="s">
        <v>797</v>
      </c>
    </row>
    <row r="8" spans="1:4">
      <c r="A8" s="4" t="s">
        <v>800</v>
      </c>
      <c r="B8" s="6" t="n">
        <v>9541</v>
      </c>
      <c r="C8" s="6" t="n">
        <v>8916</v>
      </c>
      <c r="D8" s="6" t="n">
        <v>1362</v>
      </c>
    </row>
    <row r="9" spans="1:4">
      <c r="A9" s="4" t="s">
        <v>801</v>
      </c>
      <c r="B9" s="6" t="n">
        <v>5387</v>
      </c>
      <c r="D9" s="6" t="n">
        <v>2798</v>
      </c>
    </row>
    <row r="10" spans="1:4">
      <c r="A10" s="4" t="s">
        <v>802</v>
      </c>
      <c r="B10" s="6" t="n">
        <v>10149</v>
      </c>
      <c r="C10" s="6" t="n">
        <v>9502</v>
      </c>
      <c r="D10" s="6" t="n">
        <v>1922</v>
      </c>
    </row>
    <row r="11" spans="1:4">
      <c r="A11" s="4" t="s">
        <v>803</v>
      </c>
      <c r="B11" s="6" t="n">
        <v>5521</v>
      </c>
      <c r="D11" s="6" t="n">
        <v>2797</v>
      </c>
    </row>
    <row r="12" spans="1:4">
      <c r="A12" s="4" t="s">
        <v>799</v>
      </c>
      <c r="B12" s="6" t="n">
        <v>1186</v>
      </c>
      <c r="D12" s="6" t="n">
        <v>1076</v>
      </c>
    </row>
    <row r="13" spans="1:4">
      <c r="A13" s="4" t="s">
        <v>725</v>
      </c>
    </row>
    <row r="14" spans="1:4">
      <c r="A14" s="3" t="s">
        <v>797</v>
      </c>
    </row>
    <row r="15" spans="1:4">
      <c r="A15" s="4" t="s">
        <v>800</v>
      </c>
      <c r="B15" s="6" t="n">
        <v>1581</v>
      </c>
      <c r="C15" s="6" t="n">
        <v>804</v>
      </c>
      <c r="D15" s="6" t="n">
        <v>2821</v>
      </c>
    </row>
    <row r="16" spans="1:4">
      <c r="A16" s="4" t="s">
        <v>801</v>
      </c>
      <c r="B16" s="6" t="n">
        <v>367</v>
      </c>
      <c r="C16" s="6" t="n">
        <v>496</v>
      </c>
      <c r="D16" s="6" t="n">
        <v>1221</v>
      </c>
    </row>
    <row r="17" spans="1:4">
      <c r="A17" s="4" t="s">
        <v>802</v>
      </c>
      <c r="B17" s="6" t="n">
        <v>2589</v>
      </c>
      <c r="C17" s="6" t="n">
        <v>1999</v>
      </c>
      <c r="D17" s="6" t="n">
        <v>4222</v>
      </c>
    </row>
    <row r="18" spans="1:4">
      <c r="A18" s="4" t="s">
        <v>803</v>
      </c>
      <c r="B18" s="6" t="n">
        <v>387</v>
      </c>
      <c r="C18" s="6" t="n">
        <v>528</v>
      </c>
      <c r="D18" s="6" t="n">
        <v>1216</v>
      </c>
    </row>
    <row r="19" spans="1:4">
      <c r="A19" s="4" t="s">
        <v>799</v>
      </c>
      <c r="B19" s="6" t="n">
        <v>176</v>
      </c>
      <c r="C19" s="6" t="n">
        <v>293</v>
      </c>
      <c r="D19" s="6" t="n">
        <v>615</v>
      </c>
    </row>
    <row r="20" spans="1:4">
      <c r="A20" s="4" t="s">
        <v>726</v>
      </c>
    </row>
    <row r="21" spans="1:4">
      <c r="A21" s="3" t="s">
        <v>797</v>
      </c>
    </row>
    <row r="22" spans="1:4">
      <c r="A22" s="4" t="s">
        <v>800</v>
      </c>
      <c r="B22" s="6" t="n">
        <v>565</v>
      </c>
    </row>
    <row r="23" spans="1:4">
      <c r="A23" s="4" t="s">
        <v>801</v>
      </c>
      <c r="D23" s="6" t="n">
        <v>208</v>
      </c>
    </row>
    <row r="24" spans="1:4">
      <c r="A24" s="4" t="s">
        <v>802</v>
      </c>
      <c r="B24" s="6" t="n">
        <v>565</v>
      </c>
    </row>
    <row r="25" spans="1:4">
      <c r="A25" s="4" t="s">
        <v>803</v>
      </c>
      <c r="D25" s="6" t="n">
        <v>1201</v>
      </c>
    </row>
    <row r="26" spans="1:4">
      <c r="A26" s="4" t="s">
        <v>799</v>
      </c>
      <c r="D26" s="6" t="n">
        <v>137</v>
      </c>
    </row>
    <row r="27" spans="1:4">
      <c r="A27" s="4" t="s">
        <v>727</v>
      </c>
    </row>
    <row r="28" spans="1:4">
      <c r="A28" s="3" t="s">
        <v>797</v>
      </c>
    </row>
    <row r="29" spans="1:4">
      <c r="A29" s="4" t="s">
        <v>800</v>
      </c>
      <c r="B29" s="6" t="n">
        <v>3465</v>
      </c>
      <c r="C29" s="6" t="n">
        <v>521</v>
      </c>
    </row>
    <row r="30" spans="1:4">
      <c r="A30" s="4" t="s">
        <v>801</v>
      </c>
      <c r="B30" s="6" t="n">
        <v>2610</v>
      </c>
      <c r="C30" s="6" t="n">
        <v>861</v>
      </c>
      <c r="D30" s="6" t="n">
        <v>171</v>
      </c>
    </row>
    <row r="31" spans="1:4">
      <c r="A31" s="4" t="s">
        <v>802</v>
      </c>
      <c r="B31" s="6" t="n">
        <v>3652</v>
      </c>
      <c r="C31" s="6" t="n">
        <v>524</v>
      </c>
    </row>
    <row r="32" spans="1:4">
      <c r="A32" s="4" t="s">
        <v>803</v>
      </c>
      <c r="B32" s="6" t="n">
        <v>2934</v>
      </c>
      <c r="C32" s="6" t="n">
        <v>869</v>
      </c>
      <c r="D32" s="6" t="n">
        <v>171</v>
      </c>
    </row>
    <row r="33" spans="1:4">
      <c r="A33" s="4" t="s">
        <v>799</v>
      </c>
      <c r="B33" s="6" t="n">
        <v>1585</v>
      </c>
      <c r="C33" s="6" t="n">
        <v>396</v>
      </c>
      <c r="D33" s="6" t="n">
        <v>171</v>
      </c>
    </row>
    <row r="34" spans="1:4">
      <c r="A34" s="4" t="s">
        <v>728</v>
      </c>
    </row>
    <row r="35" spans="1:4">
      <c r="A35" s="3" t="s">
        <v>797</v>
      </c>
    </row>
    <row r="36" spans="1:4">
      <c r="A36" s="4" t="s">
        <v>801</v>
      </c>
      <c r="B36" s="6" t="n">
        <v>2</v>
      </c>
      <c r="C36" s="6" t="n">
        <v>328</v>
      </c>
      <c r="D36" s="6" t="n">
        <v>327</v>
      </c>
    </row>
    <row r="37" spans="1:4">
      <c r="A37" s="4" t="s">
        <v>803</v>
      </c>
      <c r="B37" s="6" t="n">
        <v>310</v>
      </c>
      <c r="C37" s="6" t="n">
        <v>361</v>
      </c>
      <c r="D37" s="6" t="n">
        <v>335</v>
      </c>
    </row>
    <row r="38" spans="1:4">
      <c r="A38" s="4" t="s">
        <v>799</v>
      </c>
      <c r="B38" s="7" t="n">
        <v>2</v>
      </c>
      <c r="C38" s="7" t="n">
        <v>328</v>
      </c>
      <c r="D38" s="7" t="n">
        <v>3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04</v>
      </c>
      <c r="B1" s="2" t="s">
        <v>805</v>
      </c>
      <c r="C1" s="2" t="s">
        <v>1</v>
      </c>
      <c r="E1" s="2" t="s">
        <v>75</v>
      </c>
    </row>
    <row r="2" spans="1:6">
      <c r="B2" s="2" t="s">
        <v>713</v>
      </c>
      <c r="C2" s="2" t="s">
        <v>2</v>
      </c>
      <c r="D2" s="2" t="s">
        <v>76</v>
      </c>
      <c r="E2" s="2" t="s">
        <v>17</v>
      </c>
      <c r="F2" s="2" t="s">
        <v>18</v>
      </c>
    </row>
    <row r="3" spans="1:6">
      <c r="A3" s="3" t="s">
        <v>797</v>
      </c>
    </row>
    <row r="4" spans="1:6">
      <c r="A4" s="4" t="s">
        <v>806</v>
      </c>
      <c r="C4" s="7" t="n">
        <v>18355</v>
      </c>
      <c r="D4" s="7" t="n">
        <v>8337</v>
      </c>
      <c r="E4" s="7" t="n">
        <v>12079</v>
      </c>
      <c r="F4" s="7" t="n">
        <v>9055</v>
      </c>
    </row>
    <row r="5" spans="1:6">
      <c r="A5" s="4" t="s">
        <v>807</v>
      </c>
      <c r="B5" s="7" t="n">
        <v>192</v>
      </c>
      <c r="C5" s="6" t="n">
        <v>1509</v>
      </c>
      <c r="E5" s="6" t="n">
        <v>365</v>
      </c>
      <c r="F5" s="6" t="n">
        <v>212</v>
      </c>
    </row>
    <row r="6" spans="1:6">
      <c r="A6" s="4" t="s">
        <v>724</v>
      </c>
    </row>
    <row r="7" spans="1:6">
      <c r="A7" s="3" t="s">
        <v>797</v>
      </c>
    </row>
    <row r="8" spans="1:6">
      <c r="A8" s="4" t="s">
        <v>808</v>
      </c>
      <c r="C8" s="6" t="n">
        <v>10605</v>
      </c>
      <c r="D8" s="6" t="n">
        <v>4129</v>
      </c>
      <c r="E8" s="6" t="n">
        <v>8975</v>
      </c>
      <c r="F8" s="6" t="n">
        <v>1394</v>
      </c>
    </row>
    <row r="9" spans="1:6">
      <c r="A9" s="4" t="s">
        <v>809</v>
      </c>
      <c r="C9" s="6" t="n">
        <v>1043</v>
      </c>
      <c r="D9" s="6" t="n">
        <v>2099</v>
      </c>
      <c r="F9" s="6" t="n">
        <v>2826</v>
      </c>
    </row>
    <row r="10" spans="1:6">
      <c r="A10" s="4" t="s">
        <v>810</v>
      </c>
      <c r="B10" s="6" t="n">
        <v>128</v>
      </c>
      <c r="C10" s="6" t="n">
        <v>419</v>
      </c>
      <c r="E10" s="6" t="n">
        <v>305</v>
      </c>
      <c r="F10" s="6" t="n">
        <v>64</v>
      </c>
    </row>
    <row r="11" spans="1:6">
      <c r="A11" s="4" t="s">
        <v>811</v>
      </c>
      <c r="C11" s="6" t="n">
        <v>287</v>
      </c>
      <c r="F11" s="6" t="n">
        <v>46</v>
      </c>
    </row>
    <row r="12" spans="1:6">
      <c r="A12" s="4" t="s">
        <v>725</v>
      </c>
    </row>
    <row r="13" spans="1:6">
      <c r="A13" s="3" t="s">
        <v>797</v>
      </c>
    </row>
    <row r="14" spans="1:6">
      <c r="A14" s="4" t="s">
        <v>808</v>
      </c>
      <c r="C14" s="6" t="n">
        <v>1698</v>
      </c>
      <c r="D14" s="6" t="n">
        <v>2479</v>
      </c>
      <c r="E14" s="6" t="n">
        <v>827</v>
      </c>
      <c r="F14" s="6" t="n">
        <v>2865</v>
      </c>
    </row>
    <row r="15" spans="1:6">
      <c r="A15" s="4" t="s">
        <v>809</v>
      </c>
      <c r="C15" s="6" t="n">
        <v>444</v>
      </c>
      <c r="D15" s="6" t="n">
        <v>727</v>
      </c>
      <c r="E15" s="6" t="n">
        <v>519</v>
      </c>
      <c r="F15" s="6" t="n">
        <v>1250</v>
      </c>
    </row>
    <row r="16" spans="1:6">
      <c r="A16" s="4" t="s">
        <v>810</v>
      </c>
      <c r="B16" s="6" t="n">
        <v>65</v>
      </c>
      <c r="C16" s="6" t="n">
        <v>33</v>
      </c>
      <c r="E16" s="6" t="n">
        <v>45</v>
      </c>
      <c r="F16" s="6" t="n">
        <v>63</v>
      </c>
    </row>
    <row r="17" spans="1:6">
      <c r="A17" s="4" t="s">
        <v>811</v>
      </c>
      <c r="B17" s="6" t="n">
        <v>7</v>
      </c>
      <c r="C17" s="6" t="n">
        <v>4</v>
      </c>
      <c r="E17" s="6" t="n">
        <v>1</v>
      </c>
      <c r="F17" s="6" t="n">
        <v>15</v>
      </c>
    </row>
    <row r="18" spans="1:6">
      <c r="A18" s="4" t="s">
        <v>726</v>
      </c>
    </row>
    <row r="19" spans="1:6">
      <c r="A19" s="3" t="s">
        <v>797</v>
      </c>
    </row>
    <row r="20" spans="1:6">
      <c r="A20" s="4" t="s">
        <v>808</v>
      </c>
      <c r="C20" s="6" t="n">
        <v>269</v>
      </c>
      <c r="D20" s="6" t="n">
        <v>96</v>
      </c>
    </row>
    <row r="21" spans="1:6">
      <c r="A21" s="4" t="s">
        <v>809</v>
      </c>
      <c r="C21" s="6" t="n">
        <v>19</v>
      </c>
      <c r="D21" s="6" t="n">
        <v>156</v>
      </c>
      <c r="F21" s="6" t="n">
        <v>208</v>
      </c>
    </row>
    <row r="22" spans="1:6">
      <c r="A22" s="4" t="s">
        <v>810</v>
      </c>
      <c r="C22" s="6" t="n">
        <v>2</v>
      </c>
    </row>
    <row r="23" spans="1:6">
      <c r="A23" s="4" t="s">
        <v>727</v>
      </c>
    </row>
    <row r="24" spans="1:6">
      <c r="A24" s="3" t="s">
        <v>797</v>
      </c>
    </row>
    <row r="25" spans="1:6">
      <c r="A25" s="4" t="s">
        <v>808</v>
      </c>
      <c r="C25" s="6" t="n">
        <v>2391</v>
      </c>
      <c r="D25" s="6" t="n">
        <v>12</v>
      </c>
      <c r="E25" s="6" t="n">
        <v>516</v>
      </c>
    </row>
    <row r="26" spans="1:6">
      <c r="A26" s="4" t="s">
        <v>809</v>
      </c>
      <c r="C26" s="6" t="n">
        <v>1673</v>
      </c>
      <c r="D26" s="6" t="n">
        <v>171</v>
      </c>
      <c r="E26" s="6" t="n">
        <v>914</v>
      </c>
      <c r="F26" s="6" t="n">
        <v>185</v>
      </c>
    </row>
    <row r="27" spans="1:6">
      <c r="A27" s="4" t="s">
        <v>810</v>
      </c>
      <c r="C27" s="6" t="n">
        <v>253</v>
      </c>
      <c r="E27" s="6" t="n">
        <v>-2</v>
      </c>
    </row>
    <row r="28" spans="1:6">
      <c r="A28" s="4" t="s">
        <v>811</v>
      </c>
      <c r="B28" s="6" t="n">
        <v>2</v>
      </c>
      <c r="C28" s="6" t="n">
        <v>500</v>
      </c>
      <c r="F28" s="6" t="n">
        <v>1</v>
      </c>
    </row>
    <row r="29" spans="1:6">
      <c r="A29" s="4" t="s">
        <v>728</v>
      </c>
    </row>
    <row r="30" spans="1:6">
      <c r="A30" s="3" t="s">
        <v>797</v>
      </c>
    </row>
    <row r="31" spans="1:6">
      <c r="A31" s="4" t="s">
        <v>809</v>
      </c>
      <c r="C31" s="6" t="n">
        <v>213</v>
      </c>
      <c r="D31" s="7" t="n">
        <v>328</v>
      </c>
      <c r="E31" s="6" t="n">
        <v>328</v>
      </c>
      <c r="F31" s="6" t="n">
        <v>327</v>
      </c>
    </row>
    <row r="32" spans="1:6">
      <c r="A32" s="4" t="s">
        <v>811</v>
      </c>
      <c r="B32" s="7" t="n">
        <v>11</v>
      </c>
      <c r="C32" s="7" t="n">
        <v>11</v>
      </c>
      <c r="E32" s="7" t="n">
        <v>16</v>
      </c>
      <c r="F32" s="7" t="n">
        <v>23</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17</v>
      </c>
      <c r="D1" s="2" t="s">
        <v>76</v>
      </c>
      <c r="E1" s="2" t="s">
        <v>18</v>
      </c>
    </row>
    <row r="2" spans="1:5">
      <c r="A2" s="3" t="s">
        <v>813</v>
      </c>
    </row>
    <row r="3" spans="1:5">
      <c r="A3" s="4" t="s">
        <v>715</v>
      </c>
      <c r="B3" s="7" t="n">
        <v>2216499</v>
      </c>
      <c r="C3" s="7" t="n">
        <v>2148011</v>
      </c>
      <c r="D3" s="7" t="n">
        <v>1717509</v>
      </c>
      <c r="E3" s="7" t="n">
        <v>1345437</v>
      </c>
    </row>
    <row r="4" spans="1:5">
      <c r="A4" s="4" t="s">
        <v>724</v>
      </c>
    </row>
    <row r="5" spans="1:5">
      <c r="A5" s="3" t="s">
        <v>813</v>
      </c>
    </row>
    <row r="6" spans="1:5">
      <c r="A6" s="4" t="s">
        <v>715</v>
      </c>
      <c r="B6" s="6" t="n">
        <v>861885</v>
      </c>
      <c r="C6" s="6" t="n">
        <v>796344</v>
      </c>
      <c r="D6" s="6" t="n">
        <v>570823</v>
      </c>
      <c r="E6" s="6" t="n">
        <v>533695</v>
      </c>
    </row>
    <row r="7" spans="1:5">
      <c r="A7" s="4" t="s">
        <v>725</v>
      </c>
    </row>
    <row r="8" spans="1:5">
      <c r="A8" s="3" t="s">
        <v>813</v>
      </c>
    </row>
    <row r="9" spans="1:5">
      <c r="A9" s="4" t="s">
        <v>715</v>
      </c>
      <c r="B9" s="6" t="n">
        <v>582662</v>
      </c>
      <c r="C9" s="6" t="n">
        <v>610738</v>
      </c>
      <c r="D9" s="6" t="n">
        <v>626978</v>
      </c>
      <c r="E9" s="6" t="n">
        <v>484335</v>
      </c>
    </row>
    <row r="10" spans="1:5">
      <c r="A10" s="4" t="s">
        <v>726</v>
      </c>
    </row>
    <row r="11" spans="1:5">
      <c r="A11" s="3" t="s">
        <v>813</v>
      </c>
    </row>
    <row r="12" spans="1:5">
      <c r="A12" s="4" t="s">
        <v>715</v>
      </c>
      <c r="B12" s="6" t="n">
        <v>94304</v>
      </c>
      <c r="C12" s="6" t="n">
        <v>140766</v>
      </c>
      <c r="D12" s="6" t="n">
        <v>111908</v>
      </c>
      <c r="E12" s="6" t="n">
        <v>40232</v>
      </c>
    </row>
    <row r="13" spans="1:5">
      <c r="A13" s="4" t="s">
        <v>727</v>
      </c>
    </row>
    <row r="14" spans="1:5">
      <c r="A14" s="3" t="s">
        <v>813</v>
      </c>
    </row>
    <row r="15" spans="1:5">
      <c r="A15" s="4" t="s">
        <v>715</v>
      </c>
      <c r="B15" s="6" t="n">
        <v>502055</v>
      </c>
      <c r="C15" s="6" t="n">
        <v>438238</v>
      </c>
      <c r="D15" s="6" t="n">
        <v>251270</v>
      </c>
      <c r="E15" s="6" t="n">
        <v>165696</v>
      </c>
    </row>
    <row r="16" spans="1:5">
      <c r="A16" s="4" t="s">
        <v>728</v>
      </c>
    </row>
    <row r="17" spans="1:5">
      <c r="A17" s="3" t="s">
        <v>813</v>
      </c>
    </row>
    <row r="18" spans="1:5">
      <c r="A18" s="4" t="s">
        <v>715</v>
      </c>
      <c r="B18" s="6" t="n">
        <v>3252</v>
      </c>
      <c r="C18" s="6" t="n">
        <v>2959</v>
      </c>
      <c r="D18" s="6" t="n">
        <v>1973</v>
      </c>
      <c r="E18" s="6" t="n">
        <v>1926</v>
      </c>
    </row>
    <row r="19" spans="1:5">
      <c r="A19" s="4" t="s">
        <v>729</v>
      </c>
    </row>
    <row r="20" spans="1:5">
      <c r="A20" s="3" t="s">
        <v>813</v>
      </c>
    </row>
    <row r="21" spans="1:5">
      <c r="A21" s="4" t="s">
        <v>715</v>
      </c>
      <c r="B21" s="6" t="n">
        <v>172341</v>
      </c>
      <c r="C21" s="6" t="n">
        <v>158966</v>
      </c>
      <c r="D21" s="7" t="n">
        <v>154557</v>
      </c>
      <c r="E21" s="6" t="n">
        <v>119553</v>
      </c>
    </row>
    <row r="22" spans="1:5">
      <c r="A22" s="4" t="s">
        <v>814</v>
      </c>
    </row>
    <row r="23" spans="1:5">
      <c r="A23" s="3" t="s">
        <v>813</v>
      </c>
    </row>
    <row r="24" spans="1:5">
      <c r="A24" s="4" t="s">
        <v>715</v>
      </c>
      <c r="B24" s="6" t="n">
        <v>1873899</v>
      </c>
      <c r="C24" s="6" t="n">
        <v>1743974</v>
      </c>
      <c r="E24" s="6" t="n">
        <v>858526</v>
      </c>
    </row>
    <row r="25" spans="1:5">
      <c r="A25" s="4" t="s">
        <v>815</v>
      </c>
    </row>
    <row r="26" spans="1:5">
      <c r="A26" s="3" t="s">
        <v>813</v>
      </c>
    </row>
    <row r="27" spans="1:5">
      <c r="A27" s="4" t="s">
        <v>715</v>
      </c>
      <c r="B27" s="6" t="n">
        <v>688779</v>
      </c>
      <c r="C27" s="6" t="n">
        <v>589041</v>
      </c>
      <c r="E27" s="6" t="n">
        <v>289732</v>
      </c>
    </row>
    <row r="28" spans="1:5">
      <c r="A28" s="4" t="s">
        <v>816</v>
      </c>
    </row>
    <row r="29" spans="1:5">
      <c r="A29" s="3" t="s">
        <v>813</v>
      </c>
    </row>
    <row r="30" spans="1:5">
      <c r="A30" s="4" t="s">
        <v>715</v>
      </c>
      <c r="B30" s="6" t="n">
        <v>430513</v>
      </c>
      <c r="C30" s="6" t="n">
        <v>435021</v>
      </c>
      <c r="E30" s="6" t="n">
        <v>260596</v>
      </c>
    </row>
    <row r="31" spans="1:5">
      <c r="A31" s="4" t="s">
        <v>817</v>
      </c>
    </row>
    <row r="32" spans="1:5">
      <c r="A32" s="3" t="s">
        <v>813</v>
      </c>
    </row>
    <row r="33" spans="1:5">
      <c r="A33" s="4" t="s">
        <v>715</v>
      </c>
      <c r="B33" s="6" t="n">
        <v>88880</v>
      </c>
      <c r="C33" s="6" t="n">
        <v>133787</v>
      </c>
      <c r="E33" s="6" t="n">
        <v>31598</v>
      </c>
    </row>
    <row r="34" spans="1:5">
      <c r="A34" s="4" t="s">
        <v>818</v>
      </c>
    </row>
    <row r="35" spans="1:5">
      <c r="A35" s="3" t="s">
        <v>813</v>
      </c>
    </row>
    <row r="36" spans="1:5">
      <c r="A36" s="4" t="s">
        <v>715</v>
      </c>
      <c r="B36" s="6" t="n">
        <v>490622</v>
      </c>
      <c r="C36" s="6" t="n">
        <v>424774</v>
      </c>
      <c r="E36" s="6" t="n">
        <v>156126</v>
      </c>
    </row>
    <row r="37" spans="1:5">
      <c r="A37" s="4" t="s">
        <v>819</v>
      </c>
    </row>
    <row r="38" spans="1:5">
      <c r="A38" s="3" t="s">
        <v>813</v>
      </c>
    </row>
    <row r="39" spans="1:5">
      <c r="A39" s="4" t="s">
        <v>715</v>
      </c>
      <c r="B39" s="6" t="n">
        <v>2764</v>
      </c>
      <c r="C39" s="6" t="n">
        <v>2385</v>
      </c>
      <c r="E39" s="6" t="n">
        <v>921</v>
      </c>
    </row>
    <row r="40" spans="1:5">
      <c r="A40" s="4" t="s">
        <v>820</v>
      </c>
    </row>
    <row r="41" spans="1:5">
      <c r="A41" s="3" t="s">
        <v>813</v>
      </c>
    </row>
    <row r="42" spans="1:5">
      <c r="A42" s="4" t="s">
        <v>715</v>
      </c>
      <c r="B42" s="6" t="n">
        <v>172341</v>
      </c>
      <c r="C42" s="6" t="n">
        <v>158966</v>
      </c>
      <c r="E42" s="6" t="n">
        <v>119553</v>
      </c>
    </row>
    <row r="43" spans="1:5">
      <c r="A43" s="4" t="s">
        <v>821</v>
      </c>
    </row>
    <row r="44" spans="1:5">
      <c r="A44" s="3" t="s">
        <v>813</v>
      </c>
    </row>
    <row r="45" spans="1:5">
      <c r="A45" s="4" t="s">
        <v>715</v>
      </c>
      <c r="B45" s="6" t="n">
        <v>1685960</v>
      </c>
      <c r="C45" s="6" t="n">
        <v>1614595</v>
      </c>
      <c r="E45" s="6" t="n">
        <v>794367</v>
      </c>
    </row>
    <row r="46" spans="1:5">
      <c r="A46" s="4" t="s">
        <v>822</v>
      </c>
    </row>
    <row r="47" spans="1:5">
      <c r="A47" s="3" t="s">
        <v>813</v>
      </c>
    </row>
    <row r="48" spans="1:5">
      <c r="A48" s="4" t="s">
        <v>715</v>
      </c>
      <c r="B48" s="6" t="n">
        <v>617061</v>
      </c>
      <c r="C48" s="6" t="n">
        <v>536499</v>
      </c>
      <c r="E48" s="6" t="n">
        <v>259656</v>
      </c>
    </row>
    <row r="49" spans="1:5">
      <c r="A49" s="4" t="s">
        <v>823</v>
      </c>
    </row>
    <row r="50" spans="1:5">
      <c r="A50" s="3" t="s">
        <v>813</v>
      </c>
    </row>
    <row r="51" spans="1:5">
      <c r="A51" s="4" t="s">
        <v>715</v>
      </c>
      <c r="B51" s="6" t="n">
        <v>421109</v>
      </c>
      <c r="C51" s="6" t="n">
        <v>419880</v>
      </c>
      <c r="E51" s="6" t="n">
        <v>236255</v>
      </c>
    </row>
    <row r="52" spans="1:5">
      <c r="A52" s="4" t="s">
        <v>824</v>
      </c>
    </row>
    <row r="53" spans="1:5">
      <c r="A53" s="3" t="s">
        <v>813</v>
      </c>
    </row>
    <row r="54" spans="1:5">
      <c r="A54" s="4" t="s">
        <v>715</v>
      </c>
      <c r="B54" s="6" t="n">
        <v>73781</v>
      </c>
      <c r="C54" s="6" t="n">
        <v>129732</v>
      </c>
      <c r="E54" s="6" t="n">
        <v>30801</v>
      </c>
    </row>
    <row r="55" spans="1:5">
      <c r="A55" s="4" t="s">
        <v>825</v>
      </c>
    </row>
    <row r="56" spans="1:5">
      <c r="A56" s="3" t="s">
        <v>813</v>
      </c>
    </row>
    <row r="57" spans="1:5">
      <c r="A57" s="4" t="s">
        <v>715</v>
      </c>
      <c r="B57" s="6" t="n">
        <v>400838</v>
      </c>
      <c r="C57" s="6" t="n">
        <v>369136</v>
      </c>
      <c r="E57" s="6" t="n">
        <v>148577</v>
      </c>
    </row>
    <row r="58" spans="1:5">
      <c r="A58" s="4" t="s">
        <v>826</v>
      </c>
    </row>
    <row r="59" spans="1:5">
      <c r="A59" s="3" t="s">
        <v>813</v>
      </c>
    </row>
    <row r="60" spans="1:5">
      <c r="A60" s="4" t="s">
        <v>715</v>
      </c>
      <c r="B60" s="6" t="n">
        <v>2761</v>
      </c>
      <c r="C60" s="6" t="n">
        <v>2052</v>
      </c>
      <c r="E60" s="6" t="n">
        <v>592</v>
      </c>
    </row>
    <row r="61" spans="1:5">
      <c r="A61" s="4" t="s">
        <v>827</v>
      </c>
    </row>
    <row r="62" spans="1:5">
      <c r="A62" s="3" t="s">
        <v>813</v>
      </c>
    </row>
    <row r="63" spans="1:5">
      <c r="A63" s="4" t="s">
        <v>715</v>
      </c>
      <c r="B63" s="6" t="n">
        <v>170410</v>
      </c>
      <c r="C63" s="6" t="n">
        <v>157296</v>
      </c>
      <c r="E63" s="6" t="n">
        <v>118486</v>
      </c>
    </row>
    <row r="64" spans="1:5">
      <c r="A64" s="4" t="s">
        <v>828</v>
      </c>
    </row>
    <row r="65" spans="1:5">
      <c r="A65" s="3" t="s">
        <v>813</v>
      </c>
    </row>
    <row r="66" spans="1:5">
      <c r="A66" s="4" t="s">
        <v>715</v>
      </c>
      <c r="B66" s="6" t="n">
        <v>133060</v>
      </c>
      <c r="C66" s="6" t="n">
        <v>105689</v>
      </c>
      <c r="E66" s="6" t="n">
        <v>38141</v>
      </c>
    </row>
    <row r="67" spans="1:5">
      <c r="A67" s="4" t="s">
        <v>829</v>
      </c>
    </row>
    <row r="68" spans="1:5">
      <c r="A68" s="3" t="s">
        <v>813</v>
      </c>
    </row>
    <row r="69" spans="1:5">
      <c r="A69" s="4" t="s">
        <v>715</v>
      </c>
      <c r="B69" s="6" t="n">
        <v>44273</v>
      </c>
      <c r="C69" s="6" t="n">
        <v>38707</v>
      </c>
      <c r="E69" s="6" t="n">
        <v>16073</v>
      </c>
    </row>
    <row r="70" spans="1:5">
      <c r="A70" s="4" t="s">
        <v>830</v>
      </c>
    </row>
    <row r="71" spans="1:5">
      <c r="A71" s="3" t="s">
        <v>813</v>
      </c>
    </row>
    <row r="72" spans="1:5">
      <c r="A72" s="4" t="s">
        <v>715</v>
      </c>
      <c r="B72" s="6" t="n">
        <v>4871</v>
      </c>
      <c r="C72" s="6" t="n">
        <v>10885</v>
      </c>
      <c r="E72" s="6" t="n">
        <v>18923</v>
      </c>
    </row>
    <row r="73" spans="1:5">
      <c r="A73" s="4" t="s">
        <v>831</v>
      </c>
    </row>
    <row r="74" spans="1:5">
      <c r="A74" s="3" t="s">
        <v>813</v>
      </c>
    </row>
    <row r="75" spans="1:5">
      <c r="A75" s="4" t="s">
        <v>715</v>
      </c>
      <c r="B75" s="6" t="n">
        <v>11947</v>
      </c>
      <c r="C75" s="6" t="n">
        <v>2897</v>
      </c>
      <c r="E75" s="6" t="n">
        <v>589</v>
      </c>
    </row>
    <row r="76" spans="1:5">
      <c r="A76" s="4" t="s">
        <v>832</v>
      </c>
    </row>
    <row r="77" spans="1:5">
      <c r="A77" s="3" t="s">
        <v>813</v>
      </c>
    </row>
    <row r="78" spans="1:5">
      <c r="A78" s="4" t="s">
        <v>715</v>
      </c>
      <c r="B78" s="6" t="n">
        <v>71752</v>
      </c>
      <c r="C78" s="6" t="n">
        <v>52872</v>
      </c>
      <c r="E78" s="6" t="n">
        <v>2181</v>
      </c>
    </row>
    <row r="79" spans="1:5">
      <c r="A79" s="4" t="s">
        <v>833</v>
      </c>
    </row>
    <row r="80" spans="1:5">
      <c r="A80" s="3" t="s">
        <v>813</v>
      </c>
    </row>
    <row r="81" spans="1:5">
      <c r="A81" s="4" t="s">
        <v>715</v>
      </c>
      <c r="B81" s="6" t="n">
        <v>3</v>
      </c>
      <c r="C81" s="6" t="n">
        <v>4</v>
      </c>
    </row>
    <row r="82" spans="1:5">
      <c r="A82" s="4" t="s">
        <v>834</v>
      </c>
    </row>
    <row r="83" spans="1:5">
      <c r="A83" s="3" t="s">
        <v>813</v>
      </c>
    </row>
    <row r="84" spans="1:5">
      <c r="A84" s="4" t="s">
        <v>715</v>
      </c>
      <c r="B84" s="6" t="n">
        <v>214</v>
      </c>
      <c r="C84" s="6" t="n">
        <v>324</v>
      </c>
      <c r="E84" s="6" t="n">
        <v>375</v>
      </c>
    </row>
    <row r="85" spans="1:5">
      <c r="A85" s="4" t="s">
        <v>835</v>
      </c>
    </row>
    <row r="86" spans="1:5">
      <c r="A86" s="3" t="s">
        <v>813</v>
      </c>
    </row>
    <row r="87" spans="1:5">
      <c r="A87" s="4" t="s">
        <v>715</v>
      </c>
      <c r="B87" s="6" t="n">
        <v>28056</v>
      </c>
      <c r="C87" s="6" t="n">
        <v>11422</v>
      </c>
      <c r="E87" s="6" t="n">
        <v>18161</v>
      </c>
    </row>
    <row r="88" spans="1:5">
      <c r="A88" s="4" t="s">
        <v>836</v>
      </c>
    </row>
    <row r="89" spans="1:5">
      <c r="A89" s="3" t="s">
        <v>813</v>
      </c>
    </row>
    <row r="90" spans="1:5">
      <c r="A90" s="4" t="s">
        <v>715</v>
      </c>
      <c r="B90" s="6" t="n">
        <v>11958</v>
      </c>
      <c r="C90" s="6" t="n">
        <v>5377</v>
      </c>
      <c r="E90" s="6" t="n">
        <v>10833</v>
      </c>
    </row>
    <row r="91" spans="1:5">
      <c r="A91" s="4" t="s">
        <v>837</v>
      </c>
    </row>
    <row r="92" spans="1:5">
      <c r="A92" s="3" t="s">
        <v>813</v>
      </c>
    </row>
    <row r="93" spans="1:5">
      <c r="A93" s="4" t="s">
        <v>715</v>
      </c>
      <c r="B93" s="6" t="n">
        <v>2513</v>
      </c>
      <c r="C93" s="6" t="n">
        <v>3116</v>
      </c>
      <c r="E93" s="6" t="n">
        <v>1997</v>
      </c>
    </row>
    <row r="94" spans="1:5">
      <c r="A94" s="4" t="s">
        <v>838</v>
      </c>
    </row>
    <row r="95" spans="1:5">
      <c r="A95" s="3" t="s">
        <v>813</v>
      </c>
    </row>
    <row r="96" spans="1:5">
      <c r="A96" s="4" t="s">
        <v>715</v>
      </c>
      <c r="B96" s="6" t="n">
        <v>2587</v>
      </c>
      <c r="C96" s="6" t="n">
        <v>1158</v>
      </c>
    </row>
    <row r="97" spans="1:5">
      <c r="A97" s="4" t="s">
        <v>839</v>
      </c>
    </row>
    <row r="98" spans="1:5">
      <c r="A98" s="3" t="s">
        <v>813</v>
      </c>
    </row>
    <row r="99" spans="1:5">
      <c r="A99" s="4" t="s">
        <v>715</v>
      </c>
      <c r="B99" s="6" t="n">
        <v>10104</v>
      </c>
      <c r="C99" s="6" t="n">
        <v>1258</v>
      </c>
      <c r="E99" s="6" t="n">
        <v>5075</v>
      </c>
    </row>
    <row r="100" spans="1:5">
      <c r="A100" s="4" t="s">
        <v>840</v>
      </c>
    </row>
    <row r="101" spans="1:5">
      <c r="A101" s="3" t="s">
        <v>813</v>
      </c>
    </row>
    <row r="102" spans="1:5">
      <c r="A102" s="4" t="s">
        <v>715</v>
      </c>
      <c r="C102" s="6" t="n">
        <v>1</v>
      </c>
      <c r="E102" s="6" t="n">
        <v>2</v>
      </c>
    </row>
    <row r="103" spans="1:5">
      <c r="A103" s="4" t="s">
        <v>841</v>
      </c>
    </row>
    <row r="104" spans="1:5">
      <c r="A104" s="3" t="s">
        <v>813</v>
      </c>
    </row>
    <row r="105" spans="1:5">
      <c r="A105" s="4" t="s">
        <v>715</v>
      </c>
      <c r="B105" s="6" t="n">
        <v>894</v>
      </c>
      <c r="C105" s="6" t="n">
        <v>512</v>
      </c>
      <c r="E105" s="6" t="n">
        <v>254</v>
      </c>
    </row>
    <row r="106" spans="1:5">
      <c r="A106" s="4" t="s">
        <v>842</v>
      </c>
    </row>
    <row r="107" spans="1:5">
      <c r="A107" s="3" t="s">
        <v>813</v>
      </c>
    </row>
    <row r="108" spans="1:5">
      <c r="A108" s="4" t="s">
        <v>715</v>
      </c>
      <c r="B108" s="6" t="n">
        <v>26639</v>
      </c>
      <c r="C108" s="6" t="n">
        <v>12173</v>
      </c>
      <c r="E108" s="6" t="n">
        <v>7740</v>
      </c>
    </row>
    <row r="109" spans="1:5">
      <c r="A109" s="4" t="s">
        <v>843</v>
      </c>
    </row>
    <row r="110" spans="1:5">
      <c r="A110" s="3" t="s">
        <v>813</v>
      </c>
    </row>
    <row r="111" spans="1:5">
      <c r="A111" s="4" t="s">
        <v>715</v>
      </c>
      <c r="B111" s="6" t="n">
        <v>15487</v>
      </c>
      <c r="C111" s="6" t="n">
        <v>8458</v>
      </c>
      <c r="E111" s="6" t="n">
        <v>3170</v>
      </c>
    </row>
    <row r="112" spans="1:5">
      <c r="A112" s="4" t="s">
        <v>844</v>
      </c>
    </row>
    <row r="113" spans="1:5">
      <c r="A113" s="3" t="s">
        <v>813</v>
      </c>
    </row>
    <row r="114" spans="1:5">
      <c r="A114" s="4" t="s">
        <v>715</v>
      </c>
      <c r="B114" s="6" t="n">
        <v>2020</v>
      </c>
      <c r="C114" s="6" t="n">
        <v>1140</v>
      </c>
      <c r="E114" s="6" t="n">
        <v>3411</v>
      </c>
    </row>
    <row r="115" spans="1:5">
      <c r="A115" s="4" t="s">
        <v>845</v>
      </c>
    </row>
    <row r="116" spans="1:5">
      <c r="A116" s="3" t="s">
        <v>813</v>
      </c>
    </row>
    <row r="117" spans="1:5">
      <c r="A117" s="4" t="s">
        <v>715</v>
      </c>
      <c r="B117" s="6" t="n">
        <v>565</v>
      </c>
      <c r="E117" s="6" t="n">
        <v>208</v>
      </c>
    </row>
    <row r="118" spans="1:5">
      <c r="A118" s="4" t="s">
        <v>846</v>
      </c>
    </row>
    <row r="119" spans="1:5">
      <c r="A119" s="3" t="s">
        <v>813</v>
      </c>
    </row>
    <row r="120" spans="1:5">
      <c r="A120" s="4" t="s">
        <v>715</v>
      </c>
      <c r="B120" s="6" t="n">
        <v>7928</v>
      </c>
      <c r="C120" s="6" t="n">
        <v>1508</v>
      </c>
      <c r="E120" s="6" t="n">
        <v>293</v>
      </c>
    </row>
    <row r="121" spans="1:5">
      <c r="A121" s="4" t="s">
        <v>847</v>
      </c>
    </row>
    <row r="122" spans="1:5">
      <c r="A122" s="3" t="s">
        <v>813</v>
      </c>
    </row>
    <row r="123" spans="1:5">
      <c r="A123" s="4" t="s">
        <v>715</v>
      </c>
      <c r="C123" s="6" t="n">
        <v>328</v>
      </c>
      <c r="E123" s="6" t="n">
        <v>327</v>
      </c>
    </row>
    <row r="124" spans="1:5">
      <c r="A124" s="4" t="s">
        <v>848</v>
      </c>
    </row>
    <row r="125" spans="1:5">
      <c r="A125" s="3" t="s">
        <v>813</v>
      </c>
    </row>
    <row r="126" spans="1:5">
      <c r="A126" s="4" t="s">
        <v>715</v>
      </c>
      <c r="B126" s="6" t="n">
        <v>639</v>
      </c>
      <c r="C126" s="6" t="n">
        <v>739</v>
      </c>
      <c r="E126" s="6" t="n">
        <v>331</v>
      </c>
    </row>
    <row r="127" spans="1:5">
      <c r="A127" s="4" t="s">
        <v>849</v>
      </c>
    </row>
    <row r="128" spans="1:5">
      <c r="A128" s="3" t="s">
        <v>813</v>
      </c>
    </row>
    <row r="129" spans="1:5">
      <c r="A129" s="4" t="s">
        <v>715</v>
      </c>
      <c r="B129" s="6" t="n">
        <v>184</v>
      </c>
      <c r="C129" s="6" t="n">
        <v>95</v>
      </c>
      <c r="E129" s="6" t="n">
        <v>117</v>
      </c>
    </row>
    <row r="130" spans="1:5">
      <c r="A130" s="4" t="s">
        <v>850</v>
      </c>
    </row>
    <row r="131" spans="1:5">
      <c r="A131" s="3" t="s">
        <v>813</v>
      </c>
    </row>
    <row r="132" spans="1:5">
      <c r="A132" s="4" t="s">
        <v>715</v>
      </c>
      <c r="E132" s="6" t="n">
        <v>10</v>
      </c>
    </row>
    <row r="133" spans="1:5">
      <c r="A133" s="4" t="s">
        <v>851</v>
      </c>
    </row>
    <row r="134" spans="1:5">
      <c r="A134" s="3" t="s">
        <v>813</v>
      </c>
    </row>
    <row r="135" spans="1:5">
      <c r="A135" s="4" t="s">
        <v>715</v>
      </c>
      <c r="B135" s="7" t="n">
        <v>184</v>
      </c>
      <c r="C135" s="7" t="n">
        <v>95</v>
      </c>
      <c r="E135" s="7" t="n">
        <v>1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17</v>
      </c>
      <c r="D1" s="2" t="s">
        <v>76</v>
      </c>
      <c r="E1" s="2" t="s">
        <v>18</v>
      </c>
    </row>
    <row r="2" spans="1:5">
      <c r="A2" s="3" t="s">
        <v>853</v>
      </c>
    </row>
    <row r="3" spans="1:5">
      <c r="A3" s="4" t="s">
        <v>715</v>
      </c>
      <c r="B3" s="7" t="n">
        <v>2216499</v>
      </c>
      <c r="C3" s="7" t="n">
        <v>2148011</v>
      </c>
      <c r="D3" s="7" t="n">
        <v>1717509</v>
      </c>
      <c r="E3" s="7" t="n">
        <v>1345437</v>
      </c>
    </row>
    <row r="4" spans="1:5">
      <c r="A4" s="4" t="s">
        <v>724</v>
      </c>
    </row>
    <row r="5" spans="1:5">
      <c r="A5" s="3" t="s">
        <v>853</v>
      </c>
    </row>
    <row r="6" spans="1:5">
      <c r="A6" s="4" t="s">
        <v>715</v>
      </c>
      <c r="B6" s="6" t="n">
        <v>861885</v>
      </c>
      <c r="C6" s="6" t="n">
        <v>796344</v>
      </c>
      <c r="D6" s="6" t="n">
        <v>570823</v>
      </c>
      <c r="E6" s="6" t="n">
        <v>533695</v>
      </c>
    </row>
    <row r="7" spans="1:5">
      <c r="A7" s="4" t="s">
        <v>725</v>
      </c>
    </row>
    <row r="8" spans="1:5">
      <c r="A8" s="3" t="s">
        <v>853</v>
      </c>
    </row>
    <row r="9" spans="1:5">
      <c r="A9" s="4" t="s">
        <v>715</v>
      </c>
      <c r="B9" s="6" t="n">
        <v>582662</v>
      </c>
      <c r="C9" s="6" t="n">
        <v>610738</v>
      </c>
      <c r="D9" s="6" t="n">
        <v>626978</v>
      </c>
      <c r="E9" s="6" t="n">
        <v>484335</v>
      </c>
    </row>
    <row r="10" spans="1:5">
      <c r="A10" s="4" t="s">
        <v>726</v>
      </c>
    </row>
    <row r="11" spans="1:5">
      <c r="A11" s="3" t="s">
        <v>853</v>
      </c>
    </row>
    <row r="12" spans="1:5">
      <c r="A12" s="4" t="s">
        <v>715</v>
      </c>
      <c r="B12" s="6" t="n">
        <v>94304</v>
      </c>
      <c r="C12" s="6" t="n">
        <v>140766</v>
      </c>
      <c r="D12" s="6" t="n">
        <v>111908</v>
      </c>
      <c r="E12" s="6" t="n">
        <v>40232</v>
      </c>
    </row>
    <row r="13" spans="1:5">
      <c r="A13" s="4" t="s">
        <v>727</v>
      </c>
    </row>
    <row r="14" spans="1:5">
      <c r="A14" s="3" t="s">
        <v>853</v>
      </c>
    </row>
    <row r="15" spans="1:5">
      <c r="A15" s="4" t="s">
        <v>715</v>
      </c>
      <c r="B15" s="6" t="n">
        <v>502055</v>
      </c>
      <c r="C15" s="6" t="n">
        <v>438238</v>
      </c>
      <c r="D15" s="6" t="n">
        <v>251270</v>
      </c>
      <c r="E15" s="6" t="n">
        <v>165696</v>
      </c>
    </row>
    <row r="16" spans="1:5">
      <c r="A16" s="4" t="s">
        <v>728</v>
      </c>
    </row>
    <row r="17" spans="1:5">
      <c r="A17" s="3" t="s">
        <v>853</v>
      </c>
    </row>
    <row r="18" spans="1:5">
      <c r="A18" s="4" t="s">
        <v>715</v>
      </c>
      <c r="B18" s="6" t="n">
        <v>3252</v>
      </c>
      <c r="C18" s="6" t="n">
        <v>2959</v>
      </c>
      <c r="D18" s="6" t="n">
        <v>1973</v>
      </c>
      <c r="E18" s="6" t="n">
        <v>1926</v>
      </c>
    </row>
    <row r="19" spans="1:5">
      <c r="A19" s="4" t="s">
        <v>729</v>
      </c>
    </row>
    <row r="20" spans="1:5">
      <c r="A20" s="3" t="s">
        <v>853</v>
      </c>
    </row>
    <row r="21" spans="1:5">
      <c r="A21" s="4" t="s">
        <v>715</v>
      </c>
      <c r="B21" s="6" t="n">
        <v>172341</v>
      </c>
      <c r="C21" s="6" t="n">
        <v>158966</v>
      </c>
      <c r="D21" s="7" t="n">
        <v>154557</v>
      </c>
      <c r="E21" s="6" t="n">
        <v>119553</v>
      </c>
    </row>
    <row r="22" spans="1:5">
      <c r="A22" s="4" t="s">
        <v>814</v>
      </c>
    </row>
    <row r="23" spans="1:5">
      <c r="A23" s="3" t="s">
        <v>853</v>
      </c>
    </row>
    <row r="24" spans="1:5">
      <c r="A24" s="4" t="s">
        <v>854</v>
      </c>
      <c r="B24" s="6" t="n">
        <v>20273</v>
      </c>
      <c r="C24" s="6" t="n">
        <v>20882</v>
      </c>
      <c r="E24" s="6" t="n">
        <v>9582</v>
      </c>
    </row>
    <row r="25" spans="1:5">
      <c r="A25" s="4" t="s">
        <v>855</v>
      </c>
      <c r="B25" s="6" t="n">
        <v>15121</v>
      </c>
      <c r="C25" s="6" t="n">
        <v>6784</v>
      </c>
      <c r="E25" s="6" t="n">
        <v>7402</v>
      </c>
    </row>
    <row r="26" spans="1:5">
      <c r="A26" s="4" t="s">
        <v>856</v>
      </c>
      <c r="B26" s="6" t="n">
        <v>1853626</v>
      </c>
      <c r="C26" s="6" t="n">
        <v>1723092</v>
      </c>
      <c r="E26" s="6" t="n">
        <v>848944</v>
      </c>
    </row>
    <row r="27" spans="1:5">
      <c r="A27" s="4" t="s">
        <v>715</v>
      </c>
      <c r="B27" s="6" t="n">
        <v>1873899</v>
      </c>
      <c r="C27" s="6" t="n">
        <v>1743974</v>
      </c>
      <c r="E27" s="6" t="n">
        <v>858526</v>
      </c>
    </row>
    <row r="28" spans="1:5">
      <c r="A28" s="4" t="s">
        <v>857</v>
      </c>
    </row>
    <row r="29" spans="1:5">
      <c r="A29" s="3" t="s">
        <v>853</v>
      </c>
    </row>
    <row r="30" spans="1:5">
      <c r="A30" s="4" t="s">
        <v>854</v>
      </c>
      <c r="B30" s="6" t="n">
        <v>3592</v>
      </c>
      <c r="C30" s="6" t="n">
        <v>12686</v>
      </c>
      <c r="E30" s="6" t="n">
        <v>1670</v>
      </c>
    </row>
    <row r="31" spans="1:5">
      <c r="A31" s="4" t="s">
        <v>858</v>
      </c>
    </row>
    <row r="32" spans="1:5">
      <c r="A32" s="3" t="s">
        <v>853</v>
      </c>
    </row>
    <row r="33" spans="1:5">
      <c r="A33" s="4" t="s">
        <v>854</v>
      </c>
      <c r="B33" s="6" t="n">
        <v>1560</v>
      </c>
      <c r="C33" s="6" t="n">
        <v>1412</v>
      </c>
      <c r="E33" s="6" t="n">
        <v>510</v>
      </c>
    </row>
    <row r="34" spans="1:5">
      <c r="A34" s="4" t="s">
        <v>815</v>
      </c>
    </row>
    <row r="35" spans="1:5">
      <c r="A35" s="3" t="s">
        <v>853</v>
      </c>
    </row>
    <row r="36" spans="1:5">
      <c r="A36" s="4" t="s">
        <v>854</v>
      </c>
      <c r="B36" s="6" t="n">
        <v>9618</v>
      </c>
      <c r="C36" s="6" t="n">
        <v>7527</v>
      </c>
      <c r="E36" s="6" t="n">
        <v>3179</v>
      </c>
    </row>
    <row r="37" spans="1:5">
      <c r="A37" s="4" t="s">
        <v>855</v>
      </c>
      <c r="B37" s="6" t="n">
        <v>8672</v>
      </c>
      <c r="C37" s="6" t="n">
        <v>3935</v>
      </c>
      <c r="E37" s="6" t="n">
        <v>3179</v>
      </c>
    </row>
    <row r="38" spans="1:5">
      <c r="A38" s="4" t="s">
        <v>856</v>
      </c>
      <c r="B38" s="6" t="n">
        <v>679161</v>
      </c>
      <c r="C38" s="6" t="n">
        <v>581514</v>
      </c>
      <c r="E38" s="6" t="n">
        <v>286553</v>
      </c>
    </row>
    <row r="39" spans="1:5">
      <c r="A39" s="4" t="s">
        <v>715</v>
      </c>
      <c r="B39" s="6" t="n">
        <v>688779</v>
      </c>
      <c r="C39" s="6" t="n">
        <v>589041</v>
      </c>
      <c r="E39" s="6" t="n">
        <v>289732</v>
      </c>
    </row>
    <row r="40" spans="1:5">
      <c r="A40" s="4" t="s">
        <v>859</v>
      </c>
    </row>
    <row r="41" spans="1:5">
      <c r="A41" s="3" t="s">
        <v>853</v>
      </c>
    </row>
    <row r="42" spans="1:5">
      <c r="A42" s="4" t="s">
        <v>854</v>
      </c>
      <c r="B42" s="6" t="n">
        <v>350</v>
      </c>
      <c r="C42" s="6" t="n">
        <v>2944</v>
      </c>
    </row>
    <row r="43" spans="1:5">
      <c r="A43" s="4" t="s">
        <v>860</v>
      </c>
    </row>
    <row r="44" spans="1:5">
      <c r="A44" s="3" t="s">
        <v>853</v>
      </c>
    </row>
    <row r="45" spans="1:5">
      <c r="A45" s="4" t="s">
        <v>854</v>
      </c>
      <c r="B45" s="6" t="n">
        <v>596</v>
      </c>
      <c r="C45" s="6" t="n">
        <v>648</v>
      </c>
    </row>
    <row r="46" spans="1:5">
      <c r="A46" s="4" t="s">
        <v>816</v>
      </c>
    </row>
    <row r="47" spans="1:5">
      <c r="A47" s="3" t="s">
        <v>853</v>
      </c>
    </row>
    <row r="48" spans="1:5">
      <c r="A48" s="4" t="s">
        <v>854</v>
      </c>
      <c r="B48" s="6" t="n">
        <v>2072</v>
      </c>
      <c r="C48" s="6" t="n">
        <v>1361</v>
      </c>
      <c r="E48" s="6" t="n">
        <v>3168</v>
      </c>
    </row>
    <row r="49" spans="1:5">
      <c r="A49" s="4" t="s">
        <v>855</v>
      </c>
      <c r="B49" s="6" t="n">
        <v>1852</v>
      </c>
      <c r="C49" s="6" t="n">
        <v>1118</v>
      </c>
      <c r="E49" s="6" t="n">
        <v>2999</v>
      </c>
    </row>
    <row r="50" spans="1:5">
      <c r="A50" s="4" t="s">
        <v>856</v>
      </c>
      <c r="B50" s="6" t="n">
        <v>428441</v>
      </c>
      <c r="C50" s="6" t="n">
        <v>433660</v>
      </c>
      <c r="E50" s="6" t="n">
        <v>257428</v>
      </c>
    </row>
    <row r="51" spans="1:5">
      <c r="A51" s="4" t="s">
        <v>715</v>
      </c>
      <c r="B51" s="6" t="n">
        <v>430513</v>
      </c>
      <c r="C51" s="6" t="n">
        <v>435021</v>
      </c>
      <c r="E51" s="6" t="n">
        <v>260596</v>
      </c>
    </row>
    <row r="52" spans="1:5">
      <c r="A52" s="4" t="s">
        <v>861</v>
      </c>
    </row>
    <row r="53" spans="1:5">
      <c r="A53" s="3" t="s">
        <v>853</v>
      </c>
    </row>
    <row r="54" spans="1:5">
      <c r="A54" s="4" t="s">
        <v>854</v>
      </c>
      <c r="C54" s="6" t="n">
        <v>243</v>
      </c>
      <c r="E54" s="6" t="n">
        <v>74</v>
      </c>
    </row>
    <row r="55" spans="1:5">
      <c r="A55" s="4" t="s">
        <v>862</v>
      </c>
    </row>
    <row r="56" spans="1:5">
      <c r="A56" s="3" t="s">
        <v>853</v>
      </c>
    </row>
    <row r="57" spans="1:5">
      <c r="A57" s="4" t="s">
        <v>854</v>
      </c>
      <c r="B57" s="6" t="n">
        <v>220</v>
      </c>
      <c r="E57" s="6" t="n">
        <v>95</v>
      </c>
    </row>
    <row r="58" spans="1:5">
      <c r="A58" s="4" t="s">
        <v>817</v>
      </c>
    </row>
    <row r="59" spans="1:5">
      <c r="A59" s="3" t="s">
        <v>853</v>
      </c>
    </row>
    <row r="60" spans="1:5">
      <c r="A60" s="4" t="s">
        <v>854</v>
      </c>
      <c r="B60" s="6" t="n">
        <v>565</v>
      </c>
      <c r="C60" s="6" t="n">
        <v>1363</v>
      </c>
      <c r="E60" s="6" t="n">
        <v>208</v>
      </c>
    </row>
    <row r="61" spans="1:5">
      <c r="A61" s="4" t="s">
        <v>855</v>
      </c>
      <c r="B61" s="6" t="n">
        <v>565</v>
      </c>
      <c r="E61" s="6" t="n">
        <v>208</v>
      </c>
    </row>
    <row r="62" spans="1:5">
      <c r="A62" s="4" t="s">
        <v>856</v>
      </c>
      <c r="B62" s="6" t="n">
        <v>88315</v>
      </c>
      <c r="C62" s="6" t="n">
        <v>132424</v>
      </c>
      <c r="E62" s="6" t="n">
        <v>31390</v>
      </c>
    </row>
    <row r="63" spans="1:5">
      <c r="A63" s="4" t="s">
        <v>715</v>
      </c>
      <c r="B63" s="6" t="n">
        <v>88880</v>
      </c>
      <c r="C63" s="6" t="n">
        <v>133787</v>
      </c>
      <c r="E63" s="6" t="n">
        <v>31598</v>
      </c>
    </row>
    <row r="64" spans="1:5">
      <c r="A64" s="4" t="s">
        <v>863</v>
      </c>
    </row>
    <row r="65" spans="1:5">
      <c r="A65" s="3" t="s">
        <v>853</v>
      </c>
    </row>
    <row r="66" spans="1:5">
      <c r="A66" s="4" t="s">
        <v>854</v>
      </c>
      <c r="C66" s="6" t="n">
        <v>1363</v>
      </c>
    </row>
    <row r="67" spans="1:5">
      <c r="A67" s="4" t="s">
        <v>818</v>
      </c>
    </row>
    <row r="68" spans="1:5">
      <c r="A68" s="3" t="s">
        <v>853</v>
      </c>
    </row>
    <row r="69" spans="1:5">
      <c r="A69" s="4" t="s">
        <v>854</v>
      </c>
      <c r="B69" s="6" t="n">
        <v>6198</v>
      </c>
      <c r="C69" s="6" t="n">
        <v>7398</v>
      </c>
      <c r="E69" s="6" t="n">
        <v>251</v>
      </c>
    </row>
    <row r="70" spans="1:5">
      <c r="A70" s="4" t="s">
        <v>855</v>
      </c>
      <c r="B70" s="6" t="n">
        <v>3537</v>
      </c>
      <c r="C70" s="6" t="n">
        <v>958</v>
      </c>
      <c r="E70" s="6" t="n">
        <v>251</v>
      </c>
    </row>
    <row r="71" spans="1:5">
      <c r="A71" s="4" t="s">
        <v>856</v>
      </c>
      <c r="B71" s="6" t="n">
        <v>484424</v>
      </c>
      <c r="C71" s="6" t="n">
        <v>417376</v>
      </c>
      <c r="E71" s="6" t="n">
        <v>155875</v>
      </c>
    </row>
    <row r="72" spans="1:5">
      <c r="A72" s="4" t="s">
        <v>715</v>
      </c>
      <c r="B72" s="6" t="n">
        <v>490622</v>
      </c>
      <c r="C72" s="6" t="n">
        <v>424774</v>
      </c>
      <c r="E72" s="6" t="n">
        <v>156126</v>
      </c>
    </row>
    <row r="73" spans="1:5">
      <c r="A73" s="4" t="s">
        <v>864</v>
      </c>
    </row>
    <row r="74" spans="1:5">
      <c r="A74" s="3" t="s">
        <v>853</v>
      </c>
    </row>
    <row r="75" spans="1:5">
      <c r="A75" s="4" t="s">
        <v>854</v>
      </c>
      <c r="B75" s="6" t="n">
        <v>2245</v>
      </c>
      <c r="C75" s="6" t="n">
        <v>6066</v>
      </c>
    </row>
    <row r="76" spans="1:5">
      <c r="A76" s="4" t="s">
        <v>865</v>
      </c>
    </row>
    <row r="77" spans="1:5">
      <c r="A77" s="3" t="s">
        <v>853</v>
      </c>
    </row>
    <row r="78" spans="1:5">
      <c r="A78" s="4" t="s">
        <v>854</v>
      </c>
      <c r="B78" s="6" t="n">
        <v>416</v>
      </c>
      <c r="C78" s="6" t="n">
        <v>374</v>
      </c>
    </row>
    <row r="79" spans="1:5">
      <c r="A79" s="4" t="s">
        <v>819</v>
      </c>
    </row>
    <row r="80" spans="1:5">
      <c r="A80" s="3" t="s">
        <v>853</v>
      </c>
    </row>
    <row r="81" spans="1:5">
      <c r="A81" s="4" t="s">
        <v>854</v>
      </c>
      <c r="B81" s="6" t="n">
        <v>2</v>
      </c>
      <c r="C81" s="6" t="n">
        <v>328</v>
      </c>
      <c r="E81" s="6" t="n">
        <v>328</v>
      </c>
    </row>
    <row r="82" spans="1:5">
      <c r="A82" s="4" t="s">
        <v>855</v>
      </c>
      <c r="C82" s="6" t="n">
        <v>328</v>
      </c>
      <c r="E82" s="6" t="n">
        <v>327</v>
      </c>
    </row>
    <row r="83" spans="1:5">
      <c r="A83" s="4" t="s">
        <v>856</v>
      </c>
      <c r="B83" s="6" t="n">
        <v>2762</v>
      </c>
      <c r="C83" s="6" t="n">
        <v>2057</v>
      </c>
      <c r="E83" s="6" t="n">
        <v>593</v>
      </c>
    </row>
    <row r="84" spans="1:5">
      <c r="A84" s="4" t="s">
        <v>715</v>
      </c>
      <c r="B84" s="6" t="n">
        <v>2764</v>
      </c>
      <c r="C84" s="6" t="n">
        <v>2385</v>
      </c>
      <c r="E84" s="6" t="n">
        <v>921</v>
      </c>
    </row>
    <row r="85" spans="1:5">
      <c r="A85" s="4" t="s">
        <v>866</v>
      </c>
    </row>
    <row r="86" spans="1:5">
      <c r="A86" s="3" t="s">
        <v>853</v>
      </c>
    </row>
    <row r="87" spans="1:5">
      <c r="A87" s="4" t="s">
        <v>854</v>
      </c>
      <c r="B87" s="6" t="n">
        <v>2</v>
      </c>
    </row>
    <row r="88" spans="1:5">
      <c r="A88" s="4" t="s">
        <v>867</v>
      </c>
    </row>
    <row r="89" spans="1:5">
      <c r="A89" s="3" t="s">
        <v>853</v>
      </c>
    </row>
    <row r="90" spans="1:5">
      <c r="A90" s="4" t="s">
        <v>854</v>
      </c>
      <c r="E90" s="6" t="n">
        <v>1</v>
      </c>
    </row>
    <row r="91" spans="1:5">
      <c r="A91" s="4" t="s">
        <v>820</v>
      </c>
    </row>
    <row r="92" spans="1:5">
      <c r="A92" s="3" t="s">
        <v>853</v>
      </c>
    </row>
    <row r="93" spans="1:5">
      <c r="A93" s="4" t="s">
        <v>854</v>
      </c>
      <c r="B93" s="6" t="n">
        <v>1818</v>
      </c>
      <c r="C93" s="6" t="n">
        <v>2905</v>
      </c>
      <c r="E93" s="6" t="n">
        <v>2448</v>
      </c>
    </row>
    <row r="94" spans="1:5">
      <c r="A94" s="4" t="s">
        <v>855</v>
      </c>
      <c r="B94" s="6" t="n">
        <v>495</v>
      </c>
      <c r="C94" s="6" t="n">
        <v>445</v>
      </c>
      <c r="E94" s="6" t="n">
        <v>438</v>
      </c>
    </row>
    <row r="95" spans="1:5">
      <c r="A95" s="4" t="s">
        <v>856</v>
      </c>
      <c r="B95" s="6" t="n">
        <v>170523</v>
      </c>
      <c r="C95" s="6" t="n">
        <v>156061</v>
      </c>
      <c r="E95" s="6" t="n">
        <v>117105</v>
      </c>
    </row>
    <row r="96" spans="1:5">
      <c r="A96" s="4" t="s">
        <v>715</v>
      </c>
      <c r="B96" s="6" t="n">
        <v>172341</v>
      </c>
      <c r="C96" s="6" t="n">
        <v>158966</v>
      </c>
      <c r="E96" s="6" t="n">
        <v>119553</v>
      </c>
    </row>
    <row r="97" spans="1:5">
      <c r="A97" s="4" t="s">
        <v>868</v>
      </c>
    </row>
    <row r="98" spans="1:5">
      <c r="A98" s="3" t="s">
        <v>853</v>
      </c>
    </row>
    <row r="99" spans="1:5">
      <c r="A99" s="4" t="s">
        <v>854</v>
      </c>
      <c r="B99" s="6" t="n">
        <v>995</v>
      </c>
      <c r="C99" s="6" t="n">
        <v>2070</v>
      </c>
      <c r="E99" s="6" t="n">
        <v>1596</v>
      </c>
    </row>
    <row r="100" spans="1:5">
      <c r="A100" s="4" t="s">
        <v>869</v>
      </c>
    </row>
    <row r="101" spans="1:5">
      <c r="A101" s="3" t="s">
        <v>853</v>
      </c>
    </row>
    <row r="102" spans="1:5">
      <c r="A102" s="4" t="s">
        <v>854</v>
      </c>
      <c r="B102" s="7" t="n">
        <v>328</v>
      </c>
      <c r="C102" s="7" t="n">
        <v>390</v>
      </c>
      <c r="E102" s="7" t="n">
        <v>4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7</v>
      </c>
    </row>
    <row r="2" spans="1:3">
      <c r="A2" s="3" t="s">
        <v>871</v>
      </c>
    </row>
    <row r="3" spans="1:3">
      <c r="A3" s="4" t="s">
        <v>872</v>
      </c>
      <c r="B3" s="7" t="n">
        <v>1089434</v>
      </c>
      <c r="C3" s="7" t="n">
        <v>1017928</v>
      </c>
    </row>
    <row r="4" spans="1:3">
      <c r="A4" s="4" t="s">
        <v>873</v>
      </c>
    </row>
    <row r="5" spans="1:3">
      <c r="A5" s="3" t="s">
        <v>871</v>
      </c>
    </row>
    <row r="6" spans="1:3">
      <c r="A6" s="4" t="s">
        <v>872</v>
      </c>
      <c r="B6" s="6" t="n">
        <v>1001845</v>
      </c>
      <c r="C6" s="6" t="n">
        <v>911803</v>
      </c>
    </row>
    <row r="7" spans="1:3">
      <c r="A7" s="4" t="s">
        <v>874</v>
      </c>
    </row>
    <row r="8" spans="1:3">
      <c r="A8" s="3" t="s">
        <v>871</v>
      </c>
    </row>
    <row r="9" spans="1:3">
      <c r="A9" s="4" t="s">
        <v>872</v>
      </c>
      <c r="B9" s="7" t="n">
        <v>87589</v>
      </c>
      <c r="C9" s="7" t="n">
        <v>106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1</v>
      </c>
      <c r="B1" s="2" t="s">
        <v>1</v>
      </c>
      <c r="C1" s="2" t="s">
        <v>75</v>
      </c>
    </row>
    <row r="2" spans="1:3">
      <c r="B2" s="2" t="s">
        <v>2</v>
      </c>
      <c r="C2" s="2" t="s">
        <v>17</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5</v>
      </c>
      <c r="B1" s="2" t="s">
        <v>1</v>
      </c>
      <c r="C1" s="2" t="s">
        <v>75</v>
      </c>
    </row>
    <row r="2" spans="1:3">
      <c r="B2" s="2" t="s">
        <v>2</v>
      </c>
      <c r="C2" s="2" t="s">
        <v>17</v>
      </c>
    </row>
    <row r="3" spans="1:3">
      <c r="A3" s="3" t="s">
        <v>261</v>
      </c>
    </row>
    <row r="4" spans="1:3">
      <c r="A4" s="4" t="s">
        <v>129</v>
      </c>
      <c r="B4" s="7" t="n">
        <v>21091</v>
      </c>
    </row>
    <row r="5" spans="1:3">
      <c r="A5" s="4" t="s">
        <v>876</v>
      </c>
      <c r="C5" s="7" t="n">
        <v>20295</v>
      </c>
    </row>
    <row r="6" spans="1:3">
      <c r="A6" s="4" t="s">
        <v>877</v>
      </c>
      <c r="B6" s="6" t="n">
        <v>4675</v>
      </c>
      <c r="C6" s="6" t="n">
        <v>539</v>
      </c>
    </row>
    <row r="7" spans="1:3">
      <c r="A7" s="4" t="s">
        <v>878</v>
      </c>
      <c r="B7" s="6" t="n">
        <v>-4097</v>
      </c>
      <c r="C7" s="6" t="n">
        <v>257</v>
      </c>
    </row>
    <row r="8" spans="1:3">
      <c r="A8" s="4" t="s">
        <v>131</v>
      </c>
      <c r="B8" s="7" t="n">
        <v>21669</v>
      </c>
      <c r="C8" s="7" t="n">
        <v>210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879</v>
      </c>
      <c r="B1" s="2" t="s">
        <v>74</v>
      </c>
      <c r="C1" s="2" t="s">
        <v>1</v>
      </c>
      <c r="D1" s="2" t="s">
        <v>75</v>
      </c>
    </row>
    <row r="2" spans="1:4">
      <c r="B2" s="2" t="s">
        <v>2</v>
      </c>
      <c r="C2" s="2" t="s">
        <v>2</v>
      </c>
      <c r="D2" s="2" t="s">
        <v>17</v>
      </c>
    </row>
    <row r="3" spans="1:4">
      <c r="A3" s="3" t="s">
        <v>261</v>
      </c>
    </row>
    <row r="4" spans="1:4">
      <c r="A4" s="4" t="s">
        <v>92</v>
      </c>
      <c r="B4" s="7" t="n">
        <v>959</v>
      </c>
      <c r="C4" s="7" t="n">
        <v>2954</v>
      </c>
      <c r="D4" s="7" t="n">
        <v>19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0</v>
      </c>
      <c r="B1" s="2" t="s">
        <v>1</v>
      </c>
      <c r="D1" s="2" t="s">
        <v>75</v>
      </c>
    </row>
    <row r="2" spans="1:5">
      <c r="B2" s="2" t="s">
        <v>2</v>
      </c>
      <c r="C2" s="2" t="s">
        <v>76</v>
      </c>
      <c r="D2" s="2" t="s">
        <v>17</v>
      </c>
      <c r="E2" s="2" t="s">
        <v>18</v>
      </c>
    </row>
    <row r="3" spans="1:5">
      <c r="A3" s="3" t="s">
        <v>265</v>
      </c>
    </row>
    <row r="4" spans="1:5">
      <c r="A4" s="4" t="s">
        <v>881</v>
      </c>
      <c r="B4" s="7" t="n">
        <v>16570</v>
      </c>
      <c r="C4" s="7" t="n">
        <v>26715</v>
      </c>
      <c r="D4" s="7" t="n">
        <v>26715</v>
      </c>
      <c r="E4" s="7" t="n">
        <v>56181</v>
      </c>
    </row>
    <row r="5" spans="1:5">
      <c r="A5" s="4" t="s">
        <v>882</v>
      </c>
      <c r="D5" s="6" t="n">
        <v>1525</v>
      </c>
    </row>
    <row r="6" spans="1:5">
      <c r="A6" s="4" t="s">
        <v>883</v>
      </c>
      <c r="B6" s="6" t="n">
        <v>5701</v>
      </c>
      <c r="C6" s="6" t="n">
        <v>3721</v>
      </c>
      <c r="D6" s="6" t="n">
        <v>6672</v>
      </c>
      <c r="E6" s="6" t="n">
        <v>13793</v>
      </c>
    </row>
    <row r="7" spans="1:5">
      <c r="A7" s="4" t="s">
        <v>884</v>
      </c>
      <c r="D7" s="6" t="n">
        <v>-17389</v>
      </c>
      <c r="E7" s="6" t="n">
        <v>-33994</v>
      </c>
    </row>
    <row r="8" spans="1:5">
      <c r="A8" s="4" t="s">
        <v>885</v>
      </c>
      <c r="B8" s="6" t="n">
        <v>-367</v>
      </c>
      <c r="C8" s="6" t="n">
        <v>-904</v>
      </c>
      <c r="D8" s="6" t="n">
        <v>-953</v>
      </c>
      <c r="E8" s="6" t="n">
        <v>-9265</v>
      </c>
    </row>
    <row r="9" spans="1:5">
      <c r="A9" s="4" t="s">
        <v>886</v>
      </c>
      <c r="B9" s="7" t="n">
        <v>13859</v>
      </c>
      <c r="C9" s="7" t="n">
        <v>15274</v>
      </c>
      <c r="D9" s="7" t="n">
        <v>16570</v>
      </c>
      <c r="E9" s="7" t="n">
        <v>267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887</v>
      </c>
      <c r="B1" s="2" t="s">
        <v>1</v>
      </c>
      <c r="D1" s="2" t="s">
        <v>75</v>
      </c>
    </row>
    <row r="2" spans="1:5">
      <c r="B2" s="2" t="s">
        <v>594</v>
      </c>
      <c r="C2" s="2" t="s">
        <v>592</v>
      </c>
      <c r="D2" s="2" t="s">
        <v>593</v>
      </c>
      <c r="E2" s="2" t="s">
        <v>888</v>
      </c>
    </row>
    <row r="3" spans="1:5">
      <c r="A3" s="3" t="s">
        <v>364</v>
      </c>
    </row>
    <row r="4" spans="1:5">
      <c r="A4" s="4" t="s">
        <v>889</v>
      </c>
      <c r="D4" s="7" t="n">
        <v>53495</v>
      </c>
      <c r="E4" s="7" t="n">
        <v>62560</v>
      </c>
    </row>
    <row r="5" spans="1:5">
      <c r="A5" s="4" t="s">
        <v>890</v>
      </c>
      <c r="D5" s="6" t="n">
        <v>7214</v>
      </c>
      <c r="E5" s="6" t="n">
        <v>4231</v>
      </c>
    </row>
    <row r="6" spans="1:5">
      <c r="A6" s="4" t="s">
        <v>891</v>
      </c>
      <c r="D6" s="6" t="n">
        <v>1093</v>
      </c>
      <c r="E6" s="6" t="n">
        <v>1585</v>
      </c>
    </row>
    <row r="7" spans="1:5">
      <c r="A7" s="4" t="s">
        <v>892</v>
      </c>
      <c r="D7" s="6" t="n">
        <v>61802</v>
      </c>
      <c r="E7" s="6" t="n">
        <v>68376</v>
      </c>
    </row>
    <row r="8" spans="1:5">
      <c r="A8" s="4" t="s">
        <v>893</v>
      </c>
      <c r="D8" s="6" t="n">
        <v>-9780</v>
      </c>
      <c r="E8" s="6" t="n">
        <v>-8786</v>
      </c>
    </row>
    <row r="9" spans="1:5">
      <c r="A9" s="4" t="s">
        <v>33</v>
      </c>
      <c r="B9" s="7" t="n">
        <v>96334</v>
      </c>
      <c r="D9" s="6" t="n">
        <v>102074</v>
      </c>
      <c r="E9" s="7" t="n">
        <v>115174</v>
      </c>
    </row>
    <row r="10" spans="1:5">
      <c r="A10" s="4" t="s">
        <v>894</v>
      </c>
      <c r="E10" s="6" t="n">
        <v>16</v>
      </c>
    </row>
    <row r="11" spans="1:5">
      <c r="A11" s="4" t="s">
        <v>233</v>
      </c>
      <c r="D11" s="6" t="n">
        <v>16000</v>
      </c>
      <c r="E11" s="7" t="n">
        <v>2300</v>
      </c>
    </row>
    <row r="12" spans="1:5">
      <c r="A12" s="4" t="s">
        <v>170</v>
      </c>
      <c r="B12" s="6" t="n">
        <v>951</v>
      </c>
      <c r="C12" s="7" t="n">
        <v>408</v>
      </c>
      <c r="D12" s="6" t="n">
        <v>408</v>
      </c>
    </row>
    <row r="13" spans="1:5">
      <c r="A13" s="4" t="s">
        <v>169</v>
      </c>
      <c r="D13" s="6" t="n">
        <v>327</v>
      </c>
      <c r="E13" s="6" t="n">
        <v>687</v>
      </c>
    </row>
    <row r="14" spans="1:5">
      <c r="A14" s="4" t="s">
        <v>171</v>
      </c>
      <c r="B14" s="7" t="n">
        <v>3919</v>
      </c>
      <c r="C14" s="7" t="n">
        <v>3814</v>
      </c>
      <c r="D14" s="6" t="n">
        <v>5060</v>
      </c>
      <c r="E14" s="6" t="n">
        <v>5800</v>
      </c>
    </row>
    <row r="15" spans="1:5">
      <c r="A15" s="4" t="s">
        <v>895</v>
      </c>
    </row>
    <row r="16" spans="1:5">
      <c r="A16" s="3" t="s">
        <v>364</v>
      </c>
    </row>
    <row r="17" spans="1:5">
      <c r="A17" s="4" t="s">
        <v>33</v>
      </c>
      <c r="D17" s="6" t="n">
        <v>52022</v>
      </c>
      <c r="E17" s="6" t="n">
        <v>59590</v>
      </c>
    </row>
    <row r="18" spans="1:5">
      <c r="A18" s="4" t="s">
        <v>896</v>
      </c>
    </row>
    <row r="19" spans="1:5">
      <c r="A19" s="3" t="s">
        <v>364</v>
      </c>
    </row>
    <row r="20" spans="1:5">
      <c r="A20" s="4" t="s">
        <v>33</v>
      </c>
      <c r="D20" s="6" t="n">
        <v>3869</v>
      </c>
      <c r="E20" s="6" t="n">
        <v>2272</v>
      </c>
    </row>
    <row r="21" spans="1:5">
      <c r="A21" s="4" t="s">
        <v>897</v>
      </c>
    </row>
    <row r="22" spans="1:5">
      <c r="A22" s="3" t="s">
        <v>364</v>
      </c>
    </row>
    <row r="23" spans="1:5">
      <c r="A23" s="4" t="s">
        <v>33</v>
      </c>
      <c r="D23" s="7" t="n">
        <v>46183</v>
      </c>
      <c r="E23" s="7" t="n">
        <v>5331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4"/>
    <col customWidth="1" max="7" min="7" width="17"/>
  </cols>
  <sheetData>
    <row r="1" spans="1:7">
      <c r="A1" s="1" t="s">
        <v>898</v>
      </c>
      <c r="B1" s="2" t="s">
        <v>74</v>
      </c>
      <c r="D1" s="2" t="s">
        <v>1</v>
      </c>
      <c r="F1" s="2" t="s">
        <v>75</v>
      </c>
    </row>
    <row r="2" spans="1:7">
      <c r="B2" s="2" t="s">
        <v>2</v>
      </c>
      <c r="C2" s="2" t="s">
        <v>76</v>
      </c>
      <c r="D2" s="2" t="s">
        <v>2</v>
      </c>
      <c r="E2" s="2" t="s">
        <v>76</v>
      </c>
      <c r="F2" s="2" t="s">
        <v>17</v>
      </c>
      <c r="G2" s="2" t="s">
        <v>18</v>
      </c>
    </row>
    <row r="3" spans="1:7">
      <c r="A3" s="3" t="s">
        <v>899</v>
      </c>
    </row>
    <row r="4" spans="1:7">
      <c r="A4" s="4" t="s">
        <v>900</v>
      </c>
      <c r="D4" s="7" t="n">
        <v>51975</v>
      </c>
      <c r="E4" s="7" t="n">
        <v>25688</v>
      </c>
      <c r="F4" s="7" t="n">
        <v>25688</v>
      </c>
      <c r="G4" s="7" t="n">
        <v>25613</v>
      </c>
    </row>
    <row r="5" spans="1:7">
      <c r="A5" s="4" t="s">
        <v>901</v>
      </c>
      <c r="F5" s="6" t="n">
        <v>26287</v>
      </c>
      <c r="G5" s="6" t="n">
        <v>75</v>
      </c>
    </row>
    <row r="6" spans="1:7">
      <c r="A6" s="4" t="s">
        <v>902</v>
      </c>
      <c r="B6" s="7" t="n">
        <v>51975</v>
      </c>
      <c r="C6" s="7" t="n">
        <v>25688</v>
      </c>
      <c r="D6" s="6" t="n">
        <v>51975</v>
      </c>
      <c r="E6" s="6" t="n">
        <v>25688</v>
      </c>
      <c r="F6" s="6" t="n">
        <v>51975</v>
      </c>
      <c r="G6" s="6" t="n">
        <v>25688</v>
      </c>
    </row>
    <row r="7" spans="1:7">
      <c r="A7" s="4" t="s">
        <v>903</v>
      </c>
      <c r="B7" s="6" t="n">
        <v>-769</v>
      </c>
      <c r="C7" s="6" t="n">
        <v>-747</v>
      </c>
      <c r="D7" s="6" t="n">
        <v>-2307</v>
      </c>
      <c r="E7" s="6" t="n">
        <v>-2242</v>
      </c>
      <c r="F7" s="6" t="n">
        <v>-3003</v>
      </c>
      <c r="G7" s="6" t="n">
        <v>-2980</v>
      </c>
    </row>
    <row r="8" spans="1:7">
      <c r="A8" s="4" t="s">
        <v>904</v>
      </c>
    </row>
    <row r="9" spans="1:7">
      <c r="A9" s="3" t="s">
        <v>899</v>
      </c>
    </row>
    <row r="10" spans="1:7">
      <c r="A10" s="4" t="s">
        <v>129</v>
      </c>
      <c r="D10" s="6" t="n">
        <v>19776</v>
      </c>
      <c r="E10" s="6" t="n">
        <v>22275</v>
      </c>
      <c r="F10" s="6" t="n">
        <v>22275</v>
      </c>
      <c r="G10" s="6" t="n">
        <v>25245</v>
      </c>
    </row>
    <row r="11" spans="1:7">
      <c r="A11" s="4" t="s">
        <v>901</v>
      </c>
      <c r="F11" s="6" t="n">
        <v>486</v>
      </c>
    </row>
    <row r="12" spans="1:7">
      <c r="A12" s="4" t="s">
        <v>903</v>
      </c>
      <c r="D12" s="6" t="n">
        <v>-2293</v>
      </c>
      <c r="E12" s="6" t="n">
        <v>-2228</v>
      </c>
      <c r="F12" s="6" t="n">
        <v>-2985</v>
      </c>
      <c r="G12" s="6" t="n">
        <v>-2970</v>
      </c>
    </row>
    <row r="13" spans="1:7">
      <c r="A13" s="4" t="s">
        <v>131</v>
      </c>
      <c r="B13" s="6" t="n">
        <v>17483</v>
      </c>
      <c r="C13" s="6" t="n">
        <v>20047</v>
      </c>
      <c r="D13" s="6" t="n">
        <v>17483</v>
      </c>
      <c r="E13" s="6" t="n">
        <v>20047</v>
      </c>
      <c r="F13" s="6" t="n">
        <v>19776</v>
      </c>
      <c r="G13" s="6" t="n">
        <v>22275</v>
      </c>
    </row>
    <row r="14" spans="1:7">
      <c r="A14" s="4" t="s">
        <v>905</v>
      </c>
      <c r="B14" s="7" t="n">
        <v>12703</v>
      </c>
      <c r="C14" s="7" t="n">
        <v>9653</v>
      </c>
      <c r="D14" s="7" t="n">
        <v>12703</v>
      </c>
      <c r="E14" s="7" t="n">
        <v>9653</v>
      </c>
      <c r="F14" s="7" t="n">
        <v>10410</v>
      </c>
      <c r="G14" s="7" t="n">
        <v>7425</v>
      </c>
    </row>
    <row r="15" spans="1:7">
      <c r="A15" s="4" t="s">
        <v>906</v>
      </c>
      <c r="D15" s="4" t="s">
        <v>907</v>
      </c>
      <c r="E15" s="4" t="s">
        <v>908</v>
      </c>
      <c r="F15" s="4" t="s">
        <v>909</v>
      </c>
      <c r="G15" s="4" t="s">
        <v>910</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17</v>
      </c>
      <c r="D1" s="2" t="s">
        <v>18</v>
      </c>
    </row>
    <row r="2" spans="1:4">
      <c r="A2" s="3" t="s">
        <v>912</v>
      </c>
    </row>
    <row r="3" spans="1:4">
      <c r="A3" s="4" t="s">
        <v>37</v>
      </c>
      <c r="B3" s="7" t="n">
        <v>17522000</v>
      </c>
      <c r="C3" s="7" t="n">
        <v>19826000</v>
      </c>
      <c r="D3" s="7" t="n">
        <v>22326000</v>
      </c>
    </row>
    <row r="4" spans="1:4">
      <c r="A4" s="4" t="s">
        <v>913</v>
      </c>
    </row>
    <row r="5" spans="1:4">
      <c r="A5" s="3" t="s">
        <v>912</v>
      </c>
    </row>
    <row r="6" spans="1:4">
      <c r="A6" s="4" t="s">
        <v>37</v>
      </c>
      <c r="B6" s="7" t="n">
        <v>39000</v>
      </c>
      <c r="C6" s="7" t="n">
        <v>50000</v>
      </c>
      <c r="D6" s="7" t="n">
        <v>5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17</v>
      </c>
    </row>
    <row r="2" spans="1:3">
      <c r="A2" s="3" t="s">
        <v>271</v>
      </c>
    </row>
    <row r="3" spans="1:3">
      <c r="A3" s="6" t="n">
        <v>2017</v>
      </c>
      <c r="C3" s="7" t="n">
        <v>3072</v>
      </c>
    </row>
    <row r="4" spans="1:3">
      <c r="A4" s="6" t="n">
        <v>2018</v>
      </c>
      <c r="B4" s="7" t="n">
        <v>3060</v>
      </c>
      <c r="C4" s="6" t="n">
        <v>3061</v>
      </c>
    </row>
    <row r="5" spans="1:3">
      <c r="A5" s="6" t="n">
        <v>2019</v>
      </c>
      <c r="B5" s="6" t="n">
        <v>3050</v>
      </c>
      <c r="C5" s="6" t="n">
        <v>3050</v>
      </c>
    </row>
    <row r="6" spans="1:3">
      <c r="A6" s="6" t="n">
        <v>2020</v>
      </c>
      <c r="B6" s="6" t="n">
        <v>3027</v>
      </c>
      <c r="C6" s="6" t="n">
        <v>3024</v>
      </c>
    </row>
    <row r="7" spans="1:3">
      <c r="A7" s="6" t="n">
        <v>2021</v>
      </c>
      <c r="B7" s="6" t="n">
        <v>3017</v>
      </c>
      <c r="C7" s="6" t="n">
        <v>3017</v>
      </c>
    </row>
    <row r="8" spans="1:3">
      <c r="A8" s="4" t="s">
        <v>735</v>
      </c>
      <c r="B8" s="6" t="n">
        <v>4601</v>
      </c>
      <c r="C8" s="6" t="n">
        <v>4602</v>
      </c>
    </row>
    <row r="9" spans="1:3">
      <c r="A9" s="4" t="s">
        <v>141</v>
      </c>
      <c r="B9" s="7" t="n">
        <v>17522</v>
      </c>
      <c r="C9" s="7" t="n">
        <v>198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915</v>
      </c>
      <c r="B1" s="2" t="s">
        <v>74</v>
      </c>
      <c r="E1" s="2" t="s">
        <v>1</v>
      </c>
      <c r="G1" s="2" t="s">
        <v>75</v>
      </c>
    </row>
    <row r="2" spans="1:8">
      <c r="B2" s="2" t="s">
        <v>2</v>
      </c>
      <c r="C2" s="2" t="s">
        <v>17</v>
      </c>
      <c r="D2" s="2" t="s">
        <v>76</v>
      </c>
      <c r="E2" s="2" t="s">
        <v>2</v>
      </c>
      <c r="F2" s="2" t="s">
        <v>76</v>
      </c>
      <c r="G2" s="2" t="s">
        <v>17</v>
      </c>
      <c r="H2" s="2" t="s">
        <v>18</v>
      </c>
    </row>
    <row r="3" spans="1:8">
      <c r="A3" s="3" t="s">
        <v>916</v>
      </c>
    </row>
    <row r="4" spans="1:8">
      <c r="A4" s="4" t="s">
        <v>917</v>
      </c>
      <c r="H4" s="7" t="n">
        <v>250</v>
      </c>
    </row>
    <row r="5" spans="1:8">
      <c r="A5" s="4" t="s">
        <v>918</v>
      </c>
      <c r="H5" s="6" t="n">
        <v>57</v>
      </c>
    </row>
    <row r="6" spans="1:8">
      <c r="A6" s="4" t="s">
        <v>919</v>
      </c>
      <c r="H6" s="6" t="n">
        <v>307</v>
      </c>
    </row>
    <row r="7" spans="1:8">
      <c r="A7" s="3" t="s">
        <v>920</v>
      </c>
    </row>
    <row r="8" spans="1:8">
      <c r="A8" s="4" t="s">
        <v>917</v>
      </c>
      <c r="G8" s="7" t="n">
        <v>478</v>
      </c>
      <c r="H8" s="6" t="n">
        <v>4929</v>
      </c>
    </row>
    <row r="9" spans="1:8">
      <c r="A9" s="4" t="s">
        <v>918</v>
      </c>
      <c r="G9" s="6" t="n">
        <v>136</v>
      </c>
      <c r="H9" s="6" t="n">
        <v>656</v>
      </c>
    </row>
    <row r="10" spans="1:8">
      <c r="A10" s="4" t="s">
        <v>921</v>
      </c>
      <c r="E10" s="7" t="n">
        <v>6196</v>
      </c>
      <c r="G10" s="6" t="n">
        <v>614</v>
      </c>
      <c r="H10" s="6" t="n">
        <v>5585</v>
      </c>
    </row>
    <row r="11" spans="1:8">
      <c r="A11" s="4" t="s">
        <v>922</v>
      </c>
      <c r="G11" s="6" t="n">
        <v>614</v>
      </c>
      <c r="H11" s="6" t="n">
        <v>5585</v>
      </c>
    </row>
    <row r="12" spans="1:8">
      <c r="A12" s="4" t="s">
        <v>923</v>
      </c>
      <c r="C12" s="7" t="n">
        <v>61900</v>
      </c>
      <c r="G12" s="6" t="n">
        <v>-61859</v>
      </c>
      <c r="H12" s="6" t="n">
        <v>-5585</v>
      </c>
    </row>
    <row r="13" spans="1:8">
      <c r="A13" s="4" t="s">
        <v>114</v>
      </c>
      <c r="B13" s="7" t="n">
        <v>-1390</v>
      </c>
      <c r="D13" s="7" t="n">
        <v>9</v>
      </c>
      <c r="E13" s="7" t="n">
        <v>7248</v>
      </c>
      <c r="F13" s="7" t="n">
        <v>-222</v>
      </c>
      <c r="G13" s="7" t="n">
        <v>-61245</v>
      </c>
      <c r="H13" s="7" t="n">
        <v>307</v>
      </c>
    </row>
  </sheetData>
  <mergeCells count="4">
    <mergeCell ref="A1:A2"/>
    <mergeCell ref="B1:D1"/>
    <mergeCell ref="E1:F1"/>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4</v>
      </c>
      <c r="B1" s="2" t="s">
        <v>1</v>
      </c>
      <c r="D1" s="2" t="s">
        <v>75</v>
      </c>
    </row>
    <row r="2" spans="1:5">
      <c r="B2" s="2" t="s">
        <v>2</v>
      </c>
      <c r="C2" s="2" t="s">
        <v>76</v>
      </c>
      <c r="D2" s="2" t="s">
        <v>17</v>
      </c>
      <c r="E2" s="2" t="s">
        <v>18</v>
      </c>
    </row>
    <row r="3" spans="1:5">
      <c r="A3" s="3" t="s">
        <v>925</v>
      </c>
    </row>
    <row r="4" spans="1:5">
      <c r="A4" s="4" t="s">
        <v>926</v>
      </c>
      <c r="D4" s="4" t="s">
        <v>927</v>
      </c>
      <c r="E4" s="4" t="s">
        <v>927</v>
      </c>
    </row>
    <row r="5" spans="1:5">
      <c r="A5" s="3" t="s">
        <v>928</v>
      </c>
    </row>
    <row r="6" spans="1:5">
      <c r="A6" s="4" t="s">
        <v>929</v>
      </c>
      <c r="D6" s="4" t="s">
        <v>930</v>
      </c>
      <c r="E6" s="4" t="s">
        <v>931</v>
      </c>
    </row>
    <row r="7" spans="1:5">
      <c r="A7" s="4" t="s">
        <v>932</v>
      </c>
      <c r="D7" s="4" t="s">
        <v>933</v>
      </c>
      <c r="E7" s="4" t="s">
        <v>665</v>
      </c>
    </row>
    <row r="8" spans="1:5">
      <c r="A8" s="4" t="s">
        <v>934</v>
      </c>
      <c r="D8" s="4" t="s">
        <v>935</v>
      </c>
      <c r="E8" s="4" t="s">
        <v>936</v>
      </c>
    </row>
    <row r="9" spans="1:5">
      <c r="A9" s="4" t="s">
        <v>937</v>
      </c>
      <c r="D9" s="4" t="s">
        <v>938</v>
      </c>
      <c r="E9" s="4" t="s">
        <v>939</v>
      </c>
    </row>
    <row r="10" spans="1:5">
      <c r="A10" s="4" t="s">
        <v>940</v>
      </c>
      <c r="B10" s="4" t="s">
        <v>941</v>
      </c>
      <c r="C10" s="4" t="s">
        <v>942</v>
      </c>
      <c r="D10" s="4" t="s">
        <v>943</v>
      </c>
      <c r="E10" s="4" t="s">
        <v>944</v>
      </c>
    </row>
    <row r="11" spans="1:5">
      <c r="A11" s="4" t="s">
        <v>945</v>
      </c>
      <c r="D11" s="10" t="n">
        <v>61.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17</v>
      </c>
      <c r="C1" s="2" t="s">
        <v>18</v>
      </c>
    </row>
    <row r="2" spans="1:3">
      <c r="A2" s="3" t="s">
        <v>947</v>
      </c>
    </row>
    <row r="3" spans="1:3">
      <c r="A3" s="4" t="s">
        <v>948</v>
      </c>
      <c r="B3" s="7" t="n">
        <v>61906</v>
      </c>
      <c r="C3" s="7" t="n">
        <v>60657</v>
      </c>
    </row>
    <row r="4" spans="1:3">
      <c r="A4" s="4" t="s">
        <v>949</v>
      </c>
      <c r="B4" s="6" t="n">
        <v>2882</v>
      </c>
      <c r="C4" s="6" t="n">
        <v>3632</v>
      </c>
    </row>
    <row r="5" spans="1:3">
      <c r="A5" s="4" t="s">
        <v>950</v>
      </c>
      <c r="B5" s="6" t="n">
        <v>22017</v>
      </c>
      <c r="C5" s="6" t="n">
        <v>10918</v>
      </c>
    </row>
    <row r="6" spans="1:3">
      <c r="A6" s="4" t="s">
        <v>951</v>
      </c>
      <c r="B6" s="6" t="n">
        <v>316</v>
      </c>
      <c r="C6" s="6" t="n">
        <v>45</v>
      </c>
    </row>
    <row r="7" spans="1:3">
      <c r="A7" s="4" t="s">
        <v>952</v>
      </c>
      <c r="B7" s="6" t="n">
        <v>1073</v>
      </c>
      <c r="C7" s="6" t="n">
        <v>1073</v>
      </c>
    </row>
    <row r="8" spans="1:3">
      <c r="A8" s="4" t="s">
        <v>367</v>
      </c>
      <c r="B8" s="6" t="n">
        <v>214</v>
      </c>
      <c r="C8" s="6" t="n">
        <v>2073</v>
      </c>
    </row>
    <row r="9" spans="1:3">
      <c r="A9" s="4" t="s">
        <v>953</v>
      </c>
      <c r="B9" s="6" t="n">
        <v>4818</v>
      </c>
      <c r="C9" s="6" t="n">
        <v>2750</v>
      </c>
    </row>
    <row r="10" spans="1:3">
      <c r="A10" s="4" t="s">
        <v>954</v>
      </c>
      <c r="B10" s="6" t="n">
        <v>3241</v>
      </c>
      <c r="C10" s="6" t="n">
        <v>1230</v>
      </c>
    </row>
    <row r="11" spans="1:3">
      <c r="A11" s="4" t="s">
        <v>955</v>
      </c>
      <c r="B11" s="6" t="n">
        <v>96467</v>
      </c>
      <c r="C11" s="6" t="n">
        <v>82378</v>
      </c>
    </row>
    <row r="12" spans="1:3">
      <c r="A12" s="3" t="s">
        <v>956</v>
      </c>
    </row>
    <row r="13" spans="1:3">
      <c r="A13" s="4" t="s">
        <v>364</v>
      </c>
      <c r="B13" s="6" t="n">
        <v>-6907</v>
      </c>
      <c r="C13" s="6" t="n">
        <v>-7614</v>
      </c>
    </row>
    <row r="14" spans="1:3">
      <c r="A14" s="4" t="s">
        <v>957</v>
      </c>
      <c r="B14" s="6" t="n">
        <v>-7858</v>
      </c>
      <c r="C14" s="6" t="n">
        <v>-8660</v>
      </c>
    </row>
    <row r="15" spans="1:3">
      <c r="A15" s="4" t="s">
        <v>358</v>
      </c>
      <c r="B15" s="6" t="n">
        <v>-7899</v>
      </c>
    </row>
    <row r="16" spans="1:3">
      <c r="A16" s="4" t="s">
        <v>958</v>
      </c>
      <c r="B16" s="6" t="n">
        <v>-3809</v>
      </c>
      <c r="C16" s="6" t="n">
        <v>-4119</v>
      </c>
    </row>
    <row r="17" spans="1:3">
      <c r="A17" s="4" t="s">
        <v>959</v>
      </c>
      <c r="B17" s="6" t="n">
        <v>-1491</v>
      </c>
    </row>
    <row r="18" spans="1:3">
      <c r="A18" s="4" t="s">
        <v>954</v>
      </c>
      <c r="B18" s="6" t="n">
        <v>-743</v>
      </c>
      <c r="C18" s="6" t="n">
        <v>-608</v>
      </c>
    </row>
    <row r="19" spans="1:3">
      <c r="A19" s="4" t="s">
        <v>960</v>
      </c>
      <c r="B19" s="6" t="n">
        <v>-28707</v>
      </c>
      <c r="C19" s="6" t="n">
        <v>-21001</v>
      </c>
    </row>
    <row r="20" spans="1:3">
      <c r="A20" s="4" t="s">
        <v>961</v>
      </c>
      <c r="B20" s="6" t="n">
        <v>0</v>
      </c>
      <c r="C20" s="7" t="n">
        <v>-61377</v>
      </c>
    </row>
    <row r="21" spans="1:3">
      <c r="A21" s="4" t="s">
        <v>962</v>
      </c>
      <c r="B21" s="7" t="n">
        <v>677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23:03Z</dcterms:created>
  <dcterms:modified xmlns:dcterms="http://purl.org/dc/terms/" xmlns:xsi="http://www.w3.org/2001/XMLSchema-instance" xsi:type="dcterms:W3CDTF">2018-02-08T17:23:03Z</dcterms:modified>
</cp:coreProperties>
</file>